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RECENT ACCOUNTING PRONOUNCEMENT" sheetId="9" r:id="rId9"/>
    <s:sheet name="SECURITIES" sheetId="10" r:id="rId10"/>
    <s:sheet name="Loans" sheetId="11" r:id="rId11"/>
    <s:sheet name="ALLOWANCE FOR LOAN LOSSES AND R" sheetId="12" r:id="rId12"/>
    <s:sheet name="GOODWILL AND OTHER INTANGIBLE A" sheetId="13" r:id="rId13"/>
    <s:sheet name="Premises, Furniture, And Equipm" sheetId="14" r:id="rId14"/>
    <s:sheet name="Deposits" sheetId="15" r:id="rId15"/>
    <s:sheet name="SHORT-TERM BORROWINGS" sheetId="16" r:id="rId16"/>
    <s:sheet name="LONG-TERM DEBT" sheetId="17" r:id="rId17"/>
    <s:sheet name="JUNIOR SUBORDINATED DEFERRABLE " sheetId="18" r:id="rId18"/>
    <s:sheet name="EARNINGS PER COMMON SHARE" sheetId="19" r:id="rId19"/>
    <s:sheet name="Equity" sheetId="20" r:id="rId20"/>
    <s:sheet name="Income Taxes" sheetId="21" r:id="rId21"/>
    <s:sheet name="Share-Based Compensation And Ot" sheetId="22" r:id="rId22"/>
    <s:sheet name="Regulatory And Capital Matters" sheetId="23" r:id="rId23"/>
    <s:sheet name="DERIVATIVE INSTRUMENTS" sheetId="24" r:id="rId24"/>
    <s:sheet name="BALANCE SHEET OFFSETTING BALANC" sheetId="25" r:id="rId25"/>
    <s:sheet name="COMMITMENTS, GUARANTEES, AND CO" sheetId="26" r:id="rId26"/>
    <s:sheet name="OPERATING SEGMENTS" sheetId="27" r:id="rId27"/>
    <s:sheet name="ESTIMATED FAIR VALUE OF FINANCI" sheetId="28" r:id="rId28"/>
    <s:sheet name="VARIABLE INTEREST ENTITIES" sheetId="29" r:id="rId29"/>
    <s:sheet name="Condensed Parent Company Financ" sheetId="30" r:id="rId30"/>
    <s:sheet name="Quarterly Earnings Performance" sheetId="31" r:id="rId31"/>
    <s:sheet name="Summary Of Significant Accoun32" sheetId="32" r:id="rId32"/>
    <s:sheet name="SECURITIES (Tables)" sheetId="33" r:id="rId33"/>
    <s:sheet name="Loans (Tables)" sheetId="34" r:id="rId34"/>
    <s:sheet name="ALLOWANCE FOR LOAN LOSSES AND35" sheetId="35" r:id="rId35"/>
    <s:sheet name="GOODWILL AND OTHER INTANGIBLE36" sheetId="36" r:id="rId36"/>
    <s:sheet name="Premises, Furniture, And Equi37" sheetId="37" r:id="rId37"/>
    <s:sheet name="Deposits (Tables)" sheetId="38" r:id="rId38"/>
    <s:sheet name="SHORT-TERM BORROWINGS (Tables)" sheetId="39" r:id="rId39"/>
    <s:sheet name="LONG-TERM DEBT (Tables)" sheetId="40" r:id="rId40"/>
    <s:sheet name="JUNIOR SUBORDINATED DEFERRABL41" sheetId="41" r:id="rId41"/>
    <s:sheet name="Equity (Tables)" sheetId="42" r:id="rId42"/>
    <s:sheet name="EARNINGS PER COMMON SHARE (Tabl" sheetId="43" r:id="rId43"/>
    <s:sheet name="Income Taxes (Tables)" sheetId="44" r:id="rId44"/>
    <s:sheet name="Share-Based Compensation And 45" sheetId="45" r:id="rId45"/>
    <s:sheet name="Regulatory And Capital Matters " sheetId="46" r:id="rId46"/>
    <s:sheet name="DERIVATIVE INSTRUMENTS (Tables)" sheetId="47" r:id="rId47"/>
    <s:sheet name="BALANCE SHEET OFFSETTING BALA48" sheetId="48" r:id="rId48"/>
    <s:sheet name="COMMITMENTS, GUARANTEES, AND 49" sheetId="49" r:id="rId49"/>
    <s:sheet name="ESTIMATED FAIR VALUE OF FINAN50" sheetId="50" r:id="rId50"/>
    <s:sheet name="OPERATING SEGMENTS (Tables)" sheetId="51" r:id="rId51"/>
    <s:sheet name="VARIABLE INTEREST ENTITIES (Tab" sheetId="52" r:id="rId52"/>
    <s:sheet name="Condensed Parent Company Fina53" sheetId="53" r:id="rId53"/>
    <s:sheet name="Quarterly Earnings Performance " sheetId="54" r:id="rId54"/>
    <s:sheet name="Summary Of Significant Accoun55" sheetId="55" r:id="rId55"/>
    <s:sheet name="Securities (Securities Portfoli" sheetId="56" r:id="rId56"/>
    <s:sheet name="SECURITIES Securities (Narrativ" sheetId="57" r:id="rId57"/>
    <s:sheet name="Securities (Securities In Unrea" sheetId="58" r:id="rId58"/>
    <s:sheet name="Securities (Remaining Contractu" sheetId="59" r:id="rId59"/>
    <s:sheet name="Securities (Securities Gains (L" sheetId="60" r:id="rId60"/>
    <s:sheet name="Loans (Loan Portfolio) (Detail)" sheetId="61" r:id="rId61"/>
    <s:sheet name="LOANS Loans (Loans Held-For-Sal" sheetId="62" r:id="rId62"/>
    <s:sheet name="Loans (Carrying Value Of Loans " sheetId="63" r:id="rId63"/>
    <s:sheet name="Loans (Narrative) (Detail)" sheetId="64" r:id="rId64"/>
    <s:sheet name="Loans (Loan Portfolio Aging) (D" sheetId="65" r:id="rId65"/>
    <s:sheet name="Loans (Impaired Loans) (Detail)" sheetId="66" r:id="rId66"/>
    <s:sheet name="Loans (Average Recorded Investm" sheetId="67" r:id="rId67"/>
    <s:sheet name="Loans (Credit Quality Indicator" sheetId="68" r:id="rId68"/>
    <s:sheet name="Loans (Troubled Debt Restructur" sheetId="69" r:id="rId69"/>
    <s:sheet name="Loans (Additions to Troubled De" sheetId="70" r:id="rId70"/>
    <s:sheet name="LOANS Loans (OREO Composition) " sheetId="71" r:id="rId71"/>
    <s:sheet name="LOANS Loans (Covered Assets) (D" sheetId="72" r:id="rId72"/>
    <s:sheet name="Allowance For Loan Losses And73" sheetId="73" r:id="rId73"/>
    <s:sheet name="Allowance For Loan Losses And74" sheetId="74" r:id="rId74"/>
    <s:sheet name="Goodwill And Other Intangible75" sheetId="75" r:id="rId75"/>
    <s:sheet name="Premises, Furniture, And Equi76" sheetId="76" r:id="rId76"/>
    <s:sheet name="Goodwill And Other Intangible77" sheetId="77" r:id="rId77"/>
    <s:sheet name="Premises, Furniture, And Equi78" sheetId="78" r:id="rId78"/>
    <s:sheet name="Goodwill And Other Intangible79" sheetId="79" r:id="rId79"/>
    <s:sheet name="PREMISES, FURNITURE, AND EQUI80" sheetId="80" r:id="rId80"/>
    <s:sheet name="Goodwill And Other Intangible81" sheetId="81" r:id="rId81"/>
    <s:sheet name="Deposits (Summary Of Deposits) " sheetId="82" r:id="rId82"/>
    <s:sheet name="DEPOSITS Deposits (Scheduled Ma" sheetId="83" r:id="rId83"/>
    <s:sheet name="Deposits (Maturities Of Time De" sheetId="84" r:id="rId84"/>
    <s:sheet name="Short-Term Borrowings (Summary " sheetId="85" r:id="rId85"/>
    <s:sheet name="Long-Term Debt (Long-Term Debt)" sheetId="86" r:id="rId86"/>
    <s:sheet name="Long-Term Debt (Narrative) (Det" sheetId="87" r:id="rId87"/>
    <s:sheet name="Long-Term Debt (Scheduled Matur" sheetId="88" r:id="rId88"/>
    <s:sheet name="Junior Subordinated Deferrabl89" sheetId="89" r:id="rId89"/>
    <s:sheet name="Junior Subordinated Deferrabl90" sheetId="90" r:id="rId90"/>
    <s:sheet name="Equity (Narrative) (Detail)" sheetId="91" r:id="rId91"/>
    <s:sheet name="Equity (Change in Accumulated O" sheetId="92" r:id="rId92"/>
    <s:sheet name="Earnings Per Common Share (Basi" sheetId="93" r:id="rId93"/>
    <s:sheet name="Income Taxes (Narrative) (Detai" sheetId="94" r:id="rId94"/>
    <s:sheet name="Income Taxes (Components Of Inc" sheetId="95" r:id="rId95"/>
    <s:sheet name="Income Taxes (Reconciliation Of" sheetId="96" r:id="rId96"/>
    <s:sheet name="Income Taxes (Deferred Tax Asse" sheetId="97" r:id="rId97"/>
    <s:sheet name="Income Taxes (Roll Forward Of U" sheetId="98" r:id="rId98"/>
    <s:sheet name="Share-Based Compensation And 99" sheetId="99" r:id="rId99"/>
    <s:sheet name="Share-Based Compensation And100" sheetId="100" r:id="rId100"/>
    <s:sheet name="Share-Based Compensation And101" sheetId="101" r:id="rId101"/>
    <s:sheet name="Share-Based Compensation And102" sheetId="102" r:id="rId102"/>
    <s:sheet name="Share-Based Compensation And103" sheetId="103" r:id="rId103"/>
    <s:sheet name="Share-Based Compensation And104" sheetId="104" r:id="rId104"/>
    <s:sheet name="Share-Based Compensation And105" sheetId="105" r:id="rId105"/>
    <s:sheet name="Share-Based Compensation And106" sheetId="106" r:id="rId106"/>
    <s:sheet name="SHARE-BASED COMPENSATION AND107" sheetId="107" r:id="rId107"/>
    <s:sheet name="Share-Based Compensation And108" sheetId="108" r:id="rId108"/>
    <s:sheet name="Regulatory And Capital Matte109" sheetId="109" r:id="rId109"/>
    <s:sheet name="Regulatory And Capital Matte110" sheetId="110" r:id="rId110"/>
    <s:sheet name="Derivative Instruments (Notiona" sheetId="111" r:id="rId111"/>
    <s:sheet name="DERIVATIVE INSTRUMENTS Derivati" sheetId="112" r:id="rId112"/>
    <s:sheet name="Derivative Instruments (Narrati" sheetId="113" r:id="rId113"/>
    <s:sheet name="Derivative Instruments (Risk Pa" sheetId="114" r:id="rId114"/>
    <s:sheet name="Derivative Instruments (Gain (L" sheetId="115" r:id="rId115"/>
    <s:sheet name="Derivative Instruments (Change " sheetId="116" r:id="rId116"/>
    <s:sheet name="BALANCE SHEET OFFSETTING BAL117" sheetId="117" r:id="rId117"/>
    <s:sheet name="BALANCE SHEET OFFSETTING BAL118" sheetId="118" r:id="rId118"/>
    <s:sheet name="Commitments, Guarantees, And119" sheetId="119" r:id="rId119"/>
    <s:sheet name="Commitments, Guarantees, And120" sheetId="120" r:id="rId120"/>
    <s:sheet name="Estimated Fair Value Of Fina121" sheetId="121" r:id="rId121"/>
    <s:sheet name="Estimated Fair Value Of Fina122" sheetId="122" r:id="rId122"/>
    <s:sheet name="Estimated Fair Value Of Fina123" sheetId="123" r:id="rId123"/>
    <s:sheet name="Estimated Fair Value Of Fina124" sheetId="124" r:id="rId124"/>
    <s:sheet name="Estimated Fair Value Of Fina125" sheetId="125" r:id="rId125"/>
    <s:sheet name="Estimated Fair Value Of Fina126" sheetId="126" r:id="rId126"/>
    <s:sheet name="Estimated Fair Value Of Fina127" sheetId="127" r:id="rId127"/>
    <s:sheet name="Operating Segments (Operating S" sheetId="128" r:id="rId128"/>
    <s:sheet name="Variable Interest Entities (Sch" sheetId="129" r:id="rId129"/>
    <s:sheet name="Variable Interest Entities (Nar" sheetId="130" r:id="rId130"/>
    <s:sheet name="Condensed Parent Company Fin131" sheetId="131" r:id="rId131"/>
    <s:sheet name="Condensed Parent Company Fin132" sheetId="132" r:id="rId132"/>
    <s:sheet name="Condensed Parent Company Fin133" sheetId="133" r:id="rId133"/>
    <s:sheet name="Quarterly Earnings Performan134" sheetId="134" r:id="rId134"/>
    <s:sheet name="SUBSEQUENT EVENTS Subsequent Ev" sheetId="135" r:id="rId135"/>
  </s:sheets>
  <s:definedNames/>
  <s:calcPr calcId="124519" calcMode="auto" fullCalcOnLoad="1"/>
</s:workbook>
</file>

<file path=xl/sharedStrings.xml><?xml version="1.0" encoding="utf-8"?>
<sst xmlns="http://schemas.openxmlformats.org/spreadsheetml/2006/main" uniqueCount="1664">
  <si>
    <t>Document and Entity Information - USD ($)</t>
  </si>
  <si>
    <t>12 Months Ended</t>
  </si>
  <si>
    <t>Dec. 31, 2015</t>
  </si>
  <si>
    <t>Feb. 2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RIVATEBANCORP,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Common Stock [Member]</t>
  </si>
  <si>
    <t>Entity Common Stock, Shares Outstanding</t>
  </si>
  <si>
    <t>Nonvoting Common Stock [Member]</t>
  </si>
  <si>
    <t>Consolidated Statements Of Financial Condition - USD ($) $ in Thousands</t>
  </si>
  <si>
    <t>Dec. 31, 2014</t>
  </si>
  <si>
    <t>Assets</t>
  </si>
  <si>
    <t>Cash and due from banks</t>
  </si>
  <si>
    <t>Federal funds sold and interest-bearing deposits in banks</t>
  </si>
  <si>
    <t>Loans held-for-sale</t>
  </si>
  <si>
    <t>Securities available-for-sale, at fair value (pledged as collateral to creditors: $100.2 million - 2015; $86.5 million - 2014)</t>
  </si>
  <si>
    <t>Securities held-to-maturity, at amortized cost (fair value: $1.4 billion - 2015; $1.1 billion - 2014)</t>
  </si>
  <si>
    <t>Federal Home Loan Bank (FHLB) stock</t>
  </si>
  <si>
    <t>Loans – excluding covered assets, net of unearned fees</t>
  </si>
  <si>
    <t>Allowance for loan losses</t>
  </si>
  <si>
    <t>Loans, net of allowance for loan losses and unearned fees</t>
  </si>
  <si>
    <t>Covered assets</t>
  </si>
  <si>
    <t>Allowance for covered loan losses</t>
  </si>
  <si>
    <t>Covered assets, net of allowance for covered loan losses</t>
  </si>
  <si>
    <t>Other real estate owned, excluding covered assets</t>
  </si>
  <si>
    <t>Premises, furniture, and equipment, net</t>
  </si>
  <si>
    <t>Accrued interest receivable</t>
  </si>
  <si>
    <t>Investment in bank owned life insurance</t>
  </si>
  <si>
    <t>Goodwill</t>
  </si>
  <si>
    <t>Other intangible assets</t>
  </si>
  <si>
    <t>Derivative Asset</t>
  </si>
  <si>
    <t>[1]</t>
  </si>
  <si>
    <t>Other assets</t>
  </si>
  <si>
    <t>Total assets</t>
  </si>
  <si>
    <t>Demand Deposits: [Abstract]</t>
  </si>
  <si>
    <t>Noninterest-bearing</t>
  </si>
  <si>
    <t>Interest-bearing</t>
  </si>
  <si>
    <t>Savings deposits and money market accounts</t>
  </si>
  <si>
    <t>Time Deposits</t>
  </si>
  <si>
    <t>Total deposits</t>
  </si>
  <si>
    <t>[2]</t>
  </si>
  <si>
    <t>Deposits held-for-sale</t>
  </si>
  <si>
    <t>Short-term borrowings</t>
  </si>
  <si>
    <t>Long-term debt</t>
  </si>
  <si>
    <t>Accrued interest payable</t>
  </si>
  <si>
    <t>Derivative liabilities</t>
  </si>
  <si>
    <t>Other liabilities</t>
  </si>
  <si>
    <t>Total liabilities</t>
  </si>
  <si>
    <t>Equity</t>
  </si>
  <si>
    <t>Common stock, (no par value, $1 stated value; authorized shares: 174 million; issued shares; 79,099,157 - 2015 and 78,179,542 - 2014</t>
  </si>
  <si>
    <t>Treasury stock, at cost (2,574 - 2015 and 1,704 - 2014)</t>
  </si>
  <si>
    <t>Additional paid-in capital</t>
  </si>
  <si>
    <t>Retained earnings</t>
  </si>
  <si>
    <t>Accumulated other comprehensive income, net of tax</t>
  </si>
  <si>
    <t>Total equity</t>
  </si>
  <si>
    <t>Total liabilities and equity</t>
  </si>
  <si>
    <t>All derivative contracts are over-the-counter contracts.</t>
  </si>
  <si>
    <t>Excludes deposits held-for-sale of $122.2 million as of December 31, 2014.</t>
  </si>
  <si>
    <t>Consolidated Statements Of Financial Condition (Parenthetical) - USD ($) $ in Thousands</t>
  </si>
  <si>
    <t>Securities available-for-sale, pledged as collateral to creditors</t>
  </si>
  <si>
    <t>Securities held-to-maturity, fair value</t>
  </si>
  <si>
    <t>Common Stock No Par Value</t>
  </si>
  <si>
    <t>Common Stock, Stated Value Per Share</t>
  </si>
  <si>
    <t>Common Stock, Shares Authorized</t>
  </si>
  <si>
    <t>Common Stock, Shares, Issued</t>
  </si>
  <si>
    <t>Treasury shares issued</t>
  </si>
  <si>
    <t>Consolidated Statements Of Income - USD ($) shares in Thousands, $ in Thousands</t>
  </si>
  <si>
    <t>Dec. 31, 2013</t>
  </si>
  <si>
    <t>Interest Income</t>
  </si>
  <si>
    <t>Loans, including fees</t>
  </si>
  <si>
    <t>Securities:</t>
  </si>
  <si>
    <t>Taxable</t>
  </si>
  <si>
    <t>Exempt from Federal income taxes</t>
  </si>
  <si>
    <t>Other interest income</t>
  </si>
  <si>
    <t>Total interest income</t>
  </si>
  <si>
    <t>Interest Expense</t>
  </si>
  <si>
    <t>Interest-bearing demand deposits</t>
  </si>
  <si>
    <t>Time deposits</t>
  </si>
  <si>
    <t>Total interest expense</t>
  </si>
  <si>
    <t>Net interest income (loss)</t>
  </si>
  <si>
    <t>Provision for loan and covered loan losses</t>
  </si>
  <si>
    <t>Net interest income after provision for loan and covered loan losses</t>
  </si>
  <si>
    <t>Non-interest Income</t>
  </si>
  <si>
    <t>Asset Management</t>
  </si>
  <si>
    <t>Mortgage banking</t>
  </si>
  <si>
    <t>Capital markets products</t>
  </si>
  <si>
    <t>Treasury management</t>
  </si>
  <si>
    <t>Loan, letter ofcredit and commitment fees</t>
  </si>
  <si>
    <t>Syndication fees</t>
  </si>
  <si>
    <t>Deposit service charges and fees and other income</t>
  </si>
  <si>
    <t>Net securities gains (losses)</t>
  </si>
  <si>
    <t>Total non-interest income</t>
  </si>
  <si>
    <t>Non-interest Expense</t>
  </si>
  <si>
    <t>Salaries and employee benefits</t>
  </si>
  <si>
    <t>Net occupancy and equipment expense</t>
  </si>
  <si>
    <t>Technology and related costs</t>
  </si>
  <si>
    <t>Marketing</t>
  </si>
  <si>
    <t>Professional services</t>
  </si>
  <si>
    <t>Outsourced servicing costs</t>
  </si>
  <si>
    <t>Net foreclosed property expenses</t>
  </si>
  <si>
    <t>Postage, telephone, and delivery</t>
  </si>
  <si>
    <t>Insurance</t>
  </si>
  <si>
    <t>Loan and collection expense</t>
  </si>
  <si>
    <t>Other expenses</t>
  </si>
  <si>
    <t>Total non-interest expense</t>
  </si>
  <si>
    <t>Income (loss) before income taxes</t>
  </si>
  <si>
    <t>Income tax provision (benefit)</t>
  </si>
  <si>
    <t>Net income (loss) available to common stockholders</t>
  </si>
  <si>
    <t>Per Common Share Data</t>
  </si>
  <si>
    <t>Basic earnings per share</t>
  </si>
  <si>
    <t>Diluted earnings per share</t>
  </si>
  <si>
    <t>Cash dividends declared (per share)</t>
  </si>
  <si>
    <t>Weighted-average common shares outstanding</t>
  </si>
  <si>
    <t>Weighted-average diluted common shares outstanding</t>
  </si>
  <si>
    <t>Consolidated Statements Of Comprehensive Income - USD ($) $ in Thousands</t>
  </si>
  <si>
    <t>Net income (loss)</t>
  </si>
  <si>
    <t>Available-for-sale securities:</t>
  </si>
  <si>
    <t>Net unrealized gains (losses)</t>
  </si>
  <si>
    <t>Reclassification of net gains (losses) included in net income (loss)</t>
  </si>
  <si>
    <t>Income tax benefit (expense)</t>
  </si>
  <si>
    <t>Net unrealized (losses) gains on available-for-sale securities</t>
  </si>
  <si>
    <t>Cash flow hedges:</t>
  </si>
  <si>
    <t>Reclassification of net gains included in net income (loss)</t>
  </si>
  <si>
    <t>Net unrealized gains (losses) on cash flow hedges</t>
  </si>
  <si>
    <t>Other comprehensive income (loss)</t>
  </si>
  <si>
    <t>Comprehensive Income (Loss), Net of Tax, Attributable to Parent</t>
  </si>
  <si>
    <t>Consolidated Statements Of Changes In Equity - USD ($) $ in Thousands</t>
  </si>
  <si>
    <t>Total</t>
  </si>
  <si>
    <t>Common Shares Outstanding [Member]</t>
  </si>
  <si>
    <t>Treasury Stock [Member]</t>
  </si>
  <si>
    <t>Additional Paid-in Capital [Member]</t>
  </si>
  <si>
    <t>Retained Earnings [Member]</t>
  </si>
  <si>
    <t>Accumulated Other Comprehensive Income [Member]</t>
  </si>
  <si>
    <t>Beginning Balance, shares at Dec. 31, 2012</t>
  </si>
  <si>
    <t>Beginning Balance at Dec. 31, 2012</t>
  </si>
  <si>
    <t>Comprehensive Income (loss):</t>
  </si>
  <si>
    <t>Net income attributable to parent</t>
  </si>
  <si>
    <t>Total comprehensive income (loss)</t>
  </si>
  <si>
    <t>Cash dividends declared ($0.04 per common share)</t>
  </si>
  <si>
    <t>Cash dividends declared (per share) (parenthetical)</t>
  </si>
  <si>
    <t>Nonvested (restricted) stock grants, shares</t>
  </si>
  <si>
    <t>Nonvested (restricted) stock grants</t>
  </si>
  <si>
    <t>Exercise of stock options, shares</t>
  </si>
  <si>
    <t>Exercise of stock options</t>
  </si>
  <si>
    <t>Restricted stock activity, shares</t>
  </si>
  <si>
    <t>Restricted stock activity</t>
  </si>
  <si>
    <t>Deferred compensation plan, shares</t>
  </si>
  <si>
    <t>Deferred compensation plan</t>
  </si>
  <si>
    <t>Stock repurchased in connection with benefit plans, shares</t>
  </si>
  <si>
    <t>Stock repurchased in connection with benefit plans</t>
  </si>
  <si>
    <t>Stock Issued During Period, Shares</t>
  </si>
  <si>
    <t>Share-based compensation expense</t>
  </si>
  <si>
    <t>Ending Balance, shares at Dec. 31, 2013</t>
  </si>
  <si>
    <t>Ending Balance at Dec. 31, 2013</t>
  </si>
  <si>
    <t>Excess (shortfall) tax benefit from share-based compensation</t>
  </si>
  <si>
    <t>Ending Balance, shares at Dec. 31, 2014</t>
  </si>
  <si>
    <t>Ending Balance at Dec. 31, 2014</t>
  </si>
  <si>
    <t>Ending Balance, shares at Dec. 31, 2015</t>
  </si>
  <si>
    <t>Ending Balance at Dec. 31, 2015</t>
  </si>
  <si>
    <t>Net of taxes and reclassification adjustments.</t>
  </si>
  <si>
    <t>Consolidated Statements Of Cash Flows - USD ($) $ in Thousands</t>
  </si>
  <si>
    <t>Operating Activities</t>
  </si>
  <si>
    <t>Adjustments to reconcile net income to net cash provided by operating activities:</t>
  </si>
  <si>
    <t>(Release) provision for unfunded commitments</t>
  </si>
  <si>
    <t>Depreciation of premises, furniture, and equipment</t>
  </si>
  <si>
    <t>Net amortization of premium on securities</t>
  </si>
  <si>
    <t>Net losses (gains) on sale of securities</t>
  </si>
  <si>
    <t>Valuation adjustments on other real estate owned</t>
  </si>
  <si>
    <t>Net (gains) losses on sales of other real estate owned</t>
  </si>
  <si>
    <t>Net amortization (accretion) of discount on covered assets</t>
  </si>
  <si>
    <t>Bank owned life insurance income</t>
  </si>
  <si>
    <t>Net increase (decrease) in deferred fees and unamortized discounts and premiums on loans</t>
  </si>
  <si>
    <t>Excess tax benefit from exercise of stock options and vesting of restricted shares</t>
  </si>
  <si>
    <t>Provision for deferred income tax expense (benefit)</t>
  </si>
  <si>
    <t>Amortization of other intangibles</t>
  </si>
  <si>
    <t>Originations and purchases of loans held-for-sale</t>
  </si>
  <si>
    <t>Proceeds from sales of loans held-for-sale</t>
  </si>
  <si>
    <t>Net gains (losses) from sales of loans held-for-sale</t>
  </si>
  <si>
    <t>Gain on sale of branch</t>
  </si>
  <si>
    <t>Net (increase) decrease in derivative assets and liabilities</t>
  </si>
  <si>
    <t>Net decrease (increase) in accrued interest receivable</t>
  </si>
  <si>
    <t>Net increase (decrease) in accrued interest payable</t>
  </si>
  <si>
    <t>Net (increase) decrease in other assets</t>
  </si>
  <si>
    <t>Net (decrease) increase in other liabilities</t>
  </si>
  <si>
    <t>Net cash provided by operating activities</t>
  </si>
  <si>
    <t>Proceeds from maturities, prepayments, and calls</t>
  </si>
  <si>
    <t>Proceeds from sales</t>
  </si>
  <si>
    <t>Purchases</t>
  </si>
  <si>
    <t>Held-to-maturity securities:</t>
  </si>
  <si>
    <t>Net (purchase) redemption of FHLB stock</t>
  </si>
  <si>
    <t>Net increase in loans</t>
  </si>
  <si>
    <t>Net decrease in covered assets</t>
  </si>
  <si>
    <t>Proceeds from sale of other real estate owned</t>
  </si>
  <si>
    <t>Net purchases of premises, furniture, and equipment</t>
  </si>
  <si>
    <t>Net cash used in investing activities</t>
  </si>
  <si>
    <t>Financing Activities</t>
  </si>
  <si>
    <t>Net increase (decrease) in deposit accounts, including deposits held-for-sale</t>
  </si>
  <si>
    <t>Net (decrease) increase in short-term borrowings, excluding FHLB advances</t>
  </si>
  <si>
    <t>Net increase (decrease) in FHLB advances</t>
  </si>
  <si>
    <t>Repayment of long-term debt</t>
  </si>
  <si>
    <t>Cash dividends paid</t>
  </si>
  <si>
    <t>Proceeds from exercise of stock options and issuance of common stock under benefit plans</t>
  </si>
  <si>
    <t>Net cash (used in) provided by financing activities</t>
  </si>
  <si>
    <t>Net (decrease) increase in cash and cash equivalents</t>
  </si>
  <si>
    <t>Cash and cash equivalents at beginning of year</t>
  </si>
  <si>
    <t>Cash and cash equivalents at end of year</t>
  </si>
  <si>
    <t>Supplemental Disclosures of Cash Flow Information:</t>
  </si>
  <si>
    <t>Cash paid for interest</t>
  </si>
  <si>
    <t>Cash paid for income taxes</t>
  </si>
  <si>
    <t>Non-cash transfers of loans to loans held-for-sale</t>
  </si>
  <si>
    <t>Non-cash transfers of loans to other real estate</t>
  </si>
  <si>
    <t>Non-cash transfers of covered assets to loans</t>
  </si>
  <si>
    <t>Non-cash transfers of covered asset OREO to other real estate</t>
  </si>
  <si>
    <t>Non-cash transfers of deposits to deposits held-for-sale</t>
  </si>
  <si>
    <t>Unfunded commitments include commitments to extend credit, standby letters of credit and commercial letters of credit. Unfunded commitments related to covered assets are excluded as they are covered under a loss share agreement with the FDIC.</t>
  </si>
  <si>
    <t>SUMMARY OF SIGNIFICANT ACCOUNTING POLICIES</t>
  </si>
  <si>
    <t>Accounting Policies [Abstract]</t>
  </si>
  <si>
    <t>Summary Of Significant Accounting Policies</t>
  </si>
  <si>
    <t xml:space="preserve">SUMMARY OF SIGNIFICANT ACCOUNTING POLICIES Nature of Operations – PrivateBancorp, Inc. (“PrivateBancorp” or the “Company”) was incorporated in Delaware in 1989 and became a holding company registered under the Bank Holding Company Act of 1956, as amended. The PrivateBank and Trust Company (the “Bank” or the “PrivateBank”), the sole banking subsidiary of PrivateBancorp, was opened in Chicago in 1991. The Company completed its initial public offering in June 1999. The Bank provides customized business and personal financial services to middle market companies and business owners, executives, entrepreneurs and families in all of the markets and communities it serves. Principles of Consolidation and Basis of Presentation – The accompanying consolidated financial statements include the accounts and results of operations of the Company and its subsidiaries after elimination of all significant intercompany accounts and transactions. In general, investments in unconsolidated entities where the Company has the ability to exercise significant influence over the entities’ operating and financing decisions are accounted for using the equity method of accounting. Investments that do not meet the criteria for equity method accounting are accounted for using the cost method of accounting. Assets held in a fiduciary or agency capacity are not assets of the Company or its subsidiaries, and accordingly, are not included in the consolidated financial statements. The accounting and reporting policies of the Company and its subsidiaries conform to U.S. generally accepted accounting principles (“U.S. GAAP”) and general practice within the banking industry. We use the accrual basis of accounting for financial reporting purposes. Certain reclassifications have been made to prior year amounts to conform to the current year presentation. In preparing the consolidated financial statements, we have considered the impact of events occurring subsequent to December 31, 2015 for potential recognition or disclosure in this annual report on Form 10-K. The following is a summary of the significant accounting policies adhered to in the preparation of the consolidated financial statements. Business Combinations – Business combinations are accounted for under the acquisition method of accounting. Under the acquisition method, assets and liabilities of the business acquired are recorded at their estimated fair value as of the date of acquisition, with any excess of the cost of the acquisition over the fair value of the net tangible and identifiable intangible assets acquired recorded as goodwill. Results of operations of the acquired business are included in the consolidated statements of income from the effective date of acquisition. Use of Estimates – The preparation of consolidated financial statements in conformity with U.S. GAAP requires management to make certain estimates and assumptions that affect the amounts reported in the consolidated financial statements and accompanying notes. Actual results could differ from these estimates. Cash and Cash Equivalents – For purposes of the consolidated statements of cash flows, management has defined cash and cash equivalents to include cash and due from banks, federal funds sold, and other interest-bearing deposits in banks. Generally, federal funds are sold for one-day periods, but not longer than 30 days. Short-term investments generally mature in less than 30 days. All cash and cash equivalents have maturities of three months or less. Debt Securities – At the time of purchase, debt securities are classified as held-to-maturity or available-for-sale. Debt securities are classified as held-to-maturity when the Company has the positive intent and ability to hold the securities to maturity. Held-to-maturity securities are carried at amortized cost. Debt securities are classified as available-for-sale when management has the intent and ability to hold such securities for an indefinite period of time, but not necessarily to maturity. Any decision to sell available-for-sale securities would be based on various factors, including but not limited to asset/liability management strategies, changes in interest rates or prepayment risks, liquidity needs, or regulatory capital considerations. Available-for-sale securities are carried at fair value with unrealized gains and losses, net of related deferred income taxes, recorded as a separate component of other comprehensive income (“OCI”). The historical cost of debt securities is adjusted for amortization of premiums and accretion of discounts over the life of the security, using the level-yield method. Amortization of premium and accretion of discount are included in interest income. Purchases and sales of securities are recognized on a trade date basis. Realized securities gains or losses are reported in net securities gains (losses) in the consolidated statements of income. The cost of securities sold is based on the specific identification method. We conduct a quarterly assessment of our investment portfolio to determine whether any securities are other-than-temporarily impaired (“OTTI”). When assessing unrealized losses for OTTI, we consider the nature of the investment, the financial condition of the issuer, the extent and duration of unrealized loss, expected cash flows of underlying assets and market conditions. OTTI is considered to have occurred if the security is impaired and (1) if management intends to sell the security; (2) if it is more likely than not we will be required to sell the security before recovery of its amortized cost basis; or (3) if the present value of the expected cash flows is not sufficient to recover the entire amortized cost basis. For debt securities that we do not intend to sell or for which it is not more likely than not that the Company will be required to sell prior to recovery, the OTTI is separated into credit and noncredit components. The credit-related OTTI, represented by the expected loss in principal, is recognized in non-interest income, while noncredit-related OTTI is recognized in OCI. Noncredit-related OTTI results from other factors, including increased liquidity spreads and changes in risk-free interest rates. For securities we expect to sell prior to recovery, the entire impairment (i.e., the difference between the amortized cost basis and the fair value) is recognized in earnings. Federal Home Loan Bank (“FHLB”) Stock – Investments in FHLB stock are restricted as to redemption and are carried at cost. Loans Held-for-Sale – Loans held-for-sale (“LHFS”) represent mortgage loan originations intended to be sold in the secondary market and other loans that management has an active plan to sell. LHFS are carried at the lower of cost or fair value as determined on an individual asset basis or carried at fair value where the Company has elected fair value accounting. The Company has elected to measure residential mortgage loans originated as held-for-sale under the fair value option. Increases or decreases in the fair value of these LHFS are recognized in mortgage banking income in the consolidated statements of income. Mortgage loan origination costs related to LHFS that the Company accounts for under the fair value option are recognized in non-interest expense as incurred. Held for investment loans that have been transferred to LHFS are carried at the lower of cost or fair value. For these LHFS, any decreases in value below cost are recognized in other income in the consolidated statements of income and increases in fair value above cost are not recognized until the loans are sold. The credit component of any write down upon transfer to LHFS is reflected in charge-offs to the allowance for loan losses. Loan origination costs for LHFS carried at the lower of cost or fair value are capitalized as part of the carrying amount of the loans. Gains and losses on the disposition of loans held-for-sale are determined using the specific identification method. Residential mortgage loans sold in the secondary market are sold without retaining servicing rights or other residual interests. Originated Loans Held-for-Investment – Originated loans held-for-investment are carried at the principal amount outstanding, net of deferred loan fees and costs and any direct principal charge-offs. Interest income on loans is accrued based on principal amounts outstanding. Loan origination fees, fees for commitments that are expected to be exercised and certain direct loan origination costs are deferred and the net amount is amortized over the life of the related loan or commitment period as a yield adjustment. Other fees not associated with originating a loan are recognized as fee income when earned. Delinquent and Nonaccrual Loans – Loans are reported as past due if contractual principal or interest payments are due and unpaid for 30 days or more. All loans that are over 90 days past due in principal or interest are considered “impaired” and placed on nonaccrual status. Management may also place some loans on nonaccrual status before they are 90 days past due if they meet the below definition of “impaired.” When a loan is placed on nonaccrual status, accrued and unpaid interest credited to income is reversed and accretion of net deferred loan fees ceases. Subsequent receipts on nonaccrual loans are recorded as a reduction of principal, and interest income may only be recorded on a cash basis if the remaining recorded investment is deemed fully collectible. Nonaccrual loans are returned to accrual status when all delinquent principal and interest payments become current in accordance with the terms of the loan agreement and when the financial position of the borrower and other relevant factors indicate there is no longer doubt as to such collectibility. Restructured Loans – Loans may be modified in the normal course of business for competitive reasons or to strengthen the Company’s position. Loan modifications and restructurings may also occur when the borrower experiences financial difficulty and needs temporary or permanent relief from the original contractual terms of the loan. These modifications are structured on a loan-by-loan basis, and depending on the circumstances, may include extensions of maturity dates, rate reductions, forgiveness of principal, or other concessions. The Company may also utilize a multiple note structure as a workout alternative for certain loans. The multiple note structure typically bifurcates a troubled loan into two separate notes, where the first note is reasonably assured of repayment and performance according to the modified terms, and the portion of the troubled loan that is not reasonably assured of repayment is charged-off. Loans that have been modified to accommodate a borrower who is experiencing financial difficulties, and for which the Company has granted a concession that it would not otherwise consider, are considered troubled debt restructurings (“TDRs”). We consider many factors in determining whether to agree to a loan modification involving concessions, and seek a solution that will both minimize potential loss to the Company and attempt to help the borrower. We evaluate our borrowers’ current and forecasted future cash flows, their ability and willingness to make current contractual or proposed modified payments, the value of the underlying collateral (if applicable), the possibility of obtaining additional securities or guarantees, and the potential costs related to a repossession or foreclosure and the subsequent sale of the collateral. Restructured loans can involve loans remaining on nonaccrual, moving to nonaccrual, or continuing on accrual status, depending on the individual facts and circumstances of the borrower. Generally, a nonaccrual loan that is restructured remains on nonaccrual for a period of at least six months to ensure that the borrower performs in accordance with the restructured terms including consistent and timely loan payments. However, the borrower’s performance prior to the restructuring or other significant events at the time of the restructuring may be considered in assessing whether the borrower can meet the new terms and may result in the loan being returned to accrual status after a shorter performance period or concurrent with the restructuring. In such situations, the loan will be reported as a “restructured loan accruing interest.” If the borrower’s performance under the new terms is not reasonably assured, the loan remains classified as a nonaccrual loan. Impaired Loans – Impaired loans consist of nonaccrual loans (which include nonaccrual TDRs) and loans classified as accruing TDRs. A loan is considered impaired when, based on current information and events, management believes that either it is probable that we will be unable to collect all amounts due (both principal and interest) according to the original contractual terms of the loan agreement or it has been classified as a TDR. Once a loan is determined to be impaired, the amount of impairment is measured based on the loan’s observable fair value; fair value of the underlying collateral less estimated selling costs, if the loan is collateral-dependent; or the present value of expected future cash flows discounted at the loan’s effective interest rate. If the measurement of the impaired loan is less than the recorded investment in the loan (including accrued interest, net of deferred loan fees and costs and unamortized premium or discount), impairment is recognized by creating a specific valuation reserve as a component of the allowance for loan losses. Non-TDR impaired loans and nonaccrual TDRs exceeding $500,000 are evaluated individually, while non-TDR impaired loans and nonaccrual TDRs less than $500,000 are evaluated as pools using historical loss experience, as well as management’s loss expectations, for the respective asset class and product type. All accruing TDRs, no matter the balance, are evaluated individually. All impaired loans and their related reserves are reviewed and updated each quarter. Any impaired loan for which a determination has been made that the economic value is permanently reduced is charged-off against the allowance for loan losses to reflect its current economic value in the period in which the determination is made. At the time a collateral-dependent loan is initially determined to be impaired, we review the existing appraisal. If the most recent appraisal is greater than one-year old, a new evaluation of the underlying collateral is obtained. For collateral-dependent impaired loans that are secured by real estate, we generally obtain "as is" appraisal values to evaluate impairment. When a collateral-dependent loan is secured by non-real estate collateral such as receivables, inventory, or equipment, the fair value is generally determined based upon appraisals, field exams, or receivable reports. The valuation techniques and inputs are reviewed internally by workout and/or asset-based specialists for reasonableness of estimated liquidation costs, collectability probabilities, and other market data. Appraisals for real estate collateral-dependent impaired loans in excess of $500,000 are updated with new independent appraisals at least annually and are formally reviewed by our internal appraisal department. Additional diligence is performed at the six-month interval between annual appraisals. If during the course of the six-month review process there is evidence supporting a meaningful decline in the value of collateral, the appraised value is either adjusted downward or a new appraisal is required to support the value of the impaired loan. With a de minimis number of exceptions, all appraisals and internal reviews are current under this methodology at December 31, 2015 . Allowance for Loan Losses (the “Allowance”) – We maintain an allowance for loan losses at a level management believes is sufficient to absorb credit losses inherent in our loan portfolio at the date of the consolidated statements of financial condition. The Allowance is assessed quarterly and represents an accounting estimate of probable losses in the portfolio at each statement of financial condition date based on a review of available and relevant information at that time. The Allowance consists of reserves for estimated losses that have been identified relating to specific borrowing relationships that are individually evaluated for impairment (“the specific component”), and for estimated losses inherent in our loan portfolio that are not specifically identified (“the general allocated component”). The general allocated component is determined using a methodology that is a function of quantitative and qualitative factors applied to segments of our loan portfolio. The specific component relates to impaired loans. Impaired loans consist of nonaccrual loans (which include nonaccrual TDRs) and loans classified as accruing TDRs. See “Impaired Loans” section of this Note 1 for a detailed discussion of the specific component of the allowance for loan losses. To determine the general allocated component of the Allowance, we apply a historical loss model that segregates loans by loan type (e.g., commercial, commercial real estate), the borrowers’ primary business operations (e.g. industry (commercial), collateral type (CRE)), product type (e.g. asset-based lending, leverage loan, commercial and industrial), and year of origin. The methodology for determining the general allocated component produces a reserve estimate by segment considering that product’s loss emergence period. The loss emergence period is an estimate of the length of time over which potential losses currently embedded in the portfolio are expected to be recognized. Factors that affect the loss emergence period include the macroeconomic landscape, industry factors, and borrower specific performance. In general, the loss emergence period tends to lengthen in times of improving economic conditions and shortens in time of economic distress. During 2015, we formally measured the loss emergence period by analyzing recent historical loss data and information aggregated at the product level. This analysis showed that the loss emergence period is lengthening for most product categories. We consider the appropriate balance of the general allocated component of the reserve in relation to a variety of internal and external quantitative and qualitative factors to reflect data or timeframes not fully captured by the basic allowance framework as well as market and economic data and management judgment. In certain instances, these additional factors and judgments may lead management to conclude that the appropriate level of the reserve is outside the model determined quantitative estimate. The product segments we evaluate in the general reserve methodology are commercial loans, commercial real estate loans, construction loans and consumer loans (which include personal loans, residential mortgage loans and home equity lines of credit). Our commercial loan portfolio includes lines of credit to businesses and term loans. Certain non-residential owner-occupied commercial real estate loans are also included in our commercial loan portfolio if the cash flows from the owner’s business serve as the primary source of loan repayment. Commercial loans contain risks unique to the business and market of each borrower and the repayment is dependent upon the financial success and viability of the borrower. These risks include, but are not limited to: reliance on sustained cash flow of the borrower to repay the loan and diminutive collateral to take recourse on as a secondary source of repayment for our leveraged loans, dependency on government receivables at the state and federal levels for our healthcare loans, reliance on conversion of assets rather than operating cash flows for our asset-based lending loans, and susceptibility of a slowdown in the manufacturing portfolio as a result of the recent commodity price fluctuations within the manufacturing industry. Commercial real estate loans comprise loans secured by various types of collateral including one-to-four family non-owner occupied housing units located primarily in our target market areas, multi-family real estate, office buildings, warehouses, retail space, mixed use buildings, and vacant land, the bulk of which is held for long-term investment or development. Risks inherent in real estate lending are related to the underlying net operating income, the market value of the property taken as collateral, and the general economic condition of the market in which the collateral is located. Repayment is generally dependent on the ability of the borrower to attract and retain tenants at rental rates that provide for a sufficient level of net operating income to cover debt service, and ultimately the long term financing options of the borrower. Our construction loan portfolio consists of single-family residential properties, multi-family properties, and commercial projects, and includes both investment properties and properties that will be owner-occupied. Risks inherent in construction lending are similar to those in commercial real estate lending. Additional risks include unexpected cost increases or delays in constructing or improving a property, the borrower’s inability to generate funding until the project is complete, the greater sensitivity to interest rate movements and the real estate market that these borrowers face while a project is being completed or while a borrower is seeking a buyer, and the lack of availability of permanent financing. Construction loans, as a product segment, have the highest inherent risk in our portfolio. Consumer loans are a smaller portion of our overall portfolio and consist of residential home mortgages, home equity lines of credit and personal loans. The risk issues associated with these products are closely correlated to the U.S. housing market and the local markets in which the collateral resides and include home prices, sales volume, unemployment rates, foreclosure rates, and delinquency rates. Some personal loans may be unsecured and therefore offer little secondary source of repayment. Determination of the Allowance is inherently subjective, as it requires significant estimates, including the amounts and timing of expected future cash flows and collateral appraisal values on impaired loans; estimated losses on pools of homogeneous loans based on historical loss experience, risk ratings, product type, delinquency aging for consumer loans, and consideration of current economic trends and portfolio attributes, all of which may be susceptible to significant change. Default estimates are derived using a monthly rating migration approach over the appropriate look-back period for each segment for the commercial portfolio and delinquency aging for the consumer portfolio, and are estimated consistent with the loss emergence period for a particular product. In addition, we compare current model-derived and historic reserve levels to charge-off trends in considering the appropriate reserve at each product level. Credit exposures deemed to be uncollectible are charged-off against the Allowance, while recoveries of amounts previously charged-off are credited to the Allowance. A provision for loan losses, which is a charge against earnings, is recorded to bring the Allowance to a level that, in management’s judgment, is appropriate to absorb probable losses in the loan portfolio as of the consolidated statements of financial condition date. Reserve for Unfunded Commitments – We maintain a reserve for unfunded commitments at a level we believe to be sufficient to absorb estimated probable losses related to unfunded credit facilities. The reserve is included in other liabilities in the consolidated statements of financial condition. The general reserve is computed using a methodology similar to that used to determine the general allocated component of the Allowance and is based on a model that uses recent commitment utilization patterns at the product level as a method of predicting future usage across the portfolio. The specific reserve is the summation of individual reserves related to unfunded commitments that are analyzed on a commitment-by-commitment basis. Net adjustments to the reserve for unfunded commitments are included in other non-interest expense in the consolidated statements of income. Purchased Loans – U.S. GAAP requires purchased loans acquired through portfolio purchases or in a business combination (“purchased non-impaired loans”) to be recorded at fair value at the acquisition date and prohibits the “carrying over” or creation of valuation allowances in the initial accounting for loans acquired in a transfer. Differences between the purchase price and the unpaid principal balance at the date of acquisition are recorded in interest income over the life of the loan. Decreases in expected cash flows after the purchase date are recognized by recording an allowance for loan losses. Purchased loans with evidence of credit deterioration at the time of the acquisition and where it is probable that not all contractual payments will be collected are considered purchased credit-impaired loans. Evidence of credit quality deterioration as of the purchase date may include statistics such as past due and nonaccrual status, declines in borrower FICO scores, and declines in loan-to-value ratios. The fair values for purchased credit-impaired loans are determined by discounting cash flows expected to be collected using an observable discount rate for similar instruments with adjustments to the discount rate that management believes a market participant would consider in determining fair value. We estimate the timing and amount of cash flows expected to be collected at acquisition using internal models that incorporate management’s best estimate of current key assumptions, such as default rates, loss severity and payment speeds. Under the applicable accounting guidance for purchased credit-impaired loans, any excess of cash flows expected at acquisition over the estimated fair value is referred to as the accretable yield and is recognized into interest income over the remaining life of the loan using the constant effective yield method when there is a reasonable expectation about the amount and timing of such cash flows. The difference between contractually required payments at acquisition and the cash flows expected to be collected at acquisition is referred to as the non-accretable difference. Decreases in expected cash flows subsequent to acquisition generally result in an allowance for loan losses. Subsequent increases in cash flows result in a reversal of the allowance for loan losses to the extent previously established or a prospective adjustment to the accretable yield. Purchased credit-impaired loans with common risk characteristics are accounted for on a pool basis as a single asset with a single composite interest rate and an aggregate expectation of cash flows. Because we are recognizing interest income on each pool of loans, they are all considered to be performing. Covered Assets – Purchased loans and foreclosed loan collateral covered under loss share or similar credit protection agreements with the Federal Deposit Insurance Corporation (“FDIC”) are reported separately on the face of the consolidated statements of financial condition inclusive of the fair value of reimbursement cash flows the Company expects to receive from the FDIC under the agreement. The allowance for covered loan losses is determined without regard to the expected reimbursement from the FDIC with any provision for covered loan loss charges recorded in the consolidated statements of income net of such FDIC reimbursement. Other Real Estate Owned (“OREO”) – OREO is comprised of property acquired through foreclosure proceedings or acceptance of a deed-in-lieu of foreclosure in partial or total satisfaction of certain loans. Properties are initially recorded at fair value less estimated selling costs. Any write-downs in the carrying value of a property at the time of acquisition are charged against the allowance for loan losses. Subsequent to initial recognition, OREO is recorded at the lower of the initial cost basis or current fair value less estimated selling costs. Any subsequent write-downs to reflect current fair value less estimated selling costs are recorded through a valuation allowance. Such write-downs, as well as gains or losses on disposition and revenues and expenses incurred in maintaining such properties, are reported in non-interest expense in the consolidated statements of income. Depreciable Assets – Premises, leasehold improvements, furniture and equipment, and software are stated at cost less accumulated depreciation. Depreciation expense is determined by the straight-line method over the estimated useful lives of the assets. Leasehold improvements are amortized on a straight-line basis over the shorter of the life of the asset or the lease term. Rates of depreciation are generally based on the following useful lives: buildings, 30 - 40 years; leasehold improvements, typically 1 - 16 years; furniture and equipment, 3 - 7 years; and software, 3 - 5 years.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Long-lived depreciable assets are evaluated periodically for impairment when events or changes in circumstances indicate the carrying amount may not be recoverable. Impairment exists when the estimated undiscounted future cash flows attributable to a long-lived asset are less than its carrying value. In that event, the Company recognizes a loss equal to the difference between the carrying amount and the estimated fair value of the asset based on a quoted market price, if applicable, or a discounted cash flow analysis. Impairment losses are recorded in other non-interest expense in the consolidated statements of income. Bank Owned Life Insurance (“BOLI”) – BOLI represents life insurance policies on the lives of certain Company officers or former officers for which the Company is the beneficiary. These policies are recorded as an asset on the consolidated statements of financial condition at their cash surrender values, or the amount that could be realized currently. The change in cash surrender value and insurance proceeds received are recorded as BOLI income in non-interest income in the consolidated statements of income. Goodwill and Other Intangible Assets – Goodwill represents the excess of purchase price over the fair value of net assets acquired (including identifiable intangible assets) using the acquisition method of accounting.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Goodwill is allocated to reporting units at acquisition. We have determined that our operating segments represent our reporting units under U.S. GAAP, and goodwill is allocated to the Banking and Asset Management reporting units. Subsequent to initial recognition, goodwill is not amortized but, instead, is tested for impairment at the reporting unit level at least annually, or more often if an event occurs or circumstances change that would indicate it is more likely than not that the fair value of a reporting unit is less than its carrying amount. We perform our annual goodwill impairment assessment as of October 31 each year. In the event we conclude that all or a portion of our goodwill is impaired, a non-cash charge for the amount of such impairment would be recorded in earnings. Such a charge would have no impact on tangible or regulatory capital. The goodwill impairment testing process is conducted by assigning net assets and goodwill to each reporting unit. In “step one,” the fair value of each reporting unit is compared to the recorded book value. Our step one calculation of each reporting unit’s fair value is based upon a simple average of two metrics: (1) a primary market approach, which measures fair value based upon trading multiples of independent publicly traded financial institutions of comparable size and character to the reporting units, and (2) an </t>
  </si>
  <si>
    <t>RECENT ACCOUNTING PRONOUNCEMENTS</t>
  </si>
  <si>
    <t>Accounting Changes and Error Corrections [Abstract]</t>
  </si>
  <si>
    <t>Recent Accounting Pronouncements</t>
  </si>
  <si>
    <t>RECENT ACCOUNTING PRONOUNCEMENTS Recently Adopted Accounting Pronouncements Classification of Certain Government-Guaranteed Mortgage Loans upon Foreclosure - On January 1, 2015, the Company adopted new accounting guidance issued by the Financial Accounting Standards Board (“FASB”) that requires a creditor to derecognize a mortgage loan upon foreclosure and recognize a separate other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is measured based on the amount of the loan balance expected to be recovered from the guarantor. Upon adoption, this guidance did not impact our consolidated financial position or results of operations. Reclassification of Residential Real Estate Collateralized Consumer Mortgage Loans - On January 1, 2015, the Company adopted new accounting guidance issued by the FASB that clarifies when an entity is considered to have received physical possession of residential real estate property collateralizing a consumer mortgage loan such that the loan receivable should be derecognized and the real estate property recognized. The guidance indic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similar legal agreement. Additionally, the guidance requires disclosure of (1) the amount of foreclosed residential real estate property held by the Company and (2) the recorded investment in consumer mortgage loans collateralized by residential real estate property that are in the process of foreclosure. The adoption of this guidance did not impact our consolidated financial position or results of operations. Repurchase-to-Maturity Transactions, Repurchase Financings, and Disclosures - On January 1, 2015, the Company adopted new accounting guidance issued by the FASB that amends the accounting for repurchase-to-maturity transactions and repurchase financings, except for the disclosures related to transactions accounted for as secured borrowings, which became effective for the Company’s financial statements that include periods beginning on April 1, 2015. Under the new guidance, repurchase-to-maturity transactions are accounted for as secured borrowings. Additionally, the initial transfer and related repurchase agreement in a repurchase financing must be considered separately, rather than as a linked transaction. In addition, new disclosures are required for (1) repurchase agreements, securities lending transactions, and repurchase-to-maturity transactions that are accounted for as secured borrowings, and (2) transfers accounted for as sales when the transferor also retains substantially all of the exposure to the economic return on the transferred financial assets throughout the term of the transaction. The adoption of this guidance did not impact our financial position or consolidated results of operations. Accounting for Fees Paid in a Cloud Computing Arrangement - In April 2015, the Company adopted new accounting guidance that clarifies how a customer in a cloud computing arrangement (such as the Company) should determine whether the arrangement includes a software license. Under the new guidance, if a cloud computing arrangement is deemed to include a software license for internal use software, the software license would be accounted for in the same manner as other licenses of intangible assets. If a cloud computing arrangement is not deemed to include a software license, the arrangement would be accounted for as a service contract. Previously, the Company was required to analogize to lease accounting guidance when determining the asset acquired in a software licensing arrangement. As permitted under the guidance, the Company has elected to apply the guidance prospectively to all new or materially modified arrangements entered into on or after the effective date. The adoption of this guidance did not impact our financial position or consolidated results of operations. Accounting Pronouncements Pending Adoption Revenue from Contracts with Customers - In May 2014, the FASB issued a comprehensive new revenue recognition standard that will replace most of the existing revenue recognition guidance in U.S. GAAP. All arrangements involving the transfer of goods or services to customers are within the scope of the guidance, except for certain contracts subject to other U.S. GAAP guidance, including lease contracts and rights and obligations related to financial instruments. The standard’s core principle is that an entity should recognize revenue when it transfers promised goods or services to customers in an amount that reflects the consideration to which the entity expects to be entitled in exchange for those goods or services. The guidance also includes new disclosure requirements related to the nature, timing, and uncertainty of revenue and cash flows arising from contracts with customers. The guidance is effective for the Company’s financial statements beginning January 1, 2018. The Company may choose to apply the new standard either retrospectively or through a cumulative effect adjustment as of January 1, 2018. The Company is in the process of determining the effect of the new guidance on our financial position and consolidated results of operations, as well as which transition method to use. Accounting for Share-Based Payments When the Terms of an Award Provide That a Performance Target Could Be Achieved after the Requisite Service Period - In June 2014, the FASB issued guidance that clarifies the accounting for a performance target that affects vesting of a share-based payment award and that could be achieved after the requisite service period. The guidance indicates that such a performance target would not be reflected in the estimation of the award’s grant date fair value. Rather, compensation cost for such an award would be recognized over the requisite service period, if it is probable that the performance target will be achieved. The total amount of compensation cost recognized during and after the requisite service period would reflect the number of awards that are expected to vest and would be adjusted to reflect those awards that ultimately vest. The guidance will be effective for the Company’s financial statements that include periods beginning January 1, 2016 and will be applied prospectively to awards that are granted or modified after the effective date. The adoption of this guidance is not expected to have a material impact on our financial position or consolidated results of operations. Disclosure of Uncertainties about an Entity’s Ability to Continue as a Going Concern - In August 2014, the FASB issued guidance that requires management to evaluate whether there are conditions and events that raise substantial doubt about an entity’s ability to continue as a going concern. The guidance requires new disclosures to the extent management concludes there is substantial doubt about an entity’s ability to continue as a going concern. The guidance will be effective for the Company’s annual financial statements dated December 31, 2016, as well as interim periods thereafter. The adoption of this guidance is not expected to have a material impact on our financial position or consolidated results of operations. Amendments to the Consolidation Analysis - In February 2015, the FASB issued guidance that changes certain aspects of the variable interest and voting interest consolidation models. The amendments modify existing guidance on (1) the evaluation of whether limited partnerships and similar legal entities are variable interest entities (“VIEs”) or voting interest entities, (2) when fee arrangements represent variable interests in a VIE, and (3) the primary beneficiary determination for VIEs. Additionally, the guidance eliminates the presumption that a general partner controls a limited partnership under the voting interest model and exempts reporting entities from consolidating money market funds that are required to comply with or operate in accordance with requirements that are similar to those in Rule 2a-7 of the Investment Company Act of 1940. The guidance will be effective for the Company’s financial statements that include periods beginning on January 1, 2016. The Company has elected to apply the guidance through a cumulative effect adjustment as of January 1, 2016. The adoption of this guidance is not expected to have a material impact on our financial position or consolidated results of operations. Debt Issuance Costs - In April 2015, the FASB issued guidance to clarify the presentation of debt issuance costs within the balance sheet. This guidance requires that an entity present debt issuance costs related to a recognized debt liability on the balance sheet as a direct deduction from the carrying amount of that debt liability, not as a separate asset. The standard does not affect the current guidance for the recognition and measurement for debt issuance costs. This guidance will be effective for the Company’s financial statements that include periods beginning January 1, 2016, and must be applied retrospectively. The adoption of this guidance is not expected to have a material impact on our financial position or consolidated results of operations. Recognition and Measurement of Financial Assets and Financial Liabilities - In January 2016, the FASB issued guidance that amends the accounting for certain financial asset and financial liabilities. The guidance will require the Company to (1) measure certain equity investments at fair value with changes in fair value recognized in earnings, (2) record changes in instrument-specific credit risk for financial liabilities measured under the fair value option in other comprehensive income, and (3) assess the realizability of deferred tax assets related to available-for-sale debt securities in combination with the Company’s other deferred tax assets. The standard does not change the guidance for classifying and measuring investments in debt securities and loans. The guidance amends certain disclosure requirements related to financial assets and financial liabilities. The guidance will be effective for the Company’s financial statements that include periods beginning January 1, 2018. Certain provisions of the standard will be applied through a cumulative-effect adjustment as of January 1, 2018, and other provisions will be applied prospectively. The Company is in the process of determining the effect of the new guidance on our financial position and consolidated results of operations.</t>
  </si>
  <si>
    <t>SECURITIES</t>
  </si>
  <si>
    <t>Text Block [Abstract]</t>
  </si>
  <si>
    <t>SECURITIES Securities Portfolio (Amounts in thousands) December 31, 2015 2014 Amortized Cost Gross Unrealized Fair Value Amortized Cost Gross Unrealized Fair Value Gains Losses Gains Losses Securities Available-for-Sale U.S. Treasury $ 322,922 $ 30 $ (1,301 ) $ 321,651 $ 269,697 $ 120 $ (1,552 ) $ 268,265 U.S. Agencies 46,504 — (406 ) 46,098 46,959 — (701 ) 46,258 Collateralized mortgage obligations 97,260 2,784 (72 ) 99,972 132,633 4,334 (34 ) 136,933 Residential mortgage-backed securities 817,006 15,870 (3,021 ) 829,855 822,746 25,058 (1,726 ) 846,078 State and municipal securities 458,402 9,779 (391 ) 467,790 340,810 7,222 (722 ) 347,310 Foreign sovereign debt — — — — 500 — — 500 Total $ 1,742,094 $ 28,463 $ (5,191 ) $ 1,765,366 $ 1,613,345 $ 36,734 $ (4,735 ) $ 1,645,344 Securities Held-to-Maturity Collateralized mortgage obligations $ 50,708 $ — $ (1,729 ) $ 48,979 $ 59,960 $ — $ (2,017 ) $ 57,943 Residential mortgage-backed securities 1,069,746 4,809 (4,983 ) 1,069,572 885,235 9,410 (2,483 ) 892,162 Commercial mortgage-backed securities 229,722 499 (2,158 ) 228,063 183,021 592 (2,176 ) 181,437 State and municipal securities 254 — — 254 1,069 4 — 1,073 Foreign sovereign debt 500 — — 500 — — — — Other securities 4,353 — (480 ) 3,873 — — — — Total $ 1,355,283 $ 5,308 $ (9,350 ) $ 1,351,241 $ 1,129,285 $ 10,006 $ (6,676 ) $ 1,132,615 The carrying value of securities pledged to secure public deposits, FHLB advances, trust deposits, Federal Reserve Bank (“FRB”) discount window borrowing availability, derivative transactions, and standby letters of credit with counterparty banks and for other purposes as permitted or required by law, totaled $421.9 million and $353.1 million at December 31, 2015 and 2014 , respectively. Of total pledged securities, securities pledged to creditors under agreements pursuant to which the collateral may be sold or re-pledged by the secured parties totaled $100.2 million and $86.5 million at December 31, 2015 and 2014 , respectively. Excluding securities issued or backed by the U.S. Government and its agencies and U.S. Government-sponsored enterprises, there were no investments in securities from one issuer that exceeded 10% of consolidated equity at December 31, 2015 or 2014 . The following table presents the fair values of securities with unrealized losses as of December 31, 2015 and 2014 . The securities presented are grouped according to the time periods during which the securities have been in a continuous unrealized loss position. Securities in Unrealized Loss Position (Amounts in thousands) Less Than 12 Months 12 Months or Longer Total Number of Securities Fair Value Unrealized Losses Number of Securities Fair Value Unrealized Losses Fair Value Unrealized Losses As of December 31, 2015 Securities Available-for-Sale U.S. Treasury 11 $ 271,006 $ (1,081 ) 1 $ 25,773 $ (220 ) $ 296,779 $ (1,301 ) U.S. Agency 3 46,098 (406 ) — — — 46,098 (406 ) Collateralized mortgage obligations 6 7,528 (72 ) — — — 7,528 (72 ) Residential mortgage-backed securities 28 243,862 (1,148 ) 5 75,533 (1,873 ) 319,395 (3,021 ) State and municipal securities 95 48,974 (353 ) 12 3,485 (38 ) 52,459 (391 ) Total $ 617,468 $ (3,060 ) $ 104,791 $ (2,131 ) $ 722,259 $ (5,191 ) Securities Held-to-Maturity Collateralized mortgage obligations — $ — $ — 4 $ 48,979 $ (1,729 ) $ 48,979 $ (1,729 ) Residential mortgage-backed securities 48 512,395 (3,680 ) 10 57,340 (1,303 ) 569,735 (4,983 ) Commercial mortgage-backed securities 35 128,434 (1,502 ) 12 37,350 (656 ) 165,784 (2,158 ) Other securities 1 3,873 (480 ) — — — 3,873 (480 ) Total $ 644,702 $ (5,662 ) $ 143,669 $ (3,688 ) $ 788,371 $ (9,350 ) As of December 31, 2014 Securities Available-for-Sale U.S. Treasury 5 $ 119,233 $ (159 ) 5 $ 123,117 $ (1,393 ) $ 242,350 $ (1,552 ) U.S. Agency — — — 3 46,258 (701 ) 46,258 (701 ) Collateralized mortgage obligations 2 4,565 (34 ) — — — 4,565 (34 ) Residential mortgage-backed securities — — — 4 89,085 (1,726 ) 89,085 (1,726 ) State and municipal securities 116 53,092 (249 ) 58 32,152 (473 ) 85,244 (722 ) Total $ 176,890 $ (442 ) $ 290,612 $ (4,293 ) $ 467,502 $ (4,735 ) Securities Held-to-Maturity Collateralized mortgage obligations — $ — $ — 4 $ 57,943 $ (2,017 ) $ 57,943 $ (2,017 ) Residential mortgage-backed securities 6 45,867 (38 ) 18 162,564 (2,445 ) 208,431 (2,483 ) Commercial mortgage-backed securities 4 10,021 (28 ) 27 105,709 (2,148 ) 115,730 (2,176 ) Total $ 55,888 $ (66 ) $ 326,216 $ (6,610 ) $ 382,104 $ (6,676 ) There were $248.5 million of securities with $5.8 million in an unrealized loss position for greater than 12 months at December 31, 2015 . At December 31, 2014 , there were $616.8 million of securities with $10.9 million in an unrealized loss position greater than 12 months. The Company does not consider these unrealized losses to be credit-related. These unrealized losses relate to changes in interest rates and market spreads. We do not intend to sell the securities and we do not believe it is more likely than not that we will be required to sell the investments before recovery of their amortized cost bases, which may be at maturity. We conduct a quarterly assessment of our investment portfolio to determine whether any securities are OTTI. During the year ended December 31, 2015, we identified three municipal debt securities from the same issuer totaling $1.1 million , which had credit rating downgrades during the period. We determined that the difference between amortized cost and fair value was other-than-temporary and, accordingly, recognized the $466,000 difference as a component of net securities gains in the consolidated statements of income. The securities were sold in January 2016 with no further losses recognized. The following table presents the remaining contractual maturity of securities as of December 31, 2015 by amortized cost and fair value. Remaining Contractual Maturity of Securities (Amounts in thousands) December 31, 2015 Available-For-Sale Securities Held-To-Maturity Securities Amortized Cost Fair Value Amortized Cost Fair Value U.S. Treasury, U.S. Agencies, state and municipal and foreign sovereign debt securities: One year or less $ 13,330 $ 13,475 $ 132 $ 132 One year to five years 538,833 540,516 622 622 Five years to ten years 247,722 253,043 4,353 3,873 After ten years 27,943 28,505 — — All other securities: Collateralized mortgage obligations 97,260 99,972 50,708 48,979 Residential mortgage-backed securities 817,006 829,855 1,069,746 1,069,572 Commercial mortgage-backed securities — — 229,722 228,063 Total $ 1,742,094 $ 1,765,366 $ 1,355,283 $ 1,351,241 The following table presents gains (losses) on securities for the three years ended December 31, 2015 , 2014 , and 2013 . Securities Gains (Losses) (Amounts in thousands) Year Ended December 31, 2015 2014 2013 Proceeds from sales $ 90,777 $ 74,690 $ 114,740 Gross realized gains $ 1,322 $ 615 $ 1,178 Gross realized losses (1) (500 ) (85 ) (4 ) Net realized gains $ 822 $ 530 $ 1,174 Income tax provision on net realized gains $ 318 $ 209 $ 463 (1) Includes OTTI of $466,000 for the year ended December 31, 2015 , and is reported in the consolidated statements of income and cash flows within net securities gains. Refer to Note 12 for additional details of the securities available-for-sale portfolio and the related impact of unrealized gains (losses) on other comprehensive income. All non-marketable Community Reinvestment Act (“CRA”) qualified investments, totaling $54.2 million and $21.7 million at December 31, 2015 and 2014 , respectively, are recorded in other assets on the consolidated statements of financial condition.</t>
  </si>
  <si>
    <t>Loans</t>
  </si>
  <si>
    <t>Loans and Leases Receivable Disclosure [Abstract]</t>
  </si>
  <si>
    <t>LOANS</t>
  </si>
  <si>
    <t>LOANS AND CREDIT QUALITY The following loan portfolio and credit quality disclosures exclude covered loans. Covered loans represent loans acquired through a FDIC-assisted acquisition that are subject to a loss share agreement and are presented separately in the consolidated statements of financial condition. Refer to the “Covered Assets” section in this footnote for further information regarding covered loans. Loan Portfolio (Amounts in thousands) December 31, 2015 2014 Commercial and industrial $ 6,747,389 $ 5,996,070 Commercial – owner-occupied commercial real estate 1,888,238 1,892,564 Total commercial 8,635,627 7,888,634 Commercial real estate 2,629,873 2,323,616 Commercial real estate – multi-family 722,637 593,103 Total commercial real estate 3,352,510 2,916,719 Construction 522,263 381,102 Residential real estate 461,412 361,565 Home equity 129,317 142,177 Personal 165,346 202,022 Total loans $ 13,266,475 $ 11,892,219 Net deferred loan fees and unamortized discount and premium on loans, included as a reduction in total loans $ 42,861 $ 47,017 Overdrawn demand deposits included in total loans $ 2,654 $ 1,963 We primarily lend to businesses and consumers in the market areas in which we have physical locations. We seek to diversify our loan portfolio by loan type, industry, and borrower. Loans Held-For-Sale (Amounts in thousands) December 31, 2015 2014 Mortgage loans held-for-sale (1) $ 35,704 $ 42,215 Other loans held-for-sale (2) 73,094 72,946 Total loans held-for-sale $ 108,798 $ 115,161 (1) Comprised of residential mortgage loan originations intended to be sold in the secondary market. The Company accounts for these loans under the fair value option. Refer to Note 20 for additional information regarding mortgage loans held-for-sale. (2) Amounts at December 31, 2015 represent commercial, commercial real estate and construction loans carried at the lower of aggregate cost or fair value, including one nonaccrual loan totaling $667,000 . Generally, the Company intends to sell these loans within 30-60 days from the date the intent to sell was established. Amounts at December 31, 2014 consist of $36.6 million of commercial, commercial real estate, and construction loans carried at the lower of aggregate cost or fair value and $36.3 million of commercial, commercial real estate, construction, home equity and personal loans held-for-sale in connection with the sale of the Company’s banking office in Norcross, Georgia, which closed in January 2015. Carrying Value of Loans Pledged (Amounts in thousands) December 31, 2015 2014 Loans pledged to secure outstanding borrowings or availability: FRB discount window borrowings (1) $ 440,023 $ 478,692 FHLB advances (2) 4,133,942 1,576,168 Total $ 4,573,965 $ 2,054,860 (1) No borrowings were outstanding at December 31, 2015 or 2014 . (2) Refer to Notes 9 and 10 for additional information regarding FHLB advances. Related Party Loans Some of our executive officers and directors are clients of our Bank, and some of our executive officers and directors are direct or indirect owners of 10% or more of the stock of corporations which are, or have been in the past, clients of the Bank. These loans were made in the ordinary course of business on substantially the same terms, including interest rates and collateral, as those prevailing at the time for comparable transactions with other unaffiliated persons and do not involve more than the normal risk of collectability. These loans totaled $27.4 million and $9.9 million at December 31, 2015 and 2014 , respectively. Loan Portfolio Aging (Amounts in thousands) Delinquent Current 30 – 59 Days Past Due 60 – 89 Days Past Due 90 Days Past Due and Accruing Total Accruing Loans Nonaccrual Total Loans As of December 31, 2015 Commercial $ 8,595,150 $ 6,641 $ 1,042 $ — $ 8,602,833 $ 32,794 $ 8,635,627 Commercial real estate 3,343,714 — 295 — 3,344,009 8,501 3,352,510 Construction 522,263 — — — 522,263 — 522,263 Residential real estate 455,764 613 273 — 456,650 4,762 461,412 Home equity 121,580 66 — — 121,646 7,671 129,317 Personal 165,188 132 5 — 165,325 21 165,346 Total loans $ 13,203,659 $ 7,452 $ 1,615 $ — $ 13,212,726 $ 53,749 $ 13,266,475 As of December 31, 2014 Commercial $ 7,855,833 $ 762 $ 992 $ — $ 7,857,587 $ 31,047 $ 7,888,634 Commercial real estate 2,891,301 5,408 261 — 2,896,970 19,749 2,916,719 Construction 380,939 163 — — 381,102 — 381,102 Residential real estate 354,717 943 631 — 356,291 5,274 361,565 Home equity 128,500 397 2,236 — 131,133 11,044 142,177 Personal 201,569 23 — — 201,592 430 202,022 Total loans $ 11,812,859 $ 7,696 $ 4,120 $ — $ 11,824,675 $ 67,544 $ 11,892,219 Impaired Loans Impaired loans consist of nonaccrual loans (which include nonaccrual TDRs) and loans classified as accruing TDRs. A loan is considered impaired when, based on current information and events, either (i) management believes that it is probable that we will be unable to collect all amounts due (both principal and interest) according to the original contractual terms of the loan agreement, or (ii) it has been classified as a TDR. The following two tables present our recorded investment in impaired loans outstanding by product segment, including our recorded investment in impaired loans, which represents the principal amount outstanding, net of unearned income, deferred loan fees and costs, and any direct principal charge-offs. Impaired Loans (Amounts in thousands) Unpaid Contractual Principal Balance Recorded Investment With No Specific Reserve Recorded Investment With Specific Reserve Total Recorded Investment Specific Reserve As of December 31, 2015 Commercial $ 49,912 $ 27,300 $ 20,020 $ 47,320 $ 4,458 Commercial real estate 14,150 2,085 6,416 8,501 1,156 Residential real estate 4,950 — 4,762 4,762 539 Home equity 10,071 2,626 7,065 9,691 1,106 Personal 21 — 21 21 3 Total impaired loans $ 79,104 $ 32,011 $ 38,284 $ 70,295 $ 7,262 As of December 31, 2014 Commercial $ 60,174 $ 25,739 $ 26,432 $ 52,171 $ 11,487 Commercial real estate 26,738 9,755 10,193 19,948 2,441 Residential real estate 5,849 349 4,925 5,274 735 Home equity 12,904 3,627 8,839 12,466 1,855 Personal 430 — 430 430 109 Total impaired loans $ 106,095 $ 39,470 $ 50,819 $ 90,289 $ 16,627 Average Recorded Investment and Interest Income Recognized on Impaired Loans (1) (Amounts in thousands) 2015 2014 Average Recorded Investment Interest Income Recognized Average Recorded Investment Interest Income Recognized Commercial $ 52,489 $ 968 $ 51,030 $ 1,441 Commercial real estate 14,269 13 32,256 67 Construction 171 — — — Residential real estate 4,584 — 9,281 — Home equity 12,012 107 12,592 88 Personal 173 — 582 — Total $ 83,698 $ 1,088 $ 105,741 $ 1,596 (1) Represents amounts while classified as impaired for the periods presented. Credit Quality Indicators We attempt to mitigate risk through loan structure, collateral, monitoring, and other credit risk management controls. We have adopted an internal risk rating policy under which each loan is rated for credit quality with a numerical rating of 1 through 8 . Loans rated 5 and better ( 1 - 5 ratings, inclusive) are considered “pass” rated credits that we believe exhibit acceptable financial performance, cash flow, and leverage. Credits rated 6 are performing in accordance with contractual terms, but are considered “special mention” as they demonstrate potential weakness that, if left unresolved, may result in deterioration in our credit position and/or the repayment prospects for the credit. Borrowers rated special mention may exhibit adverse operating trends, high leverage, tight liquidity or other credit concerns. Loans rated 7 may be classified as either accruing (“potential problem”) or nonaccrual (“nonperforming”). Potential problem loans, like special mention, are loans that are performing in accordance with contractual terms, but for which management has some level of concern (greater than that of special mention loans) about the ability of the borrowers to meet existing repayment terms in future periods. Potential problem loans continue to accrue interest, but the ultimate collection of these loans in full is a risk due to the same conditions that characterize a 6 -rated credit. These credits may also have somewhat increased risk profiles as a result of the current net worth and/or paying capacity of the obligor or guarantors or a declining value of the collateral pledged. These loans generally have a well-defined weakness that may jeopardize collection of the debt and are characterized by the distinct possibility that we may sustain some loss if the deficiencies are not resolved. Although these loans are generally identified as potential problem loans and require additional attention by management, they may never become nonperforming. Nonperforming loans include nonaccrual loans risk-rated 7 or 8 and have all the weaknesses inherent in a 7 -rated potential problem loan with the added characteristic that the weaknesses make collection or liquidation in full, on the basis of currently-existing facts, conditions and values, highly questionable and improbable. Special mention, potential problem and nonperforming loans are reviewed, at a minimum, on a quarterly basis, while all other rated credits over a certain dollar threshold, depending on loan type, are reviewed annually or more frequently as the circumstances warrant. Credit Quality Indicators (Dollars in thousands) Special Mention % of Portfolio Loan Type Potential Problem Loans % of Portfolio Loan Type Non-Performing Loans % of Portfolio Loan Type Total Loans As of December 31, 2015 Commercial $ 85,217 1.0 $ 124,654 1.4 $ 32,794 0.4 $ 8,635,627 Commercial real estate 27,580 0.8 121 * 8,501 0.3 3,352,510 Construction — — — — — — 522,263 Residential real estate 5,988 1.3 5,031 1.1 4,762 1.0 461,412 Home equity 623 0.5 2,451 1.9 7,671 5.9 129,317 Personal 620 0.4 141 0.1 21 * 165,346 Total $ 120,028 0.9 $ 132,398 1.0 $ 53,749 0.4 $ 13,266,475 As of December 31, 2014 Commercial $ 93,130 1.2 $ 78,562 1.0 $ 31,047 0.4 $ 7,888,634 Commercial real estate 3,552 0.1 746 * 19,749 0.7 2,916,719 Construction — — — — — — 381,102 Residential real estate 2,964 0.8 5,981 1.7 5,274 1.5 361,565 Home equity 1,170 0.8 2,108 1.5 11,044 7.8 142,177 Personal 173 0.1 45 * 430 0.2 202,022 Total $ 100,989 0.8 $ 87,442 0.7 $ 67,544 0.6 $ 11,892,219 * Less than 0.1% Troubled Debt Restructured Loans Troubled Debt Restructured Loans Outstanding (Amounts in thousands) December 31, 2015 2014 Accruing Nonaccrual (1) Accruing Nonaccrual (1) Commercial $ 14,526 $ 25,034 $ 21,124 $ 20,113 Commercial real estate — 7,619 199 8,005 Residential real estate — 1,341 — 1,881 Home equity 2,020 5,177 1,422 5,886 Personal — — — 413 Total $ 16,546 $ 39,171 $ 22,745 $ 36,298 (1) Included in nonperforming loans. At December 31, 2015 and 2014 , credit commitments to lend additional funds to debtors whose loan terms have been modified in a TDR (both accruing and nonaccruing) totaled $9.7 million and $8.5 million , respectively. Additions to Accruing Troubled Debt Restructurings During the Year (Dollars in thousands) Year Ended December 31, 2015 Year Ended December 31, 2014 Number of Borrowers Recorded Investment (1) Number of Borrowers Recorded Investment (1) Pre-Modification Post-Modification Pre-Modification Post-Modification Commercial Extension of maturity date (2) 9 $ 27,937 $ 27,656 4 $ 20,725 $ 20,725 Other concession (3) — — — 5 21,289 21,289 Total commercial 9 27,937 27,656 9 42,014 42,014 Commercial real estate Extension of maturity date (2) — — — 1 202 202 Other concession (3) — — — 1 426 426 Total commercial real estate — — — 2 628 628 Home equity Extension of maturity date (2) 1 346 346 — — — Total accruing 10 $ 28,283 $ 28,002 11 $ 42,642 $ 42,642 Change in recorded investment due to principal paydown at time of modification $ 281 $ — (1) Represents amounts as of the date immediately prior to and immediately after the modification is effective. (2) Extension of maturity date also includes loans renewed at existing rate of interest which is considered a below market rate for that particular loan’s risk profile. (3) Other concessions primarily include interest rate reductions, loan increases or deferrals of principal. Additions to Nonaccrual Troubled Debt Restructurings During the Year (Dollars in thousands) Year Ended December 31, 2015 Year Ended December 31, 2014 Number of Borrowers Recorded Investment (1) Number of Borrowers Recorded Investment (1) Pre-Modification Post-Modification Pre-Modification Post-Modification Commercial Extension of maturity date (2) 6 $ 19,899 $ 19,899 — $ — $ — Other concession (3) 3 7,253 7,246 10 17,900 17,822 Total commercial 9 27,152 27,145 10 17,900 17,822 Commercial real estate Extension of maturity date (2) 2 1,747 1,660 — — — Other concession (3) 1 3,773 3,773 3 2,057 2,070 Total commercial real estate 3 5,520 5,433 3 2,057 2,070 Residential real estate Other concession (3) 1 64 49 5 961 1,034 Home equity Extension of maturity date (2) 4 229 224 1 114 114 Other concession (3) 5 513 513 8 2,780 2,793 Total home equity 9 742 737 9 2,894 2,907 Total nonaccrual 22 $ 33,478 $ 33,364 27 $ 23,812 $ 23,833 Change in recorded investment due to net principal paydowns (advances) at time of modification $ 114 $ (21 ) (1) Represents amounts as of the date immediately prior to and immediately after the modification is effective. (2) Extension of maturity date also includes loans renewed at existing rate of interest which is considered a below market rate for that particular loan’s risk profile. (3) Other concessions primarily include interest rate reductions, loan increases or deferrals of principal. At the time an accruing loan becomes modified and meets the definition of a TDR, it is considered impaired and no longer included as part of the general loan loss reserve calculation. However, our general reserve methodology considers the amount and product type of the TDRs removed as a proxy for potentially heightened risk in the portfolio when establishing final reserve requirements. As impaired loans, TDRs (both accruing and nonaccruing) are evaluated for impairment at the end of each quarter with a specific valuation reserve created, or adjusted (either individually or as part of a pool), if necessary, as a component of the allowance for loan losses. Refer to the “Impaired Loan” and “Allowance for Loan Loss” sections of Note 1 regarding our policy for assessing potential impairment on such loans. Our allowance for loan losses included $7.3 million and $10.6 million in specific reserves for nonaccrual TDRs at December 31, 2015 and 2014 , respectively. During the year ended December 31, 2015 , a single commercial real estate loan totaling $175,000 became nonperforming within 12 months of being modified as an accruing TDR. During the year ended December 31, 2014 , a single commercial real estate loan and two residential real estate loans totaling $756,000 became nonperforming within 12 months of being modified as an accruing TDR. A loan typically becomes nonperforming and placed on nonaccrual status when the principal or interest payments are 90 days past due based on contractual terms or when an individual analysis of a borrower’s creditworthiness indicates a loan should be placed on nonaccrual status earlier than the 90-day past due date. Other Real Estate Owned The following table presents the composition of property acquired as a result of borrower defaults on loans secured by real property. OREO Composition (Amounts in thousands) December 31, 2015 2014 Single-family homes $ 1,878 $ 7,902 Land parcels 1,760 4,237 Multi-family 598 488 Office/industrial 1,779 3,832 Retail 1,258 957 Total OREO properties $ 7,273 $ 17,416 The recorded investment in consumer mortgage loans secured by residential real estate properties for which foreclosure proceedings are in process totaled $3.0 million at December 31, 2015 , and $5.5 million at December 31, 2014 . Covered Assets Covered assets represent acquired residential mortgage loans and foreclosed real estate covered under a loss share agreement with the FDIC and include an indemnification receivable representing the present value of the expected reimbursement from the FDIC related to expected losses on the acquired loans and foreclosed real estate under such agreement. The loss share agreement will expire on September 30, 2019. The carrying amount of covered assets is presented in the following table. Covered Assets (Amounts in thousands) December 31, 2015 2014 Residential mortgage loans (1) $ 24,717 $ 32,182 Foreclosed real estate - single family homes 530 187 Estimated loss reimbursement by the FDIC 1,707 1,763 Total covered assets 26,954 34,132 Allowance for covered loan losses (5,712 ) (5,191 ) Net covered assets $ 21,242 $ 28,941 (1) Includes $257,000 and $420,000 of purchased credit-impaired loans as of December 31, 2015 , and December 31, 2014 , respectively. The recorded investment in residential mortgage loans secured by residential real estate properties for which foreclosure proceedings are in process totaled $775,000 and $856,000 at December 31, 2015 and December 31, 2014 , respectively.</t>
  </si>
  <si>
    <t>ALLOWANCE FOR LOAN LOSSES AND RESERVE FOR UNFUNDED COMMITMENTS</t>
  </si>
  <si>
    <t>ALLOWANCE FOR LOAN LOSSES AND RESERVE FOR UNFUNDED COMMITMENTS The following allowance and credit quality disclosures exclude covered loans. Refer to Note 4 for a discussion regarding covered loans. Allowance for Loan Losses and Recorded Investment in Loans (Amounts in thousands) Year Ended December 31, 2015 Commercial Commercial Real Estate Construction Residential Real Estate Home Equity Personal Total Allowance for Loan Losses: Balance at beginning of year $ 103,462 $ 31,838 $ 4,290 $ 5,316 $ 4,924 $ 2,668 $ 152,498 Loans charged-off (11,438 ) (1,458 ) — (494 ) (716 ) (59 ) (14,165 ) Recoveries on loans previously charged-off 4,396 1,209 204 318 507 1,102 7,736 Net (charge-offs) recoveries (7,042 ) (249 ) 204 (176 ) (209 ) 1,043 (6,429 ) Provision (release) for loan losses 21,199 (3,979 ) 947 (901 ) (971 ) (1,628 ) 14,667 Balance at end of year $ 117,619 $ 27,610 $ 5,441 $ 4,239 $ 3,744 $ 2,083 $ 160,736 Ending balance, loans individually evaluated for impairment (1) $ 4,458 $ 1,156 $ — $ 539 $ 1,106 $ 3 $ 7,262 Ending balance, loans collectively evaluated for impairment $ 113,161 $ 26,454 $ 5,441 $ 3,700 $ 2,638 $ 2,080 $ 153,474 Recorded Investment in Loans: Ending balance, loans individually evaluated for impairment (1) $ 47,320 $ 8,501 $ — $ 4,762 $ 9,691 $ 21 $ 70,295 Ending balance, loans collectively evaluated for impairment 8,588,307 3,344,009 522,263 456,650 119,626 165,325 13,196,180 Total recorded investment in loans $ 8,635,627 $ 3,352,510 $ 522,263 $ 461,412 $ 129,317 $ 165,346 $ 13,266,475 (1) Refer to Notes 1 and 4 for additional information regarding impaired loans. Allowance for Loan Losses and Recorded Investment in Loans (Continued) (Amounts in thousands) Year Ended December 31, 2014 Commercial Commercial Real Estate Construction Residential Real Estate Home Equity Personal Total Allowance for Loan Losses: Balance at beginning of year $ 80,768 $ 42,362 $ 3,338 $ 7,555 $ 5,648 $ 3,438 $ 143,109 Loans charged-off (5,588 ) (6,214 ) (6 ) (1,514 ) (1,017 ) (158 ) (14,497 ) Recoveries on loans previously charged-off 6,340 2,674 79 675 228 721 10,717 Net recoveries (charge-offs) 752 (3,540 ) 73 (839 ) (789 ) 563 (3,780 ) Provision (release) for loan losses 21,942 (6,984 ) 879 (1,400 ) 65 (1,333 ) 13,169 Balance at end of year $ 103,462 $ 31,838 $ 4,290 $ 5,316 $ 4,924 $ 2,668 $ 152,498 Ending balance, loans individually evaluated for impairment (1) $ 11,487 $ 2,441 $ — $ 735 $ 1,855 $ 109 $ 16,627 Ending balance, loans collectively evaluated for impairment $ 91,975 $ 29,397 $ 4,290 $ 4,581 $ 3,069 $ 2,559 $ 135,871 Recorded Investment in Loans: Ending balance, loans individually evaluated for impairment (1) $ 52,171 $ 19,948 $ — $ 5,274 $ 12,466 $ 430 $ 90,289 Ending balance, loans collectively evaluated for impairment 7,836,463 2,896,771 381,102 356,291 129,711 201,592 11,801,930 Total recorded investment in loans $ 7,888,634 $ 2,916,719 $ 381,102 $ 361,565 $ 142,177 $ 202,022 $ 11,892,219 (1) Refer to Notes 1 and 4 for additional information regarding impaired loans. Allowance for Loan Losses and Recorded Investment in Loans (Continued) (Amounts in thousands) Year Ended December 31, 2013 Commercial Commercial Real Estate Construction Residential Real Estate Home Equity Personal Total Allowance for Loan Losses: Balance at beginning of year $ 63,709 $ 73,150 $ 2,434 $ 9,696 $ 6,797 $ 5,631 $ 161,417 Loans charged-off (22,339 ) (25,294 ) 70 (3,501 ) (3,445 ) (3,725 ) (58,234 ) Recoveries on loans previously charged-off 5,054 2,173 48 15 475 997 8,762 Net (charge-offs) recoveries (17,285 ) (23,121 ) 118 (3,486 ) (2,970 ) (2,728 ) (49,472 ) Provision (release) for loan losses 34,344 (7,667 ) 786 1,345 1,821 535 31,164 Balance at end of year $ 80,768 $ 42,362 $ 3,338 $ 7,555 $ 5,648 $ 3,438 $ 143,109 Ending balance, loans individually evaluated for impairment (1) $ 4,895 $ 12,536 $ — $ 2,412 $ 2,386 $ 148 $ 22,377 Ending balance, loans collectively evaluated for impairment $ 75,873 $ 29,826 $ 3,338 $ 5,143 $ 3,262 $ 3,290 $ 120,732 Recorded Investment in Loans: Ending balance, loans individually evaluated for impairment (1) $ 41,813 $ 48,504 $ — $ 9,976 $ 13,470 $ 651 $ 114,414 Ending balance, loans collectively evaluated for impairment 7,014,439 2,527,579 293,387 331,892 136,262 226,048 10,529,607 Total recorded investment in loans $ 7,056,252 $ 2,576,083 $ 293,387 $ 341,868 $ 149,732 $ 226,699 $ 10,644,021 (1) Refer to Notes 1 and 4 for additional information regarding impaired loans. Reserve for Unfunded Commitments (1) (Amounts in thousands) Year Ended December 31, 2015 2014 2013 Balance at beginning of year $ 12,274 $ 9,206 $ 7,343 (Release) provision for unfunded commitments (519 ) 3,152 1,863 Recovery (charge-off) of unfunded commitments 4 (84 ) — Balance at end of year $ 11,759 $ 12,274 $ 9,206 Unfunded commitments, excluding covered assets, at year end $ 6,606,746 $ 6,041,301 $ 4,922,634 (1) Unfunded commitments include commitments to extend credit, standby letters of credit and commercial letters of credit. Unfunded commitments related to covered assets are excluded as they are covered under a loss share agreement with the FDIC. Refer to Note 19 for additional details of commitments to extend credit, standby letters of credit and commercial letters of credit.</t>
  </si>
  <si>
    <t>GOODWILL AND OTHER INTANGIBLE ASSETS</t>
  </si>
  <si>
    <t>GOODWILL AND OTHER INTANGIBLE ASSETS Carrying Amount of Goodwill by Reporting Unit (Amounts in thousands) December 31, 2015 2014 2013 Banking $ 81,755 $ 81,755 $ 81,755 Asset Management 12,286 12,286 12,286 Total $ 94,041 $ 94,041 $ 94,041 In conjunction with our annual goodwill impairment test performed as of October 31, 2015 , we elected to perform a qualitative assessment to determine whether it was more likely than not that the fair values of the Banking and Asset Management reporting units were less than their carrying values. Based on our analysis, we determined it was not more likely than not that the fair values of the Banking and Asset Management reporting units were less than their carrying values, and as such we bypassed the two-step quantitative goodwill impairment test and concluded that goodwill was not impaired as of October 31, 2015 . We are not aware of any events or circumstances subsequent to our annual goodwill impairment testing date of October 31, 2015 that would indicate impairment of goodwill allocated to the Banking and Asset Management reporting units at December 31, 2015 . Other than the $146,000 goodwill impairment charge recognized in December 2013 in connection with the sale of Lodestar, an investment management firm and previously wholly-owned subsidiary of the Company, there were no impairment charges for goodwill allocated to the Banking and Asset Management reporting units recorded in 2014 or 2013 . We have other intangible assets capitalized on the consolidated statements of financial condition in the form of core deposit premiums and client relationships. These intangible assets are being amortized over their estimated useful lives, which range from 8 to 12 years . We review other intangible assets for possible impairment whenever events or changes in circumstances indicate that carrying amounts may not be recoverable. During 2015 , there were no events or circumstances that we believe indicate there may be impairment of other intangible assets, and no impairment charges for other intangible assets were recorded in 2015 , 2014 , or 2013 . Other Intangible Assets (Amounts in thousands) Year Ended December 31, 2015 2014 2013 Core deposit intangible: Gross carrying amount $ 18,093 $ 18,093 $ 18,093 Accumulated amortization 15,140 12,870 10,071 Net carrying amount $ 2,953 $ 5,223 $ 8,022 Amortization during the period $ 2,270 $ 2,799 $ 2,709 Weighted-average remaining life (in years) 1.5 2.5 3.3 Client relationships: Gross carrying amount $ 2,002 $ 2,002 $ 2,002 Accumulated amortization 1,525 1,340 1,132 Net carrying amount $ 477 $ 662 $ 870 Amortization during the period $ 185 $ 208 $ 412 Weighted-average remaining life (in years) 5.1 5.9 6.7 Scheduled Amortization of Other Intangible Assets (Amounts in thousands) Total Year Ended December 31, 2016 $ 2,161 2017 1,125 2018 98 2019 28 2020 15 2021 and thereafter 3 Total $ 3,430</t>
  </si>
  <si>
    <t>Premises, Furniture, And Equipment</t>
  </si>
  <si>
    <t>Property, Plant and Equipment [Abstract]</t>
  </si>
  <si>
    <t>PREMISES, FURNITURE, AND EQUIPMENT Premises, Furniture, and Equipment (Amounts in thousands) December 31, 2015 2014 Land $ 1,874 $ 1,874 Building 10,079 9,980 Leasehold improvements 43,575 37,796 Furniture and equipment 37,478 45,346 Software 15,087 16,363 Total cost 108,093 111,359 Accumulated depreciation (65,688 ) (72,216 ) Net book value $ 42,405 $ 39,143 Depreciation expense on premises, furniture, and equipment totaled $8.5 million in 2015 , $8.7 million in 2014 , and $8.5 million in 2013 . At December 31, 2015 , we were obligated under certain non-cancellable operating leases for premises and equipment, which expire at various dates through the year 2026 . Many of these leases contain renewal options, and certain leases provide a right of refusal to purchase the leased property during the lease term. Some leases contain escalation clauses calling for rentals to be adjusted for increased real estate taxes and other operating expenses, or proportionately adjusted for increases in the consumer price index. The following summary reflects the future minimum rental payments, by year, required under operating leases that, as of December 31, 2015 , have initial or remaining non-cancellable lease terms in excess of one year. Operating Leases (1) (Amounts in thousands) Total Year Ended December 31, 2016 $ 12,498 2017 12,178 2018 12,017 2019 11,374 2020 10,889 2021 and thereafter 32,362 Total minimum lease payments $ 91,318 (1) Minimum payments have not been reduced by minimum sublease rentals of $1.8 million due in the future under non-cancellable subleases. Year Ended December 31, 2015 2014 2013 Rental expense charged to operations (1)(2) $ 12,670 $ 12,066 $ 12,224 Rental income from premises leased to others (2) $ 770 $ 704 $ 659 (1) Including amounts paid under short-term cancellable leases. (2) Does not include rental expense or sublease rental income for certain restructured leases.</t>
  </si>
  <si>
    <t>Deposits</t>
  </si>
  <si>
    <t>Deposits [Abstract]</t>
  </si>
  <si>
    <t>DEPOSITS Summary of Deposits (1) (Amounts in thousands) December 31, 2015 2014 Noninterest-bearing deposits $ 4,355,700 $ 3,516,695 Interest-bearing deposits 1,503,372 1,907,320 Savings deposits 377,191 319,100 Money market accounts 5,919,252 4,851,925 Time deposits less than $100,000 270,483 296,899 Time deposits of $100,000 or more 1,919,594 2,198,029 Total deposits $ 14,345,592 $ 13,089,968 (1) Excludes deposits held-for-sale of $122.2 million as of December 31, 2014. Scheduled Maturities of Time Deposits (Amounts in thousands) Total Year ending December 31, 2016: First quarter $ 276,244 Second quarter 279,530 Third quarter 420,596 Fourth quarter 284,609 2017 444,018 2018 152,354 2019 90,174 2020 241,529 2021 and thereafter 1,023 Total $ 2,190,077 Maturities of Time Deposits of $100,000 or More (Amounts in thousands) 2015 Maturing within 3 months $ 254,563 After 3 but within 6 months 230,471 After 6 but within 12 months 636,836 After 12 months 797,724 Total $ 1,919,594</t>
  </si>
  <si>
    <t>SHORT-TERM BORROWINGS</t>
  </si>
  <si>
    <t>SHORT-TERM BORROWINGS Summary of Short-Term Borrowings (Dollars in thousands) December 31, 2015 December 31, 2014 Amount Rate Amount Rate Outstanding: FHLB advances $ 370,000 0.16 % $ 428,000 0.13 % Other borrowings 250 0.20 % — — % Secured borrowing 2,217 4.00 % 4,385 4.45 % Total short-term borrowings $ 372,467 $ 432,385 Unused Availability: Federal funds (1) $ 630,500 $ 630,500 FRB discount window primary credit program (2) 384,419 403,752 FHLB advances (3) 1,481,102 265,529 Revolving line of credit 60,000 60,000 (1) Our total availability of overnight Federal fund (“Fed funds”) borrowings is not a committed line of credit and is dependent upon lender availability. (2) Our borrowing capacity changes each quarter subject to available collateral and FRB discount factors. (3) As a member of the FHLB Chicago, the Bank has access to borrowing capacity which is subject to change based on the availability of acceptable collateral to pledge and the level of our investment in FHLB Chicago stock. At December 31, 2015 , our borrowing capacity was $2.2 billion , of which $1.5 billion is available, subject to making the required additional investment in FHLB Chicago stock. Qualifying residential, multi-family and commercial real estate loans, home equity lines of credit, and residential mortgage-backed securities are pledged as collateral to secure current outstanding balances and additional borrowing availability. Borrowings with maturities of one year or less are classified as short-term. FHLB Advances - At December 31, 2015 , FHLB advances consisted of $765.0 million from FHLB Chicago, of which $370.0 million is included in short-term borrowings, and $5.0 million from the FHLB Atlanta, which is classified as long-term debt. Other Borrowings - Other borrowings represents cash received by a counterparty in excess of derivative liability at December 31, 2015. Revolving Line of Credit - The Company has a 364-day revolving line of credit (the “Facility”) with a group of commercial banks allowing borrowing of up to $60.0 million , and maturing on September 23, 2016 . The interest rate applied to borrowings under the Facility may be elected by the Company at the time an advance is made; interest rate elections include either 30-day or 90-day LIBOR plus 1.75% or Prime minus 0.50% at the time the advance is made. Any amounts outstanding under the Facility upon or before maturity may be converted, at the Company’s option, to an amortized term loan, with the balance of such loan due September 24, 2018 . At December 31, 2015 and 2014, no amounts were drawn on the Facility. Secured Borrowings - Secured borrowings represent amounts related to certain loan participation agreements on loans we originated that were classified as secured borrowings because they did not qualify for sale accounting treatment. A corresponding amount is recorded within loans on the consolidated statements of financial condition.</t>
  </si>
  <si>
    <t>LONG-TERM DEBT</t>
  </si>
  <si>
    <t>LONG-TERM DEBT Long-Term Debt (Dollars in thousands) December 31, Rate Type Contractual Rate Maturity 2015 2014 Parent Company: Junior Subordinated Debentures (1) Bloomfield Hills Statutory Trust I Floating, three-month LIBOR + 2.65% 3.18% 2034 $ 8,248 $ 8,248 PrivateBancorp Statutory Trust II Floating, three-month LIBOR + 1.71% 2.22% 2035 51,547 51,547 PrivateBancorp Statutory Trust III Floating, three-month LIBOR + 1.50% 2.01% 2035 41,238 41,238 PrivateBancorp Statutory Trust IV Fixed 10.00% 2068 68,755 68,755 Subordinated debt facility (2) Fixed 7.125% 2042 125,000 125,000 Subtotal 294,788 294,788 Subsidiaries: FHLB advances Floating, FHLBC overnight discount note index + 0.065% 0.13% 2017 350,000 — FHLB advances (3)(4) Fixed 3.58% - 4.68% 2019 50,000 50,000 $ 694,788 $ 344,788 (1) Under the final regulatory capital rules issued in July 2013, these instruments are grandfathered for inclusion as a component of Tier 1 capital, although the Tier 1 capital treatment for these instruments could be subject to phase-out due to certain acquisitions. (2) Qualifies as Tier 2 capital for regulatory capital purposes. (3) Weighted average interest rate was 3.75% at December 31, 2015 and 2014 . (4) Amounts reported at December 31, 2015 and 2014 include three long-term advances due in 2019 totaling $45.0 million with a weighted average interest rate of 3.66% . The advances provide for a one-time option, two years from the issuance date, to increase the amount outstanding up to $150.0 million each at the same fixed rate as the original advance. The advances include a prepayment feature and are subject to a prepayment fee. The $169.8 million in junior subordinated debentures presented in the table above were issued to four separate wholly-owned trusts for the purpose of issuing Company-obligated mandatorily redeemable trust preferred securities. Refer to Note 11 for further information on the nature and terms of these and previously issued debentures. At December 31, 2015 , outstanding long-term FHLB advances were secured by qualifying residential, multi-family, commercial real estate, and home equity lines of credit. From time to time, we may pledge eligible real estate-backed securities to support additional borrowings. We reclassify long-term debt to short-term borrowings when the remaining maturity becomes less than one year. Scheduled Maturities of Long-Term Debt (Amounts in thousands) Total Year Ended December 31, 2017 $ 350,000 2019 50,000 2020 and thereafter 294,788 Total $ 694,788</t>
  </si>
  <si>
    <t>JUNIOR SUBORDINATED DEFERRABLE INTEREST DEBENTURES HELD BY TRUSTS THAT ISSUED GUARANTEED CAPITAL DEBT SECURITIES</t>
  </si>
  <si>
    <t>JUNIOR SUBORDINATED DEFERRABLE INTEREST DEBENTURES HELD BY TRUSTS THAT ISSUED TRUST PREFERRED SECURITIES As of December 31, 2015 , we sponsored and wholly owned 100% of the common equity of four trusts that were formed for the purpose of issuing Company-obligated mandatorily redeemable trust preferred securities (“Trust Preferred Securities”) to third-party investors and investing the proceeds from the sale of the Trust Preferred Securities solely in a series of junior subordinated debentures of the Company (“Debentures”). The Debentures held by the trusts, which in aggregate totaled $169.8 million at December 31, 2015 , are the sole assets of each respective trust. Our obligations under the Debentures and related documents, including the indentures, the declarations of trust and related Company guarantees, taken together, constitute a full and unconditional guarantee by the Company on a subordinated basis of distributions and redemption and liquidation payments on the Trust Preferred Securities. We currently have the right to redeem, in whole or in part, subject to any required regulatory approval, all or any series of the Debentures, in each case, at a redemption price of 100% of the principal amount of the Debentures being redeemed plus any accrued but unpaid interest to the redemption date. The repayment, redemption or repurchase of any of the Debentures would be subject to the terms of the applicable indenture and would result in a corresponding repayment, redemption or repurchase of an equivalent amount of the related series of Trust Preferred Securities. Any redemption of the 10% Debentures held by the PrivateBancorp Capital Trust IV (“Capital Trust IV”) would be subject to the terms of the replacement capital covenant described below and any required regulatory approval. In connection with the issuance in 2008 of the 10% Debentures, which rank junior to the other Debentures, we entered into a replacement capital covenant that relates to redemption of the 10% Debentures and the related Trust Preferred Securities. Under the replacement capital covenant, as amended in October 2012, we committed, for the benefit of certain debt holders, that we would not repay, redeem or repurchase the 10% Debentures or the related Trust Preferred Securities prior to June 2048 unless we have (1) obtained any required regulatory approval, and (2) raised certain amounts of qualifying equity or equity-like replacement capital at any time after October 10, 2012. The replacement capital covenant benefits holders of our “covered debt” as specified under the terms of the replacement capital covenant. Currently, under the replacement capital covenant, the “covered debt” is the Debentures held by PrivateBancorp Statutory Trust II. In the event that the Company’s 7.125% subordinated debentures due 2042 are designated as or become the covered debt under the replacement capital covenant, the terms of such debentures provide that the Company is authorized to terminate the replacement capital covenant without any further action or payment. We may amend or terminate the replacement capital covenant in certain circumstances without the consent of the holders of the covered debt. Subsequent to October 10, 2012, the Company raised the required qualifying capital and upon receipt of regulatory approval in September 2014, Capital Trust IV redeemed $75.0 million of the $143.8 million outstanding 10% Trust Preferred Securities on October 8, 2014. The redemption of the Trust Preferred Securities was a result of the redemption by the Company of approximately $75.0 million of the outstanding 10% Debentures due June 2068 , all of which are held by Capital Trust IV. We used available cash to fund the redemption. The proceeds from the partial redemption of the 10% Debentures were applied to redeem a proportionate amount of the Trust Preferred Securities and the Trust’s common securities, which totaled $75.0 million of Trust Preferred Securities and $5,225 of Trust common securities. Under current accounting rules, the trusts qualify as variable interest entities for which we are not the primary beneficiary and therefore are ineligible for consolidation in our financial statements. The Debentures issued by us to the trusts are included in our consolidated statements of financial condition as “long-term debt” with the corresponding interest distributions recorded as interest expense. The common shares issued by the trusts and held by us are included in other assets in our consolidated statements of financial condition with the related dividend distributions recorded in other non-interest income. Common Securities, Preferred Securities, and Related Debentures (Dollars in thousands) Issuance Date Common Securities Issued Trust Preferred Securities Issued (1) Coupon Rate (2) Maturity Principal Amount of Debentures (1) December 31, 2015 Bloomfield Hills Statutory Trust I May 2004 $ 248 $ 8,000 3.18 % June 2034 $ 8,248 PrivateBancorp Statutory Trust II June 2005 1,547 50,000 2.22 % Sept. 2035 51,547 PrivateBancorp Statutory Trust III Dec. 2005 1,238 40,000 2.01 % Dec. 2035 41,238 PrivateBancorp Capital Trust IV May 2008 5 68,750 10.00 % June 2068 68,755 Total $ 3,038 $ 166,750 $ 169,788 (1) The trust preferred securities accrue distributions at a rate equal to the interest rate on and have a maturity identical to that of the related Debentures. The trust preferred securities are subject to mandatory redemption, in whole or in part, upon repayment of the Debentures at maturity or upon their earlier redemption in whole or in part. The Debentures are redeemable in whole or in part prior to maturity at any time and, only after we have obtained Federal Reserve approval, if then required under applicable guidelines or regulations. (2) Reflects the coupon rate in effect at December 31, 2015 . The coupon rate for the Bloomfield Hills Statutory Trust I is a variable rate and is based on three-month LIBOR plus 2.65% . The coupon rates for the PrivateBancorp Statutory Trusts II and III are at a variable rate based on three-month LIBOR plus 1.71% for Trust II and three-month LIBOR plus 1.50% for Trust III. The coupon rate for the PrivateBancorp Capital Trust IV is fixed. Distributions for all of the Trust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t>
  </si>
  <si>
    <t>EARNINGS PER COMMON SHARE</t>
  </si>
  <si>
    <t>EARNINGS PER COMMON SHARE Basic and Diluted Earnings per Common Share (Amounts in thousands, except per share data) Year Ended December 31, 2015 2014 2013 Basic earnings per common share Net income $ 185,311 $ 153,079 $ 122,949 Net income allocated to participating stockholders (1) (1,625 ) (2,134 ) (2,436 ) Net income allocated to common stockholders $ 183,686 $ 150,945 $ 120,513 Weighted-average common shares outstanding 77,968 77,007 76,398 Basic earnings per common share $ 2.36 $ 1.96 $ 1.58 Diluted earnings per common share Diluted earnings applicable to common stockholders (2) $ 183,711 $ 150,967 $ 120,520 Weighted-average diluted common shares outstanding: Weighted-average common shares outstanding 77,968 77,007 76,398 Dilutive effect of stock awards (3) 1,238 815 247 Weighted-average diluted common shares outstanding 79,206 77,822 76,645 Diluted earnings per common share $ 2.32 $ 1.94 $ 1.57 (1) Participating stockholders are those that hold certain share-based payment awards that contain nonforfeitable rights to dividends or dividend equivalents. Such shares or units are considered participating securities (i.e., certain of the Company’s deferred and restricted stock units and nonvested restricted stock awards). (2)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3) For the years ended December 31, 2015 , 2014 , and 2013 , the weighted-average outstanding non-participating securities of 360,000 , 1.2 million and 2.9 million shares, respectively, were not included in the computation of diluted earnings per common share because their inclusion would have been antidilutive for the periods presented.</t>
  </si>
  <si>
    <t>Stockholders' Equity Note [Abstract]</t>
  </si>
  <si>
    <t>EQUITY Capital Stock At December 31, 2015 and 2014 , the Company had authority to issue 180 million shares of capital stock, consisting of one million shares of preferred stock, five million shares of non-voting common stock and 174 million shares of voting common stock. At December 31, 2015 and 2014, no shares of preferred stock or non-voting common stock were issued or outstanding. The Company had 79.1 million shares of voting common stock issued and outstanding at December 31, 2015 and 78.2 million shares issued and outstanding at December 31, 2014. The Company reissues treasury stock, when available, or new shares to fulfill its obligation to issue shares granted pursuant to the share-based compensation plans. Treasury shares are reissued at average cost. The Company held 2,574 shares and 1,704 shares in treasury at December 31, 2015 and 2014 , respectively. Comprehensive Income Change in Accumulated Other Comprehensive Income (“AOCI”) by Component (Amounts in thousands) Year Ended December 31, 2015 2014 2013 Unrealized Gain on Available- for-Sale Securities Accumu- lated (Loss) Gain on Effective Cash Flow Hedges Total Unrealized Gain on Available- for-Sale Securities Accumu- lated Gain (Loss) on Effective Cash Flow Hedges Total Unrealized Gain on Available- for-Sale Securities Accumu- lated Gain on Effective Cash Flow Hedges Total Balance at beginning of year $ 19,448 $ 1,469 $ 20,917 $ 12,960 $ (3,116 ) $ 9,844 $ 42,219 5,845 $ 48,064 Increase in unrealized (losses) gains on securities (7,440 ) — (7,440 ) 11,244 — 11,244 (46,690 ) — (46,690 ) Increase in unrealized gains (losses) on cash flow hedges — 13,152 13,152 — 16,777 16,777 — (8,729 ) (8,729 ) Tax benefit (expense) on increase in unrealized (losses) gains 2,829 (5,083 ) (2,254 ) (4,435 ) (6,576 ) (11,011 ) 18,142 3,390 21,532 Other comprehensive (loss) income before reclassifications (4,611 ) 8,069 3,458 6,809 10,201 17,010 (28,548 ) (5,339 ) (33,887 ) Reclassification adjustment of net gains included in net income (1) (1,287 ) (10,320 ) (11,607 ) (530 ) (9,262 ) (9,792 ) (1,174 ) (5,984 ) (7,158 ) Reclassification adjustment for tax expense on realized net gains (2) 498 3,993 4,491 209 3,646 3,855 463 2,362 2,825 Amounts reclassified from AOCI (789 ) (6,327 ) (7,116 ) (321 ) (5,616 ) (5,937 ) (711 ) (3,622 ) (4,333 ) Net current period other comprehensive (loss) income (5,400 ) 1,742 (3,658 ) 6,488 4,585 11,073 (29,259 ) (8,961 ) (38,220 ) Balance at end of year $ 14,048 $ 3,211 $ 17,259 $ 19,448 $ 1,469 $ 20,917 $ 12,960 $ (3,116 ) $ 9,844 (1) The amounts reclassified from AOCI for the available-for-sale securities are included in net securities gains on the consolidated statements of income, while the amounts reclassified from AOCI for cash flow hedges are included in interest income on loans on the consolidated statements of income. (2) The tax expense amounts reclassified from AOCI in connection with the available-for-sale securities reclassification and cash flow hedges reclassification are included in income tax provision on the consolidated statements of income.</t>
  </si>
  <si>
    <t>Income Taxes</t>
  </si>
  <si>
    <t>Income Tax Disclosure [Abstract]</t>
  </si>
  <si>
    <t>INCOME TAXES Components of Income Taxes (Amounts in thousands) Year Ended December 31, 2015 2014 2013 Current income tax provision: Federal $ 97,942 $ 86,234 $ 51,169 State 14,968 17,078 11,179 Total 112,910 103,312 62,348 Deferred income (benefit) tax provision: Federal (2,236 ) (7,392 ) 11,749 State 415 (792 ) 2,897 Total (1,821 ) (8,184 ) 14,646 Total income tax provision $ 111,089 $ 95,128 $ 76,994 Reconciliation of Income Tax Provision to Statutory Federal Rate (Amounts in thousands) Year Ended December 31, 2015 2014 2013 Income tax provision at statutory federal income tax rate $ 103,739 $ 86,872 $ 69,980 (Decrease) increase in taxes resulting from: Tax exempt interest $ (2,842 ) $ (2,139 ) $ (2,158 ) Meals, entertainment and related expenses 757 621 577 Bank owned life insurance (506 ) (470 ) (473 ) Investment credits (518 ) (331 ) (331 ) Non-deductible compensation 303 148 172 State income taxes 9,692 10,292 8,618 Share-based compensation charges — — 200 Deferred tax asset adjustments 652 504 500 Other (188 ) (369 ) (91 ) Total income tax provision $ 111,089 $ 95,128 $ 76,994 Differences between the amounts reported in the consolidated financial statements and the tax bases of assets and liabilities result in temporary differences for which deferred tax assets and liabilities have been recorded. Deferred Tax Assets and Liabilities (Amounts in thousands) December 31, 2015 2014 Deferred tax assets: Allowance for loan losses $ 66,713 $ 64,832 Share-based payment expenses 16,883 16,883 Deferred compensation 6,906 4,285 Loan fees 17,671 18,871 OREO write-downs 4,509 7,008 Nonaccrual interest income 1,302 1,874 Premises and equipment 2,253 — Covered assets 2,324 3,942 Other 1,701 3,426 Total deferred tax assets 120,262 121,121 Deferred tax liabilities: Unrealized gain on securities available-for-sale (9,004 ) (12,450 ) Intangible assets and acquisition adjustments (6,732 ) (7,504 ) Premises and equipment — (1,889 ) Other (2,290 ) (1,094 ) Total deferred tax liabilities (18,026 ) (22,937 ) Net deferred tax assets $ 102,236 $ 98,184 Deferred Tax Assets At December 31, 2015 , we have concluded that it is more likely than not that the deferred tax assets will be realized and, accordingly, no valuation allowance was recorded. This conclusion was based in part on the fact that we were not in a cumulative book loss position for financial statement purposes at December 31, 2015 , measured on a trailing three-year basis. In addition, we considered our recent earnings history, on both a book and tax basis, and our outlook for earnings and taxable income in future periods. The net deferred tax asset is recorded on the statement of financial condition within other assets. Taxable income in prior years and reversing deferred taxable temporary differences provide sources from which deferred tax assets may be absorbed. Additionally, we have relied on our expectation of generating pre-tax earnings in future periods, which should give rise to taxable income levels, exclusive of reversing temporary differences, that more likely than not will be sufficient to absorb the deferred tax assets. Liabilities Associated with Unrecognized Tax Benefits A reconciliation of the beginning and ending amount of unrecognized tax benefits is as follows: Roll Forward of Unrecognized Tax Benefits (Amounts in thousands) Year Ended December 31, 2015 2014 2013 Balance at beginning of year $ 269 $ 411 $ 179 Additions for tax positions related to prior years — — 263 Reductions for tax positions related to prior years (15 ) (142 ) — Reductions for lapse of statute of limitations (10 ) — (31 ) Reductions for settlements with tax authorities (50 ) — — Balance at end of year $ 194 $ 269 $ 411 Interest and penalties, net of tax effect, recognized in income tax (benefit) expense during the year $ (50 ) $ (6 ) $ 33 Interest and penalties, net of tax effect, accrued at year end (1) $ 3 $ 54 $ 60 (1) Not included in the unrecognized tax benefits roll forward presented above. As of December 31, 2015 and 2014 , we had $126,000 and $212,000 , respectively, of unrecognized tax benefits relating to uncertain tax positions that, if recognized, would impact the effective tax rate. While it is expected that the amount of unrecognized tax benefits will change in the next twelve months, the Company does not anticipate this change will have a material impact on the results of operations or the financial position of the Company. We file a U.S. federal income tax return and state income tax returns in various states. We are no longer subject to examinations by U.S. federal tax authorities for 2011 and prior years. We are also no longer subject to examinations by state tax authorities for 2007 and prior years.</t>
  </si>
  <si>
    <t>Not included in the unrecognized tax benefits roll forward presented above.</t>
  </si>
  <si>
    <t>Share-Based Compensation And Other Benefits</t>
  </si>
  <si>
    <t>Share-based Compensation [Abstract]</t>
  </si>
  <si>
    <t>SHARE-BASED COMPENSATION AND OTHER BENEFITS Share-Based Plans The Company adopted the 2011 Incentive Compensation Plan (the “2011 Plan”) in May 2011. In 2014, the Company’s stockholders approved an amendment and restatement of the 2011 Plan to add 2.0 million authorized shares for a total of approximately 6.7 million shares of common stock. The 2011 Plan is designed to align the interests of management with the interests of shareholders, foster retention, create a long-term focus and provide participants a competitive long-term incentive opportunity. The 2011 Plan allows for the issuance of incentive and non-qualified stock options, stock appreciation rights, restricted stock and restricted stock units, equity-based performance stock and units, stock awards and other cash and share-based incentives to employees, including officers and non-employee directors of the Company and its subsidiaries. At December 31, 2015 , 2.7 million shares were available for future grant under the 2011 Plan. The Company has three other share-based compensation plans for which no shares remain available for grant, but have unexercised awards outstanding at December 31, 2015 . The Company issues shares from treasury, when available, or new shares to fulfill its obligation to issue shares pursuant to grants under the share-based compensation plans. To the extent new shares are issued, the Company believes as of December 31, 2015 , there are adequate authorized shares to satisfy anticipated award issuances in 2016 . Financial Statement Impact The following table presents the share-based compensation expense and related income tax benefits recognized for all equity awards in the accompanying consolidated statements of income for the years ended December 31, 2015 , 2014 and 2013 . Effect of Recognizing Share-based Compensation Expense (Amounts in thousands) Year Ended December 31, 2015 2014 2013 Recognized share-based compensation expense: Stock option expense $ 3,337 $ 3,710 $ 3,648 Restricted stock and unit expense 12,918 10,562 8,802 Performance share unit expense 2,584 1,296 226 Total share-based compensation expense 18,839 15,568 12,676 Income tax benefit (7,271 ) (6,050 ) (4,818 ) Share-based compensation expense, net of tax $ 11,568 $ 9,518 $ 7,858 Unrecognized share-based compensation expense: Stock options $ 2,855 $ 3,391 $ 4,576 Weighted-average amortization period remaining (in years) 1.7 1.6 1.8 Restricted stock and unit expense $ 12,343 $ 11,902 $ 11,205 Weighted-average amortization period remaining (in years) 1.7 1.7 1.8 Performance share unit expense (1) $ 3,991 $ 2,694 $ 635 Weighted-average amortization period remaining (in years) 1.8 2.0 2.2 (1) Based on an estimate of the number of shares expected to vest as a result of actual performance against the performance criteria at December 31, 2015 , 2014 and 2013 . For additional information regarding our performance share units, refer to the “Performance Share Units” section further in this Note. Stock Options Stock option awards have an exercise price equal to the closing price of the Company’s common stock on the date the awards are granted. Stock options generally vest three years from grant or at the end of that period based on continuous service and have a ten -year term. The following table summarizes stock option activity for the years ended December 31, 2015 , 2014 and 2013 . Stock Option Activity (Amounts in thousands, except per share data) Options Weighted-Average Aggregate Intrinsic Value (2) Exercise Price Remaining Contractual Life (1) 2013 Outstanding at beginning of year 3,875 $ 24.40 Granted 652 18.10 Exercised (200 ) 14.52 Forfeited (86 ) 17.43 Expired (151 ) 34.10 Outstanding at end of year 4,090 $ 23.66 5.7 $ 27,255 Exercisable at end of year 2,890 $ 26.68 4.5 $ 12,220 2014 Outstanding at beginning of year 4,090 $ 23.66 Granted 203 27.98 Exercised (277 ) 18.59 Forfeited (15 ) 18.82 Expired (123 ) 34.23 Outstanding at end of year 3,878 $ 23.94 5.0 $ 38,174 Exercisable at end of year 2,862 $ 25.57 3.9 $ 23,890 2015 Outstanding at beginning of year 3,878 $ 23.94 Granted 186 35.20 Exercised (838 ) 25.10 Forfeited (27 ) 20.89 Expired (8 ) 37.43 Outstanding at end of year 3,191 $ 24.28 4.6 $ 53,716 Exercisable at end of year 2,210 $ 24.72 3.2 $ 36,297 Ending vested and expected to vest 3,130 $ 24.16 4.5 $ 53,064 (1) Represents the average contractual life remaining in years. (2) Aggregate intrinsic value represents the total pretax intrinsic value of the “in-the-money” stock options, (i.e., the difference between our closing stock price on the last trading day of the respective year and the option exercise price, multiplied by the number of shares) that would have been received by the option holders if they had exercised their options on the last day of the respective year. This amount will fluctuate with changes in the fair value of our common stock. Summary of Stock Options Outstanding and Exercisable (Number of shares in thousands) Outstanding Options Exercisable Options Range of Exercise Price Shares Weighted-Average Shares Weighted- Average Exercise Price Remaining Contractual Life (1) Exercise Price $6.92 - $15.04 747 5.5 $ 14.38 747 $ 14.38 $15.05 - $21.35 617 7.1 17.92 24 15.62 $21.36 - $26.37 602 1.9 26.05 596 26.08 $26.38 - $32.19 611 4.2 29.49 414 30.22 $32.20 - $46.51 614 4.1 35.80 429 36.06 Total 3,191 4.6 $ 24.28 2,210 $ 24.72 (1) Represents the weighted-average contractual life remaining in years. Stock Option Valuation Assumptions - The fair value of stock options is estimated at the date of grant using a binomial option-pricing model that utilizes the assumptions outlined in the following table. Stock Option Valuation Assumptions Year Ended December 31, 2015 2014 2013 Expected life of the option (in years) 6.5 6.0 5.4 - 6.3 Expected stock volatility 42.4 - 43.3% 43.3 - 44.3% 44.0 - 45.2% Risk-free interest rate 1.9 % 1.8 - 2.1% 1.0 - 2.1% Expected dividend yield 0.1% 0.1% 0.1 - 0.2% Weighted-average fair value of options at their grant date $ 15.86 $ 12.20 $ 7.79 Expected life is based on historical exercise and termination behavior. Expected stock price volatility is based on historical volatility of our common stock combined with the implied volatility on the exchange-traded stock options that are derived from the value of our common stock. The risk-free interest rate is based on the implied yield currently available on U.S. Treasury zero-coupon issues with a remaining term equal to the expected life of the option. The expected dividend yield represents the most recent annual dividend yield as of the date of grant. Management reviews and adjusts the assumptions used to calculate the fair value of an option on a periodic basis to reflect updated information. Other Stock Option Information (Dollars in thousands) Year Ended December 31, 2015 2014 2013 Total intrinsic value of stock options exercised $ 11,386 $ 3,204 $ 1,402 Cash received from stock options exercised $ 20,938 $ 5,149 $ 2,847 Income tax benefit realized from stock options exercised (1) $ 4,307 $ 1,217 $ 502 (1) Amounts may be more or less than deferred tax benefit recorded during vesting period. Restricted Stock and Restricted Unit Awards We issue common stock with restrictions to certain key employees. The shares are restricted as to transfer, but are not restricted as to voting rights except that certain dividends are subject to forfeiture under the terms of the grant. Awards granted prior to 2014 receive dividend payments at the same time as stockholders. Effective with awards granted in 2014, dividends accrued on restricted stock are not paid out until shares vest and are distributed to the holders to the extent and at the same time the underlying shares are released from restrictions. The transfer restrictions generally lapse over a three year period and are contingent upon continued employment. We also issue restricted stock units which settle in common stock when restrictions lapse which generally coincides with the vest date for most awards, however certain awards have a delayed settlement date. Restricted stock units are issued on similar terms as restricted common stock (with the exception of non-employee directors whose restrictions lapse in equal monthly or quarterly installments over a one-year period) and have the right to receive dividend equivalents at settlement, but no voting rights. Recipients of restricted share and unit awards do not pay to acquire the shares awarded. The fair value of restricted stock and units is based on our closing stock price on the date of grant. For certain restricted stock awards with post-vesting transferability restrictions and certain unit awards with delayed settlement, a discount for lack of marketability (“DLOM”) was applied to the grant date fair value. The weighted-average DLOM applied to awards granted was 27% in 2015 , 24% in 2014 and 21% in 2013 . The following table summarizes our restricted stock and unit activity for the years ended December 31, 2015 , 2014 and 2013 . Restricted Stock and Unit Awards Activity (Number of shares/units in thousands) Year Ended December 31, 2015 2014 2013 Number of Shares/ Units Weighted-Average Grant Date Fair Value (1) Number of Shares/ Units Weighted-Average Grant Date Fair Value (1) Number of Shares/ Units Weighted-Average Grant Date Fair Value (1) Nonvested restricted stock and unit awards at beginning of year 1,093 $ 20.18 1,268 $ 15.76 1,114 $ 14.42 Granted 416 33.52 431 27.15 676 17.14 Vested (610 ) 18.33 (577 ) 15.62 (444 ) 14.53 Forfeited (28 ) 27.55 (29 ) 21.51 (78 ) 15.70 Nonvested restricted stock and unit awards at end of year 871 $ 27.61 1,093 $ 20.18 1,268 $ 15.76 Vested, but not issued at end of year (2) 213 $ 16.46 164 $ 16.56 136 $ 16.52 (1) Includes the effect of the DLOM. (2) Represents restricted stock units with a delayed settlement date. Other Restricted Stock and Unit Award Information (Dollars in thousands) Year Ended December 31, 2015 2014 2013 Total fair value of vested/released restricted stock and units $ 19,613 $ 16,135 $ 7,662 Current income tax benefit realized from vesting/release of restricted stock and unit awards (1) $ 7,297 $ 6,036 $ 2,714 (1) Amount may be more or less than deferred tax benefit recorded during vesting period. Performance Share Units In 2013, we introduced performance share units (“PSUs”) as part of our executive compensation program which entitles recipients to receive the underlying shares of common stock without payment subject to continued service and the Company’s achievement of specified performance criteria over a three-year period. Effective with the 2014 grant, we expanded the awards to a broader group of executives and added a relative total shareholder return (“TSR”) factor to the award terms in addition to the achievement of specified performance criteria over a three-year period. PSUs are granted at a target number of shares and based on the Company’s performance, the number of shares that vest can be adjusted downward to zero and upward to a maximum of 150% of target for the 2013 grants and upward to a maximum of 200% for 2014 and 2015 grants, based on relative TSR against an index of 50 banks over the same three-year period as the performance criteria. The PSUs vest in the quarter following the end of the performance period, after review and certification of the achievement of the specified performance criteria by the Company’s Compensation Committee of the Board of Directors. The PSUs will be settled and converted to shares of common stock two years after vesting, subject to recoupment under certain circumstances. Holders of PSUs are not entitled to vote or receive cash dividends until settlement, but do accrue a dividend equivalent at the same rate as dividend payments to stockholders from grant date until settlement and to be paid out at that time based on actual shares converted to common stock. The fair value of PSUs is based on our closing stock price on the date of grant, adjusted to reflect any market conditions and is net of a DLOM due to the delayed settlement provisions. The following table summarizes our performance share unit activity for the years ended December 31, 2015 , 2014 and 2013 . Performance Share Units Activity (1) (Number of shares/units in thousands) Year Ended December 31, 2015 2014 2013 Number of Shares/ Units Weighted-Average Grant Date Fair Value (2) Number of Shares/ Units Weighted-Average Grant Date Fair Value (2) Number of Shares/ Units Weighted-Average Grant Date Fair Value (2) Nonvested performance share unit awards at beginning of year 150 $ 22.19 54 $ 15.44 $ — $ — Granted 93 30.84 99 26.00 54 15.44 Forfeited (2 ) 26.00 (3 ) 26.00 — — Nonvested performance share unit awards at end of year 241 $ 25.50 150 $ 22.19 $ 54 $ 15.44 (1) Presented at target level of performance. (2) Includes the effect of a 20% DLOM on awards granted in each 2015 , 2014 and 2013 . Savings and Retirement Plan The Company has a defined contribution retirement plan, The PrivateBancorp, Inc. Savings, Retirement and Employee Stock Ownership Plan (the “KSOP”), which allows employees to make contributions up to 75% of compensation on a pre-tax basis and/or after-tax basis through salary deferrals under Section 401(k) of the Internal Revenue Code. At the employees’ direction, employee contributions are invested among a variety of investment alternatives. For employees who have met a 1 year service requirement and make voluntary contributions to the KSOP, we contribute an amount equal to $0.50 for each dollar contributed up to 6% of an employee’s compensation (subject to certain maximum compensation amounts as prescribed in Internal Revenue Service guidance). The Company’s matching contribution vests in increments of 20% annually for each year in which 1,000 hours are worked. The KSOP also allows for a discretionary company contribution. Although no such contribution was made for 2015 , 2014 or 2013 , the discretionary component vests in increments of 20% annually over a period of 5 years based on the employee’s years of service. KSOP Plan Information (Amounts in thousands) Year Ended December 31, 2015 2014 2013 Company matching contribution $ 2,946 $ 2,509 $ 2,405 Number of Company shares held in KSOP 363 373 394 Fair value of Company shares held by KSOP $ 14,892 $ 12,472 $ 11,412 Dividends received $ 15 $ 16 $ 16 Deferred Compensation Plan We maintain a non-qualified deferred compensation plan (the “Plan”) which allows eligible participants to defer the receipt of cash compensation or non-employee director fees otherwise payable to them. The purpose of the Plan is to further our ability to attract and retain high quality executives and non-employee directors. Employees who participate in the Plan may elect to defer up to 50% of annual base salary and 100% of annual bonus amounts not subject to a mandatory deferral and directors may elect to defer up to 100% of his or her cash portion of director’s fees earned and paid during the Plan year. Participants elect at the time amounts that are deferred whether such deferral amounts will be credited with “earnings” as if they were invested in either a fixed income account with interest credited based on our prime rate (not to exceed 120% of the applicable federal long-term rate) on the cash value of the funds deposited, or in deferred stock units (“DSUs”) in Company stock with earnings credited in the form of dividends equivalent to that paid to our common stockholders. Except for an “earnings” credit on the deferred amounts, we do not provide any contributions or credits to participants under the Plan. At December 31, 2015 and 2014 , there were 133,481 and 128,383 DSUs, respectively, in the Plan. At the time of distribution, amounts credited in DSUs are paid in shares of our common stock while amounts credited in the fixed income account are paid in cash. All elections and payments under the Plan are subject to compliance with requirements of Section 409A of the Internal Revenue Code which may limit elections and require delay in payment of benefits in certain circumstances.</t>
  </si>
  <si>
    <t>Regulatory And Capital Matters</t>
  </si>
  <si>
    <t>Regulatory Capital Requirements [Abstract]</t>
  </si>
  <si>
    <t>REGULATORY AND CAPITAL MATTERS The Company and the Bank are subject to various regulatory requirements that impose requirements or restrictions on cash reserves, loans or advances, and dividends. The Bank is required to maintain reserves against deposits. Reserves are held either in the form of vault cash or noninterest-bearing balances maintained with the FRB and are based on the average daily balances and statutory reserve ratios prescribed by the type of deposit account. Reserve balances required to be maintained at the FRB were $199.4 million and $178.7 million at December 31, 2015 and 2014 , respectively. Under current FRB regulations, the Bank is limited in the amount it may loan or advance to PrivateBancorp, Inc. on an unconsolidated basis (the “Parent Company”). Loans or advances to a single subsidiary may not exceed 10% of the Bank’s capital stock and surplus (as defined) and loans to all subsidiaries may not exceed 20% . Loans from the Bank to the Parent Company are also required to meet certain collateral requirements. Various state banking regulations limit the amount of dividends that may be paid to the Parent Company by the Bank and the payment of such dividends is contingent upon a number of factors including the Bank’s ability to meet applicable regulatory capital requirements, the strength of the Bank’s balance sheet, the Bank’s profitability and earnings and the Bank’s ability to satisfy its obligations and support any projected growth. During 2015 , the Bank paid no dividends to the Parent Company and during 2014 the Bank paid $100.0 million in dividends to the Parent Company. As of December 31, 2015 , the Bank had the capacity under banking regulation to pay dividends of $747.9 million , subject to the Company’s internal capital policy. Under applicable regulatory capital adequacy guidelines, the Company and the Bank are subject to various capital requirements adopted and administered by the federal banking agencies. These guidelines specify minimum capital ratios calculated in accordance with the definitions in the guidelines, including the leverage ratio which is Tier 1 capital as a percentage of adjusted average assets, and the Tier 1 capital ratio, common equity Tier 1 ratio and the total capital ratio each as a percentage of risk-weighted assets and off-balance sheet items that have been weighted according to broad risk categories. These minimum ratios are shown in the table below. To satisfy safety and soundness standards, banking institutions are expected to maintain capital levels in excess of the regulatory minimums depending on the risk inherent in the balance sheet, regulatory expectations and the changing risk profile of business activities and plans. Under our capital management policy, we conduct periodic stress testing of our capital adequacy and target capital ratios at levels above regulatory minimums that we believe are appropriate based on various other risk considerations, including the current operating and economic environment and outlook, internal risk guidelines, and our strategic objectives as well as regulatory expectations. As of December 31, 2015 , the Company’s and the Bank’s capital position was in excess of all minimum regulatory capital adequacy requirements to which they are subject. As of December 31, 2015 , the most recent regulatory notification classified the Bank as “well-capitalized” under the regulatory framework for prompt corrective action. There are no conditions or events since that notification that management believes would change the Bank’s classification for this purpose. Failure to meet minimum capital requirements could result in certain mandatory, and possible discretionary, actions by regulators which, if undertaken, could have a material effect on our consolidated financial statements. The following table presents information about our capital measures and the related regulatory capital guidelines. Capital Measurements (Amounts in thousands, except for ratios) Actual (1) FRB Guidelines for Minimum Regulatory Capital Regulatory Minimum Capital Ratio Capital Ratio Capital Ratio As of December 31, 2015 Regulatory capital ratios: Total risk-based capital: Consolidated $ 2,066,766 12.37 % $ 1,336,240 8.00 % n/a n/a The PrivateBank 1,985,535 11.91 n/a n/a $ 1,667,746 10.00 % Tier 1 risk-based capital: Consolidated 1,763,559 10.56 1,002,180 6.00 n/a n/a The PrivateBank 1,807,328 10.84 n/a n/a 1,334,197 8.00 Tier 1 leverage: Consolidated 1,763,559 10.35 681,670 4.00 n/a n/a The PrivateBank 1,807,328 10.62 n/a n/a 850,746 5.00 Common equity Tier 1 (2) : Consolidated 1,593,780 9.54 751,635 4.50 n/a n/a The PrivateBank 1,807,337 10.84 n/a n/a 1,084,035 6.50 As of December 31, 2014 Regulatory capital ratios: Total risk-based capital: Consolidated $ 1,825,542 12.51 % $ 1,167,412 8.00 % n/a n/a The PrivateBank 1,740,736 11.95 n/a n/a $ 1,456,366 10.00 % Tier 1 risk-based capital: Consolidated 1,530,579 10.49 583,706 4.00 n/a n/a The PrivateBank 1,570,773 10.79 n/a n/a 873,820 6.00 Tier 1 leverage: Consolidated 1,530,579 9.96 614,996 4.00 n/a n/a The PrivateBank 1,570,773 10.24 n/a n/a 767,278 5.00 (1) Computed in accordance with the applicable regulations of the FRB in effect as of the respective reporting periods. (2) Effective January 1, 2015, the common equity Tier 1 ratio became a required regulatory capital measure and is calculated in accordance with the new capital rules. n/a Not applicable As of January 1, 2015, the FRB and the FDIC rules implementing the Basel III regulatory capital framework and related Dodd-Frank Act changes became effective. The rules revise minimum capital requirements and adjust prompt corrective action thresholds. The final rules revised the regulatory capital elements, added a new common equity Tier 1 ratio, increased the minimum Tier 1 capital ratio requirements and implemented a new capital conservation buffer. The rules also permit certain banking organizations to retain, through a one-time election, the existing treatment of excluding accumulated other comprehensive income from regulatory capital. The Company and the Bank have made this election. The final rules took effect for the Company and the Bank on January 1, 2015, subject to a transition period for certain parts of the rules.</t>
  </si>
  <si>
    <t>DERIVATIVE INSTRUMENTS</t>
  </si>
  <si>
    <t>Derivative Instruments and Hedging Activities Disclosure [Abstract]</t>
  </si>
  <si>
    <t>DERIVATIVE INSTRUMENTS We utilize an overall risk management strategy that incorporates the use of derivative instruments to reduce both interest rate risk (relating to mortgage loan commitments and planned sales of loans) and foreign currency risk (relating to certain loans denominated in currencies other than the U.S dollar). We also use these instruments to accommodate our clients as we provide them with risk management solutions. None of the client-related and other end-user derivatives, noted in the table below, were designated as hedging instruments for accounting purposes at December 31, 2015 and 2014 . Notional Amounts and Fair Value of Derivative Instruments (Amounts in thousands) Asset Derivatives Liability Derivatives December 31, 2015 December 31, 2014 December 31, 2015 December 31, 2014 Notional Fair Value Notional Fair Value Notional Fair Value Notional Fair Value Derivatives designated as hedging instruments: Interest rate contracts $ 675,000 $ 5,366 $ 550,000 $ 4,542 $ 125,000 $ 799 $ 250,000 $ 2,715 Derivatives not designated as hedging instruments: Client-related derivatives: Interest rate contracts $ 3,933,977 $ 41,734 $ 3,881,202 $ 42,879 $ 3,933,977 $ 43,001 $ 3,743,827 $ 43,792 Foreign exchange contracts 155,914 5,008 98,285 5,183 127,664 4,274 86,582 4,659 Risk participation agreements (1) 84,216 6 98,478 19 111,269 27 100,941 24 Total client-related derivatives $ 46,748 $ 48,081 $ 47,302 $ 48,475 Other end-user derivatives: Foreign exchange contracts $ 28,058 $ 220 $ 18,551 $ 241 $ 4,486 $ 3 $ 2,892 $ 45 Mortgage banking derivatives 519 786 181 801 Total other end-user derivatives $ 739 $ 1,027 $ 184 $ 846 Total derivatives not designated as hedging instruments $ 47,487 $ 49,108 $ 47,486 $ 49,321 Netting adjustments (2) (12,238 ) (10,588 ) (30,056 ) (25,269 ) Total derivatives $ 40,615 $ 43,062 $ 18,229 $ 26,767 (1) The remaining average notional amounts are shown for risk participation agreements. (2) Represents netting of derivative asset and liability balances, and related cash collateral, with the same counterparty subject to master netting agreements. Refer to Note 18 for additional information regarding master netting agreements. Derivatives expose us to counterparty credit risk. Credit risk is managed through our standard underwriting process. Actual exposures are monitored against various types of credit limits established to contain risk within parameters. Additionally, credit risk is managed through the use of collateral, netting agreements, and the establishment of internal concentration limits by financial institution. Certain of our derivative contracts contain embedded credit risk contingent features that if triggered either allow the derivative counterparty to terminate the derivative or require additional collateral. These contingent features are triggered if we do not meet specified financial performance indicators such as minimum capital ratios under the federal banking agencies’ guidelines. All such requirements were met at December 31, 2015 and December 31, 2014 . Details on these derivative contracts are set forth in the following table. Derivatives Subject to Credit Risk Contingency Features (Amounts in thousands) December 31, 2015 2014 Fair value of derivatives with credit contingency features in a net liability position $ 7,924 $ 15,638 Collateral posted for those transactions in a net liability position $ 8,835 $ 16,865 If credit risk contingency features were triggered: Additional collateral required to be posted to derivative counterparties $ — $ — Outstanding derivative instruments that would be immediately settled $ 7,924 $ 15,638 Derivatives Not Designated in Hedge Relationships Other End-User Derivatives – We use forward commitments to sell to-be-announced securities and other commitments to sell residential mortgage loans at specified prices to economically hedge the change in fair value of customer interest rate lock commitments and residential mortgage loans held-for-sale. The forward commitments to sell and the interest rate lock commitments are considered derivatives. At December 31, 2015 , the par value of our residential mortgage loans held-for-sale totaled $36.0 million , the notional value of our interest rate lock commitments totaled $42.7 million , and the notional value of our forward commitments to sell totaled $87.3 million . We are also exposed at times to foreign exchange risk as a result of originating loans in which the principal and interest are settled in a currency other than U.S. dollars. As of December 31, 2015 , our exposure was to the Euro, Canadian dollar, Danish kroner and British pound on $32.4 million of loans. We manage this risk using forward currency derivatives. Client-Related Derivatives – We offer, through our capital markets group, over-the-counter interest rate and foreign exchange derivatives to our clients, including but not limited to, interest rate swaps, interest rate options (also referred to as caps, floors, collars, etc.), foreign exchange forwards and options, as well as cash products such as foreign exchange spot transactions. When our clients enter into an interest rate or foreign exchange derivative transaction with us, we generally mitigate our exposure to market risk through the execution of off-setting positions with inter-bank dealer counterparties. Although the off-setting nature of transactions originated by our capital markets group limits our market risk exposure, they do expose us to other risks including counterparty credit, settlement, and operational risk. To accommodate our loan clients, we occasionally enter into risk participation agreements (“RPA”) with counterparty banks to either accept or transfer a portion of the credit risk related to their interest rate derivatives or transfer a portion of the credit risk related to our interest rate derivatives. This allows clients to execute an interest rate derivative with one bank while allowing for distribution of the credit risk among participating members. We have entered into written RPAs in which we accept a portion of the credit risk associated with an interest rate derivative of another bank’s loan client in exchange for a fee. We manage this credit risk through our loan underwriting process, and when appropriate, the RPA is backed by collateral provided by the clients under their loan agreement. The current payment/performance risk of written RPAs is assessed using internal risk ratings which range from 1 to 8 with the latter representing the highest credit risk. The risk rating is based on several factors including the financial condition of the RPA’s underlying derivative counterparty, present economic conditions, performance trends, leverage, and liquidity. The maximum potential amount of future undiscounted payments that we could be required to make under our written RPAs assumes that the underlying derivative counterparty defaults and that the floating interest rate index of the underlying derivative remains at zero percent. In the event that we would have to pay out any amounts under our RPAs, we will seek to maximize the recovery of these amounts from assets that our clients pledged as collateral for the derivative and the related loan. Risk Participation Agreements (Dollars in thousands) December 31, 2015 2014 Fair value of written RPAs $ 27 $ 24 Range of remaining terms to maturity (in years) Less than 1 to 5 Less than 1 to 4 Range of assigned internal risk ratings 2 to 7 2 to 7 Maximum potential amount of future undiscounted payments $ 3,937 $ 3,927 Percent of maximum potential amount of future undiscounted payments covered by proceeds from liquidation of pledged collateral 43 % 25 % Gain (Loss) Recognized on Derivative Instruments Not Designated in Hedging Relationship (Amounts in thousands) Location in Consolidated Statements of Income Year Ended December 31, 2015 2014 2013 Gain (loss) on client-related derivatives: Interest rate contracts Capital markets income $ 9,974 $ 10,634 $ 14,226 Foreign exchange contracts Capital markets income 8,327 7,068 6,506 Risk participation agreements Capital markets income 229 345 (4 ) Total client-related derivatives 18,530 18,047 20,728 Gain (loss) on end-user derivatives: Foreign exchange derivatives Other income, service and charges income 1,907 1,402 125 Mortgage banking derivatives Mortgage banking income 264 (253 ) 235 Total end-user derivatives 2,171 1,149 360 Total gain recognized on derivatives not designated in hedging relationship $ 20,701 $ 19,196 $ 21,088 Derivatives Designated in Hedge Relationships We also use interest rate derivatives to hedge variability in forecasted interest cash flows in our loan portfolio which is comprised primarily of floating-rate loans. These derivatives are designated as cash flow hedges. The objective of our hedging program is to use interest rate derivatives to manage our exposure to interest rate movements. Cash Flow Hedges – Under our cash flow hedging program we enter into receive fixed/pay variable interest rate swaps to convert certain floating-rate commercial loan cash flows to fixed-rate to reduce the variability in forecasted interest cash flows due to market interest rate changes. We use regression analysis to assess the effectiveness of cash flow hedges at both the inception of the hedge relationship and on an ongoing basis. Ineffectiveness is generally measured as the amount by which the cumulative change in fair value of the hedging instrument exceeds the present value of the cumulative change in the expected cash flows of the hedged item. Measured ineffectiveness is recognized directly in other non-interest income in the consolidated statements of income. During the year ended December 31, 2015 , there were no gains or losses from cash flow hedge derivatives related to ineffectiveness that were reclassified to current earnings. The effective portion of the gains or losses on cash flow hedges are recorded, net of tax, in accumulated other comprehensive income (“AOCI”) and are subsequently reclassified to interest income on loans in the period that the hedged interest cash flows affect earnings. As of December 31, 2015 , the maximum length of time over which forecasted interest cash flows are hedged is five years . There are no components of derivative gains or losses excluded from the assessment of hedge effectiveness related to our cash flow hedge strategy. Change in Accumulated Other Comprehensive Income Related to Interest Rate Swaps Designated as Cash Flow Hedge (Amounts in thousands) Year Ended December 31, 2015 2014 Pre-tax After-tax Pre-tax After-tax Accumulated unrealized gain (loss) at beginning of year $ 2,405 $ 1,469 $ (5,110 ) $ (3,116 ) Amount of gain recognized in AOCI (effective portion) 13,152 8,069 16,777 10,201 Amount reclassified from AOCI to interest income on loans (10,320 ) (6,327 ) (9,262 ) (5,616 ) Accumulated unrealized gain at end of year $ 5,237 $ 3,211 $ 2,405 $ 1,469 As of December 31, 2015 , $4.0 million in net deferred gains , net of tax, recorded in AOCI are expected to be reclassified into earnings during the next twelve months. This amount could differ from amounts actually recognized due to changes in interest rates, hedge de-designations, and the addition of other hedges subsequent to December 31, 2015 . During the year ended December 31, 2015 , there were no gains or losses from cash flow hedge derivatives reclassified to current earnings because it became probable that the original forecasted transaction would not occur.</t>
  </si>
  <si>
    <t>BALANCE SHEET OFFSETTING BALANCE SHEET OFFSETTING</t>
  </si>
  <si>
    <t>BALANCE SHEET OFFSETTING</t>
  </si>
  <si>
    <t>BALANCE SHEET OFFSETTING Master Netting Agreements Certain financial instruments, including repurchase agreements, securities lending arrangements and derivatives, may be eligible for offset in the consolidated balance sheet and/or subject to enforceable master netting or similar agreements. Authoritative accounting guidance permits the netting of financial assets and liabilities when a legally enforceable master netting agreement exists between us and a counterparty. A master netting agreement is an agreement between two counterparties who have multiple financial contracts with each other that provide for the net settlement of contracts through a single payment, in a single currency, in the event of default on or termination of any one contract. For those financial instruments subject to enforceable master netting agreements, assets and liabilities, and related cash collateral, with the same counterparty are reported on a net basis within the assets and liabilities on the consolidated statements of financial condition. Derivative contracts may require us to provide or receive cash or financial instrument collateral. Collateral associated with derivative assets and liabilities subject to enforceable master netting agreements with the same counterparty is posted on a net basis. We have pledged cash or financial collateral in accordance with each counterparty’s collateral posting requirements for all of the Company’s derivative assets and liabilities in a net liability position as of December 31, 2015 and 2014 . Certain collateral posting requirements are subject to posting thresholds and minimum transfer amounts, such that we are only required to post collateral once the posting threshold is met, and any adjustments to the amount of collateral posted must meet minimum transfer amounts. As of December 31, 2015 and 2014 , $17.8 million and $14.7 million of cash collateral pledged, respectively, was netted with the related financial liabilities on the consolidated statement of financial condition. To the extent not netted against fair values under a master netting agreement, the excess collateral received or pledged is included in other short-term borrowings or other investments, respectively. There was no excess cash collateral pledged at December 31, 2015 and 2014 . Any securities pledged to counterparties as financial instrument collateral remain on the consolidated statements of financial condition as long as we do not default. The following table presents information about our financial assets and liabilities and the related collateral by derivative type (e.g., interest rate contracts). As we post collateral with counterparties on the basis of our net position in all financial contracts with a given counterparty, the information presented below aggregates the financial contracts entered into with the same counterparty. Offsetting of Financial Assets and Liabilities (Amounts in thousands) Gross Amounts of Recognized Assets / Liabilities Gross Amounts Offset (2) Net Amount Presented on the Statement of Financial Condition Gross Amounts Not Offset on the Statement of Financial Condition (3) Net Amount Financial Instruments (4) Cash Collateral As of December 31, 2015 Financial assets: Derivatives (1) : Interest rate contracts $ 47,100 $ (8,970 ) $ 38,130 $ (55 ) $ — $ 38,075 Foreign exchange contracts 4,059 (3,254 ) 805 (88 ) — 717 Risk participation agreements 6 — 6 — — 6 Mortgage banking derivatives 34 (14 ) 20 — — 20 Total derivatives subject to a master netting agreement 51,199 (12,238 ) 38,961 (143 ) — 38,818 Total derivatives not subject to a master netting agreement 1,654 — 1,654 — — 1,654 Total derivatives $ 52,853 $ (12,238 ) $ 40,615 $ (143 ) $ — $ 40,472 Financial liabilities: Derivatives (1) : Interest rate contracts $ 43,800 $ (28,574 ) $ 15,226 $ (10,475 ) $ — $ 4,751 Foreign exchange contracts 2,287 (1,458 ) 829 (570 ) — 259 Risk participation agreements 27 (10 ) 17 (12 ) — 5 Mortgage banking derivatives 14 (14 ) — — — — Total derivatives subject to a master netting agreement 46,128 (30,056 ) 16,072 (11,057 ) — 5,015 Total derivatives not subject to a master netting agreement 2,157 — 2,157 — — 2,157 Total derivatives $ 48,285 $ (30,056 ) $ 18,229 $ (11,057 ) $ — $ 7,172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 Offsetting of Financial Assets and Liabilities (Continued) (Amounts in thousands) Gross Amounts of Recognized Assets / Liabilities Gross Amounts Offset (2) Net Amount Presented on the Statement of Financial Condition Gross Amounts Not Offset on the Statement of Financial Condition (3) Net Amount Financial Instruments (4) Cash Collateral As of December 31, 2014 Financial assets: Derivatives (1) : Interest rate contracts $ 47,421 $ (7,433 ) $ 39,988 $ — $ — $ 39,988 Foreign exchange contracts 3,664 (3,154 ) 510 — — 510 Risk participation agreements 19 (1 ) 18 — — 18 Total derivatives subject to a master netting agreement 51,104 (10,588 ) 40,516 — — 40,516 Total derivatives not subject to a master netting agreement 2,546 — 2,546 — — 2,546 Total derivatives 53,650 (10,588 ) 43,062 — — 43,062 Financial liabilities: Derivatives (1) : Interest rate contracts $ 46,507 $ (24,067 ) $ 22,440 $ (19,014 ) $ — $ 3,426 Foreign exchange contracts 2,421 (1,202 ) 1,219 (1,033 ) — 186 Risk participation agreements 24 — 24 (19 ) — 5 Total derivatives subject to a master netting agreement 48,952 (25,269 ) 23,683 (20,066 ) — 3,617 Total derivatives not subject to a master netting agreement 3,084 — 3,084 — — 3,084 Total derivatives 52,036 (25,269 ) 26,767 (20,066 ) — 6,701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t>
  </si>
  <si>
    <t>COMMITMENTS, GUARANTEES, AND CONTINGENT LIABILITIES</t>
  </si>
  <si>
    <t>COMMITMENTS, GUARANTEES, AND CONTINGENT LIABILITIES Credit Extension Commitments and Guarantees In the normal course of business, we enter into a variety of financial instruments with off-balance sheet risk to meet the financing needs of our clients and to conduct lending activities. These instruments principally include commitments to extend credit, standby letters of credit, and commercial letters of credit. These instruments involve, to varying degrees, elements of credit and liquidity risk in excess of the amounts reflected in the consolidated statements of financial condition. Contractual or Notional Amounts of Financial Instruments (1) (Amounts in thousands) December 31, 2015 2014 Commitments to extend credit: Home equity lines $ 139,760 $ 129,943 Residential 1-4 family construction 47,504 53,847 Commercial real estate, other construction, and land development 1,321,123 1,123,123 Commercial and industrial 4,191,895 4,031,217 All other commitments 508,096 336,623 Total commitments to extend credit $ 6,208,378 $ 5,674,753 Letters of credit: Financial standby $ 365,760 $ 334,175 Performance standby 38,264 38,167 Commercial letters of credit 3,999 5,224 Total letters of credit $ 408,023 $ 377,566 (1) Includes covered loan commitments of $9.7 million and $11.0 million as of December 31, 2015 and 2014 , respectively. Commitments to extend credit are agreements to lend funds to, or issue letters of credit for the account of, a client as long as there is no violation of any condition established in the credit agreement. Commitments generally have fixed expiration dates or other termination clauses and variable interest rates tied to the prime rate or LIBOR and may require payment of a fee for the unused portion of the commitment or for the amounts issued but not drawn on letters of credit. All or a portion of unfunded commitments require regulatory capital support, except for unfunded commitments of less than one year that are unconditionally cancellable. Since many of our commitments are expected to expire without being drawn upon, the total commitment amounts do not necessarily represent future cash requirements of the borrowers. As of December 31, 2015 , we had a reserve for unfunded commitments of $11.8 million , which reflects our estimate of inherent losses associated with these commitment obligations. The balance of this reserve changes based on a number of factors including: the balance of outstanding commitments and our assessment of the likelihood of borrowers to utilize these commitments. The reserve is recorded in other liabilities in the consolidated statements of financial condition. Standby and commercial letters of credit are conditional commitments issued by us to guarantee the performance of a client to a third party. Standby letters of credit include performance and financial guarantees for clients in connection with contracts between our clients and third parties. Standby letters of credit are agreements where we are obligated to make payment to a third party on behalf of a client in the event the client fails to meet their contractual obligations. Commercial letters of credit are issued specifically to facilitate commerce and typically result in the commitment being drawn on when the underlying transaction is consummated between the client and the third party. In most cases, the Company receives a fee for the amount of a letter of credit issued but not drawn upon. In the event of a client’s nonperformance, our credit loss exposure is equal to the contractual amount of those commitments. We manage this credit risk in a similar manner to evaluating credit risk in extending loans to clients under our credit policies. We use the same credit policies in making credit commitments as for on-balance sheet instruments, mitigating exposure to credit loss through various collateral requirements, if deemed necessary. In the event of nonperformance by the clients, we have rights to the underlying collateral, which could include commercial real estate, physical plant and property, inventory, receivables, cash and marketable securities. The maximum potential future payments guaranteed by us under standby letters of credit arrangements are equal to the contractual amount of the commitment. The unamortized fees associated with standby letters of credit, which are included in other liabilities in the consolidated statements of financial condition, totaled $1.9 million as of December 31, 2015 . We amortize these amounts into income over the commitment period. As of December 31, 2015 , standby letters of credit had a remaining weighted-average term of approximately 13 months , with remaining actual lives ranging from less than 1 year to 5 years . Other Commitments The Company has unfunded commitments to CRA investments and other investment partnerships totaling $33.2 million at December 31, 2015 . Of these commitments, $23.5 million related to legally-binding unfunded commitments for tax-credit investments and was included within other assets and other liabilities on the consolidated statements of financial condition. Credit Card Settlement Guarantees Our third-party corporate credit card provider issues corporate purchase credit cards on behalf of our commercial clients. The corporate purchase credit cards are issued to employees of certain of our commercial clients at the client’s direction and used for payment of business-related expenses. In most circumstances, these cards will be underwritten by our third-party provider. However, in certain circumstances, we may enter into a recourse agreement, which transfers the credit risk from the third-party provider to us in the event that the client fails to meet its financial payment obligation. In these circumstances, a total maximum exposure amount is established for our corporate client. In addition to the obligations presented in the prior table, the maximum potential future payments guaranteed by us under this third-party settlement guarantee were $17.3 million at December 31, 2015 . We believe that the estimated amounts of maximum potential future payments are not representative of our actual potential loss given our insignificant historical losses from this third-party settlement guarantee program. As of December 31, 2015 , we have no recorded contingent liability in the consolidated financial statements for this settlement guarantee program, and management believes that the probability of any loss under this arrangement is remote. Mortgage Loans Sold with Recourse Certain mortgage loans sold in the secondary market have limited recourse provisions. The losses for the years ended December 31, 2015 and 2014 arising from limited recourse provisions were not material . Based on this experience, the Company has not established any liability for potential future losses relating to mortgage loans sold in prior periods. Legal Proceedings In June 2013, we were served with a complaint naming the Bank as an additional defendant in a lawsuit pending in the Circuit Court of the 21st Judicial Circuit, Kankakee County, Illinois known as Maas vs. Marek et. al. The lawsuit, brought by the beneficiaries of two trusts for which the Bank is serving as the successor trustee, seeks reimbursement of penalties and interest assessed by the IRS due to the late payment of certain generation skipping taxes by the trusts, as well as certain related attorney fees and other damages. The other named defendants include legal and accounting professionals that provided services related to the matters involved. In January 2014, the Circuit Court denied the Bank’s motion to dismiss, and the matter is now in the discovery process, with trial scheduled for mid-2016. Although we are not able to predict the likelihood of an adverse outcome, we currently anticipate that ultimate resolution of this matter will not have a material adverse impact on our results of operations, financial condition or cash flows. As of December 31, 2015 , and in the ordinary course of business, there were various other legal proceedings pending against the Company and our subsidiaries that are incidental to our regular business operations. Management does not believe that the outcome of any of these proceedings will have, individually or in the aggregate, a material adverse effect on our business, results of operations, financial condition or cash flows.</t>
  </si>
  <si>
    <t>OPERATING SEGMENTS</t>
  </si>
  <si>
    <t>OPERATING SEGMENTS We have three primary operating segments: Banking, Asset Management and the Holding Company. With respect to the Banking and Asset Management segments, each is delineated by the products and services that it offers. The Banking operating segment is comprised of commercial and personal banking services, including mortgage originations. Commercial banking services are primarily provided to corporations and other business clients and include a wide array of lending and cash management products. Personal banking services offered to individuals, professionals, and entrepreneurs include direct lending and depository services. The Asset Management segment includes certain activities of our PrivateWealth group, including investment management, personal trust and estate administration, custodial and escrow, retirement plans and brokerage services. The activities of the third operating segment, the Holding Company, include the direct and indirect ownership of our banking subsidiary, the issuance of debt and intersegment eliminations. The accounting policies of the individual operating segments are the same as those of the Company as described in Note 1 . Transactions between operating segments are primarily conducted at fair value, resulting in profits that are eliminated from consolidated results of operations. Financial results for each segment are presented below. For segment reporting purposes, the statement of financial condition of Asset Management is included with the Banking segment. Operating Segments Performance (Amounts in thousands) Year Ended December 31, Banking Asset Management Holding Company and Other Adjustments (1) Consolidated 2015 Net interest income (loss) $ 532,497 $ 4,315 $ (22,397 ) $ 514,415 Provision for loan and covered loan losses 14,790 — — 14,790 Non-interest income 111,961 17,989 62 130,012 Non-interest expense 304,991 17,030 11,216 333,237 Income (loss) before income taxes 324,677 5,274 (33,551 ) 296,400 Income tax provision (benefit) 121,784 2,041 (12,736 ) 111,089 Net income (loss) $ 202,893 $ 3,233 $ (20,815 ) $ 185,311 Assets $ 15,321,374 $ — $ 1,938,047 $ 17,259,421 Total loans 13,266,475 — — 13,266,475 Deposits, excluding deposits held-for-sale 14,407,127 — (61,535 ) 14,345,592 2014 Net interest income (loss) $ 481,084 $ 3,363 $ (29,710 ) $ 454,737 Provision for loan and covered loan losses 12,044 — — 12,044 Non-interest income 100,259 17,271 60 117,590 Non-interest expense 284,726 16,554 10,796 312,076 Income (loss) before income taxes 284,573 4,080 (40,446 ) 248,207 Income tax provision (benefit) 109,088 1,606 (15,566 ) 95,128 Net income (loss) $ 175,485 $ 2,474 $ (24,880 ) $ 153,079 Assets $ 13,882,805 $ — $ 1,720,577 $ 15,603,382 Total loans 11,892,219 — — 11,892,219 Deposits 13,150,600 — (60,632 ) 13,089,968 2013 Net interest income (loss) $ 446,556 $ 3,326 $ (28,819 ) $ 421,063 Provision for loan and covered loan losses 31,796 — — 31,796 Non-interest income 95,344 18,387 259 113,990 Non-interest expense 271,911 17,832 13,571 303,314 Income (loss) before income taxes 238,193 3,881 (42,131 ) 199,943 Income tax provision (benefit) 91,402 1,532 (15,940 ) 76,994 Net income (loss) $ 146,791 $ 2,349 $ (26,191 ) $ 122,949 Assets $ 12,465,063 $ — $ 1,620,683 $ 14,085,746 Total loans 10,644,021 — — 10,644,021 Deposits 12,069,583 — (55,942 ) 12,013,641 (1) Deposit amounts represent the elimination of Holding Company cash accounts included in total deposits of the Banking segment.</t>
  </si>
  <si>
    <t>ESTIMATED FAIR VALUE OF FINANCIAL INSTRUMENTS</t>
  </si>
  <si>
    <t>ESTIMATED FAIR VALUE OF FINANCIAL INSTRUMENTS We measure, monitor, and disclose certain of our assets and liabilities on a fair value basis. Fair value is used on a recurring basis to account for securities available-for-sale, mortgage loans held-for-sale, derivative assets, derivative liabilities, and certain other assets and other liabilities. In addition, fair value is used on a nonrecurring basis to apply lower-of-cost-or-market accounting to foreclosed real estate and certain other loans held-for-sale, evaluate assets or liabilities for impairment, including collateral-dependent impaired loans, and for disclosure purposes. Fair value is defined as the price that would be received to sell an asset or paid to transfer a liability in an orderly transaction between market participants at the measurement date. Depending on the nature of the asset or liability, we use various valuation techniques and input assumptions when estimating fair value. U.S. GAAP requires us to maximize the use of observable inputs and minimize the use of unobservable inputs when measuring fair value and establishes a fair value hierarchy that prioritizes the inputs used to measure fair value into three broad levels based on the reliability of the input assumptions. The hierarchy gives the highest priority to level 1 measurements and the lowest priority to level 3 measurements. The three levels of the fair value hierarchy are defined as follows: • Level 1 – Unadjusted quoted prices for identical assets or liabilities traded in active markets. • Level 2 – Observable inputs other than level 1 prices, such as quoted prices for similar instruments; quoted prices in markets that are not active; or other inputs that are observable or can be corroborated by observable market data for substantially the full term of the asset or liability. • Level 3 – Unobservable inputs that are supported by little or no market activity and that are significant to the fair value of the assets or liabilities. The categorization of where an asset or liability falls within the hierarchy is based on the lowest level of input that is significant to the fair value measurement. Valuation Methodology We believe our valuation methods are appropriate and consistent with other market participants. However, the use of different methodologies or assumptions to determine the fair value of certain financial instruments could result in a different estimate of fair value. Additionally, the methods used may produce a fair value calculation that may not be indicative of net realizable value or reflective of future fair values. The following describes the valuation methodologies we use for assets and liabilities measured at fair value, including the general classification of the assets and liabilities pursuant to the valuation hierarchy. Securities Available-for-Sale – Securities available-for-sale include U.S. Treasury, U.S. Agency, collateralized mortgage obligations, residential mortgage-backed securities, state and municipal securities, and foreign sovereign debt. Substantially all available-for-sale securities are fixed-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 U.S. Treasury securities have been classified in level 1 of the valuation hierarchy. All other remaining securities are generally classified in level 2 of the valuation hierarchy. In cases where significant credit valuation adjustments are incorporated into the estimation of fair value, reported amounts are classified as level 3. On a quarterly basis, the Company uses a variety of methods to validate the overall reasonableness of the fair values obtained from external pricing services, including evaluating pricing service inputs and methodologies, using exception reports based on analytical criteria, comparing prices obtained to prices received from other pricing sources, and reviewing the reasonableness of prices based on the Company’s knowledge of market liquidity and other market-related conditions. Mortgage Loans Held-for-Sale – Mortgage loans held-for-sale represent residential mortgage loan originations intended to be sold in the secondary market. We have elected the fair value option for residential mortgage loans originated with the intention of selling to a third party. The election of the fair value option aligns the accounting for these loans with the related mortgage banking derivatives used to economically hedge them. These mortgage loans are measured at fair value as of each reporting date, with changes in fair value recognized through mortgage banking non-interest income. The fair value of mortgage loans held-for-sale is determined based on prices obtained for loans with similar characteristics from third party sources. On a quarterly basis, the Company validates the overall reasonableness of the fair values obtained from third party sources by comparing prices obtained to prices received from various other pricing sources, and reviewing the reasonableness of prices based on Company knowledge of market liquidity and other market-related conditions. Mortgage loans held-for-sale are classified in level 2 of the valuation hierarchy. Collateral-Dependent Impaired Loans – We do not record loans held for investment at fair value on a recurring basis. However, periodically, we record nonrecurring adjustments to reduce the carrying value of certain impaired loans based on fair value measurement. This population of impaired loans includes those for which repayment of the loan is expected to be provided solely by the underlying collateral. We measure the fair value of collateral-dependent impaired loans based on the fair value of the collateral securing these loans less estimated selling costs. A majority of collateral-dependent impaired loans are secured by real estate with the fair value generally determined based upon appraisals performed by a certified or licensed appraiser using a combination of valuation techniques such as sales comparison, income capitalization and cost approach and include inputs such as absorption rates, capitalization rates and comparables. We also consider other factors or recent developments that could result in adjustments to the collateral value estimates indicated in the appraisals. When a collateral-dependent loan is secured by non-real estate collateral such as receivables, inventory, or equipment, the fair value is generally determined based upon appraisals, field exams, or receivable reports. The valuation techniques and inputs are reviewed internally by an asset-based specialist for reasonableness of estimated liquidation costs, collectability probabilities, and other market data. Accordingly, fair value estimates for collateral-dependent impaired loans are classified in level 3 of the valuation hierarchy. The carrying value of all impaired loans and the related specific reserves are disclosed in Note 4 . At the time a collateral-dependent loan is initially determined to be impaired, we review the existing appraisal. If the most recent appraisal is greater than one-year old, a new evaluation of the underlying collateral is obtained. For collateral-dependent impaired loans that are secured by real estate, we generally obtain "as is" appraisal values to evaluate impairment. When a collateral-dependent loan is secured by non-real estate collateral such as receivables, inventory, or equipment, the fair value is generally determined based upon appraisals, field exams, or receivable reports. The valuation techniques and inputs are reviewed internally by workout and/or asset-based specialists for reasonableness of estimated liquidation costs, collectability probabilities, and other market data. Appraisals for real estate collateral-dependent impaired loans in excess of $500,000 are updated with new independent appraisals at least annually and are formally reviewed by our internal appraisal department. Additional diligence is performed at the six-month interval between annual appraisals. If during the course of the six-month review process there is evidence supporting a meaningful decline in the value of collateral, the appraised value is either adjusted downward or a new appraisal is required to support the value of the impaired loan. As part of our internal review process, we consider other factors or recent developments that could adjust the valuations indicated in the appraisals or internal reviews. The Company’s internal appraisal review process validates the reasonableness of appraisals in conjunction with analyzing sales and market data from an array of market sources. Covered Asset OREO and OREO – Covered asset OREO and OREO generated from our originated book of business are valued on a nonrecurring basis using third-party appraisals of each property and our judgment of other relevant market conditions and are classified in level 3 of the valuation hierarchy. As part of our internal review process, we consider other factors or recent developments that could adjust the valuations indicated in the appraisals or internal reviews. Updated appraisals on both OREO portfolios are typically obtained every twelve months and evaluated internally at least every six months. In addition, both property-specific and market-specific factors as well as collateral type factors are taken into consideration, which may result in obtaining more frequent appraisal updates or internal assessments. Appraisals are conducted by third-party independent appraisers under internal direction and engagement using a combination of valuation techniques such as sales comparison, income capitalization and cost approach and include inputs such as absorption rates, capitalization rate and comparables. Any appraisal with a value in excess of $250,000 is subject to a compliance review. Appraisals received with a value in excess of $1.0 million are subject to a technical review. Appraisals are either reviewed internally by our appraisal department or sent to an outside technical firm if appropriate. Both levels of review involve a scope appropriate for the complexity and risk associated with the OREO. To validate the reasonableness of the appraisals obtained, the Company compares the appraised value to the actual sales price of properties sold and analyzes the reasons why a property may be sold for less than its appraised value. Derivative Assets and Derivative Liabilities – Derivative instruments with positive fair values are reported as an asset and derivative instruments with negative fair value are reported as liabilities, in both cases after taking into account the effects of master netting agreements. For derivative counterparties with which we have a master netting agreement, we measure nonperformance risk on the basis of our net exposure to the counterparty. The fair value of derivative assets and liabilities is determined based on prices obtained from third-party advisors using standardized industry models, or based on quoted market prices obtained from external pricing services. Many factors affect derivative values, including the level of interest rates, the market’s perception of our nonperformance risk as reflected in our credit spread, and our assessment of counterparty nonperformance risk. The nonperformance risk assessment is based on our evaluation of credit risk, or if available, on observable external assessments of credit risk. Values of derivative assets and liabilities are primarily based on observable inputs and are classified in level 2 of the valuation hierarchy, with the exception of certain client-related derivatives, risk participation agreements, and interest rate lock commitments, as discussed below. On a quarterly basis, the Company uses a variety of methods to validate the overall reasonableness of the fair values obtained from third-party advisors, including evaluating inputs and methodologies used by the third-party advisors, comparing prices obtained to prices received from other pricing sources, and reviewing the reasonableness of prices based on the Company’s knowledge of market liquidity and other market-related conditions. Level 3 derivatives include risk participation agreements, derivatives associated with clients whose loans are risk-rated 6 or higher (“watch list derivative”), and interest rate lock commitments. Refer to “Credit Quality Indicators” in Note 4 for further discussion of risk ratings. For the level 3 risk participation agreements and watch list derivatives, the Company obtains prices from third-party advisors, consistent with the valuation processes employed for the Company’s derivatives classified in level 2 of the fair value hierarchy, and then applies loss factors to adjust the prices obtained from third-party advisors. The significant unobservable inputs that are employed in the valuation process for the risk participation agreements and watch list derivatives that cause these derivatives to be classified in level 3 of the fair value hierarchy are the historic loss factors specific to the particular industry segment and risk rating category. The loss factors are updated quarterly and are derived and aligned with the loss factors utilized in the calculation of the Company’s general reserve component of the allowance for loan losses. Changes in the fair value measurement of risk participation agreements and watch list derivatives are largely due to changes in the fair value of the derivative, risk rating adjustments and fluctuations in the pertinent historic average loss rate. For the interest rate lock commitments on mortgage loans, the fair value is based on prices obtained for loans with similar characteristics from third-party sources, adjusted for the probability that the interest rate lock commitment will fund (the “pull-through” rate). The significant unobservable input that causes these derivatives to be classified in level 3 of the fair value hierarchy is the pull-through rate. Pull-through rates are derived using the Company’s historical data and reflect the Company’s best estimate of the likelihood that a committed loan will ultimately fund. Significant increases in this input in isolation would result in a significantly higher fair value measurement and significant decreases would result in a significantly lower fair value measurement. Assets and Liabilities Measured at Fair Value on a Recurring Basis The following table presents the hierarchy level and fair value for each major category of assets and liabilities measured at fair value at December 31, 2015 and 2014 on a recurring basis. Fair Value Measurements on a Recurring Basis (Amounts in thousands) December 31, 2015 December 31, 2014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Securities available-for-sale: U.S. Treasury $ 321,651 $ — $ — $ 321,651 $ 268,265 $ — $ — $ 268,265 U.S. Agencies — 46,098 — 46,098 — 46,258 — 46,258 Collateralized mortgage obligations — 99,972 — 99,972 — 136,933 — 136,933 Residential mortgage-backed securities — 829,855 — 829,855 — 846,078 — 846,078 State and municipal securities — 467,160 630 467,790 — 347,310 — 347,310 Foreign sovereign debt — — — — — 500 — 500 Total securities available-for-sale 321,651 1,443,085 630 1,765,366 268,265 1,377,079 — 1,645,344 Mortgage loans held-for-sale — 35,704 — 35,704 — 42,215 — 42,215 Derivative assets: Interest rate contract derivatives designated as hedging instruments — 5,366 — 5,366 — 4,542 — 4,542 Client-related derivatives — 46,342 406 46,748 — 46,669 1,412 48,081 Other end-user derivatives — 254 485 739 — 241 786 1,027 Netting adjustments — (12,167 ) (71 ) (12,238 ) — (9,952 ) (636 ) (10,588 ) Total derivative assets — 39,795 820 40,615 — 41,500 1,562 43,062 Total assets $ 321,651 $ 1,518,584 $ 1,450 $ 1,841,685 $ 268,265 $ 1,460,794 $ 1,562 $ 1,730,621 Liabilities: Derivative liabilities: Interest rate contract derivatives designated as hedging instruments $ — $ 799 $ — $ 799 $ — $ 2,715 $ — $ 2,715 Client-related derivatives — 47,204 98 47,302 — 47,799 676 48,475 Other end-user derivatives — 17 167 184 — 45 801 846 Netting adjustments — (29,974 ) (82 ) (30,056 ) — (24,633 ) (636 ) (25,269 ) Total derivative liabilities $ — $ 18,046 $ 183 $ 18,229 $ — $ 25,926 $ 841 $ 26,767 If a change in valuation techniques or input assumptions for an asset or liability occurred between periods, we would consider whether this would result in a transfer between the three levels of the fair value hierarchy. There have been no transfers of assets or liabilities between level 1 and level 2 of the valuation hierarchy between December 31, 2014 and December 31, 2015 . There have been no other changes in the valuation techniques we used for assets and liabilities measured at fair value on a recurring basis from December 31, 2014 to December 31, 2015 . Reconciliation of Beginning and Ending Fair Value for Those Fair Value Measurements Using Significant Unobservable Inputs (Level 3) (1) (Amounts in thousands) December 31, 2015 December 31, 2014 Available- for-Sale Securities Derivative Assets Derivative (Liabilities) Derivative Assets Derivative (Liabilities) Balance at beginning of year $ — $ 2,198 $ (1,477 ) $ 789 $ (201 ) Total gains (losses): Included in earnings (2) — (306 ) 226 298 817 Purchases, issuances, sales and settlements: Issuances — 1,198 — 620 — Settlements (341 ) (2,261 ) 687 (1,484 ) (879 ) Transfers into Level 3 (out of Level 2) (3) 971 1,456 (160 ) 2,717 (1,411 ) Transfers out of Level 3 (into Level 2) (3) — (1,394 ) 459 (742 ) 197 Balance at end of year $ 630 $ 891 $ (265 ) $ 2,198 $ (1,477 ) Change in unrealized gains (losses) in earnings relating to assets and liabilities still held at end of year $ (341 ) $ 445 $ 240 $ 392 $ 141 (1) Fair value is presented prior to giving effect to netting adjustments. (2) Amounts disclosed in this line are included in the consolidated statements of income as capital markets products income for derivatives and mortgage banking income for interest rate lock commitments. (3) Transfers in and transfers out are recognized at the end of each quarterly reporting period. Investment securities transferred into Level 3 from Level 2 relate to a reclassification of certain municipal bonds.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 Financial Instruments Recorded Using the Fair Value Option Difference Between Aggregate Fair Value and Aggregate Remaining Principal Balance for Mortgage Loans Held-For-Sale Elected to be Carried at Fair Value (Amounts in thousands) December 31, 2015 2014 Aggregate fair value $ 35,704 $ 42,215 Difference (1) 301 (16 ) Aggregate unpaid principal balance $ 36,005 $ 42,199 (1) The change in fair value is reflected in mortgage banking non-interest income. As of December 31, 2015 and 2014 , none of the mortgage loans held-for-sale were on nonaccrual or 90 days or more past due and still accruing interest. Changes in fair value due to instrument-specific credit risk for the year ended December 31, 2015 were not material . Assets and Liabilities Measured at Fair Value on a Nonrecurring Basis From time to time, we may be required to measure certain other financial assets at fair value on a nonrecurring basis. These adjustments to fair value usually result from the application of lower-of-cost-or-fair-value accounting or write-downs of individual assets when there is evidence of impairment. The following table provides the fair value of those assets that were subject to fair value adjustments during the years ended December 31, 2015 and 2014 and still held at December 31, 2015 and 2014 , respectively. All fair value measurements on a nonrecurring basis were measured using level 3 of the valuation hierarchy. Fair Value Measurements on a Nonrecurring Basis (Amounts in thousands) Fair Value Net (Gains) Losses December 31, For the Year Ended 2015 2014 2015 2014 Collateral-dependent impaired loans (1) $ 21,082 $ 34,192 $ (491 ) $ 5,440 Covered assets - OREO (2) (3) — 143 — 5 OREO (2) 3,202 8,657 961 5,817 Total $ 24,284 $ 42,992 $ 470 $ 11,262 (1) Represents the fair value of loans adjusted to the appraised value of the collateral with a write-down in fair value or change in specific reserves during the respective period. These fair value adjustments are recorded against the allowance for loan losses. (2) Represents the fair value of foreclosed properties that were adjusted subsequent to their initial classification as foreclosed assets. Write-downs are recognized as a component of net foreclosed real estate expense in the consolidated statements of income. (3) The 20% portion of any covered asset OREO write-down not reimbursed by the FDIC is recorded as net foreclosed real estate expense. There have been no changes in the valuation techniques we used for assets and liabilities measured at fair value on a nonrecurring basis from December 31, 2014 to December 31, 2015 . Additional Information Regarding Level 3 Fair Value Measurements The following table presents information regarding the unobservable inputs developed by the Company for its level 3 fair value measurements. Quantitative Information Regarding Level 3 Fair Value Measurements (Dollars in thousands) Financial Instrument: Fair Value of Assets (Liabilities) at December 31, 2015 Valuation Technique(s) Unobservable Input Range Weighted Average Investment securities $ 630 Bond pricing Equivalent rating Ba1-Aa3 N/A Watch list derivatives $ 329 Discounted cash flow Loss factors 10.3% to 25.7% 14.4 % RPAs $ (21 ) (1) Discounted cash flow Loss factors 0.2% to 25.7% 5.7 % Interest rate lock commitments $ (427 ) Discounted cash flow Pull-through rate 79.6% to 100.0% 81.7 % Collateral-dependent impaired loans $ 21,082 Sales comparison, Property specific -0.2% to -27.8% -9.1 % (2) OREO $ 3,202 Sales comparison, Property specific -1.0% to -18.8% -6.9 % (2) (1) Represents fair value of underlying swap. (2) Weighted average is calculated based on assets with a property specific adjustment. The significant unobservable inputs used in the fair value measurement of the risk participation agreements and watch list derivatives are the historic loss factors. A significant increase (decrease) in the pertinent loss factor would result in a significantly lower (higher) fair value measurement. Estimated Fair Value of Certain Financial Instruments U.S. GAAP requires disclosure of the estimated fair values of certain financial instruments, both assets and liabilities, on and off-balance sheet, for which it is practical to estimate the fair value. Because the disclosure of estimated fair values provided herein excludes the fair value of certain other financial instruments and all non-financial instruments, any aggregation of the estimated fair value amounts presented would not represent total underlying value. Examples of non-financial instruments having value not disclosed herein include the future earnings potential of significant customer relationships and the value of our asset management operations and other fee-generating businesses. In addition, other significant assets including property, plant, and equipment and goodwill are not considered financial instruments and, therefore, have not been included in the disclosure. Various methodologies and assumptions have been utilized in management’s determination of the estimated fair value of our financial instruments, which are detailed below. The fair value estimates are made at a discrete point in time based on relevant market information. Because no market exists for a significant portion of these financial instruments, fair value estimates are based on judgments regarding future expected economic conditions, loss experience, and risk characteristics of the financial instruments. These estimates are subjective, involve uncertainties, and cannot be determined with precision. Changes in assumptions could significantly affect the estimates. In addition to the valuation methodology explained above for financial instruments recorded at fair value, the following methods and assumptions were used in estimating the fair value of financial instruments that are carried at cost in the consolidated statements of financial condition and includes the general classification of the assets and liabilities pursuant to the valuation hierarchy. Short-term financial assets and liabilities – For financial instruments with a shorter-term or with no stated maturity, prevailing market rates, and limited credit risk, the carrying amounts approximate fair value. Those financial instruments include cash and due from banks, federal funds sold and interest-bearing deposits in banks (including the receivable for cash collateral pledged), accrued interest receivable, and accrued interest payable. Accrued interest receivable and accrued interest payable are classified consistent with the hierarchy of their corresponding assets and liabilities. Other loans held-for-sale - Included in loans held-for-sale at December 31, 2015 and 2014 are $73.1 million and $36.6 million , respectively, of loans carried at the lower of aggregate cost or fair value. Also included in loans held-for-sale at December 31, 2014 are $36.3 million of loans held-for-sale in connection with the then pending sale of the Company’s banking office located in Norcross, Georgia, which closed in January 2015. Fair value estimates are based on the actual agreed upon price in the agreement. Securities held-to-maturity – Securities held-to-maturity include collateralized mortgage obligations, residential mortgage-backed securities, commercial mortgage-backed securities and state and municipal securities. Substantially all held-to-maturity securities are fixed 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 FHLB stock – The carrying value of FHLB stock approximates fair value as the stock is non-marketable, and can only be sold to the FHLB or another member institution at par. Loans – The fair value of loans is calculated by discounting estimated cash flows through the estimated maturity using estimated market discount rates that reflect the credit and interest rate risk inherent in the loan. Cash flows are estimated by applying contractual payment terms to assumed interest rates. The estimate of maturity is based on contractual terms and includes assumptions that reflect our and the industry’s historical experience with repayments for each loan classification. The estimation is modified, as required, by the effect of current economic and lending conditions, collateral, and other factors. Covered assets – Covered assets include acquired loans and foreclosed loan collateral covered under a loss share agreement with the FDIC (including the fair value of expected reimbursements from the FDIC). The fair value of covered assets is calculated by discounting contractual cash flows through the estimated maturity using estimated market discount rates that reflect the credit and interest rate risk inherent in the asset. The estimate of maturity is based on contractual terms and includes assumptions that reflect our and the industry’s historical experience with repayments for each asset classification. The estimate is modified, as required, by the effect of current economic and lending conditions, collateral, and other factors. Investment in BOLI – The cash surrender value of our investment in bank owned life insurance approximates the fair value. Community reinvestment investments - The fair values of these instruments were estimated using an income approach (discounted cash flow) that incorporates current market rates. Deposit liabilities – The fair values disclosed for noninterest-bearing deposits, savings deposits, interest-bearing demand deposits, and money market deposits are approximately equal to the amount payable on demand at the reporting date (i.e., their carrying amounts). The fair values for certificates of deposit and time deposits were estimated using present value techniques by discounting the future cash flows at rates based on internal models and broker quotes. Deposits held-for-sale – Deposits held-for-sale are recorded at the lower of cost or fair value. Amounts held at December 31, 2014 are deposits held-for-sale in connection with the sale of the Company’s banking office located in Norcross, Georgia, which closed in January 2015. Fair value estimates are based upon the price and premium per the agreement. Short-term borrowings – The fair value of FHLB advances with remaining maturities of one year or less is estimated by discounting the obligations using the rates currently offered for borrowings of similar remaining maturities. The fair value of the repurchase obligation is considered to be equal to the carrying value because of its short-term nature. The fair value of secured borrowings is equal to the value of the loans they are collateralizing. See “ Loans ” above for further information. The carrying amount of the obligation for cash collateral held is considered to be its fair value because of its short-term nature. Long-term debt – The fair value of the Company’s fixed-rate long-term debt was estimated using the unadjusted publicly-available market price as of period end. FHLB advances with remaining maturities greater than one year and the Company’s variable-rate junior subordinated debentures are estimated by discounting future cash flows. For the FHLB advances with remaining maturities greater than one year, the Company discounts cash flows using quoted interest rates for similar financial instruments. For the Company’s variable-rate junior subordinated debentures, we interpolate a discount rate we believe is appropriate based on quoted interest rates and entity specific adjustments. Commitments – Given the limited interest rate risk posed by the commitments outstanding at period end due to their variable rate structure, termination clauses provided in the agreements, and the market rate of fees charged, we have deemed the fair value of commitments outstanding to be immaterial. Financial Instruments (Amounts in thousands) Carrying Amount Fair Value Measurements Using Fair Value Level 1 Level 2 Level 3 As of December 31, 2015 Financial Assets: Cash and due from banks $ 145,147 $ 145,147 $ 145,147 $ — $ — Federal funds sold and interest-bearing deposits in banks 238,511 238,511 — 238,511 — Loans held-for-sale 108,798 108,798 — 108,798 — Securities available-for-sale 1,765,366 1,765,366 321,651 1,443,085 630 Securities held-to-maturity 1,355,283 1,351,241 — 1,351,241 — FHLB stock 26,613 26,613 — 26,613 — Loans, net of allowance for loan losses and unearned fees 13,105,739 12,929,340 — — 12,929,340 Covered assets, net of allowance for covered loan losses 21,242 26,758 — — 26,758 Accrued interest receivable 45,482 45,482 — — 45,482 Investment in BOLI 56,653 56,653 — — 56,653 Derivative assets 40,615 40,615 — 39,795 820 Community reinvestment investments 15,602 15,812 — 15,812 — Financial Liabilities: Deposits $ 14,345,592 $ 14,348,272 $ — $ 12,155,516 $ 2,192,756 Short-term borrowings 372,467 372,451 — 370,244 2,207 Long-term debt 694,788 669,210 207,750 398,146 63,314 Accrued interest payable 7,080 7,080 — — 7,080 Derivative liabilities 18,229 18,229 — 18,046 183 Financial Instruments (Continued) (Amounts in thousands) As of December 31, 2014 Carrying Amount Fair Value Measurements Using Fair Value Level 1 Level 2 Level 3 As of December 31, 2014 Financial Assets: Cash and due from banks $ 132,211 $ 132,211 $ 132,211 $ — $ — Federal funds sold and interest-bearing deposits in banks 292,341 292,341 — 292,341 — Loans held</t>
  </si>
  <si>
    <t>VARIABLE INTEREST ENTITIES</t>
  </si>
  <si>
    <t>VARIABLE INTEREST ENTITIES At December 31, 2015 and 2014 , the Company did not have any variable interest entity (“VIE”) consolidated in its financial statements. The table below presents our interests in VIEs that are not consolidated in our financial statements. Nonconsolidated VIEs (Amounts in thousands) December 31, 2015 December 31, 2014 Carrying Amount Maximum Exposure to Loss Carrying Amount Maximum Exposure to Loss Trust preferred capital securities issuances $ 169,788 $ — $ 169,788 $ — Community reinvestment investments and loans (1) 40,541 43,712 14,360 16,054 Restructured loans to commercial clients (1) : Outstanding loan balance 47,178 56,854 49,376 57,782 Related derivative asset 81 81 6,533 6,533 Total $ 257,588 $ 100,647 $ 240,057 $ 80,369 (1) Excludes personal loans and loans to non-for-profit entities. Trust preferred capital securities issuance s – As discussed in Note 11 , we sponsor and wholly own 100% of the common equity of four trusts that were formed for the purpose of issuing trust preferred securities to third-party investors and investing the proceeds from the sale of the trust preferred securities solely in debentures issued by the Company. The trusts’ only assets are the principal balance of the Debentures and the related interest receivable, which are included within long-term debt in our consolidated statements of financial condition. The Company is not the primary beneficiary of the trusts and accordingly, the trusts are not consolidated in our financial statements. Community reinvestment investments and loans – We hold certain investments and loans that make investments to further our community reinvestment initiatives. Investments are included within other assets and loans are included within loans in our consolidated statements of financial condition. Certain of these investments and loans meet the definition of a VIE, but the Company is not the primary beneficiary as we are a limited investor and do not have the power to direct their investment activities. Accordingly, we will continue to account for our interests in these investments and loans on an unconsolidated basis. Our maximum exposure to loss is limited to the carrying amount plus additional required future capital contributions. A portion of our community reinvestment investments are investments in limited liability entities that invest in affordable housing projects that qualify for low-income housing tax credits. These investments entitle the Company to tax credits through 2028 . Any new investments in qualified affordable housing projects entered into on or after January 1, 2014, that meet certain conditions are accounted for using the proportional amortization method. Prior to January 1, 2014, the Company accounted for all of its investments in qualified affordable housing projects using the effective yield method and has elected to continue accounting for preexisting tax credit investments using the effective yield method as permitted under the accounting standards. The carrying value of the Company’s tax credit investments in affordable housing projects totaled $27.0 million and $10.0 million as of December 31, 2015 and 2014 , respectively. The Company recognizes tax credits related to these investments, which totaled $649,000 and $438,000 for the years ended December 31, 2015 and 2014 , respectively. The Company also recognizes tax benefits from the operating losses generated by these investments, which totaled $245,000 and $197,000 for the years ended December 31, 2015 and 2014 , respectively. The amortization of the principal investment balances for the years ended December 31, 2015 and 2014 totaled $653,000 and $506,000 , respectively. Commitments to provide future capital contributions totaling $23.5 million as of December 31, 2015 , are expected to be paid through 2030 . These investments are reviewed periodically for impairment. No impairment losses have been recorded for the years ended December 31, 2015 and 2014 . Restructured loans – For certain troubled commercial loans, we restructure the terms of the borrower’s debt in an effort to increase the probability of collecting amounts contractually due. Following a restructuring, the borrower entity typically meets the definition of a VIE, and economic events have proven that the entity’s equity is not sufficient to permit it to finance its activities without additional subordinated financial support or a restructuring of the terms of its financing. As we do not have the power to direct the activities that most significantly impact such troubled commercial borrowers’ operations, we are not considered the primary beneficiary even in situations where, based on the size of the financing provided, we are exposed to potentially significant benefits and losses of the borrowing entity. We have no contractual requirements to provide financial support to the borrowing entities beyond certain funding commitments established upon restructuring of the terms of the debt. Our interests in the troubled commercial borrowers include outstanding loans and related derivative assets. Our maximum exposure to loss is limited to these interests plus any additional future funding commitments.</t>
  </si>
  <si>
    <t>Condensed Parent Company Financial Statements</t>
  </si>
  <si>
    <t>Condensed Financial Information of Parent Company Only Disclosure [Abstract]</t>
  </si>
  <si>
    <t>CONDENSED PARENT COMPANY FINANCIAL STATEMENTS The following represents the condensed financial statements of PrivateBancorp, Inc., the parent company. Statements of Financial Condition (Parent Company only) (Amounts in thousands) December 31, 2015 2014 Assets Cash and interest-bearing deposits $ 61,535 $ 60,632 Investment in and advances to subsidiaries 1,915,546 1,694,699 Other assets 22,501 25,879 Total assets $ 1,999,582 $ 1,781,210 Liabilities and Equity Long-term debt $ 294,788 $ 294,788 Accrued expenses and other liabilities 5,843 4,743 Equity 1,698,951 1,481,679 Total liabilities and equity $ 1,999,582 $ 1,781,210 Statements of Income (Parent Company only) (Amounts in thousands) Year Ended December 31, 2015 2014 2013 Income Dividends from subsidiaries $ — $ 100,000 $ — Interest income 3 3 3 Securities transactions and other income 249 60 259 Total income 252 100,063 262 Expenses Interest expense 18,082 26,348 25,493 Salaries and employee benefits 5,372 5,672 8,235 Other expenses 6,026 5,123 5,336 Total expenses 29,480 37,143 39,064 (Loss) income before income taxes and equity in undistributed income of subsidiaries (29,228 ) 62,920 (38,802 ) Income tax benefit 11,065 14,242 14,627 (Loss) income before undistributed income of subsidiaries (18,163 ) 77,162 (24,175 ) Equity in undistributed income of subsidiaries 203,474 75,917 147,124 Net income available to common stockholders $ 185,311 $ 153,079 $ 122,949 Statements of Cash Flows (Parent Company only) (Amounts in thousands) Year Ended December 31, 2015 2014 2013 Operating Activities Net income $ 185,311 $ 153,079 $ 122,949 Adjustments to reconcile net income to net cash used in operating activities: Equity in undistributed income from subsidiaries (203,474 ) (75,917 ) (147,124 ) Share-based compensation expense 1,744 2,072 4,366 Depreciation of premises, furniture and equipment 43 43 139 Excess tax benefit from exercise of stock options and vesting of restricted shares (1,388 ) (1,147 ) (425 ) Net decrease in other assets 4,023 3,484 1,011 Net increase (decrease) in other liabilities 1,066 (209 ) (714 ) Net cash (used in) provided by operating activities (12,675 ) 81,405 (19,798 ) Investing Activities — — — Financing Activities Repayment of long-term debt — (75,005 ) — Stock repurchased in connection with benefit plans (5,982 ) (5,330 ) (2,522 ) Cash dividends paid (3,151 ) (3,125 ) (3,119 ) Proceeds from exercise of stock options and issuance of common stock under benefit plans 21,323 5,598 2,976 Excess tax benefit from exercise of stock options and vesting of restricted shares 1,388 1,147 425 Net cash provided by (used in) financing activities 13,578 (76,715 ) (2,240 ) Net increase (decrease) in cash and cash equivalents 903 4,690 (22,038 ) Cash and cash equivalents at beginning of year 60,632 55,942 77,980 Cash and cash equivalents at end of year $ 61,535 $ 60,632 $ 55,942</t>
  </si>
  <si>
    <t>Quarterly Earnings Performance</t>
  </si>
  <si>
    <t>Selected Quarterly Financial Information [Abstract]</t>
  </si>
  <si>
    <t>QUARTERLY EARNINGS PERFORMANCE (UNAUDITED) Quarterly Earnings Performance (1) (Dollars in thousands, except per share data) 2015 2014 Fourth Third Second First Fourth Third Second First Interest income $ 154,243 $ 148,119 $ 141,477 $ 138,373 $ 135,978 $ 134,300 $ 128,951 $ 125,158 Interest expense 17,652 16,910 16,855 16,380 19,102 17,542 16,600 16,406 Net interest income 136,591 131,209 124,622 121,993 116,876 116,758 112,351 108,752 Provision for loan and covered loan losses 2,831 4,197 2,116 5,646 4,120 3,890 327 3,707 Fee revenue 32,619 30,529 33,060 32,982 30,426 30,666 30,063 25,905 Net securities gains (losses) 29 260 (1 ) 534 — 3 196 331 Non-interest expense 83,020 85,175 81,897 83,145 83,025 77,836 75,465 75,750 Income before income taxes 83,388 72,626 73,668 66,718 60,157 65,701 66,818 55,531 Income tax provision 31,251 27,358 27,246 25,234 22,934 25,174 25,994 21,026 Net income $ 52,137 $ 45,268 $ 46,422 $ 41,484 $ 37,223 $ 40,527 $ 40,824 $ 34,505 Basic earnings per share $ 0.66 $ 0.58 $ 0.59 $ 0.53 $ 0.48 $ 0.52 $ 0.52 $ 0.44 Diluted earnings per share $ 0.65 $ 0.57 $ 0.58 $ 0.52 $ 0.47 $ 0.51 $ 0.52 $ 0.44 Return on average common equity 12.29 % 11.05 % 11.85 % 11.05 % 10.03 % 11.27 % 11.88 % 10.48 % Return on average assets 1.21 % 1.09 % 1.15 % 1.07 % 0.95 % 1.09 % 1.14 % 1.00 % Net interest margin – tax-equivalent 3.25 % 3.23 % 3.17 % 3.21 % 3.07 % 3.23 % 3.21 % 3.23 % (1) All ratios are presented on an annualized basis.</t>
  </si>
  <si>
    <t>Summary Of Significant Accounting Policies (Policies)</t>
  </si>
  <si>
    <t>Nature of Operations and Principles Of Consolidation And Basis Of Presentation</t>
  </si>
  <si>
    <t>Nature of Operations – PrivateBancorp, Inc. (“PrivateBancorp” or the “Company”) was incorporated in Delaware in 1989 and became a holding company registered under the Bank Holding Company Act of 1956, as amended. The PrivateBank and Trust Company (the “Bank” or the “PrivateBank”), the sole banking subsidiary of PrivateBancorp, was opened in Chicago in 1991. The Company completed its initial public offering in June 1999. The Bank provides customized business and personal financial services to middle market companies and business owners, executives, entrepreneurs and families in all of the markets and communities it serves. Principles of Consolidation and Basis of Presentation – The accompanying consolidated financial statements include the accounts and results of operations of the Company and its subsidiaries after elimination of all significant intercompany accounts and transactions. In general, investments in unconsolidated entities where the Company has the ability to exercise significant influence over the entities’ operating and financing decisions are accounted for using the equity method of accounting. Investments that do not meet the criteria for equity method accounting are accounted for using the cost method of accounting. Assets held in a fiduciary or agency capacity are not assets of the Company or its subsidiaries, and accordingly, are not included in the consolidated financial statements. The accounting and reporting policies of the Company and its subsidiaries conform to U.S. generally accepted accounting principles (“U.S. GAAP”) and general practice within the banking industry. We use the accrual basis of accounting for financial reporting purposes. Certain reclassifications have been made to prior year amounts to conform to the current year presentation. In preparing the consolidated financial statements, we have considered the impact of events occurring subsequent to December 31, 2015 for potential recognition or disclosure in this annual report on Form 10-K. The following is a summary of the significant accounting policies adhered to in the preparation of the consolidated financial statements.</t>
  </si>
  <si>
    <t>Business Combinations</t>
  </si>
  <si>
    <t>Business Combinations – Business combinations are accounted for under the acquisition method of accounting. Under the acquisition method, assets and liabilities of the business acquired are recorded at their estimated fair value as of the date of acquisition, with any excess of the cost of the acquisition over the fair value of the net tangible and identifiable intangible assets acquired recorded as goodwill. Results of operations of the acquired business are included in the consolidated statements of income from the effective date of acquisition.</t>
  </si>
  <si>
    <t>Use Of Estimates</t>
  </si>
  <si>
    <t>Use of Estimates – The preparation of consolidated financial statements in conformity with U.S. GAAP requires management to make certain estimates and assumptions that affect the amounts reported in the consolidated financial statements and accompanying notes. Actual results could differ from these estimates.</t>
  </si>
  <si>
    <t>Cash And Cash Equivalents</t>
  </si>
  <si>
    <t>Cash and Cash Equivalents – For purposes of the consolidated statements of cash flows, management has defined cash and cash equivalents to include cash and due from banks, federal funds sold, and other interest-bearing deposits in banks. Generally, federal funds are sold for one-day periods, but not longer than 30 days. Short-term investments generally mature in less than 30 days. All cash and cash equivalents have maturities of three months or less.</t>
  </si>
  <si>
    <t>Debt Securities</t>
  </si>
  <si>
    <t xml:space="preserve">Debt Securities – At the time of purchase, debt securities are classified as held-to-maturity or available-for-sale. Debt securities are classified as held-to-maturity when the Company has the positive intent and ability to hold the securities to maturity. Held-to-maturity securities are carried at amortized cost. Debt securities are classified as available-for-sale when management has the intent and ability to hold such securities for an indefinite period of time, but not necessarily to maturity. Any decision to sell available-for-sale securities would be based on various factors, including but not limited to asset/liability management strategies, changes in interest rates or prepayment risks, liquidity needs, or regulatory capital considerations. Available-for-sale securities are carried at fair value with unrealized gains and losses, net of related deferred income taxes, recorded as a separate component of other comprehensive income (“OCI”). The historical cost of debt securities is adjusted for amortization of premiums and accretion of discounts over the life of the security, using the level-yield method. Amortization of premium and accretion of discount are included in interest income. Purchases and sales of securities are recognized on a trade date basis. Realized securities gains or losses are reported in net securities gains (losses) in the consolidated statements of income. The cost of securities sold is based on the specific identification method. We conduct a quarterly assessment of our investment portfolio to determine whether any securities are other-than-temporarily impaired (“OTTI”). When assessing unrealized losses for OTTI, we consider the nature of the investment, the financial condition of the issuer, the extent and duration of unrealized loss, expected cash flows of underlying assets and market conditions. OTTI is considered to have occurred if the security is impaired and (1) if management intends to sell the security; (2) if it is more likely than not we will be required to sell the security before recovery of its amortized cost basis; or (3) if the present value of the expected cash flows is not sufficient to recover the entire amortized cost basis. For debt securities that we do not intend to sell or for which it is not more likely than not that the Company will be required to sell prior to recovery, the OTTI is separated into credit and noncredit components. The credit-related OTTI, represented by the expected loss in principal, is recognized in non-interest income, while noncredit-related OTTI is recognized in OCI. Noncredit-related OTTI results from other factors, including increased liquidity spreads and changes in risk-free interest rates. For securities we expect to sell prior to recovery, the entire impairment (i.e., the difference between the amortized cost basis and the fair value) is recognized in earnings. </t>
  </si>
  <si>
    <t>Federal Home Loan Bank Stock</t>
  </si>
  <si>
    <t>Federal Home Loan Bank (“FHLB”) Stock – Investments in FHLB stock are restricted as to redemption and are carried at cost.</t>
  </si>
  <si>
    <t>Loans Held-For-Sale</t>
  </si>
  <si>
    <t>Loans Held-for-Sale – Loans held-for-sale (“LHFS”) represent mortgage loan originations intended to be sold in the secondary market and other loans that management has an active plan to sell. LHFS are carried at the lower of cost or fair value as determined on an individual asset basis or carried at fair value where the Company has elected fair value accounting. The Company has elected to measure residential mortgage loans originated as held-for-sale under the fair value option. Increases or decreases in the fair value of these LHFS are recognized in mortgage banking income in the consolidated statements of income. Mortgage loan origination costs related to LHFS that the Company accounts for under the fair value option are recognized in non-interest expense as incurred. Held for investment loans that have been transferred to LHFS are carried at the lower of cost or fair value. For these LHFS, any decreases in value below cost are recognized in other income in the consolidated statements of income and increases in fair value above cost are not recognized until the loans are sold. The credit component of any write down upon transfer to LHFS is reflected in charge-offs to the allowance for loan losses. Loan origination costs for LHFS carried at the lower of cost or fair value are capitalized as part of the carrying amount of the loans. Gains and losses on the disposition of loans held-for-sale are determined using the specific identification method. Residential mortgage loans sold in the secondary market are sold without retaining servicing rights or other residual interests.</t>
  </si>
  <si>
    <t>Originated Loans Held-For-Investment</t>
  </si>
  <si>
    <t>Originated Loans Held-for-Investment – Originated loans held-for-investment are carried at the principal amount outstanding, net of deferred loan fees and costs and any direct principal charge-offs. Interest income on loans is accrued based on principal amounts outstanding. Loan origination fees, fees for commitments that are expected to be exercised and certain direct loan origination costs are deferred and the net amount is amortized over the life of the related loan or commitment period as a yield adjustment. Other fees not associated with originating a loan are recognized as fee income when earned.</t>
  </si>
  <si>
    <t>Impaired Loans</t>
  </si>
  <si>
    <t>Impaired Loans – Impaired loans consist of nonaccrual loans (which include nonaccrual TDRs) and loans classified as accruing TDRs. A loan is considered impaired when, based on current information and events, management believes that either it is probable that we will be unable to collect all amounts due (both principal and interest) according to the original contractual terms of the loan agreement or it has been classified as a TDR. Once a loan is determined to be impaired, the amount of impairment is measured based on the loan’s observable fair value; fair value of the underlying collateral less estimated selling costs, if the loan is collateral-dependent; or the present value of expected future cash flows discounted at the loan’s effective interest rate. If the measurement of the impaired loan is less than the recorded investment in the loan (including accrued interest, net of deferred loan fees and costs and unamortized premium or discount), impairment is recognized by creating a specific valuation reserve as a component of the allowance for loan losses. Non-TDR impaired loans and nonaccrual TDRs exceeding $500,000 are evaluated individually, while non-TDR impaired loans and nonaccrual TDRs less than $500,000 are evaluated as pools using historical loss experience, as well as management’s loss expectations, for the respective asset class and product type. All accruing TDRs, no matter the balance, are evaluated individually. All impaired loans and their related reserves are reviewed and updated each quarter. Any impaired loan for which a determination has been made that the economic value is permanently reduced is charged-off against the allowance for loan losses to reflect its current economic value in the period in which the determination is made. At the time a collateral-dependent loan is initially determined to be impaired, we review the existing appraisal. If the most recent appraisal is greater than one-year old, a new evaluation of the underlying collateral is obtained. For collateral-dependent impaired loans that are secured by real estate, we generally obtain "as is" appraisal values to evaluate impairment. When a collateral-dependent loan is secured by non-real estate collateral such as receivables, inventory, or equipment, the fair value is generally determined based upon appraisals, field exams, or receivable reports. The valuation techniques and inputs are reviewed internally by workout and/or asset-based specialists for reasonableness of estimated liquidation costs, collectability probabilities, and other market data. Appraisals for real estate collateral-dependent impaired loans in excess of $500,000 are updated with new independent appraisals at least annually and are formally reviewed by our internal appraisal department. Additional diligence is performed at the six-month interval between annual appraisals. If during the course of the six-month review process there is evidence supporting a meaningful decline in the value of collateral, the appraised value is either adjusted downward or a new appraisal is required to support the value of the impaired loan. With a de minimis number of exceptions, all appraisals and internal reviews are current under this methodology at December 31, 2015 .</t>
  </si>
  <si>
    <t>Delinquent and Nonaccrual Loans</t>
  </si>
  <si>
    <t>Restructured Loans</t>
  </si>
  <si>
    <t>Allowance For Loan Losses</t>
  </si>
  <si>
    <t>Allowance for Loan Losses (the “Allowance”) – We maintain an allowance for loan losses at a level management believes is sufficient to absorb credit losses inherent in our loan portfolio at the date of the consolidated statements of financial condition. The Allowance is assessed quarterly and represents an accounting estimate of probable losses in the portfolio at each statement of financial condition date based on a review of available and relevant information at that time. The Allowance consists of reserves for estimated losses that have been identified relating to specific borrowing relationships that are individually evaluated for impairment (“the specific component”), and for estimated losses inherent in our loan portfolio that are not specifically identified (“the general allocated component”). The general allocated component is determined using a methodology that is a function of quantitative and qualitative factors applied to segments of our loan portfolio. The specific component relates to impaired loans. Impaired loans consist of nonaccrual loans (which include nonaccrual TDRs) and loans classified as accruing TDRs. See “Impaired Loans” section of this Note 1 for a detailed discussion of the specific component of the allowance for loan losses. To determine the general allocated component of the Allowance, we apply a historical loss model that segregates loans by loan type (e.g., commercial, commercial real estate), the borrowers’ primary business operations (e.g. industry (commercial), collateral type (CRE)), product type (e.g. asset-based lending, leverage loan, commercial and industrial), and year of origin. The methodology for determining the general allocated component produces a reserve estimate by segment considering that product’s loss emergence period. The loss emergence period is an estimate of the length of time over which potential losses currently embedded in the portfolio are expected to be recognized. Factors that affect the loss emergence period include the macroeconomic landscape, industry factors, and borrower specific performance. In general, the loss emergence period tends to lengthen in times of improving economic conditions and shortens in time of economic distress. During 2015, we formally measured the loss emergence period by analyzing recent historical loss data and information aggregated at the product level. This analysis showed that the loss emergence period is lengthening for most product categories. We consider the appropriate balance of the general allocated component of the reserve in relation to a variety of internal and external quantitative and qualitative factors to reflect data or timeframes not fully captured by the basic allowance framework as well as market and economic data and management judgment. In certain instances, these additional factors and judgments may lead management to conclude that the appropriate level of the reserve is outside the model determined quantitative estimate. The product segments we evaluate in the general reserve methodology are commercial loans, commercial real estate loans, construction loans and consumer loans (which include personal loans, residential mortgage loans and home equity lines of credit). Our commercial loan portfolio includes lines of credit to businesses and term loans. Certain non-residential owner-occupied commercial real estate loans are also included in our commercial loan portfolio if the cash flows from the owner’s business serve as the primary source of loan repayment. Commercial loans contain risks unique to the business and market of each borrower and the repayment is dependent upon the financial success and viability of the borrower. These risks include, but are not limited to: reliance on sustained cash flow of the borrower to repay the loan and diminutive collateral to take recourse on as a secondary source of repayment for our leveraged loans, dependency on government receivables at the state and federal levels for our healthcare loans, reliance on conversion of assets rather than operating cash flows for our asset-based lending loans, and susceptibility of a slowdown in the manufacturing portfolio as a result of the recent commodity price fluctuations within the manufacturing industry. Commercial real estate loans comprise loans secured by various types of collateral including one-to-four family non-owner occupied housing units located primarily in our target market areas, multi-family real estate, office buildings, warehouses, retail space, mixed use buildings, and vacant land, the bulk of which is held for long-term investment or development. Risks inherent in real estate lending are related to the underlying net operating income, the market value of the property taken as collateral, and the general economic condition of the market in which the collateral is located. Repayment is generally dependent on the ability of the borrower to attract and retain tenants at rental rates that provide for a sufficient level of net operating income to cover debt service, and ultimately the long term financing options of the borrower. Our construction loan portfolio consists of single-family residential properties, multi-family properties, and commercial projects, and includes both investment properties and properties that will be owner-occupied. Risks inherent in construction lending are similar to those in commercial real estate lending. Additional risks include unexpected cost increases or delays in constructing or improving a property, the borrower’s inability to generate funding until the project is complete, the greater sensitivity to interest rate movements and the real estate market that these borrowers face while a project is being completed or while a borrower is seeking a buyer, and the lack of availability of permanent financing. Construction loans, as a product segment, have the highest inherent risk in our portfolio. Consumer loans are a smaller portion of our overall portfolio and consist of residential home mortgages, home equity lines of credit and personal loans. The risk issues associated with these products are closely correlated to the U.S. housing market and the local markets in which the collateral resides and include home prices, sales volume, unemployment rates, foreclosure rates, and delinquency rates. Some personal loans may be unsecured and therefore offer little secondary source of repayment. Determination of the Allowance is inherently subjective, as it requires significant estimates, including the amounts and timing of expected future cash flows and collateral appraisal values on impaired loans; estimated losses on pools of homogeneous loans based on historical loss experience, risk ratings, product type, delinquency aging for consumer loans, and consideration of current economic trends and portfolio attributes, all of which may be susceptible to significant change. Default estimates are derived using a monthly rating migration approach over the appropriate look-back period for each segment for the commercial portfolio and delinquency aging for the consumer portfolio, and are estimated consistent with the loss emergence period for a particular product. In addition, we compare current model-derived and historic reserve levels to charge-off trends in considering the appropriate reserve at each product level. Credit exposures deemed to be uncollectible are charged-off against the Allowance, while recoveries of amounts previously charged-off are credited to the Allowance. A provision for loan losses, which is a charge against earnings, is recorded to bring the Allowance to a level that, in management’s judgment, is appropriate to absorb probable losses in the loan portfolio as of the consolidated statements of financial condition date.</t>
  </si>
  <si>
    <t>Reserve For Unfunded Commitments</t>
  </si>
  <si>
    <t>Reserve for Unfunded Commitments – We maintain a reserve for unfunded commitments at a level we believe to be sufficient to absorb estimated probable losses related to unfunded credit facilities. The reserve is included in other liabilities in the consolidated statements of financial condition. The general reserve is computed using a methodology similar to that used to determine the general allocated component of the Allowance and is based on a model that uses recent commitment utilization patterns at the product level as a method of predicting future usage across the portfolio. The specific reserve is the summation of individual reserves related to unfunded commitments that are analyzed on a commitment-by-commitment basis. Net adjustments to the reserve for unfunded commitments are included in other non-interest expense in the consolidated statements of income.</t>
  </si>
  <si>
    <t>Purchased Loans</t>
  </si>
  <si>
    <t>Purchased Loans – U.S. GAAP requires purchased loans acquired through portfolio purchases or in a business combination (“purchased non-impaired loans”) to be recorded at fair value at the acquisition date and prohibits the “carrying over” or creation of valuation allowances in the initial accounting for loans acquired in a transfer. Differences between the purchase price and the unpaid principal balance at the date of acquisition are recorded in interest income over the life of the loan. Decreases in expected cash flows after the purchase date are recognized by recording an allowance for loan losses. Purchased loans with evidence of credit deterioration at the time of the acquisition and where it is probable that not all contractual payments will be collected are considered purchased credit-impaired loans. Evidence of credit quality deterioration as of the purchase date may include statistics such as past due and nonaccrual status, declines in borrower FICO scores, and declines in loan-to-value ratios. The fair values for purchased credit-impaired loans are determined by discounting cash flows expected to be collected using an observable discount rate for similar instruments with adjustments to the discount rate that management believes a market participant would consider in determining fair value. We estimate the timing and amount of cash flows expected to be collected at acquisition using internal models that incorporate management’s best estimate of current key assumptions, such as default rates, loss severity and payment speeds. Under the applicable accounting guidance for purchased credit-impaired loans, any excess of cash flows expected at acquisition over the estimated fair value is referred to as the accretable yield and is recognized into interest income over the remaining life of the loan using the constant effective yield method when there is a reasonable expectation about the amount and timing of such cash flows. The difference between contractually required payments at acquisition and the cash flows expected to be collected at acquisition is referred to as the non-accretable difference. Decreases in expected cash flows subsequent to acquisition generally result in an allowance for loan losses. Subsequent increases in cash flows result in a reversal of the allowance for loan losses to the extent previously established or a prospective adjustment to the accretable yield. Purchased credit-impaired loans with common risk characteristics are accounted for on a pool basis as a single asset with a single composite interest rate and an aggregate expectation of cash flows. Because we are recognizing interest income on each pool of loans, they are all considered to be performing.</t>
  </si>
  <si>
    <t>Covered Assets</t>
  </si>
  <si>
    <t>Covered Assets – Purchased loans and foreclosed loan collateral covered under loss share or similar credit protection agreements with the Federal Deposit Insurance Corporation (“FDIC”) are reported separately on the face of the consolidated statements of financial condition inclusive of the fair value of reimbursement cash flows the Company expects to receive from the FDIC under the agreement. The allowance for covered loan losses is determined without regard to the expected reimbursement from the FDIC with any provision for covered loan loss charges recorded in the consolidated statements of income net of such FDIC reimbursement.</t>
  </si>
  <si>
    <t>Other Real Estate Owned</t>
  </si>
  <si>
    <t>Other Real Estate Owned (“OREO”) – OREO is comprised of property acquired through foreclosure proceedings or acceptance of a deed-in-lieu of foreclosure in partial or total satisfaction of certain loans. Properties are initially recorded at fair value less estimated selling costs. Any write-downs in the carrying value of a property at the time of acquisition are charged against the allowance for loan losses. Subsequent to initial recognition, OREO is recorded at the lower of the initial cost basis or current fair value less estimated selling costs. Any subsequent write-downs to reflect current fair value less estimated selling costs are recorded through a valuation allowance. Such write-downs, as well as gains or losses on disposition and revenues and expenses incurred in maintaining such properties, are reported in non-interest expense in the consolidated statements of income.</t>
  </si>
  <si>
    <t>Depreciable Assets</t>
  </si>
  <si>
    <t>Depreciable Assets – Premises, leasehold improvements, furniture and equipment, and software are stated at cost less accumulated depreciation. Depreciation expense is determined by the straight-line method over the estimated useful lives of the assets. Leasehold improvements are amortized on a straight-line basis over the shorter of the life of the asset or the lease term. Rates of depreciation are generally based on the following useful lives: buildings, 30 - 40 years; leasehold improvements, typically 1 - 16 years; furniture and equipment, 3 - 7 years; and software, 3 - 5 years.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Long-lived depreciable assets are evaluated periodically for impairment when events or changes in circumstances indicate the carrying amount may not be recoverable. Impairment exists when the estimated undiscounted future cash flows attributable to a long-lived asset are less than its carrying value. In that event, the Company recognizes a loss equal to the difference between the carrying amount and the estimated fair value of the asset based on a quoted market price, if applicable, or a discounted cash flow analysis. Impairment losses are recorded in other non-interest expense in the consolidated statements of income.</t>
  </si>
  <si>
    <t>Bank Owned Life Insurance ("BOLI")</t>
  </si>
  <si>
    <t>Bank Owned Life Insurance (“BOLI”) – BOLI represents life insurance policies on the lives of certain Company officers or former officers for which the Company is the beneficiary. These policies are recorded as an asset on the consolidated statements of financial condition at their cash surrender values, or the amount that could be realized currently. The change in cash surrender value and insurance proceeds received are recorded as BOLI income in non-interest income in the consolidated statements of income.</t>
  </si>
  <si>
    <t>Goodwill and Other Intangible Assets</t>
  </si>
  <si>
    <t>Goodwill and Other Intangible Assets – Goodwill represents the excess of purchase price over the fair value of net assets acquired (including identifiable intangible assets) using the acquisition method of accounting.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Goodwill is allocated to reporting units at acquisition. We have determined that our operating segments represent our reporting units under U.S. GAAP, and goodwill is allocated to the Banking and Asset Management reporting units. Subsequent to initial recognition, goodwill is not amortized but, instead, is tested for impairment at the reporting unit level at least annually, or more often if an event occurs or circumstances change that would indicate it is more likely than not that the fair value of a reporting unit is less than its carrying amount. We perform our annual goodwill impairment assessment as of October 31 each year. In the event we conclude that all or a portion of our goodwill is impaired, a non-cash charge for the amount of such impairment would be recorded in earnings. Such a charge would have no impact on tangible or regulatory capital. The goodwill impairment testing process is conducted by assigning net assets and goodwill to each reporting unit. In “step one,” the fair value of each reporting unit is compared to the recorded book value. Our step one calculation of each reporting unit’s fair value is based upon a simple average of two metrics: (1) a primary market approach, which measures fair value based upon trading multiples of independent publicly traded financial institutions of comparable size and character to the reporting units, and (2) an income approach, which estimates fair value based upon discounted cash flows and terminal value (using the perpetuity growth method).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of goodwill is determined using the residual approach, where the fair value of a reporting unit is allocated to all of the assets and liabilities of that unit as if the reporting unit had been acquired in a business combination and the fair value of the reporting unit, calculated in step one, is the price paid to acquire the reporting unit. The excess of the fair value of the reporting unit over the amounts assigned to its assets and liabilities is the implied fair value of goodwill. An impairment charge is recognized to the extent the carrying value of goodwill exceeds the implied fair value of goodwill. The Company has the option at the time of our annual goodwill impairment test to perform a qualitative assessment for each reporting unit to determine whether it is more likely than not that the fair value of a reporting unit is less than its carrying value before applying the existing two-step goodwill impairment test. If we conclude that this is the case, we would proceed with the existing two-step test, as described above. Otherwise, we would be able to bypass the two-step test and conclude that goodwill is not impaired from a qualitative perspective. Identified intangible assets that have a finite useful life are amortized over that life in a manner that reflects the estimated decline in the economic value of the identified intangible asset and are subject to impairment testing whenever events or changes in circumstances indicate that the carrying value may not be recoverable. All of the Company’s other intangible assets have finite lives and are amortized over their estimated useful lives with varying periods not exceeding 12 years .</t>
  </si>
  <si>
    <t>Fiduciary Assets And Assets Under Management</t>
  </si>
  <si>
    <t>Fiduciary Assets and Assets Under Management – Assets held in a fiduciary capacity for clients are not included in the consolidated financial statements as they are not assets of the Company or its subsidiaries. Fiduciary and asset management fees are generally determined based upon market values of assets under management as of a specified date during the period and are included as a component of non-interest income in the consolidated statements of income.</t>
  </si>
  <si>
    <t>Advertising Costs</t>
  </si>
  <si>
    <t>Advertising Costs – All advertising costs are expensed in the period they are incurred.</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Derivative Instruments</t>
  </si>
  <si>
    <t>Derivative Instruments – We utilize an overall risk management strategy that incorporates the use of derivative instruments to reduce interest rate risk, as it relates to mortgage loan commitments and planned sales of loans, and foreign currency volatility. We also use these instruments to accommodate our clients as we provide them with risk management solutions, including interest rate and foreign currency contracts. None of the aforementioned end-user and client-related derivatives are designated as hedging instruments. We also use interest rate derivatives to hedge variability in forecasted interest cash flows in our loan portfolio, which is comprised primarily of floating-rate loans. These derivatives are designated as cash flow hedges. All derivative instruments are recorded at fair value in the consolidated statements of financial condition, after considering the effects of master netting agreements as allowed under authoritative accounting guidance. On the date we enter into a derivative contract, we designate the derivative instrument as a fair value hedge, cash flow hedge, or as a freestanding derivative instrument. Derivative instruments designated in a hedge relationship to mitigate exposure to changes in the fair value of a recognized asset or liability, or of an unrecognized firm commitment, that are attributable to a particular risk, such as interest rate risk, are considered to be fair value hedges. Derivative instruments designated in a hedge relationship to mitigate exposure to variability in the cash flows of a recognized asset or liability, or of a forecasted transaction, that are attributable to a particular risk are considered to be cash flow hedges. We formally document all relationships between hedging instruments and hedged items, as well as our risk management objective and strategy for undertaking each hedge transaction at its inception. For derivative instruments that are designated and qualify as a fair value hedge and are effective, the gain or loss on the derivative instrument, as well as the offsetting loss or gain on the hedged item attributable to the hedged risk, are recognized in current earnings during the period of the change in fair values. For derivative instruments that are designated and qualify as a cash flow hedge, the effective portion of the gain or loss on the derivative instrument is reported as a component of OCI. The unrealized gain or loss is reclassified into earnings in the same period the hedged item affects earnings. For all hedge relationships, derivative gains and losses not effective in hedging the change in fair value or expected cash flows of the hedged item are recognized in earnings during the period of change. For derivatives not designated in a hedge relationship, all changes in fair value are reported in current earnings during the period of change. At the hedge’s inception and at least quarterly thereafter, a formal assessment is performed to determine whether changes in the fair values or cash flows of the derivative instruments have been highly effective in offsetting changes in the fair values or cash flows of the hedged item and whether they are expected to be highly effective in the future. If a derivative instrument designated as a hedge is terminated or ceases to be highly effective, hedge accounting is discontinued and the gain or loss is amortized to earnings over the remaining life of the hedged asset or liability (fair value hedge) or over the same period that the forecasted hedged transactions impact earnings (cash flow hedge). However, if the forecasted transaction is not probable of occurring, the gain or loss is included in earnings immediately. The Company classifies cash flows from derivative instruments designated in a hedge relationship in the same category as the cash flows from the items being hedged as long as the derivatives do not include an other-than-insignificant financing element.</t>
  </si>
  <si>
    <t>Income Taxes – The Company and its subsidiaries file a consolidated Federal income tax return. The provision for income taxes is based on income reported in the consolidated statements of income, rather than amounts reported on our income tax return. We recognize a deferred tax asset or liability for the estimated future tax effects attributable to “temporary differences.” Temporary differences include differences between financial statement income and tax return income that are expected to reverse in future periods, as well as differences between the financial reporting and tax bases of assets and liabilities that are also expected to be settled in future periods. Deferred tax assets and liabilities are measured using the enacted tax rates that we expect will apply when the differences are reversed or settled. Changes in corporate income tax rates, if any, would impact the pricing of our deferred tax assets and liabilities in the period of enactment, with any changes in the valuation of deferred tax assets and liabilities reflected as an adjustment to income tax expense. A valuation allowance is recorded to reduce deferred tax assets to the amount management concludes is more likely than not to be realized. We periodically review and evaluate the status of uncertain tax positions and may establish tax reserves for tax benefits that may not be realized. Any income tax-related interest and penalties are included in income tax expense.</t>
  </si>
  <si>
    <t>Net Earnings Per Common Share</t>
  </si>
  <si>
    <t>Net Earnings Per Common Share – Basic income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tockholders based on their respective rights to receive dividends. Share-based payment awards that contain nonforfeitable rights to dividends or dividend equivalents are considered participating securities (e.g., the Company’s deferred stock units and certain restricted stock and unit awards). Undistributed net losses are not allocated to holders of participating securities, as they do not have a contractual obligation to fund the losses incurred by the Company. Net income attributable to common shares is then divided by the weighted-average number of common shares outstanding during the period, net of participating securities. Diluted income per common share considers common stock issuable under the assumed release of unvested restricted stock awards and units and the assumed exercise of stock options granted under the Company’s stock plans (“potentially dilutive common stock equivalents”). The dilutive effect of share-based payment awards that are not deemed to be participating securities is calculated using the treasury stock method, which assumes that the proceeds from exercise are used to purchase common stock at the average market price for the period. The dilutive effect of participating securities is calculated using the more dilutive of the treasury stock method (which assumes that the participating securities are exercised/released) or the two-class method (which assumes that the participating securities are not exercised/released and earnings are reallocated between common and participating security stockholders). Potentially dilutive common stock equivalents are excluded from the computation of diluted earnings per common share in periods in which the effect would be antidilutive.</t>
  </si>
  <si>
    <t>Treasury Stock</t>
  </si>
  <si>
    <t>Treasury Stock – Treasury stock acquired is recorded at cost and is carried as a reduction of equity on the consolidated statements of financial condition.</t>
  </si>
  <si>
    <t>Share-Based Compensation</t>
  </si>
  <si>
    <t>Share-Based Compensation – Share-based compensation cost is recognized as expense for stock options, restricted stock awards, restricted stock units, and performance share units issued to employees and non-employee directors based on the fair value of these awards at the date of grant. A binomial option-pricing model is utilized to estimate the fair value of stock options, while the closing market price of the Company’s common stock at the date of grant is used for restricted stock awards, restricted stock units and performance share units (“full value awards”). To the extent full value awards are subject to post-vesting transferability restrictions, a discount for lack of marketability may be applied to the grant date fair value. Additionally, the grant date fair value of full value awards is adjusted to reflect any market conditions that affect vesting of the awards. The costs are recognized ratably on a straight-line basis over the requisite service period, generally defined as the vesting period for the awards. For performance share units, an estimate is made as to the number of shares expected to vest as a result of actual performance against the performance criteria to determine the amount of compensation expense to be recognized. The estimate is re-evaluated quarterly and total compensation expense is adjusted for any change in the current period. When an award is granted to an employee who is retirement eligible or who will become retirement eligible prior to the end of the service period and will continue to vest after retirement, the compensation cost of these awards is recognized over the period up to the date an employee first becomes eligible to retire. The amortization of share-based compensation generally reflects estimated forfeitures adjusted for actual forfeiture experience. As compensation expense is recognized, a deferred tax asset is recorded that represents an estimate of the future tax deduction from exercise or release of restrictions. At the time share-based awards expire, are exercised or canceled, or as restrictions are released, we may be required to recognize an adjustment to stockholders’ equity or income tax expense, depending on the market price of the Company’s stock at that time and the amount of the deferred tax asset relating to such awards. Share-based compensation expense is included in “salaries and wages” in the consolidated statements of income.</t>
  </si>
  <si>
    <t>Comprehensive Income</t>
  </si>
  <si>
    <t>Comprehensive Income – Comprehensive income consists of two components, reported net income and OCI. OCI refers to revenue, expenses, gains, and losses that are recorded as an element of equity but are excluded from reported net income. OCI consists of unrealized gains (losses) on securities available-for-sale and changes in the fair value of derivative instruments designated as cash flow hedges, net of tax.</t>
  </si>
  <si>
    <t>Segment Disclosures</t>
  </si>
  <si>
    <t>Segment Disclosures – An operating segment is a component of a business that (i) engages in business activities from which it may earn revenues and incur expenses; (ii) has operating results that are reviewed regularly by the entity’s chief operating decision maker to make decisions about resources to be allocated to the segment and assess its performance; and (iii) has discrete financial information available. Our chief operating decision maker evaluates the operations of the Company under three operating segments: Banking, Asset Management, and Holding Company.</t>
  </si>
  <si>
    <t>Variable Interest Entities</t>
  </si>
  <si>
    <t>Variable Interest Entities – A variable interest entity (“VIE”) is a partnership, limited liability company, trust, or other legal entity that does not have sufficient equity to permit it to finance its activities without additional subordinated financial support from other parties, or whose investors lack one of three characteristics associated with owning a controlling financial interest. Those characteristics are: (i) the power, through voting rights or similar rights, to direct the activities of an entity that most significantly impact the entity’s economic performance, (ii) the obligation to absorb the expected losses of the entity; and (iii) the right to receive the expected residual returns of the entity. U.S. GAAP requires VIEs to be consolidated by the party that has a controlling financial interest in the VIE (i.e., the primary beneficiary). The Compan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si>
  <si>
    <t>SECURITIES (Tables)</t>
  </si>
  <si>
    <t>Securities Portfolio</t>
  </si>
  <si>
    <t>Securities Portfolio (Amounts in thousands) December 31, 2015 2014 Amortized Cost Gross Unrealized Fair Value Amortized Cost Gross Unrealized Fair Value Gains Losses Gains Losses Securities Available-for-Sale U.S. Treasury $ 322,922 $ 30 $ (1,301 ) $ 321,651 $ 269,697 $ 120 $ (1,552 ) $ 268,265 U.S. Agencies 46,504 — (406 ) 46,098 46,959 — (701 ) 46,258 Collateralized mortgage obligations 97,260 2,784 (72 ) 99,972 132,633 4,334 (34 ) 136,933 Residential mortgage-backed securities 817,006 15,870 (3,021 ) 829,855 822,746 25,058 (1,726 ) 846,078 State and municipal securities 458,402 9,779 (391 ) 467,790 340,810 7,222 (722 ) 347,310 Foreign sovereign debt — — — — 500 — — 500 Total $ 1,742,094 $ 28,463 $ (5,191 ) $ 1,765,366 $ 1,613,345 $ 36,734 $ (4,735 ) $ 1,645,344 Securities Held-to-Maturity Collateralized mortgage obligations $ 50,708 $ — $ (1,729 ) $ 48,979 $ 59,960 $ — $ (2,017 ) $ 57,943 Residential mortgage-backed securities 1,069,746 4,809 (4,983 ) 1,069,572 885,235 9,410 (2,483 ) 892,162 Commercial mortgage-backed securities 229,722 499 (2,158 ) 228,063 183,021 592 (2,176 ) 181,437 State and municipal securities 254 — — 254 1,069 4 — 1,073 Foreign sovereign debt 500 — — 500 — — — — Other securities 4,353 — (480 ) 3,873 — — — — Total $ 1,355,283 $ 5,308 $ (9,350 ) $ 1,351,241 $ 1,129,285 $ 10,006 $ (6,676 ) $ 1,132,615</t>
  </si>
  <si>
    <t>Securities in Unrealized Loss Position</t>
  </si>
  <si>
    <t>Securities in Unrealized Loss Position (Amounts in thousands) Less Than 12 Months 12 Months or Longer Total Number of Securities Fair Value Unrealized Losses Number of Securities Fair Value Unrealized Losses Fair Value Unrealized Losses As of December 31, 2015 Securities Available-for-Sale U.S. Treasury 11 $ 271,006 $ (1,081 ) 1 $ 25,773 $ (220 ) $ 296,779 $ (1,301 ) U.S. Agency 3 46,098 (406 ) — — — 46,098 (406 ) Collateralized mortgage obligations 6 7,528 (72 ) — — — 7,528 (72 ) Residential mortgage-backed securities 28 243,862 (1,148 ) 5 75,533 (1,873 ) 319,395 (3,021 ) State and municipal securities 95 48,974 (353 ) 12 3,485 (38 ) 52,459 (391 ) Total $ 617,468 $ (3,060 ) $ 104,791 $ (2,131 ) $ 722,259 $ (5,191 ) Securities Held-to-Maturity Collateralized mortgage obligations — $ — $ — 4 $ 48,979 $ (1,729 ) $ 48,979 $ (1,729 ) Residential mortgage-backed securities 48 512,395 (3,680 ) 10 57,340 (1,303 ) 569,735 (4,983 ) Commercial mortgage-backed securities 35 128,434 (1,502 ) 12 37,350 (656 ) 165,784 (2,158 ) Other securities 1 3,873 (480 ) — — — 3,873 (480 ) Total $ 644,702 $ (5,662 ) $ 143,669 $ (3,688 ) $ 788,371 $ (9,350 ) As of December 31, 2014 Securities Available-for-Sale U.S. Treasury 5 $ 119,233 $ (159 ) 5 $ 123,117 $ (1,393 ) $ 242,350 $ (1,552 ) U.S. Agency — — — 3 46,258 (701 ) 46,258 (701 ) Collateralized mortgage obligations 2 4,565 (34 ) — — — 4,565 (34 ) Residential mortgage-backed securities — — — 4 89,085 (1,726 ) 89,085 (1,726 ) State and municipal securities 116 53,092 (249 ) 58 32,152 (473 ) 85,244 (722 ) Total $ 176,890 $ (442 ) $ 290,612 $ (4,293 ) $ 467,502 $ (4,735 ) Securities Held-to-Maturity Collateralized mortgage obligations — $ — $ — 4 $ 57,943 $ (2,017 ) $ 57,943 $ (2,017 ) Residential mortgage-backed securities 6 45,867 (38 ) 18 162,564 (2,445 ) 208,431 (2,483 ) Commercial mortgage-backed securities 4 10,021 (28 ) 27 105,709 (2,148 ) 115,730 (2,176 ) Total $ 55,888 $ (66 ) $ 326,216 $ (6,610 ) $ 382,104 $ (6,676 )</t>
  </si>
  <si>
    <t>Remaining Contractual Maturity of Securities</t>
  </si>
  <si>
    <t>Remaining Contractual Maturity of Securities (Amounts in thousands) December 31, 2015 Available-For-Sale Securities Held-To-Maturity Securities Amortized Cost Fair Value Amortized Cost Fair Value U.S. Treasury, U.S. Agencies, state and municipal and foreign sovereign debt securities: One year or less $ 13,330 $ 13,475 $ 132 $ 132 One year to five years 538,833 540,516 622 622 Five years to ten years 247,722 253,043 4,353 3,873 After ten years 27,943 28,505 — — All other securities: Collateralized mortgage obligations 97,260 99,972 50,708 48,979 Residential mortgage-backed securities 817,006 829,855 1,069,746 1,069,572 Commercial mortgage-backed securities — — 229,722 228,063 Total $ 1,742,094 $ 1,765,366 $ 1,355,283 $ 1,351,241</t>
  </si>
  <si>
    <t>Securities Gains (Losses)</t>
  </si>
  <si>
    <t>Securities Gains (Losses) (Amounts in thousands) Year Ended December 31, 2015 2014 2013 Proceeds from sales $ 90,777 $ 74,690 $ 114,740 Gross realized gains $ 1,322 $ 615 $ 1,178 Gross realized losses (1) (500 ) (85 ) (4 ) Net realized gains $ 822 $ 530 $ 1,174 Income tax provision on net realized gains $ 318 $ 209 $ 463 (1) Inclu</t>
  </si>
  <si>
    <t>Loans (Tables)</t>
  </si>
  <si>
    <t>Loan Portfolio</t>
  </si>
  <si>
    <t>Loan Portfolio (Amounts in thousands) December 31, 2015 2014 Commercial and industrial $ 6,747,389 $ 5,996,070 Commercial – owner-occupied commercial real estate 1,888,238 1,892,564 Total commercial 8,635,627 7,888,634 Commercial real estate 2,629,873 2,323,616 Commercial real estate – multi-family 722,637 593,103 Total commercial real estate 3,352,510 2,916,719 Construction 522,263 381,102 Residential real estate 461,412 361,565 Home equity 129,317 142,177 Personal 165,346 202,022 Total loans $ 13,266,475 $ 11,892,219 Net deferred loan fees and unamortized discount and premium on loans, included as a reduction in total loans $ 42,861 $ 47,017 Overdrawn demand deposits included in total loans $ 2,654 $ 1,963</t>
  </si>
  <si>
    <t>Loans Held-For-Sale (Amounts in thousands) December 31, 2015 2014 Mortgage loans held-for-sale (1) $ 35,704 $ 42,215 Other loans held-for-sale (2) 73,094 72,946 Total loans held-for-sale $ 108,798 $ 115,161 (1) Comprised of residential mortgage loan originations intended to be sold in the secondary market. The Company accounts for these loans under the fair value option. Refer to Note 20 for additional information regarding mortgage loans held-for-sale. (2) Amounts at December 31, 2015 represent commercial, commercial real estate and construction loans carried at the lower of aggregate cost or fair value, including one nonaccrual loan totaling $667,000 . Generally, the Company intends to sell these loans within 30-60 days from the date the intent to sell was established. Amounts at December 31, 2014 consist of $36.6 million of commercial, commercial real estate, and construction loans carried at the lower of aggregate cost or fair value and $36.3 million of commercial, commercial real estate, construction, home equity and personal loans held-for-sale in connection with the sale of the Company’s banking office in Norcross, Georgia, which closed in January 2015.</t>
  </si>
  <si>
    <t>Carrying Value Of Loans Pledged</t>
  </si>
  <si>
    <t>Carrying Value of Loans Pledged (Amounts in thousands) December 31, 2015 2014 Loans pledged to secure outstanding borrowings or availability: FRB discount window borrowings (1) $ 440,023 $ 478,692 FHLB advances (2) 4,133,942 1,576,168 Total $ 4,573,965 $ 2,054,860 (1) No borrowings were outstanding at December 31, 2015 or 2014 . (2) Refer to Notes 9 and 10 for additional information regarding FHLB advances.</t>
  </si>
  <si>
    <t>Loan Portfolio Aging</t>
  </si>
  <si>
    <t>Loan Portfolio Aging (Amounts in thousands) Delinquent Current 30 – 59 Days Past Due 60 – 89 Days Past Due 90 Days Past Due and Accruing Total Accruing Loans Nonaccrual Total Loans As of December 31, 2015 Commercial $ 8,595,150 $ 6,641 $ 1,042 $ — $ 8,602,833 $ 32,794 $ 8,635,627 Commercial real estate 3,343,714 — 295 — 3,344,009 8,501 3,352,510 Construction 522,263 — — — 522,263 — 522,263 Residential real estate 455,764 613 273 — 456,650 4,762 461,412 Home equity 121,580 66 — — 121,646 7,671 129,317 Personal 165,188 132 5 — 165,325 21 165,346 Total loans $ 13,203,659 $ 7,452 $ 1,615 $ — $ 13,212,726 $ 53,749 $ 13,266,475 As of December 31, 2014 Commercial $ 7,855,833 $ 762 $ 992 $ — $ 7,857,587 $ 31,047 $ 7,888,634 Commercial real estate 2,891,301 5,408 261 — 2,896,970 19,749 2,916,719 Construction 380,939 163 — — 381,102 — 381,102 Residential real estate 354,717 943 631 — 356,291 5,274 361,565 Home equity 128,500 397 2,236 — 131,133 11,044 142,177 Personal 201,569 23 — — 201,592 430 202,022 Total loans $ 11,812,859 $ 7,696 $ 4,120 $ — $ 11,824,675 $ 67,544 $ 11,892,219</t>
  </si>
  <si>
    <t>Impaired Loans (Amounts in thousands) Unpaid Contractual Principal Balance Recorded Investment With No Specific Reserve Recorded Investment With Specific Reserve Total Recorded Investment Specific Reserve As of December 31, 2015 Commercial $ 49,912 $ 27,300 $ 20,020 $ 47,320 $ 4,458 Commercial real estate 14,150 2,085 6,416 8,501 1,156 Residential real estate 4,950 — 4,762 4,762 539 Home equity 10,071 2,626 7,065 9,691 1,106 Personal 21 — 21 21 3 Total impaired loans $ 79,104 $ 32,011 $ 38,284 $ 70,295 $ 7,262 As of December 31, 2014 Commercial $ 60,174 $ 25,739 $ 26,432 $ 52,171 $ 11,487 Commercial real estate 26,738 9,755 10,193 19,948 2,441 Residential real estate 5,849 349 4,925 5,274 735 Home equity 12,904 3,627 8,839 12,466 1,855 Personal 430 — 430 430 109 Total impaired loans $ 106,095 $ 39,470 $ 50,819 $ 90,289 $ 16,627</t>
  </si>
  <si>
    <t>Average Recorded Investment And Interest Income Recognized On Impaired Loans</t>
  </si>
  <si>
    <t>Average Recorded Investment and Interest Income Recognized on Impaired Loans (1) (Amounts in thousands) 2015 2014 Average Recorded Investment Interest Income Recognized Average Recorded Investment Interest Income Recognized Commercial $ 52,489 $ 968 $ 51,030 $ 1,441 Commercial real estate 14,269 13 32,256 67 Construction 171 — — — Residential real estate 4,584 — 9,281 — Home equity 12,012 107 12,592 88 Personal 173 — 582 — Total $ 83,698 $ 1,088 $ 105,741 $ 1,596 (1) Represents amounts while classified as impaired for the periods presented.</t>
  </si>
  <si>
    <t>Credit Quality Indicators</t>
  </si>
  <si>
    <t>Credit Quality Indicators (Dollars in thousands) Special Mention % of Portfolio Loan Type Potential Problem Loans % of Portfolio Loan Type Non-Performing Loans % of Portfolio Loan Type Total Loans As of December 31, 2015 Commercial $ 85,217 1.0 $ 124,654 1.4 $ 32,794 0.4 $ 8,635,627 Commercial real estate 27,580 0.8 121 * 8,501 0.3 3,352,510 Construction — — — — — — 522,263 Residential real estate 5,988 1.3 5,031 1.1 4,762 1.0 461,412 Home equity 623 0.5 2,451 1.9 7,671 5.9 129,317 Personal 620 0.4 141 0.1 21 * 165,346 Total $ 120,028 0.9 $ 132,398 1.0 $ 53,749 0.4 $ 13,266,475 As of December 31, 2014 Commercial $ 93,130 1.2 $ 78,562 1.0 $ 31,047 0.4 $ 7,888,634 Commercial real estate 3,552 0.1 746 * 19,749 0.7 2,916,719 Construction — — — — — — 381,102 Residential real estate 2,964 0.8 5,981 1.7 5,274 1.5 361,565 Home equity 1,170 0.8 2,108 1.5 11,044 7.8 142,177 Personal 173 0.1 45 * 430 0.2 202,022 Total $ 100,989 0.8 $ 87,442 0.7 $ 67,544 0.6 $ 11,892,219 * Less than 0.1%</t>
  </si>
  <si>
    <t>Troubled Debt Restructured Loans Outstanding</t>
  </si>
  <si>
    <t>Troubled Debt Restructured Loans Outstanding (Amounts in thousands) December 31, 2015 2014 Accruing Nonaccrual (1) Accruing Nonaccrual (1) Commercial $ 14,526 $ 25,034 $ 21,124 $ 20,113 Commercial real estate — 7,619 199 8,005 Residential real estate — 1,341 — 1,881 Home equity 2,020 5,177 1,422 5,886 Personal — — — 413 Total $ 16,546 $ 39,171 $ 22,745 $ 36,298 (1) Included in nonperforming loans.</t>
  </si>
  <si>
    <t>Additions To Troubled Debt Restructurings During the Period</t>
  </si>
  <si>
    <t>Additions to Accruing Troubled Debt Restructurings During the Year (Dollars in thousands) Year Ended December 31, 2015 Year Ended December 31, 2014 Number of Borrowers Recorded Investment (1) Number of Borrowers Recorded Investment (1) Pre-Modification Post-Modification Pre-Modification Post-Modification Commercial Extension of maturity date (2) 9 $ 27,937 $ 27,656 4 $ 20,725 $ 20,725 Other concession (3) — — — 5 21,289 21,289 Total commercial 9 27,937 27,656 9 42,014 42,014 Commercial real estate Extension of maturity date (2) — — — 1 202 202 Other concession (3) — — — 1 426 426 Total commercial real estate — — — 2 628 628 Home equity Extension of maturity date (2) 1 346 346 — — — Total accruing 10 $ 28,283 $ 28,002 11 $ 42,642 $ 42,642 Change in recorded investment due to principal paydown at time of modification $ 281 $ — (1) Represents amounts as of the date immediately prior to and immediately after the modification is effective. (2) Extension of maturity date also includes loans renewed at existing rate of interest which is considered a below market rate for that particular loan’s risk profile. (3) Other concessions primarily include interest rate reductions, loan increases or deferrals of principal. Additions to Nonaccrual Troubled Debt Restructurings During the Year (Dollars in thousands) Year Ended December 31, 2015 Year Ended December 31, 2014 Number of Borrowers Recorded Investment (1) Number of Borrowers Recorded Investment (1) Pre-Modification Post-Modification Pre-Modification Post-Modification Commercial Extension of maturity date (2) 6 $ 19,899 $ 19,899 — $ — $ — Other concession (3) 3 7,253 7,246 10 17,900 17,822 Total commercial 9 27,152 27,145 10 17,900 17,822 Commercial real estate Extension of maturity date (2) 2 1,747 1,660 — — — Other concession (3) 1 3,773 3,773 3 2,057 2,070 Total commercial real estate 3 5,520 5,433 3 2,057 2,070 Residential real estate Other concession (3) 1 64 49 5 961 1,034 Home equity Extension of maturity date (2) 4 229 224 1 114 114 Other concession (3) 5 513 513 8 2,780 2,793 Total home equity 9 742 737 9 2,894 2,907 Total nonaccrual 22 $ 33,478 $ 33,364 27 $ 23,812 $ 23,833 Change in recorded investment due to net principal paydowns (advances) at time of modification $ 114 $ (21 ) (1) Represents amounts as of the date immediately prior to and immediately after the modification is effective. (2) Extension of maturity date also includes loans renewed at existing rate of interest which is considered a below market rate for that particular loan’s risk profile. (3) Other concessions primarily include interest rate reductions, loan increases or deferrals of principal.</t>
  </si>
  <si>
    <t>Other real estate owned (OREO) Composition [Policy Text Block]</t>
  </si>
  <si>
    <t>OREO Composition (Amounts in thousands) December 31, 2015 2014 Single-family homes $ 1,878 $ 7,902 Land parcels 1,760 4,237 Multi-family 598 488 Office/industrial 1,779 3,832 Retail 1,258 957 Total OREO properties $ 7,273 $ 17,416</t>
  </si>
  <si>
    <t>Covered Assets [Table Text Block]</t>
  </si>
  <si>
    <t>Covered Assets (Amounts in thousands) December 31, 2015 2014 Residential mortgage loans (1) $ 24,717 $ 32,182 Foreclosed real estate - single family homes 530 187 Estimated loss reimbursement by the FDIC 1,707 1,763 Total covered assets 26,954 34,132 Allowance for covered loan losses (5,712 ) (5,191 ) Net covered assets $ 21,242 $ 28,941 (1) Includes $257,000 and $420,000 of purchased credit-impaired loans as of December 31, 2015 , and December 31, 2014 , respectively.</t>
  </si>
  <si>
    <t>Represents amounts while classified as impaired for the periods presented.</t>
  </si>
  <si>
    <t>ALLOWANCE FOR LOAN LOSSES AND RESERVE FOR UNFUNDED COMMITMENTS (Tables)</t>
  </si>
  <si>
    <t>Allowance For Loan Losses And Recorded Investment In Loans</t>
  </si>
  <si>
    <t>Allowance for Loan Losses and Recorded Investment in Loans (Amounts in thousands) Year Ended December 31, 2015 Commercial Commercial Real Estate Construction Residential Real Estate Home Equity Personal Total Allowance for Loan Losses: Balance at beginning of year $ 103,462 $ 31,838 $ 4,290 $ 5,316 $ 4,924 $ 2,668 $ 152,498 Loans charged-off (11,438 ) (1,458 ) — (494 ) (716 ) (59 ) (14,165 ) Recoveries on loans previously charged-off 4,396 1,209 204 318 507 1,102 7,736 Net (charge-offs) recoveries (7,042 ) (249 ) 204 (176 ) (209 ) 1,043 (6,429 ) Provision (release) for loan losses 21,199 (3,979 ) 947 (901 ) (971 ) (1,628 ) 14,667 Balance at end of year $ 117,619 $ 27,610 $ 5,441 $ 4,239 $ 3,744 $ 2,083 $ 160,736 Ending balance, loans individually evaluated for impairment (1) $ 4,458 $ 1,156 $ — $ 539 $ 1,106 $ 3 $ 7,262 Ending balance, loans collectively evaluated for impairment $ 113,161 $ 26,454 $ 5,441 $ 3,700 $ 2,638 $ 2,080 $ 153,474 Recorded Investment in Loans: Ending balance, loans individually evaluated for impairment (1) $ 47,320 $ 8,501 $ — $ 4,762 $ 9,691 $ 21 $ 70,295 Ending balance, loans collectively evaluated for impairment 8,588,307 3,344,009 522,263 456,650 119,626 165,325 13,196,180 Total recorded investment in loans $ 8,635,627 $ 3,352,510 $ 522,263 $ 461,412 $ 129,317 $ 165,346 $ 13,266,475 (1) Refer to Notes 1 and 4 for additional information regarding impaired loans. Allowance for Loan Losses and Recorded Investment in Loans (Continued) (Amounts in thousands) Year Ended December 31, 2014 Commercial Commercial Real Estate Construction Residential Real Estate Home Equity Personal Total Allowance for Loan Losses: Balance at beginning of year $ 80,768 $ 42,362 $ 3,338 $ 7,555 $ 5,648 $ 3,438 $ 143,109 Loans charged-off (5,588 ) (6,214 ) (6 ) (1,514 ) (1,017 ) (158 ) (14,497 ) Recoveries on loans previously charged-off 6,340 2,674 79 675 228 721 10,717 Net recoveries (charge-offs) 752 (3,540 ) 73 (839 ) (789 ) 563 (3,780 ) Provision (release) for loan losses 21,942 (6,984 ) 879 (1,400 ) 65 (1,333 ) 13,169 Balance at end of year $ 103,462 $ 31,838 $ 4,290 $ 5,316 $ 4,924 $ 2,668 $ 152,498 Ending balance, loans individually evaluated for impairment (1) $ 11,487 $ 2,441 $ — $ 735 $ 1,855 $ 109 $ 16,627 Ending balance, loans collectively evaluated for impairment $ 91,975 $ 29,397 $ 4,290 $ 4,581 $ 3,069 $ 2,559 $ 135,871 Recorded Investment in Loans: Ending balance, loans individually evaluated for impairment (1) $ 52,171 $ 19,948 $ — $ 5,274 $ 12,466 $ 430 $ 90,289 Ending balance, loans collectively evaluated for impairment 7,836,463 2,896,771 381,102 356,291 129,711 201,592 11,801,930 Total recorded investment in loans $ 7,888,634 $ 2,916,719 $ 381,102 $ 361,565 $ 142,177 $ 202,022 $ 11,892,219 (1) Refer to Notes 1 and 4 for additional information regarding impaired loans. Allowance for Loan Losses and Recorded Investment in Loans (Continued) (Amounts in thousands) Year Ended December 31, 2013 Commercial Commercial Real Estate Construction Residential Real Estate Home Equity Personal Total Allowance for Loan Losses: Balance at beginning of year $ 63,709 $ 73,150 $ 2,434 $ 9,696 $ 6,797 $ 5,631 $ 161,417 Loans charged-off (22,339 ) (25,294 ) 70 (3,501 ) (3,445 ) (3,725 ) (58,234 ) Recoveries on loans previously charged-off 5,054 2,173 48 15 475 997 8,762 Net (charge-offs) recoveries (17,285 ) (23,121 ) 118 (3,486 ) (2,970 ) (2,728 ) (49,472 ) Provision (release) for loan losses 34,344 (7,667 ) 786 1,345 1,821 535 31,164 Balance at end of year $ 80,768 $ 42,362 $ 3,338 $ 7,555 $ 5,648 $ 3,438 $ 143,109 Ending balance, loans individually evaluated for impairment (1) $ 4,895 $ 12,536 $ — $ 2,412 $ 2,386 $ 148 $ 22,377 Ending balance, loans collectively evaluated for impairment $ 75,873 $ 29,826 $ 3,338 $ 5,143 $ 3,262 $ 3,290 $ 120,732 Recorded Investment in Loans: Ending balance, loans individually evaluated for impairment (1) $ 41,813 $ 48,504 $ — $ 9,976 $ 13,470 $ 651 $ 114,414 Ending balance, loans collectively evaluated for impairment 7,014,439 2,527,579 293,387 331,892 136,262 226,048 10,529,607 Total recorded investment in loans $ 7,056,252 $ 2,576,083 $ 293,387 $ 341,868 $ 149,732 $ 226,699 $ 10,644,021 (1) Refer to Notes 1 and 4 for additional information regarding impaired loans.</t>
  </si>
  <si>
    <t>Reserve for Unfunded Commitments (1) (Amounts in thousands) Year Ended December 31, 2015 2014 2013 Balance at beginning of year $ 12,274 $ 9,206 $ 7,343 (Release) provision for unfunded commitments (519 ) 3,152 1,863 Recovery (charge-off) of unfunded commitments 4 (84 ) — Balance at end of year $ 11,759 $ 12,274 $ 9,206 Unfunded commitments, excluding covered assets, at year end $ 6,606,746 $ 6,041,301 $ 4,922,634 (1) Unfunded commitments include commitments to extend credit, standby letters of credit and commercial letters of credit. Unfunded commitments related to covered assets are excluded as they are covered under a loss share agreement with the FDIC.</t>
  </si>
  <si>
    <t>GOODWILL AND OTHER INTANGIBLE ASSETS (Tables)</t>
  </si>
  <si>
    <t>Changes in the Carrying Amount of Goodwill by Reporting Unit</t>
  </si>
  <si>
    <t>Carrying Amount of Goodwill by Reporting Unit (Amounts in thousands) December 31, 2015 2014 2013 Banking $ 81,755 $ 81,755 $ 81,755 Asset Management 12,286 12,286 12,286 Total $ 94,041 $ 94,041 $ 94,041</t>
  </si>
  <si>
    <t>Other Intangible Assets</t>
  </si>
  <si>
    <t>Other Intangible Assets (Amounts in thousands) Year Ended December 31, 2015 2014 2013 Core deposit intangible: Gross carrying amount $ 18,093 $ 18,093 $ 18,093 Accumulated amortization 15,140 12,870 10,071 Net carrying amount $ 2,953 $ 5,223 $ 8,022 Amortization during the period $ 2,270 $ 2,799 $ 2,709 Weighted-average remaining life (in years) 1.5 2.5 3.3 Client relationships: Gross carrying amount $ 2,002 $ 2,002 $ 2,002 Accumulated amortization 1,525 1,340 1,132 Net carrying amount $ 477 $ 662 $ 870 Amortization during the period $ 185 $ 208 $ 412 Weighted-average remaining life (in years) 5.1 5.9 6.7</t>
  </si>
  <si>
    <t>Scheduled Amortization Of Other Intangible Assets</t>
  </si>
  <si>
    <t>Scheduled Amortization of Other Intangible Assets (Amounts in thousands) Total Year Ended December 31, 2016 $ 2,161 2017 1,125 2018 98 2019 28 2020 15 2021 and thereafter 3 Total $ 3,430</t>
  </si>
  <si>
    <t>Premises, Furniture, And Equipment (Tables)</t>
  </si>
  <si>
    <t>Schedule Of Premises, Furniture, And Equipment</t>
  </si>
  <si>
    <t>Premises, Furniture, and Equipment (Amounts in thousands) December 31, 2015 2014 Land $ 1,874 $ 1,874 Building 10,079 9,980 Leasehold improvements 43,575 37,796 Furniture and equipment 37,478 45,346 Software 15,087 16,363 Total cost 108,093 111,359 Accumulated depreciation (65,688 ) (72,216 ) Net book value $ 42,405 $ 39,143</t>
  </si>
  <si>
    <t>Schedule Of Future Minimum Rental Payments Under Operating Leases</t>
  </si>
  <si>
    <t>The following summary reflects the future minimum rental payments, by year, required under operating leases that, as of December 31, 2015 , have initial or remaining non-cancellable lease terms in excess of one year. Operating Leases (1) (Amounts in thousands) Total Year Ended December 31, 2016 $ 12,498 2017 12,178 2018 12,017 2019 11,374 2020 10,889 2021 and thereafter 32,362 Total minimum lease payments $ 91,318 (1) Minimum payments have not been reduced by minimum sublease rentals of $1.8 million due in the future under non-cancellable subleases.</t>
  </si>
  <si>
    <t>Rental Income Expense From Premises [Table Text Block]</t>
  </si>
  <si>
    <t xml:space="preserve"> Year Ended December 31, 2015 2014 2013 Rental expense charged to operations (1)(2) $ 12,670 $ 12,066 $ 12,224 Rental income from premises leased to others (2) $ 770 $ 704 $ 659 (1) Including amounts paid under short-term cancellable leases. (2) Does not include rental expense or sublease rental income for certain restructured leases.</t>
  </si>
  <si>
    <t>Deposits (Tables)</t>
  </si>
  <si>
    <t>Summary Of Deposits</t>
  </si>
  <si>
    <t>Summary of Deposits (1) (Amounts in thousands) December 31, 2015 2014 Noninterest-bearing deposits $ 4,355,700 $ 3,516,695 Interest-bearing deposits 1,503,372 1,907,320 Savings deposits 377,191 319,100 Money market accounts 5,919,252 4,851,925 Time deposits less than $100,000 270,483 296,899 Time deposits of $100,000 or more 1,919,594 2,198,029 Total deposits $ 14,345,592 $ 13,089,968 (1) Excludes deposits held-for-sale of $122.2 million as of December 31, 2014.</t>
  </si>
  <si>
    <t>Scheduled Maturities Of Time Deposits [Table Text Block]</t>
  </si>
  <si>
    <t>Scheduled Maturities of Time Deposits (Amounts in thousands) Total Year ending December 31, 2016: First quarter $ 276,244 Second quarter 279,530 Third quarter 420,596 Fourth quarter 284,609 2017 444,018 2018 152,354 2019 90,174 2020 241,529 2021 and thereafter 1,023 Total $ 2,190,077</t>
  </si>
  <si>
    <t>Maturities Of Time Deposits Of $100,000 Or More</t>
  </si>
  <si>
    <t>Maturities of Time Deposits of $100,000 or More (Amounts in thousands) 2015 Maturing within 3 months $ 254,563 After 3 but within 6 months 230,471 After 6 but within 12 months 636,836 After 12 months 797,724 Total $ 1,919,594</t>
  </si>
  <si>
    <t>SHORT-TERM BORROWINGS (Tables)</t>
  </si>
  <si>
    <t>Summary Of Short-Term Borrowings</t>
  </si>
  <si>
    <t>Summary of Short-Term Borrowings (Dollars in thousands) December 31, 2015 December 31, 2014 Amount Rate Amount Rate Outstanding: FHLB advances $ 370,000 0.16 % $ 428,000 0.13 % Other borrowings 250 0.20 % — — % Secured borrowing 2,217 4.00 % 4,385 4.45 % Total short-term borrowings $ 372,467 $ 432,385 Unused Availability: Federal funds (1) $ 630,500 $ 630,500 FRB discount window primary credit program (2) 384,419 403,752 FHLB advances (3) 1,481,102 265,529 Revolving line of credit 60,000 60,000 (1) Our total availability of overnight Federal fund (“Fed funds”) borrowings is not a committed line of credit and is dependent upon lender availability. (2) Our borrowing capacity changes each quarter subject to available collateral and FRB discount factors. (3) As a member of the FHLB Chicago, the Bank has access to borrowing capacity which is subject to change based on the availability of acceptable collateral to pledge and the level of our investment in FHLB Chicago stock. At December 31, 2015 , our borrowing capacity was $2.2 billion , of which $1.5 billion is available, subject to making the required additional investment in FHLB Chicago stock. Qualifying residential, multi-family and commercial real estate loans, home equity lines of credit, and residential mortgage-backed securities are pledged as collateral to secure current outstanding balances and additional borrowing availability.</t>
  </si>
  <si>
    <t>LONG-TERM DEBT (Tables)</t>
  </si>
  <si>
    <t>Long-Term Debt</t>
  </si>
  <si>
    <t>Long-Term Debt (Dollars in thousands) December 31, Rate Type Contractual Rate Maturity 2015 2014 Parent Company: Junior Subordinated Debentures (1) Bloomfield Hills Statutory Trust I Floating, three-month LIBOR + 2.65% 3.18% 2034 $ 8,248 $ 8,248 PrivateBancorp Statutory Trust II Floating, three-month LIBOR + 1.71% 2.22% 2035 51,547 51,547 PrivateBancorp Statutory Trust III Floating, three-month LIBOR + 1.50% 2.01% 2035 41,238 41,238 PrivateBancorp Statutory Trust IV Fixed 10.00% 2068 68,755 68,755 Subordinated debt facility (2) Fixed 7.125% 2042 125,000 125,000 Subtotal 294,788 294,788 Subsidiaries: FHLB advances Floating, FHLBC overnight discount note index + 0.065% 0.13% 2017 350,000 — FHLB advances (3)(4) Fixed 3.58% - 4.68% 2019 50,000 50,000 $ 694,788 $ 344,788 (1) Under the final regulatory capital rules issued in July 2013, these instruments are grandfathered for inclusion as a component of Tier 1 capital, although the Tier 1 capital treatment for these instruments could be subject to phase-out due to certain acquisitions. (2) Qualifies as Tier 2 capital for regulatory capital purposes. (3) Weighted average interest rate was 3.75% at December 31, 2015 and 2014 . (4) Amounts reported at December 31, 2015 and 2014 include three long-term advances due in 2019 totaling $45.0 million with a weighted average interest rate of 3.66% . The advances provide for a one-time option, two years from the issuance date, to increase the amount outstanding up to $150.0 million each at the same fixed rate as the original advance. The advances include a prepayment feature and are subject to a prepayment fee.</t>
  </si>
  <si>
    <t>Scheduled Maturities Of Long-Term Debt</t>
  </si>
  <si>
    <t>Scheduled Maturities of Long-Term Debt (Amounts in thousands) Total Year Ended December 31, 2017 $ 350,000 2019 50,000 2020 and thereafter 294,788 Total $ 694,788</t>
  </si>
  <si>
    <t>JUNIOR SUBORDINATED DEFERRABLE INTEREST DEBENTURES HELD BY TRUSTS THAT ISSUED GUARANTEED CAPITAL DEBT SECURITIES (Tables)</t>
  </si>
  <si>
    <t>Common Securities, Preferred Securities, and Related Debentures</t>
  </si>
  <si>
    <t>Common Securities, Preferred Securities, and Related Debentures (Dollars in thousands) Issuance Date Common Securities Issued Trust Preferred Securities Issued (1) Coupon Rate (2) Maturity Principal Amount of Debentures (1) December 31, 2015 Bloomfield Hills Statutory Trust I May 2004 $ 248 $ 8,000 3.18 % June 2034 $ 8,248 PrivateBancorp Statutory Trust II June 2005 1,547 50,000 2.22 % Sept. 2035 51,547 PrivateBancorp Statutory Trust III Dec. 2005 1,238 40,000 2.01 % Dec. 2035 41,238 PrivateBancorp Capital Trust IV May 2008 5 68,750 10.00 % June 2068 68,755 Total $ 3,038 $ 166,750 $ 169,788 (1) The trust preferred securities accrue distributions at a rate equal to the interest rate on and have a maturity identical to that of the related Debentures. The trust preferred securities are subject to mandatory redemption, in whole or in part, upon repayment of the Debentures at maturity or upon their earlier redemption in whole or in part. The Debentures are redeemable in whole or in part prior to maturity at any time and, only after we have obtained Federal Reserve approval, if then required under applicable guidelines or regulations. (2) Reflects the coupon rate in effect at December 31, 2015 . The coupon rate for the Bloomfield Hills Statutory Trust I is a variable rate and is based on three-month LIBOR plus 2.65% . The coupon rates for the PrivateBancorp Statutory Trusts II and III are at a variable rate based on three-month LIBOR plus 1.71% for Trust II and three-month LIBOR plus 1.50% for Trust III. The coupon rate for the PrivateBancorp Capital Trust IV is fixed. Distributions for all of the Trust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t>
  </si>
  <si>
    <t>Equity (Tables)</t>
  </si>
  <si>
    <t>Change in Accumulated Other Comprehensive Income (AOCI) by Component [Table Text Block]</t>
  </si>
  <si>
    <t>Change in Accumulated Other Comprehensive Income (“AOCI”) by Component (Amounts in thousands) Year Ended December 31, 2015 2014 2013 Unrealized Gain on Available- for-Sale Securities Accumu- lated (Loss) Gain on Effective Cash Flow Hedges Total Unrealized Gain on Available- for-Sale Securities Accumu- lated Gain (Loss) on Effective Cash Flow Hedges Total Unrealized Gain on Available- for-Sale Securities Accumu- lated Gain on Effective Cash Flow Hedges Total Balance at beginning of year $ 19,448 $ 1,469 $ 20,917 $ 12,960 $ (3,116 ) $ 9,844 $ 42,219 5,845 $ 48,064 Increase in unrealized (losses) gains on securities (7,440 ) — (7,440 ) 11,244 — 11,244 (46,690 ) — (46,690 ) Increase in unrealized gains (losses) on cash flow hedges — 13,152 13,152 — 16,777 16,777 — (8,729 ) (8,729 ) Tax benefit (expense) on increase in unrealized (losses) gains 2,829 (5,083 ) (2,254 ) (4,435 ) (6,576 ) (11,011 ) 18,142 3,390 21,532 Other comprehensive (loss) income before reclassifications (4,611 ) 8,069 3,458 6,809 10,201 17,010 (28,548 ) (5,339 ) (33,887 ) Reclassification adjustment of net gains included in net income (1) (1,287 ) (10,320 ) (11,607 ) (530 ) (9,262 ) (9,792 ) (1,174 ) (5,984 ) (7,158 ) Reclassification adjustment for tax expense on realized net gains (2) 498 3,993 4,491 209 3,646 3,855 463 2,362 2,825 Amounts reclassified from AOCI (789 ) (6,327 ) (7,116 ) (321 ) (5,616 ) (5,937 ) (711 ) (3,622 ) (4,333 ) Net current period other comprehensive (loss) income (5,400 ) 1,742 (3,658 ) 6,488 4,585 11,073 (29,259 ) (8,961 ) (38,220 ) Balance at end of year $ 14,048 $ 3,211 $ 17,259 $ 19,448 $ 1,469 $ 20,917 $ 12,960 $ (3,116 ) $ 9,844 (1) The amounts reclassified from AOCI for the available-for-sale securities are included in net securities gains on the consolidated statements of income, while the amounts reclassified from AOCI for cash flow hedges are included in interest income on loans on the consolidated statements of income. (2) The tax expense amounts reclassified from AOCI in connection with the available-for-sale securities reclassification and cash flow hedges reclassification are included in income tax provision on the consolidated statements of income.</t>
  </si>
  <si>
    <t>EARNINGS PER COMMON SHARE (Tables)</t>
  </si>
  <si>
    <t>Basic And Diluted Earnings Per Common Share</t>
  </si>
  <si>
    <t>Basic and Diluted Earnings per Common Share (Amounts in thousands, except per share data) Year Ended December 31, 2015 2014 2013 Basic earnings per common share Net income $ 185,311 $ 153,079 $ 122,949 Net income allocated to participating stockholders (1) (1,625 ) (2,134 ) (2,436 ) Net income allocated to common stockholders $ 183,686 $ 150,945 $ 120,513 Weighted-average common shares outstanding 77,968 77,007 76,398 Basic earnings per common share $ 2.36 $ 1.96 $ 1.58 Diluted earnings per common share Diluted earnings applicable to common stockholders (2) $ 183,711 $ 150,967 $ 120,520 Weighted-average diluted common shares outstanding: Weighted-average common shares outstanding 77,968 77,007 76,398 Dilutive effect of stock awards (3) 1,238 815 247 Weighted-average diluted common shares outstanding 79,206 77,822 76,645 Diluted earnings per common share $ 2.32 $ 1.94 $ 1.57 (1) Participating stockholders are those that hold certain share-based payment awards that contain nonforfeitable rights to dividends or dividend equivalents. Such shares or units are considered participating securities (i.e., certain of the Company’s deferred and restricted stock units and nonvested restricted stock awards). (2)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3) For the years ended December 31, 2015 , 2014 , and 2013 , the weighted-average outstanding non-participating securities of 360,000 , 1.2 million and 2.9 million shares, respectively, were not included in the computation of diluted earnings per common share because their inclusion would have been antidilutive for the periods presented.</t>
  </si>
  <si>
    <t>Income Taxes (Tables)</t>
  </si>
  <si>
    <t>Components Of Income Taxes</t>
  </si>
  <si>
    <t>Components of Income Taxes (Amounts in thousands) Year Ended December 31, 2015 2014 2013 Current income tax provision: Federal $ 97,942 $ 86,234 $ 51,169 State 14,968 17,078 11,179 Total 112,910 103,312 62,348 Deferred income (benefit) tax provision: Federal (2,236 ) (7,392 ) 11,749 State 415 (792 ) 2,897 Total (1,821 ) (8,184 ) 14,646 Total income tax provision $ 111,089 $ 95,128 $ 76,994</t>
  </si>
  <si>
    <t>Reconciliation Of Income Tax Provision To Statutory Federal Rate</t>
  </si>
  <si>
    <t>Reconciliation of Income Tax Provision to Statutory Federal Rate (Amounts in thousands) Year Ended December 31, 2015 2014 2013 Income tax provision at statutory federal income tax rate $ 103,739 $ 86,872 $ 69,980 (Decrease) increase in taxes resulting from: Tax exempt interest $ (2,842 ) $ (2,139 ) $ (2,158 ) Meals, entertainment and related expenses 757 621 577 Bank owned life insurance (506 ) (470 ) (473 ) Investment credits (518 ) (331 ) (331 ) Non-deductible compensation 303 148 172 State income taxes 9,692 10,292 8,618 Share-based compensation charges — — 200 Deferred tax asset adjustments 652 504 500 Other (188 ) (369 ) (91 ) Total income tax provision $ 111,089 $ 95,128 $ 76,994</t>
  </si>
  <si>
    <t>Deferred Tax Assets And Liabilities</t>
  </si>
  <si>
    <t>Deferred Tax Assets and Liabilities (Amounts in thousands) December 31, 2015 2014 Deferred tax assets: Allowance for loan losses $ 66,713 $ 64,832 Share-based payment expenses 16,883 16,883 Deferred compensation 6,906 4,285 Loan fees 17,671 18,871 OREO write-downs 4,509 7,008 Nonaccrual interest income 1,302 1,874 Premises and equipment 2,253 — Covered assets 2,324 3,942 Other 1,701 3,426 Total deferred tax assets 120,262 121,121 Deferred tax liabilities: Unrealized gain on securities available-for-sale (9,004 ) (12,450 ) Intangible assets and acquisition adjustments (6,732 ) (7,504 ) Premises and equipment — (1,889 ) Other (2,290 ) (1,094 ) Total deferred tax liabilities (18,026 ) (22,937 ) Net deferred tax assets $ 102,236 $ 98,184</t>
  </si>
  <si>
    <t>Roll Forward of Unrecognized Tax Benefits</t>
  </si>
  <si>
    <t>Roll Forward of Unrecognized Tax Benefits (Amounts in thousands) Year Ended December 31, 2015 2014 2013 Balance at beginning of year $ 269 $ 411 $ 179 Additions for tax positions related to prior years — — 263 Reductions for tax positions related to prior years (15 ) (142 ) — Reductions for lapse of statute of limitations (10 ) — (31 ) Reductions for settlements with tax authorities (50 ) — — Balance at end of year $ 194 $ 269 $ 411 Interest and penalties, net of tax effect, recognized in income tax (benefit) expense during the year $ (50 ) $ (6 ) $ 33 Interest and penalties, net of tax effect, accrued at year end (1) $ 3 $ 54 $ 60 (1) Not included in the unrecognized tax benefits roll forward presented above.</t>
  </si>
  <si>
    <t>Share-Based Compensation And Other Benefits (Tables)</t>
  </si>
  <si>
    <t>Effect Of Recognizing Share-Based Compensation Expense</t>
  </si>
  <si>
    <t>Effect of Recognizing Share-based Compensation Expense (Amounts in thousands) Year Ended December 31, 2015 2014 2013 Recognized share-based compensation expense: Stock option expense $ 3,337 $ 3,710 $ 3,648 Restricted stock and unit expense 12,918 10,562 8,802 Performance share unit expense 2,584 1,296 226 Total share-based compensation expense 18,839 15,568 12,676 Income tax benefit (7,271 ) (6,050 ) (4,818 ) Share-based compensation expense, net of tax $ 11,568 $ 9,518 $ 7,858 Unrecognized share-based compensation expense: Stock options $ 2,855 $ 3,391 $ 4,576 Weighted-average amortization period remaining (in years) 1.7 1.6 1.8 Restricted stock and unit expense $ 12,343 $ 11,902 $ 11,205 Weighted-average amortization period remaining (in years) 1.7 1.7 1.8 Performance share unit expense (1) $ 3,991 $ 2,694 $ 635 Weighted-average amortization period remaining (in years) 1.8 2.0 2.2 (1) Based on an estimate of the number of shares expected to vest as a result of actual performance against the performance criteria at December 31, 2015 , 2014 and 2013 . For additional information regarding our performance share units, refer to the “Performance Share Units” section further in this Note.</t>
  </si>
  <si>
    <t>Stock Option Activity</t>
  </si>
  <si>
    <t>Stock Option Activity (Amounts in thousands, except per share data) Options Weighted-Average Aggregate Intrinsic Value (2) Exercise Price Remaining Contractual Life (1) 2013 Outstanding at beginning of year 3,875 $ 24.40 Granted 652 18.10 Exercised (200 ) 14.52 Forfeited (86 ) 17.43 Expired (151 ) 34.10 Outstanding at end of year 4,090 $ 23.66 5.7 $ 27,255 Exercisable at end of year 2,890 $ 26.68 4.5 $ 12,220 2014 Outstanding at beginning of year 4,090 $ 23.66 Granted 203 27.98 Exercised (277 ) 18.59 Forfeited (15 ) 18.82 Expired (123 ) 34.23 Outstanding at end of year 3,878 $ 23.94 5.0 $ 38,174 Exercisable at end of year 2,862 $ 25.57 3.9 $ 23,890 2015 Outstanding at beginning of year 3,878 $ 23.94 Granted 186 35.20 Exercised (838 ) 25.10 Forfeited (27 ) 20.89 Expired (8 ) 37.43 Outstanding at end of year 3,191 $ 24.28 4.6 $ 53,716 Exercisable at end of year 2,210 $ 24.72 3.2 $ 36,297 Ending vested and expected to vest 3,130 $ 24.16 4.5 $ 53,064 (1) Represents the average contractual life remaining in years. (2) Aggregate intrinsic value represents the total pretax intrinsic value of the “in-the-money” stock options, (i.e., the difference between our closing stock price on the last trading day of the respective year and the option exercise price, multiplied by the number of shares) that would have been received by the option holders if they had exercised their options on the last day of the respective year. This amount will fluctuate with changes in the fair value of our common stock.</t>
  </si>
  <si>
    <t>Summary Of Stock Options Outstanding And Exercisable</t>
  </si>
  <si>
    <t>Summary of Stock Options Outstanding and Exercisable (Number of shares in thousands) Outstanding Options Exercisable Options Range of Exercise Price Shares Weighted-Average Shares Weighted- Average Exercise Price Remaining Contractual Life (1) Exercise Price $6.92 - $15.04 747 5.5 $ 14.38 747 $ 14.38 $15.05 - $21.35 617 7.1 17.92 24 15.62 $21.36 - $26.37 602 1.9 26.05 596 26.08 $26.38 - $32.19 611 4.2 29.49 414 30.22 $32.20 - $46.51 614 4.1 35.80 429 36.06 Total 3,191 4.6 $ 24.28 2,210 $ 24.72 (1) Represents the weighted-average contractual life remaining in years.</t>
  </si>
  <si>
    <t>Stock Option Valuation Assumptions</t>
  </si>
  <si>
    <t>Stock Option Valuation Assumptions Year Ended December 31, 2015 2014 2013 Expected life of the option (in years) 6.5 6.0 5.4 - 6.3 Expected stock volatility 42.4 - 43.3% 43.3 - 44.3% 44.0 - 45.2% Risk-free interest rate 1.9 % 1.8 - 2.1% 1.0 - 2.1% Expected dividend yield 0.1% 0.1% 0.1 - 0.2% Weighted-average fair value of options at their grant date $ 15.86 $ 12.20 $ 7.79</t>
  </si>
  <si>
    <t>Other Stock Option Information</t>
  </si>
  <si>
    <t>Other Stock Option Information (Dollars in thousands) Year Ended December 31, 2015 2014 2013 Total intrinsic value of stock options exercised $ 11,386 $ 3,204 $ 1,402 Cash received from stock options exercised $ 20,938 $ 5,149 $ 2,847 Income tax benefit realized from stock options exercised (1) $ 4,307 $ 1,217 $ 502 (1) Amounts may be more or less than deferred tax benefit recorded during vesting period.</t>
  </si>
  <si>
    <t>Restricted Stock And Unit Award Activity</t>
  </si>
  <si>
    <t>Restricted Stock and Unit Awards Activity (Number of shares/units in thousands) Year Ended December 31, 2015 2014 2013 Number of Shares/ Units Weighted-Average Grant Date Fair Value (1) Number of Shares/ Units Weighted-Average Grant Date Fair Value (1) Number of Shares/ Units Weighted-Average Grant Date Fair Value (1) Nonvested restricted stock and unit awards at beginning of year 1,093 $ 20.18 1,268 $ 15.76 1,114 $ 14.42 Granted 416 33.52 431 27.15 676 17.14 Vested (610 ) 18.33 (577 ) 15.62 (444 ) 14.53 Forfeited (28 ) 27.55 (29 ) 21.51 (78 ) 15.70 Nonvested restricted stock and unit awards at end of year 871 $ 27.61 1,093 $ 20.18 1,268 $ 15.76 Vested, but not issued at end of year (2) 213 $ 16.46 164 $ 16.56 136 $ 16.52 (1) Includes the effect of the DLOM. (2) Represents restricted stock units with a delayed settlement date.</t>
  </si>
  <si>
    <t>Other Restricted Stock And Unit Award Information</t>
  </si>
  <si>
    <t>Other Restricted Stock and Unit Award Information (Dollars in thousands) Year Ended December 31, 2015 2014 2013 Total fair value of vested/released restricted stock and units $ 19,613 $ 16,135 $ 7,662 Current income tax benefit realized from vesting/release of restricted stock and unit awards (1) $ 7,297 $ 6,036 $ 2,714 (1) Amount may be more or less than deferred tax benefit recorded during vesting period.</t>
  </si>
  <si>
    <t>Performance Share Units Activity</t>
  </si>
  <si>
    <t>Performance Share Units Activity (1) (Number of shares/units in thousands) Year Ended December 31, 2015 2014 2013 Number of Shares/ Units Weighted-Average Grant Date Fair Value (2) Number of Shares/ Units Weighted-Average Grant Date Fair Value (2) Number of Shares/ Units Weighted-Average Grant Date Fair Value (2) Nonvested performance share unit awards at beginning of year 150 $ 22.19 54 $ 15.44 $ — $ — Granted 93 30.84 99 26.00 54 15.44 Forfeited (2 ) 26.00 (3 ) 26.00 — — Nonvested performance share unit awards at end of year 241 $ 25.50 150 $ 22.19 $ 54 $ 15.44 (1) Presented at target level of performance. (2) Includes the effect of a 20% DLOM on awards granted in each 2015 , 2014</t>
  </si>
  <si>
    <t>KSOP Plan Information</t>
  </si>
  <si>
    <t>KSOP Plan Information (Amounts in thousands) Year Ended December 31, 2015 2014 2013 Company matching contribution $ 2,946 $ 2,509 $ 2,405 Number of Company shares held in KSOP 363 373 394 Fair value of Company shares held by KSOP $ 14,892 $ 12,472 $ 11,412 Dividends received $ 15 $ 16 $ 16</t>
  </si>
  <si>
    <t>Regulatory And Capital Matters (Tables)</t>
  </si>
  <si>
    <t>Capital Measurements</t>
  </si>
  <si>
    <t>Capital Measurements (Amounts in thousands, except for ratios) Actual (1) FRB Guidelines for Minimum Regulatory Capital Regulatory Minimum Capital Ratio Capital Ratio Capital Ratio As of December 31, 2015 Regulatory capital ratios: Total risk-based capital: Consolidated $ 2,066,766 12.37 % $ 1,336,240 8.00 % n/a n/a The PrivateBank 1,985,535 11.91 n/a n/a $ 1,667,746 10.00 % Tier 1 risk-based capital: Consolidated 1,763,559 10.56 1,002,180 6.00 n/a n/a The PrivateBank 1,807,328 10.84 n/a n/a 1,334,197 8.00 Tier 1 leverage: Consolidated 1,763,559 10.35 681,670 4.00 n/a n/a The PrivateBank 1,807,328 10.62 n/a n/a 850,746 5.00 Common equity Tier 1 (2) : Consolidated 1,593,780 9.54 751,635 4.50 n/a n/a The PrivateBank 1,807,337 10.84 n/a n/a 1,084,035 6.50 As of December 31, 2014 Regulatory capital ratios: Total risk-based capital: Consolidated $ 1,825,542 12.51 % $ 1,167,412 8.00 % n/a n/a The PrivateBank 1,740,736 11.95 n/a n/a $ 1,456,366 10.00 % Tier 1 risk-based capital: Consolidated 1,530,579 10.49 583,706 4.00 n/a n/a The PrivateBank 1,570,773 10.79 n/a n/a 873,820 6.00 Tier 1 leverage: Consolidated 1,530,579 9.96 614,996 4.00 n/a n/a The PrivateBank 1,570,773 10.24 n/a n/a 767,278 5.00 (1) Computed in accordance with the applicable regulations of the FRB in effect as of the respective reporting periods. (2) Effective January 1, 2015, the common equity Tier 1 ratio became a required regulatory capital measure and is calculated in accordance with the new capital rules. n/a Not applicable</t>
  </si>
  <si>
    <t>DERIVATIVE INSTRUMENTS (Tables)</t>
  </si>
  <si>
    <t>Notional Amounts and Fair Value of Derivative Instruments</t>
  </si>
  <si>
    <t>Notional Amounts and Fair Value of Derivative Instruments (Amounts in thousands) Asset Derivatives Liability Derivatives December 31, 2015 December 31, 2014 December 31, 2015 December 31, 2014 Notional Fair Value Notional Fair Value Notional Fair Value Notional Fair Value Derivatives designated as hedging instruments: Interest rate contracts $ 675,000 $ 5,366 $ 550,000 $ 4,542 $ 125,000 $ 799 $ 250,000 $ 2,715 Derivatives not designated as hedging instruments: Client-related derivatives: Interest rate contracts $ 3,933,977 $ 41,734 $ 3,881,202 $ 42,879 $ 3,933,977 $ 43,001 $ 3,743,827 $ 43,792 Foreign exchange contracts 155,914 5,008 98,285 5,183 127,664 4,274 86,582 4,659 Risk participation agreements (1) 84,216 6 98,478 19 111,269 27 100,941 24 Total client-related derivatives $ 46,748 $ 48,081 $ 47,302 $ 48,475 Other end-user derivatives: Foreign exchange contracts $ 28,058 $ 220 $ 18,551 $ 241 $ 4,486 $ 3 $ 2,892 $ 45 Mortgage banking derivatives 519 786 181 801 Total other end-user derivatives $ 739 $ 1,027 $ 184 $ 846 Total derivatives not designated as hedging instruments $ 47,487 $ 49,108 $ 47,486 $ 49,321 Netting adjustments (2) (12,238 ) (10,588 ) (30,056 ) (25,269 ) Total derivatives $ 40,615 $ 43,062 $ 18,229 $ 26,767 (1) The remaining average notional amounts are shown for risk participation agreements. (2) Represents netting of derivative asset and liability balances, and related cash collateral, with the same counterparty subject to master netting agreements. Refer to Note 18 for additional information regarding master netting agreements.</t>
  </si>
  <si>
    <t>Derivatives Subject To Credit Risk Contingency Features</t>
  </si>
  <si>
    <t>Derivatives Subject to Credit Risk Contingency Features (Amounts in thousands) December 31, 2015 2014 Fair value of derivatives with credit contingency features in a net liability position $ 7,924 $ 15,638 Collateral posted for those transactions in a net liability position $ 8,835 $ 16,865 If credit risk contingency features were triggered: Additional collateral required to be posted to derivative counterparties $ — $ — Outstanding derivative instruments that would be immediately settled $ 7,924 $ 15,638</t>
  </si>
  <si>
    <t>Risk Participation Agreements</t>
  </si>
  <si>
    <t>Risk Participation Agreements (Dollars in thousands) December 31, 2015 2014 Fair value of written RPAs $ 27 $ 24 Range of remaining terms to maturity (in years) Less than 1 to 5 Less than 1 to 4 Range of assigned internal risk ratings 2 to 7 2 to 7 Maximum potential amount of future undiscounted payments $ 3,937 $ 3,927 Percent of maximum potential amount of future undiscounted payments covered by proceeds from liquidation of pledged collateral 43 % 25 %</t>
  </si>
  <si>
    <t>Gain (Loss) Recognized On Derivative Instruments Not Designated In Hedging Relationship</t>
  </si>
  <si>
    <t>Gain (Loss) Recognized on Derivative Instruments Not Designated in Hedging Relationship (Amounts in thousands) Location in Consolidated Statements of Income Year Ended December 31, 2015 2014 2013 Gain (loss) on client-related derivatives: Interest rate contracts Capital markets income $ 9,974 $ 10,634 $ 14,226 Foreign exchange contracts Capital markets income 8,327 7,068 6,506 Risk participation agreements Capital markets income 229 345 (4 ) Total client-related derivatives 18,530 18,047 20,728 Gain (loss) on end-user derivatives: Foreign exchange derivatives Other income, service and charges income 1,907 1,402 125 Mortgage banking derivatives Mortgage banking income 264 (253 ) 235 Total end-user derivatives 2,171 1,149 360 Total gain recognized on derivatives not designated in hedging relationship $ 20,701 $ 19,196 $ 21,088</t>
  </si>
  <si>
    <t>Change In Accumulated Other Comprehensive Income Related To Interest Rate Swaps Designated As Cash Flow Hedge</t>
  </si>
  <si>
    <t>Change in Accumulated Other Comprehensive Income Related to Interest Rate Swaps Designated as Cash Flow Hedge (Amounts in thousands) Year Ended December 31, 2015 2014 Pre-tax After-tax Pre-tax After-tax Accumulated unrealized gain (loss) at beginning of year $ 2,405 $ 1,469 $ (5,110 ) $ (3,116 ) Amount of gain recognized in AOCI (effective portion) 13,152 8,069 16,777 10,201 Amount reclassified from AOCI to interest income on loans (10,320 ) (6,327 ) (9,262 ) (5,616 ) Accumulated unrealized gain at end of year $ 5,237 $ 3,211 $ 2,405 $ 1,469</t>
  </si>
  <si>
    <t>BALANCE SHEET OFFSETTING BALANCE SHEET OFFSETTING (Tables)</t>
  </si>
  <si>
    <t>Offsetting of Financial Assets and Liabilities</t>
  </si>
  <si>
    <t>Offsetting of Financial Assets and Liabilities (Amounts in thousands) Gross Amounts of Recognized Assets / Liabilities Gross Amounts Offset (2) Net Amount Presented on the Statement of Financial Condition Gross Amounts Not Offset on the Statement of Financial Condition (3) Net Amount Financial Instruments (4) Cash Collateral As of December 31, 2015 Financial assets: Derivatives (1) : Interest rate contracts $ 47,100 $ (8,970 ) $ 38,130 $ (55 ) $ — $ 38,075 Foreign exchange contracts 4,059 (3,254 ) 805 (88 ) — 717 Risk participation agreements 6 — 6 — — 6 Mortgage banking derivatives 34 (14 ) 20 — — 20 Total derivatives subject to a master netting agreement 51,199 (12,238 ) 38,961 (143 ) — 38,818 Total derivatives not subject to a master netting agreement 1,654 — 1,654 — — 1,654 Total derivatives $ 52,853 $ (12,238 ) $ 40,615 $ (143 ) $ — $ 40,472 Financial liabilities: Derivatives (1) : Interest rate contracts $ 43,800 $ (28,574 ) $ 15,226 $ (10,475 ) $ — $ 4,751 Foreign exchange contracts 2,287 (1,458 ) 829 (570 ) — 259 Risk participation agreements 27 (10 ) 17 (12 ) — 5 Mortgage banking derivatives 14 (14 ) — — — — Total derivatives subject to a master netting agreement 46,128 (30,056 ) 16,072 (11,057 ) — 5,015 Total derivatives not subject to a master netting agreement 2,157 — 2,157 — — 2,157 Total derivatives $ 48,285 $ (30,056 ) $ 18,229 $ (11,057 ) $ — $ 7,172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 Offsetting of Financial Assets and Liabilities (Continued) (Amounts in thousands) Gross Amounts of Recognized Assets / Liabilities Gross Amounts Offset (2) Net Amount Presented on the Statement of Financial Condition Gross Amounts Not Offset on the Statement of Financial Condition (3) Net Amount Financial Instruments (4) Cash Collateral As of December 31, 2014 Financial assets: Derivatives (1) : Interest rate contracts $ 47,421 $ (7,433 ) $ 39,988 $ — $ — $ 39,988 Foreign exchange contracts 3,664 (3,154 ) 510 — — 510 Risk participation agreements 19 (1 ) 18 — — 18 Total derivatives subject to a master netting agreement 51,104 (10,588 ) 40,516 — — 40,516 Total derivatives not subject to a master netting agreement 2,546 — 2,546 — — 2,546 Total derivatives 53,650 (10,588 ) 43,062 — — 43,062 Financial liabilities: Derivatives (1) : Interest rate contracts $ 46,507 $ (24,067 ) $ 22,440 $ (19,014 ) $ — $ 3,426 Foreign exchange contracts 2,421 (1,202 ) 1,219 (1,033 ) — 186 Risk participation agreements 24 — 24 (19 ) — 5 Total derivatives subject to a master netting agreement 48,952 (25,269 ) 23,683 (20,066 ) — 3,617 Total derivatives not subject to a master netting agreement 3,084 — 3,084 — — 3,084 Total derivatives 52,036 (25,269 ) 26,767 (20,066 ) — 6,701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t>
  </si>
  <si>
    <t>COMMITMENTS, GUARANTEES, AND CONTINGENT LIABILITIES (Tables)</t>
  </si>
  <si>
    <t>Schedule Of Commitments Guarantees And Contingent Liabilities</t>
  </si>
  <si>
    <t>Contractual or Notional Amounts of Financial Instruments (1) (Amounts in thousands) December 31, 2015 2014 Commitments to extend credit: Home equity lines $ 139,760 $ 129,943 Residential 1-4 family construction 47,504 53,847 Commercial real estate, other construction, and land development 1,321,123 1,123,123 Commercial and industrial 4,191,895 4,031,217 All other commitments 508,096 336,623 Total commitments to extend credit $ 6,208,378 $ 5,674,753 Letters of credit: Financial standby $ 365,760 $ 334,175 Performance standby 38,264 38,167 Commercial letters of credit 3,999 5,224 Total letters of credit $ 408,023 $ 377,566 (1) Includes covered loan commitments of $9.7 million and $11.0 million as of December 31, 2015 and 2014 , respectively.</t>
  </si>
  <si>
    <t>ESTIMATED FAIR VALUE OF FINANCIAL INSTRUMENTS (Tables)</t>
  </si>
  <si>
    <t>Fair Value Measurements on a Recurring Basis</t>
  </si>
  <si>
    <t xml:space="preserve">Fair Value Measurements on a Recurring Basis (Amounts in thousands) December 31, 2015 December 31, 2014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Securities available-for-sale: U.S. Treasury $ 321,651 $ — $ — $ 321,651 $ 268,265 $ — $ — $ 268,265 U.S. Agencies — 46,098 — 46,098 — 46,258 — 46,258 Collateralized mortgage obligations — 99,972 — 99,972 — 136,933 — 136,933 Residential mortgage-backed securities — 829,855 — 829,855 — 846,078 — 846,078 State and municipal securities — 467,160 630 467,790 — 347,310 — 347,310 Foreign sovereign debt — — — — — 500 — 500 Total securities available-for-sale 321,651 1,443,085 630 1,765,366 268,265 1,377,079 — 1,645,344 Mortgage loans held-for-sale — 35,704 — 35,704 — 42,215 — 42,215 Derivative assets: Interest rate contract derivatives designated as hedging instruments — 5,366 — 5,366 — 4,542 — 4,542 Client-related derivatives — 46,342 406 46,748 — 46,669 1,412 48,081 Other end-user derivatives — 254 485 739 — 241 786 1,027 Netting adjustments — (12,167 ) (71 ) (12,238 ) — (9,952 ) (636 ) (10,588 ) Total derivative assets — 39,795 820 40,615 — 41,500 1,562 43,062 Total assets $ 321,651 $ 1,518,584 $ 1,450 $ 1,841,685 $ 268,265 $ 1,460,794 $ 1,562 $ 1,730,621 Liabilities: Derivative liabilities: Interest rate contract derivatives designated as hedging instruments $ — $ 799 $ — $ 799 $ — $ 2,715 $ — $ 2,715 Client-related derivatives — 47,204 98 47,302 — 47,799 676 48,475 Other end-user derivatives — 17 167 184 — 45 801 846 Netting adjustments — (29,974 ) (82 ) (30,056 ) — (24,633 ) (636 ) (25,269 ) Total derivative liabilities $ — $ 18,046 $ 183 $ 18,229 $ — $ 25,926 $ 841 $ 26,767 </t>
  </si>
  <si>
    <t>Reconciliation of Beginning and Ending Fair Value for Those Fair Value Measurements Using Significant Unobservable Inputs (Level 3)</t>
  </si>
  <si>
    <t>Reconciliation of Beginning and Ending Fair Value for Those Fair Value Measurements Using Significant Unobservable Inputs (Level 3) (1) (Amounts in thousands) December 31, 2015 December 31, 2014 Available- for-Sale Securities Derivative Assets Derivative (Liabilities) Derivative Assets Derivative (Liabilities) Balance at beginning of year $ — $ 2,198 $ (1,477 ) $ 789 $ (201 ) Total gains (losses): Included in earnings (2) — (306 ) 226 298 817 Purchases, issuances, sales and settlements: Issuances — 1,198 — 620 — Settlements (341 ) (2,261 ) 687 (1,484 ) (879 ) Transfers into Level 3 (out of Level 2) (3) 971 1,456 (160 ) 2,717 (1,411 ) Transfers out of Level 3 (into Level 2) (3) — (1,394 ) 459 (742 ) 197 Balance at end of year $ 630 $ 891 $ (265 ) $ 2,198 $ (1,477 ) Change in unrealized gains (losses) in earnings relating to assets and liabilities still held at end of year $ (341 ) $ 445 $ 240 $ 392 $ 141 (1) Fair value is presented prior to giving effect to netting adjustments. (2) Amounts disclosed in this line are included in the consolidated statements of income as capital markets products income for derivatives and mortgage banking income for interest rate lock commitments. (3) Transfers in and transfers out are recognized at the end of each quarterly reporting period. Investment securities transferred into Level 3 from Level 2 relate to a reclassification of certain municipal bonds.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t>
  </si>
  <si>
    <t>Difference Between Aggregate Fair Value And Aggregate Remaining Principle Balance For Mortgage Loans Held-For-Sale Elected to be Carried At Fair Value</t>
  </si>
  <si>
    <t>Difference Between Aggregate Fair Value and Aggregate Remaining Principal Balance for Mortgage Loans Held-For-Sale Elected to be Carried at Fair Value (Amounts in thousands) December 31, 2015 2014 Aggregate fair value $ 35,704 $ 42,215 Difference (1) 301 (16 ) Aggregate unpaid principal balance $ 36,005 $ 42,199 (1) The change in fair value is reflected in mortgage banking non-interest income.</t>
  </si>
  <si>
    <t>Fair Value Measurements on a Nonrecurring Basis</t>
  </si>
  <si>
    <t>All fair value measurements on a nonrecurring basis were measured using level 3 of the valuation hierarchy. Fair Value Measurements on a Nonrecurring Basis (Amounts in thousands) Fair Value Net (Gains) Losses December 31, For the Year Ended 2015 2014 2015 2014 Collateral-dependent impaired loans (1) $ 21,082 $ 34,192 $ (491 ) $ 5,440 Covered assets - OREO (2) (3) — 143 — 5 OREO (2) 3,202 8,657 961 5,817 Total $ 24,284 $ 42,992 $ 470 $ 11,262 (1) Represents the fair value of loans adjusted to the appraised value of the collateral with a write-down in fair value or change in specific reserves during the respective period. These fair value adjustments are recorded against the allowance for loan losses. (2) Represents the fair value of foreclosed properties that were adjusted subsequent to their initial classification as foreclosed assets. Write-downs are recognized as a component of net foreclosed real estate expense in the consolidated statements of income. (3) The 20% portion of any covered asset OREO write-down not reimbursed by the FDIC is recorded as net foreclosed real estate expense.</t>
  </si>
  <si>
    <t>Quantitative Information Regarding Level 3 Fair Value Measurements</t>
  </si>
  <si>
    <t>Quantitative Information Regarding Level 3 Fair Value Measurements (Dollars in thousands) Financial Instrument: Fair Value of Assets (Liabilities) at December 31, 2015 Valuation Technique(s) Unobservable Input Range Weighted Average Investment securities $ 630 Bond pricing Equivalent rating Ba1-Aa3 N/A Watch list derivatives $ 329 Discounted cash flow Loss factors 10.3% to 25.7% 14.4 % RPAs $ (21 ) (1) Discounted cash flow Loss factors 0.2% to 25.7% 5.7 % Interest rate lock commitments $ (427 ) Discounted cash flow Pull-through rate 79.6% to 100.0% 81.7 % Collateral-dependent impaired loans $ 21,082 Sales comparison, Property specific -0.2% to -27.8% -9.1 % (2) OREO $ 3,202 Sales comparison, Property specific -1.0% to -18.8% -6.9 % (2) (1) Represents fair value of underlying swap. (2) Weighted average is calculated based on assets with a property specific adjustment.</t>
  </si>
  <si>
    <t>Financial Instruments</t>
  </si>
  <si>
    <t>Financial Instruments (Amounts in thousands) Carrying Amount Fair Value Measurements Using Fair Value Level 1 Level 2 Level 3 As of December 31, 2015 Financial Assets: Cash and due from banks $ 145,147 $ 145,147 $ 145,147 $ — $ — Federal funds sold and interest-bearing deposits in banks 238,511 238,511 — 238,511 — Loans held-for-sale 108,798 108,798 — 108,798 — Securities available-for-sale 1,765,366 1,765,366 321,651 1,443,085 630 Securities held-to-maturity 1,355,283 1,351,241 — 1,351,241 — FHLB stock 26,613 26,613 — 26,613 — Loans, net of allowance for loan losses and unearned fees 13,105,739 12,929,340 — — 12,929,340 Covered assets, net of allowance for covered loan losses 21,242 26,758 — — 26,758 Accrued interest receivable 45,482 45,482 — — 45,482 Investment in BOLI 56,653 56,653 — — 56,653 Derivative assets 40,615 40,615 — 39,795 820 Community reinvestment investments 15,602 15,812 — 15,812 — Financial Liabilities: Deposits $ 14,345,592 $ 14,348,272 $ — $ 12,155,516 $ 2,192,756 Short-term borrowings 372,467 372,451 — 370,244 2,207 Long-term debt 694,788 669,210 207,750 398,146 63,314 Accrued interest payable 7,080 7,080 — — 7,080 Derivative liabilities 18,229 18,229 — 18,046 183 Financial Instruments (Continued) (Amounts in thousands) As of December 31, 2014 Carrying Amount Fair Value Measurements Using Fair Value Level 1 Level 2 Level 3 As of December 31, 2014 Financial Assets: Cash and due from banks $ 132,211 $ 132,211 $ 132,211 $ — $ — Federal funds sold and interest-bearing deposits in banks 292,341 292,341 — 292,341 — Loans held-for-sale 115,161 115,161 — 115,161 — Securities available-for-sale 1,645,344 1,645,344 268,265 1,377,079 — Securities held-to-maturity 1,129,285 1,132,615 — 1,132,615 — FHLB stock 28,666 28,666 — 28,666 — Loans, net of allowance for loan losses and unearned fees 11,739,721 11,736,461 — — 11,736,461 Covered assets, net of allowance for covered loan losses 28,941 33,988 — — 33,988 Accrued interest receivable 40,531 40,531 — — 40,531 Investment in BOLI 55,207 55,207 — — 55,207 Derivative assets 43,062 43,062 — 41,500 1,562 Community reinvestment investments 4,854 6,060 — 6,060 — Financial Liabilities: Deposits $ 13,089,968 $ 13,095,657 $ — $ 10,595,040 $ 2,500,617 Deposits held-for-sale 122,216 117,572 — 117,572 — Short-term borrowings 432,385 430,944 — 427,150 3,794 Long-term debt 344,788 332,374 204,320 54,092 73,962 Accrued interest payable 6,948 6,948 — — 6,948 Derivatives liabilities 26,767 26,767 — 25,926 841</t>
  </si>
  <si>
    <t>OPERATING SEGMENTS (Tables)</t>
  </si>
  <si>
    <t>Operating Segments Performance</t>
  </si>
  <si>
    <t>Operating Segments Performance (Amounts in thousands) Year Ended December 31, Banking Asset Management Holding Company and Other Adjustments (1) Consolidated 2015 Net interest income (loss) $ 532,497 $ 4,315 $ (22,397 ) $ 514,415 Provision for loan and covered loan losses 14,790 — — 14,790 Non-interest income 111,961 17,989 62 130,012 Non-interest expense 304,991 17,030 11,216 333,237 Income (loss) before income taxes 324,677 5,274 (33,551 ) 296,400 Income tax provision (benefit) 121,784 2,041 (12,736 ) 111,089 Net income (loss) $ 202,893 $ 3,233 $ (20,815 ) $ 185,311 Assets $ 15,321,374 $ — $ 1,938,047 $ 17,259,421 Total loans 13,266,475 — — 13,266,475 Deposits, excluding deposits held-for-sale 14,407,127 — (61,535 ) 14,345,592 2014 Net interest income (loss) $ 481,084 $ 3,363 $ (29,710 ) $ 454,737 Provision for loan and covered loan losses 12,044 — — 12,044 Non-interest income 100,259 17,271 60 117,590 Non-interest expense 284,726 16,554 10,796 312,076 Income (loss) before income taxes 284,573 4,080 (40,446 ) 248,207 Income tax provision (benefit) 109,088 1,606 (15,566 ) 95,128 Net income (loss) $ 175,485 $ 2,474 $ (24,880 ) $ 153,079 Assets $ 13,882,805 $ — $ 1,720,577 $ 15,603,382 Total loans 11,892,219 — — 11,892,219 Deposits 13,150,600 — (60,632 ) 13,089,968 2013 Net interest income (loss) $ 446,556 $ 3,326 $ (28,819 ) $ 421,063 Provision for loan and covered loan losses 31,796 — — 31,796 Non-interest income 95,344 18,387 259 113,990 Non-interest expense 271,911 17,832 13,571 303,314 Income (loss) before income taxes 238,193 3,881 (42,131 ) 199,943 Income tax provision (benefit) 91,402 1,532 (15,940 ) 76,994 Net income (loss) $ 146,791 $ 2,349 $ (26,191 ) $ 122,949 Assets $ 12,465,063 $ — $ 1,620,683 $ 14,085,746 Total loans 10,644,021 — — 10,644,021 Deposits 12,069,583 — (55,942 ) 12,013,641 (1) Deposit amounts represent the elimination of Holding Company cash accounts included in total deposits of the Banking segment.</t>
  </si>
  <si>
    <t>VARIABLE INTEREST ENTITIES (Tables)</t>
  </si>
  <si>
    <t>Schedule of Nonconsolidated Variable Interest Entities</t>
  </si>
  <si>
    <t>Nonconsolidated VIEs (Amounts in thousands) December 31, 2015 December 31, 2014 Carrying Amount Maximum Exposure to Loss Carrying Amount Maximum Exposure to Loss Trust preferred capital securities issuances $ 169,788 $ — $ 169,788 $ — Community reinvestment investments and loans (1) 40,541 43,712 14,360 16,054 Restructured loans to commercial clients (1) : Outstanding loan balance 47,178 56,854 49,376 57,782 Related derivative asset 81 81 6,533 6,533 Total $ 257,588 $ 100,647 $ 240,057 $ 80,369 (1) Excludes personal loans and loans to non-for-profit entities.</t>
  </si>
  <si>
    <t>Condensed Parent Company Financial Statements (Tables)</t>
  </si>
  <si>
    <t>Statements Of Financial Condition</t>
  </si>
  <si>
    <t>Statements of Financial Condition (Parent Company only) (Amounts in thousands) December 31, 2015 2014 Assets Cash and interest-bearing deposits $ 61,535 $ 60,632 Investment in and advances to subsidiaries 1,915,546 1,694,699 Other assets 22,501 25,879 Total assets $ 1,999,582 $ 1,781,210 Liabilities and Equity Long-term debt $ 294,788 $ 294,788 Accrued expenses and other liabilities 5,843 4,743 Equity 1,698,951 1,481,679 Total liabilities and equity $ 1,999,582 $ 1,781,210</t>
  </si>
  <si>
    <t>Statements Of Income</t>
  </si>
  <si>
    <t>Statements of Income (Parent Company only) (Amounts in thousands) Year Ended December 31, 2015 2014 2013 Income Dividends from subsidiaries $ — $ 100,000 $ — Interest income 3 3 3 Securities transactions and other income 249 60 259 Total income 252 100,063 262 Expenses Interest expense 18,082 26,348 25,493 Salaries and employee benefits 5,372 5,672 8,235 Other expenses 6,026 5,123 5,336 Total expenses 29,480 37,143 39,064 (Loss) income before income taxes and equity in undistributed income of subsidiaries (29,228 ) 62,920 (38,802 ) Income tax benefit 11,065 14,242 14,627 (Loss) income before undistributed income of subsidiaries (18,163 ) 77,162 (24,175 ) Equity in undistributed income of subsidiaries 203,474 75,917 147,124 Net income available to common stockholders $ 185,311 $ 153,079 $ 122,949</t>
  </si>
  <si>
    <t>Statements Of Cash Flows</t>
  </si>
  <si>
    <t>Statements of Cash Flows (Parent Company only) (Amounts in thousands) Year Ended December 31, 2015 2014 2013 Operating Activities Net income $ 185,311 $ 153,079 $ 122,949 Adjustments to reconcile net income to net cash used in operating activities: Equity in undistributed income from subsidiaries (203,474 ) (75,917 ) (147,124 ) Share-based compensation expense 1,744 2,072 4,366 Depreciation of premises, furniture and equipment 43 43 139 Excess tax benefit from exercise of stock options and vesting of restricted shares (1,388 ) (1,147 ) (425 ) Net decrease in other assets 4,023 3,484 1,011 Net increase (decrease) in other liabilities 1,066 (209 ) (714 ) Net cash (used in) provided by operating activities (12,675 ) 81,405 (19,798 ) Investing Activities — — — Financing Activities Repayment of long-term debt — (75,005 ) — Stock repurchased in connection with benefit plans (5,982 ) (5,330 ) (2,522 ) Cash dividends paid (3,151 ) (3,125 ) (3,119 ) Proceeds from exercise of stock options and issuance of common stock under benefit plans 21,323 5,598 2,976 Excess tax benefit from exercise of stock options and vesting of restricted shares 1,388 1,147 425 Net cash provided by (used in) financing activities 13,578 (76,715 ) (2,240 ) Net increase (decrease) in cash and cash equivalents 903 4,690 (22,038 ) Cash and cash equivalents at beginning of year 60,632 55,942 77,980 Cash and cash equivalents at end of year $ 61,535 $ 60,632 $ 55,942</t>
  </si>
  <si>
    <t>Quarterly Earnings Performance (Tables)</t>
  </si>
  <si>
    <t>Quarterly Earnings Performance (1) (Dollars in thousands, except per share data) 2015 2014 Fourth Third Second First Fourth Third Second First Interest income $ 154,243 $ 148,119 $ 141,477 $ 138,373 $ 135,978 $ 134,300 $ 128,951 $ 125,158 Interest expense 17,652 16,910 16,855 16,380 19,102 17,542 16,600 16,406 Net interest income 136,591 131,209 124,622 121,993 116,876 116,758 112,351 108,752 Provision for loan and covered loan losses 2,831 4,197 2,116 5,646 4,120 3,890 327 3,707 Fee revenue 32,619 30,529 33,060 32,982 30,426 30,666 30,063 25,905 Net securities gains (losses) 29 260 (1 ) 534 — 3 196 331 Non-interest expense 83,020 85,175 81,897 83,145 83,025 77,836 75,465 75,750 Income before income taxes 83,388 72,626 73,668 66,718 60,157 65,701 66,818 55,531 Income tax provision 31,251 27,358 27,246 25,234 22,934 25,174 25,994 21,026 Net income $ 52,137 $ 45,268 $ 46,422 $ 41,484 $ 37,223 $ 40,527 $ 40,824 $ 34,505 Basic earnings per share $ 0.66 $ 0.58 $ 0.59 $ 0.53 $ 0.48 $ 0.52 $ 0.52 $ 0.44 Diluted earnings per share $ 0.65 $ 0.57 $ 0.58 $ 0.52 $ 0.47 $ 0.51 $ 0.52 $ 0.44 Return on average common equity 12.29 % 11.05 % 11.85 % 11.05 % 10.03 % 11.27 % 11.88 % 10.48 % Return on average assets 1.21 % 1.09 % 1.15 % 1.07 % 0.95 % 1.09 % 1.14 % 1.00 % Net interest margin – tax-equivalent 3.25 % 3.23 % 3.17 % 3.21 % 3.07 % 3.23 % 3.21 % 3.23 % (1) All ratios are presented on an annualized basis.</t>
  </si>
  <si>
    <t>Summary Of Significant Accounting Policies (Detail)</t>
  </si>
  <si>
    <t>Minimum [Member]</t>
  </si>
  <si>
    <t>Accounting Policy [Line Items]</t>
  </si>
  <si>
    <t>Intangible assets amortized estimated useful lives</t>
  </si>
  <si>
    <t>8 years</t>
  </si>
  <si>
    <t>Maximum [Member]</t>
  </si>
  <si>
    <t>12 years</t>
  </si>
  <si>
    <t>Building [Member] | Minimum [Member]</t>
  </si>
  <si>
    <t>Property, Plant and Equipment, Useful Life</t>
  </si>
  <si>
    <t>30 years</t>
  </si>
  <si>
    <t>Building [Member] | Maximum [Member]</t>
  </si>
  <si>
    <t>40 years</t>
  </si>
  <si>
    <t>Leasehold Improvements [Member] | Minimum [Member]</t>
  </si>
  <si>
    <t>1 year</t>
  </si>
  <si>
    <t>Leasehold Improvements [Member] | Maximum [Member]</t>
  </si>
  <si>
    <t>16 years</t>
  </si>
  <si>
    <t>Furniture and Equipment [Member] | Minimum [Member]</t>
  </si>
  <si>
    <t>3 years</t>
  </si>
  <si>
    <t>Furniture and Equipment [Member] | Maximum [Member]</t>
  </si>
  <si>
    <t>7 years</t>
  </si>
  <si>
    <t>Software [Member] | Minimum [Member]</t>
  </si>
  <si>
    <t>Software [Member] | Maximum [Member]</t>
  </si>
  <si>
    <t>5 years</t>
  </si>
  <si>
    <t>Securities (Securities Portfolio) (Detail) - USD ($) $ in Thousands</t>
  </si>
  <si>
    <t>Investment [Line Items]</t>
  </si>
  <si>
    <t>Securities Available-for-Sale, Amortized Cost</t>
  </si>
  <si>
    <t>Securities Available-for-Sale, Gross Unrealized Gains</t>
  </si>
  <si>
    <t>Securities Available-for-Sale, Gross Unrealized Losses</t>
  </si>
  <si>
    <t>Securities available-for-sale</t>
  </si>
  <si>
    <t>Securities held-to-maturity, carrying amount</t>
  </si>
  <si>
    <t>Held-to-maturity Securities, Accumulated Unrecognized Holding Gain</t>
  </si>
  <si>
    <t>Held-to-maturity Securities, Accumulated Unrecognized Holding Loss</t>
  </si>
  <si>
    <t>U.S. Treasury Securities [Member]</t>
  </si>
  <si>
    <t>U.S. Agencies Securities [Member]</t>
  </si>
  <si>
    <t>Collateralized Mortgage Obligations [Member]</t>
  </si>
  <si>
    <t>Residential Mortgage-Backed Securities [Member]</t>
  </si>
  <si>
    <t>Commercial Mortgage-Backed Securities [Member]</t>
  </si>
  <si>
    <t>State And Municipal Securities [Member]</t>
  </si>
  <si>
    <t>Foreign Government Debt Securities [Member]</t>
  </si>
  <si>
    <t>Other Debt Obligations [Member]</t>
  </si>
  <si>
    <t>SECURITIES Securities (Narrative) (Detail) (Details) - USD ($) $ in Thousands</t>
  </si>
  <si>
    <t>Disclosure Securities Narrative [Abstract]</t>
  </si>
  <si>
    <t>Carrying value of securities pledged</t>
  </si>
  <si>
    <t>Securities pledged under agreements subject to be sold or re-pledged by secured parties</t>
  </si>
  <si>
    <t>Investment securities from one issuer that exceeds maximum percentage</t>
  </si>
  <si>
    <t>Percentage of securities portfolio from one issuer, maximum</t>
  </si>
  <si>
    <t>10.00%</t>
  </si>
  <si>
    <t>Securities, Continuous Unrealized Loss Position, 12 Months or Longer, Fair Value, Total</t>
  </si>
  <si>
    <t>Securities Continuous Unrealized Loss Position 12 Months Or Longer Aggregate Losses</t>
  </si>
  <si>
    <t>available for sale securities, amortized cost before other than temporary impairment</t>
  </si>
  <si>
    <t>Other than Temporary Impairment Losses, Investments, Portion Recognized in Earnings, Net, Available-for-sale Securities</t>
  </si>
  <si>
    <t>Non-marketable CRA qualified investments</t>
  </si>
  <si>
    <t>Securities (Securities In Unrealized Loss Position) (Detail) $ in Thousands</t>
  </si>
  <si>
    <t>Dec. 31, 2015USD ($)</t>
  </si>
  <si>
    <t>Dec. 31, 2014USD ($)</t>
  </si>
  <si>
    <t>Available-for-Sale Securities, Continuous Unrealized Loss Position, Less than 12 Months, Fair Value</t>
  </si>
  <si>
    <t>Available-for-Sale Securities, Continuous Unrealized Loss Position, Less Than 12 Months, Unrealized Losses</t>
  </si>
  <si>
    <t>Available-for-Sale Securities, Continuous Unrelaized Loss Position, 12 Months or Longer, Fair Value</t>
  </si>
  <si>
    <t>Available-for-Sale Securities, Continuous Unrealized Loss Position, 12 Months or Longer, Unrealized Losses</t>
  </si>
  <si>
    <t>Available-for-Sale Securities, Continuous Unrealized Loss Position, Total Fair Value</t>
  </si>
  <si>
    <t>Available-for-Sale Securities, Continuous Unrealized Loss Position, Accumulated Loss</t>
  </si>
  <si>
    <t>Held-to-Maturity Securities, Continuous Unrealized Loss Position, Less than 12 Months, Fair Value</t>
  </si>
  <si>
    <t>Held-to-Maturity Securities, Continuous Unrealized Loss Position, Less than 12 Months, Accumulated Loss</t>
  </si>
  <si>
    <t>Held-to-Maturity Securities, Continuous Unrealized Loss Position, 12 Months or Longer, Fair Value</t>
  </si>
  <si>
    <t>Held-to-Maturity Securities, Continuous Unrealized Loss Position, 12 Months Or Longer, Unrealized Losses</t>
  </si>
  <si>
    <t>Held-to-Maturity Securities, Continuous Unrealized Loss Position, Total Fair Value</t>
  </si>
  <si>
    <t>Held-to-Maturity Securities, Continuous Unrealized Loss Position, Accumulated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Held-to-Maturity Securities in Unrealized Loss Positions Qualitative Disclosure Number of Positions Greater than or equal to One Year</t>
  </si>
  <si>
    <t>Held-to-Maturity securities in unrealized loss positions qualitative disclosure number of positions less than one year</t>
  </si>
  <si>
    <t>Securities (Remaining Contractual Maturity Of Securities) (Detail) - USD ($) $ in Thousands</t>
  </si>
  <si>
    <t>US Treasury and Government, US States and Political Subdivisions Debt, and Foreign Government Debt Securities [Member]</t>
  </si>
  <si>
    <t>Available-For Sale Securities, One year or less, Amortized Cost</t>
  </si>
  <si>
    <t>Available-For Sale Securities, One year to five years, Amortized Cost</t>
  </si>
  <si>
    <t>Available-For Sale Securities, Five years to ten years, Amortized Cost</t>
  </si>
  <si>
    <t>Available-For Sale Securities, After ten years, Amortized Cost</t>
  </si>
  <si>
    <t>Available-For Sale Securities, One year or less, Fair Value</t>
  </si>
  <si>
    <t>Available-For Sale Securities, One year to five years, Fair Value</t>
  </si>
  <si>
    <t>Available-For Sale Securities, Five years to ten years, Fair Value</t>
  </si>
  <si>
    <t>Available-For Sale Securities, After ten years, Fair value</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One year or less, Fair Value</t>
  </si>
  <si>
    <t>Held-To-Maturity Securities, One year to five years, Fair Value</t>
  </si>
  <si>
    <t>Held-To-Maturity Securities, five years to ten years, Fair Value</t>
  </si>
  <si>
    <t>Held-To-Maturity Securities, after ten years, Fair Value</t>
  </si>
  <si>
    <t>Available-for-sale Securities, Debt Maturities, without Single Maturity Date, Amortized Cost Basis</t>
  </si>
  <si>
    <t>Available-for-sale Securities, Debt Maturities, without Single Maturity Date, Fair Value</t>
  </si>
  <si>
    <t>Held-to-maturity Securities, Debt Maturities, without Single Maturity Date, Net Carrying Amount</t>
  </si>
  <si>
    <t>Held-to-maturity Securities, Debt Maturities, without Single Maturity Date, Fair Value</t>
  </si>
  <si>
    <t>Securities (Securities Gains (Losses) (Detail) - USD ($) $ in Thousands</t>
  </si>
  <si>
    <t>Investments, Debt and Equity Securities [Abstract]</t>
  </si>
  <si>
    <t>Gross realized gains</t>
  </si>
  <si>
    <t>Gross realized losses</t>
  </si>
  <si>
    <t>Net realized gains (losses)</t>
  </si>
  <si>
    <t>Income tax provision (benefit) on net realized gains (losses)</t>
  </si>
  <si>
    <t>Includes OTTI of $466,000 for the year ended December 31, 2015, and is reported in the consolidated statements of income and cash flows within net securities gains.</t>
  </si>
  <si>
    <t>Loans (Loan Portfolio) (Detail) - USD ($) $ in Thousands</t>
  </si>
  <si>
    <t>Commercial and industrial</t>
  </si>
  <si>
    <t>Commercial - owner-occupied commercial real estate</t>
  </si>
  <si>
    <t>Total Commercial</t>
  </si>
  <si>
    <t>Commercial real estate</t>
  </si>
  <si>
    <t>Commercial real estate - multi-family</t>
  </si>
  <si>
    <t>Total Commercial real estate</t>
  </si>
  <si>
    <t>Construction</t>
  </si>
  <si>
    <t>Residential real estate</t>
  </si>
  <si>
    <t>Home Equity</t>
  </si>
  <si>
    <t>Personal</t>
  </si>
  <si>
    <t>Total loans</t>
  </si>
  <si>
    <t>Net deferred loan fees and unamortized discount and premium on loans, included as a reduction in total loans</t>
  </si>
  <si>
    <t>Overdrawn demand deposits included in total loans</t>
  </si>
  <si>
    <t>LOANS Loans (Loans Held-For-Sale) (Details) - USD ($) $ in Thousands</t>
  </si>
  <si>
    <t>Mortgage loans held-for-sale</t>
  </si>
  <si>
    <t>Other loans held-for-sale</t>
  </si>
  <si>
    <t>Total loans held-for-sale</t>
  </si>
  <si>
    <t>Non accrual loan [Member]</t>
  </si>
  <si>
    <t>Participating Mortgages [Member]</t>
  </si>
  <si>
    <t>Branch Closing, Sale [Member]</t>
  </si>
  <si>
    <t>Comprised of residential mortgage loan originations intended to be sold in the secondary market. The Company accounts for these loans under the fair value option. Refer to Note 20 for additional information regarding mortgage loans held-for-sale.</t>
  </si>
  <si>
    <t>Amounts at December 31, 2015 represent commercial, commercial real estate and construction loans carried at the lower of aggregate cost or fair value, including one nonaccrual loan totaling $667,000. Generally, the Company intends to sell these loans within 30-60 days from the date the intent to sell was established. Amounts at December 31, 2014 consist of $36.6 million of commercial, commercial real estate, and construction loans carried at the lower of aggregate cost or fair value and $36.3 million of commercial, commercial real estate, construction, home equity and personal loans held-for-sale in connection with the sale of the Company’s banking office in Norcross, Georgia, which closed in January 2015.</t>
  </si>
  <si>
    <t>Loans (Carrying Value Of Loans Pledged) (Detail) - USD ($) $ in Thousands</t>
  </si>
  <si>
    <t>loans pledged to secure outstanding borrowings or availability:</t>
  </si>
  <si>
    <t>Loans pledged to secure FRB discount window borrowings</t>
  </si>
  <si>
    <t>Loans pledged to secure FHLB advances</t>
  </si>
  <si>
    <t>Total loans pledged</t>
  </si>
  <si>
    <t>No borrowings were outstanding at December 31, 2015 or 2014.</t>
  </si>
  <si>
    <t>Refer to Notes 9 and 10 for additional information regarding FHLB advances.</t>
  </si>
  <si>
    <t>Loans (Narrative) (Detail)</t>
  </si>
  <si>
    <t>9 Months Ended</t>
  </si>
  <si>
    <t>Sep. 30, 2015risk_rating</t>
  </si>
  <si>
    <t>Dec. 31, 2015USD ($)risk_rating</t>
  </si>
  <si>
    <t>Loans [Line Items]</t>
  </si>
  <si>
    <t>Minimum percentage owners of stock</t>
  </si>
  <si>
    <t>Related party loans total</t>
  </si>
  <si>
    <t>Credit commitments to troubled debt restructurings, total accruing and nonaccruing</t>
  </si>
  <si>
    <t>Specific reserves on nonaccrual troubled debt restructurings</t>
  </si>
  <si>
    <t>OREO Recorded Investment of Consumer Mortgage Loans Secured by Residential Real Estate Properties For Which Foreclosure Proceedings Are In Process</t>
  </si>
  <si>
    <t>Covered Assets Recorded Investment of Properties For Which Foreclosure Proceedings Are In Process</t>
  </si>
  <si>
    <t>Pass [Member] | Minimum [Member]</t>
  </si>
  <si>
    <t>Loans receivable risk rating | risk_rating</t>
  </si>
  <si>
    <t>Loan Rated Five [Member] | Maximum [Member]</t>
  </si>
  <si>
    <t>Special Mention [Member]</t>
  </si>
  <si>
    <t>Potential Problem And Nonperforming [Member]</t>
  </si>
  <si>
    <t>Nonperforming Financing Receivable [Member] | Maximum [Member]</t>
  </si>
  <si>
    <t>Commercial Real Estate [Member]</t>
  </si>
  <si>
    <t>Troubled Debt Restructuring Modifications Default Recorded Investment</t>
  </si>
  <si>
    <t>Loans (Loan Portfolio Aging) (Detail) - USD ($) $ in Thousands</t>
  </si>
  <si>
    <t>Loan Portfolio Aging, Current</t>
  </si>
  <si>
    <t>Loan Portfolio Aging, 90 Days Past Due and Accruing</t>
  </si>
  <si>
    <t>Total Accruing Loans</t>
  </si>
  <si>
    <t>Loan Portfolio Aging, Nonaccrual</t>
  </si>
  <si>
    <t>Total Construction</t>
  </si>
  <si>
    <t>Total Residential real estate</t>
  </si>
  <si>
    <t>Total Home Equity</t>
  </si>
  <si>
    <t>Total Personal</t>
  </si>
  <si>
    <t>Financing Receivables, 30 to 59 Days Past Due [Member]</t>
  </si>
  <si>
    <t>Financing Receivable, Recorded Investment, Past Due</t>
  </si>
  <si>
    <t>Financing Receivables, 60 to 89 Days Past Due [Member]</t>
  </si>
  <si>
    <t>Commercial [Member]</t>
  </si>
  <si>
    <t>Commercial [Member] | Financing Receivables, 30 to 59 Days Past Due [Member]</t>
  </si>
  <si>
    <t>Commercial [Member] | Financing Receivables, 60 to 89 Days Past Due [Member]</t>
  </si>
  <si>
    <t>Commercial Real Estate [Member] | Financing Receivables, 30 to 59 Days Past Due [Member]</t>
  </si>
  <si>
    <t>Commercial Real Estate [Member] | Financing Receivables, 60 to 89 Days Past Due [Member]</t>
  </si>
  <si>
    <t>Construction [Member]</t>
  </si>
  <si>
    <t>Construction [Member] | Financing Receivables, 30 to 59 Days Past Due [Member]</t>
  </si>
  <si>
    <t>Construction [Member] | Financing Receivables, 60 to 89 Days Past Due [Member]</t>
  </si>
  <si>
    <t>Residential Real Estate [Member]</t>
  </si>
  <si>
    <t>Residential Real Estate [Member] | Financing Receivables, 30 to 59 Days Past Due [Member]</t>
  </si>
  <si>
    <t>Residential Real Estate [Member] | Financing Receivables, 60 to 89 Days Past Due [Member]</t>
  </si>
  <si>
    <t>Home Equity [Member]</t>
  </si>
  <si>
    <t>Home Equity [Member] | Financing Receivables, 30 to 59 Days Past Due [Member]</t>
  </si>
  <si>
    <t>Home Equity [Member] | Financing Receivables, 60 to 89 Days Past Due [Member]</t>
  </si>
  <si>
    <t>Personal [Member]</t>
  </si>
  <si>
    <t>Personal [Member] | Financing Receivables, 30 to 59 Days Past Due [Member]</t>
  </si>
  <si>
    <t>Personal [Member] | Financing Receivables, 60 to 89 Days Past Due [Member]</t>
  </si>
  <si>
    <t>Loans (Impaired Loans) (Detail) - USD ($) $ in Thousands</t>
  </si>
  <si>
    <t>[3]</t>
  </si>
  <si>
    <t>Financing Receivable, Impaired [Line Items]</t>
  </si>
  <si>
    <t>Unpaid Contractual Principal Balance</t>
  </si>
  <si>
    <t>Recorded Investment With No Specific Reserve</t>
  </si>
  <si>
    <t>Recorded Investment With Specific Reserve</t>
  </si>
  <si>
    <t>Total Recorded Investment</t>
  </si>
  <si>
    <t>Specific Reserve</t>
  </si>
  <si>
    <t>Refer to Notes 1 and 4 for additional information regarding impaired loans.</t>
  </si>
  <si>
    <t>Loans (Average Recorded Investment And Interest Income Recognized On Impaired Loans) (Detail) - USD ($) $ in Thousands</t>
  </si>
  <si>
    <t>Average Recorded Investment</t>
  </si>
  <si>
    <t>Interest Income Recognized</t>
  </si>
  <si>
    <t>Loans (Credit Quality Indicators) (Detail) - USD ($) $ in Thousands</t>
  </si>
  <si>
    <t>Financing Receivable, Recorded Investment [Line Items]</t>
  </si>
  <si>
    <t>Special Mention Loans</t>
  </si>
  <si>
    <t>Percentage of Special Mention Loans to Portfolio Loan Type Total</t>
  </si>
  <si>
    <t>0.90%</t>
  </si>
  <si>
    <t>0.80%</t>
  </si>
  <si>
    <t>Potential Problem Loans</t>
  </si>
  <si>
    <t>Percentage of Potential Problem Loans to Portfolio Loan Type Total</t>
  </si>
  <si>
    <t>1.00%</t>
  </si>
  <si>
    <t>0.70%</t>
  </si>
  <si>
    <t>Non-Performing Loans</t>
  </si>
  <si>
    <t>Percentage of Non-performing Loans to Portfolio Loan Type Total</t>
  </si>
  <si>
    <t>0.40%</t>
  </si>
  <si>
    <t>0.60%</t>
  </si>
  <si>
    <t>1.20%</t>
  </si>
  <si>
    <t>1.40%</t>
  </si>
  <si>
    <t>0.10%</t>
  </si>
  <si>
    <t>0.30%</t>
  </si>
  <si>
    <t>0.00%</t>
  </si>
  <si>
    <t>1.30%</t>
  </si>
  <si>
    <t>1.10%</t>
  </si>
  <si>
    <t>1.70%</t>
  </si>
  <si>
    <t>1.50%</t>
  </si>
  <si>
    <t>0.50%</t>
  </si>
  <si>
    <t>1.90%</t>
  </si>
  <si>
    <t>5.90%</t>
  </si>
  <si>
    <t>7.80%</t>
  </si>
  <si>
    <t>0.20%</t>
  </si>
  <si>
    <t>Loans (Troubled Debt Restructured Loans Outstanding) (Detail) - USD ($) $ in Thousands</t>
  </si>
  <si>
    <t>Performing Financial Instruments [Member]</t>
  </si>
  <si>
    <t>Financing Receivable, Troubled Debt Restructurings [Line Items]</t>
  </si>
  <si>
    <t>Troubled debt restructured loans outstanding</t>
  </si>
  <si>
    <t>Performing Financial Instruments [Member] | Commercial [Member]</t>
  </si>
  <si>
    <t>Performing Financial Instruments [Member] | Commercial Real Estate [Member]</t>
  </si>
  <si>
    <t>Performing Financial Instruments [Member] | Residential Real Estate [Member]</t>
  </si>
  <si>
    <t>Performing Financial Instruments [Member] | Home Equity [Member]</t>
  </si>
  <si>
    <t>Performing Financial Instruments [Member] | Personal [Member]</t>
  </si>
  <si>
    <t>Nonperforming Financing Receivable [Member]</t>
  </si>
  <si>
    <t>Nonperforming Financing Receivable [Member] | Commercial [Member]</t>
  </si>
  <si>
    <t>Nonperforming Financing Receivable [Member] | Commercial Real Estate [Member]</t>
  </si>
  <si>
    <t>Nonperforming Financing Receivable [Member] | Residential Real Estate [Member]</t>
  </si>
  <si>
    <t>Nonperforming Financing Receivable [Member] | Home Equity [Member]</t>
  </si>
  <si>
    <t>Nonperforming Financing Receivable [Member] | Personal [Member]</t>
  </si>
  <si>
    <t>Included in nonperforming loans.</t>
  </si>
  <si>
    <t>Loans (Additions to Troubled Debt Restructuring During the Period) (Detail) $ in Thousands</t>
  </si>
  <si>
    <t>Dec. 31, 2015USD ($)borrower</t>
  </si>
  <si>
    <t>Dec. 31, 2014USD ($)borrower</t>
  </si>
  <si>
    <t>Financing Receivable, Modifications, Number of Contracts | borrower</t>
  </si>
  <si>
    <t>Financing Receivable, Modifications, Pre-Modification Recorded Investment</t>
  </si>
  <si>
    <t>Financing Receivable, Modifications, Post-Modification Recorded Investment</t>
  </si>
  <si>
    <t>Change in recorded investment due to net (advances) principal paydowns at time of modification</t>
  </si>
  <si>
    <t>Performing Financial Instruments [Member] | Extension of maturity date [Member] | Commercial [Member]</t>
  </si>
  <si>
    <t>Performing Financial Instruments [Member] | Extension of maturity date [Member] | Commercial Real Estate [Member]</t>
  </si>
  <si>
    <t>Performing Financial Instruments [Member] | Extension of maturity date [Member] | Home Equity [Member]</t>
  </si>
  <si>
    <t>Performing Financial Instruments [Member] | Other concession [Member] | Commercial [Member]</t>
  </si>
  <si>
    <t>Performing Financial Instruments [Member] | Other concession [Member] | Commercial Real Estate [Member]</t>
  </si>
  <si>
    <t>Nonperforming Financing Receivable [Member] | Extension of maturity date [Member] | Commercial [Member]</t>
  </si>
  <si>
    <t>[1],[2]</t>
  </si>
  <si>
    <t>Nonperforming Financing Receivable [Member] | Extension of maturity date [Member] | Commercial Real Estate [Member]</t>
  </si>
  <si>
    <t>Nonperforming Financing Receivable [Member] | Extension of maturity date [Member] | Home Equity [Member]</t>
  </si>
  <si>
    <t>Nonperforming Financing Receivable [Member] | Other concession [Member] | Commercial [Member]</t>
  </si>
  <si>
    <t>[1],[3]</t>
  </si>
  <si>
    <t>Nonperforming Financing Receivable [Member] | Other concession [Member] | Commercial Real Estate [Member]</t>
  </si>
  <si>
    <t>Nonperforming Financing Receivable [Member] | Other concession [Member] | Residential Real Estate [Member]</t>
  </si>
  <si>
    <t>Nonperforming Financing Receivable [Member] | Other concession [Member] | Home Equity [Member]</t>
  </si>
  <si>
    <t>Represents amounts as of the date immediately prior to and immediately after the modification is effective.</t>
  </si>
  <si>
    <t>Extension of maturity date also includes loans renewed at existing rate of interest which is considered a below market rate for that particular loan’s risk profile.</t>
  </si>
  <si>
    <t>Other concessions primarily include interest rate reductions, loan increases or deferrals of principal.</t>
  </si>
  <si>
    <t>LOANS Loans (OREO Composition) (Details) - USD ($) $ in Thousands</t>
  </si>
  <si>
    <t>OREO [Line Items]</t>
  </si>
  <si>
    <t>Other real estate owned (OREO)</t>
  </si>
  <si>
    <t>SIngle-family homes [Member]</t>
  </si>
  <si>
    <t>Land parcels [Member]</t>
  </si>
  <si>
    <t>Multi-family [Member]</t>
  </si>
  <si>
    <t>Office/industrial [Member]</t>
  </si>
  <si>
    <t>Retail [Member]</t>
  </si>
  <si>
    <t>LOANS Loans (Covered Assets) (Details) - USD ($)</t>
  </si>
  <si>
    <t>Covered Assets [Abstract]</t>
  </si>
  <si>
    <t>Residential mortgage loans</t>
  </si>
  <si>
    <t>Foreclosed real estate - single family homes</t>
  </si>
  <si>
    <t>Estimated loss reimbursement by the FDIC</t>
  </si>
  <si>
    <t>Purchased Impaired Loans Carrying Amount</t>
  </si>
  <si>
    <t>Includes $257,000 and $420,000 of purchased credit-impaired loans as of December 31, 2015, and December 31, 2014, respectively.</t>
  </si>
  <si>
    <t>Allowance For Loan Losses And Reserve For Unfunded Commitments (Allowance For Loan Losses and Recorded Investment in Loans) (Detail) - USD ($) $ in Thousands</t>
  </si>
  <si>
    <t>Allowance for Loan Losses</t>
  </si>
  <si>
    <t>Allowance for Loan Losses, Balance at beginning of period</t>
  </si>
  <si>
    <t>Loans charged-off</t>
  </si>
  <si>
    <t>Recoveries on loans previously charged-off</t>
  </si>
  <si>
    <t>Net recoveries (charge-offs)</t>
  </si>
  <si>
    <t>Provision (release) for loan losses</t>
  </si>
  <si>
    <t>Allowance for Loan Losses, Balance at end of period</t>
  </si>
  <si>
    <t>Allowance for Loan Losses, Ending balance, loans individually evaluated for impairment</t>
  </si>
  <si>
    <t>Allowance for Loan Losses, Ending balance, loans collectively evaluated for impairment</t>
  </si>
  <si>
    <t>Recorded Investment in Loans, Ending balance, loans individually evaluated for impairment</t>
  </si>
  <si>
    <t>Recorded Investment in Loans, Ending balance, loans collectively evaluated for impairment</t>
  </si>
  <si>
    <t>Allowance For Loan Losses And Reserve For Unfunded Commitments (Reserve For Unfunded Commitments) (Detail) - USD ($) $ in Thousands</t>
  </si>
  <si>
    <t>Reserve for Unfunded Commitments [Roll Forward]</t>
  </si>
  <si>
    <t>Balance at beginning of year</t>
  </si>
  <si>
    <t>Charge-off (recovery) of unfunded commitments</t>
  </si>
  <si>
    <t>Balance at end of year</t>
  </si>
  <si>
    <t>Unfunded commitments, excluding covered assets, at period end</t>
  </si>
  <si>
    <t>Goodwill And Other Intangible Assets (Changes In The Carrying Amount Of Goodwill By Operating Segment) (Detail) - USD ($) $ in Thousands</t>
  </si>
  <si>
    <t>Goodwill [Roll Forward]</t>
  </si>
  <si>
    <t>Balance, beginning</t>
  </si>
  <si>
    <t>Balance, ending</t>
  </si>
  <si>
    <t>Banking [Member]</t>
  </si>
  <si>
    <t>Asset Management [Member]</t>
  </si>
  <si>
    <t>Premises, Furniture, And Equipment (Premises, Furniture, And Equipment) (Detail) - USD ($) $ in Thousands</t>
  </si>
  <si>
    <t>Land</t>
  </si>
  <si>
    <t>Building</t>
  </si>
  <si>
    <t>Leasehold improvements</t>
  </si>
  <si>
    <t>Furniture and equipment</t>
  </si>
  <si>
    <t>Software</t>
  </si>
  <si>
    <t>Total cost</t>
  </si>
  <si>
    <t>Accumulated depreciation</t>
  </si>
  <si>
    <t>Net book value</t>
  </si>
  <si>
    <t>Goodwill And Other Intangible Assets (Narrative) (Detail) - USD ($)</t>
  </si>
  <si>
    <t>Goodwill And Other Intangible Assets [Line Items]</t>
  </si>
  <si>
    <t>Goodwill, Impairment Loss</t>
  </si>
  <si>
    <t>Impairment charges for other intangible assets</t>
  </si>
  <si>
    <t>Premises, Furniture, And Equipment (Future Minimum Rental Payments Under Operating Leases) (Detail) $ in Thousands</t>
  </si>
  <si>
    <t>2021 and thereafter</t>
  </si>
  <si>
    <t>Total minimum lease payments</t>
  </si>
  <si>
    <t>Future Minimum Sublease Rentals</t>
  </si>
  <si>
    <t>Minimum payments have not been reduced by minimum sublease rentals of $1.8 million due in the future under non-cancellable subleases.</t>
  </si>
  <si>
    <t>Goodwill And Other Intangible Assets (Other Intangible Assets) (Detail) - USD ($) $ in Thousands</t>
  </si>
  <si>
    <t>Net carrying amount</t>
  </si>
  <si>
    <t>Amortization during the period</t>
  </si>
  <si>
    <t>Core deposit Intangible [Member]</t>
  </si>
  <si>
    <t>Gross carrying amount</t>
  </si>
  <si>
    <t>Accumulated Amortization</t>
  </si>
  <si>
    <t>Weighted-average remaining life (in years)</t>
  </si>
  <si>
    <t>1 year 6 months</t>
  </si>
  <si>
    <t>2 years 6 months</t>
  </si>
  <si>
    <t>3 years 3 months 18 days</t>
  </si>
  <si>
    <t>Client relationships [Member]</t>
  </si>
  <si>
    <t>5 years 1 month</t>
  </si>
  <si>
    <t>5 years 10 months 24 days</t>
  </si>
  <si>
    <t>6 years 8 months 12 days</t>
  </si>
  <si>
    <t>PREMISES, FURNITURE, AND EQUIPMENT Premises, Furniture, and Equipment (Rental Expense and Rental Income) (Details) - USD ($) $ in Thousands</t>
  </si>
  <si>
    <t>Rental income and expense [Abstract]</t>
  </si>
  <si>
    <t>Rental expense charged to operations</t>
  </si>
  <si>
    <t>Rental income from premises leased to others</t>
  </si>
  <si>
    <t>Does not include rental expense or sublease rental income for certain restructured leases.</t>
  </si>
  <si>
    <t>Including amounts paid under short-term cancellable leases.</t>
  </si>
  <si>
    <t>Goodwill And Other Intangible Assets (Scheduled Amortization Of Other Intangible Assets) (Detail) $ in Thousands</t>
  </si>
  <si>
    <t>Disclosure Goodwill And Other Intangible Assets Scheduled Amortization Of Other Intangible Assets [Abstract]</t>
  </si>
  <si>
    <t>Year Ended December 31, 2016</t>
  </si>
  <si>
    <t>Year Ended December 31, 2017</t>
  </si>
  <si>
    <t>Year Ended December 31, 2018</t>
  </si>
  <si>
    <t>Year Ended December 31, 2019</t>
  </si>
  <si>
    <t>Year Ended December 31, 2020</t>
  </si>
  <si>
    <t>Year Ended December 31, 2021 and thereafter</t>
  </si>
  <si>
    <t>Deposits (Summary Of Deposits) (Detail) - USD ($) $ in Thousands</t>
  </si>
  <si>
    <t>Noninterest-bearing deposits</t>
  </si>
  <si>
    <t>Interest-bearing deposits</t>
  </si>
  <si>
    <t>Savings deposits</t>
  </si>
  <si>
    <t>Money market accounts</t>
  </si>
  <si>
    <t>Time deposits less than $100,000</t>
  </si>
  <si>
    <t>Time deposits of $100,000 or more</t>
  </si>
  <si>
    <t>DEPOSITS Deposits (Scheduled Maturities of Time Deposits) (Details) - USD ($) $ in Thousands</t>
  </si>
  <si>
    <t>First Quarter [Member]</t>
  </si>
  <si>
    <t>Second Quarter [Member]</t>
  </si>
  <si>
    <t>Third Quarter [Member]</t>
  </si>
  <si>
    <t>Fourth Quarter [Member]</t>
  </si>
  <si>
    <t>Deposits (Maturities Of Time Deposits Of $100,000 Or More) (Detail) - USD ($) $ in Thousands</t>
  </si>
  <si>
    <t>Maturing within 3 months</t>
  </si>
  <si>
    <t>After 3 but within 6 months</t>
  </si>
  <si>
    <t>After 6 but within 12 months</t>
  </si>
  <si>
    <t>After 12 months</t>
  </si>
  <si>
    <t>Short-Term Borrowings (Summary Of Short-Term Borrowings) (Detail) - USD ($) $ in Thousands</t>
  </si>
  <si>
    <t>Outstanding: [Abstract]</t>
  </si>
  <si>
    <t>FHLB advances</t>
  </si>
  <si>
    <t>Other Borrowings</t>
  </si>
  <si>
    <t>Other Information: [Abstract]</t>
  </si>
  <si>
    <t>Unused overnight federal funds availability</t>
  </si>
  <si>
    <t>FRB discont window primary credit program</t>
  </si>
  <si>
    <t>Unused FHLB advances availability</t>
  </si>
  <si>
    <t>FHLB borrowing capacity</t>
  </si>
  <si>
    <t>Narrative: [Abstract]</t>
  </si>
  <si>
    <t>Revolving Line of Credit, Conversion to Term Loan, Conversion Date</t>
  </si>
  <si>
    <t>Sep. 23,
		2016</t>
  </si>
  <si>
    <t>Revolving Line of Credit, Conversion to Term Loan, Interest Rate Increment Over LIBOR</t>
  </si>
  <si>
    <t>1.75%</t>
  </si>
  <si>
    <t>Revolving Line of Credit, Conversion to Term Loan, Increment Under Base Interest Rate</t>
  </si>
  <si>
    <t>Revolving Line of Credit, Conversion to Term Loan, Term Loan Due Date</t>
  </si>
  <si>
    <t>Sep. 24,
		2018</t>
  </si>
  <si>
    <t>Revolving Credit Facility [Member]</t>
  </si>
  <si>
    <t>Revolving line of credit</t>
  </si>
  <si>
    <t>Line of Credit Facility, Fair Value of Amount Outstanding</t>
  </si>
  <si>
    <t>Federal Home Loan Bank of Chicago [Member]</t>
  </si>
  <si>
    <t>Advances from Federal Home Loan Banks</t>
  </si>
  <si>
    <t>Federal Home Loan Bank of Atlanta [Member]</t>
  </si>
  <si>
    <t>Short-term Debt [Member]</t>
  </si>
  <si>
    <t>FHLB advances, rate</t>
  </si>
  <si>
    <t>0.16%</t>
  </si>
  <si>
    <t>0.13%</t>
  </si>
  <si>
    <t>Secured borrowings</t>
  </si>
  <si>
    <t>Secured borrowings [Member]</t>
  </si>
  <si>
    <t>Other Short-Term Borrowings, Weighted Average Interest Rate</t>
  </si>
  <si>
    <t>4.00%</t>
  </si>
  <si>
    <t>4.45%</t>
  </si>
  <si>
    <t>Other Short-Term Borrowing [Member]</t>
  </si>
  <si>
    <t>Our total availability of overnight Federal fund (“Fed funds”) borrowings is not a committed line of credit and is dependent upon lender availability.</t>
  </si>
  <si>
    <t>Our borrowing capacity changes each quarter subject to available collateral and FRB discount factors.</t>
  </si>
  <si>
    <t>As a member of the FHLB Chicago, the Bank has access to borrowing capacity which is subject to change based on the availability of acceptable collateral to pledge and the level of our investment in FHLB Chicago stock. At December 31, 2015, our borrowing capacity was $2.2 billion, of which $1.5 billion is available, subject to making the required additional investment in FHLB Chicago stock. Qualifying residential, multi-family and commercial real estate loans, home equity lines of credit, and residential mortgage-backed securities are pledged as collateral to secure current outstanding balances and additional borrowing availability.</t>
  </si>
  <si>
    <t>Long-Term Debt (Long-Term Debt) (Detail) - USD ($) $ in Thousands</t>
  </si>
  <si>
    <t>3 Months Ended</t>
  </si>
  <si>
    <t>Sep. 30, 2015</t>
  </si>
  <si>
    <t>Debt Instrument [Line Items]</t>
  </si>
  <si>
    <t>Total long-term debt</t>
  </si>
  <si>
    <t>Forward Commitment Advance with FHLB, Per Advance Option</t>
  </si>
  <si>
    <t>Parent Company [Member]</t>
  </si>
  <si>
    <t>Parent Company [Member] | Three Month Libor Plus Two Point Six Five Percentage [Member]</t>
  </si>
  <si>
    <t>Junior Subordinated Debenture Owed to Unconsolidated Subsidiary Trust, Noncurrent</t>
  </si>
  <si>
    <t>Parent Company [Member] | Three Month Libor Plus One Point Seven One Percentage [Member]</t>
  </si>
  <si>
    <t>Parent Company [Member] | Three Month Libor Plus One Point Five Zero Percentage [Member]</t>
  </si>
  <si>
    <t>Parent Company [Member] | 10.00% Junior Subordinated Debentures Due 2068 [Member]</t>
  </si>
  <si>
    <t>Subsidiaries [Member] | Floating, FHLBC Overnight Discount Note Index Plus Zero Point Zero Six Five Percentage [Member]</t>
  </si>
  <si>
    <t>Subsidiaries [Member] | Fixed Interest Rate [Member]</t>
  </si>
  <si>
    <t>[2],[3]</t>
  </si>
  <si>
    <t>Long-term Debt [Member] | Parent Company [Member] | Three Month Libor Plus Two Point Six Five Percentage [Member]</t>
  </si>
  <si>
    <t>Debt Instrument, Interest Rate, Stated Percentage</t>
  </si>
  <si>
    <t>3.18%</t>
  </si>
  <si>
    <t>Subordinated Borrowing, Due Date</t>
  </si>
  <si>
    <t>Jun. 17,
		2034</t>
  </si>
  <si>
    <t>Long-term Debt [Member] | Parent Company [Member] | Three Month Libor Plus One Point Seven One Percentage [Member]</t>
  </si>
  <si>
    <t>2.22%</t>
  </si>
  <si>
    <t>Sep. 15,
		2035</t>
  </si>
  <si>
    <t>Long-term Debt [Member] | Parent Company [Member] | Three Month Libor Plus One Point Five Zero Percentage [Member]</t>
  </si>
  <si>
    <t>2.01%</t>
  </si>
  <si>
    <t>Dec. 15,
		2035</t>
  </si>
  <si>
    <t>Long-term Debt [Member] | Parent Company [Member] | 10.00% Junior Subordinated Debentures Due 2068 [Member]</t>
  </si>
  <si>
    <t>Jun. 15,
		2068</t>
  </si>
  <si>
    <t>Long-term Debt [Member] | Parent Company [Member] | 7.125% subordinated debentures due 2042 [Member]</t>
  </si>
  <si>
    <t>7.125%</t>
  </si>
  <si>
    <t>Oct. 30,
		2042</t>
  </si>
  <si>
    <t>Subordinated debt</t>
  </si>
  <si>
    <t>[4]</t>
  </si>
  <si>
    <t>Long-term Debt [Member] | Subsidiaries [Member] | Fixed Interest Rate [Member]</t>
  </si>
  <si>
    <t>Federal Home Loan Bank, Advances, General Debt Obligations, Disclosures, Weighted Average Interest Rate</t>
  </si>
  <si>
    <t>3.75%</t>
  </si>
  <si>
    <t>Federal Home Loan Bank Advances [Member] | Subsidiaries [Member] | Floating, FHLBC Overnight Discount Note Index Plus Zero Point Zero Six Five Percentage [Member]</t>
  </si>
  <si>
    <t>Debt Instrument, Maturity Date</t>
  </si>
  <si>
    <t>Jun. 5,
		2017</t>
  </si>
  <si>
    <t>Federal Home Loan Bank Advances [Member] | Subsidiaries [Member] | Fixed Interest Rate [Member]</t>
  </si>
  <si>
    <t>Mar. 25,
		2019</t>
  </si>
  <si>
    <t>December 9, 2019 [Member] | Long-term Debt [Member] | Subsidiaries [Member] | Fixed Interest Rate [Member]</t>
  </si>
  <si>
    <t>Federal Home Loan Bank, Advances, General Debt Obligations, Disclosures, Interest Rate, Range from</t>
  </si>
  <si>
    <t>3.58%</t>
  </si>
  <si>
    <t>May 22, 2019 [Member] | Long-term Debt [Member] | Subsidiaries [Member] | Fixed Interest Rate [Member]</t>
  </si>
  <si>
    <t>Federal Home Loan Bank, Advances, General Debt Obligations, Disclosures, Interest Rate, Range to</t>
  </si>
  <si>
    <t>4.68%</t>
  </si>
  <si>
    <t>Credit Expansion Option [Member] | Subsidiaries [Member] | Fixed Interest Rate [Member]</t>
  </si>
  <si>
    <t>Credit Expansion Option [Member] | Long-term Debt [Member] | Subsidiaries [Member] | Fixed Interest Rate [Member]</t>
  </si>
  <si>
    <t>3.66%</t>
  </si>
  <si>
    <t>Under the final regulatory capital rules issued in July 2013, these instruments are grandfathered for inclusion as a component of Tier 1 capital, although the Tier 1 capital treatment for these instruments could be subject to phase-out due to certain acquisitions.</t>
  </si>
  <si>
    <t>Amounts reported at December 31, 2015 and 2014 include three long-term advances due in 2019 totaling $45.0 million with a weighted average interest rate of 3.66%. The advances provide for a one-time option, two years from the issuance date, to increase the amount outstanding up to $150.0 million each at the same fixed rate as the original advance. The advances include a prepayment feature and are subject to a prepayment fee.</t>
  </si>
  <si>
    <t>Weighted average interest rate was 3.75% at December 31, 2015 and 2014.</t>
  </si>
  <si>
    <t>Qualifies as Tier 2 capital for regulatory capital purposes.</t>
  </si>
  <si>
    <t>Long-Term Debt (Narrative) (Detail) $ in Thousands</t>
  </si>
  <si>
    <t>Dec. 31, 2015USD ($)trust</t>
  </si>
  <si>
    <t>Junior Subordinated Debentures | $</t>
  </si>
  <si>
    <t>Number of Wholly-Owned Trusts | trust</t>
  </si>
  <si>
    <t>The trust preferred securities accrue distributions at a rate equal to the interest rate on and have a maturity identical to that of the related Debentures. The trust preferred securities are subject to mandatory redemption, in whole or in part, upon repayment of the Debentures at maturity or upon their earlier redemption in whole or in part. The Debentures are redeemable in whole or in part prior to maturity at any time and, only after we have obtained Federal Reserve approval, if then required under applicable guidelines or regulations.</t>
  </si>
  <si>
    <t>Long-Term Debt (Scheduled Maturities Of Long-Term Debt) (Detail) - USD ($) $ in Thousands</t>
  </si>
  <si>
    <t>Disclosure Long Term Debt Scheduled Maturities Of Long Term Debt [Abstract]</t>
  </si>
  <si>
    <t>Year ended December 31, 2017</t>
  </si>
  <si>
    <t>Year ended December 31, 2019</t>
  </si>
  <si>
    <t>Years ended December 31, 2020 and thereafter</t>
  </si>
  <si>
    <t>Junior Subordinated Deferrable Interest Debentures Held By Trusts That Issued Guaranteed Capital Debt Securities (Narrative) (Detail) - USD ($)</t>
  </si>
  <si>
    <t>Oct. 08, 2014</t>
  </si>
  <si>
    <t>Debt [Line Items]</t>
  </si>
  <si>
    <t>Ownership percentage</t>
  </si>
  <si>
    <t>100.00%</t>
  </si>
  <si>
    <t>Principal Amount of Debentures</t>
  </si>
  <si>
    <t>Payments for Repurchase of Trust Preferred Securities</t>
  </si>
  <si>
    <t>Common Securities Issued</t>
  </si>
  <si>
    <t>Private Bancorp Capital Trust IV [Member]</t>
  </si>
  <si>
    <t>Debt Instrument, Redemption Price, Percentage of Principal Amount Redeemed</t>
  </si>
  <si>
    <t>Common Stock Trust Preferred Securities And Related Debentures Maturity Date</t>
  </si>
  <si>
    <t>Reflects the coupon rate in effect at December 31, 2015. The coupon rate for the Bloomfield Hills Statutory Trust I is a variable rate and is based on three-month LIBOR plus 2.65%. The coupon rates for the PrivateBancorp Statutory Trusts II and III are at a variable rate based on three-month LIBOR plus 1.71% for Trust II and three-month LIBOR plus 1.50% for Trust III. The coupon rate for the PrivateBancorp Capital Trust IV is fixed. Distributions for all of the Trust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t>
  </si>
  <si>
    <t>Junior Subordinated Deferrable Interest Debentures Held By Trusts That Issued Guaranteed Capital Debt Securities (Common Securities, Preferred Securities, And Related Debentures) (Detail) - USD ($)</t>
  </si>
  <si>
    <t>Junior Subordinated Deferrable Interest Debentures Held By Trusts That Issued Guaranteed Capital Debt Securities [Line Items]</t>
  </si>
  <si>
    <t>Bloomfield Hills Statutory Trust I [Member]</t>
  </si>
  <si>
    <t>Issuance Date</t>
  </si>
  <si>
    <t>May 2004</t>
  </si>
  <si>
    <t>Trust Preferred Securities Issued</t>
  </si>
  <si>
    <t>Coupon Rate</t>
  </si>
  <si>
    <t>Maturity</t>
  </si>
  <si>
    <t>Private Bancorp Statutory Trust II [Member]</t>
  </si>
  <si>
    <t>June 2005</t>
  </si>
  <si>
    <t>Sept. 2035</t>
  </si>
  <si>
    <t>Private Bancorp Statutory Trust III [Member]</t>
  </si>
  <si>
    <t>Dec. 2005</t>
  </si>
  <si>
    <t>Dec. 2035</t>
  </si>
  <si>
    <t>May 2008</t>
  </si>
  <si>
    <t>TrustPreferredSecuritiesIssued [Member]</t>
  </si>
  <si>
    <t>Three Month Libor Plus Two Point Six Five Percentage [Member]</t>
  </si>
  <si>
    <t>Increment Over Libor Of Long Term Debt</t>
  </si>
  <si>
    <t>2.65%</t>
  </si>
  <si>
    <t>Three Month Libor Plus One Point Seven One Percentage [Member]</t>
  </si>
  <si>
    <t>1.71%</t>
  </si>
  <si>
    <t>Three Month Libor Plus One Point Five Zero Percentage [Member]</t>
  </si>
  <si>
    <t>Equity (Narrative) (Detail) - shares</t>
  </si>
  <si>
    <t>Class of Stock [Line Items]</t>
  </si>
  <si>
    <t>Common and Preferred Stock, Shares Authorized</t>
  </si>
  <si>
    <t>Common Stock, Shares, Outstanding</t>
  </si>
  <si>
    <t>Treasury Stock, Shares</t>
  </si>
  <si>
    <t>Series B Preferred Stock [Member]</t>
  </si>
  <si>
    <t>Preferred stock, Shares Authorized</t>
  </si>
  <si>
    <t>Preferred stock, Shares Outstanding</t>
  </si>
  <si>
    <t>Equity (Change in Accumulated Other Comprehensive Income (AOCI) by Component) (Detail) - USD ($) $ in Thousands</t>
  </si>
  <si>
    <t>AOCI Attributable to Parent, Net of Tax [Roll Forward]</t>
  </si>
  <si>
    <t>Beginning Balance</t>
  </si>
  <si>
    <t>Other comprehensive income, net of tax</t>
  </si>
  <si>
    <t>Other Comprehensive Income (Loss) before Reclassifications, Tax</t>
  </si>
  <si>
    <t>OCI, before Reclassifications, Net of Tax, Attributable to Parent</t>
  </si>
  <si>
    <t>Reclassification from AOCI, Current Period, before Tax, Attributable to Parent</t>
  </si>
  <si>
    <t>Reclassification from AOCI, Current Period, Tax</t>
  </si>
  <si>
    <t>Reclassification from AOCI, Current Period, Net of Tax, Attributable to Parent</t>
  </si>
  <si>
    <t>Other Comprehensive Income (Loss), Net of Tax, Portion Attributable to Parent</t>
  </si>
  <si>
    <t>Ending Balance</t>
  </si>
  <si>
    <t>Accumulated Net Investment Gain (Loss) [Member]</t>
  </si>
  <si>
    <t>OCI, before Reclassifications, before Tax, Attributable to Parent</t>
  </si>
  <si>
    <t>Accumulated Net Gain (Loss) on Effective Cash Flow Hedges [Member]</t>
  </si>
  <si>
    <t>The amounts reclassified from AOCI for the available-for-sale securities are included in net securities gains on the consolidated statements of income, while the amounts reclassified from AOCI for cash flow hedges are included in interest income on loans on the consolidated statements of income.</t>
  </si>
  <si>
    <t>The tax expense amounts reclassified from AOCI in connection with the available-for-sale securities reclassification and cash flow hedges reclassification are included in income tax provision on the consolidated statements of income.</t>
  </si>
  <si>
    <t>Earnings Per Common Share (Basic and Diluted Earnings Per Common Share) (Detail) - USD ($) $ / shares in Units, $ in Thousands</t>
  </si>
  <si>
    <t>Mar. 31, 2015</t>
  </si>
  <si>
    <t>Sep. 30, 2014</t>
  </si>
  <si>
    <t>Jun. 30, 2014</t>
  </si>
  <si>
    <t>Mar. 31, 2014</t>
  </si>
  <si>
    <t>Basic earnings per common share</t>
  </si>
  <si>
    <t>Net income allocated to participating stockholders</t>
  </si>
  <si>
    <t>Net income allocated to common stockholders</t>
  </si>
  <si>
    <t>Diluted earnings per common share</t>
  </si>
  <si>
    <t>Diluted earnings applicable to common stockholders</t>
  </si>
  <si>
    <t>Dilutive effect of stock awards</t>
  </si>
  <si>
    <t>Stock options [Member]</t>
  </si>
  <si>
    <t>Total antidilutive shares</t>
  </si>
  <si>
    <t>All ratios are presented on an annualized basis.</t>
  </si>
  <si>
    <t>Participating stockholders are those that hold certain share-based payment awards that contain nonforfeitable rights to dividends or dividend equivalents. Such shares or units are considered participating securities (i.e., certain of the Company’s deferred and restricted stock units and nonvested restricted stock awards).</t>
  </si>
  <si>
    <t>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t>
  </si>
  <si>
    <t>For the years ended December 31, 2015, 2014, and 2013, the weighted-average outstanding non-participating securities of 360,000, 1.2 million and 2.9 million shares, respectively, were not included in the computation of diluted earnings per common share because their inclusion would have been antidilutive for the periods presented.</t>
  </si>
  <si>
    <t>Income Taxes (Narrative) (Detail) - USD ($)</t>
  </si>
  <si>
    <t>Unrecognized Tax Benefits that Would Impact Effective Tax Rate</t>
  </si>
  <si>
    <t>Income Taxes (Components Of Income Taxes) (Detail) - USD ($) $ in Thousands</t>
  </si>
  <si>
    <t>Income Taxes [Line Items]</t>
  </si>
  <si>
    <t>Current income tax provision</t>
  </si>
  <si>
    <t>Deferred income tax provision (benefit)</t>
  </si>
  <si>
    <t>Total income tax provision (benefit)</t>
  </si>
  <si>
    <t>Federal [Member]</t>
  </si>
  <si>
    <t>State [Member]</t>
  </si>
  <si>
    <t>Income Taxes (Reconciliation Of Income Tax Provision To Statutory Federal Rate) (Detail) - USD ($) $ in Thousands</t>
  </si>
  <si>
    <t>Income tax provision at statutory federal income tax rate</t>
  </si>
  <si>
    <t>Increase (decrease) in taxes resulting from:</t>
  </si>
  <si>
    <t>Tax exempt interest</t>
  </si>
  <si>
    <t>Meals, entertainment and related expenses</t>
  </si>
  <si>
    <t>Bank owned life insurance</t>
  </si>
  <si>
    <t>Investment credits</t>
  </si>
  <si>
    <t>Non-deductible compensation</t>
  </si>
  <si>
    <t>State income taxes</t>
  </si>
  <si>
    <t>Share-based compensation charges</t>
  </si>
  <si>
    <t>Deferred tax asset adjustments</t>
  </si>
  <si>
    <t>Other</t>
  </si>
  <si>
    <t>Income Taxes (Deferred Tax Assets And Liabilities) (Detail) - USD ($) $ in Thousands</t>
  </si>
  <si>
    <t>Deferred tax assets:</t>
  </si>
  <si>
    <t>Share-based payment expenses</t>
  </si>
  <si>
    <t>Deferred compensation</t>
  </si>
  <si>
    <t>Loan fees</t>
  </si>
  <si>
    <t>OREO write-downs and expenses</t>
  </si>
  <si>
    <t>Nonaccrual interest income</t>
  </si>
  <si>
    <t>Premises and equipment</t>
  </si>
  <si>
    <t>Deferred Tax Assets Covered Assets</t>
  </si>
  <si>
    <t>Total deferred tax assets</t>
  </si>
  <si>
    <t>Deferred tax liabilities:</t>
  </si>
  <si>
    <t>Unrealized gain on securities available-for-sale</t>
  </si>
  <si>
    <t>Intangible assets and acquisition adjustments</t>
  </si>
  <si>
    <t>Total deferred tax liabilities</t>
  </si>
  <si>
    <t>Net deferred tax assets</t>
  </si>
  <si>
    <t>Income Taxes (Roll Forward Of Unrecognized Tax Benefits) (Detail) - USD ($) $ in Thousands</t>
  </si>
  <si>
    <t>Unrecognized Tax Benefits,Period Increase (Decrease) [Roll Forward]</t>
  </si>
  <si>
    <t>Additions for tax positions related to prior years</t>
  </si>
  <si>
    <t>Reductions for tax positions related to prior years</t>
  </si>
  <si>
    <t>Reductions for lapse of statute of limitations</t>
  </si>
  <si>
    <t>Reductions for settlements with tax authorities</t>
  </si>
  <si>
    <t>Interest and penalties, net of tax effect, recognized in income tax (benefit) expense during the year</t>
  </si>
  <si>
    <t>Interest and penalties, net of tax effect, accrued at year end (1)</t>
  </si>
  <si>
    <t>Share-Based Compensation And Other Benefits (Narrative) (Detail) - USD ($)</t>
  </si>
  <si>
    <t>Share-based Compensation Arrangement by Share-based Payment Award [Line Items]</t>
  </si>
  <si>
    <t>Stock options vesting period, years</t>
  </si>
  <si>
    <t>Stock option agreement, term in years</t>
  </si>
  <si>
    <t>10 years</t>
  </si>
  <si>
    <t>weighted-average fair value, discount for lack of marketability</t>
  </si>
  <si>
    <t>27.00%</t>
  </si>
  <si>
    <t>24.00%</t>
  </si>
  <si>
    <t>21.00%</t>
  </si>
  <si>
    <t>Maximum percentage of compensation employees contribute to "KSOP"</t>
  </si>
  <si>
    <t>75.00%</t>
  </si>
  <si>
    <t>Service requirement before employer contributions begin, years</t>
  </si>
  <si>
    <t>Employer contribution amounts for each dollar contributed by the employee</t>
  </si>
  <si>
    <t>Maximum percentage of employer contribution</t>
  </si>
  <si>
    <t>6.00%</t>
  </si>
  <si>
    <t>Company's matching contribution vest in increments</t>
  </si>
  <si>
    <t>20.00%</t>
  </si>
  <si>
    <t>Required working hours per year for company's matching contribution</t>
  </si>
  <si>
    <t>Period of time company's matching contribution vests, years</t>
  </si>
  <si>
    <t>Maximum percentage deferred of annual base salary</t>
  </si>
  <si>
    <t>50.00%</t>
  </si>
  <si>
    <t>Maximum percentage deferred of annual bonus</t>
  </si>
  <si>
    <t>Deferred compensation plan, maximum percentage deferred of annual Directors fees</t>
  </si>
  <si>
    <t>Prime rate to federal long-term rate maximum allowable ratio</t>
  </si>
  <si>
    <t>120.00%</t>
  </si>
  <si>
    <t>DSUs</t>
  </si>
  <si>
    <t>2011 Plan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Inactive plans [Domain]</t>
  </si>
  <si>
    <t>Share-Based Compensation And Other Benefits (Effect Of Recognizing Share-Based Compensation Expense) (Detail) - USD ($) $ in Thousands</t>
  </si>
  <si>
    <t>Stock option expense</t>
  </si>
  <si>
    <t>Restricted stock and unit expense</t>
  </si>
  <si>
    <t>Performance share unit expense</t>
  </si>
  <si>
    <t>Total share-based compensation expense</t>
  </si>
  <si>
    <t>Income tax benefit</t>
  </si>
  <si>
    <t>Share-based compensation expense, net of tax</t>
  </si>
  <si>
    <t>Stock Options [Member]</t>
  </si>
  <si>
    <t>Unrecognized share-based compensation expense:</t>
  </si>
  <si>
    <t>Weighted-average amortization period remaining (in years)</t>
  </si>
  <si>
    <t>1 year 8 months 1 day</t>
  </si>
  <si>
    <t>1 year 7 months 6 days</t>
  </si>
  <si>
    <t>1 year 9 months 18 days</t>
  </si>
  <si>
    <t>Restricted Stock and Unit Awards [Member]</t>
  </si>
  <si>
    <t>1 year 8 months 12 days</t>
  </si>
  <si>
    <t>Performance Shares [Member]</t>
  </si>
  <si>
    <t>1 year 9 months 1 day</t>
  </si>
  <si>
    <t>2 years</t>
  </si>
  <si>
    <t>2 years 2 months 12 days</t>
  </si>
  <si>
    <t>Based on an estimate of the number of shares expected to vest as a result of actual performance against the performance criteria at December 31, 2015, 2014 and 2013. For additional information regarding our performance share units, refer to the “Performance Share Units” section further in this Note.</t>
  </si>
  <si>
    <t>Share-Based Compensation And Other Benefits (Stock Option Activity) (Detail) - USD ($) $ / shares in Units, shares in Thousands, $ in Thousands</t>
  </si>
  <si>
    <t>Share-based Compensation Arrangement by Share-based Payment Award, Options, Outstanding [Roll Forward]</t>
  </si>
  <si>
    <t>Options outstanding at beginning of year</t>
  </si>
  <si>
    <t>Options granted</t>
  </si>
  <si>
    <t>Options exercised</t>
  </si>
  <si>
    <t>Options forfeited</t>
  </si>
  <si>
    <t>Options expired</t>
  </si>
  <si>
    <t>Options outstanding at end of year</t>
  </si>
  <si>
    <t>Options, exercisable at end of year</t>
  </si>
  <si>
    <t>Options, ending vested and expected to vest</t>
  </si>
  <si>
    <t>Share-based Compensation Arrangement by Share-based Payment Award, Options, Outstanding, Weighted Average Exercise Price [Roll Forward]</t>
  </si>
  <si>
    <t>Weighted-average exercise price, outstanding at beginning of year</t>
  </si>
  <si>
    <t>Weighted-average exercise price, granted</t>
  </si>
  <si>
    <t>Weighted-average exercise price, exercised</t>
  </si>
  <si>
    <t>Weighted-average exercise price, forfeited</t>
  </si>
  <si>
    <t>Weighted-average exercise price, expired</t>
  </si>
  <si>
    <t>Weighted-average exercise price, outstanding at end of year</t>
  </si>
  <si>
    <t>Weighted-average exercise price, exercisable at end of year</t>
  </si>
  <si>
    <t>Weighted-average exercise price, ending vested and expected to vest</t>
  </si>
  <si>
    <t>Weighted-average remaining contractual life, outstanding at end of year</t>
  </si>
  <si>
    <t>4 years 7 months</t>
  </si>
  <si>
    <t>5 years 8 months 12 days</t>
  </si>
  <si>
    <t>Weighted-average remaining contractual life, exercisable at end of year</t>
  </si>
  <si>
    <t>3 years 2 months</t>
  </si>
  <si>
    <t>3 years 10 months 24 days</t>
  </si>
  <si>
    <t>4 years 6 months</t>
  </si>
  <si>
    <t>Weighted-average remaining contractual life, ending vested and expected to vest</t>
  </si>
  <si>
    <t>Aggregate intrinsic value, outstanding at end of year</t>
  </si>
  <si>
    <t>Aggregate intrinsic value, exercisable at end of year</t>
  </si>
  <si>
    <t>Aggregate intrinsic value, ending vested and expected to vest</t>
  </si>
  <si>
    <t>Represents the average contractual life remaining in years.</t>
  </si>
  <si>
    <t>Aggregate intrinsic value represents the total pretax intrinsic value of the “in-the-money” stock options, (i.e., the difference between our closing stock price on the last trading day of the respective year and the option exercise price, multiplied by the number of shares) that would have been received by the option holders if they had exercised their options on the last day of the respective year. This amount will fluctuate with changes in the fair value of our common stock.</t>
  </si>
  <si>
    <t>Share-Based Compensation And Other Benefits (Summary Of Stock Options Outstanding and Exercisable) (Detail) shares in Thousands</t>
  </si>
  <si>
    <t>Dec. 31, 2015$ / sharesshares</t>
  </si>
  <si>
    <t>Outstanding Options, Shares | shares</t>
  </si>
  <si>
    <t>Outstanding Options, Weighted-Average, Remaining Contractual Life, Years</t>
  </si>
  <si>
    <t>Outstanding Options, Weighted-Average, Exercise Price</t>
  </si>
  <si>
    <t>Exercisable Options, Shares | shares</t>
  </si>
  <si>
    <t>Exercisable Options, Weighted-Average Exercise Price</t>
  </si>
  <si>
    <t>$6.92 - $15.04</t>
  </si>
  <si>
    <t>Range of Exercise Price, Lower limit</t>
  </si>
  <si>
    <t>Range of Exercise Price, Upper limit</t>
  </si>
  <si>
    <t>5 years 6 months</t>
  </si>
  <si>
    <t>$15.05 - $21.35</t>
  </si>
  <si>
    <t>7 years 1 month</t>
  </si>
  <si>
    <t>$21.36 - $26.37</t>
  </si>
  <si>
    <t>1 year 11 months</t>
  </si>
  <si>
    <t>$26.38 - $32.19</t>
  </si>
  <si>
    <t>4 years 2 months</t>
  </si>
  <si>
    <t>$32.20 - $46.51</t>
  </si>
  <si>
    <t>4 years 1 month</t>
  </si>
  <si>
    <t>Represents the weighted-average contractual life remaining in years.</t>
  </si>
  <si>
    <t>Share-Based Compensation And Other Benefits (Stock Option Valuation Assumptions) (Detail) - $ / shares</t>
  </si>
  <si>
    <t>Weighted-average fair value of options at their grant date</t>
  </si>
  <si>
    <t>Expected life of the option (in years)</t>
  </si>
  <si>
    <t>6 years 6 months</t>
  </si>
  <si>
    <t>6 years</t>
  </si>
  <si>
    <t>5 years 4 months 25 days</t>
  </si>
  <si>
    <t>Expected stock volatility</t>
  </si>
  <si>
    <t>42.40%</t>
  </si>
  <si>
    <t>43.30%</t>
  </si>
  <si>
    <t>44.00%</t>
  </si>
  <si>
    <t>Risk-free interest rate</t>
  </si>
  <si>
    <t>1.80%</t>
  </si>
  <si>
    <t>Expected dividend yield</t>
  </si>
  <si>
    <t>6 years 3 months 19 days</t>
  </si>
  <si>
    <t>44.30%</t>
  </si>
  <si>
    <t>45.20%</t>
  </si>
  <si>
    <t>2.10%</t>
  </si>
  <si>
    <t>Share-Based Compensation And Other Benefits (Other Stock Option Information) (Detail) - USD ($) $ in Thousands</t>
  </si>
  <si>
    <t>Total intrinsic value of stock options exercised</t>
  </si>
  <si>
    <t>Cash received from stock options exercised</t>
  </si>
  <si>
    <t>Income tax benefit realized from stock options exercised</t>
  </si>
  <si>
    <t>Amounts may be more or less than deferred tax benefit recorded during vesting period.</t>
  </si>
  <si>
    <t>Share-Based Compensation And Other Benefits (Restricted Stock and Unit Award Transactions) (Detail) - Restricted Stock and Unit Awards [Member] - $ / shares shares in Thousands</t>
  </si>
  <si>
    <t>Share-based Compensation Arrangement by Share-based Payment Award, Equity Instruments Other than Options, Nonvested, Number of Shares [Roll Forward]</t>
  </si>
  <si>
    <t>Nonvested unit awards at beginning of year, number of shares or units</t>
  </si>
  <si>
    <t>Granted, number of shares or units</t>
  </si>
  <si>
    <t>Vested, number of shares or units</t>
  </si>
  <si>
    <t>Forfeited, number of shares or units</t>
  </si>
  <si>
    <t>Nonvested unit awards at end of year, number of shares or units</t>
  </si>
  <si>
    <t>Vested, but not issued at end of year, number of shares or units</t>
  </si>
  <si>
    <t>Share-based Compensation Arrangement by Share-based Payment Award, Equity Instruments Other than Options, Nonvested, Weighted Average Grant Date Fair Value [Roll Forward]</t>
  </si>
  <si>
    <t>Nonvested unit awards at beginning of year, weighted-average grant date fair value</t>
  </si>
  <si>
    <t>Granted, weighted-average grant date fair value</t>
  </si>
  <si>
    <t>Vested, weighted-average grant date fair value</t>
  </si>
  <si>
    <t>Forfeited, weighted-average grant date fair value</t>
  </si>
  <si>
    <t>Nonvested unit awards at end of year, weighted-average grant date fair value</t>
  </si>
  <si>
    <t>Vested, but not issued at end of year, weighted-average grant date fair value</t>
  </si>
  <si>
    <t>Represents restricted stock units with a delayed settlement date.</t>
  </si>
  <si>
    <t>Includes the effect of the DLOM.</t>
  </si>
  <si>
    <t>Share-Based Compensation And Other Benefits (Other Restricted Stock and Unit Award Information) (Detail) - Restricted Stock Units (RSUs) [Member] - USD ($) $ in Thousands</t>
  </si>
  <si>
    <t>Total fair value of vested/released restricted stock and units</t>
  </si>
  <si>
    <t>Current income tax benefit realized from vesting/release of restricted stock and unit awards</t>
  </si>
  <si>
    <t>Amount may be more or less than deferred tax benefit recorded during vesting period.</t>
  </si>
  <si>
    <t>SHARE-BASED COMPENSATION AND OTHER BENEFITS Share-Based Compensation And Other Benefits (Performance Share Units Activity) (Detail) - $ / shares shares in Thousands</t>
  </si>
  <si>
    <t>Fair Value Inputs, Discount for Lack of Marketability</t>
  </si>
  <si>
    <t>Presented at target level of performance.</t>
  </si>
  <si>
    <t>Includes the effect of a 20% DLOM on awards granted in each 2015, 2014 and 2013.</t>
  </si>
  <si>
    <t>Share-Based Compensation And Other Benefits (KSOP Plan Information) (Detail) - USD ($) shares in Thousands, $ in Thousands</t>
  </si>
  <si>
    <t>Company matching contribution</t>
  </si>
  <si>
    <t>Number of Company shares held in KSOP</t>
  </si>
  <si>
    <t>Fair value of Company shares held by KSOP</t>
  </si>
  <si>
    <t>Dividends received</t>
  </si>
  <si>
    <t>Regulatory And Capital Matters (Narrative) (Detail) - USD ($) $ in Millions</t>
  </si>
  <si>
    <t>Reserve balances required to be maintained at the FRB</t>
  </si>
  <si>
    <t>Maximum percentage of capital stock and surplus for loans or advances to single subsidiary</t>
  </si>
  <si>
    <t>Maximum percentage of loans to all subsidiaries</t>
  </si>
  <si>
    <t>Dividend income from subsidiaries</t>
  </si>
  <si>
    <t>Capacity under banking regulation to pay dividends subject to prior regulatory approval</t>
  </si>
  <si>
    <t>Regulatory And Capital Matters (Capital Measurements) (Detail) - USD ($) $ in Thousands</t>
  </si>
  <si>
    <t>Consolidated [Member]</t>
  </si>
  <si>
    <t>Capital Unit [Line Items]</t>
  </si>
  <si>
    <t>Total risk-based capital</t>
  </si>
  <si>
    <t>Total risk-based ratio</t>
  </si>
  <si>
    <t>12.37%</t>
  </si>
  <si>
    <t>12.51%</t>
  </si>
  <si>
    <t>Total risk-based capital, FRB minimum</t>
  </si>
  <si>
    <t>Total risk-based ratio, FRB minimum</t>
  </si>
  <si>
    <t>8.00%</t>
  </si>
  <si>
    <t>Tier 1 risk-based capital</t>
  </si>
  <si>
    <t>Tier 1 risk-based ratio</t>
  </si>
  <si>
    <t>10.56%</t>
  </si>
  <si>
    <t>10.49%</t>
  </si>
  <si>
    <t>Tier 1 risk-based capital, FRB minimum</t>
  </si>
  <si>
    <t>Tier 1 risk-based ratio, FRB minimum</t>
  </si>
  <si>
    <t>Tier 1 leverage capital</t>
  </si>
  <si>
    <t>Tier 1 leverage ratio</t>
  </si>
  <si>
    <t>10.35%</t>
  </si>
  <si>
    <t>9.96%</t>
  </si>
  <si>
    <t>Tier 1 leverage capital, FRB minimum</t>
  </si>
  <si>
    <t>Tier 1 leverage ratio, FRB minimum</t>
  </si>
  <si>
    <t>Common equity Tier one capital</t>
  </si>
  <si>
    <t>Common equity Tier one ratio</t>
  </si>
  <si>
    <t>9.54%</t>
  </si>
  <si>
    <t>Common equity Tier one capital, FRB minimum</t>
  </si>
  <si>
    <t>Common equity Tier one ratio, FRB minimum</t>
  </si>
  <si>
    <t>4.50%</t>
  </si>
  <si>
    <t>The PrivateBank [Member]</t>
  </si>
  <si>
    <t>11.91%</t>
  </si>
  <si>
    <t>11.95%</t>
  </si>
  <si>
    <t>Total risk-based capital, FDICIA minimum</t>
  </si>
  <si>
    <t>Total risk-based ratio, FDICIA minimum</t>
  </si>
  <si>
    <t>10.84%</t>
  </si>
  <si>
    <t>10.79%</t>
  </si>
  <si>
    <t>Tier 1 risk-based capital, FDICIA minimum</t>
  </si>
  <si>
    <t>Tier 1 risk-based ratio, FDICIA minimum</t>
  </si>
  <si>
    <t>10.62%</t>
  </si>
  <si>
    <t>10.24%</t>
  </si>
  <si>
    <t>Tier 1 leverage capital, FDICIA minimum</t>
  </si>
  <si>
    <t>Tier 1 leverage ratio, FDICIA minimum</t>
  </si>
  <si>
    <t>5.00%</t>
  </si>
  <si>
    <t>Common equity Tier one capital, FDICIA minimum</t>
  </si>
  <si>
    <t>Common equity Tier one ratio, FDICIA minimum</t>
  </si>
  <si>
    <t>6.50%</t>
  </si>
  <si>
    <t>Computed in accordance with the applicable regulations of the FRB in effect as of the respective reporting periods.</t>
  </si>
  <si>
    <t>Effective January 1, 2015, the common equity Tier 1 ratio became a required regulatory capital measure and is calculated in accordance with the new capital rules.</t>
  </si>
  <si>
    <t>Derivative Instruments (Notional Amounts and Fair Value of Derivative Instruments) (Details) - USD ($) $ in Thousands</t>
  </si>
  <si>
    <t>Derivative [Line Items]</t>
  </si>
  <si>
    <t>Interest rate contracts, cash flow hedging, asset derivatives</t>
  </si>
  <si>
    <t>Derivatives, not designated as hedging, asset derivatives</t>
  </si>
  <si>
    <t>Netting adjustments, asset derivatives</t>
  </si>
  <si>
    <t>[1],[2],[3]</t>
  </si>
  <si>
    <t>Derivative assets</t>
  </si>
  <si>
    <t>Interest rate contracts, cash flow hedging, liability derivatives</t>
  </si>
  <si>
    <t>Derivatives, not designated as hedging, liability derivatives</t>
  </si>
  <si>
    <t>Netting adjustments, liability derivatives</t>
  </si>
  <si>
    <t>Client-Related Derivatives [Member]</t>
  </si>
  <si>
    <t>Interest rate contracts, not designated as hedging, asset derivative</t>
  </si>
  <si>
    <t>Foreign exchange contracts, not designated as hedging, asset derivatives</t>
  </si>
  <si>
    <t>Risk participation agreements, not designated as hedging, asset derivatives</t>
  </si>
  <si>
    <t>Interest rate contracts, not designated as hedging, liability derivatives</t>
  </si>
  <si>
    <t>Foreign exchange contracts, not designated as hedging, liability derivatives</t>
  </si>
  <si>
    <t>Risk participation agreements, not designated as hedging, liability derivatives</t>
  </si>
  <si>
    <t>Other End-User Derivatives [Member]</t>
  </si>
  <si>
    <t>Mortgage banking derivatives, not designated as hedging, asset derivatives</t>
  </si>
  <si>
    <t>Mortgage banking derivatives, not designated as hedging, liability derivatives</t>
  </si>
  <si>
    <t>Interest Rate Contract [Member]</t>
  </si>
  <si>
    <t>Foreign Exchange Contract [Member]</t>
  </si>
  <si>
    <t>Risk Participation Agreements [Member]</t>
  </si>
  <si>
    <t>Designated as Hedging Instrument [Member] | Interest Rate Contract [Member] | Cash Flow Hedging [Member]</t>
  </si>
  <si>
    <t>Notional amount, asset derivatives</t>
  </si>
  <si>
    <t>Notional amount, liability derivatives</t>
  </si>
  <si>
    <t>Not Designated as Hedging Instrument [Member] | Interest Rate Contract [Member] | Client-Related Derivatives [Member]</t>
  </si>
  <si>
    <t>Not Designated as Hedging Instrument [Member] | Foreign Exchange Contract [Member] | Client-Related Derivatives [Member]</t>
  </si>
  <si>
    <t>Not Designated as Hedging Instrument [Member] | Foreign Exchange Contract [Member] | Other End-User Derivatives [Member]</t>
  </si>
  <si>
    <t>Not Designated as Hedging Instrument [Member] | Risk Participation Agreements [Member] | Client-Related Derivatives [Member]</t>
  </si>
  <si>
    <t>Represents financial instrument and related cash collateral entered into with the same counterparty and subject to a master netting agreement.</t>
  </si>
  <si>
    <t>Represents netting of derivative asset and liability balances, and related cash collateral, with the same counterparty subject to master netting agreements. Refer to Note 18 for additional information regarding master netting agreements.</t>
  </si>
  <si>
    <t>The remaining average notional amounts are shown for risk participation agreements.</t>
  </si>
  <si>
    <t>DERIVATIVE INSTRUMENTS Derivative Instruments (Derivatives Subject to Credit Risk Contingency Features) (Details) - USD ($) $ in Thousands</t>
  </si>
  <si>
    <t>Description of Credit Risk Related Contingent Features [Abstract]</t>
  </si>
  <si>
    <t>Fair value of derivatives with credit contingency features in a net liability position</t>
  </si>
  <si>
    <t>Collateral posted for those transactions in a net liability position</t>
  </si>
  <si>
    <t>If credit risk contingency features were triggered: [Abstract]</t>
  </si>
  <si>
    <t>Additional collateral required to be posted to derivative counterparties</t>
  </si>
  <si>
    <t>Outstanding derivative instruments that would be immediately settled</t>
  </si>
  <si>
    <t>Derivative Instruments (Narrative) (Details)</t>
  </si>
  <si>
    <t>Interest rate lock commitments, Notional value</t>
  </si>
  <si>
    <t>Forward commitments for the future delivery of residential mortgage loans, Notional value</t>
  </si>
  <si>
    <t>Foreign currency risk on loans</t>
  </si>
  <si>
    <t>Gain (Loss) on Cash Flow Hedge Ineffectiveness, Net</t>
  </si>
  <si>
    <t>Maximum Length of Time Hedged in Interest Rate Cash Flow Hedge</t>
  </si>
  <si>
    <t>Gain (Loss) from Components Excluded from Assessment of Cash Flow Hedge Effectiveness, Net</t>
  </si>
  <si>
    <t>Net deferred gains (losses), net of tax, recorded in AOCI expected to be reclassified into earnings during the next 12 months</t>
  </si>
  <si>
    <t>Gain (Loss) from Discontinuation of Interest Rate Cash Flow Hedge Due to Forecasted Transaction Probable of Not Occurring, Net</t>
  </si>
  <si>
    <t>Mortgage Receivable [Member]</t>
  </si>
  <si>
    <t>Mortgage loans held-for-sale, par value</t>
  </si>
  <si>
    <t>Range Of Assigned Internal Risk Ratings for written RPAs</t>
  </si>
  <si>
    <t>Derivative Instruments (Risk Participation Agreements) (Details) $ in Thousands</t>
  </si>
  <si>
    <t>Dec. 31, 2014USD ($)risk_rating</t>
  </si>
  <si>
    <t>Fair value of written RPAs | $</t>
  </si>
  <si>
    <t>Maximum potential amount of future undiscounted payments | $</t>
  </si>
  <si>
    <t>Percent of maximum potential amount of future undiscounted payments covered by proceeds from liquidation of pledged collateral</t>
  </si>
  <si>
    <t>43.00%</t>
  </si>
  <si>
    <t>25.00%</t>
  </si>
  <si>
    <t>Range of remaining terms to maturity (in years)</t>
  </si>
  <si>
    <t>Range of assigned internal risk ratings | risk_rating</t>
  </si>
  <si>
    <t>4 years</t>
  </si>
  <si>
    <t>Derivative Instruments (Gain (Loss) Recognized On Derivative Instruments Not Designated In Hedging Relationship) (Details) - USD ($) $ in Thousands</t>
  </si>
  <si>
    <t>Gain (loss) on client-related derivatives</t>
  </si>
  <si>
    <t>Gain (loss) on end-user derivatives</t>
  </si>
  <si>
    <t>Total gain recognized on derivatives not designated in hedging relationship</t>
  </si>
  <si>
    <t>Mortgage Banking Derivatives [Member]</t>
  </si>
  <si>
    <t>Location in Consolidated Statements of Income, Gain (loss) on Interest rate contracts</t>
  </si>
  <si>
    <t>Capital markets income</t>
  </si>
  <si>
    <t>Location in Consolidated Statements of Income, Gain (loss) on Foreign exchange contracts</t>
  </si>
  <si>
    <t>Location in Consolidated Statements of Income, Gain (loss) on Risk participation agreements</t>
  </si>
  <si>
    <t>Other income, service and charges income</t>
  </si>
  <si>
    <t>Location in Consolidated Statements of Income, Gain (loss) on Mortgage banking derivatives</t>
  </si>
  <si>
    <t>Mortgage banking income</t>
  </si>
  <si>
    <t>Derivative Instruments (Change In Accumulated Other Comprehensive Income Related To Interest Rate Swaps Designated As Cash Flow Hedge) (Details) - USD ($) $ in Thousands</t>
  </si>
  <si>
    <t>Accumulated Other Comprehensive Income [Roll Forward]</t>
  </si>
  <si>
    <t>Amount of gain (loss) recognized in AOCI (effective portion), pre-tax</t>
  </si>
  <si>
    <t>Amount reclassified from AOCI to interest income on loans, pre-tax</t>
  </si>
  <si>
    <t>Accumulated unrealized gain (loss) at beginning of year, pretax</t>
  </si>
  <si>
    <t>Accumulated unrealized gain (loss) at end of year, pretax</t>
  </si>
  <si>
    <t>Accumulated unrealized gain (loss) at beginning of year, after-tax</t>
  </si>
  <si>
    <t>Amount of gain (loss) recognized in AOCI (effective portion), after-tax</t>
  </si>
  <si>
    <t>Amount reclassified from AOCI to interest income on loans, after-tax</t>
  </si>
  <si>
    <t>Accumulated unrealized gain (loss) at end of year, after-tax</t>
  </si>
  <si>
    <t>BALANCE SHEET OFFSETTING BALANCE SHEET OFFSETTING (Narrative) (Details) - USD ($) $ in Thousands</t>
  </si>
  <si>
    <t>Balance Sheet Offsetting [Abstract]</t>
  </si>
  <si>
    <t>Derivative Liability, Collateral, Right to Reclaim Cash, Offset</t>
  </si>
  <si>
    <t>Pledged Assets Separately Reported, Other Assets Pledged as Collateral, at Fair Value</t>
  </si>
  <si>
    <t>BALANCE SHEET OFFSETTING BALANCE SHEET OFFSETTING (Offsetting of Financial Assets and Liabilities) (Details) - USD ($) $ in Thousands</t>
  </si>
  <si>
    <t>Derivative assets: [Abstract]</t>
  </si>
  <si>
    <t>Derivative Asset, Fair Value, Gross Asset</t>
  </si>
  <si>
    <t>Derivative Asset, Not Subject to Master Netting Arrangement</t>
  </si>
  <si>
    <t>Derivative Asset, Fair Value, Gross Asset Including Not Subject to Master Netting Arrangement</t>
  </si>
  <si>
    <t>Derivative Asset, Fair Value, Gross Liability</t>
  </si>
  <si>
    <t>Derivative Asset, Fair Value, Amount Not Offset Against Collateral</t>
  </si>
  <si>
    <t>Derivative, Collateral, Obligation to Return Securities</t>
  </si>
  <si>
    <t>Derivative Asset, Fair Value, Offset Against Collateral, Net of Not Subject to Master Netting Arrangement, Policy Election</t>
  </si>
  <si>
    <t>Derivative Asset, Fair Value, Amount Offset Against Collateral</t>
  </si>
  <si>
    <t>Derivative liabilities: [Abstract]</t>
  </si>
  <si>
    <t>Derivative Liability, Fair Value, Gross Liability</t>
  </si>
  <si>
    <t>Derivative Liability, Not Subject to Master Netting Arrangement</t>
  </si>
  <si>
    <t>Derivative Liability, Fair Value, Gross Liability Including Not Subject to Master Netting Arrangement</t>
  </si>
  <si>
    <t>Derivative Liability, Fair Value, Gross Asset</t>
  </si>
  <si>
    <t>Derivative Liability, Fair Value, Amount Not Offset Against Collateral</t>
  </si>
  <si>
    <t>Derivative, Collateral, Right to Reclaim Securities</t>
  </si>
  <si>
    <t>[1],[4],[5]</t>
  </si>
  <si>
    <t>Derivative Liability, Fair Value, Offset Against Collateral, Net of Not Subject to Master Netting Arrangement, Policy Election</t>
  </si>
  <si>
    <t>Derivative Liability, Fair Value, Amount Offset Against Collateral</t>
  </si>
  <si>
    <t>Collateralization is determined at the counterparty level. If overcollateralization exists, the amount shown is limited to the fair value of the financial instrument.</t>
  </si>
  <si>
    <t>[5]</t>
  </si>
  <si>
    <t>Financial instruments are disclosed at fair value. Financial instrument collateral is allocated pro-rata amongst the derivative liabilities to which it relates.</t>
  </si>
  <si>
    <t>Commitments, Guarantees, And Contingent Liabilities (Contractual Or Notional Amounts Of Financial Instruments) (Detail) - USD ($) $ in Thousands</t>
  </si>
  <si>
    <t>Commitments Guarantees And Contingent Liabilities [Line Items]</t>
  </si>
  <si>
    <t>Commitments to extend credit</t>
  </si>
  <si>
    <t>Letters of credit</t>
  </si>
  <si>
    <t>Covered asset commitments</t>
  </si>
  <si>
    <t>Financial standby [Member]</t>
  </si>
  <si>
    <t>Performance standby [Member]</t>
  </si>
  <si>
    <t>Commercial letters of credit [Member]</t>
  </si>
  <si>
    <t>Home equity lines</t>
  </si>
  <si>
    <t>Residential 1 to 4 Family Construction</t>
  </si>
  <si>
    <t>Commercial real estate, other construction and land development</t>
  </si>
  <si>
    <t>All other commitments</t>
  </si>
  <si>
    <t>Includes covered loan commitments of $9.7 million and $11.0 million as of December 31, 2015 and 2014, respectively.</t>
  </si>
  <si>
    <t>Commitments, Guarantees, And Contingent Liabilities (Narrative) (Detail) - USD ($)</t>
  </si>
  <si>
    <t>Dec. 31, 2012</t>
  </si>
  <si>
    <t>Disclosure Commitments Guarantees And Contingent Liabilities Narrative [Abstract]</t>
  </si>
  <si>
    <t>Unamortized fees associated with standby letters of credit, included in other liabilities</t>
  </si>
  <si>
    <t>Remaining weighted-average term, standby letters of credit</t>
  </si>
  <si>
    <t>13 months</t>
  </si>
  <si>
    <t>Remaining Actual Lives, Standby Letters of Credit, Minimum</t>
  </si>
  <si>
    <t>Remaining Actual Lives Standby Letters Of Credit Maximum</t>
  </si>
  <si>
    <t>Unfunded Commitments For Future Contributions To Investment Partnerships</t>
  </si>
  <si>
    <t>Unfunded Commitments To Tax Credit Investment Partnerships</t>
  </si>
  <si>
    <t>Maximum potential future payments guaranteed, third-party settlement</t>
  </si>
  <si>
    <t>Guarantor Obligations, Current Carrying Value</t>
  </si>
  <si>
    <t>Estimated Fair Value Of Financial Instruments (Narrative) (Detail) - USD ($)</t>
  </si>
  <si>
    <t>Fair Value, Assets and Liabilities Measured on Recurring and Nonrecurring Basis [Line Items]</t>
  </si>
  <si>
    <t>Appraisal value subject to compliance review, in excess of</t>
  </si>
  <si>
    <t>Appraisal value subject to technical review, in excess of</t>
  </si>
  <si>
    <t>Fair Value, Assets, Level 1 to Level 2 Transfers, Amount</t>
  </si>
  <si>
    <t>Fair Value, Liabilities, Level 1 to Level 2 Transfers, Amount</t>
  </si>
  <si>
    <t>Fair Value, Assets, Level 2 to Level 1 Transfers, Amount</t>
  </si>
  <si>
    <t>Fair Value, Liabilities, Level 2 to Level 1 Transfers, Amount</t>
  </si>
  <si>
    <t>Fair Value, Measurements, Recurring [Member]</t>
  </si>
  <si>
    <t>Fair Value Measurements, Changes in Valuation Techniques</t>
  </si>
  <si>
    <t>no</t>
  </si>
  <si>
    <t>Fair Value, Measurements, Nonrecurring [Member]</t>
  </si>
  <si>
    <t>Estimated Fair Value Of Financial Instruments (Fair Value Measurements On A Recurring Basis) (Detail) - USD ($) $ in Thousands</t>
  </si>
  <si>
    <t>Estimated Fair Value Of Financial Instruments [Line Items]</t>
  </si>
  <si>
    <t>Mortgages loans held-for-sale</t>
  </si>
  <si>
    <t>Interest rate asset contract derivatives designated as hedging instruments</t>
  </si>
  <si>
    <t>Derivative assets not designated as hedging instruments</t>
  </si>
  <si>
    <t>Total assets, recurring</t>
  </si>
  <si>
    <t>Interest rate liability contract derivatives designated as hedging instruments</t>
  </si>
  <si>
    <t>Fair Value, Inputs, Level 1 [Member]</t>
  </si>
  <si>
    <t>Fair Value, Inputs, Level 2 [Member]</t>
  </si>
  <si>
    <t>Fair Value, Inputs, Level 3 [Member]</t>
  </si>
  <si>
    <t>U.S. Treasury Securities [Member] | Fair Value, Inputs, Level 1 [Member]</t>
  </si>
  <si>
    <t>U.S. Agencies Securities [Member] | Fair Value, Inputs, Level 2 [Member]</t>
  </si>
  <si>
    <t>Collateralized Mortgage Obligations [Member] | Fair Value, Inputs, Level 2 [Member]</t>
  </si>
  <si>
    <t>Residential Mortgage-Backed Securities [Member] | Fair Value, Inputs, Level 2 [Member]</t>
  </si>
  <si>
    <t>State And Municipal Securities [Member] | Fair Value, Inputs, Level 2 [Member]</t>
  </si>
  <si>
    <t>State And Municipal Securities [Member] | Fair Value, Inputs, Level 3 [Member]</t>
  </si>
  <si>
    <t>Foreign Government Debt Securities [Member] | Fair Value, Inputs, Level 2 [Member]</t>
  </si>
  <si>
    <t>Derivatives liabilities not designated as hedging instruments</t>
  </si>
  <si>
    <t>Client-Related Derivatives [Member] | Fair Value, Inputs, Level 2 [Member]</t>
  </si>
  <si>
    <t>Client-Related Derivatives [Member] | Fair Value, Inputs, Level 3 [Member]</t>
  </si>
  <si>
    <t>Other End-User Derivatives [Member] | Fair Value, Inputs, Level 2 [Member]</t>
  </si>
  <si>
    <t>Other End-User Derivatives [Member] | Fair Value, Inputs, Level 3 [Member]</t>
  </si>
  <si>
    <t>Estimated Fair Value Of Financial Instruments (Reconciliation Of Beginning And Ending Fair Value For Those Fair Value Measurements Using Significant Unobservable Inputs) (Level 3) (Detail) - USD ($) $ in Thousands</t>
  </si>
  <si>
    <t>Available-for-sale Securities [Member]</t>
  </si>
  <si>
    <t>Estimated Fair Value of Financial Instruments [Roll Forward]</t>
  </si>
  <si>
    <t>Balance at beginning of period, assets</t>
  </si>
  <si>
    <t>Settlements, assets</t>
  </si>
  <si>
    <t>Transfers into Level 3 (out of Level 2), assets</t>
  </si>
  <si>
    <t>Balance at end of period, assets</t>
  </si>
  <si>
    <t>Change in unrealized gains (losses) in earnings relating to assets and liabilities still held at end of year</t>
  </si>
  <si>
    <t>Derivative Assets</t>
  </si>
  <si>
    <t>Total gains (losses) included in earnings, assets</t>
  </si>
  <si>
    <t>Issuances, assets</t>
  </si>
  <si>
    <t>Transfers out of Level 3 (into Level 2), assets</t>
  </si>
  <si>
    <t>Derivative Liabilities</t>
  </si>
  <si>
    <t>Balance at beginning of period, liabilities</t>
  </si>
  <si>
    <t>Total gains (losses) included in earnings, liabilities</t>
  </si>
  <si>
    <t>Issuances, liabilities</t>
  </si>
  <si>
    <t>Settlements, liabilities</t>
  </si>
  <si>
    <t>Transfers into Level 3 (out of Level 2), liabilities</t>
  </si>
  <si>
    <t>Transfers out of Level 3 (into Level 2), liabilities</t>
  </si>
  <si>
    <t>Balance at end of period, liabilities</t>
  </si>
  <si>
    <t>Fair value is presented prior to giving effect to netting adjustments.</t>
  </si>
  <si>
    <t>Transfers in and transfers out are recognized at the end of each quarterly reporting period. Investment securities transferred into Level 3 from Level 2 relate to a reclassification of certain municipal bonds.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t>
  </si>
  <si>
    <t>Amounts disclosed in this line are included in the consolidated statements of income as capital markets products income for derivatives and mortgage banking income for interest rate lock commitments.</t>
  </si>
  <si>
    <t>Estimated Fair Value Of Financial Instruments (Difference Between Aggregate Fair Value And Aggregate Remaining Principle Balance for Mortgage Loans Held-For-Sale Elected to be Carried at Fair Value) (Detail) - USD ($) $ in Thousands</t>
  </si>
  <si>
    <t>Mortgages loans held-for-sale, Aggregate fair value</t>
  </si>
  <si>
    <t>Mortgage loans held-for-sale, Aggregate unpaid principal balance</t>
  </si>
  <si>
    <t>Assets Held-for-sale [Member] | Mortgage Receivable [Member]</t>
  </si>
  <si>
    <t>Mortgages loans held-for-sale, Difference</t>
  </si>
  <si>
    <t>The change in fair value is reflected in mortgage banking non-interest income.</t>
  </si>
  <si>
    <t>Estimated Fair Value Of Financial Instruments (Fair Value Measurements On A Nonrecurring Basis) (Detail) - USD ($) $ in Thousands</t>
  </si>
  <si>
    <t>Disclosure Estimated Fair Value Of Financial Instruments Fair Value Measurements On A Nonrecurring Basis [Abstract]</t>
  </si>
  <si>
    <t>Collateral-dependent impaired loans, Fair Value</t>
  </si>
  <si>
    <t>Covered assets - OREO, Fair value</t>
  </si>
  <si>
    <t>OREO, Fair Value</t>
  </si>
  <si>
    <t>Total, Fair Value</t>
  </si>
  <si>
    <t>Collateral-dependent impaired loans, Losses</t>
  </si>
  <si>
    <t>Covered assets - OREO, Losses</t>
  </si>
  <si>
    <t>OREO, Losses</t>
  </si>
  <si>
    <t>Total, Losses</t>
  </si>
  <si>
    <t>Percentage of non-reimbursable portion under loss share agreement</t>
  </si>
  <si>
    <t>Represents the fair value of loans adjusted to the appraised value of the collateral with a write-down in fair value or change in specific reserves during the respective period. These fair value adjustments are recorded against the allowance for loan losses.</t>
  </si>
  <si>
    <t>Represents the fair value of foreclosed properties that were adjusted subsequent to their initial classification as foreclosed assets. Write-downs are recognized as a component of net foreclosed real estate expense in the consolidated statements of income.</t>
  </si>
  <si>
    <t>The 20% portion of any covered asset OREO write-down not reimbursed by the FDIC is recorded as net foreclosed real estate expense.</t>
  </si>
  <si>
    <t>Estimated Fair Value Of Financial Instruments (Quantitative Information Regarding Level 3 Fair Value Measurements) (Detail) - Fair Value, Inputs, Level 3 [Member] $ in Thousands</t>
  </si>
  <si>
    <t>Fair Value Measurements, Recurring and Nonrecurring, Valuation Techniques [Line Items]</t>
  </si>
  <si>
    <t>Fair Value of Assets, Recurring Measurements with Unobservable Inputs</t>
  </si>
  <si>
    <t>State And Municipal Securities [Member] | Minimum [Member]</t>
  </si>
  <si>
    <t>Range, Significant Unobservable Inputs</t>
  </si>
  <si>
    <t>Ba1</t>
  </si>
  <si>
    <t>State And Municipal Securities [Member] | Maximum [Member]</t>
  </si>
  <si>
    <t>Aa3</t>
  </si>
  <si>
    <t>State And Municipal Securities [Member] | Equivalent Rating [Member]</t>
  </si>
  <si>
    <t>Unobservable Input</t>
  </si>
  <si>
    <t>Equivalent rating</t>
  </si>
  <si>
    <t>State And Municipal Securities [Member] | Bond pricing Member [Member]</t>
  </si>
  <si>
    <t>Valuation Technique(s)</t>
  </si>
  <si>
    <t>Bond pricing</t>
  </si>
  <si>
    <t>Watch List Derivatives [Member]</t>
  </si>
  <si>
    <t>Watch List Derivatives [Member] | Minimum [Member]</t>
  </si>
  <si>
    <t>Range of Significant Unobservable Inputs</t>
  </si>
  <si>
    <t>10.30%</t>
  </si>
  <si>
    <t>Watch List Derivatives [Member] | Maximum [Member]</t>
  </si>
  <si>
    <t>25.70%</t>
  </si>
  <si>
    <t>Watch List Derivatives [Member] | Weighted Average [Member]</t>
  </si>
  <si>
    <t>14.40%</t>
  </si>
  <si>
    <t>Watch List Derivatives [Member] | Loss Factors [Member]</t>
  </si>
  <si>
    <t>Loss factors</t>
  </si>
  <si>
    <t>Watch List Derivatives [Member] | Discounted Cash Flow [Member]</t>
  </si>
  <si>
    <t>Discounted cash flow</t>
  </si>
  <si>
    <t>Fair Value of Liabilities, Recurring Measurements with Unobservable Inputs</t>
  </si>
  <si>
    <t>Risk Participation Agreements [Member] | Minimum [Member]</t>
  </si>
  <si>
    <t>Risk Participation Agreements [Member] | Maximum [Member]</t>
  </si>
  <si>
    <t>Risk Participation Agreements [Member] | Weighted Average [Member]</t>
  </si>
  <si>
    <t>5.70%</t>
  </si>
  <si>
    <t>Risk Participation Agreements [Member] | Loss Factors [Member]</t>
  </si>
  <si>
    <t>Loss factors</t>
  </si>
  <si>
    <t>Risk Participation Agreements [Member] | Discounted Cash Flow [Member]</t>
  </si>
  <si>
    <t>Discounted cash flow</t>
  </si>
  <si>
    <t>Interest Rate Lock Commitments [Member]</t>
  </si>
  <si>
    <t>Interest Rate Lock Commitments [Member] | Minimum [Member]</t>
  </si>
  <si>
    <t>79.60%</t>
  </si>
  <si>
    <t>Interest Rate Lock Commitments [Member] | Maximum [Member]</t>
  </si>
  <si>
    <t>Interest Rate Lock Commitments [Member] | Weighted Average [Member]</t>
  </si>
  <si>
    <t>81.70%</t>
  </si>
  <si>
    <t>Interest Rate Lock Commitments [Member] | Pull-through Rate [Member]</t>
  </si>
  <si>
    <t>Pull-through rate</t>
  </si>
  <si>
    <t>Interest Rate Lock Commitments [Member] | Discounted Cash Flow [Member]</t>
  </si>
  <si>
    <t>Collateral-Dependent Impaired Loans [Member]</t>
  </si>
  <si>
    <t>Collateral-Dependent Impaired Loans [Member] | Minimum [Member]</t>
  </si>
  <si>
    <t>(0.20%)</t>
  </si>
  <si>
    <t>Collateral-Dependent Impaired Loans [Member] | Maximum [Member]</t>
  </si>
  <si>
    <t>(27.80%)</t>
  </si>
  <si>
    <t>Collateral-Dependent Impaired Loans [Member] | Weighted Average [Member]</t>
  </si>
  <si>
    <t>(9.10%)</t>
  </si>
  <si>
    <t>Collateral-Dependent Impaired Loans [Member] | Property Specific Adjustment [Member]</t>
  </si>
  <si>
    <t>Property specific
adjustment</t>
  </si>
  <si>
    <t>Collateral-Dependent Impaired Loans [Member] | Sales Comparison, Income Capitalization And/Or Cost Approach [Member]</t>
  </si>
  <si>
    <t>Sales comparison,
income capitalization
and/or cost approach</t>
  </si>
  <si>
    <t>OREO [Member]</t>
  </si>
  <si>
    <t>OREO [Member] | Minimum [Member]</t>
  </si>
  <si>
    <t>(1.00%)</t>
  </si>
  <si>
    <t>OREO [Member] | Maximum [Member]</t>
  </si>
  <si>
    <t>(18.80%)</t>
  </si>
  <si>
    <t>OREO [Member] | Weighted Average [Member]</t>
  </si>
  <si>
    <t>(6.90%)</t>
  </si>
  <si>
    <t>OREO [Member] | Property Specific Adjustment [Member]</t>
  </si>
  <si>
    <t>Property specific
adjustment</t>
  </si>
  <si>
    <t>OREO [Member] | Sales Comparison, Income Capitalization And/Or Cost Approach [Member]</t>
  </si>
  <si>
    <t>Represents fair value of underlying swap.</t>
  </si>
  <si>
    <t>Weighted average is calculated based on assets with a property specific adjustment.</t>
  </si>
  <si>
    <t>Estimated Fair Value Of Financial Instruments (Financial Instruments) (Detail) - USD ($) $ in Thousands</t>
  </si>
  <si>
    <t>Fair Value, Balance Sheet Grouping, Financial Statement Captions [Line Items]</t>
  </si>
  <si>
    <t>Loans, net of allowance for loan losses and unearned fees, carrying amount</t>
  </si>
  <si>
    <t>Covered assets, net of allowance for covered loan losses, carrying amount</t>
  </si>
  <si>
    <t>Investment in BOLI</t>
  </si>
  <si>
    <t>Community reinvestment investments</t>
  </si>
  <si>
    <t>Deposits, carrying amount</t>
  </si>
  <si>
    <t>Deposits held-for-sale, carrying amount</t>
  </si>
  <si>
    <t>Short-term borrowings, carrying amount</t>
  </si>
  <si>
    <t>Loans, net of allowance for loan losses and unearned fees, fair value</t>
  </si>
  <si>
    <t>Covered assets, net of allowance for covered loan losses, fair value</t>
  </si>
  <si>
    <t>Deposits, fair value</t>
  </si>
  <si>
    <t>Deposits held-for-sale, fair value</t>
  </si>
  <si>
    <t>Short-term borrowings, fair value</t>
  </si>
  <si>
    <t>Long-term debt, fair value</t>
  </si>
  <si>
    <t>Estimate of Fair Value Measurement [Member]</t>
  </si>
  <si>
    <t>Operating Segments (Operating Segments Performance) (Detail) - USD ($) $ in Thousands</t>
  </si>
  <si>
    <t>Non-interest income</t>
  </si>
  <si>
    <t>Non-interest expense</t>
  </si>
  <si>
    <t>Holding Company And Other Adjustments [Member]</t>
  </si>
  <si>
    <t>(1) Deposit amounts represent the elimination of Holding Company cash accounts included in total deposits of the Banking segment.</t>
  </si>
  <si>
    <t>Variable Interest Entities (Schedule of Non Consolidated Variable Interest Entities) (Detail) - USD ($) $ in Thousands</t>
  </si>
  <si>
    <t>Variable Interest Entity [Line Items]</t>
  </si>
  <si>
    <t>Carrying Amount</t>
  </si>
  <si>
    <t>Maximum Exposure to Loss</t>
  </si>
  <si>
    <t>Trust Preferred Capital Securities Issuances [Member]</t>
  </si>
  <si>
    <t>Community Reinvestment Investments [Member]</t>
  </si>
  <si>
    <t>Commercial TDR Outstanding Loan Balance [Member]</t>
  </si>
  <si>
    <t>Commercial TDR Related Derivative Asset [Member]</t>
  </si>
  <si>
    <t>Excludes personal loans and loans to non-for-profit entities.</t>
  </si>
  <si>
    <t>Variable Interest Entities (Narrative) (Detail) - USD ($)</t>
  </si>
  <si>
    <t>Percentage of common equity of trusts</t>
  </si>
  <si>
    <t>Amortization Method Qualified Affordable Housing Project Investments</t>
  </si>
  <si>
    <t>Amortization Method Qualified Affordable Housing Project Investments, Amortization</t>
  </si>
  <si>
    <t>Qualified Affordable Housing Project Investments, Commitment</t>
  </si>
  <si>
    <t>Tax Credit [Member]</t>
  </si>
  <si>
    <t>Affordable Housing Tax Credits and Other Tax Benefits, Amount</t>
  </si>
  <si>
    <t>Tax Benefit From Operating Losses [Member]</t>
  </si>
  <si>
    <t>Low Income Housing Tax Credit Investment Projects [Member]</t>
  </si>
  <si>
    <t>Affordable Housing Tax Credits Commitment, Year to be Paid</t>
  </si>
  <si>
    <t>Tax Credit Investments [Member]</t>
  </si>
  <si>
    <t>Other than Temporary Impairment Losses, Investments</t>
  </si>
  <si>
    <t>Condensed Parent Company Financial Statements (Statements Of Financial Condition) (Detail) - USD ($) $ in Thousands</t>
  </si>
  <si>
    <t>Liabilities and Equity</t>
  </si>
  <si>
    <t>Cash and interest-bearing deposits</t>
  </si>
  <si>
    <t>Investment in and advances to subsidiaries</t>
  </si>
  <si>
    <t>Accrued expenses and other liabilities</t>
  </si>
  <si>
    <t>Condensed Parent Company Financial Statements (Statements Of Income) (Detail) - USD ($) $ in Thousands</t>
  </si>
  <si>
    <t>Income [Abstract]</t>
  </si>
  <si>
    <t>Interest income</t>
  </si>
  <si>
    <t>Securities transactions and other income</t>
  </si>
  <si>
    <t>Expenses [Abstract]</t>
  </si>
  <si>
    <t>Interest expense</t>
  </si>
  <si>
    <t>(Loss) income before income taxes and equity in undistributed income of subsidiaries</t>
  </si>
  <si>
    <t>Total income</t>
  </si>
  <si>
    <t>Total expenses</t>
  </si>
  <si>
    <t>Loss (loss) before undistributed income of subsidiaries</t>
  </si>
  <si>
    <t>Equity in undistributed income of subsidiaries</t>
  </si>
  <si>
    <t>Condensed Parent Company Financial Statements (Statements Of Cash Flows) (Detail) - USD ($) $ in Thousands</t>
  </si>
  <si>
    <t>Net decrease (increase) in other assets</t>
  </si>
  <si>
    <t>Net increase (decrease) in other liabilities</t>
  </si>
  <si>
    <t>Equity in undistributed income from subsidiaries</t>
  </si>
  <si>
    <t>Quarterly Earnings Performance (Quarterly Earnings Performance) (Detail) - USD ($) $ / shares in Units, $ in Thousands</t>
  </si>
  <si>
    <t>Net interest income</t>
  </si>
  <si>
    <t>Fee revenue</t>
  </si>
  <si>
    <t>Return on average common equity</t>
  </si>
  <si>
    <t>12.29%</t>
  </si>
  <si>
    <t>11.05%</t>
  </si>
  <si>
    <t>11.85%</t>
  </si>
  <si>
    <t>10.03%</t>
  </si>
  <si>
    <t>11.27%</t>
  </si>
  <si>
    <t>11.88%</t>
  </si>
  <si>
    <t>10.48%</t>
  </si>
  <si>
    <t>Return on average assets</t>
  </si>
  <si>
    <t>1.21%</t>
  </si>
  <si>
    <t>1.09%</t>
  </si>
  <si>
    <t>1.15%</t>
  </si>
  <si>
    <t>1.07%</t>
  </si>
  <si>
    <t>0.95%</t>
  </si>
  <si>
    <t>1.14%</t>
  </si>
  <si>
    <t>Net interest margin - tax-equivalent</t>
  </si>
  <si>
    <t>3.25%</t>
  </si>
  <si>
    <t>3.23%</t>
  </si>
  <si>
    <t>3.17%</t>
  </si>
  <si>
    <t>3.21%</t>
  </si>
  <si>
    <t>3.07%</t>
  </si>
  <si>
    <t>SUBSEQUENT EVENTS Subsequent Events (Details) - USD ($) $ in Thousands</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June &quot;#,##0_);_(&quot;June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88993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3062602693</v>
      </c>
    </row>
    <row r="17" spans="1:4">
      <c r="A17" s="4" t="s">
        <v>28</v>
      </c>
    </row>
    <row r="18" spans="1:4">
      <c r="A18" s="3" t="s">
        <v>5</v>
      </c>
    </row>
    <row r="19" spans="1:4">
      <c r="A19" s="4" t="s">
        <v>29</v>
      </c>
      <c r="C19" s="6" t="n">
        <v>79365230</v>
      </c>
    </row>
    <row r="20" spans="1:4">
      <c r="A20" s="4" t="s">
        <v>30</v>
      </c>
    </row>
    <row r="21" spans="1:4">
      <c r="A21" s="3" t="s">
        <v>5</v>
      </c>
    </row>
    <row r="22" spans="1:4">
      <c r="A22" s="4" t="s">
        <v>29</v>
      </c>
      <c r="C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4"/>
    <col customWidth="1" max="5" min="5" width="25"/>
  </cols>
  <sheetData>
    <row r="1" spans="1:5">
      <c r="A1" s="1" t="s">
        <v>1119</v>
      </c>
      <c r="C1" s="2" t="s">
        <v>1</v>
      </c>
    </row>
    <row r="2" spans="1:5">
      <c r="C2" s="2" t="s">
        <v>2</v>
      </c>
      <c r="D2" s="2" t="s">
        <v>32</v>
      </c>
      <c r="E2" s="2" t="s">
        <v>89</v>
      </c>
    </row>
    <row r="3" spans="1:5">
      <c r="A3" s="3" t="s">
        <v>1089</v>
      </c>
    </row>
    <row r="4" spans="1:5">
      <c r="A4" s="4" t="s">
        <v>1120</v>
      </c>
      <c r="C4" s="7" t="n">
        <v>3337</v>
      </c>
      <c r="D4" s="7" t="n">
        <v>3710</v>
      </c>
      <c r="E4" s="7" t="n">
        <v>3648</v>
      </c>
    </row>
    <row r="5" spans="1:5">
      <c r="A5" s="4" t="s">
        <v>1121</v>
      </c>
      <c r="C5" s="6" t="n">
        <v>12918</v>
      </c>
      <c r="D5" s="6" t="n">
        <v>10562</v>
      </c>
      <c r="E5" s="6" t="n">
        <v>8802</v>
      </c>
    </row>
    <row r="6" spans="1:5">
      <c r="A6" s="4" t="s">
        <v>1122</v>
      </c>
      <c r="C6" s="6" t="n">
        <v>2584</v>
      </c>
      <c r="D6" s="6" t="n">
        <v>1296</v>
      </c>
      <c r="E6" s="6" t="n">
        <v>226</v>
      </c>
    </row>
    <row r="7" spans="1:5">
      <c r="A7" s="4" t="s">
        <v>1123</v>
      </c>
      <c r="C7" s="6" t="n">
        <v>18839</v>
      </c>
      <c r="D7" s="6" t="n">
        <v>15568</v>
      </c>
      <c r="E7" s="6" t="n">
        <v>12676</v>
      </c>
    </row>
    <row r="8" spans="1:5">
      <c r="A8" s="4" t="s">
        <v>1124</v>
      </c>
      <c r="C8" s="6" t="n">
        <v>-7271</v>
      </c>
      <c r="D8" s="6" t="n">
        <v>-6050</v>
      </c>
      <c r="E8" s="6" t="n">
        <v>-4818</v>
      </c>
    </row>
    <row r="9" spans="1:5">
      <c r="A9" s="4" t="s">
        <v>1125</v>
      </c>
      <c r="C9" s="6" t="n">
        <v>11568</v>
      </c>
      <c r="D9" s="6" t="n">
        <v>9518</v>
      </c>
      <c r="E9" s="6" t="n">
        <v>7858</v>
      </c>
    </row>
    <row r="10" spans="1:5">
      <c r="A10" s="4" t="s">
        <v>1126</v>
      </c>
    </row>
    <row r="11" spans="1:5">
      <c r="A11" s="3" t="s">
        <v>1089</v>
      </c>
    </row>
    <row r="12" spans="1:5">
      <c r="A12" s="4" t="s">
        <v>1127</v>
      </c>
      <c r="C12" s="7" t="n">
        <v>2855</v>
      </c>
      <c r="D12" s="7" t="n">
        <v>3391</v>
      </c>
      <c r="E12" s="7" t="n">
        <v>4576</v>
      </c>
    </row>
    <row r="13" spans="1:5">
      <c r="A13" s="4" t="s">
        <v>1128</v>
      </c>
      <c r="C13" s="4" t="s">
        <v>1129</v>
      </c>
      <c r="D13" s="4" t="s">
        <v>1130</v>
      </c>
      <c r="E13" s="4" t="s">
        <v>1131</v>
      </c>
    </row>
    <row r="14" spans="1:5">
      <c r="A14" s="4" t="s">
        <v>1132</v>
      </c>
    </row>
    <row r="15" spans="1:5">
      <c r="A15" s="3" t="s">
        <v>1089</v>
      </c>
    </row>
    <row r="16" spans="1:5">
      <c r="A16" s="4" t="s">
        <v>1127</v>
      </c>
      <c r="C16" s="7" t="n">
        <v>12343</v>
      </c>
      <c r="D16" s="7" t="n">
        <v>11902</v>
      </c>
      <c r="E16" s="7" t="n">
        <v>11205</v>
      </c>
    </row>
    <row r="17" spans="1:5">
      <c r="A17" s="4" t="s">
        <v>1128</v>
      </c>
      <c r="C17" s="4" t="s">
        <v>1129</v>
      </c>
      <c r="D17" s="4" t="s">
        <v>1133</v>
      </c>
      <c r="E17" s="4" t="s">
        <v>1131</v>
      </c>
    </row>
    <row r="18" spans="1:5">
      <c r="A18" s="4" t="s">
        <v>1134</v>
      </c>
    </row>
    <row r="19" spans="1:5">
      <c r="A19" s="3" t="s">
        <v>1089</v>
      </c>
    </row>
    <row r="20" spans="1:5">
      <c r="A20" s="4" t="s">
        <v>1127</v>
      </c>
      <c r="B20" s="4" t="s">
        <v>53</v>
      </c>
      <c r="C20" s="7" t="n">
        <v>3991</v>
      </c>
      <c r="D20" s="7" t="n">
        <v>2694</v>
      </c>
      <c r="E20" s="7" t="n">
        <v>635</v>
      </c>
    </row>
    <row r="21" spans="1:5">
      <c r="A21" s="4" t="s">
        <v>1128</v>
      </c>
      <c r="C21" s="4" t="s">
        <v>1135</v>
      </c>
      <c r="D21" s="4" t="s">
        <v>1136</v>
      </c>
      <c r="E21" s="4" t="s">
        <v>1137</v>
      </c>
    </row>
    <row r="22" spans="1:5">
      <c r="A22" t="n"/>
    </row>
    <row r="23" spans="1:5">
      <c r="A23" s="4" t="s">
        <v>53</v>
      </c>
      <c r="B23" s="4" t="s">
        <v>1138</v>
      </c>
    </row>
  </sheetData>
  <mergeCells count="4">
    <mergeCell ref="A1:B2"/>
    <mergeCell ref="C1:E1"/>
    <mergeCell ref="A22:D22"/>
    <mergeCell ref="B23:D2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6"/>
    <col customWidth="1" max="5" min="5" width="25"/>
  </cols>
  <sheetData>
    <row r="1" spans="1:5">
      <c r="A1" s="1" t="s">
        <v>1139</v>
      </c>
      <c r="C1" s="2" t="s">
        <v>1</v>
      </c>
    </row>
    <row r="2" spans="1:5">
      <c r="C2" s="2" t="s">
        <v>2</v>
      </c>
      <c r="D2" s="2" t="s">
        <v>32</v>
      </c>
      <c r="E2" s="2" t="s">
        <v>89</v>
      </c>
    </row>
    <row r="3" spans="1:5">
      <c r="A3" s="3" t="s">
        <v>1140</v>
      </c>
    </row>
    <row r="4" spans="1:5">
      <c r="A4" s="4" t="s">
        <v>1141</v>
      </c>
      <c r="C4" s="6" t="n">
        <v>3878</v>
      </c>
      <c r="D4" s="6" t="n">
        <v>4090</v>
      </c>
      <c r="E4" s="6" t="n">
        <v>3875</v>
      </c>
    </row>
    <row r="5" spans="1:5">
      <c r="A5" s="4" t="s">
        <v>1142</v>
      </c>
      <c r="C5" s="6" t="n">
        <v>186</v>
      </c>
      <c r="D5" s="6" t="n">
        <v>203</v>
      </c>
      <c r="E5" s="6" t="n">
        <v>652</v>
      </c>
    </row>
    <row r="6" spans="1:5">
      <c r="A6" s="4" t="s">
        <v>1143</v>
      </c>
      <c r="C6" s="6" t="n">
        <v>-838</v>
      </c>
      <c r="D6" s="6" t="n">
        <v>-277</v>
      </c>
      <c r="E6" s="6" t="n">
        <v>-200</v>
      </c>
    </row>
    <row r="7" spans="1:5">
      <c r="A7" s="4" t="s">
        <v>1144</v>
      </c>
      <c r="C7" s="6" t="n">
        <v>-27</v>
      </c>
      <c r="D7" s="6" t="n">
        <v>-15</v>
      </c>
      <c r="E7" s="6" t="n">
        <v>-86</v>
      </c>
    </row>
    <row r="8" spans="1:5">
      <c r="A8" s="4" t="s">
        <v>1145</v>
      </c>
      <c r="C8" s="6" t="n">
        <v>-8</v>
      </c>
      <c r="D8" s="6" t="n">
        <v>-123</v>
      </c>
      <c r="E8" s="6" t="n">
        <v>-151</v>
      </c>
    </row>
    <row r="9" spans="1:5">
      <c r="A9" s="4" t="s">
        <v>1146</v>
      </c>
      <c r="C9" s="6" t="n">
        <v>3191</v>
      </c>
      <c r="D9" s="6" t="n">
        <v>3878</v>
      </c>
      <c r="E9" s="6" t="n">
        <v>4090</v>
      </c>
    </row>
    <row r="10" spans="1:5">
      <c r="A10" s="4" t="s">
        <v>1147</v>
      </c>
      <c r="C10" s="6" t="n">
        <v>2210</v>
      </c>
      <c r="D10" s="6" t="n">
        <v>2862</v>
      </c>
      <c r="E10" s="6" t="n">
        <v>2890</v>
      </c>
    </row>
    <row r="11" spans="1:5">
      <c r="A11" s="4" t="s">
        <v>1148</v>
      </c>
      <c r="C11" s="6" t="n">
        <v>3130</v>
      </c>
    </row>
    <row r="12" spans="1:5">
      <c r="A12" s="3" t="s">
        <v>1149</v>
      </c>
    </row>
    <row r="13" spans="1:5">
      <c r="A13" s="4" t="s">
        <v>1150</v>
      </c>
      <c r="C13" s="8" t="n">
        <v>23.94</v>
      </c>
      <c r="D13" s="8" t="n">
        <v>23.66</v>
      </c>
      <c r="E13" s="8" t="n">
        <v>24.4</v>
      </c>
    </row>
    <row r="14" spans="1:5">
      <c r="A14" s="4" t="s">
        <v>1151</v>
      </c>
      <c r="C14" s="9" t="n">
        <v>35.2</v>
      </c>
      <c r="D14" s="9" t="n">
        <v>27.98</v>
      </c>
      <c r="E14" s="9" t="n">
        <v>18.1</v>
      </c>
    </row>
    <row r="15" spans="1:5">
      <c r="A15" s="4" t="s">
        <v>1152</v>
      </c>
      <c r="C15" s="9" t="n">
        <v>25.1</v>
      </c>
      <c r="D15" s="9" t="n">
        <v>18.59</v>
      </c>
      <c r="E15" s="9" t="n">
        <v>14.52</v>
      </c>
    </row>
    <row r="16" spans="1:5">
      <c r="A16" s="4" t="s">
        <v>1153</v>
      </c>
      <c r="C16" s="9" t="n">
        <v>20.89</v>
      </c>
      <c r="D16" s="9" t="n">
        <v>18.82</v>
      </c>
      <c r="E16" s="9" t="n">
        <v>17.43</v>
      </c>
    </row>
    <row r="17" spans="1:5">
      <c r="A17" s="4" t="s">
        <v>1154</v>
      </c>
      <c r="C17" s="9" t="n">
        <v>37.43</v>
      </c>
      <c r="D17" s="9" t="n">
        <v>34.23</v>
      </c>
      <c r="E17" s="9" t="n">
        <v>34.1</v>
      </c>
    </row>
    <row r="18" spans="1:5">
      <c r="A18" s="4" t="s">
        <v>1155</v>
      </c>
      <c r="C18" s="9" t="n">
        <v>24.28</v>
      </c>
      <c r="D18" s="9" t="n">
        <v>23.94</v>
      </c>
      <c r="E18" s="9" t="n">
        <v>23.66</v>
      </c>
    </row>
    <row r="19" spans="1:5">
      <c r="A19" s="4" t="s">
        <v>1156</v>
      </c>
      <c r="C19" s="9" t="n">
        <v>24.72</v>
      </c>
      <c r="D19" s="8" t="n">
        <v>25.57</v>
      </c>
      <c r="E19" s="8" t="n">
        <v>26.68</v>
      </c>
    </row>
    <row r="20" spans="1:5">
      <c r="A20" s="4" t="s">
        <v>1157</v>
      </c>
      <c r="C20" s="8" t="n">
        <v>24.16</v>
      </c>
    </row>
    <row r="21" spans="1:5">
      <c r="A21" s="4" t="s">
        <v>1158</v>
      </c>
      <c r="B21" s="4" t="s">
        <v>53</v>
      </c>
      <c r="C21" s="4" t="s">
        <v>1159</v>
      </c>
      <c r="D21" s="4" t="s">
        <v>531</v>
      </c>
      <c r="E21" s="4" t="s">
        <v>1160</v>
      </c>
    </row>
    <row r="22" spans="1:5">
      <c r="A22" s="4" t="s">
        <v>1161</v>
      </c>
      <c r="B22" s="4" t="s">
        <v>53</v>
      </c>
      <c r="C22" s="4" t="s">
        <v>1162</v>
      </c>
      <c r="D22" s="4" t="s">
        <v>1163</v>
      </c>
      <c r="E22" s="4" t="s">
        <v>1164</v>
      </c>
    </row>
    <row r="23" spans="1:5">
      <c r="A23" s="4" t="s">
        <v>1165</v>
      </c>
      <c r="B23" s="4" t="s">
        <v>53</v>
      </c>
      <c r="C23" s="4" t="s">
        <v>1164</v>
      </c>
    </row>
    <row r="24" spans="1:5">
      <c r="A24" s="4" t="s">
        <v>1166</v>
      </c>
      <c r="B24" s="4" t="s">
        <v>62</v>
      </c>
      <c r="C24" s="7" t="n">
        <v>53716</v>
      </c>
      <c r="D24" s="7" t="n">
        <v>38174</v>
      </c>
      <c r="E24" s="7" t="n">
        <v>27255</v>
      </c>
    </row>
    <row r="25" spans="1:5">
      <c r="A25" s="4" t="s">
        <v>1167</v>
      </c>
      <c r="B25" s="4" t="s">
        <v>62</v>
      </c>
      <c r="C25" s="6" t="n">
        <v>36297</v>
      </c>
      <c r="D25" s="7" t="n">
        <v>23890</v>
      </c>
      <c r="E25" s="7" t="n">
        <v>12220</v>
      </c>
    </row>
    <row r="26" spans="1:5">
      <c r="A26" s="4" t="s">
        <v>1168</v>
      </c>
      <c r="B26" s="4" t="s">
        <v>62</v>
      </c>
      <c r="C26" s="7" t="n">
        <v>53064</v>
      </c>
    </row>
    <row r="27" spans="1:5">
      <c r="A27" t="n"/>
    </row>
    <row r="28" spans="1:5">
      <c r="A28" s="4" t="s">
        <v>53</v>
      </c>
      <c r="B28" s="4" t="s">
        <v>1169</v>
      </c>
    </row>
    <row r="29" spans="1:5">
      <c r="A29" s="4" t="s">
        <v>62</v>
      </c>
      <c r="B29" s="4" t="s">
        <v>1170</v>
      </c>
    </row>
  </sheetData>
  <mergeCells count="5">
    <mergeCell ref="A1:B2"/>
    <mergeCell ref="C1:E1"/>
    <mergeCell ref="A27:D27"/>
    <mergeCell ref="B28:D28"/>
    <mergeCell ref="B29:D2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69"/>
    <col customWidth="1" max="3" min="3" width="4"/>
  </cols>
  <sheetData>
    <row r="1" spans="1:3">
      <c r="A1" s="1" t="s">
        <v>1171</v>
      </c>
      <c r="B1" s="2" t="s">
        <v>1</v>
      </c>
    </row>
    <row r="2" spans="1:3">
      <c r="B2" s="2" t="s">
        <v>1172</v>
      </c>
    </row>
    <row r="3" spans="1:3">
      <c r="A3" s="4" t="s">
        <v>1173</v>
      </c>
      <c r="B3" s="6" t="n">
        <v>3191</v>
      </c>
    </row>
    <row r="4" spans="1:3">
      <c r="A4" s="4" t="s">
        <v>1174</v>
      </c>
      <c r="B4" s="4" t="s">
        <v>1159</v>
      </c>
      <c r="C4" s="4" t="s">
        <v>53</v>
      </c>
    </row>
    <row r="5" spans="1:3">
      <c r="A5" s="4" t="s">
        <v>1175</v>
      </c>
      <c r="B5" s="8" t="n">
        <v>24.28</v>
      </c>
    </row>
    <row r="6" spans="1:3">
      <c r="A6" s="4" t="s">
        <v>1176</v>
      </c>
      <c r="B6" s="6" t="n">
        <v>2210</v>
      </c>
    </row>
    <row r="7" spans="1:3">
      <c r="A7" s="4" t="s">
        <v>1177</v>
      </c>
      <c r="B7" s="8" t="n">
        <v>24.72</v>
      </c>
    </row>
    <row r="8" spans="1:3">
      <c r="A8" s="4" t="s">
        <v>1178</v>
      </c>
    </row>
    <row r="9" spans="1:3">
      <c r="A9" s="4" t="s">
        <v>1179</v>
      </c>
      <c r="B9" s="9" t="n">
        <v>6.92</v>
      </c>
    </row>
    <row r="10" spans="1:3">
      <c r="A10" s="4" t="s">
        <v>1180</v>
      </c>
      <c r="B10" s="8" t="n">
        <v>15.04</v>
      </c>
    </row>
    <row r="11" spans="1:3">
      <c r="A11" s="4" t="s">
        <v>1173</v>
      </c>
      <c r="B11" s="6" t="n">
        <v>747</v>
      </c>
    </row>
    <row r="12" spans="1:3">
      <c r="A12" s="4" t="s">
        <v>1174</v>
      </c>
      <c r="B12" s="4" t="s">
        <v>1181</v>
      </c>
      <c r="C12" s="4" t="s">
        <v>53</v>
      </c>
    </row>
    <row r="13" spans="1:3">
      <c r="A13" s="4" t="s">
        <v>1175</v>
      </c>
      <c r="B13" s="8" t="n">
        <v>14.38</v>
      </c>
    </row>
    <row r="14" spans="1:3">
      <c r="A14" s="4" t="s">
        <v>1176</v>
      </c>
      <c r="B14" s="6" t="n">
        <v>747</v>
      </c>
    </row>
    <row r="15" spans="1:3">
      <c r="A15" s="4" t="s">
        <v>1177</v>
      </c>
      <c r="B15" s="8" t="n">
        <v>14.38</v>
      </c>
    </row>
    <row r="16" spans="1:3">
      <c r="A16" s="4" t="s">
        <v>1182</v>
      </c>
    </row>
    <row r="17" spans="1:3">
      <c r="A17" s="4" t="s">
        <v>1179</v>
      </c>
      <c r="B17" s="9" t="n">
        <v>15.05</v>
      </c>
    </row>
    <row r="18" spans="1:3">
      <c r="A18" s="4" t="s">
        <v>1180</v>
      </c>
      <c r="B18" s="8" t="n">
        <v>21.35</v>
      </c>
    </row>
    <row r="19" spans="1:3">
      <c r="A19" s="4" t="s">
        <v>1173</v>
      </c>
      <c r="B19" s="6" t="n">
        <v>617</v>
      </c>
    </row>
    <row r="20" spans="1:3">
      <c r="A20" s="4" t="s">
        <v>1174</v>
      </c>
      <c r="B20" s="4" t="s">
        <v>1183</v>
      </c>
      <c r="C20" s="4" t="s">
        <v>53</v>
      </c>
    </row>
    <row r="21" spans="1:3">
      <c r="A21" s="4" t="s">
        <v>1175</v>
      </c>
      <c r="B21" s="8" t="n">
        <v>17.92</v>
      </c>
    </row>
    <row r="22" spans="1:3">
      <c r="A22" s="4" t="s">
        <v>1176</v>
      </c>
      <c r="B22" s="6" t="n">
        <v>24</v>
      </c>
    </row>
    <row r="23" spans="1:3">
      <c r="A23" s="4" t="s">
        <v>1177</v>
      </c>
      <c r="B23" s="8" t="n">
        <v>15.62</v>
      </c>
    </row>
    <row r="24" spans="1:3">
      <c r="A24" s="4" t="s">
        <v>1184</v>
      </c>
    </row>
    <row r="25" spans="1:3">
      <c r="A25" s="4" t="s">
        <v>1179</v>
      </c>
      <c r="B25" s="9" t="n">
        <v>21.36</v>
      </c>
    </row>
    <row r="26" spans="1:3">
      <c r="A26" s="4" t="s">
        <v>1180</v>
      </c>
      <c r="B26" s="8" t="n">
        <v>26.37</v>
      </c>
    </row>
    <row r="27" spans="1:3">
      <c r="A27" s="4" t="s">
        <v>1173</v>
      </c>
      <c r="B27" s="6" t="n">
        <v>602</v>
      </c>
    </row>
    <row r="28" spans="1:3">
      <c r="A28" s="4" t="s">
        <v>1174</v>
      </c>
      <c r="B28" s="4" t="s">
        <v>1185</v>
      </c>
      <c r="C28" s="4" t="s">
        <v>53</v>
      </c>
    </row>
    <row r="29" spans="1:3">
      <c r="A29" s="4" t="s">
        <v>1175</v>
      </c>
      <c r="B29" s="8" t="n">
        <v>26.05</v>
      </c>
    </row>
    <row r="30" spans="1:3">
      <c r="A30" s="4" t="s">
        <v>1176</v>
      </c>
      <c r="B30" s="6" t="n">
        <v>596</v>
      </c>
    </row>
    <row r="31" spans="1:3">
      <c r="A31" s="4" t="s">
        <v>1177</v>
      </c>
      <c r="B31" s="8" t="n">
        <v>26.08</v>
      </c>
    </row>
    <row r="32" spans="1:3">
      <c r="A32" s="4" t="s">
        <v>1186</v>
      </c>
    </row>
    <row r="33" spans="1:3">
      <c r="A33" s="4" t="s">
        <v>1179</v>
      </c>
      <c r="B33" s="9" t="n">
        <v>26.38</v>
      </c>
    </row>
    <row r="34" spans="1:3">
      <c r="A34" s="4" t="s">
        <v>1180</v>
      </c>
      <c r="B34" s="8" t="n">
        <v>32.19</v>
      </c>
    </row>
    <row r="35" spans="1:3">
      <c r="A35" s="4" t="s">
        <v>1173</v>
      </c>
      <c r="B35" s="6" t="n">
        <v>611</v>
      </c>
    </row>
    <row r="36" spans="1:3">
      <c r="A36" s="4" t="s">
        <v>1174</v>
      </c>
      <c r="B36" s="4" t="s">
        <v>1187</v>
      </c>
      <c r="C36" s="4" t="s">
        <v>53</v>
      </c>
    </row>
    <row r="37" spans="1:3">
      <c r="A37" s="4" t="s">
        <v>1175</v>
      </c>
      <c r="B37" s="8" t="n">
        <v>29.49</v>
      </c>
    </row>
    <row r="38" spans="1:3">
      <c r="A38" s="4" t="s">
        <v>1176</v>
      </c>
      <c r="B38" s="6" t="n">
        <v>414</v>
      </c>
    </row>
    <row r="39" spans="1:3">
      <c r="A39" s="4" t="s">
        <v>1177</v>
      </c>
      <c r="B39" s="8" t="n">
        <v>30.22</v>
      </c>
    </row>
    <row r="40" spans="1:3">
      <c r="A40" s="4" t="s">
        <v>1188</v>
      </c>
    </row>
    <row r="41" spans="1:3">
      <c r="A41" s="4" t="s">
        <v>1179</v>
      </c>
      <c r="B41" s="9" t="n">
        <v>32.2</v>
      </c>
    </row>
    <row r="42" spans="1:3">
      <c r="A42" s="4" t="s">
        <v>1180</v>
      </c>
      <c r="B42" s="8" t="n">
        <v>46.51</v>
      </c>
    </row>
    <row r="43" spans="1:3">
      <c r="A43" s="4" t="s">
        <v>1173</v>
      </c>
      <c r="B43" s="6" t="n">
        <v>614</v>
      </c>
    </row>
    <row r="44" spans="1:3">
      <c r="A44" s="4" t="s">
        <v>1174</v>
      </c>
      <c r="B44" s="4" t="s">
        <v>1189</v>
      </c>
      <c r="C44" s="4" t="s">
        <v>53</v>
      </c>
    </row>
    <row r="45" spans="1:3">
      <c r="A45" s="4" t="s">
        <v>1175</v>
      </c>
      <c r="B45" s="8" t="n">
        <v>35.8</v>
      </c>
    </row>
    <row r="46" spans="1:3">
      <c r="A46" s="4" t="s">
        <v>1176</v>
      </c>
      <c r="B46" s="6" t="n">
        <v>429</v>
      </c>
    </row>
    <row r="47" spans="1:3">
      <c r="A47" s="4" t="s">
        <v>1177</v>
      </c>
      <c r="B47" s="8" t="n">
        <v>36.06</v>
      </c>
    </row>
    <row r="48" spans="1:3">
      <c r="A48" t="n"/>
    </row>
    <row r="49" spans="1:3">
      <c r="A49" s="4" t="s">
        <v>53</v>
      </c>
      <c r="B49" s="4" t="s">
        <v>1190</v>
      </c>
    </row>
  </sheetData>
  <mergeCells count="5">
    <mergeCell ref="A1:A2"/>
    <mergeCell ref="B1:C1"/>
    <mergeCell ref="B2:C2"/>
    <mergeCell ref="A48:C48"/>
    <mergeCell ref="B49:C4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5"/>
  </cols>
  <sheetData>
    <row r="1" spans="1:4">
      <c r="A1" s="1" t="s">
        <v>1191</v>
      </c>
      <c r="B1" s="2" t="s">
        <v>1</v>
      </c>
    </row>
    <row r="2" spans="1:4">
      <c r="B2" s="2" t="s">
        <v>2</v>
      </c>
      <c r="C2" s="2" t="s">
        <v>32</v>
      </c>
      <c r="D2" s="2" t="s">
        <v>89</v>
      </c>
    </row>
    <row r="3" spans="1:4">
      <c r="A3" s="4" t="s">
        <v>1192</v>
      </c>
      <c r="B3" s="8" t="n">
        <v>15.86</v>
      </c>
      <c r="C3" s="8" t="n">
        <v>12.2</v>
      </c>
      <c r="D3" s="8" t="n">
        <v>7.79</v>
      </c>
    </row>
    <row r="4" spans="1:4">
      <c r="A4" s="4" t="s">
        <v>510</v>
      </c>
    </row>
    <row r="5" spans="1:4">
      <c r="A5" s="4" t="s">
        <v>1193</v>
      </c>
      <c r="B5" s="4" t="s">
        <v>1194</v>
      </c>
      <c r="C5" s="4" t="s">
        <v>1195</v>
      </c>
      <c r="D5" s="4" t="s">
        <v>1196</v>
      </c>
    </row>
    <row r="6" spans="1:4">
      <c r="A6" s="4" t="s">
        <v>1197</v>
      </c>
      <c r="B6" s="4" t="s">
        <v>1198</v>
      </c>
      <c r="C6" s="4" t="s">
        <v>1199</v>
      </c>
      <c r="D6" s="4" t="s">
        <v>1200</v>
      </c>
    </row>
    <row r="7" spans="1:4">
      <c r="A7" s="4" t="s">
        <v>1201</v>
      </c>
      <c r="B7" s="4" t="s">
        <v>723</v>
      </c>
      <c r="C7" s="4" t="s">
        <v>1202</v>
      </c>
      <c r="D7" s="4" t="s">
        <v>707</v>
      </c>
    </row>
    <row r="8" spans="1:4">
      <c r="A8" s="4" t="s">
        <v>1203</v>
      </c>
      <c r="B8" s="4" t="s">
        <v>715</v>
      </c>
      <c r="C8" s="4" t="s">
        <v>715</v>
      </c>
      <c r="D8" s="4" t="s">
        <v>715</v>
      </c>
    </row>
    <row r="9" spans="1:4">
      <c r="A9" s="4" t="s">
        <v>514</v>
      </c>
    </row>
    <row r="10" spans="1:4">
      <c r="A10" s="4" t="s">
        <v>1193</v>
      </c>
      <c r="B10" s="4" t="s">
        <v>1194</v>
      </c>
      <c r="C10" s="4" t="s">
        <v>1195</v>
      </c>
      <c r="D10" s="4" t="s">
        <v>1204</v>
      </c>
    </row>
    <row r="11" spans="1:4">
      <c r="A11" s="4" t="s">
        <v>1197</v>
      </c>
      <c r="B11" s="4" t="s">
        <v>1199</v>
      </c>
      <c r="C11" s="4" t="s">
        <v>1205</v>
      </c>
      <c r="D11" s="4" t="s">
        <v>1206</v>
      </c>
    </row>
    <row r="12" spans="1:4">
      <c r="A12" s="4" t="s">
        <v>1201</v>
      </c>
      <c r="B12" s="4" t="s">
        <v>723</v>
      </c>
      <c r="C12" s="4" t="s">
        <v>1207</v>
      </c>
      <c r="D12" s="4" t="s">
        <v>1207</v>
      </c>
    </row>
    <row r="13" spans="1:4">
      <c r="A13" s="4" t="s">
        <v>1203</v>
      </c>
      <c r="B13" s="4" t="s">
        <v>715</v>
      </c>
      <c r="C13" s="4" t="s">
        <v>715</v>
      </c>
      <c r="D13" s="4" t="s">
        <v>7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08</v>
      </c>
      <c r="C1" s="2" t="s">
        <v>1</v>
      </c>
    </row>
    <row r="2" spans="1:5">
      <c r="C2" s="2" t="s">
        <v>2</v>
      </c>
      <c r="D2" s="2" t="s">
        <v>32</v>
      </c>
      <c r="E2" s="2" t="s">
        <v>89</v>
      </c>
    </row>
    <row r="3" spans="1:5">
      <c r="A3" s="3" t="s">
        <v>277</v>
      </c>
    </row>
    <row r="4" spans="1:5">
      <c r="A4" s="4" t="s">
        <v>1209</v>
      </c>
      <c r="C4" s="7" t="n">
        <v>11386</v>
      </c>
      <c r="D4" s="7" t="n">
        <v>3204</v>
      </c>
      <c r="E4" s="7" t="n">
        <v>1402</v>
      </c>
    </row>
    <row r="5" spans="1:5">
      <c r="A5" s="4" t="s">
        <v>1210</v>
      </c>
      <c r="C5" s="6" t="n">
        <v>20938</v>
      </c>
      <c r="D5" s="6" t="n">
        <v>5149</v>
      </c>
      <c r="E5" s="6" t="n">
        <v>2847</v>
      </c>
    </row>
    <row r="6" spans="1:5">
      <c r="A6" s="4" t="s">
        <v>1211</v>
      </c>
      <c r="B6" s="4" t="s">
        <v>53</v>
      </c>
      <c r="C6" s="7" t="n">
        <v>4307</v>
      </c>
      <c r="D6" s="7" t="n">
        <v>1217</v>
      </c>
      <c r="E6" s="7" t="n">
        <v>502</v>
      </c>
    </row>
    <row r="7" spans="1:5">
      <c r="A7" t="n"/>
    </row>
    <row r="8" spans="1:5">
      <c r="A8" s="4" t="s">
        <v>53</v>
      </c>
      <c r="B8" s="4" t="s">
        <v>1212</v>
      </c>
    </row>
  </sheetData>
  <mergeCells count="4">
    <mergeCell ref="A1:B2"/>
    <mergeCell ref="C1:E1"/>
    <mergeCell ref="A7:D7"/>
    <mergeCell ref="B8:D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 customWidth="1" max="5" min="5" width="14"/>
  </cols>
  <sheetData>
    <row r="1" spans="1:5">
      <c r="A1" s="1" t="s">
        <v>1213</v>
      </c>
      <c r="C1" s="2" t="s">
        <v>1</v>
      </c>
    </row>
    <row r="2" spans="1:5">
      <c r="C2" s="2" t="s">
        <v>2</v>
      </c>
      <c r="D2" s="2" t="s">
        <v>32</v>
      </c>
      <c r="E2" s="2" t="s">
        <v>89</v>
      </c>
    </row>
    <row r="3" spans="1:5">
      <c r="A3" s="3" t="s">
        <v>1214</v>
      </c>
    </row>
    <row r="4" spans="1:5">
      <c r="A4" s="4" t="s">
        <v>1215</v>
      </c>
      <c r="C4" s="6" t="n">
        <v>1093</v>
      </c>
      <c r="D4" s="6" t="n">
        <v>1268</v>
      </c>
      <c r="E4" s="6" t="n">
        <v>1114</v>
      </c>
    </row>
    <row r="5" spans="1:5">
      <c r="A5" s="4" t="s">
        <v>1216</v>
      </c>
      <c r="C5" s="6" t="n">
        <v>416</v>
      </c>
      <c r="D5" s="6" t="n">
        <v>431</v>
      </c>
      <c r="E5" s="6" t="n">
        <v>676</v>
      </c>
    </row>
    <row r="6" spans="1:5">
      <c r="A6" s="4" t="s">
        <v>1217</v>
      </c>
      <c r="C6" s="6" t="n">
        <v>-610</v>
      </c>
      <c r="D6" s="6" t="n">
        <v>-577</v>
      </c>
      <c r="E6" s="6" t="n">
        <v>-444</v>
      </c>
    </row>
    <row r="7" spans="1:5">
      <c r="A7" s="4" t="s">
        <v>1218</v>
      </c>
      <c r="C7" s="6" t="n">
        <v>-28</v>
      </c>
      <c r="D7" s="6" t="n">
        <v>-29</v>
      </c>
      <c r="E7" s="6" t="n">
        <v>-78</v>
      </c>
    </row>
    <row r="8" spans="1:5">
      <c r="A8" s="4" t="s">
        <v>1219</v>
      </c>
      <c r="C8" s="6" t="n">
        <v>871</v>
      </c>
      <c r="D8" s="6" t="n">
        <v>1093</v>
      </c>
      <c r="E8" s="6" t="n">
        <v>1268</v>
      </c>
    </row>
    <row r="9" spans="1:5">
      <c r="A9" s="4" t="s">
        <v>1220</v>
      </c>
      <c r="B9" s="4" t="s">
        <v>53</v>
      </c>
      <c r="C9" s="6" t="n">
        <v>213</v>
      </c>
      <c r="D9" s="6" t="n">
        <v>164</v>
      </c>
      <c r="E9" s="6" t="n">
        <v>136</v>
      </c>
    </row>
    <row r="10" spans="1:5">
      <c r="A10" s="3" t="s">
        <v>1221</v>
      </c>
    </row>
    <row r="11" spans="1:5">
      <c r="A11" s="4" t="s">
        <v>1222</v>
      </c>
      <c r="B11" s="4" t="s">
        <v>62</v>
      </c>
      <c r="C11" s="8" t="n">
        <v>20.18</v>
      </c>
      <c r="D11" s="8" t="n">
        <v>15.76</v>
      </c>
      <c r="E11" s="8" t="n">
        <v>14.42</v>
      </c>
    </row>
    <row r="12" spans="1:5">
      <c r="A12" s="4" t="s">
        <v>1223</v>
      </c>
      <c r="B12" s="4" t="s">
        <v>62</v>
      </c>
      <c r="C12" s="9" t="n">
        <v>33.52</v>
      </c>
      <c r="D12" s="9" t="n">
        <v>27.15</v>
      </c>
      <c r="E12" s="9" t="n">
        <v>17.14</v>
      </c>
    </row>
    <row r="13" spans="1:5">
      <c r="A13" s="4" t="s">
        <v>1224</v>
      </c>
      <c r="B13" s="4" t="s">
        <v>62</v>
      </c>
      <c r="C13" s="9" t="n">
        <v>18.33</v>
      </c>
      <c r="D13" s="9" t="n">
        <v>15.62</v>
      </c>
      <c r="E13" s="9" t="n">
        <v>14.53</v>
      </c>
    </row>
    <row r="14" spans="1:5">
      <c r="A14" s="4" t="s">
        <v>1225</v>
      </c>
      <c r="B14" s="4" t="s">
        <v>62</v>
      </c>
      <c r="C14" s="9" t="n">
        <v>27.55</v>
      </c>
      <c r="D14" s="9" t="n">
        <v>21.51</v>
      </c>
      <c r="E14" s="9" t="n">
        <v>15.7</v>
      </c>
    </row>
    <row r="15" spans="1:5">
      <c r="A15" s="4" t="s">
        <v>1226</v>
      </c>
      <c r="B15" s="4" t="s">
        <v>62</v>
      </c>
      <c r="C15" s="9" t="n">
        <v>27.61</v>
      </c>
      <c r="D15" s="9" t="n">
        <v>20.18</v>
      </c>
      <c r="E15" s="9" t="n">
        <v>15.76</v>
      </c>
    </row>
    <row r="16" spans="1:5">
      <c r="A16" s="4" t="s">
        <v>1227</v>
      </c>
      <c r="B16" s="4" t="s">
        <v>756</v>
      </c>
      <c r="C16" s="8" t="n">
        <v>16.46</v>
      </c>
      <c r="D16" s="8" t="n">
        <v>16.56</v>
      </c>
      <c r="E16" s="8" t="n">
        <v>16.52</v>
      </c>
    </row>
    <row r="17" spans="1:5">
      <c r="A17" t="n"/>
    </row>
    <row r="18" spans="1:5">
      <c r="A18" s="4" t="s">
        <v>53</v>
      </c>
      <c r="B18" s="4" t="s">
        <v>1228</v>
      </c>
    </row>
    <row r="19" spans="1:5">
      <c r="A19" s="4" t="s">
        <v>62</v>
      </c>
      <c r="B19" s="4" t="s">
        <v>1229</v>
      </c>
    </row>
  </sheetData>
  <mergeCells count="5">
    <mergeCell ref="A1:B2"/>
    <mergeCell ref="C1:E1"/>
    <mergeCell ref="A17:D17"/>
    <mergeCell ref="B18:D18"/>
    <mergeCell ref="B19:D1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30</v>
      </c>
      <c r="C1" s="2" t="s">
        <v>1</v>
      </c>
    </row>
    <row r="2" spans="1:5">
      <c r="C2" s="2" t="s">
        <v>2</v>
      </c>
      <c r="D2" s="2" t="s">
        <v>32</v>
      </c>
      <c r="E2" s="2" t="s">
        <v>89</v>
      </c>
    </row>
    <row r="3" spans="1:5">
      <c r="A3" s="4" t="s">
        <v>1231</v>
      </c>
      <c r="C3" s="7" t="n">
        <v>19613</v>
      </c>
      <c r="D3" s="7" t="n">
        <v>16135</v>
      </c>
      <c r="E3" s="7" t="n">
        <v>7662</v>
      </c>
    </row>
    <row r="4" spans="1:5">
      <c r="A4" s="4" t="s">
        <v>1232</v>
      </c>
      <c r="B4" s="4" t="s">
        <v>53</v>
      </c>
      <c r="C4" s="7" t="n">
        <v>7297</v>
      </c>
      <c r="D4" s="7" t="n">
        <v>6036</v>
      </c>
      <c r="E4" s="7" t="n">
        <v>2714</v>
      </c>
    </row>
    <row r="5" spans="1:5">
      <c r="A5" t="n"/>
    </row>
    <row r="6" spans="1:5">
      <c r="A6" s="4" t="s">
        <v>53</v>
      </c>
      <c r="B6" s="4" t="s">
        <v>1233</v>
      </c>
    </row>
  </sheetData>
  <mergeCells count="4">
    <mergeCell ref="A1:B2"/>
    <mergeCell ref="C1:E1"/>
    <mergeCell ref="A5:D5"/>
    <mergeCell ref="B6:D6"/>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34</v>
      </c>
      <c r="C1" s="2" t="s">
        <v>1</v>
      </c>
    </row>
    <row r="2" spans="1:5">
      <c r="C2" s="2" t="s">
        <v>2</v>
      </c>
      <c r="D2" s="2" t="s">
        <v>32</v>
      </c>
      <c r="E2" s="2" t="s">
        <v>89</v>
      </c>
    </row>
    <row r="3" spans="1:5">
      <c r="A3" s="3" t="s">
        <v>1221</v>
      </c>
    </row>
    <row r="4" spans="1:5">
      <c r="A4" s="4" t="s">
        <v>1235</v>
      </c>
      <c r="C4" s="4" t="s">
        <v>1104</v>
      </c>
      <c r="D4" s="4" t="s">
        <v>1104</v>
      </c>
      <c r="E4" s="4" t="s">
        <v>1104</v>
      </c>
    </row>
    <row r="5" spans="1:5">
      <c r="A5" s="4" t="s">
        <v>1134</v>
      </c>
    </row>
    <row r="6" spans="1:5">
      <c r="A6" s="3" t="s">
        <v>1214</v>
      </c>
    </row>
    <row r="7" spans="1:5">
      <c r="A7" s="4" t="s">
        <v>1215</v>
      </c>
      <c r="B7" s="4" t="s">
        <v>53</v>
      </c>
      <c r="C7" s="6" t="n">
        <v>150</v>
      </c>
      <c r="D7" s="6" t="n">
        <v>54</v>
      </c>
      <c r="E7" s="6" t="n">
        <v>0</v>
      </c>
    </row>
    <row r="8" spans="1:5">
      <c r="A8" s="4" t="s">
        <v>1216</v>
      </c>
      <c r="B8" s="4" t="s">
        <v>53</v>
      </c>
      <c r="C8" s="6" t="n">
        <v>93</v>
      </c>
      <c r="D8" s="6" t="n">
        <v>99</v>
      </c>
      <c r="E8" s="6" t="n">
        <v>54</v>
      </c>
    </row>
    <row r="9" spans="1:5">
      <c r="A9" s="4" t="s">
        <v>1218</v>
      </c>
      <c r="B9" s="4" t="s">
        <v>53</v>
      </c>
      <c r="C9" s="6" t="n">
        <v>-2</v>
      </c>
      <c r="D9" s="6" t="n">
        <v>-3</v>
      </c>
      <c r="E9" s="6" t="n">
        <v>0</v>
      </c>
    </row>
    <row r="10" spans="1:5">
      <c r="A10" s="4" t="s">
        <v>1219</v>
      </c>
      <c r="B10" s="4" t="s">
        <v>53</v>
      </c>
      <c r="C10" s="6" t="n">
        <v>241</v>
      </c>
      <c r="D10" s="6" t="n">
        <v>150</v>
      </c>
      <c r="E10" s="6" t="n">
        <v>54</v>
      </c>
    </row>
    <row r="11" spans="1:5">
      <c r="A11" s="3" t="s">
        <v>1221</v>
      </c>
    </row>
    <row r="12" spans="1:5">
      <c r="A12" s="4" t="s">
        <v>1222</v>
      </c>
      <c r="B12" s="4" t="s">
        <v>756</v>
      </c>
      <c r="C12" s="8" t="n">
        <v>22.19</v>
      </c>
      <c r="D12" s="8" t="n">
        <v>15.44</v>
      </c>
      <c r="E12" s="7" t="n">
        <v>0</v>
      </c>
    </row>
    <row r="13" spans="1:5">
      <c r="A13" s="4" t="s">
        <v>1223</v>
      </c>
      <c r="B13" s="4" t="s">
        <v>756</v>
      </c>
      <c r="C13" s="9" t="n">
        <v>30.84</v>
      </c>
      <c r="D13" s="6" t="n">
        <v>26</v>
      </c>
      <c r="E13" s="9" t="n">
        <v>15.44</v>
      </c>
    </row>
    <row r="14" spans="1:5">
      <c r="A14" s="4" t="s">
        <v>1225</v>
      </c>
      <c r="B14" s="4" t="s">
        <v>756</v>
      </c>
      <c r="C14" s="6" t="n">
        <v>26</v>
      </c>
      <c r="D14" s="6" t="n">
        <v>26</v>
      </c>
      <c r="E14" s="6" t="n">
        <v>0</v>
      </c>
    </row>
    <row r="15" spans="1:5">
      <c r="A15" s="4" t="s">
        <v>1226</v>
      </c>
      <c r="B15" s="4" t="s">
        <v>756</v>
      </c>
      <c r="C15" s="8" t="n">
        <v>25.5</v>
      </c>
      <c r="D15" s="8" t="n">
        <v>22.19</v>
      </c>
      <c r="E15" s="8" t="n">
        <v>15.44</v>
      </c>
    </row>
    <row r="16" spans="1:5">
      <c r="A16" t="n"/>
    </row>
    <row r="17" spans="1:5">
      <c r="A17" s="4" t="s">
        <v>53</v>
      </c>
      <c r="B17" s="4" t="s">
        <v>1236</v>
      </c>
    </row>
    <row r="18" spans="1:5">
      <c r="A18" s="4" t="s">
        <v>62</v>
      </c>
      <c r="B18" s="4" t="s">
        <v>1237</v>
      </c>
    </row>
  </sheetData>
  <mergeCells count="5">
    <mergeCell ref="A1:B2"/>
    <mergeCell ref="C1:E1"/>
    <mergeCell ref="A16:D16"/>
    <mergeCell ref="B17:D17"/>
    <mergeCell ref="B18:D1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89</v>
      </c>
    </row>
    <row r="3" spans="1:4">
      <c r="A3" s="3" t="s">
        <v>277</v>
      </c>
    </row>
    <row r="4" spans="1:4">
      <c r="A4" s="4" t="s">
        <v>1239</v>
      </c>
      <c r="B4" s="7" t="n">
        <v>2946</v>
      </c>
      <c r="C4" s="7" t="n">
        <v>2509</v>
      </c>
      <c r="D4" s="7" t="n">
        <v>2405</v>
      </c>
    </row>
    <row r="5" spans="1:4">
      <c r="A5" s="4" t="s">
        <v>1240</v>
      </c>
      <c r="B5" s="6" t="n">
        <v>363</v>
      </c>
      <c r="C5" s="6" t="n">
        <v>373</v>
      </c>
      <c r="D5" s="6" t="n">
        <v>394</v>
      </c>
    </row>
    <row r="6" spans="1:4">
      <c r="A6" s="4" t="s">
        <v>1241</v>
      </c>
      <c r="B6" s="7" t="n">
        <v>14892</v>
      </c>
      <c r="C6" s="7" t="n">
        <v>12472</v>
      </c>
      <c r="D6" s="7" t="n">
        <v>11412</v>
      </c>
    </row>
    <row r="7" spans="1:4">
      <c r="A7" s="4" t="s">
        <v>1242</v>
      </c>
      <c r="B7" s="7" t="n">
        <v>15</v>
      </c>
      <c r="C7" s="7" t="n">
        <v>16</v>
      </c>
      <c r="D7" s="7" t="n">
        <v>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3</v>
      </c>
      <c r="B1" s="2" t="s">
        <v>1</v>
      </c>
    </row>
    <row r="2" spans="1:3">
      <c r="B2" s="2" t="s">
        <v>2</v>
      </c>
      <c r="C2" s="2" t="s">
        <v>32</v>
      </c>
    </row>
    <row r="3" spans="1:3">
      <c r="A3" s="3" t="s">
        <v>280</v>
      </c>
    </row>
    <row r="4" spans="1:3">
      <c r="A4" s="4" t="s">
        <v>1244</v>
      </c>
      <c r="B4" s="11" t="n">
        <v>199.4</v>
      </c>
      <c r="C4" s="11" t="n">
        <v>178.7</v>
      </c>
    </row>
    <row r="5" spans="1:3">
      <c r="A5" s="4" t="s">
        <v>1245</v>
      </c>
      <c r="B5" s="4" t="s">
        <v>555</v>
      </c>
    </row>
    <row r="6" spans="1:3">
      <c r="A6" s="4" t="s">
        <v>1246</v>
      </c>
      <c r="B6" s="4" t="s">
        <v>1104</v>
      </c>
    </row>
    <row r="7" spans="1:3">
      <c r="A7" s="4" t="s">
        <v>1247</v>
      </c>
      <c r="B7" s="7" t="n">
        <v>0</v>
      </c>
      <c r="C7" s="7" t="n">
        <v>100</v>
      </c>
    </row>
    <row r="8" spans="1:3">
      <c r="A8" s="4" t="s">
        <v>1248</v>
      </c>
      <c r="B8" s="11" t="n">
        <v>747.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49</v>
      </c>
      <c r="C1" s="2" t="s">
        <v>2</v>
      </c>
      <c r="D1" s="2" t="s">
        <v>32</v>
      </c>
    </row>
    <row r="2" spans="1:4">
      <c r="A2" s="4" t="s">
        <v>1250</v>
      </c>
    </row>
    <row r="3" spans="1:4">
      <c r="A3" s="3" t="s">
        <v>1251</v>
      </c>
    </row>
    <row r="4" spans="1:4">
      <c r="A4" s="4" t="s">
        <v>1252</v>
      </c>
      <c r="B4" s="4" t="s">
        <v>53</v>
      </c>
      <c r="C4" s="7" t="n">
        <v>2066766</v>
      </c>
      <c r="D4" s="7" t="n">
        <v>1825542</v>
      </c>
    </row>
    <row r="5" spans="1:4">
      <c r="A5" s="4" t="s">
        <v>1253</v>
      </c>
      <c r="B5" s="4" t="s">
        <v>53</v>
      </c>
      <c r="C5" s="4" t="s">
        <v>1254</v>
      </c>
      <c r="D5" s="4" t="s">
        <v>1255</v>
      </c>
    </row>
    <row r="6" spans="1:4">
      <c r="A6" s="4" t="s">
        <v>1256</v>
      </c>
      <c r="C6" s="7" t="n">
        <v>1336240</v>
      </c>
      <c r="D6" s="7" t="n">
        <v>1167412</v>
      </c>
    </row>
    <row r="7" spans="1:4">
      <c r="A7" s="4" t="s">
        <v>1257</v>
      </c>
      <c r="C7" s="4" t="s">
        <v>1258</v>
      </c>
      <c r="D7" s="4" t="s">
        <v>1258</v>
      </c>
    </row>
    <row r="8" spans="1:4">
      <c r="A8" s="4" t="s">
        <v>1259</v>
      </c>
      <c r="B8" s="4" t="s">
        <v>53</v>
      </c>
      <c r="C8" s="7" t="n">
        <v>1763559</v>
      </c>
      <c r="D8" s="7" t="n">
        <v>1530579</v>
      </c>
    </row>
    <row r="9" spans="1:4">
      <c r="A9" s="4" t="s">
        <v>1260</v>
      </c>
      <c r="B9" s="4" t="s">
        <v>53</v>
      </c>
      <c r="C9" s="4" t="s">
        <v>1261</v>
      </c>
      <c r="D9" s="4" t="s">
        <v>1262</v>
      </c>
    </row>
    <row r="10" spans="1:4">
      <c r="A10" s="4" t="s">
        <v>1263</v>
      </c>
      <c r="C10" s="7" t="n">
        <v>1002180</v>
      </c>
      <c r="D10" s="7" t="n">
        <v>583706</v>
      </c>
    </row>
    <row r="11" spans="1:4">
      <c r="A11" s="4" t="s">
        <v>1264</v>
      </c>
      <c r="C11" s="4" t="s">
        <v>1102</v>
      </c>
      <c r="D11" s="4" t="s">
        <v>899</v>
      </c>
    </row>
    <row r="12" spans="1:4">
      <c r="A12" s="4" t="s">
        <v>1265</v>
      </c>
      <c r="B12" s="4" t="s">
        <v>53</v>
      </c>
      <c r="C12" s="7" t="n">
        <v>1763559</v>
      </c>
      <c r="D12" s="7" t="n">
        <v>1530579</v>
      </c>
    </row>
    <row r="13" spans="1:4">
      <c r="A13" s="4" t="s">
        <v>1266</v>
      </c>
      <c r="B13" s="4" t="s">
        <v>53</v>
      </c>
      <c r="C13" s="4" t="s">
        <v>1267</v>
      </c>
      <c r="D13" s="4" t="s">
        <v>1268</v>
      </c>
    </row>
    <row r="14" spans="1:4">
      <c r="A14" s="4" t="s">
        <v>1269</v>
      </c>
      <c r="C14" s="7" t="n">
        <v>681670</v>
      </c>
      <c r="D14" s="7" t="n">
        <v>614996</v>
      </c>
    </row>
    <row r="15" spans="1:4">
      <c r="A15" s="4" t="s">
        <v>1270</v>
      </c>
      <c r="C15" s="4" t="s">
        <v>899</v>
      </c>
      <c r="D15" s="4" t="s">
        <v>899</v>
      </c>
    </row>
    <row r="16" spans="1:4">
      <c r="A16" s="4" t="s">
        <v>1271</v>
      </c>
      <c r="B16" s="4" t="s">
        <v>756</v>
      </c>
      <c r="C16" s="7" t="n">
        <v>1593780</v>
      </c>
    </row>
    <row r="17" spans="1:4">
      <c r="A17" s="4" t="s">
        <v>1272</v>
      </c>
      <c r="B17" s="4" t="s">
        <v>756</v>
      </c>
      <c r="C17" s="4" t="s">
        <v>1273</v>
      </c>
    </row>
    <row r="18" spans="1:4">
      <c r="A18" s="4" t="s">
        <v>1274</v>
      </c>
      <c r="B18" s="4" t="s">
        <v>62</v>
      </c>
      <c r="C18" s="7" t="n">
        <v>751635</v>
      </c>
    </row>
    <row r="19" spans="1:4">
      <c r="A19" s="4" t="s">
        <v>1275</v>
      </c>
      <c r="B19" s="4" t="s">
        <v>62</v>
      </c>
      <c r="C19" s="4" t="s">
        <v>1276</v>
      </c>
    </row>
    <row r="20" spans="1:4">
      <c r="A20" s="4" t="s">
        <v>1277</v>
      </c>
    </row>
    <row r="21" spans="1:4">
      <c r="A21" s="3" t="s">
        <v>1251</v>
      </c>
    </row>
    <row r="22" spans="1:4">
      <c r="A22" s="4" t="s">
        <v>1252</v>
      </c>
      <c r="B22" s="4" t="s">
        <v>53</v>
      </c>
      <c r="C22" s="7" t="n">
        <v>1985535</v>
      </c>
      <c r="D22" s="7" t="n">
        <v>1740736</v>
      </c>
    </row>
    <row r="23" spans="1:4">
      <c r="A23" s="4" t="s">
        <v>1253</v>
      </c>
      <c r="B23" s="4" t="s">
        <v>53</v>
      </c>
      <c r="C23" s="4" t="s">
        <v>1278</v>
      </c>
      <c r="D23" s="4" t="s">
        <v>1279</v>
      </c>
    </row>
    <row r="24" spans="1:4">
      <c r="A24" s="4" t="s">
        <v>1280</v>
      </c>
      <c r="C24" s="7" t="n">
        <v>1667746</v>
      </c>
      <c r="D24" s="7" t="n">
        <v>1456366</v>
      </c>
    </row>
    <row r="25" spans="1:4">
      <c r="A25" s="4" t="s">
        <v>1281</v>
      </c>
      <c r="C25" s="4" t="s">
        <v>555</v>
      </c>
      <c r="D25" s="4" t="s">
        <v>555</v>
      </c>
    </row>
    <row r="26" spans="1:4">
      <c r="A26" s="4" t="s">
        <v>1259</v>
      </c>
      <c r="B26" s="4" t="s">
        <v>53</v>
      </c>
      <c r="C26" s="7" t="n">
        <v>1807328</v>
      </c>
      <c r="D26" s="7" t="n">
        <v>1570773</v>
      </c>
    </row>
    <row r="27" spans="1:4">
      <c r="A27" s="4" t="s">
        <v>1260</v>
      </c>
      <c r="B27" s="4" t="s">
        <v>53</v>
      </c>
      <c r="C27" s="4" t="s">
        <v>1282</v>
      </c>
      <c r="D27" s="4" t="s">
        <v>1283</v>
      </c>
    </row>
    <row r="28" spans="1:4">
      <c r="A28" s="4" t="s">
        <v>1284</v>
      </c>
      <c r="C28" s="7" t="n">
        <v>1334197</v>
      </c>
      <c r="D28" s="7" t="n">
        <v>873820</v>
      </c>
    </row>
    <row r="29" spans="1:4">
      <c r="A29" s="4" t="s">
        <v>1285</v>
      </c>
      <c r="C29" s="4" t="s">
        <v>1258</v>
      </c>
      <c r="D29" s="4" t="s">
        <v>1102</v>
      </c>
    </row>
    <row r="30" spans="1:4">
      <c r="A30" s="4" t="s">
        <v>1265</v>
      </c>
      <c r="B30" s="4" t="s">
        <v>53</v>
      </c>
      <c r="C30" s="7" t="n">
        <v>1807328</v>
      </c>
      <c r="D30" s="7" t="n">
        <v>1570773</v>
      </c>
    </row>
    <row r="31" spans="1:4">
      <c r="A31" s="4" t="s">
        <v>1266</v>
      </c>
      <c r="B31" s="4" t="s">
        <v>53</v>
      </c>
      <c r="C31" s="4" t="s">
        <v>1286</v>
      </c>
      <c r="D31" s="4" t="s">
        <v>1287</v>
      </c>
    </row>
    <row r="32" spans="1:4">
      <c r="A32" s="4" t="s">
        <v>1288</v>
      </c>
      <c r="C32" s="7" t="n">
        <v>850746</v>
      </c>
      <c r="D32" s="7" t="n">
        <v>767278</v>
      </c>
    </row>
    <row r="33" spans="1:4">
      <c r="A33" s="4" t="s">
        <v>1289</v>
      </c>
      <c r="C33" s="4" t="s">
        <v>1290</v>
      </c>
      <c r="D33" s="4" t="s">
        <v>1290</v>
      </c>
    </row>
    <row r="34" spans="1:4">
      <c r="A34" s="4" t="s">
        <v>1271</v>
      </c>
      <c r="B34" s="4" t="s">
        <v>756</v>
      </c>
      <c r="C34" s="7" t="n">
        <v>1807337</v>
      </c>
    </row>
    <row r="35" spans="1:4">
      <c r="A35" s="4" t="s">
        <v>1272</v>
      </c>
      <c r="B35" s="4" t="s">
        <v>756</v>
      </c>
      <c r="C35" s="4" t="s">
        <v>1282</v>
      </c>
    </row>
    <row r="36" spans="1:4">
      <c r="A36" s="4" t="s">
        <v>1291</v>
      </c>
      <c r="B36" s="4" t="s">
        <v>62</v>
      </c>
      <c r="C36" s="7" t="n">
        <v>1084035</v>
      </c>
    </row>
    <row r="37" spans="1:4">
      <c r="A37" s="4" t="s">
        <v>1292</v>
      </c>
      <c r="B37" s="4" t="s">
        <v>62</v>
      </c>
      <c r="C37" s="4" t="s">
        <v>1293</v>
      </c>
    </row>
    <row r="38" spans="1:4">
      <c r="A38" t="n"/>
    </row>
    <row r="39" spans="1:4">
      <c r="A39" s="4" t="s">
        <v>53</v>
      </c>
      <c r="B39" s="4" t="s">
        <v>1294</v>
      </c>
    </row>
    <row r="40" spans="1:4">
      <c r="A40" s="4" t="s">
        <v>62</v>
      </c>
      <c r="B40" s="4" t="s">
        <v>1295</v>
      </c>
    </row>
  </sheetData>
  <mergeCells count="4">
    <mergeCell ref="A1:B1"/>
    <mergeCell ref="A38:C38"/>
    <mergeCell ref="B39:C39"/>
    <mergeCell ref="B40:C40"/>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96</v>
      </c>
      <c r="C1" s="2" t="s">
        <v>2</v>
      </c>
      <c r="D1" s="2" t="s">
        <v>32</v>
      </c>
    </row>
    <row r="2" spans="1:4">
      <c r="A2" s="3" t="s">
        <v>1297</v>
      </c>
    </row>
    <row r="3" spans="1:4">
      <c r="A3" s="4" t="s">
        <v>1298</v>
      </c>
      <c r="C3" s="7" t="n">
        <v>5366</v>
      </c>
      <c r="D3" s="7" t="n">
        <v>4542</v>
      </c>
    </row>
    <row r="4" spans="1:4">
      <c r="A4" s="4" t="s">
        <v>1299</v>
      </c>
      <c r="C4" s="6" t="n">
        <v>47487</v>
      </c>
      <c r="D4" s="6" t="n">
        <v>49108</v>
      </c>
    </row>
    <row r="5" spans="1:4">
      <c r="A5" s="4" t="s">
        <v>1300</v>
      </c>
      <c r="B5" s="4" t="s">
        <v>1301</v>
      </c>
      <c r="C5" s="6" t="n">
        <v>-12238</v>
      </c>
      <c r="D5" s="6" t="n">
        <v>-10588</v>
      </c>
    </row>
    <row r="6" spans="1:4">
      <c r="A6" s="4" t="s">
        <v>1302</v>
      </c>
      <c r="B6" s="4" t="s">
        <v>53</v>
      </c>
      <c r="C6" s="6" t="n">
        <v>40615</v>
      </c>
      <c r="D6" s="6" t="n">
        <v>43062</v>
      </c>
    </row>
    <row r="7" spans="1:4">
      <c r="A7" s="4" t="s">
        <v>1303</v>
      </c>
      <c r="C7" s="6" t="n">
        <v>799</v>
      </c>
      <c r="D7" s="6" t="n">
        <v>2715</v>
      </c>
    </row>
    <row r="8" spans="1:4">
      <c r="A8" s="4" t="s">
        <v>1304</v>
      </c>
      <c r="C8" s="6" t="n">
        <v>47486</v>
      </c>
      <c r="D8" s="6" t="n">
        <v>49321</v>
      </c>
    </row>
    <row r="9" spans="1:4">
      <c r="A9" s="4" t="s">
        <v>1305</v>
      </c>
      <c r="B9" s="4" t="s">
        <v>1301</v>
      </c>
      <c r="C9" s="6" t="n">
        <v>-30056</v>
      </c>
      <c r="D9" s="6" t="n">
        <v>-25269</v>
      </c>
    </row>
    <row r="10" spans="1:4">
      <c r="A10" s="4" t="s">
        <v>67</v>
      </c>
      <c r="B10" s="4" t="s">
        <v>53</v>
      </c>
      <c r="C10" s="6" t="n">
        <v>18229</v>
      </c>
      <c r="D10" s="6" t="n">
        <v>26767</v>
      </c>
    </row>
    <row r="11" spans="1:4">
      <c r="A11" s="4" t="s">
        <v>1306</v>
      </c>
    </row>
    <row r="12" spans="1:4">
      <c r="A12" s="3" t="s">
        <v>1297</v>
      </c>
    </row>
    <row r="13" spans="1:4">
      <c r="A13" s="4" t="s">
        <v>1307</v>
      </c>
      <c r="C13" s="6" t="n">
        <v>41734</v>
      </c>
      <c r="D13" s="6" t="n">
        <v>42879</v>
      </c>
    </row>
    <row r="14" spans="1:4">
      <c r="A14" s="4" t="s">
        <v>1308</v>
      </c>
      <c r="C14" s="6" t="n">
        <v>5008</v>
      </c>
      <c r="D14" s="6" t="n">
        <v>5183</v>
      </c>
    </row>
    <row r="15" spans="1:4">
      <c r="A15" s="4" t="s">
        <v>1309</v>
      </c>
      <c r="C15" s="6" t="n">
        <v>6</v>
      </c>
      <c r="D15" s="6" t="n">
        <v>19</v>
      </c>
    </row>
    <row r="16" spans="1:4">
      <c r="A16" s="4" t="s">
        <v>1299</v>
      </c>
      <c r="C16" s="6" t="n">
        <v>46748</v>
      </c>
      <c r="D16" s="6" t="n">
        <v>48081</v>
      </c>
    </row>
    <row r="17" spans="1:4">
      <c r="A17" s="4" t="s">
        <v>1310</v>
      </c>
      <c r="C17" s="6" t="n">
        <v>43001</v>
      </c>
      <c r="D17" s="6" t="n">
        <v>43792</v>
      </c>
    </row>
    <row r="18" spans="1:4">
      <c r="A18" s="4" t="s">
        <v>1311</v>
      </c>
      <c r="C18" s="6" t="n">
        <v>4274</v>
      </c>
      <c r="D18" s="6" t="n">
        <v>4659</v>
      </c>
    </row>
    <row r="19" spans="1:4">
      <c r="A19" s="4" t="s">
        <v>1312</v>
      </c>
      <c r="C19" s="6" t="n">
        <v>27</v>
      </c>
      <c r="D19" s="6" t="n">
        <v>24</v>
      </c>
    </row>
    <row r="20" spans="1:4">
      <c r="A20" s="4" t="s">
        <v>1304</v>
      </c>
      <c r="C20" s="6" t="n">
        <v>47302</v>
      </c>
      <c r="D20" s="6" t="n">
        <v>48475</v>
      </c>
    </row>
    <row r="21" spans="1:4">
      <c r="A21" s="4" t="s">
        <v>1313</v>
      </c>
    </row>
    <row r="22" spans="1:4">
      <c r="A22" s="3" t="s">
        <v>1297</v>
      </c>
    </row>
    <row r="23" spans="1:4">
      <c r="A23" s="4" t="s">
        <v>1308</v>
      </c>
      <c r="C23" s="6" t="n">
        <v>220</v>
      </c>
      <c r="D23" s="6" t="n">
        <v>241</v>
      </c>
    </row>
    <row r="24" spans="1:4">
      <c r="A24" s="4" t="s">
        <v>1314</v>
      </c>
      <c r="C24" s="6" t="n">
        <v>519</v>
      </c>
      <c r="D24" s="6" t="n">
        <v>786</v>
      </c>
    </row>
    <row r="25" spans="1:4">
      <c r="A25" s="4" t="s">
        <v>1299</v>
      </c>
      <c r="C25" s="6" t="n">
        <v>739</v>
      </c>
      <c r="D25" s="6" t="n">
        <v>1027</v>
      </c>
    </row>
    <row r="26" spans="1:4">
      <c r="A26" s="4" t="s">
        <v>1311</v>
      </c>
      <c r="C26" s="6" t="n">
        <v>3</v>
      </c>
      <c r="D26" s="6" t="n">
        <v>45</v>
      </c>
    </row>
    <row r="27" spans="1:4">
      <c r="A27" s="4" t="s">
        <v>1315</v>
      </c>
      <c r="C27" s="6" t="n">
        <v>181</v>
      </c>
      <c r="D27" s="6" t="n">
        <v>801</v>
      </c>
    </row>
    <row r="28" spans="1:4">
      <c r="A28" s="4" t="s">
        <v>1304</v>
      </c>
      <c r="C28" s="6" t="n">
        <v>184</v>
      </c>
      <c r="D28" s="6" t="n">
        <v>846</v>
      </c>
    </row>
    <row r="29" spans="1:4">
      <c r="A29" s="4" t="s">
        <v>1316</v>
      </c>
    </row>
    <row r="30" spans="1:4">
      <c r="A30" s="3" t="s">
        <v>1297</v>
      </c>
    </row>
    <row r="31" spans="1:4">
      <c r="A31" s="4" t="s">
        <v>1300</v>
      </c>
      <c r="B31" s="4" t="s">
        <v>756</v>
      </c>
      <c r="C31" s="6" t="n">
        <v>-8970</v>
      </c>
      <c r="D31" s="6" t="n">
        <v>-7433</v>
      </c>
    </row>
    <row r="32" spans="1:4">
      <c r="A32" s="4" t="s">
        <v>1305</v>
      </c>
      <c r="B32" s="4" t="s">
        <v>756</v>
      </c>
      <c r="C32" s="6" t="n">
        <v>-28574</v>
      </c>
      <c r="D32" s="6" t="n">
        <v>-24067</v>
      </c>
    </row>
    <row r="33" spans="1:4">
      <c r="A33" s="4" t="s">
        <v>1317</v>
      </c>
    </row>
    <row r="34" spans="1:4">
      <c r="A34" s="3" t="s">
        <v>1297</v>
      </c>
    </row>
    <row r="35" spans="1:4">
      <c r="A35" s="4" t="s">
        <v>1300</v>
      </c>
      <c r="B35" s="4" t="s">
        <v>756</v>
      </c>
      <c r="C35" s="6" t="n">
        <v>-3254</v>
      </c>
      <c r="D35" s="6" t="n">
        <v>-3154</v>
      </c>
    </row>
    <row r="36" spans="1:4">
      <c r="A36" s="4" t="s">
        <v>1305</v>
      </c>
      <c r="B36" s="4" t="s">
        <v>756</v>
      </c>
      <c r="C36" s="6" t="n">
        <v>-1458</v>
      </c>
      <c r="D36" s="6" t="n">
        <v>-1202</v>
      </c>
    </row>
    <row r="37" spans="1:4">
      <c r="A37" s="4" t="s">
        <v>1318</v>
      </c>
    </row>
    <row r="38" spans="1:4">
      <c r="A38" s="3" t="s">
        <v>1297</v>
      </c>
    </row>
    <row r="39" spans="1:4">
      <c r="A39" s="4" t="s">
        <v>1300</v>
      </c>
      <c r="B39" s="4" t="s">
        <v>756</v>
      </c>
      <c r="C39" s="6" t="n">
        <v>0</v>
      </c>
      <c r="D39" s="6" t="n">
        <v>-1</v>
      </c>
    </row>
    <row r="40" spans="1:4">
      <c r="A40" s="4" t="s">
        <v>1305</v>
      </c>
      <c r="B40" s="4" t="s">
        <v>756</v>
      </c>
      <c r="C40" s="6" t="n">
        <v>-10</v>
      </c>
      <c r="D40" s="6" t="n">
        <v>0</v>
      </c>
    </row>
    <row r="41" spans="1:4">
      <c r="A41" s="4" t="s">
        <v>1319</v>
      </c>
    </row>
    <row r="42" spans="1:4">
      <c r="A42" s="3" t="s">
        <v>1297</v>
      </c>
    </row>
    <row r="43" spans="1:4">
      <c r="A43" s="4" t="s">
        <v>1320</v>
      </c>
      <c r="C43" s="6" t="n">
        <v>675000</v>
      </c>
      <c r="D43" s="6" t="n">
        <v>550000</v>
      </c>
    </row>
    <row r="44" spans="1:4">
      <c r="A44" s="4" t="s">
        <v>1321</v>
      </c>
      <c r="C44" s="6" t="n">
        <v>125000</v>
      </c>
      <c r="D44" s="6" t="n">
        <v>250000</v>
      </c>
    </row>
    <row r="45" spans="1:4">
      <c r="A45" s="4" t="s">
        <v>1322</v>
      </c>
    </row>
    <row r="46" spans="1:4">
      <c r="A46" s="3" t="s">
        <v>1297</v>
      </c>
    </row>
    <row r="47" spans="1:4">
      <c r="A47" s="4" t="s">
        <v>1320</v>
      </c>
      <c r="C47" s="6" t="n">
        <v>3933977</v>
      </c>
      <c r="D47" s="6" t="n">
        <v>3881202</v>
      </c>
    </row>
    <row r="48" spans="1:4">
      <c r="A48" s="4" t="s">
        <v>1321</v>
      </c>
      <c r="C48" s="6" t="n">
        <v>3933977</v>
      </c>
      <c r="D48" s="6" t="n">
        <v>3743827</v>
      </c>
    </row>
    <row r="49" spans="1:4">
      <c r="A49" s="4" t="s">
        <v>1323</v>
      </c>
    </row>
    <row r="50" spans="1:4">
      <c r="A50" s="3" t="s">
        <v>1297</v>
      </c>
    </row>
    <row r="51" spans="1:4">
      <c r="A51" s="4" t="s">
        <v>1320</v>
      </c>
      <c r="C51" s="6" t="n">
        <v>155914</v>
      </c>
      <c r="D51" s="6" t="n">
        <v>98285</v>
      </c>
    </row>
    <row r="52" spans="1:4">
      <c r="A52" s="4" t="s">
        <v>1321</v>
      </c>
      <c r="C52" s="6" t="n">
        <v>127664</v>
      </c>
      <c r="D52" s="6" t="n">
        <v>86582</v>
      </c>
    </row>
    <row r="53" spans="1:4">
      <c r="A53" s="4" t="s">
        <v>1324</v>
      </c>
    </row>
    <row r="54" spans="1:4">
      <c r="A54" s="3" t="s">
        <v>1297</v>
      </c>
    </row>
    <row r="55" spans="1:4">
      <c r="A55" s="4" t="s">
        <v>1320</v>
      </c>
      <c r="C55" s="6" t="n">
        <v>28058</v>
      </c>
      <c r="D55" s="6" t="n">
        <v>18551</v>
      </c>
    </row>
    <row r="56" spans="1:4">
      <c r="A56" s="4" t="s">
        <v>1321</v>
      </c>
      <c r="C56" s="6" t="n">
        <v>4486</v>
      </c>
      <c r="D56" s="6" t="n">
        <v>2892</v>
      </c>
    </row>
    <row r="57" spans="1:4">
      <c r="A57" s="4" t="s">
        <v>1325</v>
      </c>
    </row>
    <row r="58" spans="1:4">
      <c r="A58" s="3" t="s">
        <v>1297</v>
      </c>
    </row>
    <row r="59" spans="1:4">
      <c r="A59" s="4" t="s">
        <v>1320</v>
      </c>
      <c r="B59" s="4" t="s">
        <v>937</v>
      </c>
      <c r="C59" s="6" t="n">
        <v>84216</v>
      </c>
      <c r="D59" s="6" t="n">
        <v>98478</v>
      </c>
    </row>
    <row r="60" spans="1:4">
      <c r="A60" s="4" t="s">
        <v>1321</v>
      </c>
      <c r="B60" s="4" t="s">
        <v>937</v>
      </c>
      <c r="C60" s="7" t="n">
        <v>111269</v>
      </c>
      <c r="D60" s="7" t="n">
        <v>100941</v>
      </c>
    </row>
    <row r="61" spans="1:4">
      <c r="A61" t="n"/>
    </row>
    <row r="62" spans="1:4">
      <c r="A62" s="4" t="s">
        <v>53</v>
      </c>
      <c r="B62" s="4" t="s">
        <v>78</v>
      </c>
    </row>
    <row r="63" spans="1:4">
      <c r="A63" s="4" t="s">
        <v>62</v>
      </c>
      <c r="B63" s="4" t="s">
        <v>1326</v>
      </c>
    </row>
    <row r="64" spans="1:4">
      <c r="A64" s="4" t="s">
        <v>688</v>
      </c>
      <c r="B64" s="4" t="s">
        <v>1327</v>
      </c>
    </row>
    <row r="65" spans="1:4">
      <c r="A65" s="4" t="s">
        <v>937</v>
      </c>
      <c r="B65" s="4" t="s">
        <v>1328</v>
      </c>
    </row>
  </sheetData>
  <mergeCells count="6">
    <mergeCell ref="A1:B1"/>
    <mergeCell ref="A61:C61"/>
    <mergeCell ref="B62:C62"/>
    <mergeCell ref="B63:C63"/>
    <mergeCell ref="B64:C64"/>
    <mergeCell ref="B65:C6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9</v>
      </c>
      <c r="B1" s="2" t="s">
        <v>2</v>
      </c>
      <c r="C1" s="2" t="s">
        <v>32</v>
      </c>
    </row>
    <row r="2" spans="1:3">
      <c r="A2" s="3" t="s">
        <v>1330</v>
      </c>
    </row>
    <row r="3" spans="1:3">
      <c r="A3" s="4" t="s">
        <v>1331</v>
      </c>
      <c r="B3" s="7" t="n">
        <v>7924</v>
      </c>
      <c r="C3" s="7" t="n">
        <v>15638</v>
      </c>
    </row>
    <row r="4" spans="1:3">
      <c r="A4" s="4" t="s">
        <v>1332</v>
      </c>
      <c r="B4" s="6" t="n">
        <v>8835</v>
      </c>
      <c r="C4" s="6" t="n">
        <v>16865</v>
      </c>
    </row>
    <row r="5" spans="1:3">
      <c r="A5" s="3" t="s">
        <v>1333</v>
      </c>
    </row>
    <row r="6" spans="1:3">
      <c r="A6" s="4" t="s">
        <v>1334</v>
      </c>
      <c r="B6" s="6" t="n">
        <v>0</v>
      </c>
      <c r="C6" s="6" t="n">
        <v>0</v>
      </c>
    </row>
    <row r="7" spans="1:3">
      <c r="A7" s="4" t="s">
        <v>1335</v>
      </c>
      <c r="B7" s="7" t="n">
        <v>7924</v>
      </c>
      <c r="C7" s="7" t="n">
        <v>1563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336</v>
      </c>
      <c r="B1" s="2" t="s">
        <v>1</v>
      </c>
    </row>
    <row r="2" spans="1:3">
      <c r="B2" s="2" t="s">
        <v>562</v>
      </c>
      <c r="C2" s="2" t="s">
        <v>563</v>
      </c>
    </row>
    <row r="3" spans="1:3">
      <c r="A3" s="3" t="s">
        <v>1297</v>
      </c>
    </row>
    <row r="4" spans="1:3">
      <c r="A4" s="4" t="s">
        <v>1337</v>
      </c>
      <c r="B4" s="7" t="n">
        <v>42700000</v>
      </c>
    </row>
    <row r="5" spans="1:3">
      <c r="A5" s="4" t="s">
        <v>1338</v>
      </c>
      <c r="B5" s="6" t="n">
        <v>87300000</v>
      </c>
    </row>
    <row r="6" spans="1:3">
      <c r="A6" s="4" t="s">
        <v>1339</v>
      </c>
      <c r="B6" s="6" t="n">
        <v>32400000</v>
      </c>
    </row>
    <row r="7" spans="1:3">
      <c r="A7" s="4" t="s">
        <v>1340</v>
      </c>
      <c r="B7" s="7" t="n">
        <v>0</v>
      </c>
    </row>
    <row r="8" spans="1:3">
      <c r="A8" s="4" t="s">
        <v>1341</v>
      </c>
      <c r="B8" s="4" t="s">
        <v>531</v>
      </c>
    </row>
    <row r="9" spans="1:3">
      <c r="A9" s="4" t="s">
        <v>1342</v>
      </c>
      <c r="B9" s="7" t="n">
        <v>0</v>
      </c>
    </row>
    <row r="10" spans="1:3">
      <c r="A10" s="4" t="s">
        <v>1343</v>
      </c>
      <c r="B10" s="6" t="n">
        <v>4000000</v>
      </c>
    </row>
    <row r="11" spans="1:3">
      <c r="A11" s="4" t="s">
        <v>1344</v>
      </c>
      <c r="B11" s="6" t="n">
        <v>0</v>
      </c>
    </row>
    <row r="12" spans="1:3">
      <c r="A12" s="4" t="s">
        <v>1345</v>
      </c>
    </row>
    <row r="13" spans="1:3">
      <c r="A13" s="3" t="s">
        <v>1297</v>
      </c>
    </row>
    <row r="14" spans="1:3">
      <c r="A14" s="4" t="s">
        <v>1346</v>
      </c>
      <c r="B14" s="7" t="n">
        <v>36005000</v>
      </c>
      <c r="C14" s="7" t="n">
        <v>42199000</v>
      </c>
    </row>
    <row r="15" spans="1:3">
      <c r="A15" s="4" t="s">
        <v>510</v>
      </c>
    </row>
    <row r="16" spans="1:3">
      <c r="A16" s="3" t="s">
        <v>1297</v>
      </c>
    </row>
    <row r="17" spans="1:3">
      <c r="A17" s="4" t="s">
        <v>1347</v>
      </c>
      <c r="B17" s="6" t="n">
        <v>1</v>
      </c>
    </row>
    <row r="18" spans="1:3">
      <c r="A18" s="4" t="s">
        <v>514</v>
      </c>
    </row>
    <row r="19" spans="1:3">
      <c r="A19" s="3" t="s">
        <v>1297</v>
      </c>
    </row>
    <row r="20" spans="1:3">
      <c r="A20" s="4" t="s">
        <v>1347</v>
      </c>
      <c r="B20" s="6" t="n">
        <v>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1348</v>
      </c>
      <c r="B1" s="2" t="s">
        <v>1</v>
      </c>
    </row>
    <row r="2" spans="1:3">
      <c r="B2" s="2" t="s">
        <v>642</v>
      </c>
      <c r="C2" s="2" t="s">
        <v>1349</v>
      </c>
    </row>
    <row r="3" spans="1:3">
      <c r="A3" s="3" t="s">
        <v>1297</v>
      </c>
    </row>
    <row r="4" spans="1:3">
      <c r="A4" s="4" t="s">
        <v>1350</v>
      </c>
      <c r="B4" s="7" t="n">
        <v>27</v>
      </c>
      <c r="C4" s="7" t="n">
        <v>24</v>
      </c>
    </row>
    <row r="5" spans="1:3">
      <c r="A5" s="4" t="s">
        <v>1351</v>
      </c>
      <c r="B5" s="7" t="n">
        <v>3937</v>
      </c>
      <c r="C5" s="7" t="n">
        <v>3927</v>
      </c>
    </row>
    <row r="6" spans="1:3">
      <c r="A6" s="4" t="s">
        <v>1352</v>
      </c>
      <c r="B6" s="4" t="s">
        <v>1353</v>
      </c>
      <c r="C6" s="4" t="s">
        <v>1354</v>
      </c>
    </row>
    <row r="7" spans="1:3">
      <c r="A7" s="4" t="s">
        <v>510</v>
      </c>
    </row>
    <row r="8" spans="1:3">
      <c r="A8" s="3" t="s">
        <v>1297</v>
      </c>
    </row>
    <row r="9" spans="1:3">
      <c r="A9" s="4" t="s">
        <v>1355</v>
      </c>
      <c r="B9" s="4" t="s">
        <v>522</v>
      </c>
      <c r="C9" s="4" t="s">
        <v>522</v>
      </c>
    </row>
    <row r="10" spans="1:3">
      <c r="A10" s="4" t="s">
        <v>1356</v>
      </c>
      <c r="B10" s="6" t="n">
        <v>2</v>
      </c>
      <c r="C10" s="6" t="n">
        <v>2</v>
      </c>
    </row>
    <row r="11" spans="1:3">
      <c r="A11" s="4" t="s">
        <v>514</v>
      </c>
    </row>
    <row r="12" spans="1:3">
      <c r="A12" s="3" t="s">
        <v>1297</v>
      </c>
    </row>
    <row r="13" spans="1:3">
      <c r="A13" s="4" t="s">
        <v>1355</v>
      </c>
      <c r="B13" s="4" t="s">
        <v>531</v>
      </c>
      <c r="C13" s="4" t="s">
        <v>1357</v>
      </c>
    </row>
    <row r="14" spans="1:3">
      <c r="A14" s="4" t="s">
        <v>1356</v>
      </c>
      <c r="B14" s="6" t="n">
        <v>7</v>
      </c>
      <c r="C14" s="6" t="n">
        <v>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r="1" spans="1:4">
      <c r="A1" s="1" t="s">
        <v>1358</v>
      </c>
      <c r="B1" s="2" t="s">
        <v>1</v>
      </c>
    </row>
    <row r="2" spans="1:4">
      <c r="B2" s="2" t="s">
        <v>2</v>
      </c>
      <c r="C2" s="2" t="s">
        <v>32</v>
      </c>
      <c r="D2" s="2" t="s">
        <v>89</v>
      </c>
    </row>
    <row r="3" spans="1:4">
      <c r="A3" s="3" t="s">
        <v>1297</v>
      </c>
    </row>
    <row r="4" spans="1:4">
      <c r="A4" s="4" t="s">
        <v>1359</v>
      </c>
      <c r="B4" s="7" t="n">
        <v>18530</v>
      </c>
      <c r="C4" s="7" t="n">
        <v>18047</v>
      </c>
      <c r="D4" s="7" t="n">
        <v>20728</v>
      </c>
    </row>
    <row r="5" spans="1:4">
      <c r="A5" s="4" t="s">
        <v>1360</v>
      </c>
      <c r="B5" s="6" t="n">
        <v>2171</v>
      </c>
      <c r="C5" s="6" t="n">
        <v>1149</v>
      </c>
      <c r="D5" s="6" t="n">
        <v>360</v>
      </c>
    </row>
    <row r="6" spans="1:4">
      <c r="A6" s="4" t="s">
        <v>1361</v>
      </c>
      <c r="B6" s="6" t="n">
        <v>20701</v>
      </c>
      <c r="C6" s="6" t="n">
        <v>19196</v>
      </c>
      <c r="D6" s="6" t="n">
        <v>21088</v>
      </c>
    </row>
    <row r="7" spans="1:4">
      <c r="A7" s="4" t="s">
        <v>1316</v>
      </c>
    </row>
    <row r="8" spans="1:4">
      <c r="A8" s="3" t="s">
        <v>1297</v>
      </c>
    </row>
    <row r="9" spans="1:4">
      <c r="A9" s="4" t="s">
        <v>1359</v>
      </c>
      <c r="B9" s="6" t="n">
        <v>9974</v>
      </c>
      <c r="C9" s="6" t="n">
        <v>10634</v>
      </c>
      <c r="D9" s="6" t="n">
        <v>14226</v>
      </c>
    </row>
    <row r="10" spans="1:4">
      <c r="A10" s="4" t="s">
        <v>1317</v>
      </c>
    </row>
    <row r="11" spans="1:4">
      <c r="A11" s="3" t="s">
        <v>1297</v>
      </c>
    </row>
    <row r="12" spans="1:4">
      <c r="A12" s="4" t="s">
        <v>1359</v>
      </c>
      <c r="B12" s="6" t="n">
        <v>8327</v>
      </c>
      <c r="C12" s="6" t="n">
        <v>7068</v>
      </c>
      <c r="D12" s="6" t="n">
        <v>6506</v>
      </c>
    </row>
    <row r="13" spans="1:4">
      <c r="A13" s="4" t="s">
        <v>1360</v>
      </c>
      <c r="B13" s="6" t="n">
        <v>1907</v>
      </c>
      <c r="C13" s="6" t="n">
        <v>1402</v>
      </c>
      <c r="D13" s="6" t="n">
        <v>125</v>
      </c>
    </row>
    <row r="14" spans="1:4">
      <c r="A14" s="4" t="s">
        <v>1318</v>
      </c>
    </row>
    <row r="15" spans="1:4">
      <c r="A15" s="3" t="s">
        <v>1297</v>
      </c>
    </row>
    <row r="16" spans="1:4">
      <c r="A16" s="4" t="s">
        <v>1359</v>
      </c>
      <c r="B16" s="6" t="n">
        <v>229</v>
      </c>
      <c r="C16" s="6" t="n">
        <v>345</v>
      </c>
      <c r="D16" s="6" t="n">
        <v>-4</v>
      </c>
    </row>
    <row r="17" spans="1:4">
      <c r="A17" s="4" t="s">
        <v>1362</v>
      </c>
    </row>
    <row r="18" spans="1:4">
      <c r="A18" s="3" t="s">
        <v>1297</v>
      </c>
    </row>
    <row r="19" spans="1:4">
      <c r="A19" s="4" t="s">
        <v>1360</v>
      </c>
      <c r="B19" s="7" t="n">
        <v>264</v>
      </c>
      <c r="C19" s="7" t="n">
        <v>-253</v>
      </c>
      <c r="D19" s="7" t="n">
        <v>235</v>
      </c>
    </row>
    <row r="20" spans="1:4">
      <c r="A20" s="4" t="s">
        <v>1306</v>
      </c>
    </row>
    <row r="21" spans="1:4">
      <c r="A21" s="3" t="s">
        <v>1297</v>
      </c>
    </row>
    <row r="22" spans="1:4">
      <c r="A22" s="4" t="s">
        <v>1363</v>
      </c>
      <c r="B22" s="4" t="s">
        <v>1364</v>
      </c>
    </row>
    <row r="23" spans="1:4">
      <c r="A23" s="4" t="s">
        <v>1365</v>
      </c>
      <c r="B23" s="4" t="s">
        <v>1364</v>
      </c>
    </row>
    <row r="24" spans="1:4">
      <c r="A24" s="4" t="s">
        <v>1366</v>
      </c>
      <c r="B24" s="4" t="s">
        <v>1364</v>
      </c>
    </row>
    <row r="25" spans="1:4">
      <c r="A25" s="4" t="s">
        <v>1313</v>
      </c>
    </row>
    <row r="26" spans="1:4">
      <c r="A26" s="3" t="s">
        <v>1297</v>
      </c>
    </row>
    <row r="27" spans="1:4">
      <c r="A27" s="4" t="s">
        <v>1365</v>
      </c>
      <c r="B27" s="4" t="s">
        <v>1367</v>
      </c>
    </row>
    <row r="28" spans="1:4">
      <c r="A28" s="4" t="s">
        <v>1368</v>
      </c>
      <c r="B28" s="4" t="s">
        <v>136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0</v>
      </c>
      <c r="B1" s="2" t="s">
        <v>1</v>
      </c>
    </row>
    <row r="2" spans="1:4">
      <c r="B2" s="2" t="s">
        <v>2</v>
      </c>
      <c r="C2" s="2" t="s">
        <v>32</v>
      </c>
      <c r="D2" s="2" t="s">
        <v>89</v>
      </c>
    </row>
    <row r="3" spans="1:4">
      <c r="A3" s="3" t="s">
        <v>1371</v>
      </c>
    </row>
    <row r="4" spans="1:4">
      <c r="A4" s="4" t="s">
        <v>1372</v>
      </c>
      <c r="B4" s="7" t="n">
        <v>13152</v>
      </c>
      <c r="C4" s="7" t="n">
        <v>16777</v>
      </c>
      <c r="D4" s="7" t="n">
        <v>-8729</v>
      </c>
    </row>
    <row r="5" spans="1:4">
      <c r="A5" s="4" t="s">
        <v>1373</v>
      </c>
      <c r="B5" s="6" t="n">
        <v>-10320</v>
      </c>
      <c r="C5" s="6" t="n">
        <v>-9262</v>
      </c>
      <c r="D5" s="6" t="n">
        <v>-5984</v>
      </c>
    </row>
    <row r="6" spans="1:4">
      <c r="A6" s="4" t="s">
        <v>1316</v>
      </c>
    </row>
    <row r="7" spans="1:4">
      <c r="A7" s="3" t="s">
        <v>1371</v>
      </c>
    </row>
    <row r="8" spans="1:4">
      <c r="A8" s="4" t="s">
        <v>1374</v>
      </c>
      <c r="B8" s="6" t="n">
        <v>2405</v>
      </c>
      <c r="C8" s="6" t="n">
        <v>-5110</v>
      </c>
    </row>
    <row r="9" spans="1:4">
      <c r="A9" s="4" t="s">
        <v>1372</v>
      </c>
      <c r="B9" s="6" t="n">
        <v>13152</v>
      </c>
      <c r="C9" s="6" t="n">
        <v>16777</v>
      </c>
    </row>
    <row r="10" spans="1:4">
      <c r="A10" s="4" t="s">
        <v>1373</v>
      </c>
      <c r="B10" s="6" t="n">
        <v>-10320</v>
      </c>
      <c r="C10" s="6" t="n">
        <v>-9262</v>
      </c>
    </row>
    <row r="11" spans="1:4">
      <c r="A11" s="4" t="s">
        <v>1375</v>
      </c>
      <c r="B11" s="6" t="n">
        <v>5237</v>
      </c>
      <c r="C11" s="6" t="n">
        <v>2405</v>
      </c>
      <c r="D11" s="6" t="n">
        <v>-5110</v>
      </c>
    </row>
    <row r="12" spans="1:4">
      <c r="A12" s="4" t="s">
        <v>1376</v>
      </c>
      <c r="B12" s="6" t="n">
        <v>1469</v>
      </c>
      <c r="C12" s="6" t="n">
        <v>-3116</v>
      </c>
    </row>
    <row r="13" spans="1:4">
      <c r="A13" s="4" t="s">
        <v>1377</v>
      </c>
      <c r="B13" s="6" t="n">
        <v>8069</v>
      </c>
      <c r="C13" s="6" t="n">
        <v>10201</v>
      </c>
    </row>
    <row r="14" spans="1:4">
      <c r="A14" s="4" t="s">
        <v>1378</v>
      </c>
      <c r="B14" s="6" t="n">
        <v>-6327</v>
      </c>
      <c r="C14" s="6" t="n">
        <v>-5616</v>
      </c>
    </row>
    <row r="15" spans="1:4">
      <c r="A15" s="4" t="s">
        <v>1379</v>
      </c>
      <c r="B15" s="7" t="n">
        <v>3211</v>
      </c>
      <c r="C15" s="7" t="n">
        <v>1469</v>
      </c>
      <c r="D15" s="7" t="n">
        <v>-311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80</v>
      </c>
      <c r="B1" s="2" t="s">
        <v>2</v>
      </c>
      <c r="C1" s="2" t="s">
        <v>32</v>
      </c>
    </row>
    <row r="2" spans="1:3">
      <c r="A2" s="3" t="s">
        <v>1381</v>
      </c>
    </row>
    <row r="3" spans="1:3">
      <c r="A3" s="4" t="s">
        <v>1382</v>
      </c>
      <c r="B3" s="7" t="n">
        <v>17800</v>
      </c>
      <c r="C3" s="7" t="n">
        <v>14700</v>
      </c>
    </row>
    <row r="4" spans="1:3">
      <c r="A4" s="4" t="s">
        <v>1383</v>
      </c>
      <c r="B4" s="7" t="n">
        <v>0</v>
      </c>
      <c r="C4" s="7" t="n">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84</v>
      </c>
      <c r="C1" s="2" t="s">
        <v>2</v>
      </c>
      <c r="D1" s="2" t="s">
        <v>32</v>
      </c>
    </row>
    <row r="2" spans="1:4">
      <c r="A2" s="3" t="s">
        <v>1385</v>
      </c>
    </row>
    <row r="3" spans="1:4">
      <c r="A3" s="4" t="s">
        <v>1386</v>
      </c>
      <c r="B3" s="4" t="s">
        <v>53</v>
      </c>
      <c r="C3" s="7" t="n">
        <v>51199</v>
      </c>
      <c r="D3" s="7" t="n">
        <v>51104</v>
      </c>
    </row>
    <row r="4" spans="1:4">
      <c r="A4" s="4" t="s">
        <v>1387</v>
      </c>
      <c r="B4" s="4" t="s">
        <v>53</v>
      </c>
      <c r="C4" s="6" t="n">
        <v>1654</v>
      </c>
      <c r="D4" s="6" t="n">
        <v>2546</v>
      </c>
    </row>
    <row r="5" spans="1:4">
      <c r="A5" s="4" t="s">
        <v>1388</v>
      </c>
      <c r="B5" s="4" t="s">
        <v>53</v>
      </c>
      <c r="C5" s="6" t="n">
        <v>52853</v>
      </c>
      <c r="D5" s="6" t="n">
        <v>53650</v>
      </c>
    </row>
    <row r="6" spans="1:4">
      <c r="A6" s="4" t="s">
        <v>1389</v>
      </c>
      <c r="B6" s="4" t="s">
        <v>1301</v>
      </c>
      <c r="C6" s="6" t="n">
        <v>-12238</v>
      </c>
      <c r="D6" s="6" t="n">
        <v>-10588</v>
      </c>
    </row>
    <row r="7" spans="1:4">
      <c r="A7" s="4" t="s">
        <v>1390</v>
      </c>
      <c r="B7" s="4" t="s">
        <v>53</v>
      </c>
      <c r="C7" s="6" t="n">
        <v>38961</v>
      </c>
      <c r="D7" s="6" t="n">
        <v>40516</v>
      </c>
    </row>
    <row r="8" spans="1:4">
      <c r="A8" s="4" t="s">
        <v>52</v>
      </c>
      <c r="B8" s="4" t="s">
        <v>53</v>
      </c>
      <c r="C8" s="6" t="n">
        <v>40615</v>
      </c>
      <c r="D8" s="6" t="n">
        <v>43062</v>
      </c>
    </row>
    <row r="9" spans="1:4">
      <c r="A9" s="4" t="s">
        <v>1391</v>
      </c>
      <c r="C9" s="6" t="n">
        <v>-143</v>
      </c>
      <c r="D9" s="6" t="n">
        <v>0</v>
      </c>
    </row>
    <row r="10" spans="1:4">
      <c r="A10" s="4" t="s">
        <v>1392</v>
      </c>
      <c r="B10" s="4" t="s">
        <v>53</v>
      </c>
      <c r="C10" s="6" t="n">
        <v>38818</v>
      </c>
      <c r="D10" s="6" t="n">
        <v>40516</v>
      </c>
    </row>
    <row r="11" spans="1:4">
      <c r="A11" s="4" t="s">
        <v>1393</v>
      </c>
      <c r="B11" s="4" t="s">
        <v>53</v>
      </c>
      <c r="C11" s="6" t="n">
        <v>40472</v>
      </c>
      <c r="D11" s="6" t="n">
        <v>43062</v>
      </c>
    </row>
    <row r="12" spans="1:4">
      <c r="A12" s="3" t="s">
        <v>1394</v>
      </c>
    </row>
    <row r="13" spans="1:4">
      <c r="A13" s="4" t="s">
        <v>1395</v>
      </c>
      <c r="B13" s="4" t="s">
        <v>53</v>
      </c>
      <c r="C13" s="6" t="n">
        <v>46128</v>
      </c>
      <c r="D13" s="6" t="n">
        <v>48952</v>
      </c>
    </row>
    <row r="14" spans="1:4">
      <c r="A14" s="4" t="s">
        <v>1396</v>
      </c>
      <c r="B14" s="4" t="s">
        <v>53</v>
      </c>
      <c r="C14" s="6" t="n">
        <v>2157</v>
      </c>
      <c r="D14" s="6" t="n">
        <v>3084</v>
      </c>
    </row>
    <row r="15" spans="1:4">
      <c r="A15" s="4" t="s">
        <v>1397</v>
      </c>
      <c r="B15" s="4" t="s">
        <v>53</v>
      </c>
      <c r="C15" s="6" t="n">
        <v>48285</v>
      </c>
      <c r="D15" s="6" t="n">
        <v>52036</v>
      </c>
    </row>
    <row r="16" spans="1:4">
      <c r="A16" s="4" t="s">
        <v>1398</v>
      </c>
      <c r="B16" s="4" t="s">
        <v>1301</v>
      </c>
      <c r="C16" s="6" t="n">
        <v>-30056</v>
      </c>
      <c r="D16" s="6" t="n">
        <v>-25269</v>
      </c>
    </row>
    <row r="17" spans="1:4">
      <c r="A17" s="4" t="s">
        <v>1399</v>
      </c>
      <c r="B17" s="4" t="s">
        <v>53</v>
      </c>
      <c r="C17" s="6" t="n">
        <v>16072</v>
      </c>
      <c r="D17" s="6" t="n">
        <v>23683</v>
      </c>
    </row>
    <row r="18" spans="1:4">
      <c r="A18" s="4" t="s">
        <v>67</v>
      </c>
      <c r="B18" s="4" t="s">
        <v>53</v>
      </c>
      <c r="C18" s="6" t="n">
        <v>18229</v>
      </c>
      <c r="D18" s="6" t="n">
        <v>26767</v>
      </c>
    </row>
    <row r="19" spans="1:4">
      <c r="A19" s="4" t="s">
        <v>1400</v>
      </c>
      <c r="B19" s="4" t="s">
        <v>1401</v>
      </c>
      <c r="C19" s="6" t="n">
        <v>-11057</v>
      </c>
      <c r="D19" s="6" t="n">
        <v>-20066</v>
      </c>
    </row>
    <row r="20" spans="1:4">
      <c r="A20" s="4" t="s">
        <v>1402</v>
      </c>
      <c r="B20" s="4" t="s">
        <v>53</v>
      </c>
      <c r="C20" s="6" t="n">
        <v>5015</v>
      </c>
      <c r="D20" s="6" t="n">
        <v>3617</v>
      </c>
    </row>
    <row r="21" spans="1:4">
      <c r="A21" s="4" t="s">
        <v>1403</v>
      </c>
      <c r="B21" s="4" t="s">
        <v>53</v>
      </c>
      <c r="C21" s="6" t="n">
        <v>7172</v>
      </c>
      <c r="D21" s="6" t="n">
        <v>6701</v>
      </c>
    </row>
    <row r="22" spans="1:4">
      <c r="A22" s="4" t="s">
        <v>1316</v>
      </c>
    </row>
    <row r="23" spans="1:4">
      <c r="A23" s="3" t="s">
        <v>1385</v>
      </c>
    </row>
    <row r="24" spans="1:4">
      <c r="A24" s="4" t="s">
        <v>1386</v>
      </c>
      <c r="B24" s="4" t="s">
        <v>53</v>
      </c>
      <c r="C24" s="6" t="n">
        <v>47100</v>
      </c>
      <c r="D24" s="6" t="n">
        <v>47421</v>
      </c>
    </row>
    <row r="25" spans="1:4">
      <c r="A25" s="4" t="s">
        <v>1389</v>
      </c>
      <c r="B25" s="4" t="s">
        <v>756</v>
      </c>
      <c r="C25" s="6" t="n">
        <v>-8970</v>
      </c>
      <c r="D25" s="6" t="n">
        <v>-7433</v>
      </c>
    </row>
    <row r="26" spans="1:4">
      <c r="A26" s="4" t="s">
        <v>1390</v>
      </c>
      <c r="B26" s="4" t="s">
        <v>53</v>
      </c>
      <c r="C26" s="6" t="n">
        <v>38130</v>
      </c>
      <c r="D26" s="6" t="n">
        <v>39988</v>
      </c>
    </row>
    <row r="27" spans="1:4">
      <c r="A27" s="4" t="s">
        <v>1391</v>
      </c>
      <c r="C27" s="6" t="n">
        <v>-55</v>
      </c>
    </row>
    <row r="28" spans="1:4">
      <c r="A28" s="4" t="s">
        <v>1392</v>
      </c>
      <c r="B28" s="4" t="s">
        <v>53</v>
      </c>
      <c r="C28" s="6" t="n">
        <v>38075</v>
      </c>
      <c r="D28" s="6" t="n">
        <v>39988</v>
      </c>
    </row>
    <row r="29" spans="1:4">
      <c r="A29" s="3" t="s">
        <v>1394</v>
      </c>
    </row>
    <row r="30" spans="1:4">
      <c r="A30" s="4" t="s">
        <v>1395</v>
      </c>
      <c r="B30" s="4" t="s">
        <v>53</v>
      </c>
      <c r="C30" s="6" t="n">
        <v>43800</v>
      </c>
      <c r="D30" s="6" t="n">
        <v>46507</v>
      </c>
    </row>
    <row r="31" spans="1:4">
      <c r="A31" s="4" t="s">
        <v>1398</v>
      </c>
      <c r="B31" s="4" t="s">
        <v>756</v>
      </c>
      <c r="C31" s="6" t="n">
        <v>-28574</v>
      </c>
      <c r="D31" s="6" t="n">
        <v>-24067</v>
      </c>
    </row>
    <row r="32" spans="1:4">
      <c r="A32" s="4" t="s">
        <v>1399</v>
      </c>
      <c r="B32" s="4" t="s">
        <v>53</v>
      </c>
      <c r="C32" s="6" t="n">
        <v>15226</v>
      </c>
      <c r="D32" s="6" t="n">
        <v>22440</v>
      </c>
    </row>
    <row r="33" spans="1:4">
      <c r="A33" s="4" t="s">
        <v>1400</v>
      </c>
      <c r="B33" s="4" t="s">
        <v>1401</v>
      </c>
      <c r="C33" s="6" t="n">
        <v>-10475</v>
      </c>
      <c r="D33" s="6" t="n">
        <v>-19014</v>
      </c>
    </row>
    <row r="34" spans="1:4">
      <c r="A34" s="4" t="s">
        <v>1402</v>
      </c>
      <c r="B34" s="4" t="s">
        <v>53</v>
      </c>
      <c r="C34" s="6" t="n">
        <v>4751</v>
      </c>
      <c r="D34" s="6" t="n">
        <v>3426</v>
      </c>
    </row>
    <row r="35" spans="1:4">
      <c r="A35" s="4" t="s">
        <v>1317</v>
      </c>
    </row>
    <row r="36" spans="1:4">
      <c r="A36" s="3" t="s">
        <v>1385</v>
      </c>
    </row>
    <row r="37" spans="1:4">
      <c r="A37" s="4" t="s">
        <v>1386</v>
      </c>
      <c r="B37" s="4" t="s">
        <v>53</v>
      </c>
      <c r="C37" s="6" t="n">
        <v>4059</v>
      </c>
      <c r="D37" s="6" t="n">
        <v>3664</v>
      </c>
    </row>
    <row r="38" spans="1:4">
      <c r="A38" s="4" t="s">
        <v>1389</v>
      </c>
      <c r="B38" s="4" t="s">
        <v>756</v>
      </c>
      <c r="C38" s="6" t="n">
        <v>-3254</v>
      </c>
      <c r="D38" s="6" t="n">
        <v>-3154</v>
      </c>
    </row>
    <row r="39" spans="1:4">
      <c r="A39" s="4" t="s">
        <v>1390</v>
      </c>
      <c r="B39" s="4" t="s">
        <v>53</v>
      </c>
      <c r="C39" s="6" t="n">
        <v>805</v>
      </c>
      <c r="D39" s="6" t="n">
        <v>510</v>
      </c>
    </row>
    <row r="40" spans="1:4">
      <c r="A40" s="4" t="s">
        <v>1392</v>
      </c>
      <c r="B40" s="4" t="s">
        <v>53</v>
      </c>
      <c r="C40" s="6" t="n">
        <v>717</v>
      </c>
      <c r="D40" s="6" t="n">
        <v>510</v>
      </c>
    </row>
    <row r="41" spans="1:4">
      <c r="A41" s="3" t="s">
        <v>1394</v>
      </c>
    </row>
    <row r="42" spans="1:4">
      <c r="A42" s="4" t="s">
        <v>1395</v>
      </c>
      <c r="B42" s="4" t="s">
        <v>53</v>
      </c>
      <c r="C42" s="6" t="n">
        <v>2287</v>
      </c>
      <c r="D42" s="6" t="n">
        <v>2421</v>
      </c>
    </row>
    <row r="43" spans="1:4">
      <c r="A43" s="4" t="s">
        <v>1398</v>
      </c>
      <c r="B43" s="4" t="s">
        <v>756</v>
      </c>
      <c r="C43" s="6" t="n">
        <v>-1458</v>
      </c>
      <c r="D43" s="6" t="n">
        <v>-1202</v>
      </c>
    </row>
    <row r="44" spans="1:4">
      <c r="A44" s="4" t="s">
        <v>1399</v>
      </c>
      <c r="B44" s="4" t="s">
        <v>53</v>
      </c>
      <c r="C44" s="6" t="n">
        <v>829</v>
      </c>
      <c r="D44" s="6" t="n">
        <v>1219</v>
      </c>
    </row>
    <row r="45" spans="1:4">
      <c r="A45" s="4" t="s">
        <v>1400</v>
      </c>
      <c r="B45" s="4" t="s">
        <v>1401</v>
      </c>
      <c r="C45" s="6" t="n">
        <v>-570</v>
      </c>
      <c r="D45" s="6" t="n">
        <v>-1033</v>
      </c>
    </row>
    <row r="46" spans="1:4">
      <c r="A46" s="4" t="s">
        <v>1402</v>
      </c>
      <c r="B46" s="4" t="s">
        <v>53</v>
      </c>
      <c r="C46" s="6" t="n">
        <v>259</v>
      </c>
      <c r="D46" s="6" t="n">
        <v>186</v>
      </c>
    </row>
    <row r="47" spans="1:4">
      <c r="A47" s="4" t="s">
        <v>1318</v>
      </c>
    </row>
    <row r="48" spans="1:4">
      <c r="A48" s="3" t="s">
        <v>1385</v>
      </c>
    </row>
    <row r="49" spans="1:4">
      <c r="A49" s="4" t="s">
        <v>1386</v>
      </c>
      <c r="B49" s="4" t="s">
        <v>53</v>
      </c>
      <c r="C49" s="6" t="n">
        <v>6</v>
      </c>
      <c r="D49" s="6" t="n">
        <v>19</v>
      </c>
    </row>
    <row r="50" spans="1:4">
      <c r="A50" s="4" t="s">
        <v>1389</v>
      </c>
      <c r="B50" s="4" t="s">
        <v>756</v>
      </c>
      <c r="C50" s="6" t="n">
        <v>0</v>
      </c>
      <c r="D50" s="6" t="n">
        <v>-1</v>
      </c>
    </row>
    <row r="51" spans="1:4">
      <c r="A51" s="4" t="s">
        <v>1390</v>
      </c>
      <c r="B51" s="4" t="s">
        <v>53</v>
      </c>
      <c r="C51" s="6" t="n">
        <v>6</v>
      </c>
      <c r="D51" s="6" t="n">
        <v>18</v>
      </c>
    </row>
    <row r="52" spans="1:4">
      <c r="A52" s="4" t="s">
        <v>1392</v>
      </c>
      <c r="B52" s="4" t="s">
        <v>53</v>
      </c>
      <c r="C52" s="6" t="n">
        <v>6</v>
      </c>
      <c r="D52" s="6" t="n">
        <v>18</v>
      </c>
    </row>
    <row r="53" spans="1:4">
      <c r="A53" s="3" t="s">
        <v>1394</v>
      </c>
    </row>
    <row r="54" spans="1:4">
      <c r="A54" s="4" t="s">
        <v>1395</v>
      </c>
      <c r="B54" s="4" t="s">
        <v>53</v>
      </c>
      <c r="C54" s="6" t="n">
        <v>27</v>
      </c>
      <c r="D54" s="6" t="n">
        <v>24</v>
      </c>
    </row>
    <row r="55" spans="1:4">
      <c r="A55" s="4" t="s">
        <v>1398</v>
      </c>
      <c r="B55" s="4" t="s">
        <v>756</v>
      </c>
      <c r="C55" s="6" t="n">
        <v>-10</v>
      </c>
      <c r="D55" s="6" t="n">
        <v>0</v>
      </c>
    </row>
    <row r="56" spans="1:4">
      <c r="A56" s="4" t="s">
        <v>1399</v>
      </c>
      <c r="B56" s="4" t="s">
        <v>53</v>
      </c>
      <c r="C56" s="6" t="n">
        <v>17</v>
      </c>
      <c r="D56" s="6" t="n">
        <v>24</v>
      </c>
    </row>
    <row r="57" spans="1:4">
      <c r="A57" s="4" t="s">
        <v>1400</v>
      </c>
      <c r="B57" s="4" t="s">
        <v>1401</v>
      </c>
      <c r="C57" s="6" t="n">
        <v>-12</v>
      </c>
      <c r="D57" s="6" t="n">
        <v>-19</v>
      </c>
    </row>
    <row r="58" spans="1:4">
      <c r="A58" s="4" t="s">
        <v>1402</v>
      </c>
      <c r="B58" s="4" t="s">
        <v>53</v>
      </c>
      <c r="C58" s="6" t="n">
        <v>5</v>
      </c>
      <c r="D58" s="7" t="n">
        <v>5</v>
      </c>
    </row>
    <row r="59" spans="1:4">
      <c r="A59" s="4" t="s">
        <v>1362</v>
      </c>
    </row>
    <row r="60" spans="1:4">
      <c r="A60" s="3" t="s">
        <v>1385</v>
      </c>
    </row>
    <row r="61" spans="1:4">
      <c r="A61" s="4" t="s">
        <v>1386</v>
      </c>
      <c r="B61" s="4" t="s">
        <v>53</v>
      </c>
      <c r="C61" s="6" t="n">
        <v>34</v>
      </c>
    </row>
    <row r="62" spans="1:4">
      <c r="A62" s="4" t="s">
        <v>1389</v>
      </c>
      <c r="B62" s="4" t="s">
        <v>756</v>
      </c>
      <c r="C62" s="6" t="n">
        <v>-14</v>
      </c>
    </row>
    <row r="63" spans="1:4">
      <c r="A63" s="4" t="s">
        <v>1390</v>
      </c>
      <c r="B63" s="4" t="s">
        <v>53</v>
      </c>
      <c r="C63" s="6" t="n">
        <v>20</v>
      </c>
    </row>
    <row r="64" spans="1:4">
      <c r="A64" s="4" t="s">
        <v>1392</v>
      </c>
      <c r="B64" s="4" t="s">
        <v>53</v>
      </c>
      <c r="C64" s="6" t="n">
        <v>20</v>
      </c>
    </row>
    <row r="65" spans="1:4">
      <c r="A65" s="3" t="s">
        <v>1394</v>
      </c>
    </row>
    <row r="66" spans="1:4">
      <c r="A66" s="4" t="s">
        <v>1395</v>
      </c>
      <c r="B66" s="4" t="s">
        <v>53</v>
      </c>
      <c r="C66" s="6" t="n">
        <v>14</v>
      </c>
    </row>
    <row r="67" spans="1:4">
      <c r="A67" s="4" t="s">
        <v>1398</v>
      </c>
      <c r="B67" s="4" t="s">
        <v>756</v>
      </c>
      <c r="C67" s="6" t="n">
        <v>-14</v>
      </c>
    </row>
    <row r="68" spans="1:4">
      <c r="A68" s="4" t="s">
        <v>1399</v>
      </c>
      <c r="B68" s="4" t="s">
        <v>53</v>
      </c>
      <c r="C68" s="6" t="n">
        <v>0</v>
      </c>
    </row>
    <row r="69" spans="1:4">
      <c r="A69" s="4" t="s">
        <v>1400</v>
      </c>
      <c r="B69" s="4" t="s">
        <v>1401</v>
      </c>
      <c r="C69" s="6" t="n">
        <v>0</v>
      </c>
    </row>
    <row r="70" spans="1:4">
      <c r="A70" s="4" t="s">
        <v>1402</v>
      </c>
      <c r="B70" s="4" t="s">
        <v>53</v>
      </c>
      <c r="C70" s="7" t="n">
        <v>0</v>
      </c>
    </row>
    <row r="71" spans="1:4">
      <c r="A71" t="n"/>
    </row>
    <row r="72" spans="1:4">
      <c r="A72" s="4" t="s">
        <v>53</v>
      </c>
      <c r="B72" s="4" t="s">
        <v>78</v>
      </c>
    </row>
    <row r="73" spans="1:4">
      <c r="A73" s="4" t="s">
        <v>62</v>
      </c>
      <c r="B73" s="4" t="s">
        <v>1326</v>
      </c>
    </row>
    <row r="74" spans="1:4">
      <c r="A74" s="4" t="s">
        <v>688</v>
      </c>
      <c r="B74" s="4" t="s">
        <v>1327</v>
      </c>
    </row>
    <row r="75" spans="1:4">
      <c r="A75" s="4" t="s">
        <v>937</v>
      </c>
      <c r="B75" s="4" t="s">
        <v>1404</v>
      </c>
    </row>
    <row r="76" spans="1:4">
      <c r="A76" s="4" t="s">
        <v>1405</v>
      </c>
      <c r="B76" s="4" t="s">
        <v>1406</v>
      </c>
    </row>
  </sheetData>
  <mergeCells count="7">
    <mergeCell ref="A1:B1"/>
    <mergeCell ref="A71:C71"/>
    <mergeCell ref="B72:C72"/>
    <mergeCell ref="B73:C73"/>
    <mergeCell ref="B74:C74"/>
    <mergeCell ref="B75:C75"/>
    <mergeCell ref="B76:C76"/>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07</v>
      </c>
      <c r="C1" s="2" t="s">
        <v>2</v>
      </c>
      <c r="D1" s="2" t="s">
        <v>32</v>
      </c>
    </row>
    <row r="2" spans="1:4">
      <c r="A2" s="3" t="s">
        <v>1408</v>
      </c>
    </row>
    <row r="3" spans="1:4">
      <c r="A3" s="4" t="s">
        <v>1409</v>
      </c>
      <c r="B3" s="4" t="s">
        <v>53</v>
      </c>
      <c r="C3" s="7" t="n">
        <v>6208378</v>
      </c>
      <c r="D3" s="7" t="n">
        <v>5674753</v>
      </c>
    </row>
    <row r="4" spans="1:4">
      <c r="A4" s="4" t="s">
        <v>1410</v>
      </c>
      <c r="B4" s="4" t="s">
        <v>53</v>
      </c>
      <c r="C4" s="6" t="n">
        <v>408023</v>
      </c>
      <c r="D4" s="6" t="n">
        <v>377566</v>
      </c>
    </row>
    <row r="5" spans="1:4">
      <c r="A5" s="4" t="s">
        <v>1411</v>
      </c>
      <c r="C5" s="6" t="n">
        <v>9700</v>
      </c>
      <c r="D5" s="6" t="n">
        <v>11000</v>
      </c>
    </row>
    <row r="6" spans="1:4">
      <c r="A6" s="4" t="s">
        <v>1412</v>
      </c>
    </row>
    <row r="7" spans="1:4">
      <c r="A7" s="3" t="s">
        <v>1408</v>
      </c>
    </row>
    <row r="8" spans="1:4">
      <c r="A8" s="4" t="s">
        <v>1410</v>
      </c>
      <c r="B8" s="4" t="s">
        <v>53</v>
      </c>
      <c r="C8" s="6" t="n">
        <v>365760</v>
      </c>
      <c r="D8" s="6" t="n">
        <v>334175</v>
      </c>
    </row>
    <row r="9" spans="1:4">
      <c r="A9" s="4" t="s">
        <v>1413</v>
      </c>
    </row>
    <row r="10" spans="1:4">
      <c r="A10" s="3" t="s">
        <v>1408</v>
      </c>
    </row>
    <row r="11" spans="1:4">
      <c r="A11" s="4" t="s">
        <v>1410</v>
      </c>
      <c r="B11" s="4" t="s">
        <v>53</v>
      </c>
      <c r="C11" s="6" t="n">
        <v>38264</v>
      </c>
      <c r="D11" s="6" t="n">
        <v>38167</v>
      </c>
    </row>
    <row r="12" spans="1:4">
      <c r="A12" s="4" t="s">
        <v>1414</v>
      </c>
    </row>
    <row r="13" spans="1:4">
      <c r="A13" s="3" t="s">
        <v>1408</v>
      </c>
    </row>
    <row r="14" spans="1:4">
      <c r="A14" s="4" t="s">
        <v>1410</v>
      </c>
      <c r="B14" s="4" t="s">
        <v>53</v>
      </c>
      <c r="C14" s="6" t="n">
        <v>3999</v>
      </c>
      <c r="D14" s="6" t="n">
        <v>5224</v>
      </c>
    </row>
    <row r="15" spans="1:4">
      <c r="A15" s="4" t="s">
        <v>1415</v>
      </c>
    </row>
    <row r="16" spans="1:4">
      <c r="A16" s="3" t="s">
        <v>1408</v>
      </c>
    </row>
    <row r="17" spans="1:4">
      <c r="A17" s="4" t="s">
        <v>1409</v>
      </c>
      <c r="B17" s="4" t="s">
        <v>53</v>
      </c>
      <c r="C17" s="6" t="n">
        <v>139760</v>
      </c>
      <c r="D17" s="6" t="n">
        <v>129943</v>
      </c>
    </row>
    <row r="18" spans="1:4">
      <c r="A18" s="4" t="s">
        <v>1416</v>
      </c>
    </row>
    <row r="19" spans="1:4">
      <c r="A19" s="3" t="s">
        <v>1408</v>
      </c>
    </row>
    <row r="20" spans="1:4">
      <c r="A20" s="4" t="s">
        <v>1409</v>
      </c>
      <c r="B20" s="4" t="s">
        <v>53</v>
      </c>
      <c r="C20" s="6" t="n">
        <v>47504</v>
      </c>
      <c r="D20" s="6" t="n">
        <v>53847</v>
      </c>
    </row>
    <row r="21" spans="1:4">
      <c r="A21" s="4" t="s">
        <v>1417</v>
      </c>
    </row>
    <row r="22" spans="1:4">
      <c r="A22" s="3" t="s">
        <v>1408</v>
      </c>
    </row>
    <row r="23" spans="1:4">
      <c r="A23" s="4" t="s">
        <v>1409</v>
      </c>
      <c r="B23" s="4" t="s">
        <v>53</v>
      </c>
      <c r="C23" s="6" t="n">
        <v>1321123</v>
      </c>
      <c r="D23" s="6" t="n">
        <v>1123123</v>
      </c>
    </row>
    <row r="24" spans="1:4">
      <c r="A24" s="4" t="s">
        <v>610</v>
      </c>
    </row>
    <row r="25" spans="1:4">
      <c r="A25" s="3" t="s">
        <v>1408</v>
      </c>
    </row>
    <row r="26" spans="1:4">
      <c r="A26" s="4" t="s">
        <v>1409</v>
      </c>
      <c r="B26" s="4" t="s">
        <v>53</v>
      </c>
      <c r="C26" s="6" t="n">
        <v>4191895</v>
      </c>
      <c r="D26" s="6" t="n">
        <v>4031217</v>
      </c>
    </row>
    <row r="27" spans="1:4">
      <c r="A27" s="4" t="s">
        <v>1418</v>
      </c>
    </row>
    <row r="28" spans="1:4">
      <c r="A28" s="3" t="s">
        <v>1408</v>
      </c>
    </row>
    <row r="29" spans="1:4">
      <c r="A29" s="4" t="s">
        <v>1409</v>
      </c>
      <c r="B29" s="4" t="s">
        <v>53</v>
      </c>
      <c r="C29" s="7" t="n">
        <v>508096</v>
      </c>
      <c r="D29" s="7" t="n">
        <v>336623</v>
      </c>
    </row>
    <row r="30" spans="1:4">
      <c r="A30" t="n"/>
    </row>
    <row r="31" spans="1:4">
      <c r="A31" s="4" t="s">
        <v>53</v>
      </c>
      <c r="B31" s="4" t="s">
        <v>1419</v>
      </c>
    </row>
  </sheetData>
  <mergeCells count="3">
    <mergeCell ref="A1:B1"/>
    <mergeCell ref="A30:C30"/>
    <mergeCell ref="B31:C3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2</v>
      </c>
      <c r="B1" s="2" t="s">
        <v>1</v>
      </c>
    </row>
    <row r="2" spans="1:2">
      <c r="B2" s="2" t="s">
        <v>2</v>
      </c>
    </row>
    <row r="3" spans="1:2">
      <c r="A3" s="3" t="s">
        <v>246</v>
      </c>
    </row>
    <row r="4" spans="1:2">
      <c r="A4" s="4" t="s">
        <v>252</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1420</v>
      </c>
      <c r="C1" s="2" t="s">
        <v>1</v>
      </c>
    </row>
    <row r="2" spans="1:6">
      <c r="C2" s="2" t="s">
        <v>2</v>
      </c>
      <c r="D2" s="2" t="s">
        <v>32</v>
      </c>
      <c r="E2" s="2" t="s">
        <v>89</v>
      </c>
      <c r="F2" s="2" t="s">
        <v>1421</v>
      </c>
    </row>
    <row r="3" spans="1:6">
      <c r="A3" s="3" t="s">
        <v>1422</v>
      </c>
    </row>
    <row r="4" spans="1:6">
      <c r="A4" s="4" t="s">
        <v>325</v>
      </c>
      <c r="B4" s="4" t="s">
        <v>53</v>
      </c>
      <c r="C4" s="7" t="n">
        <v>11759000</v>
      </c>
      <c r="D4" s="7" t="n">
        <v>12274000</v>
      </c>
      <c r="E4" s="7" t="n">
        <v>9206000</v>
      </c>
      <c r="F4" s="7" t="n">
        <v>7343000</v>
      </c>
    </row>
    <row r="5" spans="1:6">
      <c r="A5" s="4" t="s">
        <v>1423</v>
      </c>
      <c r="C5" s="7" t="n">
        <v>1900000</v>
      </c>
    </row>
    <row r="6" spans="1:6">
      <c r="A6" s="4" t="s">
        <v>1424</v>
      </c>
      <c r="C6" s="4" t="s">
        <v>1425</v>
      </c>
    </row>
    <row r="7" spans="1:6">
      <c r="A7" s="4" t="s">
        <v>1426</v>
      </c>
      <c r="C7" s="4" t="s">
        <v>522</v>
      </c>
    </row>
    <row r="8" spans="1:6">
      <c r="A8" s="4" t="s">
        <v>1427</v>
      </c>
      <c r="C8" s="4" t="s">
        <v>531</v>
      </c>
    </row>
    <row r="9" spans="1:6">
      <c r="A9" s="4" t="s">
        <v>1428</v>
      </c>
      <c r="C9" s="7" t="n">
        <v>33200000</v>
      </c>
    </row>
    <row r="10" spans="1:6">
      <c r="A10" s="4" t="s">
        <v>1429</v>
      </c>
      <c r="C10" s="6" t="n">
        <v>23500000</v>
      </c>
    </row>
    <row r="11" spans="1:6">
      <c r="A11" s="4" t="s">
        <v>1430</v>
      </c>
      <c r="C11" s="6" t="n">
        <v>17300000</v>
      </c>
    </row>
    <row r="12" spans="1:6">
      <c r="A12" s="4" t="s">
        <v>1431</v>
      </c>
      <c r="C12" s="7" t="n">
        <v>0</v>
      </c>
    </row>
    <row r="13" spans="1:6">
      <c r="A13" t="n"/>
    </row>
    <row r="14" spans="1:6">
      <c r="A14" s="4" t="s">
        <v>53</v>
      </c>
      <c r="B14" s="4" t="s">
        <v>236</v>
      </c>
    </row>
  </sheetData>
  <mergeCells count="3">
    <mergeCell ref="A1:B2"/>
    <mergeCell ref="A13:E13"/>
    <mergeCell ref="B14:E14"/>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432</v>
      </c>
      <c r="C1" s="2" t="s">
        <v>1</v>
      </c>
    </row>
    <row r="2" spans="1:4">
      <c r="C2" s="2" t="s">
        <v>2</v>
      </c>
      <c r="D2" s="2" t="s">
        <v>32</v>
      </c>
    </row>
    <row r="3" spans="1:4">
      <c r="A3" s="3" t="s">
        <v>1433</v>
      </c>
    </row>
    <row r="4" spans="1:4">
      <c r="A4" s="4" t="s">
        <v>1434</v>
      </c>
      <c r="C4" s="7" t="n">
        <v>250000</v>
      </c>
    </row>
    <row r="5" spans="1:4">
      <c r="A5" s="4" t="s">
        <v>1435</v>
      </c>
      <c r="C5" s="6" t="n">
        <v>1000000</v>
      </c>
    </row>
    <row r="6" spans="1:4">
      <c r="A6" s="4" t="s">
        <v>660</v>
      </c>
      <c r="C6" s="6" t="n">
        <v>0</v>
      </c>
      <c r="D6" s="7" t="n">
        <v>0</v>
      </c>
    </row>
    <row r="7" spans="1:4">
      <c r="A7" s="4" t="s">
        <v>625</v>
      </c>
      <c r="B7" s="4" t="s">
        <v>53</v>
      </c>
      <c r="C7" s="6" t="n">
        <v>73094000</v>
      </c>
      <c r="D7" s="6" t="n">
        <v>72946000</v>
      </c>
    </row>
    <row r="8" spans="1:4">
      <c r="A8" s="4" t="s">
        <v>1436</v>
      </c>
      <c r="C8" s="6" t="n">
        <v>0</v>
      </c>
      <c r="D8" s="6" t="n">
        <v>0</v>
      </c>
    </row>
    <row r="9" spans="1:4">
      <c r="A9" s="4" t="s">
        <v>1437</v>
      </c>
      <c r="C9" s="6" t="n">
        <v>0</v>
      </c>
      <c r="D9" s="6" t="n">
        <v>0</v>
      </c>
    </row>
    <row r="10" spans="1:4">
      <c r="A10" s="4" t="s">
        <v>1438</v>
      </c>
      <c r="C10" s="6" t="n">
        <v>0</v>
      </c>
      <c r="D10" s="6" t="n">
        <v>0</v>
      </c>
    </row>
    <row r="11" spans="1:4">
      <c r="A11" s="4" t="s">
        <v>1439</v>
      </c>
      <c r="C11" s="6" t="n">
        <v>0</v>
      </c>
      <c r="D11" s="6" t="n">
        <v>0</v>
      </c>
    </row>
    <row r="12" spans="1:4">
      <c r="A12" s="4" t="s">
        <v>628</v>
      </c>
    </row>
    <row r="13" spans="1:4">
      <c r="A13" s="3" t="s">
        <v>1433</v>
      </c>
    </row>
    <row r="14" spans="1:4">
      <c r="A14" s="4" t="s">
        <v>625</v>
      </c>
      <c r="C14" s="7" t="n">
        <v>73100000</v>
      </c>
      <c r="D14" s="6" t="n">
        <v>36600000</v>
      </c>
    </row>
    <row r="15" spans="1:4">
      <c r="A15" s="4" t="s">
        <v>629</v>
      </c>
    </row>
    <row r="16" spans="1:4">
      <c r="A16" s="3" t="s">
        <v>1433</v>
      </c>
    </row>
    <row r="17" spans="1:4">
      <c r="A17" s="4" t="s">
        <v>625</v>
      </c>
      <c r="D17" s="7" t="n">
        <v>36300000</v>
      </c>
    </row>
    <row r="18" spans="1:4">
      <c r="A18" s="4" t="s">
        <v>1440</v>
      </c>
    </row>
    <row r="19" spans="1:4">
      <c r="A19" s="3" t="s">
        <v>1433</v>
      </c>
    </row>
    <row r="20" spans="1:4">
      <c r="A20" s="4" t="s">
        <v>1441</v>
      </c>
      <c r="C20" s="4" t="s">
        <v>1442</v>
      </c>
      <c r="D20" s="4" t="s">
        <v>1442</v>
      </c>
    </row>
    <row r="21" spans="1:4">
      <c r="A21" s="4" t="s">
        <v>1443</v>
      </c>
    </row>
    <row r="22" spans="1:4">
      <c r="A22" s="3" t="s">
        <v>1433</v>
      </c>
    </row>
    <row r="23" spans="1:4">
      <c r="A23" s="4" t="s">
        <v>1441</v>
      </c>
      <c r="C23" s="4" t="s">
        <v>1442</v>
      </c>
      <c r="D23" s="4" t="s">
        <v>1442</v>
      </c>
    </row>
    <row r="24" spans="1:4">
      <c r="A24" t="n"/>
    </row>
    <row r="25" spans="1:4">
      <c r="A25" s="4" t="s">
        <v>53</v>
      </c>
      <c r="B25" s="4" t="s">
        <v>631</v>
      </c>
    </row>
  </sheetData>
  <mergeCells count="4">
    <mergeCell ref="A1:B2"/>
    <mergeCell ref="C1:D1"/>
    <mergeCell ref="A24:C24"/>
    <mergeCell ref="B25:C2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44</v>
      </c>
      <c r="C1" s="2" t="s">
        <v>2</v>
      </c>
      <c r="D1" s="2" t="s">
        <v>32</v>
      </c>
    </row>
    <row r="2" spans="1:4">
      <c r="A2" s="3" t="s">
        <v>1445</v>
      </c>
    </row>
    <row r="3" spans="1:4">
      <c r="A3" s="4" t="s">
        <v>537</v>
      </c>
      <c r="C3" s="7" t="n">
        <v>1765366</v>
      </c>
      <c r="D3" s="7" t="n">
        <v>1645344</v>
      </c>
    </row>
    <row r="4" spans="1:4">
      <c r="A4" s="4" t="s">
        <v>1446</v>
      </c>
      <c r="C4" s="6" t="n">
        <v>35704</v>
      </c>
      <c r="D4" s="6" t="n">
        <v>42215</v>
      </c>
    </row>
    <row r="5" spans="1:4">
      <c r="A5" s="4" t="s">
        <v>1447</v>
      </c>
      <c r="C5" s="6" t="n">
        <v>5366</v>
      </c>
      <c r="D5" s="6" t="n">
        <v>4542</v>
      </c>
    </row>
    <row r="6" spans="1:4">
      <c r="A6" s="4" t="s">
        <v>1448</v>
      </c>
      <c r="C6" s="6" t="n">
        <v>47487</v>
      </c>
      <c r="D6" s="6" t="n">
        <v>49108</v>
      </c>
    </row>
    <row r="7" spans="1:4">
      <c r="A7" s="4" t="s">
        <v>1300</v>
      </c>
      <c r="B7" s="4" t="s">
        <v>1301</v>
      </c>
      <c r="C7" s="6" t="n">
        <v>-12238</v>
      </c>
      <c r="D7" s="6" t="n">
        <v>-10588</v>
      </c>
    </row>
    <row r="8" spans="1:4">
      <c r="A8" s="4" t="s">
        <v>1302</v>
      </c>
      <c r="B8" s="4" t="s">
        <v>53</v>
      </c>
      <c r="C8" s="6" t="n">
        <v>40615</v>
      </c>
      <c r="D8" s="6" t="n">
        <v>43062</v>
      </c>
    </row>
    <row r="9" spans="1:4">
      <c r="A9" s="4" t="s">
        <v>1449</v>
      </c>
      <c r="C9" s="6" t="n">
        <v>1841685</v>
      </c>
      <c r="D9" s="6" t="n">
        <v>1730621</v>
      </c>
    </row>
    <row r="10" spans="1:4">
      <c r="A10" s="4" t="s">
        <v>1450</v>
      </c>
      <c r="C10" s="6" t="n">
        <v>799</v>
      </c>
      <c r="D10" s="6" t="n">
        <v>2715</v>
      </c>
    </row>
    <row r="11" spans="1:4">
      <c r="A11" s="4" t="s">
        <v>1305</v>
      </c>
      <c r="B11" s="4" t="s">
        <v>1301</v>
      </c>
      <c r="C11" s="6" t="n">
        <v>-30056</v>
      </c>
      <c r="D11" s="6" t="n">
        <v>-25269</v>
      </c>
    </row>
    <row r="12" spans="1:4">
      <c r="A12" s="4" t="s">
        <v>67</v>
      </c>
      <c r="B12" s="4" t="s">
        <v>53</v>
      </c>
      <c r="C12" s="6" t="n">
        <v>18229</v>
      </c>
      <c r="D12" s="6" t="n">
        <v>26767</v>
      </c>
    </row>
    <row r="13" spans="1:4">
      <c r="A13" s="4" t="s">
        <v>1451</v>
      </c>
    </row>
    <row r="14" spans="1:4">
      <c r="A14" s="3" t="s">
        <v>1445</v>
      </c>
    </row>
    <row r="15" spans="1:4">
      <c r="A15" s="4" t="s">
        <v>537</v>
      </c>
      <c r="C15" s="6" t="n">
        <v>321651</v>
      </c>
      <c r="D15" s="6" t="n">
        <v>268265</v>
      </c>
    </row>
    <row r="16" spans="1:4">
      <c r="A16" s="4" t="s">
        <v>1446</v>
      </c>
      <c r="C16" s="6" t="n">
        <v>0</v>
      </c>
      <c r="D16" s="6" t="n">
        <v>0</v>
      </c>
    </row>
    <row r="17" spans="1:4">
      <c r="A17" s="4" t="s">
        <v>1302</v>
      </c>
      <c r="C17" s="6" t="n">
        <v>0</v>
      </c>
      <c r="D17" s="6" t="n">
        <v>0</v>
      </c>
    </row>
    <row r="18" spans="1:4">
      <c r="A18" s="4" t="s">
        <v>1449</v>
      </c>
      <c r="C18" s="6" t="n">
        <v>321651</v>
      </c>
      <c r="D18" s="6" t="n">
        <v>268265</v>
      </c>
    </row>
    <row r="19" spans="1:4">
      <c r="A19" s="4" t="s">
        <v>67</v>
      </c>
      <c r="D19" s="6" t="n">
        <v>0</v>
      </c>
    </row>
    <row r="20" spans="1:4">
      <c r="A20" s="4" t="s">
        <v>1452</v>
      </c>
    </row>
    <row r="21" spans="1:4">
      <c r="A21" s="3" t="s">
        <v>1445</v>
      </c>
    </row>
    <row r="22" spans="1:4">
      <c r="A22" s="4" t="s">
        <v>537</v>
      </c>
      <c r="C22" s="6" t="n">
        <v>1443085</v>
      </c>
      <c r="D22" s="6" t="n">
        <v>1377079</v>
      </c>
    </row>
    <row r="23" spans="1:4">
      <c r="A23" s="4" t="s">
        <v>1446</v>
      </c>
      <c r="C23" s="6" t="n">
        <v>35704</v>
      </c>
      <c r="D23" s="6" t="n">
        <v>42215</v>
      </c>
    </row>
    <row r="24" spans="1:4">
      <c r="A24" s="4" t="s">
        <v>1447</v>
      </c>
      <c r="C24" s="6" t="n">
        <v>5366</v>
      </c>
      <c r="D24" s="6" t="n">
        <v>4542</v>
      </c>
    </row>
    <row r="25" spans="1:4">
      <c r="A25" s="4" t="s">
        <v>1300</v>
      </c>
      <c r="C25" s="6" t="n">
        <v>-12167</v>
      </c>
      <c r="D25" s="6" t="n">
        <v>-9952</v>
      </c>
    </row>
    <row r="26" spans="1:4">
      <c r="A26" s="4" t="s">
        <v>1302</v>
      </c>
      <c r="C26" s="6" t="n">
        <v>39795</v>
      </c>
      <c r="D26" s="6" t="n">
        <v>41500</v>
      </c>
    </row>
    <row r="27" spans="1:4">
      <c r="A27" s="4" t="s">
        <v>1449</v>
      </c>
      <c r="C27" s="6" t="n">
        <v>1518584</v>
      </c>
      <c r="D27" s="6" t="n">
        <v>1460794</v>
      </c>
    </row>
    <row r="28" spans="1:4">
      <c r="A28" s="4" t="s">
        <v>1450</v>
      </c>
      <c r="C28" s="6" t="n">
        <v>799</v>
      </c>
      <c r="D28" s="6" t="n">
        <v>2715</v>
      </c>
    </row>
    <row r="29" spans="1:4">
      <c r="A29" s="4" t="s">
        <v>1305</v>
      </c>
      <c r="C29" s="6" t="n">
        <v>-29974</v>
      </c>
      <c r="D29" s="6" t="n">
        <v>-24633</v>
      </c>
    </row>
    <row r="30" spans="1:4">
      <c r="A30" s="4" t="s">
        <v>67</v>
      </c>
      <c r="C30" s="6" t="n">
        <v>18046</v>
      </c>
      <c r="D30" s="6" t="n">
        <v>25926</v>
      </c>
    </row>
    <row r="31" spans="1:4">
      <c r="A31" s="4" t="s">
        <v>1453</v>
      </c>
    </row>
    <row r="32" spans="1:4">
      <c r="A32" s="3" t="s">
        <v>1445</v>
      </c>
    </row>
    <row r="33" spans="1:4">
      <c r="A33" s="4" t="s">
        <v>537</v>
      </c>
      <c r="C33" s="6" t="n">
        <v>630</v>
      </c>
      <c r="D33" s="6" t="n">
        <v>0</v>
      </c>
    </row>
    <row r="34" spans="1:4">
      <c r="A34" s="4" t="s">
        <v>1300</v>
      </c>
      <c r="C34" s="6" t="n">
        <v>-71</v>
      </c>
      <c r="D34" s="6" t="n">
        <v>-636</v>
      </c>
    </row>
    <row r="35" spans="1:4">
      <c r="A35" s="4" t="s">
        <v>1302</v>
      </c>
      <c r="C35" s="6" t="n">
        <v>820</v>
      </c>
      <c r="D35" s="6" t="n">
        <v>1562</v>
      </c>
    </row>
    <row r="36" spans="1:4">
      <c r="A36" s="4" t="s">
        <v>1449</v>
      </c>
      <c r="C36" s="6" t="n">
        <v>1450</v>
      </c>
      <c r="D36" s="6" t="n">
        <v>1562</v>
      </c>
    </row>
    <row r="37" spans="1:4">
      <c r="A37" s="4" t="s">
        <v>1305</v>
      </c>
      <c r="C37" s="6" t="n">
        <v>-82</v>
      </c>
      <c r="D37" s="6" t="n">
        <v>-636</v>
      </c>
    </row>
    <row r="38" spans="1:4">
      <c r="A38" s="4" t="s">
        <v>67</v>
      </c>
      <c r="C38" s="6" t="n">
        <v>183</v>
      </c>
      <c r="D38" s="6" t="n">
        <v>841</v>
      </c>
    </row>
    <row r="39" spans="1:4">
      <c r="A39" s="4" t="s">
        <v>541</v>
      </c>
    </row>
    <row r="40" spans="1:4">
      <c r="A40" s="3" t="s">
        <v>1445</v>
      </c>
    </row>
    <row r="41" spans="1:4">
      <c r="A41" s="4" t="s">
        <v>537</v>
      </c>
      <c r="C41" s="6" t="n">
        <v>321651</v>
      </c>
      <c r="D41" s="6" t="n">
        <v>268265</v>
      </c>
    </row>
    <row r="42" spans="1:4">
      <c r="A42" s="4" t="s">
        <v>1454</v>
      </c>
    </row>
    <row r="43" spans="1:4">
      <c r="A43" s="3" t="s">
        <v>1445</v>
      </c>
    </row>
    <row r="44" spans="1:4">
      <c r="A44" s="4" t="s">
        <v>537</v>
      </c>
      <c r="C44" s="6" t="n">
        <v>321651</v>
      </c>
      <c r="D44" s="6" t="n">
        <v>268265</v>
      </c>
    </row>
    <row r="45" spans="1:4">
      <c r="A45" s="4" t="s">
        <v>542</v>
      </c>
    </row>
    <row r="46" spans="1:4">
      <c r="A46" s="3" t="s">
        <v>1445</v>
      </c>
    </row>
    <row r="47" spans="1:4">
      <c r="A47" s="4" t="s">
        <v>537</v>
      </c>
      <c r="C47" s="6" t="n">
        <v>46098</v>
      </c>
      <c r="D47" s="6" t="n">
        <v>46258</v>
      </c>
    </row>
    <row r="48" spans="1:4">
      <c r="A48" s="4" t="s">
        <v>1455</v>
      </c>
    </row>
    <row r="49" spans="1:4">
      <c r="A49" s="3" t="s">
        <v>1445</v>
      </c>
    </row>
    <row r="50" spans="1:4">
      <c r="A50" s="4" t="s">
        <v>537</v>
      </c>
      <c r="C50" s="6" t="n">
        <v>46098</v>
      </c>
      <c r="D50" s="6" t="n">
        <v>46258</v>
      </c>
    </row>
    <row r="51" spans="1:4">
      <c r="A51" s="4" t="s">
        <v>543</v>
      </c>
    </row>
    <row r="52" spans="1:4">
      <c r="A52" s="3" t="s">
        <v>1445</v>
      </c>
    </row>
    <row r="53" spans="1:4">
      <c r="A53" s="4" t="s">
        <v>537</v>
      </c>
      <c r="C53" s="6" t="n">
        <v>99972</v>
      </c>
      <c r="D53" s="6" t="n">
        <v>136933</v>
      </c>
    </row>
    <row r="54" spans="1:4">
      <c r="A54" s="4" t="s">
        <v>1456</v>
      </c>
    </row>
    <row r="55" spans="1:4">
      <c r="A55" s="3" t="s">
        <v>1445</v>
      </c>
    </row>
    <row r="56" spans="1:4">
      <c r="A56" s="4" t="s">
        <v>537</v>
      </c>
      <c r="C56" s="6" t="n">
        <v>99972</v>
      </c>
      <c r="D56" s="6" t="n">
        <v>136933</v>
      </c>
    </row>
    <row r="57" spans="1:4">
      <c r="A57" s="4" t="s">
        <v>544</v>
      </c>
    </row>
    <row r="58" spans="1:4">
      <c r="A58" s="3" t="s">
        <v>1445</v>
      </c>
    </row>
    <row r="59" spans="1:4">
      <c r="A59" s="4" t="s">
        <v>537</v>
      </c>
      <c r="C59" s="6" t="n">
        <v>829855</v>
      </c>
      <c r="D59" s="6" t="n">
        <v>846078</v>
      </c>
    </row>
    <row r="60" spans="1:4">
      <c r="A60" s="4" t="s">
        <v>1457</v>
      </c>
    </row>
    <row r="61" spans="1:4">
      <c r="A61" s="3" t="s">
        <v>1445</v>
      </c>
    </row>
    <row r="62" spans="1:4">
      <c r="A62" s="4" t="s">
        <v>537</v>
      </c>
      <c r="C62" s="6" t="n">
        <v>829855</v>
      </c>
      <c r="D62" s="6" t="n">
        <v>846078</v>
      </c>
    </row>
    <row r="63" spans="1:4">
      <c r="A63" s="4" t="s">
        <v>546</v>
      </c>
    </row>
    <row r="64" spans="1:4">
      <c r="A64" s="3" t="s">
        <v>1445</v>
      </c>
    </row>
    <row r="65" spans="1:4">
      <c r="A65" s="4" t="s">
        <v>537</v>
      </c>
      <c r="C65" s="6" t="n">
        <v>467790</v>
      </c>
      <c r="D65" s="6" t="n">
        <v>347310</v>
      </c>
    </row>
    <row r="66" spans="1:4">
      <c r="A66" s="4" t="s">
        <v>1458</v>
      </c>
    </row>
    <row r="67" spans="1:4">
      <c r="A67" s="3" t="s">
        <v>1445</v>
      </c>
    </row>
    <row r="68" spans="1:4">
      <c r="A68" s="4" t="s">
        <v>537</v>
      </c>
      <c r="C68" s="6" t="n">
        <v>467160</v>
      </c>
      <c r="D68" s="6" t="n">
        <v>347310</v>
      </c>
    </row>
    <row r="69" spans="1:4">
      <c r="A69" s="4" t="s">
        <v>1459</v>
      </c>
    </row>
    <row r="70" spans="1:4">
      <c r="A70" s="3" t="s">
        <v>1445</v>
      </c>
    </row>
    <row r="71" spans="1:4">
      <c r="A71" s="4" t="s">
        <v>537</v>
      </c>
      <c r="C71" s="6" t="n">
        <v>630</v>
      </c>
    </row>
    <row r="72" spans="1:4">
      <c r="A72" s="4" t="s">
        <v>547</v>
      </c>
    </row>
    <row r="73" spans="1:4">
      <c r="A73" s="3" t="s">
        <v>1445</v>
      </c>
    </row>
    <row r="74" spans="1:4">
      <c r="A74" s="4" t="s">
        <v>537</v>
      </c>
      <c r="C74" s="6" t="n">
        <v>0</v>
      </c>
      <c r="D74" s="6" t="n">
        <v>500</v>
      </c>
    </row>
    <row r="75" spans="1:4">
      <c r="A75" s="4" t="s">
        <v>1460</v>
      </c>
    </row>
    <row r="76" spans="1:4">
      <c r="A76" s="3" t="s">
        <v>1445</v>
      </c>
    </row>
    <row r="77" spans="1:4">
      <c r="A77" s="4" t="s">
        <v>537</v>
      </c>
      <c r="C77" s="6" t="n">
        <v>0</v>
      </c>
      <c r="D77" s="6" t="n">
        <v>500</v>
      </c>
    </row>
    <row r="78" spans="1:4">
      <c r="A78" s="4" t="s">
        <v>1306</v>
      </c>
    </row>
    <row r="79" spans="1:4">
      <c r="A79" s="3" t="s">
        <v>1445</v>
      </c>
    </row>
    <row r="80" spans="1:4">
      <c r="A80" s="4" t="s">
        <v>1448</v>
      </c>
      <c r="C80" s="6" t="n">
        <v>46748</v>
      </c>
      <c r="D80" s="6" t="n">
        <v>48081</v>
      </c>
    </row>
    <row r="81" spans="1:4">
      <c r="A81" s="4" t="s">
        <v>1461</v>
      </c>
      <c r="C81" s="6" t="n">
        <v>47302</v>
      </c>
      <c r="D81" s="6" t="n">
        <v>48475</v>
      </c>
    </row>
    <row r="82" spans="1:4">
      <c r="A82" s="4" t="s">
        <v>1462</v>
      </c>
    </row>
    <row r="83" spans="1:4">
      <c r="A83" s="3" t="s">
        <v>1445</v>
      </c>
    </row>
    <row r="84" spans="1:4">
      <c r="A84" s="4" t="s">
        <v>1448</v>
      </c>
      <c r="C84" s="6" t="n">
        <v>46342</v>
      </c>
      <c r="D84" s="6" t="n">
        <v>46669</v>
      </c>
    </row>
    <row r="85" spans="1:4">
      <c r="A85" s="4" t="s">
        <v>1461</v>
      </c>
      <c r="C85" s="6" t="n">
        <v>47204</v>
      </c>
      <c r="D85" s="6" t="n">
        <v>47799</v>
      </c>
    </row>
    <row r="86" spans="1:4">
      <c r="A86" s="4" t="s">
        <v>1463</v>
      </c>
    </row>
    <row r="87" spans="1:4">
      <c r="A87" s="3" t="s">
        <v>1445</v>
      </c>
    </row>
    <row r="88" spans="1:4">
      <c r="A88" s="4" t="s">
        <v>1448</v>
      </c>
      <c r="C88" s="6" t="n">
        <v>406</v>
      </c>
      <c r="D88" s="6" t="n">
        <v>1412</v>
      </c>
    </row>
    <row r="89" spans="1:4">
      <c r="A89" s="4" t="s">
        <v>1461</v>
      </c>
      <c r="C89" s="6" t="n">
        <v>98</v>
      </c>
      <c r="D89" s="6" t="n">
        <v>676</v>
      </c>
    </row>
    <row r="90" spans="1:4">
      <c r="A90" s="4" t="s">
        <v>1313</v>
      </c>
    </row>
    <row r="91" spans="1:4">
      <c r="A91" s="3" t="s">
        <v>1445</v>
      </c>
    </row>
    <row r="92" spans="1:4">
      <c r="A92" s="4" t="s">
        <v>1448</v>
      </c>
      <c r="C92" s="6" t="n">
        <v>739</v>
      </c>
      <c r="D92" s="6" t="n">
        <v>1027</v>
      </c>
    </row>
    <row r="93" spans="1:4">
      <c r="A93" s="4" t="s">
        <v>1461</v>
      </c>
      <c r="C93" s="6" t="n">
        <v>184</v>
      </c>
      <c r="D93" s="6" t="n">
        <v>846</v>
      </c>
    </row>
    <row r="94" spans="1:4">
      <c r="A94" s="4" t="s">
        <v>1464</v>
      </c>
    </row>
    <row r="95" spans="1:4">
      <c r="A95" s="3" t="s">
        <v>1445</v>
      </c>
    </row>
    <row r="96" spans="1:4">
      <c r="A96" s="4" t="s">
        <v>1448</v>
      </c>
      <c r="C96" s="6" t="n">
        <v>254</v>
      </c>
      <c r="D96" s="6" t="n">
        <v>241</v>
      </c>
    </row>
    <row r="97" spans="1:4">
      <c r="A97" s="4" t="s">
        <v>1461</v>
      </c>
      <c r="C97" s="6" t="n">
        <v>17</v>
      </c>
      <c r="D97" s="6" t="n">
        <v>45</v>
      </c>
    </row>
    <row r="98" spans="1:4">
      <c r="A98" s="4" t="s">
        <v>1465</v>
      </c>
    </row>
    <row r="99" spans="1:4">
      <c r="A99" s="3" t="s">
        <v>1445</v>
      </c>
    </row>
    <row r="100" spans="1:4">
      <c r="A100" s="4" t="s">
        <v>1448</v>
      </c>
      <c r="C100" s="6" t="n">
        <v>485</v>
      </c>
      <c r="D100" s="6" t="n">
        <v>786</v>
      </c>
    </row>
    <row r="101" spans="1:4">
      <c r="A101" s="4" t="s">
        <v>1461</v>
      </c>
      <c r="C101" s="7" t="n">
        <v>167</v>
      </c>
      <c r="D101" s="7" t="n">
        <v>801</v>
      </c>
    </row>
    <row r="102" spans="1:4">
      <c r="A102" t="n"/>
    </row>
    <row r="103" spans="1:4">
      <c r="A103" s="4" t="s">
        <v>53</v>
      </c>
      <c r="B103" s="4" t="s">
        <v>78</v>
      </c>
    </row>
    <row r="104" spans="1:4">
      <c r="A104" s="4" t="s">
        <v>62</v>
      </c>
      <c r="B104" s="4" t="s">
        <v>1326</v>
      </c>
    </row>
    <row r="105" spans="1:4">
      <c r="A105" s="4" t="s">
        <v>688</v>
      </c>
      <c r="B105" s="4" t="s">
        <v>1327</v>
      </c>
    </row>
  </sheetData>
  <mergeCells count="5">
    <mergeCell ref="A1:B1"/>
    <mergeCell ref="A102:C102"/>
    <mergeCell ref="B103:C103"/>
    <mergeCell ref="B104:C104"/>
    <mergeCell ref="B105:C10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466</v>
      </c>
      <c r="C1" s="2" t="s">
        <v>1</v>
      </c>
    </row>
    <row r="2" spans="1:4">
      <c r="C2" s="2" t="s">
        <v>2</v>
      </c>
      <c r="D2" s="2" t="s">
        <v>32</v>
      </c>
    </row>
    <row r="3" spans="1:4">
      <c r="A3" s="4" t="s">
        <v>1467</v>
      </c>
    </row>
    <row r="4" spans="1:4">
      <c r="A4" s="3" t="s">
        <v>1468</v>
      </c>
    </row>
    <row r="5" spans="1:4">
      <c r="A5" s="4" t="s">
        <v>1469</v>
      </c>
      <c r="B5" s="4" t="s">
        <v>53</v>
      </c>
      <c r="C5" s="7" t="n">
        <v>0</v>
      </c>
    </row>
    <row r="6" spans="1:4">
      <c r="A6" s="4" t="s">
        <v>1470</v>
      </c>
      <c r="B6" s="4" t="s">
        <v>53</v>
      </c>
      <c r="C6" s="6" t="n">
        <v>-341</v>
      </c>
    </row>
    <row r="7" spans="1:4">
      <c r="A7" s="4" t="s">
        <v>1471</v>
      </c>
      <c r="B7" s="4" t="s">
        <v>756</v>
      </c>
      <c r="C7" s="6" t="n">
        <v>971</v>
      </c>
    </row>
    <row r="8" spans="1:4">
      <c r="A8" s="4" t="s">
        <v>1472</v>
      </c>
      <c r="B8" s="4" t="s">
        <v>53</v>
      </c>
      <c r="C8" s="6" t="n">
        <v>630</v>
      </c>
      <c r="D8" s="7" t="n">
        <v>0</v>
      </c>
    </row>
    <row r="9" spans="1:4">
      <c r="A9" s="4" t="s">
        <v>1473</v>
      </c>
      <c r="C9" s="6" t="n">
        <v>-341</v>
      </c>
    </row>
    <row r="10" spans="1:4">
      <c r="A10" s="4" t="s">
        <v>1474</v>
      </c>
    </row>
    <row r="11" spans="1:4">
      <c r="A11" s="3" t="s">
        <v>1468</v>
      </c>
    </row>
    <row r="12" spans="1:4">
      <c r="A12" s="4" t="s">
        <v>1469</v>
      </c>
      <c r="B12" s="4" t="s">
        <v>53</v>
      </c>
      <c r="C12" s="6" t="n">
        <v>2198</v>
      </c>
      <c r="D12" s="6" t="n">
        <v>789</v>
      </c>
    </row>
    <row r="13" spans="1:4">
      <c r="A13" s="4" t="s">
        <v>1475</v>
      </c>
      <c r="B13" s="4" t="s">
        <v>760</v>
      </c>
      <c r="C13" s="6" t="n">
        <v>-306</v>
      </c>
      <c r="D13" s="6" t="n">
        <v>298</v>
      </c>
    </row>
    <row r="14" spans="1:4">
      <c r="A14" s="4" t="s">
        <v>1476</v>
      </c>
      <c r="B14" s="4" t="s">
        <v>53</v>
      </c>
      <c r="C14" s="6" t="n">
        <v>1198</v>
      </c>
      <c r="D14" s="6" t="n">
        <v>620</v>
      </c>
    </row>
    <row r="15" spans="1:4">
      <c r="A15" s="4" t="s">
        <v>1470</v>
      </c>
      <c r="B15" s="4" t="s">
        <v>53</v>
      </c>
      <c r="C15" s="6" t="n">
        <v>-2261</v>
      </c>
      <c r="D15" s="6" t="n">
        <v>-1484</v>
      </c>
    </row>
    <row r="16" spans="1:4">
      <c r="A16" s="4" t="s">
        <v>1471</v>
      </c>
      <c r="B16" s="4" t="s">
        <v>756</v>
      </c>
      <c r="C16" s="6" t="n">
        <v>1456</v>
      </c>
      <c r="D16" s="6" t="n">
        <v>2717</v>
      </c>
    </row>
    <row r="17" spans="1:4">
      <c r="A17" s="4" t="s">
        <v>1477</v>
      </c>
      <c r="B17" s="4" t="s">
        <v>756</v>
      </c>
      <c r="C17" s="6" t="n">
        <v>-1394</v>
      </c>
      <c r="D17" s="6" t="n">
        <v>-742</v>
      </c>
    </row>
    <row r="18" spans="1:4">
      <c r="A18" s="4" t="s">
        <v>1472</v>
      </c>
      <c r="B18" s="4" t="s">
        <v>53</v>
      </c>
      <c r="C18" s="6" t="n">
        <v>891</v>
      </c>
      <c r="D18" s="6" t="n">
        <v>2198</v>
      </c>
    </row>
    <row r="19" spans="1:4">
      <c r="A19" s="4" t="s">
        <v>1473</v>
      </c>
      <c r="C19" s="6" t="n">
        <v>445</v>
      </c>
      <c r="D19" s="6" t="n">
        <v>392</v>
      </c>
    </row>
    <row r="20" spans="1:4">
      <c r="A20" s="4" t="s">
        <v>1478</v>
      </c>
    </row>
    <row r="21" spans="1:4">
      <c r="A21" s="3" t="s">
        <v>1468</v>
      </c>
    </row>
    <row r="22" spans="1:4">
      <c r="A22" s="4" t="s">
        <v>1479</v>
      </c>
      <c r="B22" s="4" t="s">
        <v>53</v>
      </c>
      <c r="C22" s="6" t="n">
        <v>-1477</v>
      </c>
      <c r="D22" s="6" t="n">
        <v>-201</v>
      </c>
    </row>
    <row r="23" spans="1:4">
      <c r="A23" s="4" t="s">
        <v>1480</v>
      </c>
      <c r="B23" s="4" t="s">
        <v>760</v>
      </c>
      <c r="C23" s="6" t="n">
        <v>226</v>
      </c>
      <c r="D23" s="6" t="n">
        <v>817</v>
      </c>
    </row>
    <row r="24" spans="1:4">
      <c r="A24" s="4" t="s">
        <v>1481</v>
      </c>
      <c r="C24" s="6" t="n">
        <v>0</v>
      </c>
      <c r="D24" s="6" t="n">
        <v>0</v>
      </c>
    </row>
    <row r="25" spans="1:4">
      <c r="A25" s="4" t="s">
        <v>1482</v>
      </c>
      <c r="B25" s="4" t="s">
        <v>53</v>
      </c>
      <c r="C25" s="6" t="n">
        <v>687</v>
      </c>
      <c r="D25" s="6" t="n">
        <v>-879</v>
      </c>
    </row>
    <row r="26" spans="1:4">
      <c r="A26" s="4" t="s">
        <v>1483</v>
      </c>
      <c r="B26" s="4" t="s">
        <v>756</v>
      </c>
      <c r="C26" s="6" t="n">
        <v>-160</v>
      </c>
      <c r="D26" s="6" t="n">
        <v>-1411</v>
      </c>
    </row>
    <row r="27" spans="1:4">
      <c r="A27" s="4" t="s">
        <v>1484</v>
      </c>
      <c r="B27" s="4" t="s">
        <v>756</v>
      </c>
      <c r="C27" s="6" t="n">
        <v>459</v>
      </c>
      <c r="D27" s="6" t="n">
        <v>197</v>
      </c>
    </row>
    <row r="28" spans="1:4">
      <c r="A28" s="4" t="s">
        <v>1485</v>
      </c>
      <c r="B28" s="4" t="s">
        <v>53</v>
      </c>
      <c r="C28" s="6" t="n">
        <v>-265</v>
      </c>
      <c r="D28" s="6" t="n">
        <v>-1477</v>
      </c>
    </row>
    <row r="29" spans="1:4">
      <c r="A29" s="4" t="s">
        <v>1473</v>
      </c>
      <c r="C29" s="7" t="n">
        <v>240</v>
      </c>
      <c r="D29" s="7" t="n">
        <v>141</v>
      </c>
    </row>
    <row r="30" spans="1:4">
      <c r="A30" t="n"/>
    </row>
    <row r="31" spans="1:4">
      <c r="A31" s="4" t="s">
        <v>53</v>
      </c>
      <c r="B31" s="4" t="s">
        <v>1486</v>
      </c>
    </row>
    <row r="32" spans="1:4">
      <c r="A32" s="4" t="s">
        <v>62</v>
      </c>
      <c r="B32" s="4" t="s">
        <v>1487</v>
      </c>
    </row>
    <row r="33" spans="1:4">
      <c r="A33" s="4" t="s">
        <v>688</v>
      </c>
      <c r="B33" s="4" t="s">
        <v>1488</v>
      </c>
    </row>
  </sheetData>
  <mergeCells count="6">
    <mergeCell ref="A1:B2"/>
    <mergeCell ref="C1:D1"/>
    <mergeCell ref="A30:C30"/>
    <mergeCell ref="B31:C31"/>
    <mergeCell ref="B32:C32"/>
    <mergeCell ref="B33:C33"/>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r="A1" s="1" t="s">
        <v>1489</v>
      </c>
      <c r="C1" s="2" t="s">
        <v>2</v>
      </c>
      <c r="D1" s="2" t="s">
        <v>32</v>
      </c>
    </row>
    <row r="2" spans="1:4">
      <c r="A2" s="3" t="s">
        <v>1445</v>
      </c>
    </row>
    <row r="3" spans="1:4">
      <c r="A3" s="4" t="s">
        <v>1490</v>
      </c>
      <c r="C3" s="7" t="n">
        <v>35704</v>
      </c>
      <c r="D3" s="7" t="n">
        <v>42215</v>
      </c>
    </row>
    <row r="4" spans="1:4">
      <c r="A4" s="4" t="s">
        <v>1345</v>
      </c>
    </row>
    <row r="5" spans="1:4">
      <c r="A5" s="3" t="s">
        <v>1445</v>
      </c>
    </row>
    <row r="6" spans="1:4">
      <c r="A6" s="4" t="s">
        <v>1491</v>
      </c>
      <c r="C6" s="6" t="n">
        <v>36005</v>
      </c>
      <c r="D6" s="6" t="n">
        <v>42199</v>
      </c>
    </row>
    <row r="7" spans="1:4">
      <c r="A7" s="4" t="s">
        <v>1492</v>
      </c>
    </row>
    <row r="8" spans="1:4">
      <c r="A8" s="3" t="s">
        <v>1445</v>
      </c>
    </row>
    <row r="9" spans="1:4">
      <c r="A9" s="4" t="s">
        <v>1493</v>
      </c>
      <c r="B9" s="4" t="s">
        <v>53</v>
      </c>
      <c r="C9" s="7" t="n">
        <v>301</v>
      </c>
      <c r="D9" s="7" t="n">
        <v>-16</v>
      </c>
    </row>
    <row r="10" spans="1:4">
      <c r="A10" t="n"/>
    </row>
    <row r="11" spans="1:4">
      <c r="A11" s="4" t="s">
        <v>53</v>
      </c>
      <c r="B11" s="4" t="s">
        <v>1494</v>
      </c>
    </row>
  </sheetData>
  <mergeCells count="3">
    <mergeCell ref="A1:B1"/>
    <mergeCell ref="A10:C10"/>
    <mergeCell ref="B11:C1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495</v>
      </c>
      <c r="C1" s="2" t="s">
        <v>1</v>
      </c>
    </row>
    <row r="2" spans="1:4">
      <c r="C2" s="2" t="s">
        <v>2</v>
      </c>
      <c r="D2" s="2" t="s">
        <v>32</v>
      </c>
    </row>
    <row r="3" spans="1:4">
      <c r="A3" s="3" t="s">
        <v>1496</v>
      </c>
    </row>
    <row r="4" spans="1:4">
      <c r="A4" s="4" t="s">
        <v>1497</v>
      </c>
      <c r="B4" s="4" t="s">
        <v>53</v>
      </c>
      <c r="C4" s="7" t="n">
        <v>21082</v>
      </c>
      <c r="D4" s="7" t="n">
        <v>34192</v>
      </c>
    </row>
    <row r="5" spans="1:4">
      <c r="A5" s="4" t="s">
        <v>1498</v>
      </c>
      <c r="B5" s="4" t="s">
        <v>919</v>
      </c>
      <c r="C5" s="6" t="n">
        <v>0</v>
      </c>
      <c r="D5" s="6" t="n">
        <v>143</v>
      </c>
    </row>
    <row r="6" spans="1:4">
      <c r="A6" s="4" t="s">
        <v>1499</v>
      </c>
      <c r="B6" s="4" t="s">
        <v>62</v>
      </c>
      <c r="C6" s="6" t="n">
        <v>3202</v>
      </c>
      <c r="D6" s="6" t="n">
        <v>8657</v>
      </c>
    </row>
    <row r="7" spans="1:4">
      <c r="A7" s="4" t="s">
        <v>1500</v>
      </c>
      <c r="C7" s="6" t="n">
        <v>24284</v>
      </c>
      <c r="D7" s="6" t="n">
        <v>42992</v>
      </c>
    </row>
    <row r="8" spans="1:4">
      <c r="A8" s="4" t="s">
        <v>1501</v>
      </c>
      <c r="B8" s="4" t="s">
        <v>53</v>
      </c>
      <c r="C8" s="6" t="n">
        <v>-491</v>
      </c>
      <c r="D8" s="6" t="n">
        <v>5440</v>
      </c>
    </row>
    <row r="9" spans="1:4">
      <c r="A9" s="4" t="s">
        <v>1502</v>
      </c>
      <c r="B9" s="4" t="s">
        <v>919</v>
      </c>
      <c r="C9" s="6" t="n">
        <v>0</v>
      </c>
      <c r="D9" s="6" t="n">
        <v>5</v>
      </c>
    </row>
    <row r="10" spans="1:4">
      <c r="A10" s="4" t="s">
        <v>1503</v>
      </c>
      <c r="B10" s="4" t="s">
        <v>62</v>
      </c>
      <c r="C10" s="6" t="n">
        <v>961</v>
      </c>
      <c r="D10" s="6" t="n">
        <v>5817</v>
      </c>
    </row>
    <row r="11" spans="1:4">
      <c r="A11" s="4" t="s">
        <v>1504</v>
      </c>
      <c r="C11" s="7" t="n">
        <v>470</v>
      </c>
      <c r="D11" s="7" t="n">
        <v>11262</v>
      </c>
    </row>
    <row r="12" spans="1:4">
      <c r="A12" s="4" t="s">
        <v>1505</v>
      </c>
      <c r="C12" s="4" t="s">
        <v>1104</v>
      </c>
    </row>
    <row r="13" spans="1:4">
      <c r="A13" t="n"/>
    </row>
    <row r="14" spans="1:4">
      <c r="A14" s="4" t="s">
        <v>53</v>
      </c>
      <c r="B14" s="4" t="s">
        <v>1506</v>
      </c>
    </row>
    <row r="15" spans="1:4">
      <c r="A15" s="4" t="s">
        <v>62</v>
      </c>
      <c r="B15" s="4" t="s">
        <v>1507</v>
      </c>
    </row>
    <row r="16" spans="1:4">
      <c r="A16" s="4" t="s">
        <v>688</v>
      </c>
      <c r="B16" s="4" t="s">
        <v>1508</v>
      </c>
    </row>
  </sheetData>
  <mergeCells count="6">
    <mergeCell ref="A1:B2"/>
    <mergeCell ref="C1:D1"/>
    <mergeCell ref="A13:C13"/>
    <mergeCell ref="B14:C14"/>
    <mergeCell ref="B15:C15"/>
    <mergeCell ref="B16:C16"/>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509</v>
      </c>
      <c r="B1" s="2" t="s">
        <v>1</v>
      </c>
    </row>
    <row r="2" spans="1:3">
      <c r="B2" s="2" t="s">
        <v>562</v>
      </c>
    </row>
    <row r="3" spans="1:3">
      <c r="A3" s="4" t="s">
        <v>546</v>
      </c>
    </row>
    <row r="4" spans="1:3">
      <c r="A4" s="3" t="s">
        <v>1510</v>
      </c>
    </row>
    <row r="5" spans="1:3">
      <c r="A5" s="4" t="s">
        <v>1511</v>
      </c>
      <c r="B5" s="7" t="n">
        <v>630</v>
      </c>
    </row>
    <row r="6" spans="1:3">
      <c r="A6" s="4" t="s">
        <v>1512</v>
      </c>
    </row>
    <row r="7" spans="1:3">
      <c r="A7" s="3" t="s">
        <v>1510</v>
      </c>
    </row>
    <row r="8" spans="1:3">
      <c r="A8" s="4" t="s">
        <v>1513</v>
      </c>
      <c r="B8" s="5" t="s">
        <v>1514</v>
      </c>
    </row>
    <row r="9" spans="1:3">
      <c r="A9" s="4" t="s">
        <v>1515</v>
      </c>
    </row>
    <row r="10" spans="1:3">
      <c r="A10" s="3" t="s">
        <v>1510</v>
      </c>
    </row>
    <row r="11" spans="1:3">
      <c r="A11" s="4" t="s">
        <v>1513</v>
      </c>
      <c r="B11" s="5" t="s">
        <v>1516</v>
      </c>
    </row>
    <row r="12" spans="1:3">
      <c r="A12" s="4" t="s">
        <v>1517</v>
      </c>
    </row>
    <row r="13" spans="1:3">
      <c r="A13" s="3" t="s">
        <v>1510</v>
      </c>
    </row>
    <row r="14" spans="1:3">
      <c r="A14" s="4" t="s">
        <v>1518</v>
      </c>
      <c r="B14" s="4" t="s">
        <v>1519</v>
      </c>
    </row>
    <row r="15" spans="1:3">
      <c r="A15" s="4" t="s">
        <v>1520</v>
      </c>
    </row>
    <row r="16" spans="1:3">
      <c r="A16" s="3" t="s">
        <v>1510</v>
      </c>
    </row>
    <row r="17" spans="1:3">
      <c r="A17" s="4" t="s">
        <v>1521</v>
      </c>
      <c r="B17" s="4" t="s">
        <v>1522</v>
      </c>
    </row>
    <row r="18" spans="1:3">
      <c r="A18" s="4" t="s">
        <v>1523</v>
      </c>
    </row>
    <row r="19" spans="1:3">
      <c r="A19" s="3" t="s">
        <v>1510</v>
      </c>
    </row>
    <row r="20" spans="1:3">
      <c r="A20" s="4" t="s">
        <v>1511</v>
      </c>
      <c r="B20" s="7" t="n">
        <v>329</v>
      </c>
    </row>
    <row r="21" spans="1:3">
      <c r="A21" s="4" t="s">
        <v>1524</v>
      </c>
    </row>
    <row r="22" spans="1:3">
      <c r="A22" s="3" t="s">
        <v>1510</v>
      </c>
    </row>
    <row r="23" spans="1:3">
      <c r="A23" s="4" t="s">
        <v>1525</v>
      </c>
      <c r="B23" s="4" t="s">
        <v>1526</v>
      </c>
    </row>
    <row r="24" spans="1:3">
      <c r="A24" s="4" t="s">
        <v>1527</v>
      </c>
    </row>
    <row r="25" spans="1:3">
      <c r="A25" s="3" t="s">
        <v>1510</v>
      </c>
    </row>
    <row r="26" spans="1:3">
      <c r="A26" s="4" t="s">
        <v>1525</v>
      </c>
      <c r="B26" s="4" t="s">
        <v>1528</v>
      </c>
    </row>
    <row r="27" spans="1:3">
      <c r="A27" s="4" t="s">
        <v>1529</v>
      </c>
    </row>
    <row r="28" spans="1:3">
      <c r="A28" s="3" t="s">
        <v>1510</v>
      </c>
    </row>
    <row r="29" spans="1:3">
      <c r="A29" s="4" t="s">
        <v>1525</v>
      </c>
      <c r="B29" s="4" t="s">
        <v>1530</v>
      </c>
    </row>
    <row r="30" spans="1:3">
      <c r="A30" s="4" t="s">
        <v>1531</v>
      </c>
    </row>
    <row r="31" spans="1:3">
      <c r="A31" s="3" t="s">
        <v>1510</v>
      </c>
    </row>
    <row r="32" spans="1:3">
      <c r="A32" s="4" t="s">
        <v>1518</v>
      </c>
      <c r="B32" s="4" t="s">
        <v>1532</v>
      </c>
    </row>
    <row r="33" spans="1:3">
      <c r="A33" s="4" t="s">
        <v>1533</v>
      </c>
    </row>
    <row r="34" spans="1:3">
      <c r="A34" s="3" t="s">
        <v>1510</v>
      </c>
    </row>
    <row r="35" spans="1:3">
      <c r="A35" s="4" t="s">
        <v>1521</v>
      </c>
      <c r="B35" s="4" t="s">
        <v>1534</v>
      </c>
    </row>
    <row r="36" spans="1:3">
      <c r="A36" s="4" t="s">
        <v>1318</v>
      </c>
    </row>
    <row r="37" spans="1:3">
      <c r="A37" s="3" t="s">
        <v>1510</v>
      </c>
    </row>
    <row r="38" spans="1:3">
      <c r="A38" s="4" t="s">
        <v>1535</v>
      </c>
      <c r="B38" s="7" t="n">
        <v>-21</v>
      </c>
      <c r="C38" s="4" t="s">
        <v>53</v>
      </c>
    </row>
    <row r="39" spans="1:3">
      <c r="A39" s="4" t="s">
        <v>1536</v>
      </c>
    </row>
    <row r="40" spans="1:3">
      <c r="A40" s="3" t="s">
        <v>1510</v>
      </c>
    </row>
    <row r="41" spans="1:3">
      <c r="A41" s="4" t="s">
        <v>1525</v>
      </c>
      <c r="B41" s="4" t="s">
        <v>726</v>
      </c>
    </row>
    <row r="42" spans="1:3">
      <c r="A42" s="4" t="s">
        <v>1537</v>
      </c>
    </row>
    <row r="43" spans="1:3">
      <c r="A43" s="3" t="s">
        <v>1510</v>
      </c>
    </row>
    <row r="44" spans="1:3">
      <c r="A44" s="4" t="s">
        <v>1525</v>
      </c>
      <c r="B44" s="4" t="s">
        <v>1528</v>
      </c>
    </row>
    <row r="45" spans="1:3">
      <c r="A45" s="4" t="s">
        <v>1538</v>
      </c>
    </row>
    <row r="46" spans="1:3">
      <c r="A46" s="3" t="s">
        <v>1510</v>
      </c>
    </row>
    <row r="47" spans="1:3">
      <c r="A47" s="4" t="s">
        <v>1525</v>
      </c>
      <c r="B47" s="4" t="s">
        <v>1539</v>
      </c>
    </row>
    <row r="48" spans="1:3">
      <c r="A48" s="4" t="s">
        <v>1540</v>
      </c>
    </row>
    <row r="49" spans="1:3">
      <c r="A49" s="3" t="s">
        <v>1510</v>
      </c>
    </row>
    <row r="50" spans="1:3">
      <c r="A50" s="4" t="s">
        <v>1518</v>
      </c>
      <c r="B50" s="4" t="s">
        <v>1541</v>
      </c>
    </row>
    <row r="51" spans="1:3">
      <c r="A51" s="4" t="s">
        <v>1542</v>
      </c>
    </row>
    <row r="52" spans="1:3">
      <c r="A52" s="3" t="s">
        <v>1510</v>
      </c>
    </row>
    <row r="53" spans="1:3">
      <c r="A53" s="4" t="s">
        <v>1521</v>
      </c>
      <c r="B53" s="4" t="s">
        <v>1543</v>
      </c>
    </row>
    <row r="54" spans="1:3">
      <c r="A54" s="4" t="s">
        <v>1544</v>
      </c>
    </row>
    <row r="55" spans="1:3">
      <c r="A55" s="3" t="s">
        <v>1510</v>
      </c>
    </row>
    <row r="56" spans="1:3">
      <c r="A56" s="4" t="s">
        <v>1535</v>
      </c>
      <c r="B56" s="7" t="n">
        <v>-427</v>
      </c>
    </row>
    <row r="57" spans="1:3">
      <c r="A57" s="4" t="s">
        <v>1545</v>
      </c>
    </row>
    <row r="58" spans="1:3">
      <c r="A58" s="3" t="s">
        <v>1510</v>
      </c>
    </row>
    <row r="59" spans="1:3">
      <c r="A59" s="4" t="s">
        <v>1525</v>
      </c>
      <c r="B59" s="4" t="s">
        <v>1546</v>
      </c>
    </row>
    <row r="60" spans="1:3">
      <c r="A60" s="4" t="s">
        <v>1547</v>
      </c>
    </row>
    <row r="61" spans="1:3">
      <c r="A61" s="3" t="s">
        <v>1510</v>
      </c>
    </row>
    <row r="62" spans="1:3">
      <c r="A62" s="4" t="s">
        <v>1525</v>
      </c>
      <c r="B62" s="4" t="s">
        <v>973</v>
      </c>
    </row>
    <row r="63" spans="1:3">
      <c r="A63" s="4" t="s">
        <v>1548</v>
      </c>
    </row>
    <row r="64" spans="1:3">
      <c r="A64" s="3" t="s">
        <v>1510</v>
      </c>
    </row>
    <row r="65" spans="1:3">
      <c r="A65" s="4" t="s">
        <v>1525</v>
      </c>
      <c r="B65" s="4" t="s">
        <v>1549</v>
      </c>
    </row>
    <row r="66" spans="1:3">
      <c r="A66" s="4" t="s">
        <v>1550</v>
      </c>
    </row>
    <row r="67" spans="1:3">
      <c r="A67" s="3" t="s">
        <v>1510</v>
      </c>
    </row>
    <row r="68" spans="1:3">
      <c r="A68" s="4" t="s">
        <v>1518</v>
      </c>
      <c r="B68" s="4" t="s">
        <v>1551</v>
      </c>
    </row>
    <row r="69" spans="1:3">
      <c r="A69" s="4" t="s">
        <v>1552</v>
      </c>
    </row>
    <row r="70" spans="1:3">
      <c r="A70" s="3" t="s">
        <v>1510</v>
      </c>
    </row>
    <row r="71" spans="1:3">
      <c r="A71" s="4" t="s">
        <v>1521</v>
      </c>
      <c r="B71" s="4" t="s">
        <v>1543</v>
      </c>
    </row>
    <row r="72" spans="1:3">
      <c r="A72" s="4" t="s">
        <v>1553</v>
      </c>
    </row>
    <row r="73" spans="1:3">
      <c r="A73" s="3" t="s">
        <v>1510</v>
      </c>
    </row>
    <row r="74" spans="1:3">
      <c r="A74" s="4" t="s">
        <v>1511</v>
      </c>
      <c r="B74" s="7" t="n">
        <v>21082</v>
      </c>
    </row>
    <row r="75" spans="1:3">
      <c r="A75" s="4" t="s">
        <v>1554</v>
      </c>
    </row>
    <row r="76" spans="1:3">
      <c r="A76" s="3" t="s">
        <v>1510</v>
      </c>
    </row>
    <row r="77" spans="1:3">
      <c r="A77" s="4" t="s">
        <v>1525</v>
      </c>
      <c r="B77" s="4" t="s">
        <v>1555</v>
      </c>
    </row>
    <row r="78" spans="1:3">
      <c r="A78" s="4" t="s">
        <v>1556</v>
      </c>
    </row>
    <row r="79" spans="1:3">
      <c r="A79" s="3" t="s">
        <v>1510</v>
      </c>
    </row>
    <row r="80" spans="1:3">
      <c r="A80" s="4" t="s">
        <v>1525</v>
      </c>
      <c r="B80" s="4" t="s">
        <v>1557</v>
      </c>
    </row>
    <row r="81" spans="1:3">
      <c r="A81" s="4" t="s">
        <v>1558</v>
      </c>
    </row>
    <row r="82" spans="1:3">
      <c r="A82" s="3" t="s">
        <v>1510</v>
      </c>
    </row>
    <row r="83" spans="1:3">
      <c r="A83" s="4" t="s">
        <v>1525</v>
      </c>
      <c r="B83" s="4" t="s">
        <v>1559</v>
      </c>
      <c r="C83" s="4" t="s">
        <v>62</v>
      </c>
    </row>
    <row r="84" spans="1:3">
      <c r="A84" s="4" t="s">
        <v>1560</v>
      </c>
    </row>
    <row r="85" spans="1:3">
      <c r="A85" s="3" t="s">
        <v>1510</v>
      </c>
    </row>
    <row r="86" spans="1:3">
      <c r="A86" s="4" t="s">
        <v>1518</v>
      </c>
      <c r="B86" s="4" t="s">
        <v>1561</v>
      </c>
    </row>
    <row r="87" spans="1:3">
      <c r="A87" s="4" t="s">
        <v>1562</v>
      </c>
    </row>
    <row r="88" spans="1:3">
      <c r="A88" s="3" t="s">
        <v>1510</v>
      </c>
    </row>
    <row r="89" spans="1:3">
      <c r="A89" s="4" t="s">
        <v>1521</v>
      </c>
      <c r="B89" s="4" t="s">
        <v>1563</v>
      </c>
    </row>
    <row r="90" spans="1:3">
      <c r="A90" s="4" t="s">
        <v>1564</v>
      </c>
    </row>
    <row r="91" spans="1:3">
      <c r="A91" s="3" t="s">
        <v>1510</v>
      </c>
    </row>
    <row r="92" spans="1:3">
      <c r="A92" s="4" t="s">
        <v>1511</v>
      </c>
      <c r="B92" s="7" t="n">
        <v>3202</v>
      </c>
    </row>
    <row r="93" spans="1:3">
      <c r="A93" s="4" t="s">
        <v>1565</v>
      </c>
    </row>
    <row r="94" spans="1:3">
      <c r="A94" s="3" t="s">
        <v>1510</v>
      </c>
    </row>
    <row r="95" spans="1:3">
      <c r="A95" s="4" t="s">
        <v>1525</v>
      </c>
      <c r="B95" s="4" t="s">
        <v>1566</v>
      </c>
    </row>
    <row r="96" spans="1:3">
      <c r="A96" s="4" t="s">
        <v>1567</v>
      </c>
    </row>
    <row r="97" spans="1:3">
      <c r="A97" s="3" t="s">
        <v>1510</v>
      </c>
    </row>
    <row r="98" spans="1:3">
      <c r="A98" s="4" t="s">
        <v>1525</v>
      </c>
      <c r="B98" s="4" t="s">
        <v>1568</v>
      </c>
    </row>
    <row r="99" spans="1:3">
      <c r="A99" s="4" t="s">
        <v>1569</v>
      </c>
    </row>
    <row r="100" spans="1:3">
      <c r="A100" s="3" t="s">
        <v>1510</v>
      </c>
    </row>
    <row r="101" spans="1:3">
      <c r="A101" s="4" t="s">
        <v>1525</v>
      </c>
      <c r="B101" s="4" t="s">
        <v>1570</v>
      </c>
      <c r="C101" s="4" t="s">
        <v>62</v>
      </c>
    </row>
    <row r="102" spans="1:3">
      <c r="A102" s="4" t="s">
        <v>1571</v>
      </c>
    </row>
    <row r="103" spans="1:3">
      <c r="A103" s="3" t="s">
        <v>1510</v>
      </c>
    </row>
    <row r="104" spans="1:3">
      <c r="A104" s="4" t="s">
        <v>1518</v>
      </c>
      <c r="B104" s="4" t="s">
        <v>1572</v>
      </c>
    </row>
    <row r="105" spans="1:3">
      <c r="A105" s="4" t="s">
        <v>1573</v>
      </c>
    </row>
    <row r="106" spans="1:3">
      <c r="A106" s="3" t="s">
        <v>1510</v>
      </c>
    </row>
    <row r="107" spans="1:3">
      <c r="A107" s="4" t="s">
        <v>1521</v>
      </c>
      <c r="B107" s="4" t="s">
        <v>1563</v>
      </c>
    </row>
    <row r="108" spans="1:3">
      <c r="A108" t="n"/>
    </row>
    <row r="109" spans="1:3">
      <c r="A109" s="4" t="s">
        <v>53</v>
      </c>
      <c r="B109" s="4" t="s">
        <v>1574</v>
      </c>
    </row>
    <row r="110" spans="1:3">
      <c r="A110" s="4" t="s">
        <v>62</v>
      </c>
      <c r="B110" s="4" t="s">
        <v>1575</v>
      </c>
    </row>
  </sheetData>
  <mergeCells count="6">
    <mergeCell ref="A1:A2"/>
    <mergeCell ref="B1:C1"/>
    <mergeCell ref="B2:C2"/>
    <mergeCell ref="A108:C108"/>
    <mergeCell ref="B109:C109"/>
    <mergeCell ref="B110:C110"/>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4"/>
    <col customWidth="1" max="5" min="5" width="14"/>
    <col customWidth="1" max="6" min="6" width="4"/>
    <col customWidth="1" max="7" min="7" width="14"/>
  </cols>
  <sheetData>
    <row r="1" spans="1:7">
      <c r="A1" s="1" t="s">
        <v>1576</v>
      </c>
      <c r="C1" s="2" t="s">
        <v>2</v>
      </c>
      <c r="E1" s="2" t="s">
        <v>32</v>
      </c>
      <c r="G1" s="2" t="s">
        <v>89</v>
      </c>
    </row>
    <row r="2" spans="1:7">
      <c r="A2" s="3" t="s">
        <v>1577</v>
      </c>
    </row>
    <row r="3" spans="1:7">
      <c r="A3" s="4" t="s">
        <v>34</v>
      </c>
      <c r="C3" s="7" t="n">
        <v>145147</v>
      </c>
      <c r="E3" s="7" t="n">
        <v>132211</v>
      </c>
    </row>
    <row r="4" spans="1:7">
      <c r="A4" s="4" t="s">
        <v>35</v>
      </c>
      <c r="C4" s="6" t="n">
        <v>238511</v>
      </c>
      <c r="E4" s="6" t="n">
        <v>292341</v>
      </c>
    </row>
    <row r="5" spans="1:7">
      <c r="A5" s="4" t="s">
        <v>36</v>
      </c>
      <c r="C5" s="6" t="n">
        <v>108798</v>
      </c>
      <c r="E5" s="6" t="n">
        <v>115161</v>
      </c>
    </row>
    <row r="6" spans="1:7">
      <c r="A6" s="4" t="s">
        <v>537</v>
      </c>
      <c r="C6" s="6" t="n">
        <v>1765366</v>
      </c>
      <c r="E6" s="6" t="n">
        <v>1645344</v>
      </c>
    </row>
    <row r="7" spans="1:7">
      <c r="A7" s="4" t="s">
        <v>538</v>
      </c>
      <c r="C7" s="6" t="n">
        <v>1355283</v>
      </c>
      <c r="E7" s="6" t="n">
        <v>1129285</v>
      </c>
    </row>
    <row r="8" spans="1:7">
      <c r="A8" s="4" t="s">
        <v>82</v>
      </c>
      <c r="C8" s="6" t="n">
        <v>1351241</v>
      </c>
      <c r="E8" s="6" t="n">
        <v>1132615</v>
      </c>
    </row>
    <row r="9" spans="1:7">
      <c r="A9" s="4" t="s">
        <v>39</v>
      </c>
      <c r="C9" s="6" t="n">
        <v>26613</v>
      </c>
      <c r="E9" s="6" t="n">
        <v>28666</v>
      </c>
    </row>
    <row r="10" spans="1:7">
      <c r="A10" s="4" t="s">
        <v>1578</v>
      </c>
      <c r="C10" s="6" t="n">
        <v>13105739</v>
      </c>
      <c r="E10" s="6" t="n">
        <v>11739721</v>
      </c>
    </row>
    <row r="11" spans="1:7">
      <c r="A11" s="4" t="s">
        <v>1579</v>
      </c>
      <c r="C11" s="6" t="n">
        <v>21242</v>
      </c>
      <c r="E11" s="6" t="n">
        <v>28941</v>
      </c>
    </row>
    <row r="12" spans="1:7">
      <c r="A12" s="4" t="s">
        <v>48</v>
      </c>
      <c r="C12" s="6" t="n">
        <v>45482</v>
      </c>
      <c r="E12" s="6" t="n">
        <v>40531</v>
      </c>
    </row>
    <row r="13" spans="1:7">
      <c r="A13" s="4" t="s">
        <v>1580</v>
      </c>
      <c r="C13" s="6" t="n">
        <v>56653</v>
      </c>
      <c r="E13" s="6" t="n">
        <v>55207</v>
      </c>
    </row>
    <row r="14" spans="1:7">
      <c r="A14" s="4" t="s">
        <v>1302</v>
      </c>
      <c r="B14" s="4" t="s">
        <v>53</v>
      </c>
      <c r="C14" s="6" t="n">
        <v>40615</v>
      </c>
      <c r="E14" s="6" t="n">
        <v>43062</v>
      </c>
    </row>
    <row r="15" spans="1:7">
      <c r="A15" s="4" t="s">
        <v>1581</v>
      </c>
      <c r="C15" s="6" t="n">
        <v>15602</v>
      </c>
      <c r="E15" s="6" t="n">
        <v>4854</v>
      </c>
    </row>
    <row r="16" spans="1:7">
      <c r="A16" s="4" t="s">
        <v>1582</v>
      </c>
      <c r="C16" s="6" t="n">
        <v>14345592</v>
      </c>
      <c r="D16" s="4" t="s">
        <v>62</v>
      </c>
      <c r="E16" s="6" t="n">
        <v>13089968</v>
      </c>
      <c r="F16" s="4" t="s">
        <v>62</v>
      </c>
      <c r="G16" s="7" t="n">
        <v>12013641</v>
      </c>
    </row>
    <row r="17" spans="1:7">
      <c r="A17" s="4" t="s">
        <v>1583</v>
      </c>
      <c r="C17" s="6" t="n">
        <v>0</v>
      </c>
      <c r="E17" s="6" t="n">
        <v>122216</v>
      </c>
    </row>
    <row r="18" spans="1:7">
      <c r="A18" s="4" t="s">
        <v>1584</v>
      </c>
      <c r="C18" s="6" t="n">
        <v>372467</v>
      </c>
      <c r="E18" s="6" t="n">
        <v>432385</v>
      </c>
    </row>
    <row r="19" spans="1:7">
      <c r="A19" s="4" t="s">
        <v>65</v>
      </c>
      <c r="C19" s="6" t="n">
        <v>694788</v>
      </c>
      <c r="E19" s="6" t="n">
        <v>344788</v>
      </c>
    </row>
    <row r="20" spans="1:7">
      <c r="A20" s="4" t="s">
        <v>66</v>
      </c>
      <c r="C20" s="6" t="n">
        <v>7080</v>
      </c>
      <c r="E20" s="6" t="n">
        <v>6948</v>
      </c>
    </row>
    <row r="21" spans="1:7">
      <c r="A21" s="4" t="s">
        <v>67</v>
      </c>
      <c r="B21" s="4" t="s">
        <v>53</v>
      </c>
      <c r="C21" s="6" t="n">
        <v>18229</v>
      </c>
      <c r="E21" s="6" t="n">
        <v>26767</v>
      </c>
    </row>
    <row r="22" spans="1:7">
      <c r="A22" s="4" t="s">
        <v>1451</v>
      </c>
    </row>
    <row r="23" spans="1:7">
      <c r="A23" s="3" t="s">
        <v>1577</v>
      </c>
    </row>
    <row r="24" spans="1:7">
      <c r="A24" s="4" t="s">
        <v>34</v>
      </c>
      <c r="C24" s="6" t="n">
        <v>145147</v>
      </c>
      <c r="E24" s="6" t="n">
        <v>132211</v>
      </c>
    </row>
    <row r="25" spans="1:7">
      <c r="A25" s="4" t="s">
        <v>35</v>
      </c>
      <c r="E25" s="6" t="n">
        <v>0</v>
      </c>
    </row>
    <row r="26" spans="1:7">
      <c r="A26" s="4" t="s">
        <v>36</v>
      </c>
      <c r="E26" s="6" t="n">
        <v>0</v>
      </c>
    </row>
    <row r="27" spans="1:7">
      <c r="A27" s="4" t="s">
        <v>537</v>
      </c>
      <c r="C27" s="6" t="n">
        <v>321651</v>
      </c>
      <c r="E27" s="6" t="n">
        <v>268265</v>
      </c>
    </row>
    <row r="28" spans="1:7">
      <c r="A28" s="4" t="s">
        <v>82</v>
      </c>
      <c r="E28" s="6" t="n">
        <v>0</v>
      </c>
    </row>
    <row r="29" spans="1:7">
      <c r="A29" s="4" t="s">
        <v>39</v>
      </c>
      <c r="E29" s="6" t="n">
        <v>0</v>
      </c>
    </row>
    <row r="30" spans="1:7">
      <c r="A30" s="4" t="s">
        <v>1585</v>
      </c>
      <c r="E30" s="6" t="n">
        <v>0</v>
      </c>
    </row>
    <row r="31" spans="1:7">
      <c r="A31" s="4" t="s">
        <v>1586</v>
      </c>
      <c r="E31" s="6" t="n">
        <v>0</v>
      </c>
    </row>
    <row r="32" spans="1:7">
      <c r="A32" s="4" t="s">
        <v>48</v>
      </c>
      <c r="E32" s="6" t="n">
        <v>0</v>
      </c>
    </row>
    <row r="33" spans="1:7">
      <c r="A33" s="4" t="s">
        <v>1302</v>
      </c>
      <c r="C33" s="6" t="n">
        <v>0</v>
      </c>
      <c r="E33" s="6" t="n">
        <v>0</v>
      </c>
    </row>
    <row r="34" spans="1:7">
      <c r="A34" s="4" t="s">
        <v>1587</v>
      </c>
      <c r="E34" s="6" t="n">
        <v>0</v>
      </c>
    </row>
    <row r="35" spans="1:7">
      <c r="A35" s="4" t="s">
        <v>1588</v>
      </c>
      <c r="E35" s="6" t="n">
        <v>0</v>
      </c>
    </row>
    <row r="36" spans="1:7">
      <c r="A36" s="4" t="s">
        <v>1589</v>
      </c>
      <c r="E36" s="6" t="n">
        <v>0</v>
      </c>
    </row>
    <row r="37" spans="1:7">
      <c r="A37" s="4" t="s">
        <v>1590</v>
      </c>
      <c r="C37" s="6" t="n">
        <v>207750</v>
      </c>
      <c r="E37" s="6" t="n">
        <v>204320</v>
      </c>
    </row>
    <row r="38" spans="1:7">
      <c r="A38" s="4" t="s">
        <v>66</v>
      </c>
      <c r="E38" s="6" t="n">
        <v>0</v>
      </c>
    </row>
    <row r="39" spans="1:7">
      <c r="A39" s="4" t="s">
        <v>67</v>
      </c>
      <c r="E39" s="6" t="n">
        <v>0</v>
      </c>
    </row>
    <row r="40" spans="1:7">
      <c r="A40" s="4" t="s">
        <v>1452</v>
      </c>
    </row>
    <row r="41" spans="1:7">
      <c r="A41" s="3" t="s">
        <v>1577</v>
      </c>
    </row>
    <row r="42" spans="1:7">
      <c r="A42" s="4" t="s">
        <v>34</v>
      </c>
      <c r="E42" s="6" t="n">
        <v>0</v>
      </c>
    </row>
    <row r="43" spans="1:7">
      <c r="A43" s="4" t="s">
        <v>35</v>
      </c>
      <c r="C43" s="6" t="n">
        <v>238511</v>
      </c>
      <c r="E43" s="6" t="n">
        <v>292341</v>
      </c>
    </row>
    <row r="44" spans="1:7">
      <c r="A44" s="4" t="s">
        <v>36</v>
      </c>
      <c r="C44" s="6" t="n">
        <v>108798</v>
      </c>
      <c r="E44" s="6" t="n">
        <v>115161</v>
      </c>
    </row>
    <row r="45" spans="1:7">
      <c r="A45" s="4" t="s">
        <v>537</v>
      </c>
      <c r="C45" s="6" t="n">
        <v>1443085</v>
      </c>
      <c r="E45" s="6" t="n">
        <v>1377079</v>
      </c>
    </row>
    <row r="46" spans="1:7">
      <c r="A46" s="4" t="s">
        <v>82</v>
      </c>
      <c r="C46" s="6" t="n">
        <v>1351241</v>
      </c>
      <c r="E46" s="6" t="n">
        <v>1132615</v>
      </c>
    </row>
    <row r="47" spans="1:7">
      <c r="A47" s="4" t="s">
        <v>39</v>
      </c>
      <c r="C47" s="6" t="n">
        <v>26613</v>
      </c>
      <c r="E47" s="6" t="n">
        <v>28666</v>
      </c>
    </row>
    <row r="48" spans="1:7">
      <c r="A48" s="4" t="s">
        <v>1585</v>
      </c>
      <c r="E48" s="6" t="n">
        <v>0</v>
      </c>
    </row>
    <row r="49" spans="1:7">
      <c r="A49" s="4" t="s">
        <v>1586</v>
      </c>
      <c r="E49" s="6" t="n">
        <v>0</v>
      </c>
    </row>
    <row r="50" spans="1:7">
      <c r="A50" s="4" t="s">
        <v>48</v>
      </c>
      <c r="E50" s="6" t="n">
        <v>0</v>
      </c>
    </row>
    <row r="51" spans="1:7">
      <c r="A51" s="4" t="s">
        <v>1302</v>
      </c>
      <c r="C51" s="6" t="n">
        <v>39795</v>
      </c>
      <c r="E51" s="6" t="n">
        <v>41500</v>
      </c>
    </row>
    <row r="52" spans="1:7">
      <c r="A52" s="4" t="s">
        <v>1581</v>
      </c>
      <c r="C52" s="6" t="n">
        <v>15812</v>
      </c>
      <c r="E52" s="6" t="n">
        <v>6060</v>
      </c>
    </row>
    <row r="53" spans="1:7">
      <c r="A53" s="4" t="s">
        <v>1587</v>
      </c>
      <c r="C53" s="6" t="n">
        <v>12155516</v>
      </c>
      <c r="E53" s="6" t="n">
        <v>10595040</v>
      </c>
    </row>
    <row r="54" spans="1:7">
      <c r="A54" s="4" t="s">
        <v>1588</v>
      </c>
      <c r="E54" s="6" t="n">
        <v>117572</v>
      </c>
    </row>
    <row r="55" spans="1:7">
      <c r="A55" s="4" t="s">
        <v>1589</v>
      </c>
      <c r="C55" s="6" t="n">
        <v>370244</v>
      </c>
      <c r="E55" s="6" t="n">
        <v>427150</v>
      </c>
    </row>
    <row r="56" spans="1:7">
      <c r="A56" s="4" t="s">
        <v>1590</v>
      </c>
      <c r="C56" s="6" t="n">
        <v>398146</v>
      </c>
      <c r="E56" s="6" t="n">
        <v>54092</v>
      </c>
    </row>
    <row r="57" spans="1:7">
      <c r="A57" s="4" t="s">
        <v>66</v>
      </c>
      <c r="E57" s="6" t="n">
        <v>0</v>
      </c>
    </row>
    <row r="58" spans="1:7">
      <c r="A58" s="4" t="s">
        <v>67</v>
      </c>
      <c r="C58" s="6" t="n">
        <v>18046</v>
      </c>
      <c r="E58" s="6" t="n">
        <v>25926</v>
      </c>
    </row>
    <row r="59" spans="1:7">
      <c r="A59" s="4" t="s">
        <v>1453</v>
      </c>
    </row>
    <row r="60" spans="1:7">
      <c r="A60" s="3" t="s">
        <v>1577</v>
      </c>
    </row>
    <row r="61" spans="1:7">
      <c r="A61" s="4" t="s">
        <v>34</v>
      </c>
      <c r="E61" s="6" t="n">
        <v>0</v>
      </c>
    </row>
    <row r="62" spans="1:7">
      <c r="A62" s="4" t="s">
        <v>35</v>
      </c>
      <c r="E62" s="6" t="n">
        <v>0</v>
      </c>
    </row>
    <row r="63" spans="1:7">
      <c r="A63" s="4" t="s">
        <v>36</v>
      </c>
      <c r="E63" s="6" t="n">
        <v>0</v>
      </c>
    </row>
    <row r="64" spans="1:7">
      <c r="A64" s="4" t="s">
        <v>537</v>
      </c>
      <c r="C64" s="6" t="n">
        <v>630</v>
      </c>
      <c r="E64" s="6" t="n">
        <v>0</v>
      </c>
    </row>
    <row r="65" spans="1:7">
      <c r="A65" s="4" t="s">
        <v>82</v>
      </c>
      <c r="E65" s="6" t="n">
        <v>0</v>
      </c>
    </row>
    <row r="66" spans="1:7">
      <c r="A66" s="4" t="s">
        <v>39</v>
      </c>
      <c r="E66" s="6" t="n">
        <v>0</v>
      </c>
    </row>
    <row r="67" spans="1:7">
      <c r="A67" s="4" t="s">
        <v>1585</v>
      </c>
      <c r="C67" s="6" t="n">
        <v>12929340</v>
      </c>
      <c r="E67" s="6" t="n">
        <v>11736461</v>
      </c>
    </row>
    <row r="68" spans="1:7">
      <c r="A68" s="4" t="s">
        <v>1586</v>
      </c>
      <c r="C68" s="6" t="n">
        <v>26758</v>
      </c>
      <c r="E68" s="6" t="n">
        <v>33988</v>
      </c>
    </row>
    <row r="69" spans="1:7">
      <c r="A69" s="4" t="s">
        <v>48</v>
      </c>
      <c r="C69" s="6" t="n">
        <v>45482</v>
      </c>
      <c r="E69" s="6" t="n">
        <v>40531</v>
      </c>
    </row>
    <row r="70" spans="1:7">
      <c r="A70" s="4" t="s">
        <v>1580</v>
      </c>
      <c r="C70" s="6" t="n">
        <v>56653</v>
      </c>
      <c r="E70" s="6" t="n">
        <v>55207</v>
      </c>
    </row>
    <row r="71" spans="1:7">
      <c r="A71" s="4" t="s">
        <v>1302</v>
      </c>
      <c r="C71" s="6" t="n">
        <v>820</v>
      </c>
      <c r="E71" s="6" t="n">
        <v>1562</v>
      </c>
    </row>
    <row r="72" spans="1:7">
      <c r="A72" s="4" t="s">
        <v>1587</v>
      </c>
      <c r="C72" s="6" t="n">
        <v>2192756</v>
      </c>
      <c r="E72" s="6" t="n">
        <v>2500617</v>
      </c>
    </row>
    <row r="73" spans="1:7">
      <c r="A73" s="4" t="s">
        <v>1588</v>
      </c>
      <c r="E73" s="6" t="n">
        <v>0</v>
      </c>
    </row>
    <row r="74" spans="1:7">
      <c r="A74" s="4" t="s">
        <v>1589</v>
      </c>
      <c r="C74" s="6" t="n">
        <v>2207</v>
      </c>
      <c r="E74" s="6" t="n">
        <v>3794</v>
      </c>
    </row>
    <row r="75" spans="1:7">
      <c r="A75" s="4" t="s">
        <v>1590</v>
      </c>
      <c r="C75" s="6" t="n">
        <v>63314</v>
      </c>
      <c r="E75" s="6" t="n">
        <v>73962</v>
      </c>
    </row>
    <row r="76" spans="1:7">
      <c r="A76" s="4" t="s">
        <v>66</v>
      </c>
      <c r="C76" s="6" t="n">
        <v>7080</v>
      </c>
      <c r="E76" s="6" t="n">
        <v>6948</v>
      </c>
    </row>
    <row r="77" spans="1:7">
      <c r="A77" s="4" t="s">
        <v>67</v>
      </c>
      <c r="C77" s="6" t="n">
        <v>183</v>
      </c>
      <c r="E77" s="6" t="n">
        <v>841</v>
      </c>
    </row>
    <row r="78" spans="1:7">
      <c r="A78" s="4" t="s">
        <v>1591</v>
      </c>
    </row>
    <row r="79" spans="1:7">
      <c r="A79" s="3" t="s">
        <v>1577</v>
      </c>
    </row>
    <row r="80" spans="1:7">
      <c r="A80" s="4" t="s">
        <v>34</v>
      </c>
      <c r="C80" s="6" t="n">
        <v>145147</v>
      </c>
      <c r="E80" s="6" t="n">
        <v>132211</v>
      </c>
    </row>
    <row r="81" spans="1:7">
      <c r="A81" s="4" t="s">
        <v>35</v>
      </c>
      <c r="C81" s="6" t="n">
        <v>238511</v>
      </c>
      <c r="E81" s="6" t="n">
        <v>292341</v>
      </c>
    </row>
    <row r="82" spans="1:7">
      <c r="A82" s="4" t="s">
        <v>36</v>
      </c>
      <c r="C82" s="6" t="n">
        <v>108798</v>
      </c>
      <c r="E82" s="6" t="n">
        <v>115161</v>
      </c>
    </row>
    <row r="83" spans="1:7">
      <c r="A83" s="4" t="s">
        <v>537</v>
      </c>
      <c r="C83" s="6" t="n">
        <v>1765366</v>
      </c>
      <c r="E83" s="6" t="n">
        <v>1645344</v>
      </c>
    </row>
    <row r="84" spans="1:7">
      <c r="A84" s="4" t="s">
        <v>82</v>
      </c>
      <c r="C84" s="6" t="n">
        <v>1351241</v>
      </c>
      <c r="E84" s="6" t="n">
        <v>1132615</v>
      </c>
    </row>
    <row r="85" spans="1:7">
      <c r="A85" s="4" t="s">
        <v>39</v>
      </c>
      <c r="C85" s="6" t="n">
        <v>26613</v>
      </c>
      <c r="E85" s="6" t="n">
        <v>28666</v>
      </c>
    </row>
    <row r="86" spans="1:7">
      <c r="A86" s="4" t="s">
        <v>1585</v>
      </c>
      <c r="C86" s="6" t="n">
        <v>12929340</v>
      </c>
      <c r="E86" s="6" t="n">
        <v>11736461</v>
      </c>
    </row>
    <row r="87" spans="1:7">
      <c r="A87" s="4" t="s">
        <v>1586</v>
      </c>
      <c r="C87" s="6" t="n">
        <v>26758</v>
      </c>
      <c r="E87" s="6" t="n">
        <v>33988</v>
      </c>
    </row>
    <row r="88" spans="1:7">
      <c r="A88" s="4" t="s">
        <v>48</v>
      </c>
      <c r="C88" s="6" t="n">
        <v>45482</v>
      </c>
      <c r="E88" s="6" t="n">
        <v>40531</v>
      </c>
    </row>
    <row r="89" spans="1:7">
      <c r="A89" s="4" t="s">
        <v>1580</v>
      </c>
      <c r="C89" s="6" t="n">
        <v>56653</v>
      </c>
      <c r="E89" s="6" t="n">
        <v>55207</v>
      </c>
    </row>
    <row r="90" spans="1:7">
      <c r="A90" s="4" t="s">
        <v>1302</v>
      </c>
      <c r="C90" s="6" t="n">
        <v>40615</v>
      </c>
      <c r="E90" s="6" t="n">
        <v>43062</v>
      </c>
    </row>
    <row r="91" spans="1:7">
      <c r="A91" s="4" t="s">
        <v>1581</v>
      </c>
      <c r="C91" s="6" t="n">
        <v>15812</v>
      </c>
      <c r="E91" s="6" t="n">
        <v>6060</v>
      </c>
    </row>
    <row r="92" spans="1:7">
      <c r="A92" s="4" t="s">
        <v>1587</v>
      </c>
      <c r="C92" s="6" t="n">
        <v>14348272</v>
      </c>
      <c r="E92" s="6" t="n">
        <v>13095657</v>
      </c>
    </row>
    <row r="93" spans="1:7">
      <c r="A93" s="4" t="s">
        <v>1588</v>
      </c>
      <c r="E93" s="6" t="n">
        <v>117572</v>
      </c>
    </row>
    <row r="94" spans="1:7">
      <c r="A94" s="4" t="s">
        <v>1589</v>
      </c>
      <c r="C94" s="6" t="n">
        <v>372451</v>
      </c>
      <c r="E94" s="6" t="n">
        <v>430944</v>
      </c>
    </row>
    <row r="95" spans="1:7">
      <c r="A95" s="4" t="s">
        <v>1590</v>
      </c>
      <c r="C95" s="6" t="n">
        <v>669210</v>
      </c>
      <c r="E95" s="6" t="n">
        <v>332374</v>
      </c>
    </row>
    <row r="96" spans="1:7">
      <c r="A96" s="4" t="s">
        <v>66</v>
      </c>
      <c r="C96" s="6" t="n">
        <v>7080</v>
      </c>
      <c r="E96" s="6" t="n">
        <v>6948</v>
      </c>
    </row>
    <row r="97" spans="1:7">
      <c r="A97" s="4" t="s">
        <v>67</v>
      </c>
      <c r="C97" s="7" t="n">
        <v>18229</v>
      </c>
      <c r="E97" s="7" t="n">
        <v>26767</v>
      </c>
    </row>
    <row r="98" spans="1:7">
      <c r="A98" t="n"/>
    </row>
    <row r="99" spans="1:7">
      <c r="A99" s="4" t="s">
        <v>53</v>
      </c>
      <c r="B99" s="4" t="s">
        <v>78</v>
      </c>
    </row>
    <row r="100" spans="1:7">
      <c r="A100" s="4" t="s">
        <v>62</v>
      </c>
      <c r="B100" s="4" t="s">
        <v>79</v>
      </c>
    </row>
  </sheetData>
  <mergeCells count="6">
    <mergeCell ref="A1:B1"/>
    <mergeCell ref="C1:D1"/>
    <mergeCell ref="E1:F1"/>
    <mergeCell ref="A98:F98"/>
    <mergeCell ref="B99:F99"/>
    <mergeCell ref="B100:F100"/>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W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592</v>
      </c>
      <c r="C1" s="2" t="s">
        <v>906</v>
      </c>
      <c r="S1" s="2" t="s">
        <v>1</v>
      </c>
    </row>
    <row r="2" spans="1:23">
      <c r="C2" s="2" t="s">
        <v>2</v>
      </c>
      <c r="E2" s="2" t="s">
        <v>907</v>
      </c>
      <c r="F2" s="2" t="s">
        <v>53</v>
      </c>
      <c r="G2" s="2" t="s">
        <v>4</v>
      </c>
      <c r="H2" s="2" t="s">
        <v>53</v>
      </c>
      <c r="I2" s="2" t="s">
        <v>1028</v>
      </c>
      <c r="J2" s="2" t="s">
        <v>53</v>
      </c>
      <c r="K2" s="2" t="s">
        <v>32</v>
      </c>
      <c r="M2" s="2" t="s">
        <v>1029</v>
      </c>
      <c r="N2" s="2" t="s">
        <v>53</v>
      </c>
      <c r="O2" s="2" t="s">
        <v>1030</v>
      </c>
      <c r="P2" s="2" t="s">
        <v>53</v>
      </c>
      <c r="Q2" s="2" t="s">
        <v>1031</v>
      </c>
      <c r="R2" s="2" t="s">
        <v>53</v>
      </c>
      <c r="S2" s="2" t="s">
        <v>2</v>
      </c>
      <c r="U2" s="2" t="s">
        <v>32</v>
      </c>
      <c r="W2" s="2" t="s">
        <v>89</v>
      </c>
    </row>
    <row r="3" spans="1:23">
      <c r="A3" s="3" t="s">
        <v>495</v>
      </c>
      <c r="E3" t="n"/>
      <c r="G3" t="n"/>
      <c r="I3" t="n"/>
      <c r="M3" t="n"/>
      <c r="O3" t="n"/>
      <c r="Q3" t="n"/>
    </row>
    <row r="4" spans="1:23">
      <c r="A4" s="4" t="s">
        <v>101</v>
      </c>
      <c r="C4" s="7" t="n">
        <v>136591</v>
      </c>
      <c r="D4" s="4" t="s">
        <v>53</v>
      </c>
      <c r="E4" s="7" t="n">
        <v>131209</v>
      </c>
      <c r="G4" s="7" t="n">
        <v>124622</v>
      </c>
      <c r="I4" s="7" t="n">
        <v>121993</v>
      </c>
      <c r="K4" s="7" t="n">
        <v>116876</v>
      </c>
      <c r="L4" s="4" t="s">
        <v>53</v>
      </c>
      <c r="M4" s="7" t="n">
        <v>116758</v>
      </c>
      <c r="O4" s="7" t="n">
        <v>112351</v>
      </c>
      <c r="Q4" s="7" t="n">
        <v>108752</v>
      </c>
      <c r="S4" s="7" t="n">
        <v>514415</v>
      </c>
      <c r="U4" s="7" t="n">
        <v>454737</v>
      </c>
      <c r="W4" s="7" t="n">
        <v>421063</v>
      </c>
    </row>
    <row r="5" spans="1:23">
      <c r="A5" s="4" t="s">
        <v>102</v>
      </c>
      <c r="C5" s="6" t="n">
        <v>2831</v>
      </c>
      <c r="D5" s="4" t="s">
        <v>53</v>
      </c>
      <c r="E5" s="6" t="n">
        <v>4197</v>
      </c>
      <c r="G5" s="6" t="n">
        <v>2116</v>
      </c>
      <c r="I5" s="6" t="n">
        <v>5646</v>
      </c>
      <c r="K5" s="6" t="n">
        <v>4120</v>
      </c>
      <c r="L5" s="4" t="s">
        <v>53</v>
      </c>
      <c r="M5" s="6" t="n">
        <v>3890</v>
      </c>
      <c r="O5" s="6" t="n">
        <v>327</v>
      </c>
      <c r="Q5" s="6" t="n">
        <v>3707</v>
      </c>
      <c r="S5" s="6" t="n">
        <v>14790</v>
      </c>
      <c r="U5" s="6" t="n">
        <v>12044</v>
      </c>
      <c r="W5" s="6" t="n">
        <v>31796</v>
      </c>
    </row>
    <row r="6" spans="1:23">
      <c r="A6" s="4" t="s">
        <v>1593</v>
      </c>
      <c r="E6" t="n"/>
      <c r="G6" t="n"/>
      <c r="I6" t="n"/>
      <c r="M6" t="n"/>
      <c r="O6" t="n"/>
      <c r="Q6" t="n"/>
      <c r="S6" s="6" t="n">
        <v>130012</v>
      </c>
      <c r="U6" s="6" t="n">
        <v>117590</v>
      </c>
      <c r="W6" s="6" t="n">
        <v>113990</v>
      </c>
    </row>
    <row r="7" spans="1:23">
      <c r="A7" s="4" t="s">
        <v>1594</v>
      </c>
      <c r="C7" s="6" t="n">
        <v>83020</v>
      </c>
      <c r="D7" s="4" t="s">
        <v>53</v>
      </c>
      <c r="E7" s="6" t="n">
        <v>85175</v>
      </c>
      <c r="G7" s="6" t="n">
        <v>81897</v>
      </c>
      <c r="I7" s="6" t="n">
        <v>83145</v>
      </c>
      <c r="K7" s="6" t="n">
        <v>83025</v>
      </c>
      <c r="L7" s="4" t="s">
        <v>53</v>
      </c>
      <c r="M7" s="6" t="n">
        <v>77836</v>
      </c>
      <c r="O7" s="6" t="n">
        <v>75465</v>
      </c>
      <c r="Q7" s="6" t="n">
        <v>75750</v>
      </c>
      <c r="S7" s="6" t="n">
        <v>333237</v>
      </c>
      <c r="U7" s="6" t="n">
        <v>312076</v>
      </c>
      <c r="W7" s="6" t="n">
        <v>303314</v>
      </c>
    </row>
    <row r="8" spans="1:23">
      <c r="A8" s="4" t="s">
        <v>127</v>
      </c>
      <c r="C8" s="6" t="n">
        <v>83388</v>
      </c>
      <c r="D8" s="4" t="s">
        <v>53</v>
      </c>
      <c r="E8" s="6" t="n">
        <v>72626</v>
      </c>
      <c r="G8" s="6" t="n">
        <v>73668</v>
      </c>
      <c r="I8" s="6" t="n">
        <v>66718</v>
      </c>
      <c r="K8" s="6" t="n">
        <v>60157</v>
      </c>
      <c r="L8" s="4" t="s">
        <v>53</v>
      </c>
      <c r="M8" s="6" t="n">
        <v>65701</v>
      </c>
      <c r="O8" s="6" t="n">
        <v>66818</v>
      </c>
      <c r="Q8" s="6" t="n">
        <v>55531</v>
      </c>
      <c r="S8" s="6" t="n">
        <v>296400</v>
      </c>
      <c r="U8" s="6" t="n">
        <v>248207</v>
      </c>
      <c r="W8" s="6" t="n">
        <v>199943</v>
      </c>
    </row>
    <row r="9" spans="1:23">
      <c r="A9" s="4" t="s">
        <v>128</v>
      </c>
      <c r="C9" s="6" t="n">
        <v>31251</v>
      </c>
      <c r="D9" s="4" t="s">
        <v>53</v>
      </c>
      <c r="E9" s="7" t="n">
        <v>27358</v>
      </c>
      <c r="G9" s="7" t="n">
        <v>27246</v>
      </c>
      <c r="I9" s="7" t="n">
        <v>25234</v>
      </c>
      <c r="K9" s="6" t="n">
        <v>22934</v>
      </c>
      <c r="L9" s="4" t="s">
        <v>53</v>
      </c>
      <c r="M9" s="7" t="n">
        <v>25174</v>
      </c>
      <c r="O9" s="7" t="n">
        <v>25994</v>
      </c>
      <c r="Q9" s="7" t="n">
        <v>21026</v>
      </c>
      <c r="S9" s="6" t="n">
        <v>111089</v>
      </c>
      <c r="U9" s="6" t="n">
        <v>95128</v>
      </c>
      <c r="W9" s="6" t="n">
        <v>76994</v>
      </c>
    </row>
    <row r="10" spans="1:23">
      <c r="A10" s="4" t="s">
        <v>137</v>
      </c>
      <c r="E10" t="n"/>
      <c r="G10" t="n"/>
      <c r="I10" t="n"/>
      <c r="M10" t="n"/>
      <c r="O10" t="n"/>
      <c r="Q10" t="n"/>
      <c r="S10" s="6" t="n">
        <v>185311</v>
      </c>
      <c r="U10" s="6" t="n">
        <v>153079</v>
      </c>
      <c r="W10" s="6" t="n">
        <v>122949</v>
      </c>
    </row>
    <row r="11" spans="1:23">
      <c r="A11" s="4" t="s">
        <v>33</v>
      </c>
      <c r="C11" s="6" t="n">
        <v>17259421</v>
      </c>
      <c r="E11" t="n"/>
      <c r="G11" t="n"/>
      <c r="I11" t="n"/>
      <c r="K11" s="6" t="n">
        <v>15603382</v>
      </c>
      <c r="M11" t="n"/>
      <c r="O11" t="n"/>
      <c r="Q11" t="n"/>
      <c r="S11" s="6" t="n">
        <v>17259421</v>
      </c>
      <c r="U11" s="6" t="n">
        <v>15603382</v>
      </c>
      <c r="W11" s="6" t="n">
        <v>14085746</v>
      </c>
    </row>
    <row r="12" spans="1:23">
      <c r="A12" s="4" t="s">
        <v>620</v>
      </c>
      <c r="C12" s="6" t="n">
        <v>13266475</v>
      </c>
      <c r="E12" t="n"/>
      <c r="G12" t="n"/>
      <c r="I12" t="n"/>
      <c r="K12" s="6" t="n">
        <v>11892219</v>
      </c>
      <c r="M12" t="n"/>
      <c r="O12" t="n"/>
      <c r="Q12" t="n"/>
      <c r="S12" s="6" t="n">
        <v>13266475</v>
      </c>
      <c r="U12" s="6" t="n">
        <v>11892219</v>
      </c>
      <c r="W12" s="6" t="n">
        <v>10644021</v>
      </c>
    </row>
    <row r="13" spans="1:23">
      <c r="A13" s="4" t="s">
        <v>259</v>
      </c>
      <c r="C13" s="6" t="n">
        <v>14345592</v>
      </c>
      <c r="D13" s="4" t="s">
        <v>62</v>
      </c>
      <c r="E13" t="n"/>
      <c r="G13" t="n"/>
      <c r="I13" t="n"/>
      <c r="K13" s="6" t="n">
        <v>13089968</v>
      </c>
      <c r="L13" s="4" t="s">
        <v>62</v>
      </c>
      <c r="M13" t="n"/>
      <c r="O13" t="n"/>
      <c r="Q13" t="n"/>
      <c r="S13" s="6" t="n">
        <v>14345592</v>
      </c>
      <c r="T13" s="4" t="s">
        <v>62</v>
      </c>
      <c r="U13" s="6" t="n">
        <v>13089968</v>
      </c>
      <c r="V13" s="4" t="s">
        <v>62</v>
      </c>
      <c r="W13" s="6" t="n">
        <v>12013641</v>
      </c>
    </row>
    <row r="14" spans="1:23">
      <c r="A14" s="4" t="s">
        <v>804</v>
      </c>
      <c r="E14" t="n"/>
      <c r="G14" t="n"/>
      <c r="I14" t="n"/>
      <c r="M14" t="n"/>
      <c r="O14" t="n"/>
      <c r="Q14" t="n"/>
    </row>
    <row r="15" spans="1:23">
      <c r="A15" s="3" t="s">
        <v>495</v>
      </c>
      <c r="E15" t="n"/>
      <c r="G15" t="n"/>
      <c r="I15" t="n"/>
      <c r="M15" t="n"/>
      <c r="O15" t="n"/>
      <c r="Q15" t="n"/>
    </row>
    <row r="16" spans="1:23">
      <c r="A16" s="4" t="s">
        <v>101</v>
      </c>
      <c r="E16" t="n"/>
      <c r="G16" t="n"/>
      <c r="I16" t="n"/>
      <c r="M16" t="n"/>
      <c r="O16" t="n"/>
      <c r="Q16" t="n"/>
      <c r="S16" s="6" t="n">
        <v>532497</v>
      </c>
      <c r="U16" s="6" t="n">
        <v>481084</v>
      </c>
      <c r="W16" s="6" t="n">
        <v>446556</v>
      </c>
    </row>
    <row r="17" spans="1:23">
      <c r="A17" s="4" t="s">
        <v>102</v>
      </c>
      <c r="E17" t="n"/>
      <c r="G17" t="n"/>
      <c r="I17" t="n"/>
      <c r="M17" t="n"/>
      <c r="O17" t="n"/>
      <c r="Q17" t="n"/>
      <c r="S17" s="6" t="n">
        <v>14790</v>
      </c>
      <c r="U17" s="6" t="n">
        <v>12044</v>
      </c>
      <c r="W17" s="6" t="n">
        <v>31796</v>
      </c>
    </row>
    <row r="18" spans="1:23">
      <c r="A18" s="4" t="s">
        <v>1593</v>
      </c>
      <c r="E18" t="n"/>
      <c r="G18" t="n"/>
      <c r="I18" t="n"/>
      <c r="M18" t="n"/>
      <c r="O18" t="n"/>
      <c r="Q18" t="n"/>
      <c r="S18" s="6" t="n">
        <v>111961</v>
      </c>
      <c r="U18" s="6" t="n">
        <v>100259</v>
      </c>
      <c r="W18" s="6" t="n">
        <v>95344</v>
      </c>
    </row>
    <row r="19" spans="1:23">
      <c r="A19" s="4" t="s">
        <v>1594</v>
      </c>
      <c r="E19" t="n"/>
      <c r="G19" t="n"/>
      <c r="I19" t="n"/>
      <c r="M19" t="n"/>
      <c r="O19" t="n"/>
      <c r="Q19" t="n"/>
      <c r="S19" s="6" t="n">
        <v>304991</v>
      </c>
      <c r="U19" s="6" t="n">
        <v>284726</v>
      </c>
      <c r="W19" s="6" t="n">
        <v>271911</v>
      </c>
    </row>
    <row r="20" spans="1:23">
      <c r="A20" s="4" t="s">
        <v>127</v>
      </c>
      <c r="E20" t="n"/>
      <c r="G20" t="n"/>
      <c r="I20" t="n"/>
      <c r="M20" t="n"/>
      <c r="O20" t="n"/>
      <c r="Q20" t="n"/>
      <c r="S20" s="6" t="n">
        <v>324677</v>
      </c>
      <c r="U20" s="6" t="n">
        <v>284573</v>
      </c>
      <c r="W20" s="6" t="n">
        <v>238193</v>
      </c>
    </row>
    <row r="21" spans="1:23">
      <c r="A21" s="4" t="s">
        <v>128</v>
      </c>
      <c r="E21" t="n"/>
      <c r="G21" t="n"/>
      <c r="I21" t="n"/>
      <c r="M21" t="n"/>
      <c r="O21" t="n"/>
      <c r="Q21" t="n"/>
      <c r="S21" s="6" t="n">
        <v>121784</v>
      </c>
      <c r="U21" s="6" t="n">
        <v>109088</v>
      </c>
      <c r="W21" s="6" t="n">
        <v>91402</v>
      </c>
    </row>
    <row r="22" spans="1:23">
      <c r="A22" s="4" t="s">
        <v>137</v>
      </c>
      <c r="E22" t="n"/>
      <c r="G22" t="n"/>
      <c r="I22" t="n"/>
      <c r="M22" t="n"/>
      <c r="O22" t="n"/>
      <c r="Q22" t="n"/>
      <c r="S22" s="6" t="n">
        <v>202893</v>
      </c>
      <c r="U22" s="6" t="n">
        <v>175485</v>
      </c>
      <c r="W22" s="6" t="n">
        <v>146791</v>
      </c>
    </row>
    <row r="23" spans="1:23">
      <c r="A23" s="4" t="s">
        <v>33</v>
      </c>
      <c r="C23" s="6" t="n">
        <v>15321374</v>
      </c>
      <c r="E23" t="n"/>
      <c r="G23" t="n"/>
      <c r="I23" t="n"/>
      <c r="K23" s="6" t="n">
        <v>13882805</v>
      </c>
      <c r="M23" t="n"/>
      <c r="O23" t="n"/>
      <c r="Q23" t="n"/>
      <c r="S23" s="6" t="n">
        <v>15321374</v>
      </c>
      <c r="U23" s="6" t="n">
        <v>13882805</v>
      </c>
      <c r="W23" s="6" t="n">
        <v>12465063</v>
      </c>
    </row>
    <row r="24" spans="1:23">
      <c r="A24" s="4" t="s">
        <v>620</v>
      </c>
      <c r="C24" s="6" t="n">
        <v>13266475</v>
      </c>
      <c r="E24" t="n"/>
      <c r="G24" t="n"/>
      <c r="I24" t="n"/>
      <c r="K24" s="6" t="n">
        <v>11892219</v>
      </c>
      <c r="M24" t="n"/>
      <c r="O24" t="n"/>
      <c r="Q24" t="n"/>
      <c r="S24" s="6" t="n">
        <v>13266475</v>
      </c>
      <c r="U24" s="6" t="n">
        <v>11892219</v>
      </c>
      <c r="W24" s="6" t="n">
        <v>10644021</v>
      </c>
    </row>
    <row r="25" spans="1:23">
      <c r="A25" s="4" t="s">
        <v>259</v>
      </c>
      <c r="C25" s="6" t="n">
        <v>14407127</v>
      </c>
      <c r="E25" t="n"/>
      <c r="G25" t="n"/>
      <c r="I25" t="n"/>
      <c r="K25" s="6" t="n">
        <v>13150600</v>
      </c>
      <c r="M25" t="n"/>
      <c r="O25" t="n"/>
      <c r="Q25" t="n"/>
      <c r="S25" s="6" t="n">
        <v>14407127</v>
      </c>
      <c r="U25" s="6" t="n">
        <v>13150600</v>
      </c>
      <c r="W25" s="6" t="n">
        <v>12069583</v>
      </c>
    </row>
    <row r="26" spans="1:23">
      <c r="A26" s="4" t="s">
        <v>805</v>
      </c>
      <c r="E26" t="n"/>
      <c r="G26" t="n"/>
      <c r="I26" t="n"/>
      <c r="M26" t="n"/>
      <c r="O26" t="n"/>
      <c r="Q26" t="n"/>
    </row>
    <row r="27" spans="1:23">
      <c r="A27" s="3" t="s">
        <v>495</v>
      </c>
      <c r="E27" t="n"/>
      <c r="G27" t="n"/>
      <c r="I27" t="n"/>
      <c r="M27" t="n"/>
      <c r="O27" t="n"/>
      <c r="Q27" t="n"/>
    </row>
    <row r="28" spans="1:23">
      <c r="A28" s="4" t="s">
        <v>101</v>
      </c>
      <c r="E28" t="n"/>
      <c r="G28" t="n"/>
      <c r="I28" t="n"/>
      <c r="M28" t="n"/>
      <c r="O28" t="n"/>
      <c r="Q28" t="n"/>
      <c r="S28" s="6" t="n">
        <v>4315</v>
      </c>
      <c r="U28" s="6" t="n">
        <v>3363</v>
      </c>
      <c r="W28" s="6" t="n">
        <v>3326</v>
      </c>
    </row>
    <row r="29" spans="1:23">
      <c r="A29" s="4" t="s">
        <v>102</v>
      </c>
      <c r="E29" t="n"/>
      <c r="G29" t="n"/>
      <c r="I29" t="n"/>
      <c r="M29" t="n"/>
      <c r="O29" t="n"/>
      <c r="Q29" t="n"/>
      <c r="S29" s="6" t="n">
        <v>0</v>
      </c>
      <c r="U29" s="6" t="n">
        <v>0</v>
      </c>
      <c r="W29" s="6" t="n">
        <v>0</v>
      </c>
    </row>
    <row r="30" spans="1:23">
      <c r="A30" s="4" t="s">
        <v>1593</v>
      </c>
      <c r="E30" t="n"/>
      <c r="G30" t="n"/>
      <c r="I30" t="n"/>
      <c r="M30" t="n"/>
      <c r="O30" t="n"/>
      <c r="Q30" t="n"/>
      <c r="S30" s="6" t="n">
        <v>17989</v>
      </c>
      <c r="U30" s="6" t="n">
        <v>17271</v>
      </c>
      <c r="W30" s="6" t="n">
        <v>18387</v>
      </c>
    </row>
    <row r="31" spans="1:23">
      <c r="A31" s="4" t="s">
        <v>1594</v>
      </c>
      <c r="E31" t="n"/>
      <c r="G31" t="n"/>
      <c r="I31" t="n"/>
      <c r="M31" t="n"/>
      <c r="O31" t="n"/>
      <c r="Q31" t="n"/>
      <c r="S31" s="6" t="n">
        <v>17030</v>
      </c>
      <c r="U31" s="6" t="n">
        <v>16554</v>
      </c>
      <c r="W31" s="6" t="n">
        <v>17832</v>
      </c>
    </row>
    <row r="32" spans="1:23">
      <c r="A32" s="4" t="s">
        <v>127</v>
      </c>
      <c r="E32" t="n"/>
      <c r="G32" t="n"/>
      <c r="I32" t="n"/>
      <c r="M32" t="n"/>
      <c r="O32" t="n"/>
      <c r="Q32" t="n"/>
      <c r="S32" s="6" t="n">
        <v>5274</v>
      </c>
      <c r="U32" s="6" t="n">
        <v>4080</v>
      </c>
      <c r="W32" s="6" t="n">
        <v>3881</v>
      </c>
    </row>
    <row r="33" spans="1:23">
      <c r="A33" s="4" t="s">
        <v>128</v>
      </c>
      <c r="E33" t="n"/>
      <c r="G33" t="n"/>
      <c r="I33" t="n"/>
      <c r="M33" t="n"/>
      <c r="O33" t="n"/>
      <c r="Q33" t="n"/>
      <c r="S33" s="6" t="n">
        <v>2041</v>
      </c>
      <c r="U33" s="6" t="n">
        <v>1606</v>
      </c>
      <c r="W33" s="6" t="n">
        <v>1532</v>
      </c>
    </row>
    <row r="34" spans="1:23">
      <c r="A34" s="4" t="s">
        <v>137</v>
      </c>
      <c r="E34" t="n"/>
      <c r="G34" t="n"/>
      <c r="I34" t="n"/>
      <c r="M34" t="n"/>
      <c r="O34" t="n"/>
      <c r="Q34" t="n"/>
      <c r="S34" s="6" t="n">
        <v>3233</v>
      </c>
      <c r="U34" s="6" t="n">
        <v>2474</v>
      </c>
      <c r="W34" s="6" t="n">
        <v>2349</v>
      </c>
    </row>
    <row r="35" spans="1:23">
      <c r="A35" s="4" t="s">
        <v>33</v>
      </c>
      <c r="C35" s="6" t="n">
        <v>0</v>
      </c>
      <c r="E35" t="n"/>
      <c r="G35" t="n"/>
      <c r="I35" t="n"/>
      <c r="K35" s="6" t="n">
        <v>0</v>
      </c>
      <c r="M35" t="n"/>
      <c r="O35" t="n"/>
      <c r="Q35" t="n"/>
      <c r="S35" s="6" t="n">
        <v>0</v>
      </c>
      <c r="U35" s="6" t="n">
        <v>0</v>
      </c>
      <c r="W35" s="6" t="n">
        <v>0</v>
      </c>
    </row>
    <row r="36" spans="1:23">
      <c r="A36" s="4" t="s">
        <v>620</v>
      </c>
      <c r="C36" s="6" t="n">
        <v>0</v>
      </c>
      <c r="E36" t="n"/>
      <c r="G36" t="n"/>
      <c r="I36" t="n"/>
      <c r="K36" s="6" t="n">
        <v>0</v>
      </c>
      <c r="M36" t="n"/>
      <c r="O36" t="n"/>
      <c r="Q36" t="n"/>
      <c r="S36" s="6" t="n">
        <v>0</v>
      </c>
      <c r="U36" s="6" t="n">
        <v>0</v>
      </c>
      <c r="W36" s="6" t="n">
        <v>0</v>
      </c>
    </row>
    <row r="37" spans="1:23">
      <c r="A37" s="4" t="s">
        <v>259</v>
      </c>
      <c r="C37" s="6" t="n">
        <v>0</v>
      </c>
      <c r="E37" t="n"/>
      <c r="G37" t="n"/>
      <c r="I37" t="n"/>
      <c r="K37" s="6" t="n">
        <v>0</v>
      </c>
      <c r="M37" t="n"/>
      <c r="O37" t="n"/>
      <c r="Q37" t="n"/>
      <c r="S37" s="6" t="n">
        <v>0</v>
      </c>
      <c r="U37" s="6" t="n">
        <v>0</v>
      </c>
      <c r="W37" s="6" t="n">
        <v>0</v>
      </c>
    </row>
    <row r="38" spans="1:23">
      <c r="A38" s="4" t="s">
        <v>1595</v>
      </c>
      <c r="E38" t="n"/>
      <c r="G38" t="n"/>
      <c r="I38" t="n"/>
      <c r="M38" t="n"/>
      <c r="O38" t="n"/>
      <c r="Q38" t="n"/>
    </row>
    <row r="39" spans="1:23">
      <c r="A39" s="3" t="s">
        <v>495</v>
      </c>
      <c r="E39" t="n"/>
      <c r="G39" t="n"/>
      <c r="I39" t="n"/>
      <c r="M39" t="n"/>
      <c r="O39" t="n"/>
      <c r="Q39" t="n"/>
    </row>
    <row r="40" spans="1:23">
      <c r="A40" s="4" t="s">
        <v>101</v>
      </c>
      <c r="B40" s="4" t="s">
        <v>688</v>
      </c>
      <c r="E40" t="n"/>
      <c r="G40" t="n"/>
      <c r="I40" t="n"/>
      <c r="M40" t="n"/>
      <c r="O40" t="n"/>
      <c r="Q40" t="n"/>
      <c r="S40" s="6" t="n">
        <v>-22397</v>
      </c>
      <c r="U40" s="6" t="n">
        <v>-29710</v>
      </c>
      <c r="W40" s="6" t="n">
        <v>-28819</v>
      </c>
    </row>
    <row r="41" spans="1:23">
      <c r="A41" s="4" t="s">
        <v>102</v>
      </c>
      <c r="B41" s="4" t="s">
        <v>688</v>
      </c>
      <c r="E41" t="n"/>
      <c r="G41" t="n"/>
      <c r="I41" t="n"/>
      <c r="M41" t="n"/>
      <c r="O41" t="n"/>
      <c r="Q41" t="n"/>
      <c r="S41" s="6" t="n">
        <v>0</v>
      </c>
      <c r="U41" s="6" t="n">
        <v>0</v>
      </c>
      <c r="W41" s="6" t="n">
        <v>0</v>
      </c>
    </row>
    <row r="42" spans="1:23">
      <c r="A42" s="4" t="s">
        <v>1593</v>
      </c>
      <c r="B42" s="4" t="s">
        <v>688</v>
      </c>
      <c r="E42" t="n"/>
      <c r="G42" t="n"/>
      <c r="I42" t="n"/>
      <c r="M42" t="n"/>
      <c r="O42" t="n"/>
      <c r="Q42" t="n"/>
      <c r="S42" s="6" t="n">
        <v>62</v>
      </c>
      <c r="U42" s="6" t="n">
        <v>60</v>
      </c>
      <c r="W42" s="6" t="n">
        <v>259</v>
      </c>
    </row>
    <row r="43" spans="1:23">
      <c r="A43" s="4" t="s">
        <v>1594</v>
      </c>
      <c r="B43" s="4" t="s">
        <v>688</v>
      </c>
      <c r="E43" t="n"/>
      <c r="G43" t="n"/>
      <c r="I43" t="n"/>
      <c r="M43" t="n"/>
      <c r="O43" t="n"/>
      <c r="Q43" t="n"/>
      <c r="S43" s="6" t="n">
        <v>11216</v>
      </c>
      <c r="U43" s="6" t="n">
        <v>10796</v>
      </c>
      <c r="W43" s="6" t="n">
        <v>13571</v>
      </c>
    </row>
    <row r="44" spans="1:23">
      <c r="A44" s="4" t="s">
        <v>127</v>
      </c>
      <c r="B44" s="4" t="s">
        <v>688</v>
      </c>
      <c r="E44" t="n"/>
      <c r="G44" t="n"/>
      <c r="I44" t="n"/>
      <c r="M44" t="n"/>
      <c r="O44" t="n"/>
      <c r="Q44" t="n"/>
      <c r="S44" s="6" t="n">
        <v>-33551</v>
      </c>
      <c r="U44" s="6" t="n">
        <v>-40446</v>
      </c>
      <c r="W44" s="6" t="n">
        <v>-42131</v>
      </c>
    </row>
    <row r="45" spans="1:23">
      <c r="A45" s="4" t="s">
        <v>128</v>
      </c>
      <c r="B45" s="4" t="s">
        <v>688</v>
      </c>
      <c r="E45" t="n"/>
      <c r="G45" t="n"/>
      <c r="I45" t="n"/>
      <c r="M45" t="n"/>
      <c r="O45" t="n"/>
      <c r="Q45" t="n"/>
      <c r="S45" s="6" t="n">
        <v>-12736</v>
      </c>
      <c r="U45" s="6" t="n">
        <v>-15566</v>
      </c>
      <c r="W45" s="6" t="n">
        <v>-15940</v>
      </c>
    </row>
    <row r="46" spans="1:23">
      <c r="A46" s="4" t="s">
        <v>137</v>
      </c>
      <c r="B46" s="4" t="s">
        <v>688</v>
      </c>
      <c r="E46" t="n"/>
      <c r="G46" t="n"/>
      <c r="I46" t="n"/>
      <c r="M46" t="n"/>
      <c r="O46" t="n"/>
      <c r="Q46" t="n"/>
      <c r="S46" s="6" t="n">
        <v>-20815</v>
      </c>
      <c r="U46" s="6" t="n">
        <v>-24880</v>
      </c>
      <c r="W46" s="6" t="n">
        <v>-26191</v>
      </c>
    </row>
    <row r="47" spans="1:23">
      <c r="A47" s="4" t="s">
        <v>33</v>
      </c>
      <c r="B47" s="4" t="s">
        <v>688</v>
      </c>
      <c r="C47" s="6" t="n">
        <v>1938047</v>
      </c>
      <c r="E47" t="n"/>
      <c r="G47" t="n"/>
      <c r="I47" t="n"/>
      <c r="K47" s="6" t="n">
        <v>1720577</v>
      </c>
      <c r="M47" t="n"/>
      <c r="O47" t="n"/>
      <c r="Q47" t="n"/>
      <c r="S47" s="6" t="n">
        <v>1938047</v>
      </c>
      <c r="U47" s="6" t="n">
        <v>1720577</v>
      </c>
      <c r="W47" s="6" t="n">
        <v>1620683</v>
      </c>
    </row>
    <row r="48" spans="1:23">
      <c r="A48" s="4" t="s">
        <v>620</v>
      </c>
      <c r="B48" s="4" t="s">
        <v>688</v>
      </c>
      <c r="C48" s="6" t="n">
        <v>0</v>
      </c>
      <c r="E48" t="n"/>
      <c r="G48" t="n"/>
      <c r="I48" t="n"/>
      <c r="K48" s="6" t="n">
        <v>0</v>
      </c>
      <c r="M48" t="n"/>
      <c r="O48" t="n"/>
      <c r="Q48" t="n"/>
      <c r="S48" s="6" t="n">
        <v>0</v>
      </c>
      <c r="U48" s="6" t="n">
        <v>0</v>
      </c>
      <c r="W48" s="6" t="n">
        <v>0</v>
      </c>
    </row>
    <row r="49" spans="1:23">
      <c r="A49" s="4" t="s">
        <v>259</v>
      </c>
      <c r="B49" s="4" t="s">
        <v>688</v>
      </c>
      <c r="C49" s="7" t="n">
        <v>-61535</v>
      </c>
      <c r="E49" t="n"/>
      <c r="G49" t="n"/>
      <c r="I49" t="n"/>
      <c r="K49" s="7" t="n">
        <v>-60632</v>
      </c>
      <c r="M49" t="n"/>
      <c r="O49" t="n"/>
      <c r="Q49" t="n"/>
      <c r="S49" s="7" t="n">
        <v>-61535</v>
      </c>
      <c r="U49" s="7" t="n">
        <v>-60632</v>
      </c>
      <c r="W49" s="7" t="n">
        <v>-55942</v>
      </c>
    </row>
    <row r="50" spans="1:23">
      <c r="A50" t="n"/>
    </row>
    <row r="51" spans="1:23">
      <c r="A51" s="4" t="s">
        <v>53</v>
      </c>
      <c r="B51" s="4" t="s">
        <v>1040</v>
      </c>
    </row>
    <row r="52" spans="1:23">
      <c r="A52" s="4" t="s">
        <v>62</v>
      </c>
      <c r="B52" s="4" t="s">
        <v>79</v>
      </c>
    </row>
    <row r="53" spans="1:23">
      <c r="A53" s="4" t="s">
        <v>688</v>
      </c>
      <c r="B53" s="4" t="s">
        <v>1596</v>
      </c>
    </row>
  </sheetData>
  <mergeCells count="293">
    <mergeCell ref="A1:B2"/>
    <mergeCell ref="C1:R1"/>
    <mergeCell ref="S1:W1"/>
    <mergeCell ref="C2:D2"/>
    <mergeCell ref="K2:L2"/>
    <mergeCell ref="S2:T2"/>
    <mergeCell ref="U2:V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A50:V50"/>
    <mergeCell ref="B51:V51"/>
    <mergeCell ref="B52:V52"/>
    <mergeCell ref="B53:V53"/>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r="1" spans="1:4">
      <c r="A1" s="1" t="s">
        <v>1597</v>
      </c>
      <c r="C1" s="2" t="s">
        <v>2</v>
      </c>
      <c r="D1" s="2" t="s">
        <v>32</v>
      </c>
    </row>
    <row r="2" spans="1:4">
      <c r="A2" s="3" t="s">
        <v>1598</v>
      </c>
    </row>
    <row r="3" spans="1:4">
      <c r="A3" s="4" t="s">
        <v>1599</v>
      </c>
      <c r="C3" s="7" t="n">
        <v>257588</v>
      </c>
      <c r="D3" s="7" t="n">
        <v>240057</v>
      </c>
    </row>
    <row r="4" spans="1:4">
      <c r="A4" s="4" t="s">
        <v>1600</v>
      </c>
      <c r="C4" s="6" t="n">
        <v>100647</v>
      </c>
      <c r="D4" s="6" t="n">
        <v>80369</v>
      </c>
    </row>
    <row r="5" spans="1:4">
      <c r="A5" s="4" t="s">
        <v>1601</v>
      </c>
    </row>
    <row r="6" spans="1:4">
      <c r="A6" s="3" t="s">
        <v>1598</v>
      </c>
    </row>
    <row r="7" spans="1:4">
      <c r="A7" s="4" t="s">
        <v>1599</v>
      </c>
      <c r="C7" s="6" t="n">
        <v>169788</v>
      </c>
      <c r="D7" s="6" t="n">
        <v>169788</v>
      </c>
    </row>
    <row r="8" spans="1:4">
      <c r="A8" s="4" t="s">
        <v>1600</v>
      </c>
      <c r="C8" s="6" t="n">
        <v>0</v>
      </c>
      <c r="D8" s="6" t="n">
        <v>0</v>
      </c>
    </row>
    <row r="9" spans="1:4">
      <c r="A9" s="4" t="s">
        <v>1602</v>
      </c>
    </row>
    <row r="10" spans="1:4">
      <c r="A10" s="3" t="s">
        <v>1598</v>
      </c>
    </row>
    <row r="11" spans="1:4">
      <c r="A11" s="4" t="s">
        <v>1599</v>
      </c>
      <c r="B11" s="4" t="s">
        <v>53</v>
      </c>
      <c r="C11" s="6" t="n">
        <v>40541</v>
      </c>
      <c r="D11" s="6" t="n">
        <v>14360</v>
      </c>
    </row>
    <row r="12" spans="1:4">
      <c r="A12" s="4" t="s">
        <v>1600</v>
      </c>
      <c r="B12" s="4" t="s">
        <v>53</v>
      </c>
      <c r="C12" s="6" t="n">
        <v>43712</v>
      </c>
      <c r="D12" s="6" t="n">
        <v>16054</v>
      </c>
    </row>
    <row r="13" spans="1:4">
      <c r="A13" s="4" t="s">
        <v>1603</v>
      </c>
    </row>
    <row r="14" spans="1:4">
      <c r="A14" s="3" t="s">
        <v>1598</v>
      </c>
    </row>
    <row r="15" spans="1:4">
      <c r="A15" s="4" t="s">
        <v>1599</v>
      </c>
      <c r="B15" s="4" t="s">
        <v>53</v>
      </c>
      <c r="C15" s="6" t="n">
        <v>47178</v>
      </c>
      <c r="D15" s="6" t="n">
        <v>49376</v>
      </c>
    </row>
    <row r="16" spans="1:4">
      <c r="A16" s="4" t="s">
        <v>1600</v>
      </c>
      <c r="B16" s="4" t="s">
        <v>53</v>
      </c>
      <c r="C16" s="6" t="n">
        <v>56854</v>
      </c>
      <c r="D16" s="6" t="n">
        <v>57782</v>
      </c>
    </row>
    <row r="17" spans="1:4">
      <c r="A17" s="4" t="s">
        <v>1604</v>
      </c>
    </row>
    <row r="18" spans="1:4">
      <c r="A18" s="3" t="s">
        <v>1598</v>
      </c>
    </row>
    <row r="19" spans="1:4">
      <c r="A19" s="4" t="s">
        <v>1599</v>
      </c>
      <c r="B19" s="4" t="s">
        <v>53</v>
      </c>
      <c r="C19" s="6" t="n">
        <v>81</v>
      </c>
      <c r="D19" s="6" t="n">
        <v>6533</v>
      </c>
    </row>
    <row r="20" spans="1:4">
      <c r="A20" s="4" t="s">
        <v>1600</v>
      </c>
      <c r="B20" s="4" t="s">
        <v>53</v>
      </c>
      <c r="C20" s="7" t="n">
        <v>81</v>
      </c>
      <c r="D20" s="7" t="n">
        <v>6533</v>
      </c>
    </row>
    <row r="21" spans="1:4">
      <c r="A21" t="n"/>
    </row>
    <row r="22" spans="1:4">
      <c r="A22" s="4" t="s">
        <v>53</v>
      </c>
      <c r="B22" s="4" t="s">
        <v>1605</v>
      </c>
    </row>
  </sheetData>
  <mergeCells count="3">
    <mergeCell ref="A1:B1"/>
    <mergeCell ref="A21:C21"/>
    <mergeCell ref="B22:C2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4</v>
      </c>
      <c r="B1" s="2" t="s">
        <v>1</v>
      </c>
    </row>
    <row r="2" spans="1:2">
      <c r="B2" s="2" t="s">
        <v>2</v>
      </c>
    </row>
    <row r="3" spans="1:2">
      <c r="A3" s="3" t="s">
        <v>246</v>
      </c>
    </row>
    <row r="4" spans="1:2">
      <c r="A4" s="4" t="s">
        <v>254</v>
      </c>
      <c r="B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06</v>
      </c>
      <c r="B1" s="2" t="s">
        <v>1</v>
      </c>
    </row>
    <row r="2" spans="1:3">
      <c r="B2" s="2" t="s">
        <v>2</v>
      </c>
      <c r="C2" s="2" t="s">
        <v>32</v>
      </c>
    </row>
    <row r="3" spans="1:3">
      <c r="A3" s="4" t="s">
        <v>1607</v>
      </c>
      <c r="B3" s="4" t="s">
        <v>973</v>
      </c>
    </row>
    <row r="4" spans="1:3">
      <c r="A4" s="4" t="s">
        <v>1608</v>
      </c>
      <c r="B4" s="7" t="n">
        <v>27000000</v>
      </c>
      <c r="C4" s="7" t="n">
        <v>10000000</v>
      </c>
    </row>
    <row r="5" spans="1:3">
      <c r="A5" s="4" t="s">
        <v>1609</v>
      </c>
      <c r="B5" s="6" t="n">
        <v>653000</v>
      </c>
      <c r="C5" s="6" t="n">
        <v>506000</v>
      </c>
    </row>
    <row r="6" spans="1:3">
      <c r="A6" s="4" t="s">
        <v>1610</v>
      </c>
      <c r="B6" s="6" t="n">
        <v>23500000</v>
      </c>
    </row>
    <row r="7" spans="1:3">
      <c r="A7" s="4" t="s">
        <v>1611</v>
      </c>
    </row>
    <row r="8" spans="1:3">
      <c r="A8" s="4" t="s">
        <v>1612</v>
      </c>
      <c r="B8" s="6" t="n">
        <v>649000</v>
      </c>
      <c r="C8" s="6" t="n">
        <v>438000</v>
      </c>
    </row>
    <row r="9" spans="1:3">
      <c r="A9" s="4" t="s">
        <v>1613</v>
      </c>
    </row>
    <row r="10" spans="1:3">
      <c r="A10" s="4" t="s">
        <v>1612</v>
      </c>
      <c r="B10" s="7" t="n">
        <v>245000</v>
      </c>
      <c r="C10" s="7" t="n">
        <v>197000</v>
      </c>
    </row>
    <row r="11" spans="1:3">
      <c r="A11" s="4" t="s">
        <v>1614</v>
      </c>
    </row>
    <row r="12" spans="1:3">
      <c r="A12" s="4" t="s">
        <v>1615</v>
      </c>
      <c r="B12" s="6" t="n">
        <v>2028</v>
      </c>
    </row>
    <row r="13" spans="1:3">
      <c r="A13" s="4" t="s">
        <v>1616</v>
      </c>
    </row>
    <row r="14" spans="1:3">
      <c r="A14" s="4" t="s">
        <v>1615</v>
      </c>
      <c r="B14" s="6" t="n">
        <v>2030</v>
      </c>
    </row>
    <row r="15" spans="1:3">
      <c r="A15" s="4" t="s">
        <v>1617</v>
      </c>
      <c r="B15" s="7"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18</v>
      </c>
      <c r="B1" s="2" t="s">
        <v>2</v>
      </c>
      <c r="C1" s="2" t="s">
        <v>32</v>
      </c>
      <c r="D1" s="2" t="s">
        <v>89</v>
      </c>
      <c r="E1" s="2" t="s">
        <v>1421</v>
      </c>
    </row>
    <row r="2" spans="1:5">
      <c r="A2" s="3" t="s">
        <v>33</v>
      </c>
    </row>
    <row r="3" spans="1:5">
      <c r="A3" s="4" t="s">
        <v>54</v>
      </c>
      <c r="B3" s="7" t="n">
        <v>202823</v>
      </c>
      <c r="C3" s="7" t="n">
        <v>196427</v>
      </c>
    </row>
    <row r="4" spans="1:5">
      <c r="A4" s="4" t="s">
        <v>55</v>
      </c>
      <c r="B4" s="6" t="n">
        <v>17259421</v>
      </c>
      <c r="C4" s="6" t="n">
        <v>15603382</v>
      </c>
      <c r="D4" s="7" t="n">
        <v>14085746</v>
      </c>
    </row>
    <row r="5" spans="1:5">
      <c r="A5" s="3" t="s">
        <v>1619</v>
      </c>
    </row>
    <row r="6" spans="1:5">
      <c r="A6" s="4" t="s">
        <v>65</v>
      </c>
      <c r="B6" s="6" t="n">
        <v>694788</v>
      </c>
      <c r="C6" s="6" t="n">
        <v>344788</v>
      </c>
    </row>
    <row r="7" spans="1:5">
      <c r="A7" s="4" t="s">
        <v>70</v>
      </c>
      <c r="B7" s="6" t="n">
        <v>1698951</v>
      </c>
      <c r="C7" s="6" t="n">
        <v>1481679</v>
      </c>
      <c r="D7" s="7" t="n">
        <v>1301904</v>
      </c>
      <c r="E7" s="7" t="n">
        <v>1207166</v>
      </c>
    </row>
    <row r="8" spans="1:5">
      <c r="A8" s="4" t="s">
        <v>77</v>
      </c>
      <c r="B8" s="6" t="n">
        <v>17259421</v>
      </c>
      <c r="C8" s="6" t="n">
        <v>15603382</v>
      </c>
    </row>
    <row r="9" spans="1:5">
      <c r="A9" s="4" t="s">
        <v>911</v>
      </c>
    </row>
    <row r="10" spans="1:5">
      <c r="A10" s="3" t="s">
        <v>33</v>
      </c>
    </row>
    <row r="11" spans="1:5">
      <c r="A11" s="4" t="s">
        <v>1620</v>
      </c>
      <c r="B11" s="6" t="n">
        <v>61535</v>
      </c>
      <c r="C11" s="6" t="n">
        <v>60632</v>
      </c>
    </row>
    <row r="12" spans="1:5">
      <c r="A12" s="4" t="s">
        <v>1621</v>
      </c>
      <c r="B12" s="6" t="n">
        <v>1915546</v>
      </c>
      <c r="C12" s="6" t="n">
        <v>1694699</v>
      </c>
    </row>
    <row r="13" spans="1:5">
      <c r="A13" s="4" t="s">
        <v>54</v>
      </c>
      <c r="B13" s="6" t="n">
        <v>22501</v>
      </c>
      <c r="C13" s="6" t="n">
        <v>25879</v>
      </c>
    </row>
    <row r="14" spans="1:5">
      <c r="A14" s="4" t="s">
        <v>55</v>
      </c>
      <c r="B14" s="6" t="n">
        <v>1999582</v>
      </c>
      <c r="C14" s="6" t="n">
        <v>1781210</v>
      </c>
    </row>
    <row r="15" spans="1:5">
      <c r="A15" s="3" t="s">
        <v>1619</v>
      </c>
    </row>
    <row r="16" spans="1:5">
      <c r="A16" s="4" t="s">
        <v>65</v>
      </c>
      <c r="B16" s="6" t="n">
        <v>294788</v>
      </c>
      <c r="C16" s="6" t="n">
        <v>294788</v>
      </c>
    </row>
    <row r="17" spans="1:5">
      <c r="A17" s="4" t="s">
        <v>1622</v>
      </c>
      <c r="B17" s="6" t="n">
        <v>5843</v>
      </c>
      <c r="C17" s="6" t="n">
        <v>4743</v>
      </c>
    </row>
    <row r="18" spans="1:5">
      <c r="A18" s="4" t="s">
        <v>70</v>
      </c>
      <c r="B18" s="6" t="n">
        <v>1698951</v>
      </c>
      <c r="C18" s="6" t="n">
        <v>1481679</v>
      </c>
    </row>
    <row r="19" spans="1:5">
      <c r="A19" s="4" t="s">
        <v>77</v>
      </c>
      <c r="B19" s="7" t="n">
        <v>1999582</v>
      </c>
      <c r="C19" s="7" t="n">
        <v>178121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623</v>
      </c>
      <c r="B1" s="2" t="s">
        <v>906</v>
      </c>
      <c r="R1" s="2" t="s">
        <v>1</v>
      </c>
    </row>
    <row r="2" spans="1:20">
      <c r="B2" s="2" t="s">
        <v>2</v>
      </c>
      <c r="C2" s="2" t="s">
        <v>53</v>
      </c>
      <c r="D2" s="2" t="s">
        <v>907</v>
      </c>
      <c r="E2" s="2" t="s">
        <v>53</v>
      </c>
      <c r="F2" s="2" t="s">
        <v>4</v>
      </c>
      <c r="G2" s="2" t="s">
        <v>53</v>
      </c>
      <c r="H2" s="2" t="s">
        <v>1028</v>
      </c>
      <c r="I2" s="2" t="s">
        <v>53</v>
      </c>
      <c r="J2" s="2" t="s">
        <v>32</v>
      </c>
      <c r="K2" s="2" t="s">
        <v>53</v>
      </c>
      <c r="L2" s="2" t="s">
        <v>1029</v>
      </c>
      <c r="M2" s="2" t="s">
        <v>53</v>
      </c>
      <c r="N2" s="2" t="s">
        <v>1030</v>
      </c>
      <c r="O2" s="2" t="s">
        <v>53</v>
      </c>
      <c r="P2" s="2" t="s">
        <v>1031</v>
      </c>
      <c r="Q2" s="2" t="s">
        <v>53</v>
      </c>
      <c r="R2" s="2" t="s">
        <v>2</v>
      </c>
      <c r="S2" s="2" t="s">
        <v>32</v>
      </c>
      <c r="T2" s="2" t="s">
        <v>89</v>
      </c>
    </row>
    <row r="3" spans="1:20">
      <c r="A3" s="3" t="s">
        <v>1624</v>
      </c>
      <c r="B3" t="n"/>
      <c r="D3" t="n"/>
      <c r="F3" t="n"/>
      <c r="H3" t="n"/>
      <c r="J3" t="n"/>
      <c r="L3" t="n"/>
      <c r="N3" t="n"/>
      <c r="P3" t="n"/>
    </row>
    <row r="4" spans="1:20">
      <c r="A4" s="4" t="s">
        <v>1247</v>
      </c>
      <c r="B4" t="n"/>
      <c r="D4" t="n"/>
      <c r="F4" t="n"/>
      <c r="H4" t="n"/>
      <c r="J4" t="n"/>
      <c r="L4" t="n"/>
      <c r="N4" t="n"/>
      <c r="P4" t="n"/>
      <c r="R4" s="7" t="n">
        <v>0</v>
      </c>
      <c r="S4" s="7" t="n">
        <v>100000</v>
      </c>
    </row>
    <row r="5" spans="1:20">
      <c r="A5" s="4" t="s">
        <v>1625</v>
      </c>
      <c r="B5" s="7" t="n">
        <v>154243</v>
      </c>
      <c r="D5" s="7" t="n">
        <v>148119</v>
      </c>
      <c r="F5" s="7" t="n">
        <v>141477</v>
      </c>
      <c r="H5" s="7" t="n">
        <v>138373</v>
      </c>
      <c r="J5" s="7" t="n">
        <v>135978</v>
      </c>
      <c r="L5" s="7" t="n">
        <v>134300</v>
      </c>
      <c r="N5" s="7" t="n">
        <v>128951</v>
      </c>
      <c r="P5" s="7" t="n">
        <v>125158</v>
      </c>
      <c r="R5" s="6" t="n">
        <v>582212</v>
      </c>
      <c r="S5" s="6" t="n">
        <v>524387</v>
      </c>
      <c r="T5" s="7" t="n">
        <v>492238</v>
      </c>
    </row>
    <row r="6" spans="1:20">
      <c r="A6" s="4" t="s">
        <v>1626</v>
      </c>
      <c r="B6" t="n"/>
      <c r="D6" t="n"/>
      <c r="F6" t="n"/>
      <c r="H6" t="n"/>
      <c r="J6" t="n"/>
      <c r="L6" t="n"/>
      <c r="N6" t="n"/>
      <c r="P6" t="n"/>
      <c r="R6" s="6" t="n">
        <v>10134</v>
      </c>
      <c r="S6" s="6" t="n">
        <v>5203</v>
      </c>
      <c r="T6" s="6" t="n">
        <v>6207</v>
      </c>
    </row>
    <row r="7" spans="1:20">
      <c r="A7" s="3" t="s">
        <v>1627</v>
      </c>
      <c r="B7" t="n"/>
      <c r="D7" t="n"/>
      <c r="F7" t="n"/>
      <c r="H7" t="n"/>
      <c r="J7" t="n"/>
      <c r="L7" t="n"/>
      <c r="N7" t="n"/>
      <c r="P7" t="n"/>
    </row>
    <row r="8" spans="1:20">
      <c r="A8" s="4" t="s">
        <v>1628</v>
      </c>
      <c r="B8" s="6" t="n">
        <v>17652</v>
      </c>
      <c r="D8" s="6" t="n">
        <v>16910</v>
      </c>
      <c r="F8" s="6" t="n">
        <v>16855</v>
      </c>
      <c r="H8" s="6" t="n">
        <v>16380</v>
      </c>
      <c r="J8" s="6" t="n">
        <v>19102</v>
      </c>
      <c r="L8" s="6" t="n">
        <v>17542</v>
      </c>
      <c r="N8" s="6" t="n">
        <v>16600</v>
      </c>
      <c r="P8" s="6" t="n">
        <v>16406</v>
      </c>
      <c r="R8" s="6" t="n">
        <v>67797</v>
      </c>
      <c r="S8" s="6" t="n">
        <v>69650</v>
      </c>
      <c r="T8" s="6" t="n">
        <v>71175</v>
      </c>
    </row>
    <row r="9" spans="1:20">
      <c r="A9" s="4" t="s">
        <v>115</v>
      </c>
      <c r="B9" t="n"/>
      <c r="D9" t="n"/>
      <c r="F9" t="n"/>
      <c r="H9" t="n"/>
      <c r="J9" t="n"/>
      <c r="L9" t="n"/>
      <c r="N9" t="n"/>
      <c r="P9" t="n"/>
      <c r="R9" s="6" t="n">
        <v>205019</v>
      </c>
      <c r="S9" s="6" t="n">
        <v>182192</v>
      </c>
      <c r="T9" s="6" t="n">
        <v>166929</v>
      </c>
    </row>
    <row r="10" spans="1:20">
      <c r="A10" s="4" t="s">
        <v>125</v>
      </c>
      <c r="B10" t="n"/>
      <c r="D10" t="n"/>
      <c r="F10" t="n"/>
      <c r="H10" t="n"/>
      <c r="J10" t="n"/>
      <c r="L10" t="n"/>
      <c r="N10" t="n"/>
      <c r="P10" t="n"/>
      <c r="R10" s="6" t="n">
        <v>15987</v>
      </c>
      <c r="S10" s="6" t="n">
        <v>21982</v>
      </c>
      <c r="T10" s="6" t="n">
        <v>21351</v>
      </c>
    </row>
    <row r="11" spans="1:20">
      <c r="A11" s="4" t="s">
        <v>1629</v>
      </c>
      <c r="B11" s="6" t="n">
        <v>83388</v>
      </c>
      <c r="D11" s="6" t="n">
        <v>72626</v>
      </c>
      <c r="F11" s="6" t="n">
        <v>73668</v>
      </c>
      <c r="H11" s="6" t="n">
        <v>66718</v>
      </c>
      <c r="J11" s="6" t="n">
        <v>60157</v>
      </c>
      <c r="L11" s="6" t="n">
        <v>65701</v>
      </c>
      <c r="N11" s="6" t="n">
        <v>66818</v>
      </c>
      <c r="P11" s="6" t="n">
        <v>55531</v>
      </c>
      <c r="R11" s="6" t="n">
        <v>296400</v>
      </c>
      <c r="S11" s="6" t="n">
        <v>248207</v>
      </c>
      <c r="T11" s="6" t="n">
        <v>199943</v>
      </c>
    </row>
    <row r="12" spans="1:20">
      <c r="A12" s="4" t="s">
        <v>1124</v>
      </c>
      <c r="B12" s="7" t="n">
        <v>-31251</v>
      </c>
      <c r="D12" s="7" t="n">
        <v>-27358</v>
      </c>
      <c r="F12" s="7" t="n">
        <v>-27246</v>
      </c>
      <c r="H12" s="7" t="n">
        <v>-25234</v>
      </c>
      <c r="J12" s="7" t="n">
        <v>-22934</v>
      </c>
      <c r="L12" s="7" t="n">
        <v>-25174</v>
      </c>
      <c r="N12" s="7" t="n">
        <v>-25994</v>
      </c>
      <c r="P12" s="7" t="n">
        <v>-21026</v>
      </c>
      <c r="R12" s="6" t="n">
        <v>-111089</v>
      </c>
      <c r="S12" s="6" t="n">
        <v>-95128</v>
      </c>
      <c r="T12" s="6" t="n">
        <v>-76994</v>
      </c>
    </row>
    <row r="13" spans="1:20">
      <c r="A13" s="4" t="s">
        <v>137</v>
      </c>
      <c r="B13" t="n"/>
      <c r="D13" t="n"/>
      <c r="F13" t="n"/>
      <c r="H13" t="n"/>
      <c r="J13" t="n"/>
      <c r="L13" t="n"/>
      <c r="N13" t="n"/>
      <c r="P13" t="n"/>
      <c r="R13" s="6" t="n">
        <v>185311</v>
      </c>
      <c r="S13" s="6" t="n">
        <v>153079</v>
      </c>
      <c r="T13" s="6" t="n">
        <v>122949</v>
      </c>
    </row>
    <row r="14" spans="1:20">
      <c r="A14" s="4" t="s">
        <v>911</v>
      </c>
      <c r="B14" t="n"/>
      <c r="D14" t="n"/>
      <c r="F14" t="n"/>
      <c r="H14" t="n"/>
      <c r="J14" t="n"/>
      <c r="L14" t="n"/>
      <c r="N14" t="n"/>
      <c r="P14" t="n"/>
    </row>
    <row r="15" spans="1:20">
      <c r="A15" s="3" t="s">
        <v>1624</v>
      </c>
      <c r="B15" t="n"/>
      <c r="D15" t="n"/>
      <c r="F15" t="n"/>
      <c r="H15" t="n"/>
      <c r="J15" t="n"/>
      <c r="L15" t="n"/>
      <c r="N15" t="n"/>
      <c r="P15" t="n"/>
    </row>
    <row r="16" spans="1:20">
      <c r="A16" s="4" t="s">
        <v>1247</v>
      </c>
      <c r="B16" t="n"/>
      <c r="D16" t="n"/>
      <c r="F16" t="n"/>
      <c r="H16" t="n"/>
      <c r="J16" t="n"/>
      <c r="L16" t="n"/>
      <c r="N16" t="n"/>
      <c r="P16" t="n"/>
      <c r="R16" s="6" t="n">
        <v>0</v>
      </c>
      <c r="S16" s="6" t="n">
        <v>100000</v>
      </c>
      <c r="T16" s="6" t="n">
        <v>0</v>
      </c>
    </row>
    <row r="17" spans="1:20">
      <c r="A17" s="4" t="s">
        <v>1625</v>
      </c>
      <c r="B17" t="n"/>
      <c r="D17" t="n"/>
      <c r="F17" t="n"/>
      <c r="H17" t="n"/>
      <c r="J17" t="n"/>
      <c r="L17" t="n"/>
      <c r="N17" t="n"/>
      <c r="P17" t="n"/>
      <c r="R17" s="6" t="n">
        <v>3</v>
      </c>
      <c r="S17" s="6" t="n">
        <v>3</v>
      </c>
      <c r="T17" s="6" t="n">
        <v>3</v>
      </c>
    </row>
    <row r="18" spans="1:20">
      <c r="A18" s="4" t="s">
        <v>1626</v>
      </c>
      <c r="B18" t="n"/>
      <c r="D18" t="n"/>
      <c r="F18" t="n"/>
      <c r="H18" t="n"/>
      <c r="J18" t="n"/>
      <c r="L18" t="n"/>
      <c r="N18" t="n"/>
      <c r="P18" t="n"/>
      <c r="R18" s="6" t="n">
        <v>249</v>
      </c>
      <c r="S18" s="6" t="n">
        <v>60</v>
      </c>
      <c r="T18" s="6" t="n">
        <v>259</v>
      </c>
    </row>
    <row r="19" spans="1:20">
      <c r="A19" s="4" t="s">
        <v>1630</v>
      </c>
      <c r="B19" t="n"/>
      <c r="D19" t="n"/>
      <c r="F19" t="n"/>
      <c r="H19" t="n"/>
      <c r="J19" t="n"/>
      <c r="L19" t="n"/>
      <c r="N19" t="n"/>
      <c r="P19" t="n"/>
      <c r="R19" s="6" t="n">
        <v>252</v>
      </c>
      <c r="S19" s="6" t="n">
        <v>100063</v>
      </c>
      <c r="T19" s="6" t="n">
        <v>262</v>
      </c>
    </row>
    <row r="20" spans="1:20">
      <c r="A20" s="3" t="s">
        <v>1627</v>
      </c>
      <c r="B20" t="n"/>
      <c r="D20" t="n"/>
      <c r="F20" t="n"/>
      <c r="H20" t="n"/>
      <c r="J20" t="n"/>
      <c r="L20" t="n"/>
      <c r="N20" t="n"/>
      <c r="P20" t="n"/>
    </row>
    <row r="21" spans="1:20">
      <c r="A21" s="4" t="s">
        <v>1628</v>
      </c>
      <c r="B21" t="n"/>
      <c r="D21" t="n"/>
      <c r="F21" t="n"/>
      <c r="H21" t="n"/>
      <c r="J21" t="n"/>
      <c r="L21" t="n"/>
      <c r="N21" t="n"/>
      <c r="P21" t="n"/>
      <c r="R21" s="6" t="n">
        <v>18082</v>
      </c>
      <c r="S21" s="6" t="n">
        <v>26348</v>
      </c>
      <c r="T21" s="6" t="n">
        <v>25493</v>
      </c>
    </row>
    <row r="22" spans="1:20">
      <c r="A22" s="4" t="s">
        <v>115</v>
      </c>
      <c r="B22" t="n"/>
      <c r="D22" t="n"/>
      <c r="F22" t="n"/>
      <c r="H22" t="n"/>
      <c r="J22" t="n"/>
      <c r="L22" t="n"/>
      <c r="N22" t="n"/>
      <c r="P22" t="n"/>
      <c r="R22" s="6" t="n">
        <v>5372</v>
      </c>
      <c r="S22" s="6" t="n">
        <v>5672</v>
      </c>
      <c r="T22" s="6" t="n">
        <v>8235</v>
      </c>
    </row>
    <row r="23" spans="1:20">
      <c r="A23" s="4" t="s">
        <v>125</v>
      </c>
      <c r="B23" t="n"/>
      <c r="D23" t="n"/>
      <c r="F23" t="n"/>
      <c r="H23" t="n"/>
      <c r="J23" t="n"/>
      <c r="L23" t="n"/>
      <c r="N23" t="n"/>
      <c r="P23" t="n"/>
      <c r="R23" s="6" t="n">
        <v>6026</v>
      </c>
      <c r="S23" s="6" t="n">
        <v>5123</v>
      </c>
      <c r="T23" s="6" t="n">
        <v>5336</v>
      </c>
    </row>
    <row r="24" spans="1:20">
      <c r="A24" s="4" t="s">
        <v>1631</v>
      </c>
      <c r="B24" t="n"/>
      <c r="D24" t="n"/>
      <c r="F24" t="n"/>
      <c r="H24" t="n"/>
      <c r="J24" t="n"/>
      <c r="L24" t="n"/>
      <c r="N24" t="n"/>
      <c r="P24" t="n"/>
      <c r="R24" s="6" t="n">
        <v>29480</v>
      </c>
      <c r="S24" s="6" t="n">
        <v>37143</v>
      </c>
      <c r="T24" s="6" t="n">
        <v>39064</v>
      </c>
    </row>
    <row r="25" spans="1:20">
      <c r="A25" s="4" t="s">
        <v>1629</v>
      </c>
      <c r="B25" t="n"/>
      <c r="D25" t="n"/>
      <c r="F25" t="n"/>
      <c r="H25" t="n"/>
      <c r="J25" t="n"/>
      <c r="L25" t="n"/>
      <c r="N25" t="n"/>
      <c r="P25" t="n"/>
      <c r="R25" s="6" t="n">
        <v>-29228</v>
      </c>
      <c r="S25" s="6" t="n">
        <v>62920</v>
      </c>
      <c r="T25" s="6" t="n">
        <v>-38802</v>
      </c>
    </row>
    <row r="26" spans="1:20">
      <c r="A26" s="4" t="s">
        <v>1124</v>
      </c>
      <c r="B26" t="n"/>
      <c r="D26" t="n"/>
      <c r="F26" t="n"/>
      <c r="H26" t="n"/>
      <c r="J26" t="n"/>
      <c r="L26" t="n"/>
      <c r="N26" t="n"/>
      <c r="P26" t="n"/>
      <c r="R26" s="6" t="n">
        <v>11065</v>
      </c>
      <c r="S26" s="6" t="n">
        <v>14242</v>
      </c>
      <c r="T26" s="6" t="n">
        <v>14627</v>
      </c>
    </row>
    <row r="27" spans="1:20">
      <c r="A27" s="4" t="s">
        <v>1632</v>
      </c>
      <c r="B27" t="n"/>
      <c r="D27" t="n"/>
      <c r="F27" t="n"/>
      <c r="H27" t="n"/>
      <c r="J27" t="n"/>
      <c r="L27" t="n"/>
      <c r="N27" t="n"/>
      <c r="P27" t="n"/>
      <c r="R27" s="6" t="n">
        <v>-18163</v>
      </c>
      <c r="S27" s="6" t="n">
        <v>77162</v>
      </c>
      <c r="T27" s="6" t="n">
        <v>-24175</v>
      </c>
    </row>
    <row r="28" spans="1:20">
      <c r="A28" s="4" t="s">
        <v>1633</v>
      </c>
      <c r="B28" t="n"/>
      <c r="D28" t="n"/>
      <c r="F28" t="n"/>
      <c r="H28" t="n"/>
      <c r="J28" t="n"/>
      <c r="L28" t="n"/>
      <c r="N28" t="n"/>
      <c r="P28" t="n"/>
      <c r="R28" s="6" t="n">
        <v>203474</v>
      </c>
      <c r="S28" s="6" t="n">
        <v>75917</v>
      </c>
      <c r="T28" s="6" t="n">
        <v>147124</v>
      </c>
    </row>
    <row r="29" spans="1:20">
      <c r="A29" s="4" t="s">
        <v>137</v>
      </c>
      <c r="B29" t="n"/>
      <c r="D29" t="n"/>
      <c r="F29" t="n"/>
      <c r="H29" t="n"/>
      <c r="J29" t="n"/>
      <c r="L29" t="n"/>
      <c r="N29" t="n"/>
      <c r="P29" t="n"/>
      <c r="R29" s="7" t="n">
        <v>185311</v>
      </c>
      <c r="S29" s="7" t="n">
        <v>153079</v>
      </c>
      <c r="T29" s="7" t="n">
        <v>122949</v>
      </c>
    </row>
    <row r="30" spans="1:20">
      <c r="A30" t="n"/>
    </row>
    <row r="31" spans="1:20">
      <c r="A31" s="4" t="s">
        <v>53</v>
      </c>
      <c r="B31" s="4" t="s">
        <v>1040</v>
      </c>
    </row>
  </sheetData>
  <mergeCells count="22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A30:T30"/>
    <mergeCell ref="B31:T3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4</v>
      </c>
      <c r="B1" s="2" t="s">
        <v>1</v>
      </c>
    </row>
    <row r="2" spans="1:4">
      <c r="B2" s="2" t="s">
        <v>2</v>
      </c>
      <c r="C2" s="2" t="s">
        <v>32</v>
      </c>
      <c r="D2" s="2" t="s">
        <v>89</v>
      </c>
    </row>
    <row r="3" spans="1:4">
      <c r="A3" s="3" t="s">
        <v>183</v>
      </c>
    </row>
    <row r="4" spans="1:4">
      <c r="A4" s="4" t="s">
        <v>137</v>
      </c>
      <c r="B4" s="7" t="n">
        <v>185311</v>
      </c>
      <c r="C4" s="7" t="n">
        <v>153079</v>
      </c>
      <c r="D4" s="7" t="n">
        <v>122949</v>
      </c>
    </row>
    <row r="5" spans="1:4">
      <c r="A5" s="3" t="s">
        <v>184</v>
      </c>
    </row>
    <row r="6" spans="1:4">
      <c r="A6" s="4" t="s">
        <v>173</v>
      </c>
      <c r="B6" s="6" t="n">
        <v>18839</v>
      </c>
      <c r="C6" s="6" t="n">
        <v>15568</v>
      </c>
      <c r="D6" s="6" t="n">
        <v>12676</v>
      </c>
    </row>
    <row r="7" spans="1:4">
      <c r="A7" s="4" t="s">
        <v>186</v>
      </c>
      <c r="B7" s="6" t="n">
        <v>8457</v>
      </c>
      <c r="C7" s="6" t="n">
        <v>8693</v>
      </c>
      <c r="D7" s="6" t="n">
        <v>8461</v>
      </c>
    </row>
    <row r="8" spans="1:4">
      <c r="A8" s="4" t="s">
        <v>194</v>
      </c>
      <c r="B8" s="6" t="n">
        <v>-5329</v>
      </c>
      <c r="C8" s="6" t="n">
        <v>-3588</v>
      </c>
      <c r="D8" s="6" t="n">
        <v>-723</v>
      </c>
    </row>
    <row r="9" spans="1:4">
      <c r="A9" s="4" t="s">
        <v>1635</v>
      </c>
      <c r="B9" s="6" t="n">
        <v>5434</v>
      </c>
      <c r="C9" s="6" t="n">
        <v>-27830</v>
      </c>
      <c r="D9" s="6" t="n">
        <v>-16491</v>
      </c>
    </row>
    <row r="10" spans="1:4">
      <c r="A10" s="4" t="s">
        <v>1636</v>
      </c>
      <c r="B10" s="6" t="n">
        <v>28260</v>
      </c>
      <c r="C10" s="6" t="n">
        <v>16662</v>
      </c>
      <c r="D10" s="6" t="n">
        <v>5422</v>
      </c>
    </row>
    <row r="11" spans="1:4">
      <c r="A11" s="4" t="s">
        <v>206</v>
      </c>
      <c r="B11" s="6" t="n">
        <v>262307</v>
      </c>
      <c r="C11" s="6" t="n">
        <v>94628</v>
      </c>
      <c r="D11" s="6" t="n">
        <v>240353</v>
      </c>
    </row>
    <row r="12" spans="1:4">
      <c r="A12" s="3" t="s">
        <v>217</v>
      </c>
    </row>
    <row r="13" spans="1:4">
      <c r="A13" s="4" t="s">
        <v>221</v>
      </c>
      <c r="B13" s="6" t="n">
        <v>0</v>
      </c>
      <c r="C13" s="6" t="n">
        <v>-75005</v>
      </c>
      <c r="D13" s="6" t="n">
        <v>-120000</v>
      </c>
    </row>
    <row r="14" spans="1:4">
      <c r="A14" s="4" t="s">
        <v>171</v>
      </c>
      <c r="B14" s="6" t="n">
        <v>-5982</v>
      </c>
      <c r="C14" s="6" t="n">
        <v>-5330</v>
      </c>
      <c r="D14" s="6" t="n">
        <v>-2522</v>
      </c>
    </row>
    <row r="15" spans="1:4">
      <c r="A15" s="4" t="s">
        <v>222</v>
      </c>
      <c r="B15" s="6" t="n">
        <v>-3151</v>
      </c>
      <c r="C15" s="6" t="n">
        <v>-3125</v>
      </c>
      <c r="D15" s="6" t="n">
        <v>-3119</v>
      </c>
    </row>
    <row r="16" spans="1:4">
      <c r="A16" s="4" t="s">
        <v>223</v>
      </c>
      <c r="B16" s="6" t="n">
        <v>21323</v>
      </c>
      <c r="C16" s="6" t="n">
        <v>5598</v>
      </c>
      <c r="D16" s="6" t="n">
        <v>2976</v>
      </c>
    </row>
    <row r="17" spans="1:4">
      <c r="A17" s="4" t="s">
        <v>194</v>
      </c>
      <c r="B17" s="6" t="n">
        <v>5329</v>
      </c>
      <c r="C17" s="6" t="n">
        <v>3588</v>
      </c>
      <c r="D17" s="6" t="n">
        <v>723</v>
      </c>
    </row>
    <row r="18" spans="1:4">
      <c r="A18" s="4" t="s">
        <v>224</v>
      </c>
      <c r="B18" s="6" t="n">
        <v>1441009</v>
      </c>
      <c r="C18" s="6" t="n">
        <v>1340254</v>
      </c>
      <c r="D18" s="6" t="n">
        <v>-30535</v>
      </c>
    </row>
    <row r="19" spans="1:4">
      <c r="A19" s="4" t="s">
        <v>225</v>
      </c>
      <c r="B19" s="6" t="n">
        <v>-40894</v>
      </c>
      <c r="C19" s="6" t="n">
        <v>-15510</v>
      </c>
      <c r="D19" s="6" t="n">
        <v>-501389</v>
      </c>
    </row>
    <row r="20" spans="1:4">
      <c r="A20" s="4" t="s">
        <v>226</v>
      </c>
      <c r="B20" s="6" t="n">
        <v>424552</v>
      </c>
      <c r="C20" s="6" t="n">
        <v>440062</v>
      </c>
      <c r="D20" s="6" t="n">
        <v>941451</v>
      </c>
    </row>
    <row r="21" spans="1:4">
      <c r="A21" s="4" t="s">
        <v>227</v>
      </c>
      <c r="B21" s="6" t="n">
        <v>383658</v>
      </c>
      <c r="C21" s="6" t="n">
        <v>424552</v>
      </c>
      <c r="D21" s="6" t="n">
        <v>440062</v>
      </c>
    </row>
    <row r="22" spans="1:4">
      <c r="A22" s="4" t="s">
        <v>911</v>
      </c>
    </row>
    <row r="23" spans="1:4">
      <c r="A23" s="3" t="s">
        <v>183</v>
      </c>
    </row>
    <row r="24" spans="1:4">
      <c r="A24" s="4" t="s">
        <v>137</v>
      </c>
      <c r="B24" s="6" t="n">
        <v>185311</v>
      </c>
      <c r="C24" s="6" t="n">
        <v>153079</v>
      </c>
      <c r="D24" s="6" t="n">
        <v>122949</v>
      </c>
    </row>
    <row r="25" spans="1:4">
      <c r="A25" s="3" t="s">
        <v>184</v>
      </c>
    </row>
    <row r="26" spans="1:4">
      <c r="A26" s="4" t="s">
        <v>1637</v>
      </c>
      <c r="B26" s="6" t="n">
        <v>-203474</v>
      </c>
      <c r="C26" s="6" t="n">
        <v>-75917</v>
      </c>
      <c r="D26" s="6" t="n">
        <v>-147124</v>
      </c>
    </row>
    <row r="27" spans="1:4">
      <c r="A27" s="4" t="s">
        <v>173</v>
      </c>
      <c r="B27" s="6" t="n">
        <v>1744</v>
      </c>
      <c r="C27" s="6" t="n">
        <v>2072</v>
      </c>
      <c r="D27" s="6" t="n">
        <v>4366</v>
      </c>
    </row>
    <row r="28" spans="1:4">
      <c r="A28" s="4" t="s">
        <v>186</v>
      </c>
      <c r="B28" s="6" t="n">
        <v>43</v>
      </c>
      <c r="C28" s="6" t="n">
        <v>43</v>
      </c>
      <c r="D28" s="6" t="n">
        <v>139</v>
      </c>
    </row>
    <row r="29" spans="1:4">
      <c r="A29" s="4" t="s">
        <v>194</v>
      </c>
      <c r="B29" s="6" t="n">
        <v>-1388</v>
      </c>
      <c r="C29" s="6" t="n">
        <v>-1147</v>
      </c>
      <c r="D29" s="6" t="n">
        <v>-425</v>
      </c>
    </row>
    <row r="30" spans="1:4">
      <c r="A30" s="4" t="s">
        <v>1635</v>
      </c>
      <c r="B30" s="6" t="n">
        <v>4023</v>
      </c>
      <c r="C30" s="6" t="n">
        <v>3484</v>
      </c>
      <c r="D30" s="6" t="n">
        <v>1011</v>
      </c>
    </row>
    <row r="31" spans="1:4">
      <c r="A31" s="4" t="s">
        <v>1636</v>
      </c>
      <c r="B31" s="6" t="n">
        <v>1066</v>
      </c>
      <c r="C31" s="6" t="n">
        <v>-209</v>
      </c>
      <c r="D31" s="6" t="n">
        <v>-714</v>
      </c>
    </row>
    <row r="32" spans="1:4">
      <c r="A32" s="4" t="s">
        <v>206</v>
      </c>
      <c r="B32" s="6" t="n">
        <v>-12675</v>
      </c>
      <c r="C32" s="6" t="n">
        <v>81405</v>
      </c>
      <c r="D32" s="6" t="n">
        <v>-19798</v>
      </c>
    </row>
    <row r="33" spans="1:4">
      <c r="A33" s="3" t="s">
        <v>217</v>
      </c>
    </row>
    <row r="34" spans="1:4">
      <c r="A34" s="4" t="s">
        <v>221</v>
      </c>
      <c r="B34" s="6" t="n">
        <v>0</v>
      </c>
      <c r="C34" s="6" t="n">
        <v>-75005</v>
      </c>
      <c r="D34" s="6" t="n">
        <v>0</v>
      </c>
    </row>
    <row r="35" spans="1:4">
      <c r="A35" s="4" t="s">
        <v>171</v>
      </c>
      <c r="B35" s="6" t="n">
        <v>-5982</v>
      </c>
      <c r="C35" s="6" t="n">
        <v>-5330</v>
      </c>
      <c r="D35" s="6" t="n">
        <v>-2522</v>
      </c>
    </row>
    <row r="36" spans="1:4">
      <c r="A36" s="4" t="s">
        <v>222</v>
      </c>
      <c r="B36" s="6" t="n">
        <v>-3151</v>
      </c>
      <c r="C36" s="6" t="n">
        <v>-3125</v>
      </c>
      <c r="D36" s="6" t="n">
        <v>-3119</v>
      </c>
    </row>
    <row r="37" spans="1:4">
      <c r="A37" s="4" t="s">
        <v>223</v>
      </c>
      <c r="B37" s="6" t="n">
        <v>21323</v>
      </c>
      <c r="C37" s="6" t="n">
        <v>5598</v>
      </c>
      <c r="D37" s="6" t="n">
        <v>2976</v>
      </c>
    </row>
    <row r="38" spans="1:4">
      <c r="A38" s="4" t="s">
        <v>194</v>
      </c>
      <c r="B38" s="6" t="n">
        <v>1388</v>
      </c>
      <c r="C38" s="6" t="n">
        <v>1147</v>
      </c>
      <c r="D38" s="6" t="n">
        <v>425</v>
      </c>
    </row>
    <row r="39" spans="1:4">
      <c r="A39" s="4" t="s">
        <v>224</v>
      </c>
      <c r="B39" s="6" t="n">
        <v>13578</v>
      </c>
      <c r="C39" s="6" t="n">
        <v>-76715</v>
      </c>
      <c r="D39" s="6" t="n">
        <v>-2240</v>
      </c>
    </row>
    <row r="40" spans="1:4">
      <c r="A40" s="4" t="s">
        <v>225</v>
      </c>
      <c r="B40" s="6" t="n">
        <v>903</v>
      </c>
      <c r="C40" s="6" t="n">
        <v>4690</v>
      </c>
      <c r="D40" s="6" t="n">
        <v>-22038</v>
      </c>
    </row>
    <row r="41" spans="1:4">
      <c r="A41" s="4" t="s">
        <v>226</v>
      </c>
      <c r="B41" s="6" t="n">
        <v>60632</v>
      </c>
      <c r="C41" s="6" t="n">
        <v>55942</v>
      </c>
      <c r="D41" s="6" t="n">
        <v>77980</v>
      </c>
    </row>
    <row r="42" spans="1:4">
      <c r="A42" s="4" t="s">
        <v>227</v>
      </c>
      <c r="B42" s="7" t="n">
        <v>61535</v>
      </c>
      <c r="C42" s="7" t="n">
        <v>60632</v>
      </c>
      <c r="D42" s="7" t="n">
        <v>5594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U20"/>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638</v>
      </c>
      <c r="C1" s="2" t="s">
        <v>906</v>
      </c>
      <c r="S1" s="2" t="s">
        <v>1</v>
      </c>
    </row>
    <row r="2" spans="1:21">
      <c r="C2" s="2" t="s">
        <v>2</v>
      </c>
      <c r="E2" s="2" t="s">
        <v>907</v>
      </c>
      <c r="G2" s="2" t="s">
        <v>4</v>
      </c>
      <c r="I2" s="2" t="s">
        <v>1028</v>
      </c>
      <c r="K2" s="2" t="s">
        <v>32</v>
      </c>
      <c r="M2" s="2" t="s">
        <v>1029</v>
      </c>
      <c r="O2" s="2" t="s">
        <v>1030</v>
      </c>
      <c r="Q2" s="2" t="s">
        <v>1031</v>
      </c>
      <c r="S2" s="2" t="s">
        <v>2</v>
      </c>
      <c r="T2" s="2" t="s">
        <v>32</v>
      </c>
      <c r="U2" s="2" t="s">
        <v>89</v>
      </c>
    </row>
    <row r="3" spans="1:21">
      <c r="A3" s="3" t="s">
        <v>300</v>
      </c>
    </row>
    <row r="4" spans="1:21">
      <c r="A4" s="4" t="s">
        <v>1625</v>
      </c>
      <c r="C4" s="7" t="n">
        <v>154243</v>
      </c>
      <c r="D4" s="4" t="s">
        <v>53</v>
      </c>
      <c r="E4" s="7" t="n">
        <v>148119</v>
      </c>
      <c r="F4" s="4" t="s">
        <v>53</v>
      </c>
      <c r="G4" s="7" t="n">
        <v>141477</v>
      </c>
      <c r="H4" s="4" t="s">
        <v>53</v>
      </c>
      <c r="I4" s="7" t="n">
        <v>138373</v>
      </c>
      <c r="J4" s="4" t="s">
        <v>53</v>
      </c>
      <c r="K4" s="7" t="n">
        <v>135978</v>
      </c>
      <c r="L4" s="4" t="s">
        <v>53</v>
      </c>
      <c r="M4" s="7" t="n">
        <v>134300</v>
      </c>
      <c r="N4" s="4" t="s">
        <v>53</v>
      </c>
      <c r="O4" s="7" t="n">
        <v>128951</v>
      </c>
      <c r="P4" s="4" t="s">
        <v>53</v>
      </c>
      <c r="Q4" s="7" t="n">
        <v>125158</v>
      </c>
      <c r="R4" s="4" t="s">
        <v>53</v>
      </c>
      <c r="S4" s="7" t="n">
        <v>582212</v>
      </c>
      <c r="T4" s="7" t="n">
        <v>524387</v>
      </c>
      <c r="U4" s="7" t="n">
        <v>492238</v>
      </c>
    </row>
    <row r="5" spans="1:21">
      <c r="A5" s="4" t="s">
        <v>1628</v>
      </c>
      <c r="C5" s="6" t="n">
        <v>17652</v>
      </c>
      <c r="D5" s="4" t="s">
        <v>53</v>
      </c>
      <c r="E5" s="6" t="n">
        <v>16910</v>
      </c>
      <c r="F5" s="4" t="s">
        <v>53</v>
      </c>
      <c r="G5" s="6" t="n">
        <v>16855</v>
      </c>
      <c r="H5" s="4" t="s">
        <v>53</v>
      </c>
      <c r="I5" s="6" t="n">
        <v>16380</v>
      </c>
      <c r="J5" s="4" t="s">
        <v>53</v>
      </c>
      <c r="K5" s="6" t="n">
        <v>19102</v>
      </c>
      <c r="L5" s="4" t="s">
        <v>53</v>
      </c>
      <c r="M5" s="6" t="n">
        <v>17542</v>
      </c>
      <c r="N5" s="4" t="s">
        <v>53</v>
      </c>
      <c r="O5" s="6" t="n">
        <v>16600</v>
      </c>
      <c r="P5" s="4" t="s">
        <v>53</v>
      </c>
      <c r="Q5" s="6" t="n">
        <v>16406</v>
      </c>
      <c r="R5" s="4" t="s">
        <v>53</v>
      </c>
      <c r="S5" s="6" t="n">
        <v>67797</v>
      </c>
      <c r="T5" s="6" t="n">
        <v>69650</v>
      </c>
      <c r="U5" s="6" t="n">
        <v>71175</v>
      </c>
    </row>
    <row r="6" spans="1:21">
      <c r="A6" s="4" t="s">
        <v>1639</v>
      </c>
      <c r="C6" s="6" t="n">
        <v>136591</v>
      </c>
      <c r="D6" s="4" t="s">
        <v>53</v>
      </c>
      <c r="E6" s="6" t="n">
        <v>131209</v>
      </c>
      <c r="F6" s="4" t="s">
        <v>53</v>
      </c>
      <c r="G6" s="6" t="n">
        <v>124622</v>
      </c>
      <c r="H6" s="4" t="s">
        <v>53</v>
      </c>
      <c r="I6" s="6" t="n">
        <v>121993</v>
      </c>
      <c r="J6" s="4" t="s">
        <v>53</v>
      </c>
      <c r="K6" s="6" t="n">
        <v>116876</v>
      </c>
      <c r="L6" s="4" t="s">
        <v>53</v>
      </c>
      <c r="M6" s="6" t="n">
        <v>116758</v>
      </c>
      <c r="N6" s="4" t="s">
        <v>53</v>
      </c>
      <c r="O6" s="6" t="n">
        <v>112351</v>
      </c>
      <c r="P6" s="4" t="s">
        <v>53</v>
      </c>
      <c r="Q6" s="6" t="n">
        <v>108752</v>
      </c>
      <c r="R6" s="4" t="s">
        <v>53</v>
      </c>
      <c r="S6" s="6" t="n">
        <v>514415</v>
      </c>
      <c r="T6" s="6" t="n">
        <v>454737</v>
      </c>
      <c r="U6" s="6" t="n">
        <v>421063</v>
      </c>
    </row>
    <row r="7" spans="1:21">
      <c r="A7" s="4" t="s">
        <v>102</v>
      </c>
      <c r="C7" s="6" t="n">
        <v>2831</v>
      </c>
      <c r="D7" s="4" t="s">
        <v>53</v>
      </c>
      <c r="E7" s="6" t="n">
        <v>4197</v>
      </c>
      <c r="F7" s="4" t="s">
        <v>53</v>
      </c>
      <c r="G7" s="6" t="n">
        <v>2116</v>
      </c>
      <c r="H7" s="4" t="s">
        <v>53</v>
      </c>
      <c r="I7" s="6" t="n">
        <v>5646</v>
      </c>
      <c r="J7" s="4" t="s">
        <v>53</v>
      </c>
      <c r="K7" s="6" t="n">
        <v>4120</v>
      </c>
      <c r="L7" s="4" t="s">
        <v>53</v>
      </c>
      <c r="M7" s="6" t="n">
        <v>3890</v>
      </c>
      <c r="N7" s="4" t="s">
        <v>53</v>
      </c>
      <c r="O7" s="6" t="n">
        <v>327</v>
      </c>
      <c r="P7" s="4" t="s">
        <v>53</v>
      </c>
      <c r="Q7" s="6" t="n">
        <v>3707</v>
      </c>
      <c r="R7" s="4" t="s">
        <v>53</v>
      </c>
      <c r="S7" s="6" t="n">
        <v>14790</v>
      </c>
      <c r="T7" s="6" t="n">
        <v>12044</v>
      </c>
      <c r="U7" s="6" t="n">
        <v>31796</v>
      </c>
    </row>
    <row r="8" spans="1:21">
      <c r="A8" s="4" t="s">
        <v>1640</v>
      </c>
      <c r="B8" s="4" t="s">
        <v>53</v>
      </c>
      <c r="C8" s="6" t="n">
        <v>32619</v>
      </c>
      <c r="E8" s="6" t="n">
        <v>30529</v>
      </c>
      <c r="G8" s="6" t="n">
        <v>33060</v>
      </c>
      <c r="I8" s="6" t="n">
        <v>32982</v>
      </c>
      <c r="K8" s="6" t="n">
        <v>30426</v>
      </c>
      <c r="M8" s="6" t="n">
        <v>30666</v>
      </c>
      <c r="O8" s="6" t="n">
        <v>30063</v>
      </c>
      <c r="Q8" s="6" t="n">
        <v>25905</v>
      </c>
    </row>
    <row r="9" spans="1:21">
      <c r="A9" s="4" t="s">
        <v>112</v>
      </c>
      <c r="C9" s="6" t="n">
        <v>29</v>
      </c>
      <c r="D9" s="4" t="s">
        <v>53</v>
      </c>
      <c r="E9" s="6" t="n">
        <v>260</v>
      </c>
      <c r="F9" s="4" t="s">
        <v>53</v>
      </c>
      <c r="G9" s="6" t="n">
        <v>-1</v>
      </c>
      <c r="H9" s="4" t="s">
        <v>53</v>
      </c>
      <c r="I9" s="6" t="n">
        <v>534</v>
      </c>
      <c r="J9" s="4" t="s">
        <v>53</v>
      </c>
      <c r="K9" s="6" t="n">
        <v>0</v>
      </c>
      <c r="L9" s="4" t="s">
        <v>53</v>
      </c>
      <c r="M9" s="6" t="n">
        <v>3</v>
      </c>
      <c r="N9" s="4" t="s">
        <v>53</v>
      </c>
      <c r="O9" s="6" t="n">
        <v>196</v>
      </c>
      <c r="P9" s="4" t="s">
        <v>53</v>
      </c>
      <c r="Q9" s="6" t="n">
        <v>331</v>
      </c>
      <c r="R9" s="4" t="s">
        <v>53</v>
      </c>
      <c r="S9" s="6" t="n">
        <v>822</v>
      </c>
      <c r="T9" s="6" t="n">
        <v>530</v>
      </c>
      <c r="U9" s="6" t="n">
        <v>1174</v>
      </c>
    </row>
    <row r="10" spans="1:21">
      <c r="A10" s="4" t="s">
        <v>1594</v>
      </c>
      <c r="C10" s="6" t="n">
        <v>83020</v>
      </c>
      <c r="D10" s="4" t="s">
        <v>53</v>
      </c>
      <c r="E10" s="6" t="n">
        <v>85175</v>
      </c>
      <c r="F10" s="4" t="s">
        <v>53</v>
      </c>
      <c r="G10" s="6" t="n">
        <v>81897</v>
      </c>
      <c r="H10" s="4" t="s">
        <v>53</v>
      </c>
      <c r="I10" s="6" t="n">
        <v>83145</v>
      </c>
      <c r="J10" s="4" t="s">
        <v>53</v>
      </c>
      <c r="K10" s="6" t="n">
        <v>83025</v>
      </c>
      <c r="L10" s="4" t="s">
        <v>53</v>
      </c>
      <c r="M10" s="6" t="n">
        <v>77836</v>
      </c>
      <c r="N10" s="4" t="s">
        <v>53</v>
      </c>
      <c r="O10" s="6" t="n">
        <v>75465</v>
      </c>
      <c r="P10" s="4" t="s">
        <v>53</v>
      </c>
      <c r="Q10" s="6" t="n">
        <v>75750</v>
      </c>
      <c r="R10" s="4" t="s">
        <v>53</v>
      </c>
      <c r="S10" s="6" t="n">
        <v>333237</v>
      </c>
      <c r="T10" s="6" t="n">
        <v>312076</v>
      </c>
      <c r="U10" s="6" t="n">
        <v>303314</v>
      </c>
    </row>
    <row r="11" spans="1:21">
      <c r="A11" s="4" t="s">
        <v>127</v>
      </c>
      <c r="C11" s="6" t="n">
        <v>83388</v>
      </c>
      <c r="D11" s="4" t="s">
        <v>53</v>
      </c>
      <c r="E11" s="6" t="n">
        <v>72626</v>
      </c>
      <c r="F11" s="4" t="s">
        <v>53</v>
      </c>
      <c r="G11" s="6" t="n">
        <v>73668</v>
      </c>
      <c r="H11" s="4" t="s">
        <v>53</v>
      </c>
      <c r="I11" s="6" t="n">
        <v>66718</v>
      </c>
      <c r="J11" s="4" t="s">
        <v>53</v>
      </c>
      <c r="K11" s="6" t="n">
        <v>60157</v>
      </c>
      <c r="L11" s="4" t="s">
        <v>53</v>
      </c>
      <c r="M11" s="6" t="n">
        <v>65701</v>
      </c>
      <c r="N11" s="4" t="s">
        <v>53</v>
      </c>
      <c r="O11" s="6" t="n">
        <v>66818</v>
      </c>
      <c r="P11" s="4" t="s">
        <v>53</v>
      </c>
      <c r="Q11" s="6" t="n">
        <v>55531</v>
      </c>
      <c r="R11" s="4" t="s">
        <v>53</v>
      </c>
      <c r="S11" s="6" t="n">
        <v>296400</v>
      </c>
      <c r="T11" s="6" t="n">
        <v>248207</v>
      </c>
      <c r="U11" s="6" t="n">
        <v>199943</v>
      </c>
    </row>
    <row r="12" spans="1:21">
      <c r="A12" s="4" t="s">
        <v>128</v>
      </c>
      <c r="C12" s="6" t="n">
        <v>31251</v>
      </c>
      <c r="D12" s="4" t="s">
        <v>53</v>
      </c>
      <c r="E12" s="6" t="n">
        <v>27358</v>
      </c>
      <c r="F12" s="4" t="s">
        <v>53</v>
      </c>
      <c r="G12" s="6" t="n">
        <v>27246</v>
      </c>
      <c r="H12" s="4" t="s">
        <v>53</v>
      </c>
      <c r="I12" s="6" t="n">
        <v>25234</v>
      </c>
      <c r="J12" s="4" t="s">
        <v>53</v>
      </c>
      <c r="K12" s="6" t="n">
        <v>22934</v>
      </c>
      <c r="L12" s="4" t="s">
        <v>53</v>
      </c>
      <c r="M12" s="6" t="n">
        <v>25174</v>
      </c>
      <c r="N12" s="4" t="s">
        <v>53</v>
      </c>
      <c r="O12" s="6" t="n">
        <v>25994</v>
      </c>
      <c r="P12" s="4" t="s">
        <v>53</v>
      </c>
      <c r="Q12" s="6" t="n">
        <v>21026</v>
      </c>
      <c r="R12" s="4" t="s">
        <v>53</v>
      </c>
      <c r="S12" s="6" t="n">
        <v>111089</v>
      </c>
      <c r="T12" s="6" t="n">
        <v>95128</v>
      </c>
      <c r="U12" s="6" t="n">
        <v>76994</v>
      </c>
    </row>
    <row r="13" spans="1:21">
      <c r="A13" s="4" t="s">
        <v>137</v>
      </c>
      <c r="C13" s="7" t="n">
        <v>52137</v>
      </c>
      <c r="D13" s="4" t="s">
        <v>53</v>
      </c>
      <c r="E13" s="7" t="n">
        <v>45268</v>
      </c>
      <c r="F13" s="4" t="s">
        <v>53</v>
      </c>
      <c r="G13" s="7" t="n">
        <v>46422</v>
      </c>
      <c r="H13" s="4" t="s">
        <v>53</v>
      </c>
      <c r="I13" s="7" t="n">
        <v>41484</v>
      </c>
      <c r="J13" s="4" t="s">
        <v>53</v>
      </c>
      <c r="K13" s="7" t="n">
        <v>37223</v>
      </c>
      <c r="L13" s="4" t="s">
        <v>53</v>
      </c>
      <c r="M13" s="7" t="n">
        <v>40527</v>
      </c>
      <c r="N13" s="4" t="s">
        <v>53</v>
      </c>
      <c r="O13" s="7" t="n">
        <v>40824</v>
      </c>
      <c r="P13" s="4" t="s">
        <v>53</v>
      </c>
      <c r="Q13" s="7" t="n">
        <v>34505</v>
      </c>
      <c r="R13" s="4" t="s">
        <v>53</v>
      </c>
      <c r="S13" s="7" t="n">
        <v>185311</v>
      </c>
      <c r="T13" s="7" t="n">
        <v>153079</v>
      </c>
      <c r="U13" s="7" t="n">
        <v>122949</v>
      </c>
    </row>
    <row r="14" spans="1:21">
      <c r="A14" s="4" t="s">
        <v>131</v>
      </c>
      <c r="C14" s="8" t="n">
        <v>0.66</v>
      </c>
      <c r="D14" s="4" t="s">
        <v>53</v>
      </c>
      <c r="E14" s="8" t="n">
        <v>0.58</v>
      </c>
      <c r="F14" s="4" t="s">
        <v>53</v>
      </c>
      <c r="G14" s="8" t="n">
        <v>0.59</v>
      </c>
      <c r="H14" s="4" t="s">
        <v>53</v>
      </c>
      <c r="I14" s="8" t="n">
        <v>0.53</v>
      </c>
      <c r="J14" s="4" t="s">
        <v>53</v>
      </c>
      <c r="K14" s="8" t="n">
        <v>0.48</v>
      </c>
      <c r="L14" s="4" t="s">
        <v>53</v>
      </c>
      <c r="M14" s="8" t="n">
        <v>0.52</v>
      </c>
      <c r="N14" s="4" t="s">
        <v>53</v>
      </c>
      <c r="O14" s="8" t="n">
        <v>0.52</v>
      </c>
      <c r="P14" s="4" t="s">
        <v>53</v>
      </c>
      <c r="Q14" s="8" t="n">
        <v>0.44</v>
      </c>
      <c r="R14" s="4" t="s">
        <v>53</v>
      </c>
      <c r="S14" s="8" t="n">
        <v>2.36</v>
      </c>
      <c r="T14" s="8" t="n">
        <v>1.96</v>
      </c>
      <c r="U14" s="8" t="n">
        <v>1.58</v>
      </c>
    </row>
    <row r="15" spans="1:21">
      <c r="A15" s="4" t="s">
        <v>132</v>
      </c>
      <c r="C15" s="8" t="n">
        <v>0.65</v>
      </c>
      <c r="D15" s="4" t="s">
        <v>53</v>
      </c>
      <c r="E15" s="8" t="n">
        <v>0.57</v>
      </c>
      <c r="F15" s="4" t="s">
        <v>53</v>
      </c>
      <c r="G15" s="8" t="n">
        <v>0.58</v>
      </c>
      <c r="H15" s="4" t="s">
        <v>53</v>
      </c>
      <c r="I15" s="8" t="n">
        <v>0.52</v>
      </c>
      <c r="J15" s="4" t="s">
        <v>53</v>
      </c>
      <c r="K15" s="8" t="n">
        <v>0.47</v>
      </c>
      <c r="L15" s="4" t="s">
        <v>53</v>
      </c>
      <c r="M15" s="8" t="n">
        <v>0.51</v>
      </c>
      <c r="N15" s="4" t="s">
        <v>53</v>
      </c>
      <c r="O15" s="8" t="n">
        <v>0.52</v>
      </c>
      <c r="P15" s="4" t="s">
        <v>53</v>
      </c>
      <c r="Q15" s="8" t="n">
        <v>0.44</v>
      </c>
      <c r="R15" s="4" t="s">
        <v>53</v>
      </c>
      <c r="S15" s="8" t="n">
        <v>2.32</v>
      </c>
      <c r="T15" s="8" t="n">
        <v>1.94</v>
      </c>
      <c r="U15" s="8" t="n">
        <v>1.57</v>
      </c>
    </row>
    <row r="16" spans="1:21">
      <c r="A16" s="4" t="s">
        <v>1641</v>
      </c>
      <c r="B16" s="4" t="s">
        <v>53</v>
      </c>
      <c r="C16" s="4" t="s">
        <v>1642</v>
      </c>
      <c r="E16" s="4" t="s">
        <v>1643</v>
      </c>
      <c r="G16" s="4" t="s">
        <v>1644</v>
      </c>
      <c r="I16" s="4" t="s">
        <v>1643</v>
      </c>
      <c r="K16" s="4" t="s">
        <v>1645</v>
      </c>
      <c r="M16" s="4" t="s">
        <v>1646</v>
      </c>
      <c r="O16" s="4" t="s">
        <v>1647</v>
      </c>
      <c r="Q16" s="4" t="s">
        <v>1648</v>
      </c>
    </row>
    <row r="17" spans="1:21">
      <c r="A17" s="4" t="s">
        <v>1649</v>
      </c>
      <c r="B17" s="4" t="s">
        <v>53</v>
      </c>
      <c r="C17" s="4" t="s">
        <v>1650</v>
      </c>
      <c r="E17" s="4" t="s">
        <v>1651</v>
      </c>
      <c r="G17" s="4" t="s">
        <v>1652</v>
      </c>
      <c r="I17" s="4" t="s">
        <v>1653</v>
      </c>
      <c r="K17" s="4" t="s">
        <v>1654</v>
      </c>
      <c r="M17" s="4" t="s">
        <v>1651</v>
      </c>
      <c r="O17" s="4" t="s">
        <v>1655</v>
      </c>
      <c r="Q17" s="4" t="s">
        <v>707</v>
      </c>
    </row>
    <row r="18" spans="1:21">
      <c r="A18" s="4" t="s">
        <v>1656</v>
      </c>
      <c r="B18" s="4" t="s">
        <v>53</v>
      </c>
      <c r="C18" s="4" t="s">
        <v>1657</v>
      </c>
      <c r="E18" s="4" t="s">
        <v>1658</v>
      </c>
      <c r="G18" s="4" t="s">
        <v>1659</v>
      </c>
      <c r="I18" s="4" t="s">
        <v>1660</v>
      </c>
      <c r="K18" s="4" t="s">
        <v>1661</v>
      </c>
      <c r="M18" s="4" t="s">
        <v>1658</v>
      </c>
      <c r="O18" s="4" t="s">
        <v>1660</v>
      </c>
      <c r="Q18" s="4" t="s">
        <v>1658</v>
      </c>
    </row>
    <row r="19" spans="1:21">
      <c r="A19" t="n"/>
    </row>
    <row r="20" spans="1:21">
      <c r="A20" s="4" t="s">
        <v>53</v>
      </c>
      <c r="B20" s="4" t="s">
        <v>1040</v>
      </c>
    </row>
  </sheetData>
  <mergeCells count="13">
    <mergeCell ref="A1:B2"/>
    <mergeCell ref="C1:R1"/>
    <mergeCell ref="S1:U1"/>
    <mergeCell ref="C2:D2"/>
    <mergeCell ref="E2:F2"/>
    <mergeCell ref="G2:H2"/>
    <mergeCell ref="I2:J2"/>
    <mergeCell ref="K2:L2"/>
    <mergeCell ref="M2:N2"/>
    <mergeCell ref="O2:P2"/>
    <mergeCell ref="Q2:R2"/>
    <mergeCell ref="A19:T19"/>
    <mergeCell ref="B20:T20"/>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1662</v>
      </c>
      <c r="C1" s="2" t="s">
        <v>2</v>
      </c>
      <c r="D1" s="2" t="s">
        <v>32</v>
      </c>
    </row>
    <row r="2" spans="1:4">
      <c r="A2" s="3" t="s">
        <v>1663</v>
      </c>
    </row>
    <row r="3" spans="1:4">
      <c r="A3" s="4" t="s">
        <v>63</v>
      </c>
      <c r="C3" s="7" t="n">
        <v>0</v>
      </c>
      <c r="D3" s="7" t="n">
        <v>122216</v>
      </c>
    </row>
    <row r="4" spans="1:4">
      <c r="A4" s="4" t="s">
        <v>625</v>
      </c>
      <c r="B4" s="4" t="s">
        <v>53</v>
      </c>
      <c r="C4" s="7" t="n">
        <v>73094</v>
      </c>
      <c r="D4" s="6" t="n">
        <v>72946</v>
      </c>
    </row>
    <row r="5" spans="1:4">
      <c r="A5" s="4" t="s">
        <v>629</v>
      </c>
    </row>
    <row r="6" spans="1:4">
      <c r="A6" s="3" t="s">
        <v>1663</v>
      </c>
    </row>
    <row r="7" spans="1:4">
      <c r="A7" s="4" t="s">
        <v>625</v>
      </c>
      <c r="D7" s="7" t="n">
        <v>36300</v>
      </c>
    </row>
    <row r="8" spans="1:4">
      <c r="A8" t="n"/>
    </row>
    <row r="9" spans="1:4">
      <c r="A9" s="4" t="s">
        <v>53</v>
      </c>
      <c r="B9" s="4" t="s">
        <v>631</v>
      </c>
    </row>
  </sheetData>
  <mergeCells count="3">
    <mergeCell ref="A1:B1"/>
    <mergeCell ref="A8:C8"/>
    <mergeCell ref="B9:C9"/>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2</v>
      </c>
      <c r="B1" s="2" t="s">
        <v>1</v>
      </c>
    </row>
    <row r="2" spans="1:2">
      <c r="B2" s="2" t="s">
        <v>2</v>
      </c>
    </row>
    <row r="3" spans="1:2">
      <c r="A3" s="3" t="s">
        <v>246</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4</v>
      </c>
      <c r="B1" s="2" t="s">
        <v>1</v>
      </c>
    </row>
    <row r="2" spans="1:2">
      <c r="B2" s="2" t="s">
        <v>2</v>
      </c>
    </row>
    <row r="3" spans="1:2">
      <c r="A3" s="3" t="s">
        <v>246</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46</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68</v>
      </c>
      <c r="B1" s="2" t="s">
        <v>1</v>
      </c>
    </row>
    <row r="2" spans="1:2">
      <c r="B2" s="2" t="s">
        <v>2</v>
      </c>
    </row>
    <row r="3" spans="1:2">
      <c r="A3" s="3" t="s">
        <v>246</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r="A1" s="1" t="s">
        <v>31</v>
      </c>
      <c r="C1" s="2" t="s">
        <v>2</v>
      </c>
      <c r="D1" s="2" t="s">
        <v>32</v>
      </c>
    </row>
    <row r="2" spans="1:4">
      <c r="A2" s="3" t="s">
        <v>33</v>
      </c>
    </row>
    <row r="3" spans="1:4">
      <c r="A3" s="4" t="s">
        <v>34</v>
      </c>
      <c r="C3" s="7" t="n">
        <v>145147</v>
      </c>
      <c r="D3" s="7" t="n">
        <v>132211</v>
      </c>
    </row>
    <row r="4" spans="1:4">
      <c r="A4" s="4" t="s">
        <v>35</v>
      </c>
      <c r="C4" s="6" t="n">
        <v>238511</v>
      </c>
      <c r="D4" s="6" t="n">
        <v>292341</v>
      </c>
    </row>
    <row r="5" spans="1:4">
      <c r="A5" s="4" t="s">
        <v>36</v>
      </c>
      <c r="C5" s="6" t="n">
        <v>108798</v>
      </c>
      <c r="D5" s="6" t="n">
        <v>115161</v>
      </c>
    </row>
    <row r="6" spans="1:4">
      <c r="A6" s="4" t="s">
        <v>37</v>
      </c>
      <c r="C6" s="6" t="n">
        <v>1765366</v>
      </c>
      <c r="D6" s="6" t="n">
        <v>1645344</v>
      </c>
    </row>
    <row r="7" spans="1:4">
      <c r="A7" s="4" t="s">
        <v>38</v>
      </c>
      <c r="C7" s="6" t="n">
        <v>1355283</v>
      </c>
      <c r="D7" s="6" t="n">
        <v>1129285</v>
      </c>
    </row>
    <row r="8" spans="1:4">
      <c r="A8" s="4" t="s">
        <v>39</v>
      </c>
      <c r="C8" s="6" t="n">
        <v>26613</v>
      </c>
      <c r="D8" s="6" t="n">
        <v>28666</v>
      </c>
    </row>
    <row r="9" spans="1:4">
      <c r="A9" s="4" t="s">
        <v>40</v>
      </c>
      <c r="C9" s="6" t="n">
        <v>13266475</v>
      </c>
      <c r="D9" s="6" t="n">
        <v>11892219</v>
      </c>
    </row>
    <row r="10" spans="1:4">
      <c r="A10" s="4" t="s">
        <v>41</v>
      </c>
      <c r="C10" s="6" t="n">
        <v>-160736</v>
      </c>
      <c r="D10" s="6" t="n">
        <v>-152498</v>
      </c>
    </row>
    <row r="11" spans="1:4">
      <c r="A11" s="4" t="s">
        <v>42</v>
      </c>
      <c r="C11" s="6" t="n">
        <v>13105739</v>
      </c>
      <c r="D11" s="6" t="n">
        <v>11739721</v>
      </c>
    </row>
    <row r="12" spans="1:4">
      <c r="A12" s="4" t="s">
        <v>43</v>
      </c>
      <c r="C12" s="6" t="n">
        <v>26954</v>
      </c>
      <c r="D12" s="6" t="n">
        <v>34132</v>
      </c>
    </row>
    <row r="13" spans="1:4">
      <c r="A13" s="4" t="s">
        <v>44</v>
      </c>
      <c r="C13" s="6" t="n">
        <v>-5712</v>
      </c>
      <c r="D13" s="6" t="n">
        <v>-5191</v>
      </c>
    </row>
    <row r="14" spans="1:4">
      <c r="A14" s="4" t="s">
        <v>45</v>
      </c>
      <c r="C14" s="6" t="n">
        <v>21242</v>
      </c>
      <c r="D14" s="6" t="n">
        <v>28941</v>
      </c>
    </row>
    <row r="15" spans="1:4">
      <c r="A15" s="4" t="s">
        <v>46</v>
      </c>
      <c r="C15" s="6" t="n">
        <v>7273</v>
      </c>
      <c r="D15" s="6" t="n">
        <v>17416</v>
      </c>
    </row>
    <row r="16" spans="1:4">
      <c r="A16" s="4" t="s">
        <v>47</v>
      </c>
      <c r="C16" s="6" t="n">
        <v>42405</v>
      </c>
      <c r="D16" s="6" t="n">
        <v>39143</v>
      </c>
    </row>
    <row r="17" spans="1:4">
      <c r="A17" s="4" t="s">
        <v>48</v>
      </c>
      <c r="C17" s="6" t="n">
        <v>45482</v>
      </c>
      <c r="D17" s="6" t="n">
        <v>40531</v>
      </c>
    </row>
    <row r="18" spans="1:4">
      <c r="A18" s="4" t="s">
        <v>49</v>
      </c>
      <c r="C18" s="6" t="n">
        <v>56653</v>
      </c>
      <c r="D18" s="6" t="n">
        <v>55207</v>
      </c>
    </row>
    <row r="19" spans="1:4">
      <c r="A19" s="4" t="s">
        <v>50</v>
      </c>
      <c r="C19" s="6" t="n">
        <v>94041</v>
      </c>
      <c r="D19" s="6" t="n">
        <v>94041</v>
      </c>
    </row>
    <row r="20" spans="1:4">
      <c r="A20" s="4" t="s">
        <v>51</v>
      </c>
      <c r="C20" s="6" t="n">
        <v>3430</v>
      </c>
      <c r="D20" s="6" t="n">
        <v>5885</v>
      </c>
    </row>
    <row r="21" spans="1:4">
      <c r="A21" s="4" t="s">
        <v>52</v>
      </c>
      <c r="B21" s="4" t="s">
        <v>53</v>
      </c>
      <c r="C21" s="6" t="n">
        <v>40615</v>
      </c>
      <c r="D21" s="6" t="n">
        <v>43062</v>
      </c>
    </row>
    <row r="22" spans="1:4">
      <c r="A22" s="4" t="s">
        <v>54</v>
      </c>
      <c r="C22" s="6" t="n">
        <v>202823</v>
      </c>
      <c r="D22" s="6" t="n">
        <v>196427</v>
      </c>
    </row>
    <row r="23" spans="1:4">
      <c r="A23" s="4" t="s">
        <v>55</v>
      </c>
      <c r="C23" s="6" t="n">
        <v>17259421</v>
      </c>
      <c r="D23" s="6" t="n">
        <v>15603382</v>
      </c>
    </row>
    <row r="24" spans="1:4">
      <c r="A24" s="3" t="s">
        <v>56</v>
      </c>
    </row>
    <row r="25" spans="1:4">
      <c r="A25" s="4" t="s">
        <v>57</v>
      </c>
      <c r="C25" s="6" t="n">
        <v>4355700</v>
      </c>
      <c r="D25" s="6" t="n">
        <v>3516695</v>
      </c>
    </row>
    <row r="26" spans="1:4">
      <c r="A26" s="4" t="s">
        <v>58</v>
      </c>
      <c r="C26" s="6" t="n">
        <v>1503372</v>
      </c>
      <c r="D26" s="6" t="n">
        <v>1907320</v>
      </c>
    </row>
    <row r="27" spans="1:4">
      <c r="A27" s="4" t="s">
        <v>59</v>
      </c>
      <c r="C27" s="6" t="n">
        <v>6296443</v>
      </c>
      <c r="D27" s="6" t="n">
        <v>5171025</v>
      </c>
    </row>
    <row r="28" spans="1:4">
      <c r="A28" s="4" t="s">
        <v>60</v>
      </c>
      <c r="C28" s="6" t="n">
        <v>2190077</v>
      </c>
      <c r="D28" s="6" t="n">
        <v>2494928</v>
      </c>
    </row>
    <row r="29" spans="1:4">
      <c r="A29" s="4" t="s">
        <v>61</v>
      </c>
      <c r="B29" s="4" t="s">
        <v>62</v>
      </c>
      <c r="C29" s="6" t="n">
        <v>14345592</v>
      </c>
      <c r="D29" s="6" t="n">
        <v>13089968</v>
      </c>
    </row>
    <row r="30" spans="1:4">
      <c r="A30" s="4" t="s">
        <v>63</v>
      </c>
      <c r="C30" s="6" t="n">
        <v>0</v>
      </c>
      <c r="D30" s="6" t="n">
        <v>122216</v>
      </c>
    </row>
    <row r="31" spans="1:4">
      <c r="A31" s="4" t="s">
        <v>64</v>
      </c>
      <c r="C31" s="6" t="n">
        <v>372467</v>
      </c>
      <c r="D31" s="6" t="n">
        <v>432385</v>
      </c>
    </row>
    <row r="32" spans="1:4">
      <c r="A32" s="4" t="s">
        <v>65</v>
      </c>
      <c r="C32" s="6" t="n">
        <v>694788</v>
      </c>
      <c r="D32" s="6" t="n">
        <v>344788</v>
      </c>
    </row>
    <row r="33" spans="1:4">
      <c r="A33" s="4" t="s">
        <v>66</v>
      </c>
      <c r="C33" s="6" t="n">
        <v>7080</v>
      </c>
      <c r="D33" s="6" t="n">
        <v>6948</v>
      </c>
    </row>
    <row r="34" spans="1:4">
      <c r="A34" s="4" t="s">
        <v>67</v>
      </c>
      <c r="B34" s="4" t="s">
        <v>53</v>
      </c>
      <c r="C34" s="6" t="n">
        <v>18229</v>
      </c>
      <c r="D34" s="6" t="n">
        <v>26767</v>
      </c>
    </row>
    <row r="35" spans="1:4">
      <c r="A35" s="4" t="s">
        <v>68</v>
      </c>
      <c r="C35" s="6" t="n">
        <v>122314</v>
      </c>
      <c r="D35" s="6" t="n">
        <v>98631</v>
      </c>
    </row>
    <row r="36" spans="1:4">
      <c r="A36" s="4" t="s">
        <v>69</v>
      </c>
      <c r="C36" s="6" t="n">
        <v>15560470</v>
      </c>
      <c r="D36" s="6" t="n">
        <v>14121703</v>
      </c>
    </row>
    <row r="37" spans="1:4">
      <c r="A37" s="3" t="s">
        <v>70</v>
      </c>
    </row>
    <row r="38" spans="1:4">
      <c r="A38" s="4" t="s">
        <v>71</v>
      </c>
      <c r="C38" s="6" t="n">
        <v>78439</v>
      </c>
      <c r="D38" s="6" t="n">
        <v>77211</v>
      </c>
    </row>
    <row r="39" spans="1:4">
      <c r="A39" s="4" t="s">
        <v>72</v>
      </c>
      <c r="C39" s="6" t="n">
        <v>-103</v>
      </c>
      <c r="D39" s="6" t="n">
        <v>-53</v>
      </c>
    </row>
    <row r="40" spans="1:4">
      <c r="A40" s="4" t="s">
        <v>73</v>
      </c>
      <c r="C40" s="6" t="n">
        <v>1071674</v>
      </c>
      <c r="D40" s="6" t="n">
        <v>1034048</v>
      </c>
    </row>
    <row r="41" spans="1:4">
      <c r="A41" s="4" t="s">
        <v>74</v>
      </c>
      <c r="C41" s="6" t="n">
        <v>531682</v>
      </c>
      <c r="D41" s="6" t="n">
        <v>349556</v>
      </c>
    </row>
    <row r="42" spans="1:4">
      <c r="A42" s="4" t="s">
        <v>75</v>
      </c>
      <c r="C42" s="6" t="n">
        <v>17259</v>
      </c>
      <c r="D42" s="6" t="n">
        <v>20917</v>
      </c>
    </row>
    <row r="43" spans="1:4">
      <c r="A43" s="4" t="s">
        <v>76</v>
      </c>
      <c r="C43" s="6" t="n">
        <v>1698951</v>
      </c>
      <c r="D43" s="6" t="n">
        <v>1481679</v>
      </c>
    </row>
    <row r="44" spans="1:4">
      <c r="A44" s="4" t="s">
        <v>77</v>
      </c>
      <c r="C44" s="7" t="n">
        <v>17259421</v>
      </c>
      <c r="D44" s="7" t="n">
        <v>15603382</v>
      </c>
    </row>
    <row r="45" spans="1:4">
      <c r="A45" t="n"/>
    </row>
    <row r="46" spans="1:4">
      <c r="A46" s="4" t="s">
        <v>53</v>
      </c>
      <c r="B46" s="4" t="s">
        <v>78</v>
      </c>
    </row>
    <row r="47" spans="1:4">
      <c r="A47" s="4" t="s">
        <v>62</v>
      </c>
      <c r="B47" s="4" t="s">
        <v>79</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70</v>
      </c>
      <c r="B1" s="2" t="s">
        <v>1</v>
      </c>
    </row>
    <row r="2" spans="1:2">
      <c r="B2" s="2" t="s">
        <v>2</v>
      </c>
    </row>
    <row r="3" spans="1:2">
      <c r="A3" s="3" t="s">
        <v>270</v>
      </c>
    </row>
    <row r="4" spans="1:2">
      <c r="A4" s="4" t="s">
        <v>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80"/>
    <col customWidth="1" max="3" min="3" width="4"/>
  </cols>
  <sheetData>
    <row r="1" spans="1:3">
      <c r="A1" s="1" t="s">
        <v>272</v>
      </c>
      <c r="B1" s="2" t="s">
        <v>1</v>
      </c>
    </row>
    <row r="2" spans="1:3">
      <c r="B2" s="2" t="s">
        <v>2</v>
      </c>
    </row>
    <row r="3" spans="1:3">
      <c r="A3" s="3" t="s">
        <v>273</v>
      </c>
    </row>
    <row r="4" spans="1:3">
      <c r="A4" s="4" t="s">
        <v>272</v>
      </c>
      <c r="B4" s="4" t="s">
        <v>274</v>
      </c>
      <c r="C4" s="4" t="s">
        <v>53</v>
      </c>
    </row>
    <row r="5" spans="1:3">
      <c r="A5" t="n"/>
    </row>
    <row r="6" spans="1:3">
      <c r="A6" s="4" t="s">
        <v>53</v>
      </c>
      <c r="B6" s="4" t="s">
        <v>275</v>
      </c>
    </row>
  </sheetData>
  <mergeCells count="5">
    <mergeCell ref="A1:A2"/>
    <mergeCell ref="B1:C1"/>
    <mergeCell ref="B2:C2"/>
    <mergeCell ref="A5:C5"/>
    <mergeCell ref="B6:C6"/>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5</v>
      </c>
      <c r="B1" s="2" t="s">
        <v>1</v>
      </c>
    </row>
    <row r="2" spans="1:2">
      <c r="B2" s="2" t="s">
        <v>2</v>
      </c>
    </row>
    <row r="3" spans="1:2">
      <c r="A3" s="3" t="s">
        <v>246</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8</v>
      </c>
      <c r="B1" s="2" t="s">
        <v>1</v>
      </c>
    </row>
    <row r="2" spans="1:2">
      <c r="B2" s="2" t="s">
        <v>2</v>
      </c>
    </row>
    <row r="3" spans="1:2">
      <c r="A3" s="3" t="s">
        <v>246</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90</v>
      </c>
      <c r="B1" s="2" t="s">
        <v>1</v>
      </c>
    </row>
    <row r="2" spans="1:2">
      <c r="B2" s="2" t="s">
        <v>2</v>
      </c>
    </row>
    <row r="3" spans="1:2">
      <c r="A3" s="3" t="s">
        <v>246</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2</v>
      </c>
      <c r="B1" s="2" t="s">
        <v>1</v>
      </c>
    </row>
    <row r="2" spans="1:2">
      <c r="B2" s="2" t="s">
        <v>2</v>
      </c>
    </row>
    <row r="3" spans="1:2">
      <c r="A3" s="3" t="s">
        <v>246</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4</v>
      </c>
      <c r="B1" s="2" t="s">
        <v>1</v>
      </c>
    </row>
    <row r="2" spans="1:2">
      <c r="B2" s="2" t="s">
        <v>2</v>
      </c>
    </row>
    <row r="3" spans="1:2">
      <c r="A3" s="3" t="s">
        <v>24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32</v>
      </c>
    </row>
    <row r="2" spans="1:3">
      <c r="A2" s="4" t="s">
        <v>81</v>
      </c>
      <c r="B2" s="7" t="n">
        <v>100221</v>
      </c>
      <c r="C2" s="7" t="n">
        <v>86527</v>
      </c>
    </row>
    <row r="3" spans="1:3">
      <c r="A3" s="4" t="s">
        <v>82</v>
      </c>
      <c r="B3" s="7" t="n">
        <v>1351241</v>
      </c>
      <c r="C3" s="7" t="n">
        <v>1132615</v>
      </c>
    </row>
    <row r="4" spans="1:3">
      <c r="A4" s="4" t="s">
        <v>83</v>
      </c>
      <c r="B4" s="7" t="n">
        <v>0</v>
      </c>
      <c r="C4" s="7" t="n">
        <v>0</v>
      </c>
    </row>
    <row r="5" spans="1:3">
      <c r="A5" s="4" t="s">
        <v>84</v>
      </c>
      <c r="B5" s="7" t="n">
        <v>1</v>
      </c>
      <c r="C5" s="7" t="n">
        <v>1</v>
      </c>
    </row>
    <row r="6" spans="1:3">
      <c r="A6" s="4" t="s">
        <v>85</v>
      </c>
      <c r="B6" s="6" t="n">
        <v>174000000</v>
      </c>
      <c r="C6" s="6" t="n">
        <v>174000000</v>
      </c>
    </row>
    <row r="7" spans="1:3">
      <c r="A7" s="4" t="s">
        <v>86</v>
      </c>
      <c r="B7" s="6" t="n">
        <v>79099157</v>
      </c>
      <c r="C7" s="6" t="n">
        <v>78179542</v>
      </c>
    </row>
    <row r="8" spans="1:3">
      <c r="A8" s="4" t="s">
        <v>87</v>
      </c>
      <c r="B8" s="6" t="n">
        <v>2574</v>
      </c>
      <c r="C8" s="6" t="n">
        <v>1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9"/>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row>
    <row r="14" spans="1:2">
      <c r="A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272</v>
      </c>
      <c r="B27" s="4" t="s">
        <v>347</v>
      </c>
    </row>
    <row r="28" spans="1:2">
      <c r="A28" s="4" t="s">
        <v>348</v>
      </c>
      <c r="B28" s="4" t="s">
        <v>349</v>
      </c>
    </row>
    <row r="29" spans="1:2">
      <c r="A29" s="4" t="s">
        <v>350</v>
      </c>
      <c r="B29" s="4" t="s">
        <v>351</v>
      </c>
    </row>
    <row r="30" spans="1:2">
      <c r="A30" s="4" t="s">
        <v>352</v>
      </c>
      <c r="B30" s="4" t="s">
        <v>353</v>
      </c>
    </row>
    <row r="31" spans="1:2">
      <c r="A31" s="4" t="s">
        <v>354</v>
      </c>
      <c r="B31" s="4" t="s">
        <v>355</v>
      </c>
    </row>
    <row r="32" spans="1:2">
      <c r="A32" s="4" t="s">
        <v>356</v>
      </c>
      <c r="B32" s="4" t="s">
        <v>357</v>
      </c>
    </row>
    <row r="33" spans="1:2">
      <c r="A33" s="4" t="s">
        <v>358</v>
      </c>
      <c r="B33"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80"/>
    <col customWidth="1" max="3" min="3" width="4"/>
  </cols>
  <sheetData>
    <row r="1" spans="1:3">
      <c r="A1" s="1" t="s">
        <v>369</v>
      </c>
      <c r="B1" s="2" t="s">
        <v>1</v>
      </c>
    </row>
    <row r="2" spans="1:3">
      <c r="B2" s="2" t="s">
        <v>2</v>
      </c>
    </row>
    <row r="3" spans="1:3">
      <c r="A3" s="3" t="s">
        <v>249</v>
      </c>
    </row>
    <row r="4" spans="1:3">
      <c r="A4" s="4" t="s">
        <v>370</v>
      </c>
      <c r="B4" s="4" t="s">
        <v>371</v>
      </c>
    </row>
    <row r="5" spans="1:3">
      <c r="A5" s="4" t="s">
        <v>315</v>
      </c>
      <c r="B5" s="4" t="s">
        <v>372</v>
      </c>
    </row>
    <row r="6" spans="1:3">
      <c r="A6" s="4" t="s">
        <v>373</v>
      </c>
      <c r="B6" s="4" t="s">
        <v>374</v>
      </c>
      <c r="C6" s="4" t="s">
        <v>53</v>
      </c>
    </row>
    <row r="7" spans="1:3">
      <c r="A7" s="4" t="s">
        <v>375</v>
      </c>
      <c r="B7" s="4" t="s">
        <v>376</v>
      </c>
      <c r="C7" s="4" t="s">
        <v>53</v>
      </c>
    </row>
    <row r="8" spans="1:3">
      <c r="A8" s="4" t="s">
        <v>319</v>
      </c>
      <c r="B8" s="4" t="s">
        <v>377</v>
      </c>
      <c r="C8" s="4" t="s">
        <v>53</v>
      </c>
    </row>
    <row r="9" spans="1:3">
      <c r="A9" s="4" t="s">
        <v>378</v>
      </c>
      <c r="B9" s="4" t="s">
        <v>379</v>
      </c>
    </row>
    <row r="10" spans="1:3">
      <c r="A10" s="4" t="s">
        <v>380</v>
      </c>
      <c r="B10" s="4" t="s">
        <v>381</v>
      </c>
    </row>
    <row r="11" spans="1:3">
      <c r="A11" s="4" t="s">
        <v>382</v>
      </c>
      <c r="B11" s="4" t="s">
        <v>383</v>
      </c>
    </row>
    <row r="12" spans="1:3">
      <c r="A12" s="4" t="s">
        <v>384</v>
      </c>
      <c r="B12" s="4" t="s">
        <v>385</v>
      </c>
    </row>
    <row r="13" spans="1:3">
      <c r="A13" s="4" t="s">
        <v>386</v>
      </c>
      <c r="B13" s="4" t="s">
        <v>387</v>
      </c>
    </row>
    <row r="14" spans="1:3">
      <c r="A14" s="4" t="s">
        <v>388</v>
      </c>
      <c r="B14" s="4" t="s">
        <v>389</v>
      </c>
    </row>
    <row r="15" spans="1:3">
      <c r="A15" t="n"/>
    </row>
    <row r="16" spans="1:3">
      <c r="A16" s="4" t="s">
        <v>53</v>
      </c>
      <c r="B16" s="4" t="s">
        <v>390</v>
      </c>
    </row>
  </sheetData>
  <mergeCells count="5">
    <mergeCell ref="A1:A2"/>
    <mergeCell ref="B1:C1"/>
    <mergeCell ref="B2:C2"/>
    <mergeCell ref="A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91</v>
      </c>
      <c r="B1" s="2" t="s">
        <v>1</v>
      </c>
    </row>
    <row r="2" spans="1:2">
      <c r="B2" s="2" t="s">
        <v>2</v>
      </c>
    </row>
    <row r="3" spans="1:2">
      <c r="A3" s="3" t="s">
        <v>246</v>
      </c>
    </row>
    <row r="4" spans="1:2">
      <c r="A4" s="4" t="s">
        <v>392</v>
      </c>
      <c r="B4" s="4" t="s">
        <v>393</v>
      </c>
    </row>
    <row r="5" spans="1:2">
      <c r="A5" s="4" t="s">
        <v>325</v>
      </c>
      <c r="B5"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95</v>
      </c>
      <c r="B1" s="2" t="s">
        <v>1</v>
      </c>
    </row>
    <row r="2" spans="1:2">
      <c r="B2" s="2" t="s">
        <v>2</v>
      </c>
    </row>
    <row r="3" spans="1:2">
      <c r="A3" s="3" t="s">
        <v>246</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402</v>
      </c>
      <c r="B1" s="2" t="s">
        <v>1</v>
      </c>
    </row>
    <row r="2" spans="1:2">
      <c r="B2" s="2" t="s">
        <v>2</v>
      </c>
    </row>
    <row r="3" spans="1:2">
      <c r="A3" s="3" t="s">
        <v>257</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409</v>
      </c>
      <c r="B1" s="2" t="s">
        <v>1</v>
      </c>
    </row>
    <row r="2" spans="1:2">
      <c r="B2" s="2" t="s">
        <v>2</v>
      </c>
    </row>
    <row r="3" spans="1:2">
      <c r="A3" s="3" t="s">
        <v>260</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16</v>
      </c>
      <c r="B1" s="2" t="s">
        <v>1</v>
      </c>
    </row>
    <row r="2" spans="1:2">
      <c r="B2" s="2" t="s">
        <v>2</v>
      </c>
    </row>
    <row r="3" spans="1:2">
      <c r="A3" s="3" t="s">
        <v>246</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7" t="n">
        <v>517461</v>
      </c>
      <c r="C4" s="7" t="n">
        <v>463755</v>
      </c>
      <c r="D4" s="7" t="n">
        <v>433829</v>
      </c>
    </row>
    <row r="5" spans="1:4">
      <c r="A5" s="4" t="s">
        <v>35</v>
      </c>
      <c r="B5" s="6" t="n">
        <v>903</v>
      </c>
      <c r="C5" s="6" t="n">
        <v>770</v>
      </c>
      <c r="D5" s="6" t="n">
        <v>652</v>
      </c>
    </row>
    <row r="6" spans="1:4">
      <c r="A6" s="3" t="s">
        <v>92</v>
      </c>
    </row>
    <row r="7" spans="1:4">
      <c r="A7" s="4" t="s">
        <v>93</v>
      </c>
      <c r="B7" s="6" t="n">
        <v>55283</v>
      </c>
      <c r="C7" s="6" t="n">
        <v>53500</v>
      </c>
      <c r="D7" s="6" t="n">
        <v>51310</v>
      </c>
    </row>
    <row r="8" spans="1:4">
      <c r="A8" s="4" t="s">
        <v>94</v>
      </c>
      <c r="B8" s="6" t="n">
        <v>8270</v>
      </c>
      <c r="C8" s="6" t="n">
        <v>6173</v>
      </c>
      <c r="D8" s="6" t="n">
        <v>6200</v>
      </c>
    </row>
    <row r="9" spans="1:4">
      <c r="A9" s="4" t="s">
        <v>95</v>
      </c>
      <c r="B9" s="6" t="n">
        <v>295</v>
      </c>
      <c r="C9" s="6" t="n">
        <v>189</v>
      </c>
      <c r="D9" s="6" t="n">
        <v>247</v>
      </c>
    </row>
    <row r="10" spans="1:4">
      <c r="A10" s="4" t="s">
        <v>96</v>
      </c>
      <c r="B10" s="6" t="n">
        <v>582212</v>
      </c>
      <c r="C10" s="6" t="n">
        <v>524387</v>
      </c>
      <c r="D10" s="6" t="n">
        <v>492238</v>
      </c>
    </row>
    <row r="11" spans="1:4">
      <c r="A11" s="3" t="s">
        <v>97</v>
      </c>
    </row>
    <row r="12" spans="1:4">
      <c r="A12" s="4" t="s">
        <v>98</v>
      </c>
      <c r="B12" s="6" t="n">
        <v>3845</v>
      </c>
      <c r="C12" s="6" t="n">
        <v>3728</v>
      </c>
      <c r="D12" s="6" t="n">
        <v>4202</v>
      </c>
    </row>
    <row r="13" spans="1:4">
      <c r="A13" s="4" t="s">
        <v>59</v>
      </c>
      <c r="B13" s="6" t="n">
        <v>20169</v>
      </c>
      <c r="C13" s="6" t="n">
        <v>16857</v>
      </c>
      <c r="D13" s="6" t="n">
        <v>16350</v>
      </c>
    </row>
    <row r="14" spans="1:4">
      <c r="A14" s="4" t="s">
        <v>99</v>
      </c>
      <c r="B14" s="6" t="n">
        <v>23092</v>
      </c>
      <c r="C14" s="6" t="n">
        <v>21366</v>
      </c>
      <c r="D14" s="6" t="n">
        <v>20161</v>
      </c>
    </row>
    <row r="15" spans="1:4">
      <c r="A15" s="4" t="s">
        <v>64</v>
      </c>
      <c r="B15" s="6" t="n">
        <v>656</v>
      </c>
      <c r="C15" s="6" t="n">
        <v>638</v>
      </c>
      <c r="D15" s="6" t="n">
        <v>850</v>
      </c>
    </row>
    <row r="16" spans="1:4">
      <c r="A16" s="4" t="s">
        <v>65</v>
      </c>
      <c r="B16" s="6" t="n">
        <v>20035</v>
      </c>
      <c r="C16" s="6" t="n">
        <v>27061</v>
      </c>
      <c r="D16" s="6" t="n">
        <v>29612</v>
      </c>
    </row>
    <row r="17" spans="1:4">
      <c r="A17" s="4" t="s">
        <v>100</v>
      </c>
      <c r="B17" s="6" t="n">
        <v>67797</v>
      </c>
      <c r="C17" s="6" t="n">
        <v>69650</v>
      </c>
      <c r="D17" s="6" t="n">
        <v>71175</v>
      </c>
    </row>
    <row r="18" spans="1:4">
      <c r="A18" s="4" t="s">
        <v>101</v>
      </c>
      <c r="B18" s="6" t="n">
        <v>514415</v>
      </c>
      <c r="C18" s="6" t="n">
        <v>454737</v>
      </c>
      <c r="D18" s="6" t="n">
        <v>421063</v>
      </c>
    </row>
    <row r="19" spans="1:4">
      <c r="A19" s="4" t="s">
        <v>102</v>
      </c>
      <c r="B19" s="6" t="n">
        <v>14790</v>
      </c>
      <c r="C19" s="6" t="n">
        <v>12044</v>
      </c>
      <c r="D19" s="6" t="n">
        <v>31796</v>
      </c>
    </row>
    <row r="20" spans="1:4">
      <c r="A20" s="4" t="s">
        <v>103</v>
      </c>
      <c r="B20" s="6" t="n">
        <v>499625</v>
      </c>
      <c r="C20" s="6" t="n">
        <v>442693</v>
      </c>
      <c r="D20" s="6" t="n">
        <v>389267</v>
      </c>
    </row>
    <row r="21" spans="1:4">
      <c r="A21" s="3" t="s">
        <v>104</v>
      </c>
    </row>
    <row r="22" spans="1:4">
      <c r="A22" s="4" t="s">
        <v>105</v>
      </c>
      <c r="B22" s="6" t="n">
        <v>17958</v>
      </c>
      <c r="C22" s="6" t="n">
        <v>17268</v>
      </c>
      <c r="D22" s="6" t="n">
        <v>18377</v>
      </c>
    </row>
    <row r="23" spans="1:4">
      <c r="A23" s="4" t="s">
        <v>106</v>
      </c>
      <c r="B23" s="6" t="n">
        <v>14079</v>
      </c>
      <c r="C23" s="6" t="n">
        <v>10245</v>
      </c>
      <c r="D23" s="6" t="n">
        <v>12172</v>
      </c>
    </row>
    <row r="24" spans="1:4">
      <c r="A24" s="4" t="s">
        <v>107</v>
      </c>
      <c r="B24" s="6" t="n">
        <v>18530</v>
      </c>
      <c r="C24" s="6" t="n">
        <v>18047</v>
      </c>
      <c r="D24" s="6" t="n">
        <v>20728</v>
      </c>
    </row>
    <row r="25" spans="1:4">
      <c r="A25" s="4" t="s">
        <v>108</v>
      </c>
      <c r="B25" s="6" t="n">
        <v>30636</v>
      </c>
      <c r="C25" s="6" t="n">
        <v>27472</v>
      </c>
      <c r="D25" s="6" t="n">
        <v>24668</v>
      </c>
    </row>
    <row r="26" spans="1:4">
      <c r="A26" s="4" t="s">
        <v>109</v>
      </c>
      <c r="B26" s="6" t="n">
        <v>20648</v>
      </c>
      <c r="C26" s="6" t="n">
        <v>19311</v>
      </c>
      <c r="D26" s="6" t="n">
        <v>17217</v>
      </c>
    </row>
    <row r="27" spans="1:4">
      <c r="A27" s="4" t="s">
        <v>110</v>
      </c>
      <c r="B27" s="6" t="n">
        <v>17205</v>
      </c>
      <c r="C27" s="6" t="n">
        <v>19514</v>
      </c>
      <c r="D27" s="6" t="n">
        <v>13447</v>
      </c>
    </row>
    <row r="28" spans="1:4">
      <c r="A28" s="4" t="s">
        <v>111</v>
      </c>
      <c r="B28" s="6" t="n">
        <v>10134</v>
      </c>
      <c r="C28" s="6" t="n">
        <v>5203</v>
      </c>
      <c r="D28" s="6" t="n">
        <v>6207</v>
      </c>
    </row>
    <row r="29" spans="1:4">
      <c r="A29" s="4" t="s">
        <v>112</v>
      </c>
      <c r="B29" s="6" t="n">
        <v>822</v>
      </c>
      <c r="C29" s="6" t="n">
        <v>530</v>
      </c>
      <c r="D29" s="6" t="n">
        <v>1174</v>
      </c>
    </row>
    <row r="30" spans="1:4">
      <c r="A30" s="4" t="s">
        <v>113</v>
      </c>
      <c r="B30" s="6" t="n">
        <v>130012</v>
      </c>
      <c r="C30" s="6" t="n">
        <v>117590</v>
      </c>
      <c r="D30" s="6" t="n">
        <v>113990</v>
      </c>
    </row>
    <row r="31" spans="1:4">
      <c r="A31" s="3" t="s">
        <v>114</v>
      </c>
    </row>
    <row r="32" spans="1:4">
      <c r="A32" s="4" t="s">
        <v>115</v>
      </c>
      <c r="B32" s="6" t="n">
        <v>205019</v>
      </c>
      <c r="C32" s="6" t="n">
        <v>182192</v>
      </c>
      <c r="D32" s="6" t="n">
        <v>166929</v>
      </c>
    </row>
    <row r="33" spans="1:4">
      <c r="A33" s="4" t="s">
        <v>116</v>
      </c>
      <c r="B33" s="6" t="n">
        <v>32708</v>
      </c>
      <c r="C33" s="6" t="n">
        <v>31258</v>
      </c>
      <c r="D33" s="6" t="n">
        <v>30027</v>
      </c>
    </row>
    <row r="34" spans="1:4">
      <c r="A34" s="4" t="s">
        <v>117</v>
      </c>
      <c r="B34" s="6" t="n">
        <v>14267</v>
      </c>
      <c r="C34" s="6" t="n">
        <v>13281</v>
      </c>
      <c r="D34" s="6" t="n">
        <v>13726</v>
      </c>
    </row>
    <row r="35" spans="1:4">
      <c r="A35" s="4" t="s">
        <v>118</v>
      </c>
      <c r="B35" s="6" t="n">
        <v>16122</v>
      </c>
      <c r="C35" s="6" t="n">
        <v>13441</v>
      </c>
      <c r="D35" s="6" t="n">
        <v>12590</v>
      </c>
    </row>
    <row r="36" spans="1:4">
      <c r="A36" s="4" t="s">
        <v>119</v>
      </c>
      <c r="B36" s="6" t="n">
        <v>11320</v>
      </c>
      <c r="C36" s="6" t="n">
        <v>11761</v>
      </c>
      <c r="D36" s="6" t="n">
        <v>8539</v>
      </c>
    </row>
    <row r="37" spans="1:4">
      <c r="A37" s="4" t="s">
        <v>120</v>
      </c>
      <c r="B37" s="6" t="n">
        <v>7494</v>
      </c>
      <c r="C37" s="6" t="n">
        <v>6864</v>
      </c>
      <c r="D37" s="6" t="n">
        <v>6817</v>
      </c>
    </row>
    <row r="38" spans="1:4">
      <c r="A38" s="4" t="s">
        <v>121</v>
      </c>
      <c r="B38" s="6" t="n">
        <v>4210</v>
      </c>
      <c r="C38" s="6" t="n">
        <v>8681</v>
      </c>
      <c r="D38" s="6" t="n">
        <v>20194</v>
      </c>
    </row>
    <row r="39" spans="1:4">
      <c r="A39" s="4" t="s">
        <v>122</v>
      </c>
      <c r="B39" s="6" t="n">
        <v>3582</v>
      </c>
      <c r="C39" s="6" t="n">
        <v>3400</v>
      </c>
      <c r="D39" s="6" t="n">
        <v>3521</v>
      </c>
    </row>
    <row r="40" spans="1:4">
      <c r="A40" s="4" t="s">
        <v>123</v>
      </c>
      <c r="B40" s="6" t="n">
        <v>13972</v>
      </c>
      <c r="C40" s="6" t="n">
        <v>12451</v>
      </c>
      <c r="D40" s="6" t="n">
        <v>10867</v>
      </c>
    </row>
    <row r="41" spans="1:4">
      <c r="A41" s="4" t="s">
        <v>124</v>
      </c>
      <c r="B41" s="6" t="n">
        <v>8556</v>
      </c>
      <c r="C41" s="6" t="n">
        <v>6765</v>
      </c>
      <c r="D41" s="6" t="n">
        <v>8753</v>
      </c>
    </row>
    <row r="42" spans="1:4">
      <c r="A42" s="4" t="s">
        <v>125</v>
      </c>
      <c r="B42" s="6" t="n">
        <v>15987</v>
      </c>
      <c r="C42" s="6" t="n">
        <v>21982</v>
      </c>
      <c r="D42" s="6" t="n">
        <v>21351</v>
      </c>
    </row>
    <row r="43" spans="1:4">
      <c r="A43" s="4" t="s">
        <v>126</v>
      </c>
      <c r="B43" s="6" t="n">
        <v>333237</v>
      </c>
      <c r="C43" s="6" t="n">
        <v>312076</v>
      </c>
      <c r="D43" s="6" t="n">
        <v>303314</v>
      </c>
    </row>
    <row r="44" spans="1:4">
      <c r="A44" s="4" t="s">
        <v>127</v>
      </c>
      <c r="B44" s="6" t="n">
        <v>296400</v>
      </c>
      <c r="C44" s="6" t="n">
        <v>248207</v>
      </c>
      <c r="D44" s="6" t="n">
        <v>199943</v>
      </c>
    </row>
    <row r="45" spans="1:4">
      <c r="A45" s="4" t="s">
        <v>128</v>
      </c>
      <c r="B45" s="6" t="n">
        <v>111089</v>
      </c>
      <c r="C45" s="6" t="n">
        <v>95128</v>
      </c>
      <c r="D45" s="6" t="n">
        <v>76994</v>
      </c>
    </row>
    <row r="46" spans="1:4">
      <c r="A46" s="4" t="s">
        <v>129</v>
      </c>
      <c r="B46" s="7" t="n">
        <v>185311</v>
      </c>
      <c r="C46" s="7" t="n">
        <v>153079</v>
      </c>
      <c r="D46" s="7" t="n">
        <v>122949</v>
      </c>
    </row>
    <row r="47" spans="1:4">
      <c r="A47" s="3" t="s">
        <v>130</v>
      </c>
    </row>
    <row r="48" spans="1:4">
      <c r="A48" s="4" t="s">
        <v>131</v>
      </c>
      <c r="B48" s="8" t="n">
        <v>2.36</v>
      </c>
      <c r="C48" s="8" t="n">
        <v>1.96</v>
      </c>
      <c r="D48" s="8" t="n">
        <v>1.58</v>
      </c>
    </row>
    <row r="49" spans="1:4">
      <c r="A49" s="4" t="s">
        <v>132</v>
      </c>
      <c r="B49" s="9" t="n">
        <v>2.32</v>
      </c>
      <c r="C49" s="9" t="n">
        <v>1.94</v>
      </c>
      <c r="D49" s="9" t="n">
        <v>1.57</v>
      </c>
    </row>
    <row r="50" spans="1:4">
      <c r="A50" s="4" t="s">
        <v>133</v>
      </c>
      <c r="B50" s="8" t="n">
        <v>0.04</v>
      </c>
      <c r="C50" s="8" t="n">
        <v>0.04</v>
      </c>
      <c r="D50" s="8" t="n">
        <v>0.04</v>
      </c>
    </row>
    <row r="51" spans="1:4">
      <c r="A51" s="4" t="s">
        <v>134</v>
      </c>
      <c r="B51" s="6" t="n">
        <v>77968</v>
      </c>
      <c r="C51" s="6" t="n">
        <v>77007</v>
      </c>
      <c r="D51" s="6" t="n">
        <v>76398</v>
      </c>
    </row>
    <row r="52" spans="1:4">
      <c r="A52" s="4" t="s">
        <v>135</v>
      </c>
      <c r="B52" s="6" t="n">
        <v>79206</v>
      </c>
      <c r="C52" s="6" t="n">
        <v>77822</v>
      </c>
      <c r="D52" s="6" t="n">
        <v>766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419</v>
      </c>
      <c r="B1" s="2" t="s">
        <v>1</v>
      </c>
    </row>
    <row r="2" spans="1:2">
      <c r="B2" s="2" t="s">
        <v>2</v>
      </c>
    </row>
    <row r="3" spans="1:2">
      <c r="A3" s="3" t="s">
        <v>24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4</v>
      </c>
      <c r="B1" s="2" t="s">
        <v>1</v>
      </c>
    </row>
    <row r="2" spans="1:2">
      <c r="B2" s="2" t="s">
        <v>2</v>
      </c>
    </row>
    <row r="3" spans="1:2">
      <c r="A3" s="3" t="s">
        <v>246</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3" t="s">
        <v>270</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30</v>
      </c>
      <c r="B1" s="2" t="s">
        <v>1</v>
      </c>
    </row>
    <row r="2" spans="1:2">
      <c r="B2" s="2" t="s">
        <v>2</v>
      </c>
    </row>
    <row r="3" spans="1:2">
      <c r="A3" s="3" t="s">
        <v>246</v>
      </c>
    </row>
    <row r="4" spans="1:2">
      <c r="A4" s="4" t="s">
        <v>431</v>
      </c>
      <c r="B4"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80"/>
    <col customWidth="1" max="3" min="3" width="4"/>
  </cols>
  <sheetData>
    <row r="1" spans="1:3">
      <c r="A1" s="1" t="s">
        <v>433</v>
      </c>
      <c r="B1" s="2" t="s">
        <v>1</v>
      </c>
    </row>
    <row r="2" spans="1:3">
      <c r="B2" s="2" t="s">
        <v>2</v>
      </c>
      <c r="C2" s="2" t="s">
        <v>53</v>
      </c>
    </row>
    <row r="3" spans="1:3">
      <c r="A3" s="3" t="s">
        <v>273</v>
      </c>
      <c r="B3" t="n"/>
    </row>
    <row r="4" spans="1:3">
      <c r="A4" s="4" t="s">
        <v>434</v>
      </c>
      <c r="B4" s="4" t="s">
        <v>435</v>
      </c>
    </row>
    <row r="5" spans="1:3">
      <c r="A5" s="4" t="s">
        <v>436</v>
      </c>
      <c r="B5" s="4" t="s">
        <v>437</v>
      </c>
    </row>
    <row r="6" spans="1:3">
      <c r="A6" s="4" t="s">
        <v>438</v>
      </c>
      <c r="B6" s="4" t="s">
        <v>439</v>
      </c>
    </row>
    <row r="7" spans="1:3">
      <c r="A7" s="4" t="s">
        <v>440</v>
      </c>
      <c r="B7" s="4" t="s">
        <v>441</v>
      </c>
    </row>
    <row r="8" spans="1:3">
      <c r="A8" t="n"/>
    </row>
    <row r="9" spans="1:3">
      <c r="A9" s="4" t="s">
        <v>53</v>
      </c>
      <c r="B9" s="4" t="s">
        <v>275</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80"/>
  </cols>
  <sheetData>
    <row r="1" spans="1:2">
      <c r="A1" s="1" t="s">
        <v>442</v>
      </c>
      <c r="B1" s="2" t="s">
        <v>1</v>
      </c>
    </row>
    <row r="2" spans="1:2">
      <c r="B2" s="2" t="s">
        <v>2</v>
      </c>
    </row>
    <row r="3" spans="1:2">
      <c r="A3" s="3" t="s">
        <v>277</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c r="B12"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61</v>
      </c>
      <c r="B1" s="2" t="s">
        <v>1</v>
      </c>
    </row>
    <row r="2" spans="1:2">
      <c r="B2" s="2" t="s">
        <v>2</v>
      </c>
    </row>
    <row r="3" spans="1:2">
      <c r="A3" s="3" t="s">
        <v>280</v>
      </c>
    </row>
    <row r="4" spans="1:2">
      <c r="A4" s="4" t="s">
        <v>462</v>
      </c>
      <c r="B4"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64</v>
      </c>
      <c r="B1" s="2" t="s">
        <v>1</v>
      </c>
    </row>
    <row r="2" spans="1:2">
      <c r="B2" s="2" t="s">
        <v>2</v>
      </c>
    </row>
    <row r="3" spans="1:2">
      <c r="A3" s="3" t="s">
        <v>283</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75</v>
      </c>
      <c r="B1" s="2" t="s">
        <v>1</v>
      </c>
    </row>
    <row r="2" spans="1:2">
      <c r="B2" s="2" t="s">
        <v>2</v>
      </c>
    </row>
    <row r="3" spans="1:2">
      <c r="A3" s="3" t="s">
        <v>246</v>
      </c>
    </row>
    <row r="4" spans="1:2">
      <c r="A4" s="4" t="s">
        <v>476</v>
      </c>
      <c r="B4"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78</v>
      </c>
      <c r="B1" s="2" t="s">
        <v>1</v>
      </c>
    </row>
    <row r="2" spans="1:2">
      <c r="B2" s="2" t="s">
        <v>2</v>
      </c>
    </row>
    <row r="3" spans="1:2">
      <c r="A3" s="3" t="s">
        <v>246</v>
      </c>
    </row>
    <row r="4" spans="1:2">
      <c r="A4" s="4" t="s">
        <v>479</v>
      </c>
      <c r="B4"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36</v>
      </c>
      <c r="B1" s="2" t="s">
        <v>1</v>
      </c>
    </row>
    <row r="2" spans="1:4">
      <c r="B2" s="2" t="s">
        <v>2</v>
      </c>
      <c r="C2" s="2" t="s">
        <v>32</v>
      </c>
      <c r="D2" s="2" t="s">
        <v>89</v>
      </c>
    </row>
    <row r="3" spans="1:4">
      <c r="A3" s="4" t="s">
        <v>137</v>
      </c>
      <c r="B3" s="7" t="n">
        <v>185311</v>
      </c>
      <c r="C3" s="7" t="n">
        <v>153079</v>
      </c>
      <c r="D3" s="7" t="n">
        <v>122949</v>
      </c>
    </row>
    <row r="4" spans="1:4">
      <c r="A4" s="3" t="s">
        <v>138</v>
      </c>
    </row>
    <row r="5" spans="1:4">
      <c r="A5" s="4" t="s">
        <v>139</v>
      </c>
      <c r="B5" s="6" t="n">
        <v>-7440</v>
      </c>
      <c r="C5" s="6" t="n">
        <v>11244</v>
      </c>
      <c r="D5" s="6" t="n">
        <v>-46690</v>
      </c>
    </row>
    <row r="6" spans="1:4">
      <c r="A6" s="4" t="s">
        <v>140</v>
      </c>
      <c r="B6" s="6" t="n">
        <v>-1287</v>
      </c>
      <c r="C6" s="6" t="n">
        <v>-530</v>
      </c>
      <c r="D6" s="6" t="n">
        <v>-1174</v>
      </c>
    </row>
    <row r="7" spans="1:4">
      <c r="A7" s="4" t="s">
        <v>141</v>
      </c>
      <c r="B7" s="6" t="n">
        <v>3327</v>
      </c>
      <c r="C7" s="6" t="n">
        <v>-4226</v>
      </c>
      <c r="D7" s="6" t="n">
        <v>18605</v>
      </c>
    </row>
    <row r="8" spans="1:4">
      <c r="A8" s="4" t="s">
        <v>142</v>
      </c>
      <c r="B8" s="6" t="n">
        <v>-5400</v>
      </c>
      <c r="C8" s="6" t="n">
        <v>6488</v>
      </c>
      <c r="D8" s="6" t="n">
        <v>-29259</v>
      </c>
    </row>
    <row r="9" spans="1:4">
      <c r="A9" s="3" t="s">
        <v>143</v>
      </c>
    </row>
    <row r="10" spans="1:4">
      <c r="A10" s="4" t="s">
        <v>139</v>
      </c>
      <c r="B10" s="6" t="n">
        <v>13152</v>
      </c>
      <c r="C10" s="6" t="n">
        <v>16777</v>
      </c>
      <c r="D10" s="6" t="n">
        <v>-8729</v>
      </c>
    </row>
    <row r="11" spans="1:4">
      <c r="A11" s="4" t="s">
        <v>144</v>
      </c>
      <c r="B11" s="6" t="n">
        <v>-10320</v>
      </c>
      <c r="C11" s="6" t="n">
        <v>-9262</v>
      </c>
      <c r="D11" s="6" t="n">
        <v>-5984</v>
      </c>
    </row>
    <row r="12" spans="1:4">
      <c r="A12" s="4" t="s">
        <v>141</v>
      </c>
      <c r="B12" s="6" t="n">
        <v>-1090</v>
      </c>
      <c r="C12" s="6" t="n">
        <v>-2930</v>
      </c>
      <c r="D12" s="6" t="n">
        <v>5752</v>
      </c>
    </row>
    <row r="13" spans="1:4">
      <c r="A13" s="4" t="s">
        <v>145</v>
      </c>
      <c r="B13" s="6" t="n">
        <v>1742</v>
      </c>
      <c r="C13" s="6" t="n">
        <v>4585</v>
      </c>
      <c r="D13" s="6" t="n">
        <v>-8961</v>
      </c>
    </row>
    <row r="14" spans="1:4">
      <c r="A14" s="4" t="s">
        <v>146</v>
      </c>
      <c r="B14" s="6" t="n">
        <v>-3658</v>
      </c>
      <c r="C14" s="6" t="n">
        <v>11073</v>
      </c>
      <c r="D14" s="6" t="n">
        <v>-38220</v>
      </c>
    </row>
    <row r="15" spans="1:4">
      <c r="A15" s="4" t="s">
        <v>147</v>
      </c>
      <c r="B15" s="7" t="n">
        <v>181653</v>
      </c>
      <c r="C15" s="7" t="n">
        <v>164152</v>
      </c>
      <c r="D15" s="7" t="n">
        <v>847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81</v>
      </c>
      <c r="B1" s="2" t="s">
        <v>1</v>
      </c>
    </row>
    <row r="2" spans="1:2">
      <c r="B2" s="2" t="s">
        <v>2</v>
      </c>
    </row>
    <row r="3" spans="1:2">
      <c r="A3" s="3" t="s">
        <v>246</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94</v>
      </c>
      <c r="B1" s="2" t="s">
        <v>1</v>
      </c>
    </row>
    <row r="2" spans="1:2">
      <c r="B2" s="2" t="s">
        <v>2</v>
      </c>
    </row>
    <row r="3" spans="1:2">
      <c r="A3" s="3" t="s">
        <v>246</v>
      </c>
    </row>
    <row r="4" spans="1:2">
      <c r="A4" s="4" t="s">
        <v>495</v>
      </c>
      <c r="B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97</v>
      </c>
      <c r="B1" s="2" t="s">
        <v>1</v>
      </c>
    </row>
    <row r="2" spans="1:2">
      <c r="B2" s="2" t="s">
        <v>2</v>
      </c>
    </row>
    <row r="3" spans="1:2">
      <c r="A3" s="3" t="s">
        <v>246</v>
      </c>
    </row>
    <row r="4" spans="1:2">
      <c r="A4" s="4" t="s">
        <v>498</v>
      </c>
      <c r="B4"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500</v>
      </c>
      <c r="B1" s="2" t="s">
        <v>1</v>
      </c>
    </row>
    <row r="2" spans="1:2">
      <c r="B2" s="2" t="s">
        <v>2</v>
      </c>
    </row>
    <row r="3" spans="1:2">
      <c r="A3" s="3" t="s">
        <v>297</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07</v>
      </c>
      <c r="B1" s="2" t="s">
        <v>1</v>
      </c>
    </row>
    <row r="2" spans="1:2">
      <c r="B2" s="2" t="s">
        <v>2</v>
      </c>
    </row>
    <row r="3" spans="1:2">
      <c r="A3" s="3" t="s">
        <v>300</v>
      </c>
    </row>
    <row r="4" spans="1:2">
      <c r="A4" s="4" t="s">
        <v>299</v>
      </c>
      <c r="B4"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2"/>
    <col customWidth="1" max="2" min="2" width="16"/>
  </cols>
  <sheetData>
    <row r="1" spans="1:2">
      <c r="A1" s="1" t="s">
        <v>509</v>
      </c>
      <c r="B1" s="2" t="s">
        <v>1</v>
      </c>
    </row>
    <row r="2" spans="1:2">
      <c r="B2" s="2" t="s">
        <v>2</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row r="9" spans="1:2">
      <c r="A9" s="4" t="s">
        <v>516</v>
      </c>
    </row>
    <row r="10" spans="1:2">
      <c r="A10" s="3" t="s">
        <v>511</v>
      </c>
    </row>
    <row r="11" spans="1:2">
      <c r="A11" s="4" t="s">
        <v>517</v>
      </c>
      <c r="B11" s="4" t="s">
        <v>518</v>
      </c>
    </row>
    <row r="12" spans="1:2">
      <c r="A12" s="4" t="s">
        <v>519</v>
      </c>
    </row>
    <row r="13" spans="1:2">
      <c r="A13" s="3" t="s">
        <v>511</v>
      </c>
    </row>
    <row r="14" spans="1:2">
      <c r="A14" s="4" t="s">
        <v>517</v>
      </c>
      <c r="B14" s="4" t="s">
        <v>520</v>
      </c>
    </row>
    <row r="15" spans="1:2">
      <c r="A15" s="4" t="s">
        <v>521</v>
      </c>
    </row>
    <row r="16" spans="1:2">
      <c r="A16" s="3" t="s">
        <v>511</v>
      </c>
    </row>
    <row r="17" spans="1:2">
      <c r="A17" s="4" t="s">
        <v>517</v>
      </c>
      <c r="B17" s="4" t="s">
        <v>522</v>
      </c>
    </row>
    <row r="18" spans="1:2">
      <c r="A18" s="4" t="s">
        <v>523</v>
      </c>
    </row>
    <row r="19" spans="1:2">
      <c r="A19" s="3" t="s">
        <v>511</v>
      </c>
    </row>
    <row r="20" spans="1:2">
      <c r="A20" s="4" t="s">
        <v>517</v>
      </c>
      <c r="B20" s="4" t="s">
        <v>524</v>
      </c>
    </row>
    <row r="21" spans="1:2">
      <c r="A21" s="4" t="s">
        <v>525</v>
      </c>
    </row>
    <row r="22" spans="1:2">
      <c r="A22" s="3" t="s">
        <v>511</v>
      </c>
    </row>
    <row r="23" spans="1:2">
      <c r="A23" s="4" t="s">
        <v>517</v>
      </c>
      <c r="B23" s="4" t="s">
        <v>526</v>
      </c>
    </row>
    <row r="24" spans="1:2">
      <c r="A24" s="4" t="s">
        <v>527</v>
      </c>
    </row>
    <row r="25" spans="1:2">
      <c r="A25" s="3" t="s">
        <v>511</v>
      </c>
    </row>
    <row r="26" spans="1:2">
      <c r="A26" s="4" t="s">
        <v>517</v>
      </c>
      <c r="B26" s="4" t="s">
        <v>528</v>
      </c>
    </row>
    <row r="27" spans="1:2">
      <c r="A27" s="4" t="s">
        <v>529</v>
      </c>
    </row>
    <row r="28" spans="1:2">
      <c r="A28" s="3" t="s">
        <v>511</v>
      </c>
    </row>
    <row r="29" spans="1:2">
      <c r="A29" s="4" t="s">
        <v>517</v>
      </c>
      <c r="B29" s="4" t="s">
        <v>526</v>
      </c>
    </row>
    <row r="30" spans="1:2">
      <c r="A30" s="4" t="s">
        <v>530</v>
      </c>
    </row>
    <row r="31" spans="1:2">
      <c r="A31" s="3" t="s">
        <v>511</v>
      </c>
    </row>
    <row r="32" spans="1:2">
      <c r="A32" s="4" t="s">
        <v>517</v>
      </c>
      <c r="B32"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32</v>
      </c>
      <c r="B1" s="2" t="s">
        <v>2</v>
      </c>
      <c r="C1" s="2" t="s">
        <v>32</v>
      </c>
    </row>
    <row r="2" spans="1:3">
      <c r="A2" s="3" t="s">
        <v>533</v>
      </c>
    </row>
    <row r="3" spans="1:3">
      <c r="A3" s="4" t="s">
        <v>534</v>
      </c>
      <c r="B3" s="7" t="n">
        <v>1742094</v>
      </c>
      <c r="C3" s="7" t="n">
        <v>1613345</v>
      </c>
    </row>
    <row r="4" spans="1:3">
      <c r="A4" s="4" t="s">
        <v>535</v>
      </c>
      <c r="B4" s="6" t="n">
        <v>28463</v>
      </c>
      <c r="C4" s="6" t="n">
        <v>36734</v>
      </c>
    </row>
    <row r="5" spans="1:3">
      <c r="A5" s="4" t="s">
        <v>536</v>
      </c>
      <c r="B5" s="6" t="n">
        <v>-5191</v>
      </c>
      <c r="C5" s="6" t="n">
        <v>-4735</v>
      </c>
    </row>
    <row r="6" spans="1:3">
      <c r="A6" s="4" t="s">
        <v>537</v>
      </c>
      <c r="B6" s="6" t="n">
        <v>1765366</v>
      </c>
      <c r="C6" s="6" t="n">
        <v>1645344</v>
      </c>
    </row>
    <row r="7" spans="1:3">
      <c r="A7" s="4" t="s">
        <v>538</v>
      </c>
      <c r="B7" s="6" t="n">
        <v>1355283</v>
      </c>
      <c r="C7" s="6" t="n">
        <v>1129285</v>
      </c>
    </row>
    <row r="8" spans="1:3">
      <c r="A8" s="4" t="s">
        <v>539</v>
      </c>
      <c r="B8" s="6" t="n">
        <v>5308</v>
      </c>
      <c r="C8" s="6" t="n">
        <v>10006</v>
      </c>
    </row>
    <row r="9" spans="1:3">
      <c r="A9" s="4" t="s">
        <v>540</v>
      </c>
      <c r="B9" s="6" t="n">
        <v>-9350</v>
      </c>
      <c r="C9" s="6" t="n">
        <v>-6676</v>
      </c>
    </row>
    <row r="10" spans="1:3">
      <c r="A10" s="4" t="s">
        <v>82</v>
      </c>
      <c r="B10" s="6" t="n">
        <v>1351241</v>
      </c>
      <c r="C10" s="6" t="n">
        <v>1132615</v>
      </c>
    </row>
    <row r="11" spans="1:3">
      <c r="A11" s="4" t="s">
        <v>541</v>
      </c>
    </row>
    <row r="12" spans="1:3">
      <c r="A12" s="3" t="s">
        <v>533</v>
      </c>
    </row>
    <row r="13" spans="1:3">
      <c r="A13" s="4" t="s">
        <v>534</v>
      </c>
      <c r="B13" s="6" t="n">
        <v>322922</v>
      </c>
      <c r="C13" s="6" t="n">
        <v>269697</v>
      </c>
    </row>
    <row r="14" spans="1:3">
      <c r="A14" s="4" t="s">
        <v>535</v>
      </c>
      <c r="B14" s="6" t="n">
        <v>30</v>
      </c>
      <c r="C14" s="6" t="n">
        <v>120</v>
      </c>
    </row>
    <row r="15" spans="1:3">
      <c r="A15" s="4" t="s">
        <v>536</v>
      </c>
      <c r="B15" s="6" t="n">
        <v>-1301</v>
      </c>
      <c r="C15" s="6" t="n">
        <v>-1552</v>
      </c>
    </row>
    <row r="16" spans="1:3">
      <c r="A16" s="4" t="s">
        <v>537</v>
      </c>
      <c r="B16" s="6" t="n">
        <v>321651</v>
      </c>
      <c r="C16" s="6" t="n">
        <v>268265</v>
      </c>
    </row>
    <row r="17" spans="1:3">
      <c r="A17" s="4" t="s">
        <v>542</v>
      </c>
    </row>
    <row r="18" spans="1:3">
      <c r="A18" s="3" t="s">
        <v>533</v>
      </c>
    </row>
    <row r="19" spans="1:3">
      <c r="A19" s="4" t="s">
        <v>534</v>
      </c>
      <c r="B19" s="6" t="n">
        <v>46504</v>
      </c>
      <c r="C19" s="6" t="n">
        <v>46959</v>
      </c>
    </row>
    <row r="20" spans="1:3">
      <c r="A20" s="4" t="s">
        <v>535</v>
      </c>
      <c r="B20" s="6" t="n">
        <v>0</v>
      </c>
      <c r="C20" s="6" t="n">
        <v>0</v>
      </c>
    </row>
    <row r="21" spans="1:3">
      <c r="A21" s="4" t="s">
        <v>536</v>
      </c>
      <c r="B21" s="6" t="n">
        <v>-406</v>
      </c>
      <c r="C21" s="6" t="n">
        <v>-701</v>
      </c>
    </row>
    <row r="22" spans="1:3">
      <c r="A22" s="4" t="s">
        <v>537</v>
      </c>
      <c r="B22" s="6" t="n">
        <v>46098</v>
      </c>
      <c r="C22" s="6" t="n">
        <v>46258</v>
      </c>
    </row>
    <row r="23" spans="1:3">
      <c r="A23" s="4" t="s">
        <v>543</v>
      </c>
    </row>
    <row r="24" spans="1:3">
      <c r="A24" s="3" t="s">
        <v>533</v>
      </c>
    </row>
    <row r="25" spans="1:3">
      <c r="A25" s="4" t="s">
        <v>534</v>
      </c>
      <c r="B25" s="6" t="n">
        <v>97260</v>
      </c>
      <c r="C25" s="6" t="n">
        <v>132633</v>
      </c>
    </row>
    <row r="26" spans="1:3">
      <c r="A26" s="4" t="s">
        <v>535</v>
      </c>
      <c r="B26" s="6" t="n">
        <v>2784</v>
      </c>
      <c r="C26" s="6" t="n">
        <v>4334</v>
      </c>
    </row>
    <row r="27" spans="1:3">
      <c r="A27" s="4" t="s">
        <v>536</v>
      </c>
      <c r="B27" s="6" t="n">
        <v>-72</v>
      </c>
      <c r="C27" s="6" t="n">
        <v>-34</v>
      </c>
    </row>
    <row r="28" spans="1:3">
      <c r="A28" s="4" t="s">
        <v>537</v>
      </c>
      <c r="B28" s="6" t="n">
        <v>99972</v>
      </c>
      <c r="C28" s="6" t="n">
        <v>136933</v>
      </c>
    </row>
    <row r="29" spans="1:3">
      <c r="A29" s="4" t="s">
        <v>538</v>
      </c>
      <c r="B29" s="6" t="n">
        <v>50708</v>
      </c>
      <c r="C29" s="6" t="n">
        <v>59960</v>
      </c>
    </row>
    <row r="30" spans="1:3">
      <c r="A30" s="4" t="s">
        <v>539</v>
      </c>
      <c r="B30" s="6" t="n">
        <v>0</v>
      </c>
      <c r="C30" s="6" t="n">
        <v>0</v>
      </c>
    </row>
    <row r="31" spans="1:3">
      <c r="A31" s="4" t="s">
        <v>540</v>
      </c>
      <c r="B31" s="6" t="n">
        <v>-1729</v>
      </c>
      <c r="C31" s="6" t="n">
        <v>-2017</v>
      </c>
    </row>
    <row r="32" spans="1:3">
      <c r="A32" s="4" t="s">
        <v>82</v>
      </c>
      <c r="B32" s="6" t="n">
        <v>48979</v>
      </c>
      <c r="C32" s="6" t="n">
        <v>57943</v>
      </c>
    </row>
    <row r="33" spans="1:3">
      <c r="A33" s="4" t="s">
        <v>544</v>
      </c>
    </row>
    <row r="34" spans="1:3">
      <c r="A34" s="3" t="s">
        <v>533</v>
      </c>
    </row>
    <row r="35" spans="1:3">
      <c r="A35" s="4" t="s">
        <v>534</v>
      </c>
      <c r="B35" s="6" t="n">
        <v>817006</v>
      </c>
      <c r="C35" s="6" t="n">
        <v>822746</v>
      </c>
    </row>
    <row r="36" spans="1:3">
      <c r="A36" s="4" t="s">
        <v>535</v>
      </c>
      <c r="B36" s="6" t="n">
        <v>15870</v>
      </c>
      <c r="C36" s="6" t="n">
        <v>25058</v>
      </c>
    </row>
    <row r="37" spans="1:3">
      <c r="A37" s="4" t="s">
        <v>536</v>
      </c>
      <c r="B37" s="6" t="n">
        <v>-3021</v>
      </c>
      <c r="C37" s="6" t="n">
        <v>-1726</v>
      </c>
    </row>
    <row r="38" spans="1:3">
      <c r="A38" s="4" t="s">
        <v>537</v>
      </c>
      <c r="B38" s="6" t="n">
        <v>829855</v>
      </c>
      <c r="C38" s="6" t="n">
        <v>846078</v>
      </c>
    </row>
    <row r="39" spans="1:3">
      <c r="A39" s="4" t="s">
        <v>538</v>
      </c>
      <c r="B39" s="6" t="n">
        <v>1069746</v>
      </c>
      <c r="C39" s="6" t="n">
        <v>885235</v>
      </c>
    </row>
    <row r="40" spans="1:3">
      <c r="A40" s="4" t="s">
        <v>539</v>
      </c>
      <c r="B40" s="6" t="n">
        <v>4809</v>
      </c>
      <c r="C40" s="6" t="n">
        <v>9410</v>
      </c>
    </row>
    <row r="41" spans="1:3">
      <c r="A41" s="4" t="s">
        <v>540</v>
      </c>
      <c r="B41" s="6" t="n">
        <v>-4983</v>
      </c>
      <c r="C41" s="6" t="n">
        <v>-2483</v>
      </c>
    </row>
    <row r="42" spans="1:3">
      <c r="A42" s="4" t="s">
        <v>82</v>
      </c>
      <c r="B42" s="6" t="n">
        <v>1069572</v>
      </c>
      <c r="C42" s="6" t="n">
        <v>892162</v>
      </c>
    </row>
    <row r="43" spans="1:3">
      <c r="A43" s="4" t="s">
        <v>545</v>
      </c>
    </row>
    <row r="44" spans="1:3">
      <c r="A44" s="3" t="s">
        <v>533</v>
      </c>
    </row>
    <row r="45" spans="1:3">
      <c r="A45" s="4" t="s">
        <v>538</v>
      </c>
      <c r="B45" s="6" t="n">
        <v>229722</v>
      </c>
      <c r="C45" s="6" t="n">
        <v>183021</v>
      </c>
    </row>
    <row r="46" spans="1:3">
      <c r="A46" s="4" t="s">
        <v>539</v>
      </c>
      <c r="B46" s="6" t="n">
        <v>499</v>
      </c>
      <c r="C46" s="6" t="n">
        <v>592</v>
      </c>
    </row>
    <row r="47" spans="1:3">
      <c r="A47" s="4" t="s">
        <v>540</v>
      </c>
      <c r="B47" s="6" t="n">
        <v>-2158</v>
      </c>
      <c r="C47" s="6" t="n">
        <v>-2176</v>
      </c>
    </row>
    <row r="48" spans="1:3">
      <c r="A48" s="4" t="s">
        <v>82</v>
      </c>
      <c r="B48" s="6" t="n">
        <v>228063</v>
      </c>
      <c r="C48" s="6" t="n">
        <v>181437</v>
      </c>
    </row>
    <row r="49" spans="1:3">
      <c r="A49" s="4" t="s">
        <v>546</v>
      </c>
    </row>
    <row r="50" spans="1:3">
      <c r="A50" s="3" t="s">
        <v>533</v>
      </c>
    </row>
    <row r="51" spans="1:3">
      <c r="A51" s="4" t="s">
        <v>534</v>
      </c>
      <c r="B51" s="6" t="n">
        <v>458402</v>
      </c>
      <c r="C51" s="6" t="n">
        <v>340810</v>
      </c>
    </row>
    <row r="52" spans="1:3">
      <c r="A52" s="4" t="s">
        <v>535</v>
      </c>
      <c r="B52" s="6" t="n">
        <v>9779</v>
      </c>
      <c r="C52" s="6" t="n">
        <v>7222</v>
      </c>
    </row>
    <row r="53" spans="1:3">
      <c r="A53" s="4" t="s">
        <v>536</v>
      </c>
      <c r="B53" s="6" t="n">
        <v>-391</v>
      </c>
      <c r="C53" s="6" t="n">
        <v>-722</v>
      </c>
    </row>
    <row r="54" spans="1:3">
      <c r="A54" s="4" t="s">
        <v>537</v>
      </c>
      <c r="B54" s="6" t="n">
        <v>467790</v>
      </c>
      <c r="C54" s="6" t="n">
        <v>347310</v>
      </c>
    </row>
    <row r="55" spans="1:3">
      <c r="A55" s="4" t="s">
        <v>538</v>
      </c>
      <c r="B55" s="6" t="n">
        <v>254</v>
      </c>
      <c r="C55" s="6" t="n">
        <v>1069</v>
      </c>
    </row>
    <row r="56" spans="1:3">
      <c r="A56" s="4" t="s">
        <v>539</v>
      </c>
      <c r="B56" s="6" t="n">
        <v>0</v>
      </c>
      <c r="C56" s="6" t="n">
        <v>4</v>
      </c>
    </row>
    <row r="57" spans="1:3">
      <c r="A57" s="4" t="s">
        <v>540</v>
      </c>
      <c r="B57" s="6" t="n">
        <v>0</v>
      </c>
      <c r="C57" s="6" t="n">
        <v>0</v>
      </c>
    </row>
    <row r="58" spans="1:3">
      <c r="A58" s="4" t="s">
        <v>82</v>
      </c>
      <c r="B58" s="6" t="n">
        <v>254</v>
      </c>
      <c r="C58" s="6" t="n">
        <v>1073</v>
      </c>
    </row>
    <row r="59" spans="1:3">
      <c r="A59" s="4" t="s">
        <v>547</v>
      </c>
    </row>
    <row r="60" spans="1:3">
      <c r="A60" s="3" t="s">
        <v>533</v>
      </c>
    </row>
    <row r="61" spans="1:3">
      <c r="A61" s="4" t="s">
        <v>534</v>
      </c>
      <c r="B61" s="6" t="n">
        <v>0</v>
      </c>
      <c r="C61" s="6" t="n">
        <v>500</v>
      </c>
    </row>
    <row r="62" spans="1:3">
      <c r="A62" s="4" t="s">
        <v>535</v>
      </c>
      <c r="B62" s="6" t="n">
        <v>0</v>
      </c>
      <c r="C62" s="6" t="n">
        <v>0</v>
      </c>
    </row>
    <row r="63" spans="1:3">
      <c r="A63" s="4" t="s">
        <v>536</v>
      </c>
      <c r="B63" s="6" t="n">
        <v>0</v>
      </c>
      <c r="C63" s="6" t="n">
        <v>0</v>
      </c>
    </row>
    <row r="64" spans="1:3">
      <c r="A64" s="4" t="s">
        <v>537</v>
      </c>
      <c r="B64" s="6" t="n">
        <v>0</v>
      </c>
      <c r="C64" s="6" t="n">
        <v>500</v>
      </c>
    </row>
    <row r="65" spans="1:3">
      <c r="A65" s="4" t="s">
        <v>538</v>
      </c>
      <c r="B65" s="6" t="n">
        <v>500</v>
      </c>
    </row>
    <row r="66" spans="1:3">
      <c r="A66" s="4" t="s">
        <v>82</v>
      </c>
      <c r="B66" s="6" t="n">
        <v>500</v>
      </c>
    </row>
    <row r="67" spans="1:3">
      <c r="A67" s="4" t="s">
        <v>548</v>
      </c>
    </row>
    <row r="68" spans="1:3">
      <c r="A68" s="3" t="s">
        <v>533</v>
      </c>
    </row>
    <row r="69" spans="1:3">
      <c r="A69" s="4" t="s">
        <v>538</v>
      </c>
      <c r="B69" s="6" t="n">
        <v>4353</v>
      </c>
      <c r="C69" s="6" t="n">
        <v>0</v>
      </c>
    </row>
    <row r="70" spans="1:3">
      <c r="A70" s="4" t="s">
        <v>539</v>
      </c>
      <c r="B70" s="6" t="n">
        <v>0</v>
      </c>
      <c r="C70" s="6" t="n">
        <v>0</v>
      </c>
    </row>
    <row r="71" spans="1:3">
      <c r="A71" s="4" t="s">
        <v>540</v>
      </c>
      <c r="B71" s="6" t="n">
        <v>-480</v>
      </c>
      <c r="C71" s="6" t="n">
        <v>0</v>
      </c>
    </row>
    <row r="72" spans="1:3">
      <c r="A72" s="4" t="s">
        <v>82</v>
      </c>
      <c r="B72" s="7" t="n">
        <v>3873</v>
      </c>
      <c r="C72"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7" t="n">
        <v>421900</v>
      </c>
      <c r="C4" s="7" t="n">
        <v>353100</v>
      </c>
    </row>
    <row r="5" spans="1:3">
      <c r="A5" s="4" t="s">
        <v>552</v>
      </c>
      <c r="B5" s="6" t="n">
        <v>100200</v>
      </c>
      <c r="C5" s="6" t="n">
        <v>86500</v>
      </c>
    </row>
    <row r="6" spans="1:3">
      <c r="A6" s="4" t="s">
        <v>553</v>
      </c>
      <c r="B6" s="7" t="n">
        <v>0</v>
      </c>
      <c r="C6" s="7" t="n">
        <v>0</v>
      </c>
    </row>
    <row r="7" spans="1:3">
      <c r="A7" s="4" t="s">
        <v>554</v>
      </c>
      <c r="B7" s="4" t="s">
        <v>555</v>
      </c>
      <c r="C7" s="4" t="s">
        <v>555</v>
      </c>
    </row>
    <row r="8" spans="1:3">
      <c r="A8" s="4" t="s">
        <v>556</v>
      </c>
      <c r="B8" s="7" t="n">
        <v>248500</v>
      </c>
      <c r="C8" s="7" t="n">
        <v>616800</v>
      </c>
    </row>
    <row r="9" spans="1:3">
      <c r="A9" s="4" t="s">
        <v>557</v>
      </c>
      <c r="B9" s="6" t="n">
        <v>5800</v>
      </c>
      <c r="C9" s="6" t="n">
        <v>10900</v>
      </c>
    </row>
    <row r="10" spans="1:3">
      <c r="A10" s="4" t="s">
        <v>558</v>
      </c>
      <c r="B10" s="6" t="n">
        <v>1100</v>
      </c>
    </row>
    <row r="11" spans="1:3">
      <c r="A11" s="4" t="s">
        <v>559</v>
      </c>
      <c r="B11" s="6" t="n">
        <v>466</v>
      </c>
    </row>
    <row r="12" spans="1:3">
      <c r="A12" s="4" t="s">
        <v>560</v>
      </c>
      <c r="B12" s="7" t="n">
        <v>54200</v>
      </c>
      <c r="C12" s="7" t="n">
        <v>21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61</v>
      </c>
      <c r="B1" s="2" t="s">
        <v>562</v>
      </c>
      <c r="C1" s="2" t="s">
        <v>563</v>
      </c>
    </row>
    <row r="2" spans="1:3">
      <c r="A2" s="3" t="s">
        <v>533</v>
      </c>
    </row>
    <row r="3" spans="1:3">
      <c r="A3" s="4" t="s">
        <v>564</v>
      </c>
      <c r="B3" s="7" t="n">
        <v>617468</v>
      </c>
      <c r="C3" s="7" t="n">
        <v>176890</v>
      </c>
    </row>
    <row r="4" spans="1:3">
      <c r="A4" s="4" t="s">
        <v>565</v>
      </c>
      <c r="B4" s="6" t="n">
        <v>-3060</v>
      </c>
      <c r="C4" s="6" t="n">
        <v>-442</v>
      </c>
    </row>
    <row r="5" spans="1:3">
      <c r="A5" s="4" t="s">
        <v>566</v>
      </c>
      <c r="B5" s="6" t="n">
        <v>104791</v>
      </c>
      <c r="C5" s="6" t="n">
        <v>290612</v>
      </c>
    </row>
    <row r="6" spans="1:3">
      <c r="A6" s="4" t="s">
        <v>567</v>
      </c>
      <c r="B6" s="6" t="n">
        <v>-2131</v>
      </c>
      <c r="C6" s="6" t="n">
        <v>-4293</v>
      </c>
    </row>
    <row r="7" spans="1:3">
      <c r="A7" s="4" t="s">
        <v>568</v>
      </c>
      <c r="B7" s="6" t="n">
        <v>722259</v>
      </c>
      <c r="C7" s="6" t="n">
        <v>467502</v>
      </c>
    </row>
    <row r="8" spans="1:3">
      <c r="A8" s="4" t="s">
        <v>569</v>
      </c>
      <c r="B8" s="6" t="n">
        <v>-5191</v>
      </c>
      <c r="C8" s="6" t="n">
        <v>-4735</v>
      </c>
    </row>
    <row r="9" spans="1:3">
      <c r="A9" s="4" t="s">
        <v>570</v>
      </c>
      <c r="B9" s="6" t="n">
        <v>644702</v>
      </c>
      <c r="C9" s="6" t="n">
        <v>55888</v>
      </c>
    </row>
    <row r="10" spans="1:3">
      <c r="A10" s="4" t="s">
        <v>571</v>
      </c>
      <c r="B10" s="6" t="n">
        <v>-5662</v>
      </c>
      <c r="C10" s="6" t="n">
        <v>-66</v>
      </c>
    </row>
    <row r="11" spans="1:3">
      <c r="A11" s="4" t="s">
        <v>572</v>
      </c>
      <c r="B11" s="6" t="n">
        <v>143669</v>
      </c>
      <c r="C11" s="6" t="n">
        <v>326216</v>
      </c>
    </row>
    <row r="12" spans="1:3">
      <c r="A12" s="4" t="s">
        <v>573</v>
      </c>
      <c r="B12" s="6" t="n">
        <v>-3688</v>
      </c>
      <c r="C12" s="6" t="n">
        <v>-6610</v>
      </c>
    </row>
    <row r="13" spans="1:3">
      <c r="A13" s="4" t="s">
        <v>574</v>
      </c>
      <c r="B13" s="6" t="n">
        <v>788371</v>
      </c>
      <c r="C13" s="6" t="n">
        <v>382104</v>
      </c>
    </row>
    <row r="14" spans="1:3">
      <c r="A14" s="4" t="s">
        <v>575</v>
      </c>
      <c r="B14" s="7" t="n">
        <v>-9350</v>
      </c>
      <c r="C14" s="7" t="n">
        <v>-6676</v>
      </c>
    </row>
    <row r="15" spans="1:3">
      <c r="A15" s="4" t="s">
        <v>541</v>
      </c>
    </row>
    <row r="16" spans="1:3">
      <c r="A16" s="3" t="s">
        <v>533</v>
      </c>
    </row>
    <row r="17" spans="1:3">
      <c r="A17" s="4" t="s">
        <v>576</v>
      </c>
      <c r="B17" s="6" t="n">
        <v>11</v>
      </c>
      <c r="C17" s="6" t="n">
        <v>5</v>
      </c>
    </row>
    <row r="18" spans="1:3">
      <c r="A18" s="4" t="s">
        <v>564</v>
      </c>
      <c r="B18" s="7" t="n">
        <v>271006</v>
      </c>
      <c r="C18" s="7" t="n">
        <v>119233</v>
      </c>
    </row>
    <row r="19" spans="1:3">
      <c r="A19" s="4" t="s">
        <v>565</v>
      </c>
      <c r="B19" s="7" t="n">
        <v>-1081</v>
      </c>
      <c r="C19" s="7" t="n">
        <v>-159</v>
      </c>
    </row>
    <row r="20" spans="1:3">
      <c r="A20" s="4" t="s">
        <v>577</v>
      </c>
      <c r="B20" s="6" t="n">
        <v>1</v>
      </c>
      <c r="C20" s="6" t="n">
        <v>5</v>
      </c>
    </row>
    <row r="21" spans="1:3">
      <c r="A21" s="4" t="s">
        <v>566</v>
      </c>
      <c r="B21" s="7" t="n">
        <v>25773</v>
      </c>
      <c r="C21" s="7" t="n">
        <v>123117</v>
      </c>
    </row>
    <row r="22" spans="1:3">
      <c r="A22" s="4" t="s">
        <v>567</v>
      </c>
      <c r="B22" s="6" t="n">
        <v>-220</v>
      </c>
      <c r="C22" s="6" t="n">
        <v>-1393</v>
      </c>
    </row>
    <row r="23" spans="1:3">
      <c r="A23" s="4" t="s">
        <v>568</v>
      </c>
      <c r="B23" s="6" t="n">
        <v>296779</v>
      </c>
      <c r="C23" s="6" t="n">
        <v>242350</v>
      </c>
    </row>
    <row r="24" spans="1:3">
      <c r="A24" s="4" t="s">
        <v>569</v>
      </c>
      <c r="B24" s="7" t="n">
        <v>-1301</v>
      </c>
      <c r="C24" s="6" t="n">
        <v>-1552</v>
      </c>
    </row>
    <row r="25" spans="1:3">
      <c r="A25" s="4" t="s">
        <v>542</v>
      </c>
    </row>
    <row r="26" spans="1:3">
      <c r="A26" s="3" t="s">
        <v>533</v>
      </c>
    </row>
    <row r="27" spans="1:3">
      <c r="A27" s="4" t="s">
        <v>576</v>
      </c>
      <c r="B27" s="6" t="n">
        <v>3</v>
      </c>
    </row>
    <row r="28" spans="1:3">
      <c r="A28" s="4" t="s">
        <v>564</v>
      </c>
      <c r="B28" s="7" t="n">
        <v>46098</v>
      </c>
      <c r="C28" s="6" t="n">
        <v>0</v>
      </c>
    </row>
    <row r="29" spans="1:3">
      <c r="A29" s="4" t="s">
        <v>565</v>
      </c>
      <c r="B29" s="6" t="n">
        <v>-406</v>
      </c>
      <c r="C29" s="7" t="n">
        <v>0</v>
      </c>
    </row>
    <row r="30" spans="1:3">
      <c r="A30" s="4" t="s">
        <v>577</v>
      </c>
      <c r="C30" s="6" t="n">
        <v>3</v>
      </c>
    </row>
    <row r="31" spans="1:3">
      <c r="A31" s="4" t="s">
        <v>566</v>
      </c>
      <c r="B31" s="6" t="n">
        <v>0</v>
      </c>
      <c r="C31" s="7" t="n">
        <v>46258</v>
      </c>
    </row>
    <row r="32" spans="1:3">
      <c r="A32" s="4" t="s">
        <v>567</v>
      </c>
      <c r="B32" s="6" t="n">
        <v>0</v>
      </c>
      <c r="C32" s="6" t="n">
        <v>-701</v>
      </c>
    </row>
    <row r="33" spans="1:3">
      <c r="A33" s="4" t="s">
        <v>568</v>
      </c>
      <c r="B33" s="6" t="n">
        <v>46098</v>
      </c>
      <c r="C33" s="6" t="n">
        <v>46258</v>
      </c>
    </row>
    <row r="34" spans="1:3">
      <c r="A34" s="4" t="s">
        <v>569</v>
      </c>
      <c r="B34" s="7" t="n">
        <v>-406</v>
      </c>
      <c r="C34" s="7" t="n">
        <v>-701</v>
      </c>
    </row>
    <row r="35" spans="1:3">
      <c r="A35" s="4" t="s">
        <v>543</v>
      </c>
    </row>
    <row r="36" spans="1:3">
      <c r="A36" s="3" t="s">
        <v>533</v>
      </c>
    </row>
    <row r="37" spans="1:3">
      <c r="A37" s="4" t="s">
        <v>576</v>
      </c>
      <c r="B37" s="6" t="n">
        <v>6</v>
      </c>
      <c r="C37" s="6" t="n">
        <v>2</v>
      </c>
    </row>
    <row r="38" spans="1:3">
      <c r="A38" s="4" t="s">
        <v>564</v>
      </c>
      <c r="B38" s="7" t="n">
        <v>7528</v>
      </c>
      <c r="C38" s="7" t="n">
        <v>4565</v>
      </c>
    </row>
    <row r="39" spans="1:3">
      <c r="A39" s="4" t="s">
        <v>565</v>
      </c>
      <c r="B39" s="7" t="n">
        <v>-72</v>
      </c>
      <c r="C39" s="7" t="n">
        <v>-34</v>
      </c>
    </row>
    <row r="40" spans="1:3">
      <c r="A40" s="4" t="s">
        <v>577</v>
      </c>
      <c r="B40" s="6" t="n">
        <v>0</v>
      </c>
      <c r="C40" s="6" t="n">
        <v>0</v>
      </c>
    </row>
    <row r="41" spans="1:3">
      <c r="A41" s="4" t="s">
        <v>566</v>
      </c>
      <c r="B41" s="7" t="n">
        <v>0</v>
      </c>
      <c r="C41" s="7" t="n">
        <v>0</v>
      </c>
    </row>
    <row r="42" spans="1:3">
      <c r="A42" s="4" t="s">
        <v>567</v>
      </c>
      <c r="B42" s="6" t="n">
        <v>0</v>
      </c>
      <c r="C42" s="6" t="n">
        <v>0</v>
      </c>
    </row>
    <row r="43" spans="1:3">
      <c r="A43" s="4" t="s">
        <v>568</v>
      </c>
      <c r="B43" s="6" t="n">
        <v>7528</v>
      </c>
      <c r="C43" s="6" t="n">
        <v>4565</v>
      </c>
    </row>
    <row r="44" spans="1:3">
      <c r="A44" s="4" t="s">
        <v>569</v>
      </c>
      <c r="B44" s="6" t="n">
        <v>-72</v>
      </c>
      <c r="C44" s="6" t="n">
        <v>-34</v>
      </c>
    </row>
    <row r="45" spans="1:3">
      <c r="A45" s="4" t="s">
        <v>570</v>
      </c>
      <c r="B45" s="6" t="n">
        <v>0</v>
      </c>
      <c r="C45" s="6" t="n">
        <v>0</v>
      </c>
    </row>
    <row r="46" spans="1:3">
      <c r="A46" s="4" t="s">
        <v>571</v>
      </c>
      <c r="B46" s="7" t="n">
        <v>0</v>
      </c>
      <c r="C46" s="7" t="n">
        <v>0</v>
      </c>
    </row>
    <row r="47" spans="1:3">
      <c r="A47" s="4" t="s">
        <v>578</v>
      </c>
      <c r="B47" s="6" t="n">
        <v>4</v>
      </c>
      <c r="C47" s="6" t="n">
        <v>4</v>
      </c>
    </row>
    <row r="48" spans="1:3">
      <c r="A48" s="4" t="s">
        <v>572</v>
      </c>
      <c r="B48" s="7" t="n">
        <v>48979</v>
      </c>
      <c r="C48" s="7" t="n">
        <v>57943</v>
      </c>
    </row>
    <row r="49" spans="1:3">
      <c r="A49" s="4" t="s">
        <v>573</v>
      </c>
      <c r="B49" s="6" t="n">
        <v>-1729</v>
      </c>
      <c r="C49" s="6" t="n">
        <v>-2017</v>
      </c>
    </row>
    <row r="50" spans="1:3">
      <c r="A50" s="4" t="s">
        <v>574</v>
      </c>
      <c r="B50" s="6" t="n">
        <v>48979</v>
      </c>
      <c r="C50" s="6" t="n">
        <v>57943</v>
      </c>
    </row>
    <row r="51" spans="1:3">
      <c r="A51" s="4" t="s">
        <v>575</v>
      </c>
      <c r="B51" s="7" t="n">
        <v>-1729</v>
      </c>
      <c r="C51" s="6" t="n">
        <v>-2017</v>
      </c>
    </row>
    <row r="52" spans="1:3">
      <c r="A52" s="4" t="s">
        <v>544</v>
      </c>
    </row>
    <row r="53" spans="1:3">
      <c r="A53" s="3" t="s">
        <v>533</v>
      </c>
    </row>
    <row r="54" spans="1:3">
      <c r="A54" s="4" t="s">
        <v>576</v>
      </c>
      <c r="B54" s="6" t="n">
        <v>28</v>
      </c>
    </row>
    <row r="55" spans="1:3">
      <c r="A55" s="4" t="s">
        <v>564</v>
      </c>
      <c r="B55" s="7" t="n">
        <v>243862</v>
      </c>
      <c r="C55" s="6" t="n">
        <v>0</v>
      </c>
    </row>
    <row r="56" spans="1:3">
      <c r="A56" s="4" t="s">
        <v>565</v>
      </c>
      <c r="B56" s="7" t="n">
        <v>-1148</v>
      </c>
      <c r="C56" s="7" t="n">
        <v>0</v>
      </c>
    </row>
    <row r="57" spans="1:3">
      <c r="A57" s="4" t="s">
        <v>577</v>
      </c>
      <c r="B57" s="6" t="n">
        <v>5</v>
      </c>
      <c r="C57" s="6" t="n">
        <v>4</v>
      </c>
    </row>
    <row r="58" spans="1:3">
      <c r="A58" s="4" t="s">
        <v>566</v>
      </c>
      <c r="B58" s="7" t="n">
        <v>75533</v>
      </c>
      <c r="C58" s="7" t="n">
        <v>89085</v>
      </c>
    </row>
    <row r="59" spans="1:3">
      <c r="A59" s="4" t="s">
        <v>567</v>
      </c>
      <c r="B59" s="6" t="n">
        <v>-1873</v>
      </c>
      <c r="C59" s="6" t="n">
        <v>-1726</v>
      </c>
    </row>
    <row r="60" spans="1:3">
      <c r="A60" s="4" t="s">
        <v>568</v>
      </c>
      <c r="B60" s="6" t="n">
        <v>319395</v>
      </c>
      <c r="C60" s="6" t="n">
        <v>89085</v>
      </c>
    </row>
    <row r="61" spans="1:3">
      <c r="A61" s="4" t="s">
        <v>569</v>
      </c>
      <c r="B61" s="7" t="n">
        <v>-3021</v>
      </c>
      <c r="C61" s="7" t="n">
        <v>-1726</v>
      </c>
    </row>
    <row r="62" spans="1:3">
      <c r="A62" s="4" t="s">
        <v>579</v>
      </c>
      <c r="B62" s="6" t="n">
        <v>48</v>
      </c>
      <c r="C62" s="6" t="n">
        <v>6</v>
      </c>
    </row>
    <row r="63" spans="1:3">
      <c r="A63" s="4" t="s">
        <v>570</v>
      </c>
      <c r="B63" s="7" t="n">
        <v>512395</v>
      </c>
      <c r="C63" s="7" t="n">
        <v>45867</v>
      </c>
    </row>
    <row r="64" spans="1:3">
      <c r="A64" s="4" t="s">
        <v>571</v>
      </c>
      <c r="B64" s="7" t="n">
        <v>-3680</v>
      </c>
      <c r="C64" s="7" t="n">
        <v>-38</v>
      </c>
    </row>
    <row r="65" spans="1:3">
      <c r="A65" s="4" t="s">
        <v>578</v>
      </c>
      <c r="B65" s="6" t="n">
        <v>10</v>
      </c>
      <c r="C65" s="6" t="n">
        <v>18</v>
      </c>
    </row>
    <row r="66" spans="1:3">
      <c r="A66" s="4" t="s">
        <v>572</v>
      </c>
      <c r="B66" s="7" t="n">
        <v>57340</v>
      </c>
      <c r="C66" s="7" t="n">
        <v>162564</v>
      </c>
    </row>
    <row r="67" spans="1:3">
      <c r="A67" s="4" t="s">
        <v>573</v>
      </c>
      <c r="B67" s="6" t="n">
        <v>-1303</v>
      </c>
      <c r="C67" s="6" t="n">
        <v>-2445</v>
      </c>
    </row>
    <row r="68" spans="1:3">
      <c r="A68" s="4" t="s">
        <v>574</v>
      </c>
      <c r="B68" s="6" t="n">
        <v>569735</v>
      </c>
      <c r="C68" s="6" t="n">
        <v>208431</v>
      </c>
    </row>
    <row r="69" spans="1:3">
      <c r="A69" s="4" t="s">
        <v>575</v>
      </c>
      <c r="B69" s="7" t="n">
        <v>-4983</v>
      </c>
      <c r="C69" s="7" t="n">
        <v>-2483</v>
      </c>
    </row>
    <row r="70" spans="1:3">
      <c r="A70" s="4" t="s">
        <v>546</v>
      </c>
    </row>
    <row r="71" spans="1:3">
      <c r="A71" s="3" t="s">
        <v>533</v>
      </c>
    </row>
    <row r="72" spans="1:3">
      <c r="A72" s="4" t="s">
        <v>576</v>
      </c>
      <c r="B72" s="6" t="n">
        <v>95</v>
      </c>
      <c r="C72" s="6" t="n">
        <v>116</v>
      </c>
    </row>
    <row r="73" spans="1:3">
      <c r="A73" s="4" t="s">
        <v>564</v>
      </c>
      <c r="B73" s="7" t="n">
        <v>48974</v>
      </c>
      <c r="C73" s="7" t="n">
        <v>53092</v>
      </c>
    </row>
    <row r="74" spans="1:3">
      <c r="A74" s="4" t="s">
        <v>565</v>
      </c>
      <c r="B74" s="7" t="n">
        <v>-353</v>
      </c>
      <c r="C74" s="7" t="n">
        <v>-249</v>
      </c>
    </row>
    <row r="75" spans="1:3">
      <c r="A75" s="4" t="s">
        <v>577</v>
      </c>
      <c r="B75" s="6" t="n">
        <v>12</v>
      </c>
      <c r="C75" s="6" t="n">
        <v>58</v>
      </c>
    </row>
    <row r="76" spans="1:3">
      <c r="A76" s="4" t="s">
        <v>566</v>
      </c>
      <c r="B76" s="7" t="n">
        <v>3485</v>
      </c>
      <c r="C76" s="7" t="n">
        <v>32152</v>
      </c>
    </row>
    <row r="77" spans="1:3">
      <c r="A77" s="4" t="s">
        <v>567</v>
      </c>
      <c r="B77" s="6" t="n">
        <v>-38</v>
      </c>
      <c r="C77" s="6" t="n">
        <v>-473</v>
      </c>
    </row>
    <row r="78" spans="1:3">
      <c r="A78" s="4" t="s">
        <v>568</v>
      </c>
      <c r="B78" s="6" t="n">
        <v>52459</v>
      </c>
      <c r="C78" s="6" t="n">
        <v>85244</v>
      </c>
    </row>
    <row r="79" spans="1:3">
      <c r="A79" s="4" t="s">
        <v>569</v>
      </c>
      <c r="B79" s="7" t="n">
        <v>-391</v>
      </c>
      <c r="C79" s="7" t="n">
        <v>-722</v>
      </c>
    </row>
    <row r="80" spans="1:3">
      <c r="A80" s="4" t="s">
        <v>545</v>
      </c>
    </row>
    <row r="81" spans="1:3">
      <c r="A81" s="3" t="s">
        <v>533</v>
      </c>
    </row>
    <row r="82" spans="1:3">
      <c r="A82" s="4" t="s">
        <v>579</v>
      </c>
      <c r="B82" s="6" t="n">
        <v>35</v>
      </c>
      <c r="C82" s="6" t="n">
        <v>4</v>
      </c>
    </row>
    <row r="83" spans="1:3">
      <c r="A83" s="4" t="s">
        <v>570</v>
      </c>
      <c r="B83" s="7" t="n">
        <v>128434</v>
      </c>
      <c r="C83" s="7" t="n">
        <v>10021</v>
      </c>
    </row>
    <row r="84" spans="1:3">
      <c r="A84" s="4" t="s">
        <v>571</v>
      </c>
      <c r="B84" s="7" t="n">
        <v>-1502</v>
      </c>
      <c r="C84" s="7" t="n">
        <v>-28</v>
      </c>
    </row>
    <row r="85" spans="1:3">
      <c r="A85" s="4" t="s">
        <v>578</v>
      </c>
      <c r="B85" s="6" t="n">
        <v>12</v>
      </c>
      <c r="C85" s="6" t="n">
        <v>27</v>
      </c>
    </row>
    <row r="86" spans="1:3">
      <c r="A86" s="4" t="s">
        <v>572</v>
      </c>
      <c r="B86" s="7" t="n">
        <v>37350</v>
      </c>
      <c r="C86" s="7" t="n">
        <v>105709</v>
      </c>
    </row>
    <row r="87" spans="1:3">
      <c r="A87" s="4" t="s">
        <v>573</v>
      </c>
      <c r="B87" s="6" t="n">
        <v>-656</v>
      </c>
      <c r="C87" s="6" t="n">
        <v>-2148</v>
      </c>
    </row>
    <row r="88" spans="1:3">
      <c r="A88" s="4" t="s">
        <v>574</v>
      </c>
      <c r="B88" s="6" t="n">
        <v>165784</v>
      </c>
      <c r="C88" s="6" t="n">
        <v>115730</v>
      </c>
    </row>
    <row r="89" spans="1:3">
      <c r="A89" s="4" t="s">
        <v>575</v>
      </c>
      <c r="B89" s="7" t="n">
        <v>-2158</v>
      </c>
      <c r="C89" s="7" t="n">
        <v>-2176</v>
      </c>
    </row>
    <row r="90" spans="1:3">
      <c r="A90" s="4" t="s">
        <v>548</v>
      </c>
    </row>
    <row r="91" spans="1:3">
      <c r="A91" s="3" t="s">
        <v>533</v>
      </c>
    </row>
    <row r="92" spans="1:3">
      <c r="A92" s="4" t="s">
        <v>579</v>
      </c>
      <c r="B92" s="6" t="n">
        <v>1</v>
      </c>
    </row>
    <row r="93" spans="1:3">
      <c r="A93" s="4" t="s">
        <v>570</v>
      </c>
      <c r="B93" s="7" t="n">
        <v>3873</v>
      </c>
    </row>
    <row r="94" spans="1:3">
      <c r="A94" s="4" t="s">
        <v>571</v>
      </c>
      <c r="B94" s="6" t="n">
        <v>-480</v>
      </c>
    </row>
    <row r="95" spans="1:3">
      <c r="A95" s="4" t="s">
        <v>572</v>
      </c>
      <c r="B95" s="6" t="n">
        <v>0</v>
      </c>
    </row>
    <row r="96" spans="1:3">
      <c r="A96" s="4" t="s">
        <v>573</v>
      </c>
      <c r="B96" s="6" t="n">
        <v>0</v>
      </c>
    </row>
    <row r="97" spans="1:3">
      <c r="A97" s="4" t="s">
        <v>574</v>
      </c>
      <c r="B97" s="6" t="n">
        <v>3873</v>
      </c>
    </row>
    <row r="98" spans="1:3">
      <c r="A98" s="4" t="s">
        <v>575</v>
      </c>
      <c r="B98" s="7" t="n">
        <v>-4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32</v>
      </c>
    </row>
    <row r="2" spans="1:3">
      <c r="A2" s="3" t="s">
        <v>533</v>
      </c>
    </row>
    <row r="3" spans="1:3">
      <c r="A3" s="4" t="s">
        <v>534</v>
      </c>
      <c r="B3" s="7" t="n">
        <v>1742094</v>
      </c>
      <c r="C3" s="7" t="n">
        <v>1613345</v>
      </c>
    </row>
    <row r="4" spans="1:3">
      <c r="A4" s="4" t="s">
        <v>537</v>
      </c>
      <c r="B4" s="6" t="n">
        <v>1765366</v>
      </c>
      <c r="C4" s="6" t="n">
        <v>1645344</v>
      </c>
    </row>
    <row r="5" spans="1:3">
      <c r="A5" s="4" t="s">
        <v>538</v>
      </c>
      <c r="B5" s="6" t="n">
        <v>1355283</v>
      </c>
      <c r="C5" s="6" t="n">
        <v>1129285</v>
      </c>
    </row>
    <row r="6" spans="1:3">
      <c r="A6" s="4" t="s">
        <v>82</v>
      </c>
      <c r="B6" s="6" t="n">
        <v>1351241</v>
      </c>
      <c r="C6" s="6" t="n">
        <v>1132615</v>
      </c>
    </row>
    <row r="7" spans="1:3">
      <c r="A7" s="4" t="s">
        <v>581</v>
      </c>
    </row>
    <row r="8" spans="1:3">
      <c r="A8" s="3" t="s">
        <v>533</v>
      </c>
    </row>
    <row r="9" spans="1:3">
      <c r="A9" s="4" t="s">
        <v>582</v>
      </c>
      <c r="B9" s="6" t="n">
        <v>13330</v>
      </c>
    </row>
    <row r="10" spans="1:3">
      <c r="A10" s="4" t="s">
        <v>583</v>
      </c>
      <c r="B10" s="6" t="n">
        <v>538833</v>
      </c>
    </row>
    <row r="11" spans="1:3">
      <c r="A11" s="4" t="s">
        <v>584</v>
      </c>
      <c r="B11" s="6" t="n">
        <v>247722</v>
      </c>
    </row>
    <row r="12" spans="1:3">
      <c r="A12" s="4" t="s">
        <v>585</v>
      </c>
      <c r="B12" s="6" t="n">
        <v>27943</v>
      </c>
    </row>
    <row r="13" spans="1:3">
      <c r="A13" s="4" t="s">
        <v>586</v>
      </c>
      <c r="B13" s="6" t="n">
        <v>13475</v>
      </c>
    </row>
    <row r="14" spans="1:3">
      <c r="A14" s="4" t="s">
        <v>587</v>
      </c>
      <c r="B14" s="6" t="n">
        <v>540516</v>
      </c>
    </row>
    <row r="15" spans="1:3">
      <c r="A15" s="4" t="s">
        <v>588</v>
      </c>
      <c r="B15" s="6" t="n">
        <v>253043</v>
      </c>
    </row>
    <row r="16" spans="1:3">
      <c r="A16" s="4" t="s">
        <v>589</v>
      </c>
      <c r="B16" s="6" t="n">
        <v>28505</v>
      </c>
    </row>
    <row r="17" spans="1:3">
      <c r="A17" s="4" t="s">
        <v>590</v>
      </c>
      <c r="B17" s="6" t="n">
        <v>132</v>
      </c>
    </row>
    <row r="18" spans="1:3">
      <c r="A18" s="4" t="s">
        <v>591</v>
      </c>
      <c r="B18" s="6" t="n">
        <v>622</v>
      </c>
    </row>
    <row r="19" spans="1:3">
      <c r="A19" s="4" t="s">
        <v>592</v>
      </c>
      <c r="B19" s="6" t="n">
        <v>4353</v>
      </c>
    </row>
    <row r="20" spans="1:3">
      <c r="A20" s="4" t="s">
        <v>593</v>
      </c>
      <c r="B20" s="6" t="n">
        <v>0</v>
      </c>
    </row>
    <row r="21" spans="1:3">
      <c r="A21" s="4" t="s">
        <v>594</v>
      </c>
      <c r="B21" s="6" t="n">
        <v>132</v>
      </c>
    </row>
    <row r="22" spans="1:3">
      <c r="A22" s="4" t="s">
        <v>595</v>
      </c>
      <c r="B22" s="6" t="n">
        <v>622</v>
      </c>
    </row>
    <row r="23" spans="1:3">
      <c r="A23" s="4" t="s">
        <v>596</v>
      </c>
      <c r="B23" s="6" t="n">
        <v>3873</v>
      </c>
    </row>
    <row r="24" spans="1:3">
      <c r="A24" s="4" t="s">
        <v>597</v>
      </c>
      <c r="B24" s="6" t="n">
        <v>0</v>
      </c>
    </row>
    <row r="25" spans="1:3">
      <c r="A25" s="4" t="s">
        <v>543</v>
      </c>
    </row>
    <row r="26" spans="1:3">
      <c r="A26" s="3" t="s">
        <v>533</v>
      </c>
    </row>
    <row r="27" spans="1:3">
      <c r="A27" s="4" t="s">
        <v>598</v>
      </c>
      <c r="B27" s="6" t="n">
        <v>97260</v>
      </c>
    </row>
    <row r="28" spans="1:3">
      <c r="A28" s="4" t="s">
        <v>534</v>
      </c>
      <c r="B28" s="6" t="n">
        <v>97260</v>
      </c>
      <c r="C28" s="6" t="n">
        <v>132633</v>
      </c>
    </row>
    <row r="29" spans="1:3">
      <c r="A29" s="4" t="s">
        <v>599</v>
      </c>
      <c r="B29" s="6" t="n">
        <v>99972</v>
      </c>
    </row>
    <row r="30" spans="1:3">
      <c r="A30" s="4" t="s">
        <v>537</v>
      </c>
      <c r="B30" s="6" t="n">
        <v>99972</v>
      </c>
      <c r="C30" s="6" t="n">
        <v>136933</v>
      </c>
    </row>
    <row r="31" spans="1:3">
      <c r="A31" s="4" t="s">
        <v>600</v>
      </c>
      <c r="B31" s="6" t="n">
        <v>50708</v>
      </c>
    </row>
    <row r="32" spans="1:3">
      <c r="A32" s="4" t="s">
        <v>538</v>
      </c>
      <c r="B32" s="6" t="n">
        <v>50708</v>
      </c>
      <c r="C32" s="6" t="n">
        <v>59960</v>
      </c>
    </row>
    <row r="33" spans="1:3">
      <c r="A33" s="4" t="s">
        <v>601</v>
      </c>
      <c r="B33" s="6" t="n">
        <v>48979</v>
      </c>
    </row>
    <row r="34" spans="1:3">
      <c r="A34" s="4" t="s">
        <v>82</v>
      </c>
      <c r="B34" s="6" t="n">
        <v>48979</v>
      </c>
      <c r="C34" s="6" t="n">
        <v>57943</v>
      </c>
    </row>
    <row r="35" spans="1:3">
      <c r="A35" s="4" t="s">
        <v>544</v>
      </c>
    </row>
    <row r="36" spans="1:3">
      <c r="A36" s="3" t="s">
        <v>533</v>
      </c>
    </row>
    <row r="37" spans="1:3">
      <c r="A37" s="4" t="s">
        <v>598</v>
      </c>
      <c r="B37" s="6" t="n">
        <v>817006</v>
      </c>
    </row>
    <row r="38" spans="1:3">
      <c r="A38" s="4" t="s">
        <v>534</v>
      </c>
      <c r="B38" s="6" t="n">
        <v>817006</v>
      </c>
      <c r="C38" s="6" t="n">
        <v>822746</v>
      </c>
    </row>
    <row r="39" spans="1:3">
      <c r="A39" s="4" t="s">
        <v>599</v>
      </c>
      <c r="B39" s="6" t="n">
        <v>829855</v>
      </c>
    </row>
    <row r="40" spans="1:3">
      <c r="A40" s="4" t="s">
        <v>537</v>
      </c>
      <c r="B40" s="6" t="n">
        <v>829855</v>
      </c>
      <c r="C40" s="6" t="n">
        <v>846078</v>
      </c>
    </row>
    <row r="41" spans="1:3">
      <c r="A41" s="4" t="s">
        <v>600</v>
      </c>
      <c r="B41" s="6" t="n">
        <v>1069746</v>
      </c>
    </row>
    <row r="42" spans="1:3">
      <c r="A42" s="4" t="s">
        <v>538</v>
      </c>
      <c r="B42" s="6" t="n">
        <v>1069746</v>
      </c>
      <c r="C42" s="6" t="n">
        <v>885235</v>
      </c>
    </row>
    <row r="43" spans="1:3">
      <c r="A43" s="4" t="s">
        <v>601</v>
      </c>
      <c r="B43" s="6" t="n">
        <v>1069572</v>
      </c>
    </row>
    <row r="44" spans="1:3">
      <c r="A44" s="4" t="s">
        <v>82</v>
      </c>
      <c r="B44" s="6" t="n">
        <v>1069572</v>
      </c>
      <c r="C44" s="6" t="n">
        <v>892162</v>
      </c>
    </row>
    <row r="45" spans="1:3">
      <c r="A45" s="4" t="s">
        <v>545</v>
      </c>
    </row>
    <row r="46" spans="1:3">
      <c r="A46" s="3" t="s">
        <v>533</v>
      </c>
    </row>
    <row r="47" spans="1:3">
      <c r="A47" s="4" t="s">
        <v>598</v>
      </c>
      <c r="B47" s="6" t="n">
        <v>0</v>
      </c>
    </row>
    <row r="48" spans="1:3">
      <c r="A48" s="4" t="s">
        <v>599</v>
      </c>
      <c r="B48" s="6" t="n">
        <v>0</v>
      </c>
    </row>
    <row r="49" spans="1:3">
      <c r="A49" s="4" t="s">
        <v>600</v>
      </c>
      <c r="B49" s="6" t="n">
        <v>229722</v>
      </c>
    </row>
    <row r="50" spans="1:3">
      <c r="A50" s="4" t="s">
        <v>538</v>
      </c>
      <c r="B50" s="6" t="n">
        <v>229722</v>
      </c>
      <c r="C50" s="6" t="n">
        <v>183021</v>
      </c>
    </row>
    <row r="51" spans="1:3">
      <c r="A51" s="4" t="s">
        <v>601</v>
      </c>
      <c r="B51" s="6" t="n">
        <v>228063</v>
      </c>
    </row>
    <row r="52" spans="1:3">
      <c r="A52" s="4" t="s">
        <v>82</v>
      </c>
      <c r="B52" s="7" t="n">
        <v>228063</v>
      </c>
      <c r="C52" s="7" t="n">
        <v>1814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70"/>
    <col customWidth="1" max="2" min="2" width="47"/>
    <col customWidth="1" max="3" min="3" width="12"/>
    <col customWidth="1" max="4" min="4" width="35"/>
    <col customWidth="1" max="5" min="5" width="22"/>
    <col customWidth="1" max="6" min="6" width="24"/>
    <col customWidth="1" max="7" min="7" width="36"/>
    <col customWidth="1" max="8" min="8" width="27"/>
    <col customWidth="1" max="9" min="9" width="4"/>
    <col customWidth="1" max="10" min="10" width="48"/>
    <col customWidth="1" max="11" min="11" width="4"/>
  </cols>
  <sheetData>
    <row r="1" spans="1:11">
      <c r="A1" s="1" t="s">
        <v>148</v>
      </c>
      <c r="C1" s="2" t="s">
        <v>149</v>
      </c>
      <c r="D1" s="2" t="s">
        <v>150</v>
      </c>
      <c r="E1" s="2" t="s">
        <v>28</v>
      </c>
      <c r="F1" s="2" t="s">
        <v>151</v>
      </c>
      <c r="G1" s="2" t="s">
        <v>152</v>
      </c>
      <c r="H1" s="2" t="s">
        <v>153</v>
      </c>
      <c r="J1" s="2" t="s">
        <v>154</v>
      </c>
    </row>
    <row r="2" spans="1:11">
      <c r="A2" s="4" t="s">
        <v>155</v>
      </c>
      <c r="D2" s="6" t="n">
        <v>77115000</v>
      </c>
    </row>
    <row r="3" spans="1:11">
      <c r="A3" s="4" t="s">
        <v>156</v>
      </c>
      <c r="C3" s="7" t="n">
        <v>1207166</v>
      </c>
      <c r="E3" s="7" t="n">
        <v>77015</v>
      </c>
      <c r="F3" s="7" t="n">
        <v>-24150</v>
      </c>
      <c r="G3" s="7" t="n">
        <v>1026438</v>
      </c>
      <c r="H3" s="7" t="n">
        <v>79799</v>
      </c>
      <c r="J3" s="7" t="n">
        <v>48064</v>
      </c>
    </row>
    <row r="4" spans="1:11">
      <c r="A4" s="3" t="s">
        <v>157</v>
      </c>
    </row>
    <row r="5" spans="1:11">
      <c r="A5" s="4" t="s">
        <v>158</v>
      </c>
      <c r="C5" s="6" t="n">
        <v>122949</v>
      </c>
      <c r="H5" s="6" t="n">
        <v>122949</v>
      </c>
      <c r="I5" s="4" t="s">
        <v>53</v>
      </c>
    </row>
    <row r="6" spans="1:11">
      <c r="A6" s="4" t="s">
        <v>146</v>
      </c>
      <c r="C6" s="6" t="n">
        <v>-38220</v>
      </c>
      <c r="J6" s="6" t="n">
        <v>-38220</v>
      </c>
      <c r="K6" s="4" t="s">
        <v>53</v>
      </c>
    </row>
    <row r="7" spans="1:11">
      <c r="A7" s="4" t="s">
        <v>159</v>
      </c>
      <c r="B7" s="4" t="s">
        <v>53</v>
      </c>
      <c r="C7" s="6" t="n">
        <v>84729</v>
      </c>
    </row>
    <row r="8" spans="1:11">
      <c r="A8" s="4" t="s">
        <v>160</v>
      </c>
      <c r="C8" s="7" t="n">
        <v>-3121</v>
      </c>
      <c r="G8" s="6" t="n">
        <v>0</v>
      </c>
      <c r="H8" s="6" t="n">
        <v>-3121</v>
      </c>
    </row>
    <row r="9" spans="1:11">
      <c r="A9" s="4" t="s">
        <v>161</v>
      </c>
      <c r="C9" s="8" t="n">
        <v>0.04</v>
      </c>
    </row>
    <row r="10" spans="1:11">
      <c r="A10" s="4" t="s">
        <v>162</v>
      </c>
      <c r="D10" s="6" t="n">
        <v>597000</v>
      </c>
    </row>
    <row r="11" spans="1:11">
      <c r="A11" s="4" t="s">
        <v>163</v>
      </c>
      <c r="C11" s="7" t="n">
        <v>0</v>
      </c>
      <c r="E11" s="6" t="n">
        <v>-597</v>
      </c>
      <c r="F11" s="6" t="n">
        <v>15166</v>
      </c>
      <c r="G11" s="6" t="n">
        <v>-14569</v>
      </c>
    </row>
    <row r="12" spans="1:11">
      <c r="A12" s="4" t="s">
        <v>164</v>
      </c>
      <c r="C12" s="6" t="n">
        <v>200000</v>
      </c>
      <c r="D12" s="6" t="n">
        <v>197000</v>
      </c>
    </row>
    <row r="13" spans="1:11">
      <c r="A13" s="4" t="s">
        <v>165</v>
      </c>
      <c r="C13" s="7" t="n">
        <v>2846</v>
      </c>
      <c r="E13" s="6" t="n">
        <v>5</v>
      </c>
      <c r="F13" s="6" t="n">
        <v>4536</v>
      </c>
      <c r="G13" s="6" t="n">
        <v>-1695</v>
      </c>
    </row>
    <row r="14" spans="1:11">
      <c r="A14" s="4" t="s">
        <v>166</v>
      </c>
      <c r="D14" s="6" t="n">
        <v>-77000</v>
      </c>
    </row>
    <row r="15" spans="1:11">
      <c r="A15" s="4" t="s">
        <v>167</v>
      </c>
      <c r="C15" s="6" t="n">
        <v>-171</v>
      </c>
      <c r="E15" s="6" t="n">
        <v>401</v>
      </c>
      <c r="F15" s="6" t="n">
        <v>218</v>
      </c>
      <c r="G15" s="6" t="n">
        <v>-790</v>
      </c>
    </row>
    <row r="16" spans="1:11">
      <c r="A16" s="4" t="s">
        <v>168</v>
      </c>
      <c r="D16" s="6" t="n">
        <v>13000</v>
      </c>
    </row>
    <row r="17" spans="1:11">
      <c r="A17" s="4" t="s">
        <v>169</v>
      </c>
      <c r="C17" s="6" t="n">
        <v>301</v>
      </c>
      <c r="E17" s="6" t="n">
        <v>1</v>
      </c>
      <c r="F17" s="6" t="n">
        <v>337</v>
      </c>
      <c r="G17" s="6" t="n">
        <v>-37</v>
      </c>
    </row>
    <row r="18" spans="1:11">
      <c r="A18" s="4" t="s">
        <v>170</v>
      </c>
      <c r="D18" s="6" t="n">
        <v>-138000</v>
      </c>
    </row>
    <row r="19" spans="1:11">
      <c r="A19" s="4" t="s">
        <v>171</v>
      </c>
      <c r="C19" s="6" t="n">
        <v>-2522</v>
      </c>
      <c r="F19" s="6" t="n">
        <v>-2522</v>
      </c>
    </row>
    <row r="20" spans="1:11">
      <c r="A20" s="4" t="s">
        <v>172</v>
      </c>
      <c r="D20" s="6" t="n">
        <v>0</v>
      </c>
    </row>
    <row r="21" spans="1:11">
      <c r="A21" s="4" t="s">
        <v>173</v>
      </c>
      <c r="C21" s="6" t="n">
        <v>12676</v>
      </c>
      <c r="E21" s="6" t="n">
        <v>0</v>
      </c>
      <c r="G21" s="6" t="n">
        <v>12676</v>
      </c>
    </row>
    <row r="22" spans="1:11">
      <c r="A22" s="4" t="s">
        <v>174</v>
      </c>
      <c r="D22" s="6" t="n">
        <v>77707000</v>
      </c>
    </row>
    <row r="23" spans="1:11">
      <c r="A23" s="4" t="s">
        <v>175</v>
      </c>
      <c r="C23" s="6" t="n">
        <v>1301904</v>
      </c>
      <c r="E23" s="6" t="n">
        <v>76825</v>
      </c>
      <c r="F23" s="6" t="n">
        <v>-6415</v>
      </c>
      <c r="G23" s="6" t="n">
        <v>1022023</v>
      </c>
      <c r="H23" s="6" t="n">
        <v>199627</v>
      </c>
      <c r="J23" s="6" t="n">
        <v>9844</v>
      </c>
    </row>
    <row r="24" spans="1:11">
      <c r="A24" s="3" t="s">
        <v>157</v>
      </c>
    </row>
    <row r="25" spans="1:11">
      <c r="A25" s="4" t="s">
        <v>158</v>
      </c>
      <c r="C25" s="6" t="n">
        <v>153079</v>
      </c>
      <c r="H25" s="6" t="n">
        <v>153079</v>
      </c>
      <c r="I25" s="4" t="s">
        <v>53</v>
      </c>
    </row>
    <row r="26" spans="1:11">
      <c r="A26" s="4" t="s">
        <v>146</v>
      </c>
      <c r="C26" s="6" t="n">
        <v>11073</v>
      </c>
      <c r="J26" s="6" t="n">
        <v>11073</v>
      </c>
      <c r="K26" s="4" t="s">
        <v>53</v>
      </c>
    </row>
    <row r="27" spans="1:11">
      <c r="A27" s="4" t="s">
        <v>159</v>
      </c>
      <c r="B27" s="4" t="s">
        <v>53</v>
      </c>
      <c r="C27" s="6" t="n">
        <v>164152</v>
      </c>
    </row>
    <row r="28" spans="1:11">
      <c r="A28" s="4" t="s">
        <v>160</v>
      </c>
      <c r="C28" s="7" t="n">
        <v>-3150</v>
      </c>
      <c r="G28" s="6" t="n">
        <v>0</v>
      </c>
      <c r="H28" s="6" t="n">
        <v>-3150</v>
      </c>
    </row>
    <row r="29" spans="1:11">
      <c r="A29" s="4" t="s">
        <v>161</v>
      </c>
      <c r="C29" s="8" t="n">
        <v>0.04</v>
      </c>
    </row>
    <row r="30" spans="1:11">
      <c r="A30" s="4" t="s">
        <v>162</v>
      </c>
      <c r="D30" s="6" t="n">
        <v>378000</v>
      </c>
    </row>
    <row r="31" spans="1:11">
      <c r="A31" s="4" t="s">
        <v>163</v>
      </c>
      <c r="C31" s="7" t="n">
        <v>0</v>
      </c>
      <c r="E31" s="6" t="n">
        <v>-244</v>
      </c>
      <c r="F31" s="6" t="n">
        <v>5607</v>
      </c>
      <c r="G31" s="6" t="n">
        <v>-5363</v>
      </c>
    </row>
    <row r="32" spans="1:11">
      <c r="A32" s="4" t="s">
        <v>164</v>
      </c>
      <c r="C32" s="6" t="n">
        <v>277000</v>
      </c>
      <c r="D32" s="6" t="n">
        <v>277000</v>
      </c>
    </row>
    <row r="33" spans="1:11">
      <c r="A33" s="4" t="s">
        <v>165</v>
      </c>
      <c r="C33" s="7" t="n">
        <v>5149</v>
      </c>
      <c r="E33" s="6" t="n">
        <v>93</v>
      </c>
      <c r="F33" s="6" t="n">
        <v>5340</v>
      </c>
      <c r="G33" s="6" t="n">
        <v>-284</v>
      </c>
    </row>
    <row r="34" spans="1:11">
      <c r="A34" s="4" t="s">
        <v>166</v>
      </c>
      <c r="D34" s="6" t="n">
        <v>-16000</v>
      </c>
    </row>
    <row r="35" spans="1:11">
      <c r="A35" s="4" t="s">
        <v>167</v>
      </c>
      <c r="C35" s="6" t="n">
        <v>0</v>
      </c>
      <c r="E35" s="6" t="n">
        <v>537</v>
      </c>
      <c r="F35" s="6" t="n">
        <v>360</v>
      </c>
      <c r="G35" s="6" t="n">
        <v>-897</v>
      </c>
    </row>
    <row r="36" spans="1:11">
      <c r="A36" s="4" t="s">
        <v>168</v>
      </c>
      <c r="D36" s="6" t="n">
        <v>13000</v>
      </c>
    </row>
    <row r="37" spans="1:11">
      <c r="A37" s="4" t="s">
        <v>169</v>
      </c>
      <c r="C37" s="6" t="n">
        <v>449</v>
      </c>
      <c r="E37" s="6" t="n">
        <v>0</v>
      </c>
      <c r="F37" s="6" t="n">
        <v>385</v>
      </c>
      <c r="G37" s="6" t="n">
        <v>64</v>
      </c>
    </row>
    <row r="38" spans="1:11">
      <c r="A38" s="4" t="s">
        <v>176</v>
      </c>
      <c r="C38" s="6" t="n">
        <v>2937</v>
      </c>
      <c r="G38" s="6" t="n">
        <v>2937</v>
      </c>
    </row>
    <row r="39" spans="1:11">
      <c r="A39" s="4" t="s">
        <v>170</v>
      </c>
      <c r="D39" s="6" t="n">
        <v>-181000</v>
      </c>
    </row>
    <row r="40" spans="1:11">
      <c r="A40" s="4" t="s">
        <v>171</v>
      </c>
      <c r="C40" s="6" t="n">
        <v>-5330</v>
      </c>
      <c r="F40" s="6" t="n">
        <v>-5330</v>
      </c>
    </row>
    <row r="41" spans="1:11">
      <c r="A41" s="4" t="s">
        <v>172</v>
      </c>
      <c r="D41" s="6" t="n">
        <v>0</v>
      </c>
    </row>
    <row r="42" spans="1:11">
      <c r="A42" s="4" t="s">
        <v>173</v>
      </c>
      <c r="C42" s="7" t="n">
        <v>15568</v>
      </c>
      <c r="G42" s="6" t="n">
        <v>15568</v>
      </c>
    </row>
    <row r="43" spans="1:11">
      <c r="A43" s="4" t="s">
        <v>177</v>
      </c>
      <c r="C43" s="6" t="n">
        <v>78178000</v>
      </c>
      <c r="D43" s="6" t="n">
        <v>78178000</v>
      </c>
    </row>
    <row r="44" spans="1:11">
      <c r="A44" s="4" t="s">
        <v>178</v>
      </c>
      <c r="C44" s="7" t="n">
        <v>1481679</v>
      </c>
      <c r="E44" s="6" t="n">
        <v>77211</v>
      </c>
      <c r="F44" s="6" t="n">
        <v>-53</v>
      </c>
      <c r="G44" s="6" t="n">
        <v>1034048</v>
      </c>
      <c r="H44" s="6" t="n">
        <v>349556</v>
      </c>
      <c r="J44" s="6" t="n">
        <v>20917</v>
      </c>
    </row>
    <row r="45" spans="1:11">
      <c r="A45" s="3" t="s">
        <v>157</v>
      </c>
    </row>
    <row r="46" spans="1:11">
      <c r="A46" s="4" t="s">
        <v>158</v>
      </c>
      <c r="C46" s="6" t="n">
        <v>185311</v>
      </c>
      <c r="H46" s="6" t="n">
        <v>185311</v>
      </c>
      <c r="I46" s="4" t="s">
        <v>53</v>
      </c>
    </row>
    <row r="47" spans="1:11">
      <c r="A47" s="4" t="s">
        <v>146</v>
      </c>
      <c r="C47" s="6" t="n">
        <v>-3658</v>
      </c>
      <c r="J47" s="6" t="n">
        <v>-3658</v>
      </c>
      <c r="K47" s="4" t="s">
        <v>53</v>
      </c>
    </row>
    <row r="48" spans="1:11">
      <c r="A48" s="4" t="s">
        <v>159</v>
      </c>
      <c r="B48" s="4" t="s">
        <v>53</v>
      </c>
      <c r="C48" s="6" t="n">
        <v>181653</v>
      </c>
    </row>
    <row r="49" spans="1:11">
      <c r="A49" s="4" t="s">
        <v>160</v>
      </c>
      <c r="C49" s="7" t="n">
        <v>-3185</v>
      </c>
      <c r="G49" s="6" t="n">
        <v>0</v>
      </c>
      <c r="H49" s="6" t="n">
        <v>-3185</v>
      </c>
    </row>
    <row r="50" spans="1:11">
      <c r="A50" s="4" t="s">
        <v>161</v>
      </c>
      <c r="C50" s="8" t="n">
        <v>0.04</v>
      </c>
    </row>
    <row r="51" spans="1:11">
      <c r="A51" s="4" t="s">
        <v>162</v>
      </c>
      <c r="D51" s="6" t="n">
        <v>252000</v>
      </c>
    </row>
    <row r="52" spans="1:11">
      <c r="A52" s="4" t="s">
        <v>163</v>
      </c>
      <c r="C52" s="7" t="n">
        <v>0</v>
      </c>
      <c r="E52" s="6" t="n">
        <v>0</v>
      </c>
      <c r="F52" s="6" t="n">
        <v>0</v>
      </c>
      <c r="G52" s="6" t="n">
        <v>0</v>
      </c>
    </row>
    <row r="53" spans="1:11">
      <c r="A53" s="4" t="s">
        <v>164</v>
      </c>
      <c r="C53" s="6" t="n">
        <v>838000</v>
      </c>
      <c r="D53" s="6" t="n">
        <v>835000</v>
      </c>
    </row>
    <row r="54" spans="1:11">
      <c r="A54" s="4" t="s">
        <v>165</v>
      </c>
      <c r="C54" s="7" t="n">
        <v>20938</v>
      </c>
      <c r="E54" s="6" t="n">
        <v>666</v>
      </c>
      <c r="F54" s="6" t="n">
        <v>5903</v>
      </c>
      <c r="G54" s="6" t="n">
        <v>14369</v>
      </c>
    </row>
    <row r="55" spans="1:11">
      <c r="A55" s="4" t="s">
        <v>166</v>
      </c>
      <c r="D55" s="6" t="n">
        <v>2000</v>
      </c>
    </row>
    <row r="56" spans="1:11">
      <c r="A56" s="4" t="s">
        <v>167</v>
      </c>
      <c r="C56" s="6" t="n">
        <v>0</v>
      </c>
      <c r="E56" s="6" t="n">
        <v>561</v>
      </c>
      <c r="F56" s="6" t="n">
        <v>0</v>
      </c>
      <c r="G56" s="6" t="n">
        <v>-561</v>
      </c>
    </row>
    <row r="57" spans="1:11">
      <c r="A57" s="4" t="s">
        <v>168</v>
      </c>
      <c r="D57" s="6" t="n">
        <v>2000</v>
      </c>
    </row>
    <row r="58" spans="1:11">
      <c r="A58" s="4" t="s">
        <v>169</v>
      </c>
      <c r="C58" s="6" t="n">
        <v>385</v>
      </c>
      <c r="E58" s="6" t="n">
        <v>1</v>
      </c>
      <c r="F58" s="6" t="n">
        <v>29</v>
      </c>
      <c r="G58" s="6" t="n">
        <v>355</v>
      </c>
    </row>
    <row r="59" spans="1:11">
      <c r="A59" s="4" t="s">
        <v>176</v>
      </c>
      <c r="C59" s="6" t="n">
        <v>4624</v>
      </c>
      <c r="G59" s="6" t="n">
        <v>4624</v>
      </c>
    </row>
    <row r="60" spans="1:11">
      <c r="A60" s="4" t="s">
        <v>170</v>
      </c>
      <c r="D60" s="6" t="n">
        <v>-172000</v>
      </c>
    </row>
    <row r="61" spans="1:11">
      <c r="A61" s="4" t="s">
        <v>171</v>
      </c>
      <c r="C61" s="6" t="n">
        <v>-5982</v>
      </c>
      <c r="F61" s="6" t="n">
        <v>-5982</v>
      </c>
    </row>
    <row r="62" spans="1:11">
      <c r="A62" s="4" t="s">
        <v>172</v>
      </c>
      <c r="D62" s="6" t="n">
        <v>0</v>
      </c>
    </row>
    <row r="63" spans="1:11">
      <c r="A63" s="4" t="s">
        <v>173</v>
      </c>
      <c r="C63" s="7" t="n">
        <v>18839</v>
      </c>
      <c r="G63" s="6" t="n">
        <v>18839</v>
      </c>
    </row>
    <row r="64" spans="1:11">
      <c r="A64" s="4" t="s">
        <v>179</v>
      </c>
      <c r="C64" s="6" t="n">
        <v>79097000</v>
      </c>
      <c r="D64" s="6" t="n">
        <v>79097000</v>
      </c>
    </row>
    <row r="65" spans="1:11">
      <c r="A65" s="4" t="s">
        <v>180</v>
      </c>
      <c r="C65" s="7" t="n">
        <v>1698951</v>
      </c>
      <c r="E65" s="7" t="n">
        <v>78439</v>
      </c>
      <c r="F65" s="7" t="n">
        <v>-103</v>
      </c>
      <c r="G65" s="7" t="n">
        <v>1071674</v>
      </c>
      <c r="H65" s="7" t="n">
        <v>531682</v>
      </c>
      <c r="J65" s="7" t="n">
        <v>17259</v>
      </c>
    </row>
    <row r="66" spans="1:11">
      <c r="A66" t="n"/>
    </row>
    <row r="67" spans="1:11">
      <c r="A67" s="4" t="s">
        <v>53</v>
      </c>
      <c r="B67" s="4" t="s">
        <v>181</v>
      </c>
    </row>
  </sheetData>
  <mergeCells count="5">
    <mergeCell ref="A1:B1"/>
    <mergeCell ref="H1:I1"/>
    <mergeCell ref="J1:K1"/>
    <mergeCell ref="A66:J66"/>
    <mergeCell ref="B67:J6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602</v>
      </c>
      <c r="B1" s="2" t="s">
        <v>1</v>
      </c>
    </row>
    <row r="2" spans="1:5">
      <c r="B2" s="2" t="s">
        <v>2</v>
      </c>
      <c r="D2" s="2" t="s">
        <v>32</v>
      </c>
      <c r="E2" s="2" t="s">
        <v>89</v>
      </c>
    </row>
    <row r="3" spans="1:5">
      <c r="A3" s="3" t="s">
        <v>603</v>
      </c>
    </row>
    <row r="4" spans="1:5">
      <c r="A4" s="4" t="s">
        <v>208</v>
      </c>
      <c r="B4" s="7" t="n">
        <v>90777</v>
      </c>
      <c r="D4" s="7" t="n">
        <v>74690</v>
      </c>
      <c r="E4" s="7" t="n">
        <v>114740</v>
      </c>
    </row>
    <row r="5" spans="1:5">
      <c r="A5" s="4" t="s">
        <v>604</v>
      </c>
      <c r="B5" s="6" t="n">
        <v>1322</v>
      </c>
      <c r="D5" s="6" t="n">
        <v>615</v>
      </c>
      <c r="E5" s="6" t="n">
        <v>1178</v>
      </c>
    </row>
    <row r="6" spans="1:5">
      <c r="A6" s="4" t="s">
        <v>605</v>
      </c>
      <c r="B6" s="6" t="n">
        <v>-500</v>
      </c>
      <c r="C6" s="4" t="s">
        <v>53</v>
      </c>
      <c r="D6" s="6" t="n">
        <v>-85</v>
      </c>
      <c r="E6" s="6" t="n">
        <v>-4</v>
      </c>
    </row>
    <row r="7" spans="1:5">
      <c r="A7" s="4" t="s">
        <v>606</v>
      </c>
      <c r="B7" s="6" t="n">
        <v>822</v>
      </c>
      <c r="D7" s="6" t="n">
        <v>530</v>
      </c>
      <c r="E7" s="6" t="n">
        <v>1174</v>
      </c>
    </row>
    <row r="8" spans="1:5">
      <c r="A8" s="4" t="s">
        <v>607</v>
      </c>
      <c r="B8" s="6" t="n">
        <v>318</v>
      </c>
      <c r="D8" s="7" t="n">
        <v>209</v>
      </c>
      <c r="E8" s="7" t="n">
        <v>463</v>
      </c>
    </row>
    <row r="9" spans="1:5">
      <c r="A9" s="4" t="s">
        <v>559</v>
      </c>
      <c r="B9" s="7" t="n">
        <v>466</v>
      </c>
    </row>
    <row r="10" spans="1:5">
      <c r="A10" t="n"/>
    </row>
    <row r="11" spans="1:5">
      <c r="A11" s="4" t="s">
        <v>53</v>
      </c>
      <c r="B11" s="4" t="s">
        <v>608</v>
      </c>
    </row>
  </sheetData>
  <mergeCells count="5">
    <mergeCell ref="A1:A2"/>
    <mergeCell ref="B1:E1"/>
    <mergeCell ref="B2:C2"/>
    <mergeCell ref="A10:E10"/>
    <mergeCell ref="B11:E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9</v>
      </c>
      <c r="B1" s="2" t="s">
        <v>2</v>
      </c>
      <c r="C1" s="2" t="s">
        <v>32</v>
      </c>
      <c r="D1" s="2" t="s">
        <v>89</v>
      </c>
    </row>
    <row r="2" spans="1:4">
      <c r="A2" s="4" t="s">
        <v>610</v>
      </c>
      <c r="B2" s="7" t="n">
        <v>6747389</v>
      </c>
      <c r="C2" s="7" t="n">
        <v>5996070</v>
      </c>
    </row>
    <row r="3" spans="1:4">
      <c r="A3" s="4" t="s">
        <v>611</v>
      </c>
      <c r="B3" s="6" t="n">
        <v>1888238</v>
      </c>
      <c r="C3" s="6" t="n">
        <v>1892564</v>
      </c>
    </row>
    <row r="4" spans="1:4">
      <c r="A4" s="4" t="s">
        <v>612</v>
      </c>
      <c r="B4" s="6" t="n">
        <v>8635627</v>
      </c>
      <c r="C4" s="6" t="n">
        <v>7888634</v>
      </c>
    </row>
    <row r="5" spans="1:4">
      <c r="A5" s="4" t="s">
        <v>613</v>
      </c>
      <c r="B5" s="6" t="n">
        <v>2629873</v>
      </c>
      <c r="C5" s="6" t="n">
        <v>2323616</v>
      </c>
    </row>
    <row r="6" spans="1:4">
      <c r="A6" s="4" t="s">
        <v>614</v>
      </c>
      <c r="B6" s="6" t="n">
        <v>722637</v>
      </c>
      <c r="C6" s="6" t="n">
        <v>593103</v>
      </c>
    </row>
    <row r="7" spans="1:4">
      <c r="A7" s="4" t="s">
        <v>615</v>
      </c>
      <c r="B7" s="6" t="n">
        <v>3352510</v>
      </c>
      <c r="C7" s="6" t="n">
        <v>2916719</v>
      </c>
    </row>
    <row r="8" spans="1:4">
      <c r="A8" s="4" t="s">
        <v>616</v>
      </c>
      <c r="B8" s="6" t="n">
        <v>522263</v>
      </c>
      <c r="C8" s="6" t="n">
        <v>381102</v>
      </c>
    </row>
    <row r="9" spans="1:4">
      <c r="A9" s="4" t="s">
        <v>617</v>
      </c>
      <c r="B9" s="6" t="n">
        <v>461412</v>
      </c>
      <c r="C9" s="6" t="n">
        <v>361565</v>
      </c>
    </row>
    <row r="10" spans="1:4">
      <c r="A10" s="4" t="s">
        <v>618</v>
      </c>
      <c r="B10" s="6" t="n">
        <v>129317</v>
      </c>
      <c r="C10" s="6" t="n">
        <v>142177</v>
      </c>
    </row>
    <row r="11" spans="1:4">
      <c r="A11" s="4" t="s">
        <v>619</v>
      </c>
      <c r="B11" s="6" t="n">
        <v>165346</v>
      </c>
      <c r="C11" s="6" t="n">
        <v>202022</v>
      </c>
    </row>
    <row r="12" spans="1:4">
      <c r="A12" s="4" t="s">
        <v>620</v>
      </c>
      <c r="B12" s="6" t="n">
        <v>13266475</v>
      </c>
      <c r="C12" s="6" t="n">
        <v>11892219</v>
      </c>
      <c r="D12" s="7" t="n">
        <v>10644021</v>
      </c>
    </row>
    <row r="13" spans="1:4">
      <c r="A13" s="4" t="s">
        <v>621</v>
      </c>
      <c r="B13" s="6" t="n">
        <v>42861</v>
      </c>
      <c r="C13" s="6" t="n">
        <v>47017</v>
      </c>
    </row>
    <row r="14" spans="1:4">
      <c r="A14" s="4" t="s">
        <v>622</v>
      </c>
      <c r="B14" s="7" t="n">
        <v>2654</v>
      </c>
      <c r="C14" s="7" t="n">
        <v>19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623</v>
      </c>
      <c r="C1" s="2" t="s">
        <v>2</v>
      </c>
      <c r="D1" s="2" t="s">
        <v>32</v>
      </c>
    </row>
    <row r="2" spans="1:4">
      <c r="A2" s="4" t="s">
        <v>624</v>
      </c>
      <c r="B2" s="4" t="s">
        <v>53</v>
      </c>
      <c r="C2" s="7" t="n">
        <v>35704</v>
      </c>
      <c r="D2" s="7" t="n">
        <v>42215</v>
      </c>
    </row>
    <row r="3" spans="1:4">
      <c r="A3" s="4" t="s">
        <v>625</v>
      </c>
      <c r="B3" s="4" t="s">
        <v>62</v>
      </c>
      <c r="C3" s="6" t="n">
        <v>73094</v>
      </c>
      <c r="D3" s="6" t="n">
        <v>72946</v>
      </c>
    </row>
    <row r="4" spans="1:4">
      <c r="A4" s="4" t="s">
        <v>626</v>
      </c>
      <c r="C4" s="6" t="n">
        <v>108798</v>
      </c>
      <c r="D4" s="6" t="n">
        <v>115161</v>
      </c>
    </row>
    <row r="5" spans="1:4">
      <c r="A5" s="4" t="s">
        <v>627</v>
      </c>
    </row>
    <row r="6" spans="1:4">
      <c r="A6" s="4" t="s">
        <v>625</v>
      </c>
      <c r="D6" s="6" t="n">
        <v>667</v>
      </c>
    </row>
    <row r="7" spans="1:4">
      <c r="A7" s="4" t="s">
        <v>628</v>
      </c>
    </row>
    <row r="8" spans="1:4">
      <c r="A8" s="4" t="s">
        <v>625</v>
      </c>
      <c r="C8" s="7" t="n">
        <v>73100</v>
      </c>
      <c r="D8" s="6" t="n">
        <v>36600</v>
      </c>
    </row>
    <row r="9" spans="1:4">
      <c r="A9" s="4" t="s">
        <v>629</v>
      </c>
    </row>
    <row r="10" spans="1:4">
      <c r="A10" s="4" t="s">
        <v>625</v>
      </c>
      <c r="D10" s="7" t="n">
        <v>36300</v>
      </c>
    </row>
    <row r="11" spans="1:4">
      <c r="A11" t="n"/>
    </row>
    <row r="12" spans="1:4">
      <c r="A12" s="4" t="s">
        <v>53</v>
      </c>
      <c r="B12" s="4" t="s">
        <v>630</v>
      </c>
    </row>
    <row r="13" spans="1:4">
      <c r="A13" s="4" t="s">
        <v>62</v>
      </c>
      <c r="B13" s="4" t="s">
        <v>631</v>
      </c>
    </row>
  </sheetData>
  <mergeCells count="4">
    <mergeCell ref="A1:B1"/>
    <mergeCell ref="A11:C11"/>
    <mergeCell ref="B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76"/>
    <col customWidth="1" max="3" min="3" width="14"/>
    <col customWidth="1" max="4" min="4" width="14"/>
  </cols>
  <sheetData>
    <row r="1" spans="1:4">
      <c r="A1" s="1" t="s">
        <v>632</v>
      </c>
      <c r="C1" s="2" t="s">
        <v>2</v>
      </c>
      <c r="D1" s="2" t="s">
        <v>32</v>
      </c>
    </row>
    <row r="2" spans="1:4">
      <c r="A2" s="3" t="s">
        <v>633</v>
      </c>
    </row>
    <row r="3" spans="1:4">
      <c r="A3" s="4" t="s">
        <v>634</v>
      </c>
      <c r="B3" s="4" t="s">
        <v>53</v>
      </c>
      <c r="C3" s="7" t="n">
        <v>440023</v>
      </c>
      <c r="D3" s="7" t="n">
        <v>478692</v>
      </c>
    </row>
    <row r="4" spans="1:4">
      <c r="A4" s="4" t="s">
        <v>635</v>
      </c>
      <c r="B4" s="4" t="s">
        <v>62</v>
      </c>
      <c r="C4" s="6" t="n">
        <v>4133942</v>
      </c>
      <c r="D4" s="6" t="n">
        <v>1576168</v>
      </c>
    </row>
    <row r="5" spans="1:4">
      <c r="A5" s="4" t="s">
        <v>636</v>
      </c>
      <c r="C5" s="7" t="n">
        <v>4573965</v>
      </c>
      <c r="D5" s="7" t="n">
        <v>2054860</v>
      </c>
    </row>
    <row r="6" spans="1:4">
      <c r="A6" t="n"/>
    </row>
    <row r="7" spans="1:4">
      <c r="A7" s="4" t="s">
        <v>53</v>
      </c>
      <c r="B7" s="4" t="s">
        <v>637</v>
      </c>
    </row>
    <row r="8" spans="1:4">
      <c r="A8" s="4" t="s">
        <v>62</v>
      </c>
      <c r="B8" s="4" t="s">
        <v>638</v>
      </c>
    </row>
  </sheetData>
  <mergeCells count="4">
    <mergeCell ref="A1:B1"/>
    <mergeCell ref="A6:C6"/>
    <mergeCell ref="B7:C7"/>
    <mergeCell ref="B8:C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21"/>
  </cols>
  <sheetData>
    <row r="1" spans="1:4">
      <c r="A1" s="1" t="s">
        <v>639</v>
      </c>
      <c r="B1" s="2" t="s">
        <v>640</v>
      </c>
      <c r="C1" s="2" t="s">
        <v>1</v>
      </c>
    </row>
    <row r="2" spans="1:4">
      <c r="B2" s="2" t="s">
        <v>641</v>
      </c>
      <c r="C2" s="2" t="s">
        <v>642</v>
      </c>
      <c r="D2" s="2" t="s">
        <v>563</v>
      </c>
    </row>
    <row r="3" spans="1:4">
      <c r="A3" s="3" t="s">
        <v>643</v>
      </c>
    </row>
    <row r="4" spans="1:4">
      <c r="A4" s="4" t="s">
        <v>644</v>
      </c>
      <c r="C4" s="4" t="s">
        <v>555</v>
      </c>
      <c r="D4" s="4" t="s">
        <v>555</v>
      </c>
    </row>
    <row r="5" spans="1:4">
      <c r="A5" s="4" t="s">
        <v>645</v>
      </c>
      <c r="C5" s="7" t="n">
        <v>27400000</v>
      </c>
      <c r="D5" s="7" t="n">
        <v>9900000</v>
      </c>
    </row>
    <row r="6" spans="1:4">
      <c r="A6" s="4" t="s">
        <v>646</v>
      </c>
      <c r="C6" s="6" t="n">
        <v>9700000</v>
      </c>
      <c r="D6" s="6" t="n">
        <v>8500000</v>
      </c>
    </row>
    <row r="7" spans="1:4">
      <c r="A7" s="4" t="s">
        <v>647</v>
      </c>
      <c r="C7" s="6" t="n">
        <v>7300000</v>
      </c>
      <c r="D7" s="6" t="n">
        <v>10600000</v>
      </c>
    </row>
    <row r="8" spans="1:4">
      <c r="A8" s="4" t="s">
        <v>648</v>
      </c>
      <c r="C8" s="6" t="n">
        <v>3000000</v>
      </c>
      <c r="D8" s="6" t="n">
        <v>5500000</v>
      </c>
    </row>
    <row r="9" spans="1:4">
      <c r="A9" s="4" t="s">
        <v>649</v>
      </c>
      <c r="C9" s="7" t="n">
        <v>775000</v>
      </c>
      <c r="D9" s="6" t="n">
        <v>856000</v>
      </c>
    </row>
    <row r="10" spans="1:4">
      <c r="A10" s="4" t="s">
        <v>650</v>
      </c>
    </row>
    <row r="11" spans="1:4">
      <c r="A11" s="3" t="s">
        <v>643</v>
      </c>
    </row>
    <row r="12" spans="1:4">
      <c r="A12" s="4" t="s">
        <v>651</v>
      </c>
      <c r="C12" s="6" t="n">
        <v>1</v>
      </c>
    </row>
    <row r="13" spans="1:4">
      <c r="A13" s="4" t="s">
        <v>652</v>
      </c>
    </row>
    <row r="14" spans="1:4">
      <c r="A14" s="3" t="s">
        <v>643</v>
      </c>
    </row>
    <row r="15" spans="1:4">
      <c r="A15" s="4" t="s">
        <v>651</v>
      </c>
      <c r="C15" s="6" t="n">
        <v>5</v>
      </c>
    </row>
    <row r="16" spans="1:4">
      <c r="A16" s="4" t="s">
        <v>653</v>
      </c>
    </row>
    <row r="17" spans="1:4">
      <c r="A17" s="3" t="s">
        <v>643</v>
      </c>
    </row>
    <row r="18" spans="1:4">
      <c r="A18" s="4" t="s">
        <v>651</v>
      </c>
      <c r="B18" s="6" t="n">
        <v>6</v>
      </c>
      <c r="C18" s="6" t="n">
        <v>6</v>
      </c>
    </row>
    <row r="19" spans="1:4">
      <c r="A19" s="4" t="s">
        <v>654</v>
      </c>
    </row>
    <row r="20" spans="1:4">
      <c r="A20" s="3" t="s">
        <v>643</v>
      </c>
    </row>
    <row r="21" spans="1:4">
      <c r="A21" s="4" t="s">
        <v>651</v>
      </c>
      <c r="C21" s="6" t="n">
        <v>7</v>
      </c>
    </row>
    <row r="22" spans="1:4">
      <c r="A22" s="4" t="s">
        <v>655</v>
      </c>
    </row>
    <row r="23" spans="1:4">
      <c r="A23" s="3" t="s">
        <v>643</v>
      </c>
    </row>
    <row r="24" spans="1:4">
      <c r="A24" s="4" t="s">
        <v>651</v>
      </c>
      <c r="C24" s="6" t="n">
        <v>8</v>
      </c>
    </row>
    <row r="25" spans="1:4">
      <c r="A25" s="4" t="s">
        <v>656</v>
      </c>
    </row>
    <row r="26" spans="1:4">
      <c r="A26" s="3" t="s">
        <v>643</v>
      </c>
    </row>
    <row r="27" spans="1:4">
      <c r="A27" s="4" t="s">
        <v>657</v>
      </c>
      <c r="C27" s="7" t="n">
        <v>175000</v>
      </c>
      <c r="D27" s="7" t="n">
        <v>756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8</v>
      </c>
      <c r="B1" s="2" t="s">
        <v>2</v>
      </c>
      <c r="C1" s="2" t="s">
        <v>32</v>
      </c>
      <c r="D1" s="2" t="s">
        <v>89</v>
      </c>
    </row>
    <row r="2" spans="1:4">
      <c r="A2" s="3" t="s">
        <v>643</v>
      </c>
    </row>
    <row r="3" spans="1:4">
      <c r="A3" s="4" t="s">
        <v>659</v>
      </c>
      <c r="B3" s="7" t="n">
        <v>13203659</v>
      </c>
      <c r="C3" s="7" t="n">
        <v>11812859</v>
      </c>
    </row>
    <row r="4" spans="1:4">
      <c r="A4" s="4" t="s">
        <v>660</v>
      </c>
      <c r="B4" s="6" t="n">
        <v>0</v>
      </c>
      <c r="C4" s="6" t="n">
        <v>0</v>
      </c>
    </row>
    <row r="5" spans="1:4">
      <c r="A5" s="4" t="s">
        <v>661</v>
      </c>
      <c r="B5" s="6" t="n">
        <v>13212726</v>
      </c>
      <c r="C5" s="6" t="n">
        <v>11824675</v>
      </c>
    </row>
    <row r="6" spans="1:4">
      <c r="A6" s="4" t="s">
        <v>662</v>
      </c>
      <c r="B6" s="6" t="n">
        <v>53749</v>
      </c>
      <c r="C6" s="6" t="n">
        <v>67544</v>
      </c>
    </row>
    <row r="7" spans="1:4">
      <c r="A7" s="4" t="s">
        <v>612</v>
      </c>
      <c r="B7" s="6" t="n">
        <v>8635627</v>
      </c>
      <c r="C7" s="6" t="n">
        <v>7888634</v>
      </c>
    </row>
    <row r="8" spans="1:4">
      <c r="A8" s="4" t="s">
        <v>615</v>
      </c>
      <c r="B8" s="6" t="n">
        <v>3352510</v>
      </c>
      <c r="C8" s="6" t="n">
        <v>2916719</v>
      </c>
    </row>
    <row r="9" spans="1:4">
      <c r="A9" s="4" t="s">
        <v>663</v>
      </c>
      <c r="B9" s="6" t="n">
        <v>522263</v>
      </c>
      <c r="C9" s="6" t="n">
        <v>381102</v>
      </c>
    </row>
    <row r="10" spans="1:4">
      <c r="A10" s="4" t="s">
        <v>664</v>
      </c>
      <c r="B10" s="6" t="n">
        <v>461412</v>
      </c>
      <c r="C10" s="6" t="n">
        <v>361565</v>
      </c>
    </row>
    <row r="11" spans="1:4">
      <c r="A11" s="4" t="s">
        <v>665</v>
      </c>
      <c r="B11" s="6" t="n">
        <v>129317</v>
      </c>
      <c r="C11" s="6" t="n">
        <v>142177</v>
      </c>
    </row>
    <row r="12" spans="1:4">
      <c r="A12" s="4" t="s">
        <v>666</v>
      </c>
      <c r="B12" s="6" t="n">
        <v>165346</v>
      </c>
      <c r="C12" s="6" t="n">
        <v>202022</v>
      </c>
    </row>
    <row r="13" spans="1:4">
      <c r="A13" s="4" t="s">
        <v>620</v>
      </c>
      <c r="B13" s="6" t="n">
        <v>13266475</v>
      </c>
      <c r="C13" s="6" t="n">
        <v>11892219</v>
      </c>
      <c r="D13" s="7" t="n">
        <v>10644021</v>
      </c>
    </row>
    <row r="14" spans="1:4">
      <c r="A14" s="4" t="s">
        <v>667</v>
      </c>
    </row>
    <row r="15" spans="1:4">
      <c r="A15" s="3" t="s">
        <v>643</v>
      </c>
    </row>
    <row r="16" spans="1:4">
      <c r="A16" s="4" t="s">
        <v>668</v>
      </c>
      <c r="B16" s="6" t="n">
        <v>7452</v>
      </c>
      <c r="C16" s="6" t="n">
        <v>7696</v>
      </c>
    </row>
    <row r="17" spans="1:4">
      <c r="A17" s="4" t="s">
        <v>669</v>
      </c>
    </row>
    <row r="18" spans="1:4">
      <c r="A18" s="3" t="s">
        <v>643</v>
      </c>
    </row>
    <row r="19" spans="1:4">
      <c r="A19" s="4" t="s">
        <v>668</v>
      </c>
      <c r="B19" s="6" t="n">
        <v>1615</v>
      </c>
      <c r="C19" s="6" t="n">
        <v>4120</v>
      </c>
    </row>
    <row r="20" spans="1:4">
      <c r="A20" s="4" t="s">
        <v>670</v>
      </c>
    </row>
    <row r="21" spans="1:4">
      <c r="A21" s="3" t="s">
        <v>643</v>
      </c>
    </row>
    <row r="22" spans="1:4">
      <c r="A22" s="4" t="s">
        <v>659</v>
      </c>
      <c r="B22" s="6" t="n">
        <v>8595150</v>
      </c>
      <c r="C22" s="6" t="n">
        <v>7855833</v>
      </c>
    </row>
    <row r="23" spans="1:4">
      <c r="A23" s="4" t="s">
        <v>660</v>
      </c>
      <c r="B23" s="6" t="n">
        <v>0</v>
      </c>
      <c r="C23" s="6" t="n">
        <v>0</v>
      </c>
    </row>
    <row r="24" spans="1:4">
      <c r="A24" s="4" t="s">
        <v>661</v>
      </c>
      <c r="B24" s="6" t="n">
        <v>8602833</v>
      </c>
      <c r="C24" s="6" t="n">
        <v>7857587</v>
      </c>
    </row>
    <row r="25" spans="1:4">
      <c r="A25" s="4" t="s">
        <v>662</v>
      </c>
      <c r="B25" s="6" t="n">
        <v>32794</v>
      </c>
      <c r="C25" s="6" t="n">
        <v>31047</v>
      </c>
    </row>
    <row r="26" spans="1:4">
      <c r="A26" s="4" t="s">
        <v>620</v>
      </c>
      <c r="B26" s="6" t="n">
        <v>8635627</v>
      </c>
      <c r="C26" s="6" t="n">
        <v>7888634</v>
      </c>
      <c r="D26" s="6" t="n">
        <v>7056252</v>
      </c>
    </row>
    <row r="27" spans="1:4">
      <c r="A27" s="4" t="s">
        <v>671</v>
      </c>
    </row>
    <row r="28" spans="1:4">
      <c r="A28" s="3" t="s">
        <v>643</v>
      </c>
    </row>
    <row r="29" spans="1:4">
      <c r="A29" s="4" t="s">
        <v>668</v>
      </c>
      <c r="B29" s="6" t="n">
        <v>6641</v>
      </c>
      <c r="C29" s="6" t="n">
        <v>762</v>
      </c>
    </row>
    <row r="30" spans="1:4">
      <c r="A30" s="4" t="s">
        <v>672</v>
      </c>
    </row>
    <row r="31" spans="1:4">
      <c r="A31" s="3" t="s">
        <v>643</v>
      </c>
    </row>
    <row r="32" spans="1:4">
      <c r="A32" s="4" t="s">
        <v>668</v>
      </c>
      <c r="B32" s="6" t="n">
        <v>1042</v>
      </c>
      <c r="C32" s="6" t="n">
        <v>992</v>
      </c>
    </row>
    <row r="33" spans="1:4">
      <c r="A33" s="4" t="s">
        <v>656</v>
      </c>
    </row>
    <row r="34" spans="1:4">
      <c r="A34" s="3" t="s">
        <v>643</v>
      </c>
    </row>
    <row r="35" spans="1:4">
      <c r="A35" s="4" t="s">
        <v>659</v>
      </c>
      <c r="B35" s="6" t="n">
        <v>3343714</v>
      </c>
      <c r="C35" s="6" t="n">
        <v>2891301</v>
      </c>
    </row>
    <row r="36" spans="1:4">
      <c r="A36" s="4" t="s">
        <v>660</v>
      </c>
      <c r="B36" s="6" t="n">
        <v>0</v>
      </c>
      <c r="C36" s="6" t="n">
        <v>0</v>
      </c>
    </row>
    <row r="37" spans="1:4">
      <c r="A37" s="4" t="s">
        <v>661</v>
      </c>
      <c r="B37" s="6" t="n">
        <v>3344009</v>
      </c>
      <c r="C37" s="6" t="n">
        <v>2896970</v>
      </c>
    </row>
    <row r="38" spans="1:4">
      <c r="A38" s="4" t="s">
        <v>662</v>
      </c>
      <c r="B38" s="6" t="n">
        <v>8501</v>
      </c>
      <c r="C38" s="6" t="n">
        <v>19749</v>
      </c>
    </row>
    <row r="39" spans="1:4">
      <c r="A39" s="4" t="s">
        <v>620</v>
      </c>
      <c r="B39" s="6" t="n">
        <v>3352510</v>
      </c>
      <c r="C39" s="6" t="n">
        <v>2916719</v>
      </c>
      <c r="D39" s="6" t="n">
        <v>2576083</v>
      </c>
    </row>
    <row r="40" spans="1:4">
      <c r="A40" s="4" t="s">
        <v>673</v>
      </c>
    </row>
    <row r="41" spans="1:4">
      <c r="A41" s="3" t="s">
        <v>643</v>
      </c>
    </row>
    <row r="42" spans="1:4">
      <c r="A42" s="4" t="s">
        <v>668</v>
      </c>
      <c r="B42" s="6" t="n">
        <v>0</v>
      </c>
      <c r="C42" s="6" t="n">
        <v>5408</v>
      </c>
    </row>
    <row r="43" spans="1:4">
      <c r="A43" s="4" t="s">
        <v>674</v>
      </c>
    </row>
    <row r="44" spans="1:4">
      <c r="A44" s="3" t="s">
        <v>643</v>
      </c>
    </row>
    <row r="45" spans="1:4">
      <c r="A45" s="4" t="s">
        <v>668</v>
      </c>
      <c r="B45" s="6" t="n">
        <v>295</v>
      </c>
      <c r="C45" s="6" t="n">
        <v>261</v>
      </c>
    </row>
    <row r="46" spans="1:4">
      <c r="A46" s="4" t="s">
        <v>675</v>
      </c>
    </row>
    <row r="47" spans="1:4">
      <c r="A47" s="3" t="s">
        <v>643</v>
      </c>
    </row>
    <row r="48" spans="1:4">
      <c r="A48" s="4" t="s">
        <v>659</v>
      </c>
      <c r="B48" s="6" t="n">
        <v>522263</v>
      </c>
      <c r="C48" s="6" t="n">
        <v>380939</v>
      </c>
    </row>
    <row r="49" spans="1:4">
      <c r="A49" s="4" t="s">
        <v>660</v>
      </c>
      <c r="B49" s="6" t="n">
        <v>0</v>
      </c>
      <c r="C49" s="6" t="n">
        <v>0</v>
      </c>
    </row>
    <row r="50" spans="1:4">
      <c r="A50" s="4" t="s">
        <v>661</v>
      </c>
      <c r="B50" s="6" t="n">
        <v>522263</v>
      </c>
      <c r="C50" s="6" t="n">
        <v>381102</v>
      </c>
    </row>
    <row r="51" spans="1:4">
      <c r="A51" s="4" t="s">
        <v>662</v>
      </c>
      <c r="B51" s="6" t="n">
        <v>0</v>
      </c>
      <c r="C51" s="6" t="n">
        <v>0</v>
      </c>
    </row>
    <row r="52" spans="1:4">
      <c r="A52" s="4" t="s">
        <v>620</v>
      </c>
      <c r="B52" s="6" t="n">
        <v>522263</v>
      </c>
      <c r="C52" s="6" t="n">
        <v>381102</v>
      </c>
      <c r="D52" s="6" t="n">
        <v>293387</v>
      </c>
    </row>
    <row r="53" spans="1:4">
      <c r="A53" s="4" t="s">
        <v>676</v>
      </c>
    </row>
    <row r="54" spans="1:4">
      <c r="A54" s="3" t="s">
        <v>643</v>
      </c>
    </row>
    <row r="55" spans="1:4">
      <c r="A55" s="4" t="s">
        <v>668</v>
      </c>
      <c r="B55" s="6" t="n">
        <v>0</v>
      </c>
      <c r="C55" s="6" t="n">
        <v>163</v>
      </c>
    </row>
    <row r="56" spans="1:4">
      <c r="A56" s="4" t="s">
        <v>677</v>
      </c>
    </row>
    <row r="57" spans="1:4">
      <c r="A57" s="3" t="s">
        <v>643</v>
      </c>
    </row>
    <row r="58" spans="1:4">
      <c r="A58" s="4" t="s">
        <v>668</v>
      </c>
      <c r="B58" s="6" t="n">
        <v>0</v>
      </c>
      <c r="C58" s="6" t="n">
        <v>0</v>
      </c>
    </row>
    <row r="59" spans="1:4">
      <c r="A59" s="4" t="s">
        <v>678</v>
      </c>
    </row>
    <row r="60" spans="1:4">
      <c r="A60" s="3" t="s">
        <v>643</v>
      </c>
    </row>
    <row r="61" spans="1:4">
      <c r="A61" s="4" t="s">
        <v>659</v>
      </c>
      <c r="B61" s="6" t="n">
        <v>455764</v>
      </c>
      <c r="C61" s="6" t="n">
        <v>354717</v>
      </c>
    </row>
    <row r="62" spans="1:4">
      <c r="A62" s="4" t="s">
        <v>660</v>
      </c>
      <c r="B62" s="6" t="n">
        <v>0</v>
      </c>
      <c r="C62" s="6" t="n">
        <v>0</v>
      </c>
    </row>
    <row r="63" spans="1:4">
      <c r="A63" s="4" t="s">
        <v>661</v>
      </c>
      <c r="B63" s="6" t="n">
        <v>456650</v>
      </c>
      <c r="C63" s="6" t="n">
        <v>356291</v>
      </c>
    </row>
    <row r="64" spans="1:4">
      <c r="A64" s="4" t="s">
        <v>662</v>
      </c>
      <c r="B64" s="6" t="n">
        <v>4762</v>
      </c>
      <c r="C64" s="6" t="n">
        <v>5274</v>
      </c>
    </row>
    <row r="65" spans="1:4">
      <c r="A65" s="4" t="s">
        <v>620</v>
      </c>
      <c r="B65" s="6" t="n">
        <v>461412</v>
      </c>
      <c r="C65" s="6" t="n">
        <v>361565</v>
      </c>
      <c r="D65" s="6" t="n">
        <v>341868</v>
      </c>
    </row>
    <row r="66" spans="1:4">
      <c r="A66" s="4" t="s">
        <v>679</v>
      </c>
    </row>
    <row r="67" spans="1:4">
      <c r="A67" s="3" t="s">
        <v>643</v>
      </c>
    </row>
    <row r="68" spans="1:4">
      <c r="A68" s="4" t="s">
        <v>668</v>
      </c>
      <c r="B68" s="6" t="n">
        <v>613</v>
      </c>
      <c r="C68" s="6" t="n">
        <v>943</v>
      </c>
    </row>
    <row r="69" spans="1:4">
      <c r="A69" s="4" t="s">
        <v>680</v>
      </c>
    </row>
    <row r="70" spans="1:4">
      <c r="A70" s="3" t="s">
        <v>643</v>
      </c>
    </row>
    <row r="71" spans="1:4">
      <c r="A71" s="4" t="s">
        <v>668</v>
      </c>
      <c r="B71" s="6" t="n">
        <v>273</v>
      </c>
      <c r="C71" s="6" t="n">
        <v>631</v>
      </c>
    </row>
    <row r="72" spans="1:4">
      <c r="A72" s="4" t="s">
        <v>681</v>
      </c>
    </row>
    <row r="73" spans="1:4">
      <c r="A73" s="3" t="s">
        <v>643</v>
      </c>
    </row>
    <row r="74" spans="1:4">
      <c r="A74" s="4" t="s">
        <v>659</v>
      </c>
      <c r="B74" s="6" t="n">
        <v>121580</v>
      </c>
      <c r="C74" s="6" t="n">
        <v>128500</v>
      </c>
    </row>
    <row r="75" spans="1:4">
      <c r="A75" s="4" t="s">
        <v>660</v>
      </c>
      <c r="B75" s="6" t="n">
        <v>0</v>
      </c>
      <c r="C75" s="6" t="n">
        <v>0</v>
      </c>
    </row>
    <row r="76" spans="1:4">
      <c r="A76" s="4" t="s">
        <v>661</v>
      </c>
      <c r="B76" s="6" t="n">
        <v>121646</v>
      </c>
      <c r="C76" s="6" t="n">
        <v>131133</v>
      </c>
    </row>
    <row r="77" spans="1:4">
      <c r="A77" s="4" t="s">
        <v>662</v>
      </c>
      <c r="B77" s="6" t="n">
        <v>7671</v>
      </c>
      <c r="C77" s="6" t="n">
        <v>11044</v>
      </c>
    </row>
    <row r="78" spans="1:4">
      <c r="A78" s="4" t="s">
        <v>620</v>
      </c>
      <c r="B78" s="6" t="n">
        <v>129317</v>
      </c>
      <c r="C78" s="6" t="n">
        <v>142177</v>
      </c>
      <c r="D78" s="6" t="n">
        <v>149732</v>
      </c>
    </row>
    <row r="79" spans="1:4">
      <c r="A79" s="4" t="s">
        <v>682</v>
      </c>
    </row>
    <row r="80" spans="1:4">
      <c r="A80" s="3" t="s">
        <v>643</v>
      </c>
    </row>
    <row r="81" spans="1:4">
      <c r="A81" s="4" t="s">
        <v>668</v>
      </c>
      <c r="B81" s="6" t="n">
        <v>66</v>
      </c>
      <c r="C81" s="6" t="n">
        <v>397</v>
      </c>
    </row>
    <row r="82" spans="1:4">
      <c r="A82" s="4" t="s">
        <v>683</v>
      </c>
    </row>
    <row r="83" spans="1:4">
      <c r="A83" s="3" t="s">
        <v>643</v>
      </c>
    </row>
    <row r="84" spans="1:4">
      <c r="A84" s="4" t="s">
        <v>668</v>
      </c>
      <c r="B84" s="6" t="n">
        <v>0</v>
      </c>
      <c r="C84" s="6" t="n">
        <v>2236</v>
      </c>
    </row>
    <row r="85" spans="1:4">
      <c r="A85" s="4" t="s">
        <v>684</v>
      </c>
    </row>
    <row r="86" spans="1:4">
      <c r="A86" s="3" t="s">
        <v>643</v>
      </c>
    </row>
    <row r="87" spans="1:4">
      <c r="A87" s="4" t="s">
        <v>659</v>
      </c>
      <c r="B87" s="6" t="n">
        <v>165188</v>
      </c>
      <c r="C87" s="6" t="n">
        <v>201569</v>
      </c>
    </row>
    <row r="88" spans="1:4">
      <c r="A88" s="4" t="s">
        <v>660</v>
      </c>
      <c r="B88" s="6" t="n">
        <v>0</v>
      </c>
      <c r="C88" s="6" t="n">
        <v>0</v>
      </c>
    </row>
    <row r="89" spans="1:4">
      <c r="A89" s="4" t="s">
        <v>661</v>
      </c>
      <c r="B89" s="6" t="n">
        <v>165325</v>
      </c>
      <c r="C89" s="6" t="n">
        <v>201592</v>
      </c>
    </row>
    <row r="90" spans="1:4">
      <c r="A90" s="4" t="s">
        <v>662</v>
      </c>
      <c r="B90" s="6" t="n">
        <v>21</v>
      </c>
      <c r="C90" s="6" t="n">
        <v>430</v>
      </c>
    </row>
    <row r="91" spans="1:4">
      <c r="A91" s="4" t="s">
        <v>620</v>
      </c>
      <c r="B91" s="6" t="n">
        <v>165346</v>
      </c>
      <c r="C91" s="6" t="n">
        <v>202022</v>
      </c>
      <c r="D91" s="7" t="n">
        <v>226699</v>
      </c>
    </row>
    <row r="92" spans="1:4">
      <c r="A92" s="4" t="s">
        <v>685</v>
      </c>
    </row>
    <row r="93" spans="1:4">
      <c r="A93" s="3" t="s">
        <v>643</v>
      </c>
    </row>
    <row r="94" spans="1:4">
      <c r="A94" s="4" t="s">
        <v>668</v>
      </c>
      <c r="B94" s="6" t="n">
        <v>132</v>
      </c>
      <c r="C94" s="6" t="n">
        <v>23</v>
      </c>
    </row>
    <row r="95" spans="1:4">
      <c r="A95" s="4" t="s">
        <v>686</v>
      </c>
    </row>
    <row r="96" spans="1:4">
      <c r="A96" s="3" t="s">
        <v>643</v>
      </c>
    </row>
    <row r="97" spans="1:4">
      <c r="A97" s="4" t="s">
        <v>668</v>
      </c>
      <c r="B97" s="7" t="n">
        <v>5</v>
      </c>
      <c r="C97"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57"/>
    <col customWidth="1" max="2" min="2" width="76"/>
    <col customWidth="1" max="3" min="3" width="4"/>
    <col customWidth="1" max="4" min="4" width="14"/>
    <col customWidth="1" max="5" min="5" width="4"/>
    <col customWidth="1" max="6" min="6" width="14"/>
    <col customWidth="1" max="7" min="7" width="4"/>
  </cols>
  <sheetData>
    <row r="1" spans="1:7">
      <c r="A1" s="1" t="s">
        <v>687</v>
      </c>
      <c r="B1" s="2" t="s">
        <v>2</v>
      </c>
      <c r="D1" s="2" t="s">
        <v>32</v>
      </c>
      <c r="F1" s="2" t="s">
        <v>89</v>
      </c>
      <c r="G1" s="2" t="s">
        <v>688</v>
      </c>
    </row>
    <row r="2" spans="1:7">
      <c r="A2" s="3" t="s">
        <v>689</v>
      </c>
      <c r="F2" t="n"/>
    </row>
    <row r="3" spans="1:7">
      <c r="A3" s="4" t="s">
        <v>690</v>
      </c>
      <c r="B3" s="7" t="n">
        <v>79104</v>
      </c>
      <c r="D3" s="7" t="n">
        <v>106095</v>
      </c>
      <c r="F3" t="n"/>
    </row>
    <row r="4" spans="1:7">
      <c r="A4" s="4" t="s">
        <v>691</v>
      </c>
      <c r="B4" s="6" t="n">
        <v>32011</v>
      </c>
      <c r="D4" s="6" t="n">
        <v>39470</v>
      </c>
      <c r="F4" t="n"/>
    </row>
    <row r="5" spans="1:7">
      <c r="A5" s="4" t="s">
        <v>692</v>
      </c>
      <c r="B5" s="6" t="n">
        <v>38284</v>
      </c>
      <c r="D5" s="6" t="n">
        <v>50819</v>
      </c>
      <c r="F5" t="n"/>
    </row>
    <row r="6" spans="1:7">
      <c r="A6" s="4" t="s">
        <v>693</v>
      </c>
      <c r="B6" s="6" t="n">
        <v>70295</v>
      </c>
      <c r="C6" s="4" t="s">
        <v>53</v>
      </c>
      <c r="D6" s="6" t="n">
        <v>90289</v>
      </c>
      <c r="E6" s="4" t="s">
        <v>62</v>
      </c>
      <c r="F6" s="7" t="n">
        <v>114414</v>
      </c>
    </row>
    <row r="7" spans="1:7">
      <c r="A7" s="4" t="s">
        <v>694</v>
      </c>
      <c r="B7" s="6" t="n">
        <v>7262</v>
      </c>
      <c r="C7" s="4" t="s">
        <v>53</v>
      </c>
      <c r="D7" s="6" t="n">
        <v>16627</v>
      </c>
      <c r="E7" s="4" t="s">
        <v>62</v>
      </c>
      <c r="F7" s="6" t="n">
        <v>22377</v>
      </c>
    </row>
    <row r="8" spans="1:7">
      <c r="A8" s="4" t="s">
        <v>670</v>
      </c>
      <c r="F8" t="n"/>
    </row>
    <row r="9" spans="1:7">
      <c r="A9" s="3" t="s">
        <v>689</v>
      </c>
      <c r="F9" t="n"/>
    </row>
    <row r="10" spans="1:7">
      <c r="A10" s="4" t="s">
        <v>690</v>
      </c>
      <c r="B10" s="6" t="n">
        <v>49912</v>
      </c>
      <c r="D10" s="6" t="n">
        <v>60174</v>
      </c>
      <c r="F10" t="n"/>
    </row>
    <row r="11" spans="1:7">
      <c r="A11" s="4" t="s">
        <v>691</v>
      </c>
      <c r="B11" s="6" t="n">
        <v>27300</v>
      </c>
      <c r="D11" s="6" t="n">
        <v>25739</v>
      </c>
      <c r="F11" t="n"/>
    </row>
    <row r="12" spans="1:7">
      <c r="A12" s="4" t="s">
        <v>692</v>
      </c>
      <c r="B12" s="6" t="n">
        <v>20020</v>
      </c>
      <c r="D12" s="6" t="n">
        <v>26432</v>
      </c>
      <c r="F12" t="n"/>
    </row>
    <row r="13" spans="1:7">
      <c r="A13" s="4" t="s">
        <v>693</v>
      </c>
      <c r="B13" s="6" t="n">
        <v>47320</v>
      </c>
      <c r="C13" s="4" t="s">
        <v>53</v>
      </c>
      <c r="D13" s="6" t="n">
        <v>52171</v>
      </c>
      <c r="E13" s="4" t="s">
        <v>62</v>
      </c>
      <c r="F13" s="6" t="n">
        <v>41813</v>
      </c>
    </row>
    <row r="14" spans="1:7">
      <c r="A14" s="4" t="s">
        <v>694</v>
      </c>
      <c r="B14" s="6" t="n">
        <v>4458</v>
      </c>
      <c r="C14" s="4" t="s">
        <v>53</v>
      </c>
      <c r="D14" s="6" t="n">
        <v>11487</v>
      </c>
      <c r="E14" s="4" t="s">
        <v>62</v>
      </c>
      <c r="F14" s="6" t="n">
        <v>4895</v>
      </c>
    </row>
    <row r="15" spans="1:7">
      <c r="A15" s="4" t="s">
        <v>656</v>
      </c>
      <c r="F15" t="n"/>
    </row>
    <row r="16" spans="1:7">
      <c r="A16" s="3" t="s">
        <v>689</v>
      </c>
      <c r="F16" t="n"/>
    </row>
    <row r="17" spans="1:7">
      <c r="A17" s="4" t="s">
        <v>690</v>
      </c>
      <c r="B17" s="6" t="n">
        <v>14150</v>
      </c>
      <c r="D17" s="6" t="n">
        <v>26738</v>
      </c>
      <c r="F17" t="n"/>
    </row>
    <row r="18" spans="1:7">
      <c r="A18" s="4" t="s">
        <v>691</v>
      </c>
      <c r="B18" s="6" t="n">
        <v>2085</v>
      </c>
      <c r="D18" s="6" t="n">
        <v>9755</v>
      </c>
      <c r="F18" t="n"/>
    </row>
    <row r="19" spans="1:7">
      <c r="A19" s="4" t="s">
        <v>692</v>
      </c>
      <c r="B19" s="6" t="n">
        <v>6416</v>
      </c>
      <c r="D19" s="6" t="n">
        <v>10193</v>
      </c>
      <c r="F19" t="n"/>
    </row>
    <row r="20" spans="1:7">
      <c r="A20" s="4" t="s">
        <v>693</v>
      </c>
      <c r="B20" s="6" t="n">
        <v>8501</v>
      </c>
      <c r="C20" s="4" t="s">
        <v>53</v>
      </c>
      <c r="D20" s="6" t="n">
        <v>19948</v>
      </c>
      <c r="E20" s="4" t="s">
        <v>62</v>
      </c>
      <c r="F20" s="6" t="n">
        <v>48504</v>
      </c>
    </row>
    <row r="21" spans="1:7">
      <c r="A21" s="4" t="s">
        <v>694</v>
      </c>
      <c r="B21" s="6" t="n">
        <v>1156</v>
      </c>
      <c r="C21" s="4" t="s">
        <v>53</v>
      </c>
      <c r="D21" s="6" t="n">
        <v>2441</v>
      </c>
      <c r="E21" s="4" t="s">
        <v>62</v>
      </c>
      <c r="F21" s="6" t="n">
        <v>12536</v>
      </c>
    </row>
    <row r="22" spans="1:7">
      <c r="A22" s="4" t="s">
        <v>678</v>
      </c>
      <c r="F22" t="n"/>
    </row>
    <row r="23" spans="1:7">
      <c r="A23" s="3" t="s">
        <v>689</v>
      </c>
      <c r="F23" t="n"/>
    </row>
    <row r="24" spans="1:7">
      <c r="A24" s="4" t="s">
        <v>690</v>
      </c>
      <c r="B24" s="6" t="n">
        <v>4950</v>
      </c>
      <c r="D24" s="6" t="n">
        <v>5849</v>
      </c>
      <c r="F24" t="n"/>
    </row>
    <row r="25" spans="1:7">
      <c r="A25" s="4" t="s">
        <v>691</v>
      </c>
      <c r="B25" s="6" t="n">
        <v>0</v>
      </c>
      <c r="D25" s="6" t="n">
        <v>349</v>
      </c>
      <c r="F25" t="n"/>
    </row>
    <row r="26" spans="1:7">
      <c r="A26" s="4" t="s">
        <v>692</v>
      </c>
      <c r="B26" s="6" t="n">
        <v>4762</v>
      </c>
      <c r="D26" s="6" t="n">
        <v>4925</v>
      </c>
      <c r="F26" t="n"/>
    </row>
    <row r="27" spans="1:7">
      <c r="A27" s="4" t="s">
        <v>693</v>
      </c>
      <c r="B27" s="6" t="n">
        <v>4762</v>
      </c>
      <c r="C27" s="4" t="s">
        <v>53</v>
      </c>
      <c r="D27" s="6" t="n">
        <v>5274</v>
      </c>
      <c r="E27" s="4" t="s">
        <v>62</v>
      </c>
      <c r="F27" s="6" t="n">
        <v>9976</v>
      </c>
    </row>
    <row r="28" spans="1:7">
      <c r="A28" s="4" t="s">
        <v>694</v>
      </c>
      <c r="B28" s="6" t="n">
        <v>539</v>
      </c>
      <c r="C28" s="4" t="s">
        <v>53</v>
      </c>
      <c r="D28" s="6" t="n">
        <v>735</v>
      </c>
      <c r="E28" s="4" t="s">
        <v>62</v>
      </c>
      <c r="F28" s="6" t="n">
        <v>2412</v>
      </c>
    </row>
    <row r="29" spans="1:7">
      <c r="A29" s="4" t="s">
        <v>681</v>
      </c>
      <c r="F29" t="n"/>
    </row>
    <row r="30" spans="1:7">
      <c r="A30" s="3" t="s">
        <v>689</v>
      </c>
      <c r="F30" t="n"/>
    </row>
    <row r="31" spans="1:7">
      <c r="A31" s="4" t="s">
        <v>690</v>
      </c>
      <c r="B31" s="6" t="n">
        <v>10071</v>
      </c>
      <c r="D31" s="6" t="n">
        <v>12904</v>
      </c>
      <c r="F31" t="n"/>
    </row>
    <row r="32" spans="1:7">
      <c r="A32" s="4" t="s">
        <v>691</v>
      </c>
      <c r="B32" s="6" t="n">
        <v>2626</v>
      </c>
      <c r="D32" s="6" t="n">
        <v>3627</v>
      </c>
      <c r="F32" t="n"/>
    </row>
    <row r="33" spans="1:7">
      <c r="A33" s="4" t="s">
        <v>692</v>
      </c>
      <c r="B33" s="6" t="n">
        <v>7065</v>
      </c>
      <c r="D33" s="6" t="n">
        <v>8839</v>
      </c>
      <c r="F33" t="n"/>
    </row>
    <row r="34" spans="1:7">
      <c r="A34" s="4" t="s">
        <v>693</v>
      </c>
      <c r="B34" s="6" t="n">
        <v>9691</v>
      </c>
      <c r="C34" s="4" t="s">
        <v>53</v>
      </c>
      <c r="D34" s="6" t="n">
        <v>12466</v>
      </c>
      <c r="E34" s="4" t="s">
        <v>62</v>
      </c>
      <c r="F34" s="6" t="n">
        <v>13470</v>
      </c>
    </row>
    <row r="35" spans="1:7">
      <c r="A35" s="4" t="s">
        <v>694</v>
      </c>
      <c r="B35" s="6" t="n">
        <v>1106</v>
      </c>
      <c r="C35" s="4" t="s">
        <v>53</v>
      </c>
      <c r="D35" s="6" t="n">
        <v>1855</v>
      </c>
      <c r="E35" s="4" t="s">
        <v>62</v>
      </c>
      <c r="F35" s="6" t="n">
        <v>2386</v>
      </c>
    </row>
    <row r="36" spans="1:7">
      <c r="A36" s="4" t="s">
        <v>684</v>
      </c>
      <c r="F36" t="n"/>
    </row>
    <row r="37" spans="1:7">
      <c r="A37" s="3" t="s">
        <v>689</v>
      </c>
      <c r="F37" t="n"/>
    </row>
    <row r="38" spans="1:7">
      <c r="A38" s="4" t="s">
        <v>690</v>
      </c>
      <c r="B38" s="6" t="n">
        <v>21</v>
      </c>
      <c r="D38" s="6" t="n">
        <v>430</v>
      </c>
      <c r="F38" t="n"/>
    </row>
    <row r="39" spans="1:7">
      <c r="A39" s="4" t="s">
        <v>691</v>
      </c>
      <c r="B39" s="6" t="n">
        <v>0</v>
      </c>
      <c r="D39" s="6" t="n">
        <v>0</v>
      </c>
      <c r="F39" t="n"/>
    </row>
    <row r="40" spans="1:7">
      <c r="A40" s="4" t="s">
        <v>692</v>
      </c>
      <c r="B40" s="6" t="n">
        <v>21</v>
      </c>
      <c r="D40" s="6" t="n">
        <v>430</v>
      </c>
      <c r="F40" t="n"/>
    </row>
    <row r="41" spans="1:7">
      <c r="A41" s="4" t="s">
        <v>693</v>
      </c>
      <c r="B41" s="6" t="n">
        <v>21</v>
      </c>
      <c r="C41" s="4" t="s">
        <v>53</v>
      </c>
      <c r="D41" s="6" t="n">
        <v>430</v>
      </c>
      <c r="E41" s="4" t="s">
        <v>62</v>
      </c>
      <c r="F41" s="6" t="n">
        <v>651</v>
      </c>
    </row>
    <row r="42" spans="1:7">
      <c r="A42" s="4" t="s">
        <v>694</v>
      </c>
      <c r="B42" s="7" t="n">
        <v>3</v>
      </c>
      <c r="C42" s="4" t="s">
        <v>53</v>
      </c>
      <c r="D42" s="7" t="n">
        <v>109</v>
      </c>
      <c r="E42" s="4" t="s">
        <v>62</v>
      </c>
      <c r="F42" s="7" t="n">
        <v>148</v>
      </c>
    </row>
    <row r="43" spans="1:7">
      <c r="A43" t="n"/>
    </row>
    <row r="44" spans="1:7">
      <c r="A44" s="4" t="s">
        <v>53</v>
      </c>
      <c r="B44" s="4" t="s">
        <v>695</v>
      </c>
    </row>
    <row r="45" spans="1:7">
      <c r="A45" s="4" t="s">
        <v>62</v>
      </c>
      <c r="B45" s="4" t="s">
        <v>695</v>
      </c>
    </row>
    <row r="46" spans="1:7">
      <c r="A46" s="4" t="s">
        <v>688</v>
      </c>
      <c r="B46" s="4" t="s">
        <v>695</v>
      </c>
    </row>
  </sheetData>
  <mergeCells count="47">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A43:G43"/>
    <mergeCell ref="B44:G44"/>
    <mergeCell ref="B45:G45"/>
    <mergeCell ref="B46:G4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s>
  <sheetData>
    <row r="1" spans="1:4">
      <c r="A1" s="1" t="s">
        <v>696</v>
      </c>
      <c r="C1" s="2" t="s">
        <v>1</v>
      </c>
    </row>
    <row r="2" spans="1:4">
      <c r="C2" s="2" t="s">
        <v>2</v>
      </c>
      <c r="D2" s="2" t="s">
        <v>32</v>
      </c>
    </row>
    <row r="3" spans="1:4">
      <c r="A3" s="3" t="s">
        <v>689</v>
      </c>
    </row>
    <row r="4" spans="1:4">
      <c r="A4" s="4" t="s">
        <v>697</v>
      </c>
      <c r="B4" s="4" t="s">
        <v>53</v>
      </c>
      <c r="C4" s="7" t="n">
        <v>83698</v>
      </c>
      <c r="D4" s="7" t="n">
        <v>105741</v>
      </c>
    </row>
    <row r="5" spans="1:4">
      <c r="A5" s="4" t="s">
        <v>698</v>
      </c>
      <c r="B5" s="4" t="s">
        <v>53</v>
      </c>
      <c r="C5" s="6" t="n">
        <v>1088</v>
      </c>
      <c r="D5" s="6" t="n">
        <v>1596</v>
      </c>
    </row>
    <row r="6" spans="1:4">
      <c r="A6" s="4" t="s">
        <v>670</v>
      </c>
    </row>
    <row r="7" spans="1:4">
      <c r="A7" s="3" t="s">
        <v>689</v>
      </c>
    </row>
    <row r="8" spans="1:4">
      <c r="A8" s="4" t="s">
        <v>697</v>
      </c>
      <c r="B8" s="4" t="s">
        <v>53</v>
      </c>
      <c r="C8" s="6" t="n">
        <v>52489</v>
      </c>
      <c r="D8" s="6" t="n">
        <v>51030</v>
      </c>
    </row>
    <row r="9" spans="1:4">
      <c r="A9" s="4" t="s">
        <v>698</v>
      </c>
      <c r="B9" s="4" t="s">
        <v>53</v>
      </c>
      <c r="C9" s="6" t="n">
        <v>968</v>
      </c>
      <c r="D9" s="6" t="n">
        <v>1441</v>
      </c>
    </row>
    <row r="10" spans="1:4">
      <c r="A10" s="4" t="s">
        <v>656</v>
      </c>
    </row>
    <row r="11" spans="1:4">
      <c r="A11" s="3" t="s">
        <v>689</v>
      </c>
    </row>
    <row r="12" spans="1:4">
      <c r="A12" s="4" t="s">
        <v>697</v>
      </c>
      <c r="B12" s="4" t="s">
        <v>53</v>
      </c>
      <c r="C12" s="6" t="n">
        <v>14269</v>
      </c>
      <c r="D12" s="6" t="n">
        <v>32256</v>
      </c>
    </row>
    <row r="13" spans="1:4">
      <c r="A13" s="4" t="s">
        <v>698</v>
      </c>
      <c r="B13" s="4" t="s">
        <v>53</v>
      </c>
      <c r="C13" s="6" t="n">
        <v>13</v>
      </c>
      <c r="D13" s="6" t="n">
        <v>67</v>
      </c>
    </row>
    <row r="14" spans="1:4">
      <c r="A14" s="4" t="s">
        <v>675</v>
      </c>
    </row>
    <row r="15" spans="1:4">
      <c r="A15" s="3" t="s">
        <v>689</v>
      </c>
    </row>
    <row r="16" spans="1:4">
      <c r="A16" s="4" t="s">
        <v>697</v>
      </c>
      <c r="B16" s="4" t="s">
        <v>53</v>
      </c>
      <c r="C16" s="6" t="n">
        <v>171</v>
      </c>
      <c r="D16" s="6" t="n">
        <v>0</v>
      </c>
    </row>
    <row r="17" spans="1:4">
      <c r="A17" s="4" t="s">
        <v>698</v>
      </c>
      <c r="B17" s="4" t="s">
        <v>53</v>
      </c>
      <c r="C17" s="6" t="n">
        <v>0</v>
      </c>
      <c r="D17" s="6" t="n">
        <v>0</v>
      </c>
    </row>
    <row r="18" spans="1:4">
      <c r="A18" s="4" t="s">
        <v>678</v>
      </c>
    </row>
    <row r="19" spans="1:4">
      <c r="A19" s="3" t="s">
        <v>689</v>
      </c>
    </row>
    <row r="20" spans="1:4">
      <c r="A20" s="4" t="s">
        <v>697</v>
      </c>
      <c r="B20" s="4" t="s">
        <v>53</v>
      </c>
      <c r="C20" s="6" t="n">
        <v>4584</v>
      </c>
      <c r="D20" s="6" t="n">
        <v>9281</v>
      </c>
    </row>
    <row r="21" spans="1:4">
      <c r="A21" s="4" t="s">
        <v>698</v>
      </c>
      <c r="B21" s="4" t="s">
        <v>53</v>
      </c>
      <c r="C21" s="6" t="n">
        <v>0</v>
      </c>
      <c r="D21" s="6" t="n">
        <v>0</v>
      </c>
    </row>
    <row r="22" spans="1:4">
      <c r="A22" s="4" t="s">
        <v>681</v>
      </c>
    </row>
    <row r="23" spans="1:4">
      <c r="A23" s="3" t="s">
        <v>689</v>
      </c>
    </row>
    <row r="24" spans="1:4">
      <c r="A24" s="4" t="s">
        <v>697</v>
      </c>
      <c r="B24" s="4" t="s">
        <v>53</v>
      </c>
      <c r="C24" s="6" t="n">
        <v>12012</v>
      </c>
      <c r="D24" s="6" t="n">
        <v>12592</v>
      </c>
    </row>
    <row r="25" spans="1:4">
      <c r="A25" s="4" t="s">
        <v>698</v>
      </c>
      <c r="B25" s="4" t="s">
        <v>53</v>
      </c>
      <c r="C25" s="6" t="n">
        <v>107</v>
      </c>
      <c r="D25" s="6" t="n">
        <v>88</v>
      </c>
    </row>
    <row r="26" spans="1:4">
      <c r="A26" s="4" t="s">
        <v>684</v>
      </c>
    </row>
    <row r="27" spans="1:4">
      <c r="A27" s="3" t="s">
        <v>689</v>
      </c>
    </row>
    <row r="28" spans="1:4">
      <c r="A28" s="4" t="s">
        <v>697</v>
      </c>
      <c r="B28" s="4" t="s">
        <v>53</v>
      </c>
      <c r="C28" s="6" t="n">
        <v>173</v>
      </c>
      <c r="D28" s="6" t="n">
        <v>582</v>
      </c>
    </row>
    <row r="29" spans="1:4">
      <c r="A29" s="4" t="s">
        <v>698</v>
      </c>
      <c r="B29" s="4" t="s">
        <v>53</v>
      </c>
      <c r="C29" s="7" t="n">
        <v>0</v>
      </c>
      <c r="D29" s="7" t="n">
        <v>0</v>
      </c>
    </row>
    <row r="30" spans="1:4">
      <c r="A30" t="n"/>
    </row>
    <row r="31" spans="1:4">
      <c r="A31" s="4" t="s">
        <v>53</v>
      </c>
      <c r="B31" s="4" t="s">
        <v>390</v>
      </c>
    </row>
  </sheetData>
  <mergeCells count="4">
    <mergeCell ref="A1:B2"/>
    <mergeCell ref="C1:D1"/>
    <mergeCell ref="A30:C30"/>
    <mergeCell ref="B31:C3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699</v>
      </c>
      <c r="B1" s="2" t="s">
        <v>2</v>
      </c>
      <c r="C1" s="2" t="s">
        <v>32</v>
      </c>
      <c r="D1" s="2" t="s">
        <v>89</v>
      </c>
    </row>
    <row r="2" spans="1:4">
      <c r="A2" s="3" t="s">
        <v>700</v>
      </c>
    </row>
    <row r="3" spans="1:4">
      <c r="A3" s="4" t="s">
        <v>701</v>
      </c>
      <c r="B3" s="7" t="n">
        <v>120028</v>
      </c>
      <c r="C3" s="7" t="n">
        <v>100989</v>
      </c>
    </row>
    <row r="4" spans="1:4">
      <c r="A4" s="4" t="s">
        <v>702</v>
      </c>
      <c r="B4" s="4" t="s">
        <v>703</v>
      </c>
      <c r="C4" s="4" t="s">
        <v>704</v>
      </c>
    </row>
    <row r="5" spans="1:4">
      <c r="A5" s="4" t="s">
        <v>705</v>
      </c>
      <c r="B5" s="7" t="n">
        <v>132398</v>
      </c>
      <c r="C5" s="7" t="n">
        <v>87442</v>
      </c>
    </row>
    <row r="6" spans="1:4">
      <c r="A6" s="4" t="s">
        <v>706</v>
      </c>
      <c r="B6" s="4" t="s">
        <v>707</v>
      </c>
      <c r="C6" s="4" t="s">
        <v>708</v>
      </c>
    </row>
    <row r="7" spans="1:4">
      <c r="A7" s="4" t="s">
        <v>709</v>
      </c>
      <c r="B7" s="7" t="n">
        <v>53749</v>
      </c>
      <c r="C7" s="7" t="n">
        <v>67544</v>
      </c>
    </row>
    <row r="8" spans="1:4">
      <c r="A8" s="4" t="s">
        <v>710</v>
      </c>
      <c r="B8" s="4" t="s">
        <v>711</v>
      </c>
      <c r="C8" s="4" t="s">
        <v>712</v>
      </c>
    </row>
    <row r="9" spans="1:4">
      <c r="A9" s="4" t="s">
        <v>612</v>
      </c>
      <c r="B9" s="7" t="n">
        <v>8635627</v>
      </c>
      <c r="C9" s="7" t="n">
        <v>7888634</v>
      </c>
    </row>
    <row r="10" spans="1:4">
      <c r="A10" s="4" t="s">
        <v>615</v>
      </c>
      <c r="B10" s="6" t="n">
        <v>3352510</v>
      </c>
      <c r="C10" s="6" t="n">
        <v>2916719</v>
      </c>
    </row>
    <row r="11" spans="1:4">
      <c r="A11" s="4" t="s">
        <v>663</v>
      </c>
      <c r="B11" s="6" t="n">
        <v>522263</v>
      </c>
      <c r="C11" s="6" t="n">
        <v>381102</v>
      </c>
    </row>
    <row r="12" spans="1:4">
      <c r="A12" s="4" t="s">
        <v>664</v>
      </c>
      <c r="B12" s="6" t="n">
        <v>461412</v>
      </c>
      <c r="C12" s="6" t="n">
        <v>361565</v>
      </c>
    </row>
    <row r="13" spans="1:4">
      <c r="A13" s="4" t="s">
        <v>665</v>
      </c>
      <c r="B13" s="6" t="n">
        <v>129317</v>
      </c>
      <c r="C13" s="6" t="n">
        <v>142177</v>
      </c>
    </row>
    <row r="14" spans="1:4">
      <c r="A14" s="4" t="s">
        <v>666</v>
      </c>
      <c r="B14" s="6" t="n">
        <v>165346</v>
      </c>
      <c r="C14" s="6" t="n">
        <v>202022</v>
      </c>
    </row>
    <row r="15" spans="1:4">
      <c r="A15" s="4" t="s">
        <v>620</v>
      </c>
      <c r="B15" s="6" t="n">
        <v>13266475</v>
      </c>
      <c r="C15" s="6" t="n">
        <v>11892219</v>
      </c>
      <c r="D15" s="7" t="n">
        <v>10644021</v>
      </c>
    </row>
    <row r="16" spans="1:4">
      <c r="A16" s="4" t="s">
        <v>670</v>
      </c>
    </row>
    <row r="17" spans="1:4">
      <c r="A17" s="3" t="s">
        <v>700</v>
      </c>
    </row>
    <row r="18" spans="1:4">
      <c r="A18" s="4" t="s">
        <v>701</v>
      </c>
      <c r="B18" s="7" t="n">
        <v>85217</v>
      </c>
      <c r="C18" s="7" t="n">
        <v>93130</v>
      </c>
    </row>
    <row r="19" spans="1:4">
      <c r="A19" s="4" t="s">
        <v>702</v>
      </c>
      <c r="B19" s="4" t="s">
        <v>707</v>
      </c>
      <c r="C19" s="4" t="s">
        <v>713</v>
      </c>
    </row>
    <row r="20" spans="1:4">
      <c r="A20" s="4" t="s">
        <v>705</v>
      </c>
      <c r="B20" s="7" t="n">
        <v>124654</v>
      </c>
      <c r="C20" s="7" t="n">
        <v>78562</v>
      </c>
    </row>
    <row r="21" spans="1:4">
      <c r="A21" s="4" t="s">
        <v>706</v>
      </c>
      <c r="B21" s="4" t="s">
        <v>714</v>
      </c>
      <c r="C21" s="4" t="s">
        <v>707</v>
      </c>
    </row>
    <row r="22" spans="1:4">
      <c r="A22" s="4" t="s">
        <v>709</v>
      </c>
      <c r="B22" s="7" t="n">
        <v>32794</v>
      </c>
      <c r="C22" s="7" t="n">
        <v>31047</v>
      </c>
    </row>
    <row r="23" spans="1:4">
      <c r="A23" s="4" t="s">
        <v>710</v>
      </c>
      <c r="B23" s="4" t="s">
        <v>711</v>
      </c>
      <c r="C23" s="4" t="s">
        <v>711</v>
      </c>
    </row>
    <row r="24" spans="1:4">
      <c r="A24" s="4" t="s">
        <v>620</v>
      </c>
      <c r="B24" s="7" t="n">
        <v>8635627</v>
      </c>
      <c r="C24" s="7" t="n">
        <v>7888634</v>
      </c>
      <c r="D24" s="6" t="n">
        <v>7056252</v>
      </c>
    </row>
    <row r="25" spans="1:4">
      <c r="A25" s="4" t="s">
        <v>656</v>
      </c>
    </row>
    <row r="26" spans="1:4">
      <c r="A26" s="3" t="s">
        <v>700</v>
      </c>
    </row>
    <row r="27" spans="1:4">
      <c r="A27" s="4" t="s">
        <v>701</v>
      </c>
      <c r="B27" s="7" t="n">
        <v>27580</v>
      </c>
      <c r="C27" s="7" t="n">
        <v>3552</v>
      </c>
    </row>
    <row r="28" spans="1:4">
      <c r="A28" s="4" t="s">
        <v>702</v>
      </c>
      <c r="B28" s="4" t="s">
        <v>704</v>
      </c>
      <c r="C28" s="4" t="s">
        <v>715</v>
      </c>
    </row>
    <row r="29" spans="1:4">
      <c r="A29" s="4" t="s">
        <v>705</v>
      </c>
      <c r="B29" s="7" t="n">
        <v>121</v>
      </c>
      <c r="C29" s="7" t="n">
        <v>746</v>
      </c>
    </row>
    <row r="30" spans="1:4">
      <c r="A30" s="4" t="s">
        <v>709</v>
      </c>
      <c r="B30" s="7" t="n">
        <v>8501</v>
      </c>
      <c r="C30" s="7" t="n">
        <v>19749</v>
      </c>
    </row>
    <row r="31" spans="1:4">
      <c r="A31" s="4" t="s">
        <v>710</v>
      </c>
      <c r="B31" s="4" t="s">
        <v>716</v>
      </c>
      <c r="C31" s="4" t="s">
        <v>708</v>
      </c>
    </row>
    <row r="32" spans="1:4">
      <c r="A32" s="4" t="s">
        <v>620</v>
      </c>
      <c r="B32" s="7" t="n">
        <v>3352510</v>
      </c>
      <c r="C32" s="7" t="n">
        <v>2916719</v>
      </c>
      <c r="D32" s="6" t="n">
        <v>2576083</v>
      </c>
    </row>
    <row r="33" spans="1:4">
      <c r="A33" s="4" t="s">
        <v>675</v>
      </c>
    </row>
    <row r="34" spans="1:4">
      <c r="A34" s="3" t="s">
        <v>700</v>
      </c>
    </row>
    <row r="35" spans="1:4">
      <c r="A35" s="4" t="s">
        <v>701</v>
      </c>
      <c r="B35" s="7" t="n">
        <v>0</v>
      </c>
      <c r="C35" s="7" t="n">
        <v>0</v>
      </c>
    </row>
    <row r="36" spans="1:4">
      <c r="A36" s="4" t="s">
        <v>702</v>
      </c>
      <c r="B36" s="4" t="s">
        <v>717</v>
      </c>
      <c r="C36" s="4" t="s">
        <v>717</v>
      </c>
    </row>
    <row r="37" spans="1:4">
      <c r="A37" s="4" t="s">
        <v>705</v>
      </c>
      <c r="B37" s="7" t="n">
        <v>0</v>
      </c>
      <c r="C37" s="7" t="n">
        <v>0</v>
      </c>
    </row>
    <row r="38" spans="1:4">
      <c r="A38" s="4" t="s">
        <v>706</v>
      </c>
      <c r="B38" s="4" t="s">
        <v>717</v>
      </c>
      <c r="C38" s="4" t="s">
        <v>717</v>
      </c>
    </row>
    <row r="39" spans="1:4">
      <c r="A39" s="4" t="s">
        <v>709</v>
      </c>
      <c r="B39" s="7" t="n">
        <v>0</v>
      </c>
      <c r="C39" s="7" t="n">
        <v>0</v>
      </c>
    </row>
    <row r="40" spans="1:4">
      <c r="A40" s="4" t="s">
        <v>710</v>
      </c>
      <c r="B40" s="4" t="s">
        <v>717</v>
      </c>
      <c r="C40" s="4" t="s">
        <v>717</v>
      </c>
    </row>
    <row r="41" spans="1:4">
      <c r="A41" s="4" t="s">
        <v>620</v>
      </c>
      <c r="B41" s="7" t="n">
        <v>522263</v>
      </c>
      <c r="C41" s="7" t="n">
        <v>381102</v>
      </c>
      <c r="D41" s="6" t="n">
        <v>293387</v>
      </c>
    </row>
    <row r="42" spans="1:4">
      <c r="A42" s="4" t="s">
        <v>678</v>
      </c>
    </row>
    <row r="43" spans="1:4">
      <c r="A43" s="3" t="s">
        <v>700</v>
      </c>
    </row>
    <row r="44" spans="1:4">
      <c r="A44" s="4" t="s">
        <v>701</v>
      </c>
      <c r="B44" s="7" t="n">
        <v>5988</v>
      </c>
      <c r="C44" s="7" t="n">
        <v>2964</v>
      </c>
    </row>
    <row r="45" spans="1:4">
      <c r="A45" s="4" t="s">
        <v>702</v>
      </c>
      <c r="B45" s="4" t="s">
        <v>718</v>
      </c>
      <c r="C45" s="4" t="s">
        <v>704</v>
      </c>
    </row>
    <row r="46" spans="1:4">
      <c r="A46" s="4" t="s">
        <v>705</v>
      </c>
      <c r="B46" s="7" t="n">
        <v>5031</v>
      </c>
      <c r="C46" s="7" t="n">
        <v>5981</v>
      </c>
    </row>
    <row r="47" spans="1:4">
      <c r="A47" s="4" t="s">
        <v>706</v>
      </c>
      <c r="B47" s="4" t="s">
        <v>719</v>
      </c>
      <c r="C47" s="4" t="s">
        <v>720</v>
      </c>
    </row>
    <row r="48" spans="1:4">
      <c r="A48" s="4" t="s">
        <v>709</v>
      </c>
      <c r="B48" s="7" t="n">
        <v>4762</v>
      </c>
      <c r="C48" s="7" t="n">
        <v>5274</v>
      </c>
    </row>
    <row r="49" spans="1:4">
      <c r="A49" s="4" t="s">
        <v>710</v>
      </c>
      <c r="B49" s="4" t="s">
        <v>707</v>
      </c>
      <c r="C49" s="4" t="s">
        <v>721</v>
      </c>
    </row>
    <row r="50" spans="1:4">
      <c r="A50" s="4" t="s">
        <v>620</v>
      </c>
      <c r="B50" s="7" t="n">
        <v>461412</v>
      </c>
      <c r="C50" s="7" t="n">
        <v>361565</v>
      </c>
      <c r="D50" s="6" t="n">
        <v>341868</v>
      </c>
    </row>
    <row r="51" spans="1:4">
      <c r="A51" s="4" t="s">
        <v>681</v>
      </c>
    </row>
    <row r="52" spans="1:4">
      <c r="A52" s="3" t="s">
        <v>700</v>
      </c>
    </row>
    <row r="53" spans="1:4">
      <c r="A53" s="4" t="s">
        <v>701</v>
      </c>
      <c r="B53" s="7" t="n">
        <v>623</v>
      </c>
      <c r="C53" s="7" t="n">
        <v>1170</v>
      </c>
    </row>
    <row r="54" spans="1:4">
      <c r="A54" s="4" t="s">
        <v>702</v>
      </c>
      <c r="B54" s="4" t="s">
        <v>722</v>
      </c>
      <c r="C54" s="4" t="s">
        <v>704</v>
      </c>
    </row>
    <row r="55" spans="1:4">
      <c r="A55" s="4" t="s">
        <v>705</v>
      </c>
      <c r="B55" s="7" t="n">
        <v>2451</v>
      </c>
      <c r="C55" s="7" t="n">
        <v>2108</v>
      </c>
    </row>
    <row r="56" spans="1:4">
      <c r="A56" s="4" t="s">
        <v>706</v>
      </c>
      <c r="B56" s="4" t="s">
        <v>723</v>
      </c>
      <c r="C56" s="4" t="s">
        <v>721</v>
      </c>
    </row>
    <row r="57" spans="1:4">
      <c r="A57" s="4" t="s">
        <v>709</v>
      </c>
      <c r="B57" s="7" t="n">
        <v>7671</v>
      </c>
      <c r="C57" s="7" t="n">
        <v>11044</v>
      </c>
    </row>
    <row r="58" spans="1:4">
      <c r="A58" s="4" t="s">
        <v>710</v>
      </c>
      <c r="B58" s="4" t="s">
        <v>724</v>
      </c>
      <c r="C58" s="4" t="s">
        <v>725</v>
      </c>
    </row>
    <row r="59" spans="1:4">
      <c r="A59" s="4" t="s">
        <v>620</v>
      </c>
      <c r="B59" s="7" t="n">
        <v>129317</v>
      </c>
      <c r="C59" s="7" t="n">
        <v>142177</v>
      </c>
      <c r="D59" s="6" t="n">
        <v>149732</v>
      </c>
    </row>
    <row r="60" spans="1:4">
      <c r="A60" s="4" t="s">
        <v>684</v>
      </c>
    </row>
    <row r="61" spans="1:4">
      <c r="A61" s="3" t="s">
        <v>700</v>
      </c>
    </row>
    <row r="62" spans="1:4">
      <c r="A62" s="4" t="s">
        <v>701</v>
      </c>
      <c r="B62" s="7" t="n">
        <v>620</v>
      </c>
      <c r="C62" s="7" t="n">
        <v>173</v>
      </c>
    </row>
    <row r="63" spans="1:4">
      <c r="A63" s="4" t="s">
        <v>702</v>
      </c>
      <c r="B63" s="4" t="s">
        <v>711</v>
      </c>
      <c r="C63" s="4" t="s">
        <v>715</v>
      </c>
    </row>
    <row r="64" spans="1:4">
      <c r="A64" s="4" t="s">
        <v>705</v>
      </c>
      <c r="B64" s="7" t="n">
        <v>141</v>
      </c>
      <c r="C64" s="7" t="n">
        <v>45</v>
      </c>
    </row>
    <row r="65" spans="1:4">
      <c r="A65" s="4" t="s">
        <v>706</v>
      </c>
      <c r="B65" s="4" t="s">
        <v>715</v>
      </c>
    </row>
    <row r="66" spans="1:4">
      <c r="A66" s="4" t="s">
        <v>709</v>
      </c>
      <c r="B66" s="7" t="n">
        <v>21</v>
      </c>
      <c r="C66" s="7" t="n">
        <v>430</v>
      </c>
    </row>
    <row r="67" spans="1:4">
      <c r="A67" s="4" t="s">
        <v>710</v>
      </c>
      <c r="C67" s="4" t="s">
        <v>726</v>
      </c>
    </row>
    <row r="68" spans="1:4">
      <c r="A68" s="4" t="s">
        <v>620</v>
      </c>
      <c r="B68" s="7" t="n">
        <v>165346</v>
      </c>
      <c r="C68" s="7" t="n">
        <v>202022</v>
      </c>
      <c r="D68" s="7" t="n">
        <v>22669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s>
  <sheetData>
    <row r="1" spans="1:4">
      <c r="A1" s="1" t="s">
        <v>727</v>
      </c>
      <c r="C1" s="2" t="s">
        <v>2</v>
      </c>
      <c r="D1" s="2" t="s">
        <v>32</v>
      </c>
    </row>
    <row r="2" spans="1:4">
      <c r="A2" s="4" t="s">
        <v>728</v>
      </c>
    </row>
    <row r="3" spans="1:4">
      <c r="A3" s="3" t="s">
        <v>729</v>
      </c>
    </row>
    <row r="4" spans="1:4">
      <c r="A4" s="4" t="s">
        <v>730</v>
      </c>
      <c r="C4" s="7" t="n">
        <v>16546</v>
      </c>
      <c r="D4" s="7" t="n">
        <v>22745</v>
      </c>
    </row>
    <row r="5" spans="1:4">
      <c r="A5" s="4" t="s">
        <v>731</v>
      </c>
    </row>
    <row r="6" spans="1:4">
      <c r="A6" s="3" t="s">
        <v>729</v>
      </c>
    </row>
    <row r="7" spans="1:4">
      <c r="A7" s="4" t="s">
        <v>730</v>
      </c>
      <c r="C7" s="6" t="n">
        <v>14526</v>
      </c>
      <c r="D7" s="6" t="n">
        <v>21124</v>
      </c>
    </row>
    <row r="8" spans="1:4">
      <c r="A8" s="4" t="s">
        <v>732</v>
      </c>
    </row>
    <row r="9" spans="1:4">
      <c r="A9" s="3" t="s">
        <v>729</v>
      </c>
    </row>
    <row r="10" spans="1:4">
      <c r="A10" s="4" t="s">
        <v>730</v>
      </c>
      <c r="C10" s="6" t="n">
        <v>0</v>
      </c>
      <c r="D10" s="6" t="n">
        <v>199</v>
      </c>
    </row>
    <row r="11" spans="1:4">
      <c r="A11" s="4" t="s">
        <v>733</v>
      </c>
    </row>
    <row r="12" spans="1:4">
      <c r="A12" s="3" t="s">
        <v>729</v>
      </c>
    </row>
    <row r="13" spans="1:4">
      <c r="A13" s="4" t="s">
        <v>730</v>
      </c>
      <c r="C13" s="6" t="n">
        <v>0</v>
      </c>
      <c r="D13" s="6" t="n">
        <v>0</v>
      </c>
    </row>
    <row r="14" spans="1:4">
      <c r="A14" s="4" t="s">
        <v>734</v>
      </c>
    </row>
    <row r="15" spans="1:4">
      <c r="A15" s="3" t="s">
        <v>729</v>
      </c>
    </row>
    <row r="16" spans="1:4">
      <c r="A16" s="4" t="s">
        <v>730</v>
      </c>
      <c r="C16" s="6" t="n">
        <v>2020</v>
      </c>
      <c r="D16" s="6" t="n">
        <v>1422</v>
      </c>
    </row>
    <row r="17" spans="1:4">
      <c r="A17" s="4" t="s">
        <v>735</v>
      </c>
    </row>
    <row r="18" spans="1:4">
      <c r="A18" s="3" t="s">
        <v>729</v>
      </c>
    </row>
    <row r="19" spans="1:4">
      <c r="A19" s="4" t="s">
        <v>730</v>
      </c>
      <c r="C19" s="6" t="n">
        <v>0</v>
      </c>
      <c r="D19" s="6" t="n">
        <v>0</v>
      </c>
    </row>
    <row r="20" spans="1:4">
      <c r="A20" s="4" t="s">
        <v>736</v>
      </c>
    </row>
    <row r="21" spans="1:4">
      <c r="A21" s="3" t="s">
        <v>729</v>
      </c>
    </row>
    <row r="22" spans="1:4">
      <c r="A22" s="4" t="s">
        <v>730</v>
      </c>
      <c r="B22" s="4" t="s">
        <v>53</v>
      </c>
      <c r="C22" s="6" t="n">
        <v>39171</v>
      </c>
      <c r="D22" s="6" t="n">
        <v>36298</v>
      </c>
    </row>
    <row r="23" spans="1:4">
      <c r="A23" s="4" t="s">
        <v>737</v>
      </c>
    </row>
    <row r="24" spans="1:4">
      <c r="A24" s="3" t="s">
        <v>729</v>
      </c>
    </row>
    <row r="25" spans="1:4">
      <c r="A25" s="4" t="s">
        <v>730</v>
      </c>
      <c r="B25" s="4" t="s">
        <v>53</v>
      </c>
      <c r="C25" s="6" t="n">
        <v>25034</v>
      </c>
      <c r="D25" s="6" t="n">
        <v>20113</v>
      </c>
    </row>
    <row r="26" spans="1:4">
      <c r="A26" s="4" t="s">
        <v>738</v>
      </c>
    </row>
    <row r="27" spans="1:4">
      <c r="A27" s="3" t="s">
        <v>729</v>
      </c>
    </row>
    <row r="28" spans="1:4">
      <c r="A28" s="4" t="s">
        <v>730</v>
      </c>
      <c r="B28" s="4" t="s">
        <v>53</v>
      </c>
      <c r="C28" s="6" t="n">
        <v>7619</v>
      </c>
      <c r="D28" s="6" t="n">
        <v>8005</v>
      </c>
    </row>
    <row r="29" spans="1:4">
      <c r="A29" s="4" t="s">
        <v>739</v>
      </c>
    </row>
    <row r="30" spans="1:4">
      <c r="A30" s="3" t="s">
        <v>729</v>
      </c>
    </row>
    <row r="31" spans="1:4">
      <c r="A31" s="4" t="s">
        <v>730</v>
      </c>
      <c r="B31" s="4" t="s">
        <v>53</v>
      </c>
      <c r="C31" s="6" t="n">
        <v>1341</v>
      </c>
      <c r="D31" s="6" t="n">
        <v>1881</v>
      </c>
    </row>
    <row r="32" spans="1:4">
      <c r="A32" s="4" t="s">
        <v>740</v>
      </c>
    </row>
    <row r="33" spans="1:4">
      <c r="A33" s="3" t="s">
        <v>729</v>
      </c>
    </row>
    <row r="34" spans="1:4">
      <c r="A34" s="4" t="s">
        <v>730</v>
      </c>
      <c r="B34" s="4" t="s">
        <v>53</v>
      </c>
      <c r="C34" s="6" t="n">
        <v>5177</v>
      </c>
      <c r="D34" s="6" t="n">
        <v>5886</v>
      </c>
    </row>
    <row r="35" spans="1:4">
      <c r="A35" s="4" t="s">
        <v>741</v>
      </c>
    </row>
    <row r="36" spans="1:4">
      <c r="A36" s="3" t="s">
        <v>729</v>
      </c>
    </row>
    <row r="37" spans="1:4">
      <c r="A37" s="4" t="s">
        <v>730</v>
      </c>
      <c r="B37" s="4" t="s">
        <v>53</v>
      </c>
      <c r="C37" s="7" t="n">
        <v>0</v>
      </c>
      <c r="D37" s="7" t="n">
        <v>413</v>
      </c>
    </row>
    <row r="38" spans="1:4">
      <c r="A38" t="n"/>
    </row>
    <row r="39" spans="1:4">
      <c r="A39" s="4" t="s">
        <v>53</v>
      </c>
      <c r="B39" s="4" t="s">
        <v>742</v>
      </c>
    </row>
  </sheetData>
  <mergeCells count="3">
    <mergeCell ref="A1:B1"/>
    <mergeCell ref="A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82</v>
      </c>
      <c r="C1" s="2" t="s">
        <v>1</v>
      </c>
    </row>
    <row r="2" spans="1:5">
      <c r="C2" s="2" t="s">
        <v>2</v>
      </c>
      <c r="D2" s="2" t="s">
        <v>32</v>
      </c>
      <c r="E2" s="2" t="s">
        <v>89</v>
      </c>
    </row>
    <row r="3" spans="1:5">
      <c r="A3" s="3" t="s">
        <v>183</v>
      </c>
    </row>
    <row r="4" spans="1:5">
      <c r="A4" s="4" t="s">
        <v>137</v>
      </c>
      <c r="C4" s="7" t="n">
        <v>185311</v>
      </c>
      <c r="D4" s="7" t="n">
        <v>153079</v>
      </c>
      <c r="E4" s="7" t="n">
        <v>122949</v>
      </c>
    </row>
    <row r="5" spans="1:5">
      <c r="A5" s="3" t="s">
        <v>184</v>
      </c>
    </row>
    <row r="6" spans="1:5">
      <c r="A6" s="4" t="s">
        <v>102</v>
      </c>
      <c r="C6" s="6" t="n">
        <v>14790</v>
      </c>
      <c r="D6" s="6" t="n">
        <v>12044</v>
      </c>
      <c r="E6" s="6" t="n">
        <v>31796</v>
      </c>
    </row>
    <row r="7" spans="1:5">
      <c r="A7" s="4" t="s">
        <v>185</v>
      </c>
      <c r="B7" s="4" t="s">
        <v>53</v>
      </c>
      <c r="C7" s="6" t="n">
        <v>-519</v>
      </c>
      <c r="D7" s="6" t="n">
        <v>3152</v>
      </c>
      <c r="E7" s="6" t="n">
        <v>1863</v>
      </c>
    </row>
    <row r="8" spans="1:5">
      <c r="A8" s="4" t="s">
        <v>186</v>
      </c>
      <c r="C8" s="6" t="n">
        <v>8457</v>
      </c>
      <c r="D8" s="6" t="n">
        <v>8693</v>
      </c>
      <c r="E8" s="6" t="n">
        <v>8461</v>
      </c>
    </row>
    <row r="9" spans="1:5">
      <c r="A9" s="4" t="s">
        <v>187</v>
      </c>
      <c r="C9" s="6" t="n">
        <v>17888</v>
      </c>
      <c r="D9" s="6" t="n">
        <v>14899</v>
      </c>
      <c r="E9" s="6" t="n">
        <v>16435</v>
      </c>
    </row>
    <row r="10" spans="1:5">
      <c r="A10" s="4" t="s">
        <v>188</v>
      </c>
      <c r="C10" s="6" t="n">
        <v>-822</v>
      </c>
      <c r="D10" s="6" t="n">
        <v>-530</v>
      </c>
      <c r="E10" s="6" t="n">
        <v>-1174</v>
      </c>
    </row>
    <row r="11" spans="1:5">
      <c r="A11" s="4" t="s">
        <v>189</v>
      </c>
      <c r="C11" s="6" t="n">
        <v>2356</v>
      </c>
      <c r="D11" s="6" t="n">
        <v>6479</v>
      </c>
      <c r="E11" s="6" t="n">
        <v>19458</v>
      </c>
    </row>
    <row r="12" spans="1:5">
      <c r="A12" s="4" t="s">
        <v>190</v>
      </c>
      <c r="C12" s="6" t="n">
        <v>1267</v>
      </c>
      <c r="D12" s="6" t="n">
        <v>189</v>
      </c>
      <c r="E12" s="6" t="n">
        <v>-1735</v>
      </c>
    </row>
    <row r="13" spans="1:5">
      <c r="A13" s="4" t="s">
        <v>191</v>
      </c>
      <c r="C13" s="6" t="n">
        <v>298</v>
      </c>
      <c r="D13" s="6" t="n">
        <v>136</v>
      </c>
      <c r="E13" s="6" t="n">
        <v>1483</v>
      </c>
    </row>
    <row r="14" spans="1:5">
      <c r="A14" s="4" t="s">
        <v>192</v>
      </c>
      <c r="C14" s="6" t="n">
        <v>-1446</v>
      </c>
      <c r="D14" s="6" t="n">
        <v>-1342</v>
      </c>
      <c r="E14" s="6" t="n">
        <v>-1352</v>
      </c>
    </row>
    <row r="15" spans="1:5">
      <c r="A15" s="4" t="s">
        <v>193</v>
      </c>
      <c r="C15" s="6" t="n">
        <v>-4156</v>
      </c>
      <c r="D15" s="6" t="n">
        <v>9954</v>
      </c>
      <c r="E15" s="6" t="n">
        <v>-2593</v>
      </c>
    </row>
    <row r="16" spans="1:5">
      <c r="A16" s="4" t="s">
        <v>173</v>
      </c>
      <c r="C16" s="6" t="n">
        <v>18839</v>
      </c>
      <c r="D16" s="6" t="n">
        <v>15568</v>
      </c>
      <c r="E16" s="6" t="n">
        <v>12676</v>
      </c>
    </row>
    <row r="17" spans="1:5">
      <c r="A17" s="4" t="s">
        <v>194</v>
      </c>
      <c r="C17" s="6" t="n">
        <v>-5329</v>
      </c>
      <c r="D17" s="6" t="n">
        <v>-3588</v>
      </c>
      <c r="E17" s="6" t="n">
        <v>-723</v>
      </c>
    </row>
    <row r="18" spans="1:5">
      <c r="A18" s="4" t="s">
        <v>195</v>
      </c>
      <c r="C18" s="6" t="n">
        <v>-1821</v>
      </c>
      <c r="D18" s="6" t="n">
        <v>-8184</v>
      </c>
      <c r="E18" s="6" t="n">
        <v>14646</v>
      </c>
    </row>
    <row r="19" spans="1:5">
      <c r="A19" s="4" t="s">
        <v>196</v>
      </c>
      <c r="C19" s="6" t="n">
        <v>2455</v>
      </c>
      <c r="D19" s="6" t="n">
        <v>3007</v>
      </c>
      <c r="E19" s="6" t="n">
        <v>3121</v>
      </c>
    </row>
    <row r="20" spans="1:5">
      <c r="A20" s="4" t="s">
        <v>197</v>
      </c>
      <c r="C20" s="6" t="n">
        <v>-623756</v>
      </c>
      <c r="D20" s="6" t="n">
        <v>-518147</v>
      </c>
      <c r="E20" s="6" t="n">
        <v>-514244</v>
      </c>
    </row>
    <row r="21" spans="1:5">
      <c r="A21" s="4" t="s">
        <v>198</v>
      </c>
      <c r="C21" s="6" t="n">
        <v>641596</v>
      </c>
      <c r="D21" s="6" t="n">
        <v>438254</v>
      </c>
      <c r="E21" s="6" t="n">
        <v>548126</v>
      </c>
    </row>
    <row r="22" spans="1:5">
      <c r="A22" s="4" t="s">
        <v>199</v>
      </c>
      <c r="C22" s="6" t="n">
        <v>-11793</v>
      </c>
      <c r="D22" s="6" t="n">
        <v>-8199</v>
      </c>
      <c r="E22" s="6" t="n">
        <v>-11237</v>
      </c>
    </row>
    <row r="23" spans="1:5">
      <c r="A23" s="4" t="s">
        <v>200</v>
      </c>
      <c r="C23" s="6" t="n">
        <v>-4092</v>
      </c>
      <c r="D23" s="6" t="n">
        <v>0</v>
      </c>
      <c r="E23" s="6" t="n">
        <v>0</v>
      </c>
    </row>
    <row r="24" spans="1:5">
      <c r="A24" s="4" t="s">
        <v>201</v>
      </c>
      <c r="C24" s="6" t="n">
        <v>-6091</v>
      </c>
      <c r="D24" s="6" t="n">
        <v>-16763</v>
      </c>
      <c r="E24" s="6" t="n">
        <v>6453</v>
      </c>
    </row>
    <row r="25" spans="1:5">
      <c r="A25" s="4" t="s">
        <v>202</v>
      </c>
      <c r="C25" s="6" t="n">
        <v>-4951</v>
      </c>
      <c r="D25" s="6" t="n">
        <v>-3527</v>
      </c>
      <c r="E25" s="6" t="n">
        <v>-2172</v>
      </c>
    </row>
    <row r="26" spans="1:5">
      <c r="A26" s="4" t="s">
        <v>203</v>
      </c>
      <c r="C26" s="6" t="n">
        <v>132</v>
      </c>
      <c r="D26" s="6" t="n">
        <v>622</v>
      </c>
      <c r="E26" s="6" t="n">
        <v>-815</v>
      </c>
    </row>
    <row r="27" spans="1:5">
      <c r="A27" s="4" t="s">
        <v>204</v>
      </c>
      <c r="C27" s="6" t="n">
        <v>5434</v>
      </c>
      <c r="D27" s="6" t="n">
        <v>-27830</v>
      </c>
      <c r="E27" s="6" t="n">
        <v>-16491</v>
      </c>
    </row>
    <row r="28" spans="1:5">
      <c r="A28" s="4" t="s">
        <v>205</v>
      </c>
      <c r="C28" s="6" t="n">
        <v>28260</v>
      </c>
      <c r="D28" s="6" t="n">
        <v>16662</v>
      </c>
      <c r="E28" s="6" t="n">
        <v>5422</v>
      </c>
    </row>
    <row r="29" spans="1:5">
      <c r="A29" s="4" t="s">
        <v>206</v>
      </c>
      <c r="C29" s="6" t="n">
        <v>262307</v>
      </c>
      <c r="D29" s="6" t="n">
        <v>94628</v>
      </c>
      <c r="E29" s="6" t="n">
        <v>240353</v>
      </c>
    </row>
    <row r="30" spans="1:5">
      <c r="A30" s="3" t="s">
        <v>138</v>
      </c>
    </row>
    <row r="31" spans="1:5">
      <c r="A31" s="4" t="s">
        <v>207</v>
      </c>
      <c r="C31" s="6" t="n">
        <v>209536</v>
      </c>
      <c r="D31" s="6" t="n">
        <v>232967</v>
      </c>
      <c r="E31" s="6" t="n">
        <v>316803</v>
      </c>
    </row>
    <row r="32" spans="1:5">
      <c r="A32" s="4" t="s">
        <v>208</v>
      </c>
      <c r="C32" s="6" t="n">
        <v>90777</v>
      </c>
      <c r="D32" s="6" t="n">
        <v>74690</v>
      </c>
      <c r="E32" s="6" t="n">
        <v>114740</v>
      </c>
    </row>
    <row r="33" spans="1:5">
      <c r="A33" s="4" t="s">
        <v>209</v>
      </c>
      <c r="C33" s="6" t="n">
        <v>-439536</v>
      </c>
      <c r="D33" s="6" t="n">
        <v>-349320</v>
      </c>
      <c r="E33" s="6" t="n">
        <v>-641016</v>
      </c>
    </row>
    <row r="34" spans="1:5">
      <c r="A34" s="3" t="s">
        <v>210</v>
      </c>
    </row>
    <row r="35" spans="1:5">
      <c r="A35" s="4" t="s">
        <v>207</v>
      </c>
      <c r="C35" s="6" t="n">
        <v>161787</v>
      </c>
      <c r="D35" s="6" t="n">
        <v>120844</v>
      </c>
      <c r="E35" s="6" t="n">
        <v>123913</v>
      </c>
    </row>
    <row r="36" spans="1:5">
      <c r="A36" s="4" t="s">
        <v>209</v>
      </c>
      <c r="C36" s="6" t="n">
        <v>-394377</v>
      </c>
      <c r="D36" s="6" t="n">
        <v>-333553</v>
      </c>
      <c r="E36" s="6" t="n">
        <v>-186589</v>
      </c>
    </row>
    <row r="37" spans="1:5">
      <c r="A37" s="4" t="s">
        <v>211</v>
      </c>
      <c r="C37" s="6" t="n">
        <v>2053</v>
      </c>
      <c r="D37" s="6" t="n">
        <v>1339</v>
      </c>
      <c r="E37" s="6" t="n">
        <v>13382</v>
      </c>
    </row>
    <row r="38" spans="1:5">
      <c r="A38" s="4" t="s">
        <v>212</v>
      </c>
      <c r="C38" s="6" t="n">
        <v>-1382771</v>
      </c>
      <c r="D38" s="6" t="n">
        <v>-1270685</v>
      </c>
      <c r="E38" s="6" t="n">
        <v>-568557</v>
      </c>
    </row>
    <row r="39" spans="1:5">
      <c r="A39" s="4" t="s">
        <v>213</v>
      </c>
      <c r="C39" s="6" t="n">
        <v>7277</v>
      </c>
      <c r="D39" s="6" t="n">
        <v>67564</v>
      </c>
      <c r="E39" s="6" t="n">
        <v>71855</v>
      </c>
    </row>
    <row r="40" spans="1:5">
      <c r="A40" s="4" t="s">
        <v>214</v>
      </c>
      <c r="C40" s="6" t="n">
        <v>12763</v>
      </c>
      <c r="D40" s="6" t="n">
        <v>13936</v>
      </c>
      <c r="E40" s="6" t="n">
        <v>52919</v>
      </c>
    </row>
    <row r="41" spans="1:5">
      <c r="A41" s="4" t="s">
        <v>215</v>
      </c>
      <c r="C41" s="6" t="n">
        <v>-11719</v>
      </c>
      <c r="D41" s="6" t="n">
        <v>-8174</v>
      </c>
      <c r="E41" s="6" t="n">
        <v>-8657</v>
      </c>
    </row>
    <row r="42" spans="1:5">
      <c r="A42" s="4" t="s">
        <v>216</v>
      </c>
      <c r="C42" s="6" t="n">
        <v>-1744210</v>
      </c>
      <c r="D42" s="6" t="n">
        <v>-1450392</v>
      </c>
      <c r="E42" s="6" t="n">
        <v>-711207</v>
      </c>
    </row>
    <row r="43" spans="1:5">
      <c r="A43" s="3" t="s">
        <v>217</v>
      </c>
    </row>
    <row r="44" spans="1:5">
      <c r="A44" s="4" t="s">
        <v>218</v>
      </c>
      <c r="C44" s="6" t="n">
        <v>1133408</v>
      </c>
      <c r="D44" s="6" t="n">
        <v>1198543</v>
      </c>
      <c r="E44" s="6" t="n">
        <v>-159993</v>
      </c>
    </row>
    <row r="45" spans="1:5">
      <c r="A45" s="4" t="s">
        <v>219</v>
      </c>
      <c r="C45" s="6" t="n">
        <v>-1918</v>
      </c>
      <c r="D45" s="6" t="n">
        <v>-2015</v>
      </c>
      <c r="E45" s="6" t="n">
        <v>6400</v>
      </c>
    </row>
    <row r="46" spans="1:5">
      <c r="A46" s="4" t="s">
        <v>220</v>
      </c>
      <c r="C46" s="6" t="n">
        <v>292000</v>
      </c>
      <c r="D46" s="6" t="n">
        <v>218000</v>
      </c>
      <c r="E46" s="6" t="n">
        <v>245000</v>
      </c>
    </row>
    <row r="47" spans="1:5">
      <c r="A47" s="4" t="s">
        <v>221</v>
      </c>
      <c r="C47" s="6" t="n">
        <v>0</v>
      </c>
      <c r="D47" s="6" t="n">
        <v>-75005</v>
      </c>
      <c r="E47" s="6" t="n">
        <v>-120000</v>
      </c>
    </row>
    <row r="48" spans="1:5">
      <c r="A48" s="4" t="s">
        <v>171</v>
      </c>
      <c r="C48" s="6" t="n">
        <v>-5982</v>
      </c>
      <c r="D48" s="6" t="n">
        <v>-5330</v>
      </c>
      <c r="E48" s="6" t="n">
        <v>-2522</v>
      </c>
    </row>
    <row r="49" spans="1:5">
      <c r="A49" s="4" t="s">
        <v>222</v>
      </c>
      <c r="C49" s="6" t="n">
        <v>-3151</v>
      </c>
      <c r="D49" s="6" t="n">
        <v>-3125</v>
      </c>
      <c r="E49" s="6" t="n">
        <v>-3119</v>
      </c>
    </row>
    <row r="50" spans="1:5">
      <c r="A50" s="4" t="s">
        <v>223</v>
      </c>
      <c r="C50" s="6" t="n">
        <v>21323</v>
      </c>
      <c r="D50" s="6" t="n">
        <v>5598</v>
      </c>
      <c r="E50" s="6" t="n">
        <v>2976</v>
      </c>
    </row>
    <row r="51" spans="1:5">
      <c r="A51" s="4" t="s">
        <v>194</v>
      </c>
      <c r="C51" s="6" t="n">
        <v>5329</v>
      </c>
      <c r="D51" s="6" t="n">
        <v>3588</v>
      </c>
      <c r="E51" s="6" t="n">
        <v>723</v>
      </c>
    </row>
    <row r="52" spans="1:5">
      <c r="A52" s="4" t="s">
        <v>224</v>
      </c>
      <c r="C52" s="6" t="n">
        <v>1441009</v>
      </c>
      <c r="D52" s="6" t="n">
        <v>1340254</v>
      </c>
      <c r="E52" s="6" t="n">
        <v>-30535</v>
      </c>
    </row>
    <row r="53" spans="1:5">
      <c r="A53" s="4" t="s">
        <v>225</v>
      </c>
      <c r="C53" s="6" t="n">
        <v>-40894</v>
      </c>
      <c r="D53" s="6" t="n">
        <v>-15510</v>
      </c>
      <c r="E53" s="6" t="n">
        <v>-501389</v>
      </c>
    </row>
    <row r="54" spans="1:5">
      <c r="A54" s="4" t="s">
        <v>226</v>
      </c>
      <c r="C54" s="6" t="n">
        <v>424552</v>
      </c>
      <c r="D54" s="6" t="n">
        <v>440062</v>
      </c>
      <c r="E54" s="6" t="n">
        <v>941451</v>
      </c>
    </row>
    <row r="55" spans="1:5">
      <c r="A55" s="4" t="s">
        <v>227</v>
      </c>
      <c r="C55" s="6" t="n">
        <v>383658</v>
      </c>
      <c r="D55" s="6" t="n">
        <v>424552</v>
      </c>
      <c r="E55" s="6" t="n">
        <v>440062</v>
      </c>
    </row>
    <row r="56" spans="1:5">
      <c r="A56" s="3" t="s">
        <v>228</v>
      </c>
    </row>
    <row r="57" spans="1:5">
      <c r="A57" s="4" t="s">
        <v>229</v>
      </c>
      <c r="C57" s="6" t="n">
        <v>67666</v>
      </c>
      <c r="D57" s="6" t="n">
        <v>69028</v>
      </c>
      <c r="E57" s="6" t="n">
        <v>71990</v>
      </c>
    </row>
    <row r="58" spans="1:5">
      <c r="A58" s="4" t="s">
        <v>230</v>
      </c>
      <c r="C58" s="6" t="n">
        <v>107477</v>
      </c>
      <c r="D58" s="6" t="n">
        <v>99820</v>
      </c>
      <c r="E58" s="6" t="n">
        <v>47183</v>
      </c>
    </row>
    <row r="59" spans="1:5">
      <c r="A59" s="4" t="s">
        <v>231</v>
      </c>
      <c r="C59" s="6" t="n">
        <v>164355</v>
      </c>
      <c r="D59" s="6" t="n">
        <v>182831</v>
      </c>
      <c r="E59" s="6" t="n">
        <v>27243</v>
      </c>
    </row>
    <row r="60" spans="1:5">
      <c r="A60" s="4" t="s">
        <v>232</v>
      </c>
      <c r="C60" s="6" t="n">
        <v>6243</v>
      </c>
      <c r="D60" s="6" t="n">
        <v>8753</v>
      </c>
      <c r="E60" s="6" t="n">
        <v>17310</v>
      </c>
    </row>
    <row r="61" spans="1:5">
      <c r="A61" s="4" t="s">
        <v>233</v>
      </c>
      <c r="C61" s="6" t="n">
        <v>0</v>
      </c>
      <c r="D61" s="6" t="n">
        <v>28692</v>
      </c>
      <c r="E61" s="6" t="n">
        <v>0</v>
      </c>
    </row>
    <row r="62" spans="1:5">
      <c r="A62" s="4" t="s">
        <v>234</v>
      </c>
      <c r="C62" s="6" t="n">
        <v>0</v>
      </c>
      <c r="D62" s="6" t="n">
        <v>719</v>
      </c>
      <c r="E62" s="6" t="n">
        <v>0</v>
      </c>
    </row>
    <row r="63" spans="1:5">
      <c r="A63" s="4" t="s">
        <v>235</v>
      </c>
      <c r="C63" s="7" t="n">
        <v>0</v>
      </c>
      <c r="D63" s="7" t="n">
        <v>122216</v>
      </c>
      <c r="E63" s="7" t="n">
        <v>0</v>
      </c>
    </row>
    <row r="64" spans="1:5">
      <c r="A64" t="n"/>
    </row>
    <row r="65" spans="1:5">
      <c r="A65" s="4" t="s">
        <v>53</v>
      </c>
      <c r="B65" s="4" t="s">
        <v>236</v>
      </c>
    </row>
  </sheetData>
  <mergeCells count="4">
    <mergeCell ref="A1:B2"/>
    <mergeCell ref="C1:E1"/>
    <mergeCell ref="A64:D64"/>
    <mergeCell ref="B65:D6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r="A1" s="1" t="s">
        <v>743</v>
      </c>
      <c r="C1" s="2" t="s">
        <v>1</v>
      </c>
    </row>
    <row r="2" spans="1:4">
      <c r="C2" s="2" t="s">
        <v>744</v>
      </c>
      <c r="D2" s="2" t="s">
        <v>745</v>
      </c>
    </row>
    <row r="3" spans="1:4">
      <c r="A3" s="4" t="s">
        <v>728</v>
      </c>
    </row>
    <row r="4" spans="1:4">
      <c r="A4" s="3" t="s">
        <v>729</v>
      </c>
    </row>
    <row r="5" spans="1:4">
      <c r="A5" s="4" t="s">
        <v>746</v>
      </c>
      <c r="C5" s="6" t="n">
        <v>10</v>
      </c>
      <c r="D5" s="6" t="n">
        <v>11</v>
      </c>
    </row>
    <row r="6" spans="1:4">
      <c r="A6" s="4" t="s">
        <v>747</v>
      </c>
      <c r="C6" s="7" t="n">
        <v>28283</v>
      </c>
      <c r="D6" s="7" t="n">
        <v>42642</v>
      </c>
    </row>
    <row r="7" spans="1:4">
      <c r="A7" s="4" t="s">
        <v>748</v>
      </c>
      <c r="C7" s="6" t="n">
        <v>28002</v>
      </c>
      <c r="D7" s="6" t="n">
        <v>42642</v>
      </c>
    </row>
    <row r="8" spans="1:4">
      <c r="A8" s="4" t="s">
        <v>749</v>
      </c>
      <c r="C8" s="7" t="n">
        <v>281</v>
      </c>
      <c r="D8" s="7" t="n">
        <v>0</v>
      </c>
    </row>
    <row r="9" spans="1:4">
      <c r="A9" s="4" t="s">
        <v>731</v>
      </c>
    </row>
    <row r="10" spans="1:4">
      <c r="A10" s="3" t="s">
        <v>729</v>
      </c>
    </row>
    <row r="11" spans="1:4">
      <c r="A11" s="4" t="s">
        <v>746</v>
      </c>
      <c r="C11" s="6" t="n">
        <v>9</v>
      </c>
      <c r="D11" s="6" t="n">
        <v>9</v>
      </c>
    </row>
    <row r="12" spans="1:4">
      <c r="A12" s="4" t="s">
        <v>747</v>
      </c>
      <c r="C12" s="7" t="n">
        <v>27937</v>
      </c>
      <c r="D12" s="7" t="n">
        <v>42014</v>
      </c>
    </row>
    <row r="13" spans="1:4">
      <c r="A13" s="4" t="s">
        <v>748</v>
      </c>
      <c r="C13" s="7" t="n">
        <v>27656</v>
      </c>
      <c r="D13" s="7" t="n">
        <v>42014</v>
      </c>
    </row>
    <row r="14" spans="1:4">
      <c r="A14" s="4" t="s">
        <v>732</v>
      </c>
    </row>
    <row r="15" spans="1:4">
      <c r="A15" s="3" t="s">
        <v>729</v>
      </c>
    </row>
    <row r="16" spans="1:4">
      <c r="A16" s="4" t="s">
        <v>746</v>
      </c>
      <c r="C16" s="6" t="n">
        <v>0</v>
      </c>
      <c r="D16" s="6" t="n">
        <v>2</v>
      </c>
    </row>
    <row r="17" spans="1:4">
      <c r="A17" s="4" t="s">
        <v>747</v>
      </c>
      <c r="C17" s="7" t="n">
        <v>0</v>
      </c>
      <c r="D17" s="7" t="n">
        <v>628</v>
      </c>
    </row>
    <row r="18" spans="1:4">
      <c r="A18" s="4" t="s">
        <v>748</v>
      </c>
      <c r="C18" s="7" t="n">
        <v>0</v>
      </c>
      <c r="D18" s="7" t="n">
        <v>628</v>
      </c>
    </row>
    <row r="19" spans="1:4">
      <c r="A19" s="4" t="s">
        <v>750</v>
      </c>
    </row>
    <row r="20" spans="1:4">
      <c r="A20" s="3" t="s">
        <v>729</v>
      </c>
    </row>
    <row r="21" spans="1:4">
      <c r="A21" s="4" t="s">
        <v>746</v>
      </c>
      <c r="C21" s="6" t="n">
        <v>9</v>
      </c>
      <c r="D21" s="6" t="n">
        <v>4</v>
      </c>
    </row>
    <row r="22" spans="1:4">
      <c r="A22" s="4" t="s">
        <v>747</v>
      </c>
      <c r="C22" s="7" t="n">
        <v>27937</v>
      </c>
      <c r="D22" s="7" t="n">
        <v>20725</v>
      </c>
    </row>
    <row r="23" spans="1:4">
      <c r="A23" s="4" t="s">
        <v>748</v>
      </c>
      <c r="C23" s="7" t="n">
        <v>27656</v>
      </c>
      <c r="D23" s="7" t="n">
        <v>20725</v>
      </c>
    </row>
    <row r="24" spans="1:4">
      <c r="A24" s="4" t="s">
        <v>751</v>
      </c>
    </row>
    <row r="25" spans="1:4">
      <c r="A25" s="3" t="s">
        <v>729</v>
      </c>
    </row>
    <row r="26" spans="1:4">
      <c r="A26" s="4" t="s">
        <v>746</v>
      </c>
      <c r="C26" s="6" t="n">
        <v>0</v>
      </c>
      <c r="D26" s="6" t="n">
        <v>1</v>
      </c>
    </row>
    <row r="27" spans="1:4">
      <c r="A27" s="4" t="s">
        <v>747</v>
      </c>
      <c r="C27" s="7" t="n">
        <v>0</v>
      </c>
      <c r="D27" s="7" t="n">
        <v>202</v>
      </c>
    </row>
    <row r="28" spans="1:4">
      <c r="A28" s="4" t="s">
        <v>748</v>
      </c>
      <c r="C28" s="7" t="n">
        <v>0</v>
      </c>
      <c r="D28" s="7" t="n">
        <v>202</v>
      </c>
    </row>
    <row r="29" spans="1:4">
      <c r="A29" s="4" t="s">
        <v>752</v>
      </c>
    </row>
    <row r="30" spans="1:4">
      <c r="A30" s="3" t="s">
        <v>729</v>
      </c>
    </row>
    <row r="31" spans="1:4">
      <c r="A31" s="4" t="s">
        <v>746</v>
      </c>
      <c r="C31" s="6" t="n">
        <v>1</v>
      </c>
      <c r="D31" s="6" t="n">
        <v>0</v>
      </c>
    </row>
    <row r="32" spans="1:4">
      <c r="A32" s="4" t="s">
        <v>747</v>
      </c>
      <c r="C32" s="7" t="n">
        <v>346</v>
      </c>
      <c r="D32" s="7" t="n">
        <v>0</v>
      </c>
    </row>
    <row r="33" spans="1:4">
      <c r="A33" s="4" t="s">
        <v>748</v>
      </c>
      <c r="C33" s="7" t="n">
        <v>346</v>
      </c>
      <c r="D33" s="7" t="n">
        <v>0</v>
      </c>
    </row>
    <row r="34" spans="1:4">
      <c r="A34" s="4" t="s">
        <v>753</v>
      </c>
    </row>
    <row r="35" spans="1:4">
      <c r="A35" s="3" t="s">
        <v>729</v>
      </c>
    </row>
    <row r="36" spans="1:4">
      <c r="A36" s="4" t="s">
        <v>746</v>
      </c>
      <c r="C36" s="6" t="n">
        <v>0</v>
      </c>
      <c r="D36" s="6" t="n">
        <v>5</v>
      </c>
    </row>
    <row r="37" spans="1:4">
      <c r="A37" s="4" t="s">
        <v>747</v>
      </c>
      <c r="C37" s="7" t="n">
        <v>0</v>
      </c>
      <c r="D37" s="7" t="n">
        <v>21289</v>
      </c>
    </row>
    <row r="38" spans="1:4">
      <c r="A38" s="4" t="s">
        <v>748</v>
      </c>
      <c r="C38" s="7" t="n">
        <v>0</v>
      </c>
      <c r="D38" s="7" t="n">
        <v>21289</v>
      </c>
    </row>
    <row r="39" spans="1:4">
      <c r="A39" s="4" t="s">
        <v>754</v>
      </c>
    </row>
    <row r="40" spans="1:4">
      <c r="A40" s="3" t="s">
        <v>729</v>
      </c>
    </row>
    <row r="41" spans="1:4">
      <c r="A41" s="4" t="s">
        <v>746</v>
      </c>
      <c r="C41" s="6" t="n">
        <v>0</v>
      </c>
      <c r="D41" s="6" t="n">
        <v>1</v>
      </c>
    </row>
    <row r="42" spans="1:4">
      <c r="A42" s="4" t="s">
        <v>747</v>
      </c>
      <c r="C42" s="7" t="n">
        <v>0</v>
      </c>
      <c r="D42" s="7" t="n">
        <v>426</v>
      </c>
    </row>
    <row r="43" spans="1:4">
      <c r="A43" s="4" t="s">
        <v>748</v>
      </c>
      <c r="C43" s="7" t="n">
        <v>0</v>
      </c>
      <c r="D43" s="7" t="n">
        <v>426</v>
      </c>
    </row>
    <row r="44" spans="1:4">
      <c r="A44" s="4" t="s">
        <v>736</v>
      </c>
    </row>
    <row r="45" spans="1:4">
      <c r="A45" s="3" t="s">
        <v>729</v>
      </c>
    </row>
    <row r="46" spans="1:4">
      <c r="A46" s="4" t="s">
        <v>746</v>
      </c>
      <c r="C46" s="6" t="n">
        <v>22</v>
      </c>
      <c r="D46" s="6" t="n">
        <v>27</v>
      </c>
    </row>
    <row r="47" spans="1:4">
      <c r="A47" s="4" t="s">
        <v>747</v>
      </c>
      <c r="B47" s="4" t="s">
        <v>53</v>
      </c>
      <c r="C47" s="7" t="n">
        <v>33478</v>
      </c>
      <c r="D47" s="7" t="n">
        <v>23812</v>
      </c>
    </row>
    <row r="48" spans="1:4">
      <c r="A48" s="4" t="s">
        <v>748</v>
      </c>
      <c r="B48" s="4" t="s">
        <v>53</v>
      </c>
      <c r="C48" s="6" t="n">
        <v>33364</v>
      </c>
      <c r="D48" s="6" t="n">
        <v>23833</v>
      </c>
    </row>
    <row r="49" spans="1:4">
      <c r="A49" s="4" t="s">
        <v>749</v>
      </c>
      <c r="B49" s="4" t="s">
        <v>53</v>
      </c>
      <c r="C49" s="7" t="n">
        <v>114</v>
      </c>
      <c r="D49" s="7" t="n">
        <v>-21</v>
      </c>
    </row>
    <row r="50" spans="1:4">
      <c r="A50" s="4" t="s">
        <v>737</v>
      </c>
    </row>
    <row r="51" spans="1:4">
      <c r="A51" s="3" t="s">
        <v>729</v>
      </c>
    </row>
    <row r="52" spans="1:4">
      <c r="A52" s="4" t="s">
        <v>746</v>
      </c>
      <c r="C52" s="6" t="n">
        <v>9</v>
      </c>
      <c r="D52" s="6" t="n">
        <v>10</v>
      </c>
    </row>
    <row r="53" spans="1:4">
      <c r="A53" s="4" t="s">
        <v>747</v>
      </c>
      <c r="B53" s="4" t="s">
        <v>53</v>
      </c>
      <c r="C53" s="7" t="n">
        <v>27152</v>
      </c>
      <c r="D53" s="7" t="n">
        <v>17900</v>
      </c>
    </row>
    <row r="54" spans="1:4">
      <c r="A54" s="4" t="s">
        <v>748</v>
      </c>
      <c r="B54" s="4" t="s">
        <v>53</v>
      </c>
      <c r="C54" s="7" t="n">
        <v>27145</v>
      </c>
      <c r="D54" s="7" t="n">
        <v>17822</v>
      </c>
    </row>
    <row r="55" spans="1:4">
      <c r="A55" s="4" t="s">
        <v>738</v>
      </c>
    </row>
    <row r="56" spans="1:4">
      <c r="A56" s="3" t="s">
        <v>729</v>
      </c>
    </row>
    <row r="57" spans="1:4">
      <c r="A57" s="4" t="s">
        <v>746</v>
      </c>
      <c r="C57" s="6" t="n">
        <v>3</v>
      </c>
      <c r="D57" s="6" t="n">
        <v>3</v>
      </c>
    </row>
    <row r="58" spans="1:4">
      <c r="A58" s="4" t="s">
        <v>747</v>
      </c>
      <c r="B58" s="4" t="s">
        <v>53</v>
      </c>
      <c r="C58" s="7" t="n">
        <v>5520</v>
      </c>
      <c r="D58" s="7" t="n">
        <v>2057</v>
      </c>
    </row>
    <row r="59" spans="1:4">
      <c r="A59" s="4" t="s">
        <v>748</v>
      </c>
      <c r="B59" s="4" t="s">
        <v>53</v>
      </c>
      <c r="C59" s="7" t="n">
        <v>5433</v>
      </c>
      <c r="D59" s="7" t="n">
        <v>2070</v>
      </c>
    </row>
    <row r="60" spans="1:4">
      <c r="A60" s="4" t="s">
        <v>740</v>
      </c>
    </row>
    <row r="61" spans="1:4">
      <c r="A61" s="3" t="s">
        <v>729</v>
      </c>
    </row>
    <row r="62" spans="1:4">
      <c r="A62" s="4" t="s">
        <v>746</v>
      </c>
      <c r="C62" s="6" t="n">
        <v>9</v>
      </c>
      <c r="D62" s="6" t="n">
        <v>9</v>
      </c>
    </row>
    <row r="63" spans="1:4">
      <c r="A63" s="4" t="s">
        <v>747</v>
      </c>
      <c r="B63" s="4" t="s">
        <v>53</v>
      </c>
      <c r="C63" s="7" t="n">
        <v>742</v>
      </c>
      <c r="D63" s="7" t="n">
        <v>2894</v>
      </c>
    </row>
    <row r="64" spans="1:4">
      <c r="A64" s="4" t="s">
        <v>748</v>
      </c>
      <c r="B64" s="4" t="s">
        <v>53</v>
      </c>
      <c r="C64" s="7" t="n">
        <v>737</v>
      </c>
      <c r="D64" s="7" t="n">
        <v>2907</v>
      </c>
    </row>
    <row r="65" spans="1:4">
      <c r="A65" s="4" t="s">
        <v>755</v>
      </c>
    </row>
    <row r="66" spans="1:4">
      <c r="A66" s="3" t="s">
        <v>729</v>
      </c>
    </row>
    <row r="67" spans="1:4">
      <c r="A67" s="4" t="s">
        <v>746</v>
      </c>
      <c r="C67" s="6" t="n">
        <v>6</v>
      </c>
      <c r="D67" s="6" t="n">
        <v>0</v>
      </c>
    </row>
    <row r="68" spans="1:4">
      <c r="A68" s="4" t="s">
        <v>747</v>
      </c>
      <c r="B68" s="4" t="s">
        <v>756</v>
      </c>
      <c r="C68" s="7" t="n">
        <v>19899</v>
      </c>
      <c r="D68" s="7" t="n">
        <v>0</v>
      </c>
    </row>
    <row r="69" spans="1:4">
      <c r="A69" s="4" t="s">
        <v>748</v>
      </c>
      <c r="B69" s="4" t="s">
        <v>756</v>
      </c>
      <c r="C69" s="7" t="n">
        <v>19899</v>
      </c>
      <c r="D69" s="7" t="n">
        <v>0</v>
      </c>
    </row>
    <row r="70" spans="1:4">
      <c r="A70" s="4" t="s">
        <v>757</v>
      </c>
    </row>
    <row r="71" spans="1:4">
      <c r="A71" s="3" t="s">
        <v>729</v>
      </c>
    </row>
    <row r="72" spans="1:4">
      <c r="A72" s="4" t="s">
        <v>746</v>
      </c>
      <c r="C72" s="6" t="n">
        <v>2</v>
      </c>
      <c r="D72" s="6" t="n">
        <v>0</v>
      </c>
    </row>
    <row r="73" spans="1:4">
      <c r="A73" s="4" t="s">
        <v>747</v>
      </c>
      <c r="B73" s="4" t="s">
        <v>756</v>
      </c>
      <c r="C73" s="7" t="n">
        <v>1747</v>
      </c>
      <c r="D73" s="7" t="n">
        <v>0</v>
      </c>
    </row>
    <row r="74" spans="1:4">
      <c r="A74" s="4" t="s">
        <v>748</v>
      </c>
      <c r="B74" s="4" t="s">
        <v>756</v>
      </c>
      <c r="C74" s="7" t="n">
        <v>1660</v>
      </c>
      <c r="D74" s="7" t="n">
        <v>0</v>
      </c>
    </row>
    <row r="75" spans="1:4">
      <c r="A75" s="4" t="s">
        <v>758</v>
      </c>
    </row>
    <row r="76" spans="1:4">
      <c r="A76" s="3" t="s">
        <v>729</v>
      </c>
    </row>
    <row r="77" spans="1:4">
      <c r="A77" s="4" t="s">
        <v>746</v>
      </c>
      <c r="C77" s="6" t="n">
        <v>4</v>
      </c>
      <c r="D77" s="6" t="n">
        <v>1</v>
      </c>
    </row>
    <row r="78" spans="1:4">
      <c r="A78" s="4" t="s">
        <v>747</v>
      </c>
      <c r="B78" s="4" t="s">
        <v>756</v>
      </c>
      <c r="C78" s="7" t="n">
        <v>229</v>
      </c>
      <c r="D78" s="7" t="n">
        <v>114</v>
      </c>
    </row>
    <row r="79" spans="1:4">
      <c r="A79" s="4" t="s">
        <v>748</v>
      </c>
      <c r="B79" s="4" t="s">
        <v>756</v>
      </c>
      <c r="C79" s="7" t="n">
        <v>224</v>
      </c>
      <c r="D79" s="7" t="n">
        <v>114</v>
      </c>
    </row>
    <row r="80" spans="1:4">
      <c r="A80" s="4" t="s">
        <v>759</v>
      </c>
    </row>
    <row r="81" spans="1:4">
      <c r="A81" s="3" t="s">
        <v>729</v>
      </c>
    </row>
    <row r="82" spans="1:4">
      <c r="A82" s="4" t="s">
        <v>746</v>
      </c>
      <c r="C82" s="6" t="n">
        <v>3</v>
      </c>
      <c r="D82" s="6" t="n">
        <v>10</v>
      </c>
    </row>
    <row r="83" spans="1:4">
      <c r="A83" s="4" t="s">
        <v>747</v>
      </c>
      <c r="B83" s="4" t="s">
        <v>760</v>
      </c>
      <c r="C83" s="7" t="n">
        <v>7253</v>
      </c>
      <c r="D83" s="7" t="n">
        <v>17900</v>
      </c>
    </row>
    <row r="84" spans="1:4">
      <c r="A84" s="4" t="s">
        <v>748</v>
      </c>
      <c r="B84" s="4" t="s">
        <v>760</v>
      </c>
      <c r="C84" s="7" t="n">
        <v>7246</v>
      </c>
      <c r="D84" s="7" t="n">
        <v>17822</v>
      </c>
    </row>
    <row r="85" spans="1:4">
      <c r="A85" s="4" t="s">
        <v>761</v>
      </c>
    </row>
    <row r="86" spans="1:4">
      <c r="A86" s="3" t="s">
        <v>729</v>
      </c>
    </row>
    <row r="87" spans="1:4">
      <c r="A87" s="4" t="s">
        <v>746</v>
      </c>
      <c r="C87" s="6" t="n">
        <v>1</v>
      </c>
      <c r="D87" s="6" t="n">
        <v>3</v>
      </c>
    </row>
    <row r="88" spans="1:4">
      <c r="A88" s="4" t="s">
        <v>747</v>
      </c>
      <c r="B88" s="4" t="s">
        <v>760</v>
      </c>
      <c r="C88" s="7" t="n">
        <v>3773</v>
      </c>
      <c r="D88" s="7" t="n">
        <v>2057</v>
      </c>
    </row>
    <row r="89" spans="1:4">
      <c r="A89" s="4" t="s">
        <v>748</v>
      </c>
      <c r="B89" s="4" t="s">
        <v>760</v>
      </c>
      <c r="C89" s="7" t="n">
        <v>3773</v>
      </c>
      <c r="D89" s="7" t="n">
        <v>2070</v>
      </c>
    </row>
    <row r="90" spans="1:4">
      <c r="A90" s="4" t="s">
        <v>762</v>
      </c>
    </row>
    <row r="91" spans="1:4">
      <c r="A91" s="3" t="s">
        <v>729</v>
      </c>
    </row>
    <row r="92" spans="1:4">
      <c r="A92" s="4" t="s">
        <v>746</v>
      </c>
      <c r="C92" s="6" t="n">
        <v>1</v>
      </c>
      <c r="D92" s="6" t="n">
        <v>5</v>
      </c>
    </row>
    <row r="93" spans="1:4">
      <c r="A93" s="4" t="s">
        <v>747</v>
      </c>
      <c r="B93" s="4" t="s">
        <v>760</v>
      </c>
      <c r="C93" s="7" t="n">
        <v>64</v>
      </c>
      <c r="D93" s="7" t="n">
        <v>961</v>
      </c>
    </row>
    <row r="94" spans="1:4">
      <c r="A94" s="4" t="s">
        <v>748</v>
      </c>
      <c r="B94" s="4" t="s">
        <v>760</v>
      </c>
      <c r="C94" s="7" t="n">
        <v>49</v>
      </c>
      <c r="D94" s="7" t="n">
        <v>1034</v>
      </c>
    </row>
    <row r="95" spans="1:4">
      <c r="A95" s="4" t="s">
        <v>763</v>
      </c>
    </row>
    <row r="96" spans="1:4">
      <c r="A96" s="3" t="s">
        <v>729</v>
      </c>
    </row>
    <row r="97" spans="1:4">
      <c r="A97" s="4" t="s">
        <v>746</v>
      </c>
      <c r="C97" s="6" t="n">
        <v>5</v>
      </c>
      <c r="D97" s="6" t="n">
        <v>8</v>
      </c>
    </row>
    <row r="98" spans="1:4">
      <c r="A98" s="4" t="s">
        <v>747</v>
      </c>
      <c r="B98" s="4" t="s">
        <v>760</v>
      </c>
      <c r="C98" s="7" t="n">
        <v>513</v>
      </c>
      <c r="D98" s="7" t="n">
        <v>2780</v>
      </c>
    </row>
    <row r="99" spans="1:4">
      <c r="A99" s="4" t="s">
        <v>748</v>
      </c>
      <c r="B99" s="4" t="s">
        <v>760</v>
      </c>
      <c r="C99" s="7" t="n">
        <v>513</v>
      </c>
      <c r="D99" s="7" t="n">
        <v>2793</v>
      </c>
    </row>
    <row r="100" spans="1:4">
      <c r="A100" t="n"/>
    </row>
    <row r="101" spans="1:4">
      <c r="A101" s="4" t="s">
        <v>53</v>
      </c>
      <c r="B101" s="4" t="s">
        <v>764</v>
      </c>
    </row>
    <row r="102" spans="1:4">
      <c r="A102" s="4" t="s">
        <v>62</v>
      </c>
      <c r="B102" s="4" t="s">
        <v>765</v>
      </c>
    </row>
    <row r="103" spans="1:4">
      <c r="A103" s="4" t="s">
        <v>688</v>
      </c>
      <c r="B103" s="4" t="s">
        <v>766</v>
      </c>
    </row>
  </sheetData>
  <mergeCells count="6">
    <mergeCell ref="A1:B2"/>
    <mergeCell ref="C1:D1"/>
    <mergeCell ref="A100:C100"/>
    <mergeCell ref="B101:C101"/>
    <mergeCell ref="B102:C102"/>
    <mergeCell ref="B103:C10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67</v>
      </c>
      <c r="B1" s="2" t="s">
        <v>2</v>
      </c>
      <c r="C1" s="2" t="s">
        <v>32</v>
      </c>
    </row>
    <row r="2" spans="1:3">
      <c r="A2" s="3" t="s">
        <v>768</v>
      </c>
    </row>
    <row r="3" spans="1:3">
      <c r="A3" s="4" t="s">
        <v>769</v>
      </c>
      <c r="B3" s="7" t="n">
        <v>7273</v>
      </c>
      <c r="C3" s="7" t="n">
        <v>17416</v>
      </c>
    </row>
    <row r="4" spans="1:3">
      <c r="A4" s="4" t="s">
        <v>770</v>
      </c>
    </row>
    <row r="5" spans="1:3">
      <c r="A5" s="3" t="s">
        <v>768</v>
      </c>
    </row>
    <row r="6" spans="1:3">
      <c r="A6" s="4" t="s">
        <v>769</v>
      </c>
      <c r="B6" s="6" t="n">
        <v>1878</v>
      </c>
      <c r="C6" s="6" t="n">
        <v>7902</v>
      </c>
    </row>
    <row r="7" spans="1:3">
      <c r="A7" s="4" t="s">
        <v>771</v>
      </c>
    </row>
    <row r="8" spans="1:3">
      <c r="A8" s="3" t="s">
        <v>768</v>
      </c>
    </row>
    <row r="9" spans="1:3">
      <c r="A9" s="4" t="s">
        <v>769</v>
      </c>
      <c r="B9" s="6" t="n">
        <v>1760</v>
      </c>
      <c r="C9" s="6" t="n">
        <v>4237</v>
      </c>
    </row>
    <row r="10" spans="1:3">
      <c r="A10" s="4" t="s">
        <v>772</v>
      </c>
    </row>
    <row r="11" spans="1:3">
      <c r="A11" s="3" t="s">
        <v>768</v>
      </c>
    </row>
    <row r="12" spans="1:3">
      <c r="A12" s="4" t="s">
        <v>769</v>
      </c>
      <c r="B12" s="6" t="n">
        <v>598</v>
      </c>
      <c r="C12" s="6" t="n">
        <v>488</v>
      </c>
    </row>
    <row r="13" spans="1:3">
      <c r="A13" s="4" t="s">
        <v>773</v>
      </c>
    </row>
    <row r="14" spans="1:3">
      <c r="A14" s="3" t="s">
        <v>768</v>
      </c>
    </row>
    <row r="15" spans="1:3">
      <c r="A15" s="4" t="s">
        <v>769</v>
      </c>
      <c r="B15" s="6" t="n">
        <v>1779</v>
      </c>
      <c r="C15" s="6" t="n">
        <v>3832</v>
      </c>
    </row>
    <row r="16" spans="1:3">
      <c r="A16" s="4" t="s">
        <v>774</v>
      </c>
    </row>
    <row r="17" spans="1:3">
      <c r="A17" s="3" t="s">
        <v>768</v>
      </c>
    </row>
    <row r="18" spans="1:3">
      <c r="A18" s="4" t="s">
        <v>769</v>
      </c>
      <c r="B18" s="7" t="n">
        <v>1258</v>
      </c>
      <c r="C18" s="7" t="n">
        <v>9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775</v>
      </c>
      <c r="C1" s="2" t="s">
        <v>2</v>
      </c>
      <c r="D1" s="2" t="s">
        <v>32</v>
      </c>
    </row>
    <row r="2" spans="1:4">
      <c r="A2" s="3" t="s">
        <v>776</v>
      </c>
    </row>
    <row r="3" spans="1:4">
      <c r="A3" s="4" t="s">
        <v>777</v>
      </c>
      <c r="B3" s="4" t="s">
        <v>53</v>
      </c>
      <c r="C3" s="7" t="n">
        <v>24717000</v>
      </c>
      <c r="D3" s="7" t="n">
        <v>32182000</v>
      </c>
    </row>
    <row r="4" spans="1:4">
      <c r="A4" s="4" t="s">
        <v>778</v>
      </c>
      <c r="C4" s="6" t="n">
        <v>530000</v>
      </c>
      <c r="D4" s="6" t="n">
        <v>187000</v>
      </c>
    </row>
    <row r="5" spans="1:4">
      <c r="A5" s="4" t="s">
        <v>779</v>
      </c>
      <c r="C5" s="6" t="n">
        <v>1707000</v>
      </c>
      <c r="D5" s="6" t="n">
        <v>1763000</v>
      </c>
    </row>
    <row r="6" spans="1:4">
      <c r="A6" s="4" t="s">
        <v>43</v>
      </c>
      <c r="C6" s="6" t="n">
        <v>26954000</v>
      </c>
      <c r="D6" s="6" t="n">
        <v>34132000</v>
      </c>
    </row>
    <row r="7" spans="1:4">
      <c r="A7" s="4" t="s">
        <v>44</v>
      </c>
      <c r="C7" s="6" t="n">
        <v>-5712000</v>
      </c>
      <c r="D7" s="6" t="n">
        <v>-5191000</v>
      </c>
    </row>
    <row r="8" spans="1:4">
      <c r="A8" s="4" t="s">
        <v>45</v>
      </c>
      <c r="C8" s="6" t="n">
        <v>21242000</v>
      </c>
      <c r="D8" s="6" t="n">
        <v>28941000</v>
      </c>
    </row>
    <row r="9" spans="1:4">
      <c r="A9" s="4" t="s">
        <v>780</v>
      </c>
      <c r="C9" s="7" t="n">
        <v>257000</v>
      </c>
      <c r="D9" s="7" t="n">
        <v>420000</v>
      </c>
    </row>
    <row r="10" spans="1:4">
      <c r="A10" t="n"/>
    </row>
    <row r="11" spans="1:4">
      <c r="A11" s="4" t="s">
        <v>53</v>
      </c>
      <c r="B11" s="4" t="s">
        <v>781</v>
      </c>
    </row>
  </sheetData>
  <mergeCells count="3">
    <mergeCell ref="A1:B1"/>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76"/>
    <col customWidth="1" max="3" min="3" width="4"/>
    <col customWidth="1" max="4" min="4" width="14"/>
    <col customWidth="1" max="5" min="5" width="4"/>
    <col customWidth="1" max="6" min="6" width="14"/>
    <col customWidth="1" max="7" min="7" width="4"/>
  </cols>
  <sheetData>
    <row r="1" spans="1:7">
      <c r="A1" s="1" t="s">
        <v>782</v>
      </c>
      <c r="B1" s="2" t="s">
        <v>1</v>
      </c>
    </row>
    <row r="2" spans="1:7">
      <c r="B2" s="2" t="s">
        <v>2</v>
      </c>
      <c r="D2" s="2" t="s">
        <v>32</v>
      </c>
      <c r="F2" s="2" t="s">
        <v>89</v>
      </c>
    </row>
    <row r="3" spans="1:7">
      <c r="A3" s="3" t="s">
        <v>783</v>
      </c>
    </row>
    <row r="4" spans="1:7">
      <c r="A4" s="4" t="s">
        <v>784</v>
      </c>
      <c r="B4" s="7" t="n">
        <v>152498</v>
      </c>
      <c r="D4" s="7" t="n">
        <v>143109</v>
      </c>
      <c r="F4" s="7" t="n">
        <v>161417</v>
      </c>
    </row>
    <row r="5" spans="1:7">
      <c r="A5" s="4" t="s">
        <v>785</v>
      </c>
      <c r="B5" s="6" t="n">
        <v>-14165</v>
      </c>
      <c r="D5" s="6" t="n">
        <v>-14497</v>
      </c>
      <c r="F5" s="6" t="n">
        <v>-58234</v>
      </c>
    </row>
    <row r="6" spans="1:7">
      <c r="A6" s="4" t="s">
        <v>786</v>
      </c>
      <c r="B6" s="6" t="n">
        <v>7736</v>
      </c>
      <c r="D6" s="6" t="n">
        <v>10717</v>
      </c>
      <c r="F6" s="6" t="n">
        <v>8762</v>
      </c>
    </row>
    <row r="7" spans="1:7">
      <c r="A7" s="4" t="s">
        <v>787</v>
      </c>
      <c r="B7" s="6" t="n">
        <v>-6429</v>
      </c>
      <c r="D7" s="6" t="n">
        <v>-3780</v>
      </c>
      <c r="F7" s="6" t="n">
        <v>-49472</v>
      </c>
    </row>
    <row r="8" spans="1:7">
      <c r="A8" s="4" t="s">
        <v>788</v>
      </c>
      <c r="B8" s="6" t="n">
        <v>14667</v>
      </c>
      <c r="D8" s="6" t="n">
        <v>13169</v>
      </c>
      <c r="F8" s="6" t="n">
        <v>31164</v>
      </c>
    </row>
    <row r="9" spans="1:7">
      <c r="A9" s="4" t="s">
        <v>789</v>
      </c>
      <c r="B9" s="6" t="n">
        <v>160736</v>
      </c>
      <c r="D9" s="6" t="n">
        <v>152498</v>
      </c>
      <c r="F9" s="6" t="n">
        <v>143109</v>
      </c>
    </row>
    <row r="10" spans="1:7">
      <c r="A10" s="4" t="s">
        <v>790</v>
      </c>
      <c r="B10" s="6" t="n">
        <v>7262</v>
      </c>
      <c r="C10" s="4" t="s">
        <v>53</v>
      </c>
      <c r="D10" s="6" t="n">
        <v>16627</v>
      </c>
      <c r="E10" s="4" t="s">
        <v>62</v>
      </c>
      <c r="F10" s="6" t="n">
        <v>22377</v>
      </c>
      <c r="G10" s="4" t="s">
        <v>688</v>
      </c>
    </row>
    <row r="11" spans="1:7">
      <c r="A11" s="4" t="s">
        <v>791</v>
      </c>
      <c r="B11" s="6" t="n">
        <v>153474</v>
      </c>
      <c r="D11" s="6" t="n">
        <v>135871</v>
      </c>
      <c r="F11" s="6" t="n">
        <v>120732</v>
      </c>
    </row>
    <row r="12" spans="1:7">
      <c r="A12" s="4" t="s">
        <v>792</v>
      </c>
      <c r="B12" s="6" t="n">
        <v>70295</v>
      </c>
      <c r="C12" s="4" t="s">
        <v>53</v>
      </c>
      <c r="D12" s="6" t="n">
        <v>90289</v>
      </c>
      <c r="E12" s="4" t="s">
        <v>62</v>
      </c>
      <c r="F12" s="6" t="n">
        <v>114414</v>
      </c>
      <c r="G12" s="4" t="s">
        <v>688</v>
      </c>
    </row>
    <row r="13" spans="1:7">
      <c r="A13" s="4" t="s">
        <v>793</v>
      </c>
      <c r="B13" s="6" t="n">
        <v>13196180</v>
      </c>
      <c r="D13" s="6" t="n">
        <v>11801930</v>
      </c>
      <c r="F13" s="6" t="n">
        <v>10529607</v>
      </c>
    </row>
    <row r="14" spans="1:7">
      <c r="A14" s="4" t="s">
        <v>620</v>
      </c>
      <c r="B14" s="6" t="n">
        <v>13266475</v>
      </c>
      <c r="D14" s="6" t="n">
        <v>11892219</v>
      </c>
      <c r="F14" s="6" t="n">
        <v>10644021</v>
      </c>
    </row>
    <row r="15" spans="1:7">
      <c r="A15" s="4" t="s">
        <v>670</v>
      </c>
    </row>
    <row r="16" spans="1:7">
      <c r="A16" s="3" t="s">
        <v>783</v>
      </c>
    </row>
    <row r="17" spans="1:7">
      <c r="A17" s="4" t="s">
        <v>784</v>
      </c>
      <c r="B17" s="6" t="n">
        <v>103462</v>
      </c>
      <c r="D17" s="6" t="n">
        <v>80768</v>
      </c>
      <c r="F17" s="6" t="n">
        <v>63709</v>
      </c>
    </row>
    <row r="18" spans="1:7">
      <c r="A18" s="4" t="s">
        <v>785</v>
      </c>
      <c r="B18" s="6" t="n">
        <v>-11438</v>
      </c>
      <c r="D18" s="6" t="n">
        <v>-5588</v>
      </c>
      <c r="F18" s="6" t="n">
        <v>-22339</v>
      </c>
    </row>
    <row r="19" spans="1:7">
      <c r="A19" s="4" t="s">
        <v>786</v>
      </c>
      <c r="B19" s="6" t="n">
        <v>4396</v>
      </c>
      <c r="D19" s="6" t="n">
        <v>6340</v>
      </c>
      <c r="F19" s="6" t="n">
        <v>5054</v>
      </c>
    </row>
    <row r="20" spans="1:7">
      <c r="A20" s="4" t="s">
        <v>787</v>
      </c>
      <c r="B20" s="6" t="n">
        <v>-7042</v>
      </c>
      <c r="D20" s="6" t="n">
        <v>752</v>
      </c>
      <c r="F20" s="6" t="n">
        <v>-17285</v>
      </c>
    </row>
    <row r="21" spans="1:7">
      <c r="A21" s="4" t="s">
        <v>788</v>
      </c>
      <c r="B21" s="6" t="n">
        <v>21199</v>
      </c>
      <c r="D21" s="6" t="n">
        <v>21942</v>
      </c>
      <c r="F21" s="6" t="n">
        <v>34344</v>
      </c>
    </row>
    <row r="22" spans="1:7">
      <c r="A22" s="4" t="s">
        <v>789</v>
      </c>
      <c r="B22" s="6" t="n">
        <v>117619</v>
      </c>
      <c r="D22" s="6" t="n">
        <v>103462</v>
      </c>
      <c r="F22" s="6" t="n">
        <v>80768</v>
      </c>
    </row>
    <row r="23" spans="1:7">
      <c r="A23" s="4" t="s">
        <v>790</v>
      </c>
      <c r="B23" s="6" t="n">
        <v>4458</v>
      </c>
      <c r="C23" s="4" t="s">
        <v>53</v>
      </c>
      <c r="D23" s="6" t="n">
        <v>11487</v>
      </c>
      <c r="E23" s="4" t="s">
        <v>62</v>
      </c>
      <c r="F23" s="6" t="n">
        <v>4895</v>
      </c>
      <c r="G23" s="4" t="s">
        <v>688</v>
      </c>
    </row>
    <row r="24" spans="1:7">
      <c r="A24" s="4" t="s">
        <v>791</v>
      </c>
      <c r="B24" s="6" t="n">
        <v>113161</v>
      </c>
      <c r="D24" s="6" t="n">
        <v>91975</v>
      </c>
      <c r="F24" s="6" t="n">
        <v>75873</v>
      </c>
    </row>
    <row r="25" spans="1:7">
      <c r="A25" s="4" t="s">
        <v>792</v>
      </c>
      <c r="B25" s="6" t="n">
        <v>47320</v>
      </c>
      <c r="C25" s="4" t="s">
        <v>53</v>
      </c>
      <c r="D25" s="6" t="n">
        <v>52171</v>
      </c>
      <c r="E25" s="4" t="s">
        <v>62</v>
      </c>
      <c r="F25" s="6" t="n">
        <v>41813</v>
      </c>
      <c r="G25" s="4" t="s">
        <v>688</v>
      </c>
    </row>
    <row r="26" spans="1:7">
      <c r="A26" s="4" t="s">
        <v>793</v>
      </c>
      <c r="B26" s="6" t="n">
        <v>8588307</v>
      </c>
      <c r="D26" s="6" t="n">
        <v>7836463</v>
      </c>
      <c r="F26" s="6" t="n">
        <v>7014439</v>
      </c>
    </row>
    <row r="27" spans="1:7">
      <c r="A27" s="4" t="s">
        <v>620</v>
      </c>
      <c r="B27" s="6" t="n">
        <v>8635627</v>
      </c>
      <c r="D27" s="6" t="n">
        <v>7888634</v>
      </c>
      <c r="F27" s="6" t="n">
        <v>7056252</v>
      </c>
    </row>
    <row r="28" spans="1:7">
      <c r="A28" s="4" t="s">
        <v>656</v>
      </c>
    </row>
    <row r="29" spans="1:7">
      <c r="A29" s="3" t="s">
        <v>783</v>
      </c>
    </row>
    <row r="30" spans="1:7">
      <c r="A30" s="4" t="s">
        <v>784</v>
      </c>
      <c r="B30" s="6" t="n">
        <v>31838</v>
      </c>
      <c r="D30" s="6" t="n">
        <v>42362</v>
      </c>
      <c r="F30" s="6" t="n">
        <v>73150</v>
      </c>
    </row>
    <row r="31" spans="1:7">
      <c r="A31" s="4" t="s">
        <v>785</v>
      </c>
      <c r="B31" s="6" t="n">
        <v>-1458</v>
      </c>
      <c r="D31" s="6" t="n">
        <v>-6214</v>
      </c>
      <c r="F31" s="6" t="n">
        <v>-25294</v>
      </c>
    </row>
    <row r="32" spans="1:7">
      <c r="A32" s="4" t="s">
        <v>786</v>
      </c>
      <c r="B32" s="6" t="n">
        <v>1209</v>
      </c>
      <c r="D32" s="6" t="n">
        <v>2674</v>
      </c>
      <c r="F32" s="6" t="n">
        <v>2173</v>
      </c>
    </row>
    <row r="33" spans="1:7">
      <c r="A33" s="4" t="s">
        <v>787</v>
      </c>
      <c r="B33" s="6" t="n">
        <v>-249</v>
      </c>
      <c r="D33" s="6" t="n">
        <v>-3540</v>
      </c>
      <c r="F33" s="6" t="n">
        <v>-23121</v>
      </c>
    </row>
    <row r="34" spans="1:7">
      <c r="A34" s="4" t="s">
        <v>788</v>
      </c>
      <c r="B34" s="6" t="n">
        <v>-3979</v>
      </c>
      <c r="D34" s="6" t="n">
        <v>-6984</v>
      </c>
      <c r="F34" s="6" t="n">
        <v>-7667</v>
      </c>
    </row>
    <row r="35" spans="1:7">
      <c r="A35" s="4" t="s">
        <v>789</v>
      </c>
      <c r="B35" s="6" t="n">
        <v>27610</v>
      </c>
      <c r="D35" s="6" t="n">
        <v>31838</v>
      </c>
      <c r="F35" s="6" t="n">
        <v>42362</v>
      </c>
    </row>
    <row r="36" spans="1:7">
      <c r="A36" s="4" t="s">
        <v>790</v>
      </c>
      <c r="B36" s="6" t="n">
        <v>1156</v>
      </c>
      <c r="C36" s="4" t="s">
        <v>53</v>
      </c>
      <c r="D36" s="6" t="n">
        <v>2441</v>
      </c>
      <c r="E36" s="4" t="s">
        <v>62</v>
      </c>
      <c r="F36" s="6" t="n">
        <v>12536</v>
      </c>
      <c r="G36" s="4" t="s">
        <v>688</v>
      </c>
    </row>
    <row r="37" spans="1:7">
      <c r="A37" s="4" t="s">
        <v>791</v>
      </c>
      <c r="B37" s="6" t="n">
        <v>26454</v>
      </c>
      <c r="D37" s="6" t="n">
        <v>29397</v>
      </c>
      <c r="F37" s="6" t="n">
        <v>29826</v>
      </c>
    </row>
    <row r="38" spans="1:7">
      <c r="A38" s="4" t="s">
        <v>792</v>
      </c>
      <c r="B38" s="6" t="n">
        <v>8501</v>
      </c>
      <c r="C38" s="4" t="s">
        <v>53</v>
      </c>
      <c r="D38" s="6" t="n">
        <v>19948</v>
      </c>
      <c r="E38" s="4" t="s">
        <v>62</v>
      </c>
      <c r="F38" s="6" t="n">
        <v>48504</v>
      </c>
      <c r="G38" s="4" t="s">
        <v>688</v>
      </c>
    </row>
    <row r="39" spans="1:7">
      <c r="A39" s="4" t="s">
        <v>793</v>
      </c>
      <c r="B39" s="6" t="n">
        <v>3344009</v>
      </c>
      <c r="D39" s="6" t="n">
        <v>2896771</v>
      </c>
      <c r="F39" s="6" t="n">
        <v>2527579</v>
      </c>
    </row>
    <row r="40" spans="1:7">
      <c r="A40" s="4" t="s">
        <v>620</v>
      </c>
      <c r="B40" s="6" t="n">
        <v>3352510</v>
      </c>
      <c r="D40" s="6" t="n">
        <v>2916719</v>
      </c>
      <c r="F40" s="6" t="n">
        <v>2576083</v>
      </c>
    </row>
    <row r="41" spans="1:7">
      <c r="A41" s="4" t="s">
        <v>675</v>
      </c>
    </row>
    <row r="42" spans="1:7">
      <c r="A42" s="3" t="s">
        <v>783</v>
      </c>
    </row>
    <row r="43" spans="1:7">
      <c r="A43" s="4" t="s">
        <v>784</v>
      </c>
      <c r="B43" s="6" t="n">
        <v>4290</v>
      </c>
      <c r="D43" s="6" t="n">
        <v>3338</v>
      </c>
      <c r="F43" s="6" t="n">
        <v>2434</v>
      </c>
    </row>
    <row r="44" spans="1:7">
      <c r="A44" s="4" t="s">
        <v>785</v>
      </c>
      <c r="B44" s="6" t="n">
        <v>0</v>
      </c>
      <c r="D44" s="6" t="n">
        <v>-6</v>
      </c>
      <c r="F44" s="6" t="n">
        <v>70</v>
      </c>
    </row>
    <row r="45" spans="1:7">
      <c r="A45" s="4" t="s">
        <v>786</v>
      </c>
      <c r="B45" s="6" t="n">
        <v>204</v>
      </c>
      <c r="D45" s="6" t="n">
        <v>79</v>
      </c>
      <c r="F45" s="6" t="n">
        <v>48</v>
      </c>
    </row>
    <row r="46" spans="1:7">
      <c r="A46" s="4" t="s">
        <v>787</v>
      </c>
      <c r="B46" s="6" t="n">
        <v>204</v>
      </c>
      <c r="D46" s="6" t="n">
        <v>73</v>
      </c>
      <c r="F46" s="6" t="n">
        <v>118</v>
      </c>
    </row>
    <row r="47" spans="1:7">
      <c r="A47" s="4" t="s">
        <v>788</v>
      </c>
      <c r="B47" s="6" t="n">
        <v>947</v>
      </c>
      <c r="D47" s="6" t="n">
        <v>879</v>
      </c>
      <c r="F47" s="6" t="n">
        <v>786</v>
      </c>
    </row>
    <row r="48" spans="1:7">
      <c r="A48" s="4" t="s">
        <v>789</v>
      </c>
      <c r="B48" s="6" t="n">
        <v>5441</v>
      </c>
      <c r="D48" s="6" t="n">
        <v>4290</v>
      </c>
      <c r="F48" s="6" t="n">
        <v>3338</v>
      </c>
    </row>
    <row r="49" spans="1:7">
      <c r="A49" s="4" t="s">
        <v>790</v>
      </c>
      <c r="B49" s="6" t="n">
        <v>0</v>
      </c>
      <c r="C49" s="4" t="s">
        <v>53</v>
      </c>
      <c r="D49" s="6" t="n">
        <v>0</v>
      </c>
      <c r="E49" s="4" t="s">
        <v>62</v>
      </c>
      <c r="F49" s="6" t="n">
        <v>0</v>
      </c>
      <c r="G49" s="4" t="s">
        <v>688</v>
      </c>
    </row>
    <row r="50" spans="1:7">
      <c r="A50" s="4" t="s">
        <v>791</v>
      </c>
      <c r="B50" s="6" t="n">
        <v>5441</v>
      </c>
      <c r="D50" s="6" t="n">
        <v>4290</v>
      </c>
      <c r="F50" s="6" t="n">
        <v>3338</v>
      </c>
    </row>
    <row r="51" spans="1:7">
      <c r="A51" s="4" t="s">
        <v>792</v>
      </c>
      <c r="B51" s="6" t="n">
        <v>0</v>
      </c>
      <c r="C51" s="4" t="s">
        <v>53</v>
      </c>
      <c r="D51" s="6" t="n">
        <v>0</v>
      </c>
      <c r="E51" s="4" t="s">
        <v>62</v>
      </c>
      <c r="F51" s="6" t="n">
        <v>0</v>
      </c>
      <c r="G51" s="4" t="s">
        <v>688</v>
      </c>
    </row>
    <row r="52" spans="1:7">
      <c r="A52" s="4" t="s">
        <v>793</v>
      </c>
      <c r="B52" s="6" t="n">
        <v>522263</v>
      </c>
      <c r="D52" s="6" t="n">
        <v>381102</v>
      </c>
      <c r="F52" s="6" t="n">
        <v>293387</v>
      </c>
    </row>
    <row r="53" spans="1:7">
      <c r="A53" s="4" t="s">
        <v>620</v>
      </c>
      <c r="B53" s="6" t="n">
        <v>522263</v>
      </c>
      <c r="D53" s="6" t="n">
        <v>381102</v>
      </c>
      <c r="F53" s="6" t="n">
        <v>293387</v>
      </c>
    </row>
    <row r="54" spans="1:7">
      <c r="A54" s="4" t="s">
        <v>678</v>
      </c>
    </row>
    <row r="55" spans="1:7">
      <c r="A55" s="3" t="s">
        <v>783</v>
      </c>
    </row>
    <row r="56" spans="1:7">
      <c r="A56" s="4" t="s">
        <v>784</v>
      </c>
      <c r="B56" s="6" t="n">
        <v>5316</v>
      </c>
      <c r="D56" s="6" t="n">
        <v>7555</v>
      </c>
      <c r="F56" s="6" t="n">
        <v>9696</v>
      </c>
    </row>
    <row r="57" spans="1:7">
      <c r="A57" s="4" t="s">
        <v>785</v>
      </c>
      <c r="B57" s="6" t="n">
        <v>-494</v>
      </c>
      <c r="D57" s="6" t="n">
        <v>-1514</v>
      </c>
      <c r="F57" s="6" t="n">
        <v>-3501</v>
      </c>
    </row>
    <row r="58" spans="1:7">
      <c r="A58" s="4" t="s">
        <v>786</v>
      </c>
      <c r="B58" s="6" t="n">
        <v>318</v>
      </c>
      <c r="D58" s="6" t="n">
        <v>675</v>
      </c>
      <c r="F58" s="6" t="n">
        <v>15</v>
      </c>
    </row>
    <row r="59" spans="1:7">
      <c r="A59" s="4" t="s">
        <v>787</v>
      </c>
      <c r="B59" s="6" t="n">
        <v>-176</v>
      </c>
      <c r="D59" s="6" t="n">
        <v>-839</v>
      </c>
      <c r="F59" s="6" t="n">
        <v>-3486</v>
      </c>
    </row>
    <row r="60" spans="1:7">
      <c r="A60" s="4" t="s">
        <v>788</v>
      </c>
      <c r="B60" s="6" t="n">
        <v>-901</v>
      </c>
      <c r="D60" s="6" t="n">
        <v>-1400</v>
      </c>
      <c r="F60" s="6" t="n">
        <v>1345</v>
      </c>
    </row>
    <row r="61" spans="1:7">
      <c r="A61" s="4" t="s">
        <v>789</v>
      </c>
      <c r="B61" s="6" t="n">
        <v>4239</v>
      </c>
      <c r="D61" s="6" t="n">
        <v>5316</v>
      </c>
      <c r="F61" s="6" t="n">
        <v>7555</v>
      </c>
    </row>
    <row r="62" spans="1:7">
      <c r="A62" s="4" t="s">
        <v>790</v>
      </c>
      <c r="B62" s="6" t="n">
        <v>539</v>
      </c>
      <c r="C62" s="4" t="s">
        <v>53</v>
      </c>
      <c r="D62" s="6" t="n">
        <v>735</v>
      </c>
      <c r="E62" s="4" t="s">
        <v>62</v>
      </c>
      <c r="F62" s="6" t="n">
        <v>2412</v>
      </c>
      <c r="G62" s="4" t="s">
        <v>688</v>
      </c>
    </row>
    <row r="63" spans="1:7">
      <c r="A63" s="4" t="s">
        <v>791</v>
      </c>
      <c r="B63" s="6" t="n">
        <v>3700</v>
      </c>
      <c r="D63" s="6" t="n">
        <v>4581</v>
      </c>
      <c r="F63" s="6" t="n">
        <v>5143</v>
      </c>
    </row>
    <row r="64" spans="1:7">
      <c r="A64" s="4" t="s">
        <v>792</v>
      </c>
      <c r="B64" s="6" t="n">
        <v>4762</v>
      </c>
      <c r="C64" s="4" t="s">
        <v>53</v>
      </c>
      <c r="D64" s="6" t="n">
        <v>5274</v>
      </c>
      <c r="E64" s="4" t="s">
        <v>62</v>
      </c>
      <c r="F64" s="6" t="n">
        <v>9976</v>
      </c>
      <c r="G64" s="4" t="s">
        <v>688</v>
      </c>
    </row>
    <row r="65" spans="1:7">
      <c r="A65" s="4" t="s">
        <v>793</v>
      </c>
      <c r="B65" s="6" t="n">
        <v>456650</v>
      </c>
      <c r="D65" s="6" t="n">
        <v>356291</v>
      </c>
      <c r="F65" s="6" t="n">
        <v>331892</v>
      </c>
    </row>
    <row r="66" spans="1:7">
      <c r="A66" s="4" t="s">
        <v>620</v>
      </c>
      <c r="B66" s="6" t="n">
        <v>461412</v>
      </c>
      <c r="D66" s="6" t="n">
        <v>361565</v>
      </c>
      <c r="F66" s="6" t="n">
        <v>341868</v>
      </c>
    </row>
    <row r="67" spans="1:7">
      <c r="A67" s="4" t="s">
        <v>681</v>
      </c>
    </row>
    <row r="68" spans="1:7">
      <c r="A68" s="3" t="s">
        <v>783</v>
      </c>
    </row>
    <row r="69" spans="1:7">
      <c r="A69" s="4" t="s">
        <v>784</v>
      </c>
      <c r="B69" s="6" t="n">
        <v>4924</v>
      </c>
      <c r="D69" s="6" t="n">
        <v>5648</v>
      </c>
      <c r="F69" s="6" t="n">
        <v>6797</v>
      </c>
    </row>
    <row r="70" spans="1:7">
      <c r="A70" s="4" t="s">
        <v>785</v>
      </c>
      <c r="B70" s="6" t="n">
        <v>-716</v>
      </c>
      <c r="D70" s="6" t="n">
        <v>-1017</v>
      </c>
      <c r="F70" s="6" t="n">
        <v>-3445</v>
      </c>
    </row>
    <row r="71" spans="1:7">
      <c r="A71" s="4" t="s">
        <v>786</v>
      </c>
      <c r="B71" s="6" t="n">
        <v>507</v>
      </c>
      <c r="D71" s="6" t="n">
        <v>228</v>
      </c>
      <c r="F71" s="6" t="n">
        <v>475</v>
      </c>
    </row>
    <row r="72" spans="1:7">
      <c r="A72" s="4" t="s">
        <v>787</v>
      </c>
      <c r="B72" s="6" t="n">
        <v>-209</v>
      </c>
      <c r="D72" s="6" t="n">
        <v>-789</v>
      </c>
      <c r="F72" s="6" t="n">
        <v>-2970</v>
      </c>
    </row>
    <row r="73" spans="1:7">
      <c r="A73" s="4" t="s">
        <v>788</v>
      </c>
      <c r="B73" s="6" t="n">
        <v>-971</v>
      </c>
      <c r="D73" s="6" t="n">
        <v>65</v>
      </c>
      <c r="F73" s="6" t="n">
        <v>1821</v>
      </c>
    </row>
    <row r="74" spans="1:7">
      <c r="A74" s="4" t="s">
        <v>789</v>
      </c>
      <c r="B74" s="6" t="n">
        <v>3744</v>
      </c>
      <c r="D74" s="6" t="n">
        <v>4924</v>
      </c>
      <c r="F74" s="6" t="n">
        <v>5648</v>
      </c>
    </row>
    <row r="75" spans="1:7">
      <c r="A75" s="4" t="s">
        <v>790</v>
      </c>
      <c r="B75" s="6" t="n">
        <v>1106</v>
      </c>
      <c r="C75" s="4" t="s">
        <v>53</v>
      </c>
      <c r="D75" s="6" t="n">
        <v>1855</v>
      </c>
      <c r="E75" s="4" t="s">
        <v>62</v>
      </c>
      <c r="F75" s="6" t="n">
        <v>2386</v>
      </c>
      <c r="G75" s="4" t="s">
        <v>688</v>
      </c>
    </row>
    <row r="76" spans="1:7">
      <c r="A76" s="4" t="s">
        <v>791</v>
      </c>
      <c r="B76" s="6" t="n">
        <v>2638</v>
      </c>
      <c r="D76" s="6" t="n">
        <v>3069</v>
      </c>
      <c r="F76" s="6" t="n">
        <v>3262</v>
      </c>
    </row>
    <row r="77" spans="1:7">
      <c r="A77" s="4" t="s">
        <v>792</v>
      </c>
      <c r="B77" s="6" t="n">
        <v>9691</v>
      </c>
      <c r="C77" s="4" t="s">
        <v>53</v>
      </c>
      <c r="D77" s="6" t="n">
        <v>12466</v>
      </c>
      <c r="E77" s="4" t="s">
        <v>62</v>
      </c>
      <c r="F77" s="6" t="n">
        <v>13470</v>
      </c>
      <c r="G77" s="4" t="s">
        <v>688</v>
      </c>
    </row>
    <row r="78" spans="1:7">
      <c r="A78" s="4" t="s">
        <v>793</v>
      </c>
      <c r="B78" s="6" t="n">
        <v>119626</v>
      </c>
      <c r="D78" s="6" t="n">
        <v>129711</v>
      </c>
      <c r="F78" s="6" t="n">
        <v>136262</v>
      </c>
    </row>
    <row r="79" spans="1:7">
      <c r="A79" s="4" t="s">
        <v>620</v>
      </c>
      <c r="B79" s="6" t="n">
        <v>129317</v>
      </c>
      <c r="D79" s="6" t="n">
        <v>142177</v>
      </c>
      <c r="F79" s="6" t="n">
        <v>149732</v>
      </c>
    </row>
    <row r="80" spans="1:7">
      <c r="A80" s="4" t="s">
        <v>684</v>
      </c>
    </row>
    <row r="81" spans="1:7">
      <c r="A81" s="3" t="s">
        <v>783</v>
      </c>
    </row>
    <row r="82" spans="1:7">
      <c r="A82" s="4" t="s">
        <v>784</v>
      </c>
      <c r="B82" s="6" t="n">
        <v>2668</v>
      </c>
      <c r="D82" s="6" t="n">
        <v>3438</v>
      </c>
      <c r="F82" s="6" t="n">
        <v>5631</v>
      </c>
    </row>
    <row r="83" spans="1:7">
      <c r="A83" s="4" t="s">
        <v>785</v>
      </c>
      <c r="B83" s="6" t="n">
        <v>-59</v>
      </c>
      <c r="D83" s="6" t="n">
        <v>-158</v>
      </c>
      <c r="F83" s="6" t="n">
        <v>-3725</v>
      </c>
    </row>
    <row r="84" spans="1:7">
      <c r="A84" s="4" t="s">
        <v>786</v>
      </c>
      <c r="B84" s="6" t="n">
        <v>1102</v>
      </c>
      <c r="D84" s="6" t="n">
        <v>721</v>
      </c>
      <c r="F84" s="6" t="n">
        <v>997</v>
      </c>
    </row>
    <row r="85" spans="1:7">
      <c r="A85" s="4" t="s">
        <v>787</v>
      </c>
      <c r="B85" s="6" t="n">
        <v>1043</v>
      </c>
      <c r="D85" s="6" t="n">
        <v>563</v>
      </c>
      <c r="F85" s="6" t="n">
        <v>-2728</v>
      </c>
    </row>
    <row r="86" spans="1:7">
      <c r="A86" s="4" t="s">
        <v>788</v>
      </c>
      <c r="B86" s="6" t="n">
        <v>-1628</v>
      </c>
      <c r="D86" s="6" t="n">
        <v>-1333</v>
      </c>
      <c r="F86" s="6" t="n">
        <v>535</v>
      </c>
    </row>
    <row r="87" spans="1:7">
      <c r="A87" s="4" t="s">
        <v>789</v>
      </c>
      <c r="B87" s="6" t="n">
        <v>2083</v>
      </c>
      <c r="D87" s="6" t="n">
        <v>2668</v>
      </c>
      <c r="F87" s="6" t="n">
        <v>3438</v>
      </c>
    </row>
    <row r="88" spans="1:7">
      <c r="A88" s="4" t="s">
        <v>790</v>
      </c>
      <c r="B88" s="6" t="n">
        <v>3</v>
      </c>
      <c r="C88" s="4" t="s">
        <v>53</v>
      </c>
      <c r="D88" s="6" t="n">
        <v>109</v>
      </c>
      <c r="E88" s="4" t="s">
        <v>62</v>
      </c>
      <c r="F88" s="6" t="n">
        <v>148</v>
      </c>
      <c r="G88" s="4" t="s">
        <v>688</v>
      </c>
    </row>
    <row r="89" spans="1:7">
      <c r="A89" s="4" t="s">
        <v>791</v>
      </c>
      <c r="B89" s="6" t="n">
        <v>2080</v>
      </c>
      <c r="D89" s="6" t="n">
        <v>2559</v>
      </c>
      <c r="F89" s="6" t="n">
        <v>3290</v>
      </c>
    </row>
    <row r="90" spans="1:7">
      <c r="A90" s="4" t="s">
        <v>792</v>
      </c>
      <c r="B90" s="6" t="n">
        <v>21</v>
      </c>
      <c r="C90" s="4" t="s">
        <v>53</v>
      </c>
      <c r="D90" s="6" t="n">
        <v>430</v>
      </c>
      <c r="E90" s="4" t="s">
        <v>62</v>
      </c>
      <c r="F90" s="6" t="n">
        <v>651</v>
      </c>
      <c r="G90" s="4" t="s">
        <v>688</v>
      </c>
    </row>
    <row r="91" spans="1:7">
      <c r="A91" s="4" t="s">
        <v>793</v>
      </c>
      <c r="B91" s="6" t="n">
        <v>165325</v>
      </c>
      <c r="D91" s="6" t="n">
        <v>201592</v>
      </c>
      <c r="F91" s="6" t="n">
        <v>226048</v>
      </c>
    </row>
    <row r="92" spans="1:7">
      <c r="A92" s="4" t="s">
        <v>620</v>
      </c>
      <c r="B92" s="7" t="n">
        <v>165346</v>
      </c>
      <c r="D92" s="7" t="n">
        <v>202022</v>
      </c>
      <c r="F92" s="7" t="n">
        <v>226699</v>
      </c>
    </row>
    <row r="93" spans="1:7">
      <c r="A93" t="n"/>
    </row>
    <row r="94" spans="1:7">
      <c r="A94" s="4" t="s">
        <v>53</v>
      </c>
      <c r="B94" s="4" t="s">
        <v>695</v>
      </c>
    </row>
    <row r="95" spans="1:7">
      <c r="A95" s="4" t="s">
        <v>62</v>
      </c>
      <c r="B95" s="4" t="s">
        <v>695</v>
      </c>
    </row>
    <row r="96" spans="1:7">
      <c r="A96" s="4" t="s">
        <v>688</v>
      </c>
      <c r="B96" s="4" t="s">
        <v>695</v>
      </c>
    </row>
  </sheetData>
  <mergeCells count="9">
    <mergeCell ref="A1:A2"/>
    <mergeCell ref="B1:G1"/>
    <mergeCell ref="B2:C2"/>
    <mergeCell ref="D2:E2"/>
    <mergeCell ref="F2:G2"/>
    <mergeCell ref="A93:G93"/>
    <mergeCell ref="B94:G94"/>
    <mergeCell ref="B95:G95"/>
    <mergeCell ref="B96:G9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94</v>
      </c>
      <c r="C1" s="2" t="s">
        <v>1</v>
      </c>
    </row>
    <row r="2" spans="1:5">
      <c r="C2" s="2" t="s">
        <v>2</v>
      </c>
      <c r="D2" s="2" t="s">
        <v>32</v>
      </c>
      <c r="E2" s="2" t="s">
        <v>89</v>
      </c>
    </row>
    <row r="3" spans="1:5">
      <c r="A3" s="3" t="s">
        <v>795</v>
      </c>
    </row>
    <row r="4" spans="1:5">
      <c r="A4" s="4" t="s">
        <v>796</v>
      </c>
      <c r="B4" s="4" t="s">
        <v>53</v>
      </c>
      <c r="C4" s="7" t="n">
        <v>12274</v>
      </c>
      <c r="D4" s="7" t="n">
        <v>9206</v>
      </c>
      <c r="E4" s="7" t="n">
        <v>7343</v>
      </c>
    </row>
    <row r="5" spans="1:5">
      <c r="A5" s="4" t="s">
        <v>185</v>
      </c>
      <c r="B5" s="4" t="s">
        <v>53</v>
      </c>
      <c r="C5" s="6" t="n">
        <v>-519</v>
      </c>
      <c r="D5" s="6" t="n">
        <v>3152</v>
      </c>
      <c r="E5" s="6" t="n">
        <v>1863</v>
      </c>
    </row>
    <row r="6" spans="1:5">
      <c r="A6" s="4" t="s">
        <v>797</v>
      </c>
      <c r="B6" s="4" t="s">
        <v>53</v>
      </c>
      <c r="C6" s="6" t="n">
        <v>4</v>
      </c>
      <c r="D6" s="6" t="n">
        <v>-84</v>
      </c>
      <c r="E6" s="6" t="n">
        <v>0</v>
      </c>
    </row>
    <row r="7" spans="1:5">
      <c r="A7" s="4" t="s">
        <v>798</v>
      </c>
      <c r="B7" s="4" t="s">
        <v>53</v>
      </c>
      <c r="C7" s="6" t="n">
        <v>11759</v>
      </c>
      <c r="D7" s="6" t="n">
        <v>12274</v>
      </c>
      <c r="E7" s="6" t="n">
        <v>9206</v>
      </c>
    </row>
    <row r="8" spans="1:5">
      <c r="A8" s="4" t="s">
        <v>799</v>
      </c>
      <c r="B8" s="4" t="s">
        <v>53</v>
      </c>
      <c r="C8" s="7" t="n">
        <v>6606746</v>
      </c>
      <c r="D8" s="7" t="n">
        <v>6041301</v>
      </c>
      <c r="E8" s="7" t="n">
        <v>4922634</v>
      </c>
    </row>
    <row r="9" spans="1:5">
      <c r="A9" t="n"/>
    </row>
    <row r="10" spans="1:5">
      <c r="A10" s="4" t="s">
        <v>53</v>
      </c>
      <c r="B10" s="4" t="s">
        <v>236</v>
      </c>
    </row>
  </sheetData>
  <mergeCells count="4">
    <mergeCell ref="A1:B2"/>
    <mergeCell ref="C1:E1"/>
    <mergeCell ref="A9:D9"/>
    <mergeCell ref="B10:D1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0</v>
      </c>
      <c r="B1" s="2" t="s">
        <v>2</v>
      </c>
      <c r="C1" s="2" t="s">
        <v>32</v>
      </c>
    </row>
    <row r="2" spans="1:3">
      <c r="A2" s="3" t="s">
        <v>801</v>
      </c>
    </row>
    <row r="3" spans="1:3">
      <c r="A3" s="4" t="s">
        <v>802</v>
      </c>
      <c r="B3" s="7" t="n">
        <v>94041</v>
      </c>
      <c r="C3" s="7" t="n">
        <v>94041</v>
      </c>
    </row>
    <row r="4" spans="1:3">
      <c r="A4" s="4" t="s">
        <v>803</v>
      </c>
      <c r="B4" s="6" t="n">
        <v>94041</v>
      </c>
      <c r="C4" s="6" t="n">
        <v>94041</v>
      </c>
    </row>
    <row r="5" spans="1:3">
      <c r="A5" s="4" t="s">
        <v>804</v>
      </c>
    </row>
    <row r="6" spans="1:3">
      <c r="A6" s="3" t="s">
        <v>801</v>
      </c>
    </row>
    <row r="7" spans="1:3">
      <c r="A7" s="4" t="s">
        <v>802</v>
      </c>
      <c r="B7" s="6" t="n">
        <v>81755</v>
      </c>
      <c r="C7" s="6" t="n">
        <v>81755</v>
      </c>
    </row>
    <row r="8" spans="1:3">
      <c r="A8" s="4" t="s">
        <v>803</v>
      </c>
      <c r="B8" s="6" t="n">
        <v>81755</v>
      </c>
      <c r="C8" s="6" t="n">
        <v>81755</v>
      </c>
    </row>
    <row r="9" spans="1:3">
      <c r="A9" s="4" t="s">
        <v>805</v>
      </c>
    </row>
    <row r="10" spans="1:3">
      <c r="A10" s="3" t="s">
        <v>801</v>
      </c>
    </row>
    <row r="11" spans="1:3">
      <c r="A11" s="4" t="s">
        <v>802</v>
      </c>
      <c r="B11" s="6" t="n">
        <v>12286</v>
      </c>
      <c r="C11" s="6" t="n">
        <v>12286</v>
      </c>
    </row>
    <row r="12" spans="1:3">
      <c r="A12" s="4" t="s">
        <v>803</v>
      </c>
      <c r="B12" s="7" t="n">
        <v>12286</v>
      </c>
      <c r="C12" s="7" t="n">
        <v>1228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9</v>
      </c>
    </row>
    <row r="3" spans="1:4">
      <c r="A3" s="3" t="s">
        <v>257</v>
      </c>
    </row>
    <row r="4" spans="1:4">
      <c r="A4" s="4" t="s">
        <v>807</v>
      </c>
      <c r="B4" s="7" t="n">
        <v>1874</v>
      </c>
      <c r="C4" s="7" t="n">
        <v>1874</v>
      </c>
    </row>
    <row r="5" spans="1:4">
      <c r="A5" s="4" t="s">
        <v>808</v>
      </c>
      <c r="B5" s="6" t="n">
        <v>10079</v>
      </c>
      <c r="C5" s="6" t="n">
        <v>9980</v>
      </c>
    </row>
    <row r="6" spans="1:4">
      <c r="A6" s="4" t="s">
        <v>809</v>
      </c>
      <c r="B6" s="6" t="n">
        <v>43575</v>
      </c>
      <c r="C6" s="6" t="n">
        <v>37796</v>
      </c>
    </row>
    <row r="7" spans="1:4">
      <c r="A7" s="4" t="s">
        <v>810</v>
      </c>
      <c r="B7" s="6" t="n">
        <v>37478</v>
      </c>
      <c r="C7" s="6" t="n">
        <v>45346</v>
      </c>
    </row>
    <row r="8" spans="1:4">
      <c r="A8" s="4" t="s">
        <v>811</v>
      </c>
      <c r="B8" s="6" t="n">
        <v>15087</v>
      </c>
      <c r="C8" s="6" t="n">
        <v>16363</v>
      </c>
    </row>
    <row r="9" spans="1:4">
      <c r="A9" s="4" t="s">
        <v>812</v>
      </c>
      <c r="B9" s="6" t="n">
        <v>108093</v>
      </c>
      <c r="C9" s="6" t="n">
        <v>111359</v>
      </c>
    </row>
    <row r="10" spans="1:4">
      <c r="A10" s="4" t="s">
        <v>813</v>
      </c>
      <c r="B10" s="6" t="n">
        <v>-65688</v>
      </c>
      <c r="C10" s="6" t="n">
        <v>-72216</v>
      </c>
    </row>
    <row r="11" spans="1:4">
      <c r="A11" s="4" t="s">
        <v>814</v>
      </c>
      <c r="B11" s="6" t="n">
        <v>42405</v>
      </c>
      <c r="C11" s="6" t="n">
        <v>39143</v>
      </c>
    </row>
    <row r="12" spans="1:4">
      <c r="A12" s="4" t="s">
        <v>186</v>
      </c>
      <c r="B12" s="7" t="n">
        <v>8457</v>
      </c>
      <c r="C12" s="7" t="n">
        <v>8693</v>
      </c>
      <c r="D12" s="7" t="n">
        <v>84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15</v>
      </c>
      <c r="B1" s="2" t="s">
        <v>1</v>
      </c>
    </row>
    <row r="2" spans="1:4">
      <c r="B2" s="2" t="s">
        <v>2</v>
      </c>
      <c r="C2" s="2" t="s">
        <v>32</v>
      </c>
      <c r="D2" s="2" t="s">
        <v>89</v>
      </c>
    </row>
    <row r="3" spans="1:4">
      <c r="A3" s="3" t="s">
        <v>816</v>
      </c>
    </row>
    <row r="4" spans="1:4">
      <c r="A4" s="4" t="s">
        <v>817</v>
      </c>
      <c r="B4" s="7" t="n">
        <v>0</v>
      </c>
      <c r="C4" s="7" t="n">
        <v>0</v>
      </c>
      <c r="D4" s="7" t="n">
        <v>146000</v>
      </c>
    </row>
    <row r="5" spans="1:4">
      <c r="A5" s="4" t="s">
        <v>818</v>
      </c>
      <c r="B5" s="7" t="n">
        <v>0</v>
      </c>
      <c r="C5" s="7" t="n">
        <v>0</v>
      </c>
      <c r="D5" s="7" t="n">
        <v>0</v>
      </c>
    </row>
    <row r="6" spans="1:4">
      <c r="A6" s="4" t="s">
        <v>510</v>
      </c>
    </row>
    <row r="7" spans="1:4">
      <c r="A7" s="3" t="s">
        <v>816</v>
      </c>
    </row>
    <row r="8" spans="1:4">
      <c r="A8" s="4" t="s">
        <v>512</v>
      </c>
      <c r="B8" s="4" t="s">
        <v>513</v>
      </c>
    </row>
    <row r="9" spans="1:4">
      <c r="A9" s="4" t="s">
        <v>514</v>
      </c>
    </row>
    <row r="10" spans="1:4">
      <c r="A10" s="3" t="s">
        <v>816</v>
      </c>
    </row>
    <row r="11" spans="1:4">
      <c r="A11" s="4" t="s">
        <v>512</v>
      </c>
      <c r="B11" s="4" t="s">
        <v>5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19</v>
      </c>
      <c r="B1" s="2" t="s">
        <v>562</v>
      </c>
    </row>
    <row r="2" spans="1:3">
      <c r="A2" s="3" t="s">
        <v>257</v>
      </c>
    </row>
    <row r="3" spans="1:3">
      <c r="A3" s="6" t="n">
        <v>2016</v>
      </c>
      <c r="B3" s="7" t="n">
        <v>12498</v>
      </c>
      <c r="C3" s="4" t="s">
        <v>53</v>
      </c>
    </row>
    <row r="4" spans="1:3">
      <c r="A4" s="6" t="n">
        <v>2017</v>
      </c>
      <c r="B4" s="6" t="n">
        <v>12178</v>
      </c>
      <c r="C4" s="4" t="s">
        <v>53</v>
      </c>
    </row>
    <row r="5" spans="1:3">
      <c r="A5" s="6" t="n">
        <v>2018</v>
      </c>
      <c r="B5" s="6" t="n">
        <v>12017</v>
      </c>
      <c r="C5" s="4" t="s">
        <v>53</v>
      </c>
    </row>
    <row r="6" spans="1:3">
      <c r="A6" s="6" t="n">
        <v>2019</v>
      </c>
      <c r="B6" s="6" t="n">
        <v>11374</v>
      </c>
      <c r="C6" s="4" t="s">
        <v>53</v>
      </c>
    </row>
    <row r="7" spans="1:3">
      <c r="A7" s="6" t="n">
        <v>2020</v>
      </c>
      <c r="B7" s="6" t="n">
        <v>10889</v>
      </c>
      <c r="C7" s="4" t="s">
        <v>53</v>
      </c>
    </row>
    <row r="8" spans="1:3">
      <c r="A8" s="4" t="s">
        <v>820</v>
      </c>
      <c r="B8" s="6" t="n">
        <v>32362</v>
      </c>
      <c r="C8" s="4" t="s">
        <v>53</v>
      </c>
    </row>
    <row r="9" spans="1:3">
      <c r="A9" s="4" t="s">
        <v>821</v>
      </c>
      <c r="B9" s="6" t="n">
        <v>91318</v>
      </c>
      <c r="C9" s="4" t="s">
        <v>53</v>
      </c>
    </row>
    <row r="10" spans="1:3">
      <c r="A10" s="4" t="s">
        <v>822</v>
      </c>
      <c r="B10" s="7" t="n">
        <v>1800</v>
      </c>
    </row>
    <row r="11" spans="1:3">
      <c r="A11" t="n"/>
    </row>
    <row r="12" spans="1:3">
      <c r="A12" s="4" t="s">
        <v>53</v>
      </c>
      <c r="B12" s="4" t="s">
        <v>823</v>
      </c>
    </row>
  </sheetData>
  <mergeCells count="3">
    <mergeCell ref="B1:C1"/>
    <mergeCell ref="A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5"/>
  </cols>
  <sheetData>
    <row r="1" spans="1:4">
      <c r="A1" s="1" t="s">
        <v>824</v>
      </c>
      <c r="B1" s="2" t="s">
        <v>1</v>
      </c>
    </row>
    <row r="2" spans="1:4">
      <c r="B2" s="2" t="s">
        <v>2</v>
      </c>
      <c r="C2" s="2" t="s">
        <v>32</v>
      </c>
      <c r="D2" s="2" t="s">
        <v>89</v>
      </c>
    </row>
    <row r="3" spans="1:4">
      <c r="A3" s="3" t="s">
        <v>816</v>
      </c>
    </row>
    <row r="4" spans="1:4">
      <c r="A4" s="4" t="s">
        <v>825</v>
      </c>
      <c r="B4" s="7" t="n">
        <v>3430</v>
      </c>
      <c r="C4" s="7" t="n">
        <v>5885</v>
      </c>
    </row>
    <row r="5" spans="1:4">
      <c r="A5" s="4" t="s">
        <v>826</v>
      </c>
      <c r="B5" s="6" t="n">
        <v>2455</v>
      </c>
      <c r="C5" s="6" t="n">
        <v>3007</v>
      </c>
      <c r="D5" s="7" t="n">
        <v>3121</v>
      </c>
    </row>
    <row r="6" spans="1:4">
      <c r="A6" s="4" t="s">
        <v>827</v>
      </c>
    </row>
    <row r="7" spans="1:4">
      <c r="A7" s="3" t="s">
        <v>816</v>
      </c>
    </row>
    <row r="8" spans="1:4">
      <c r="A8" s="4" t="s">
        <v>828</v>
      </c>
      <c r="B8" s="6" t="n">
        <v>18093</v>
      </c>
      <c r="C8" s="6" t="n">
        <v>18093</v>
      </c>
      <c r="D8" s="6" t="n">
        <v>18093</v>
      </c>
    </row>
    <row r="9" spans="1:4">
      <c r="A9" s="4" t="s">
        <v>829</v>
      </c>
      <c r="B9" s="6" t="n">
        <v>15140</v>
      </c>
      <c r="C9" s="6" t="n">
        <v>12870</v>
      </c>
      <c r="D9" s="6" t="n">
        <v>10071</v>
      </c>
    </row>
    <row r="10" spans="1:4">
      <c r="A10" s="4" t="s">
        <v>825</v>
      </c>
      <c r="B10" s="6" t="n">
        <v>2953</v>
      </c>
      <c r="C10" s="6" t="n">
        <v>5223</v>
      </c>
      <c r="D10" s="6" t="n">
        <v>8022</v>
      </c>
    </row>
    <row r="11" spans="1:4">
      <c r="A11" s="4" t="s">
        <v>826</v>
      </c>
      <c r="B11" s="7" t="n">
        <v>2270</v>
      </c>
      <c r="C11" s="7" t="n">
        <v>2799</v>
      </c>
      <c r="D11" s="7" t="n">
        <v>2709</v>
      </c>
    </row>
    <row r="12" spans="1:4">
      <c r="A12" s="4" t="s">
        <v>830</v>
      </c>
      <c r="B12" s="4" t="s">
        <v>831</v>
      </c>
      <c r="C12" s="4" t="s">
        <v>832</v>
      </c>
      <c r="D12" s="4" t="s">
        <v>833</v>
      </c>
    </row>
    <row r="13" spans="1:4">
      <c r="A13" s="4" t="s">
        <v>834</v>
      </c>
    </row>
    <row r="14" spans="1:4">
      <c r="A14" s="3" t="s">
        <v>816</v>
      </c>
    </row>
    <row r="15" spans="1:4">
      <c r="A15" s="4" t="s">
        <v>828</v>
      </c>
      <c r="B15" s="7" t="n">
        <v>2002</v>
      </c>
      <c r="C15" s="7" t="n">
        <v>2002</v>
      </c>
      <c r="D15" s="7" t="n">
        <v>2002</v>
      </c>
    </row>
    <row r="16" spans="1:4">
      <c r="A16" s="4" t="s">
        <v>829</v>
      </c>
      <c r="B16" s="6" t="n">
        <v>1525</v>
      </c>
      <c r="C16" s="6" t="n">
        <v>1340</v>
      </c>
      <c r="D16" s="6" t="n">
        <v>1132</v>
      </c>
    </row>
    <row r="17" spans="1:4">
      <c r="A17" s="4" t="s">
        <v>825</v>
      </c>
      <c r="B17" s="6" t="n">
        <v>477</v>
      </c>
      <c r="C17" s="6" t="n">
        <v>662</v>
      </c>
      <c r="D17" s="6" t="n">
        <v>870</v>
      </c>
    </row>
    <row r="18" spans="1:4">
      <c r="A18" s="4" t="s">
        <v>826</v>
      </c>
      <c r="B18" s="7" t="n">
        <v>185</v>
      </c>
      <c r="C18" s="7" t="n">
        <v>208</v>
      </c>
      <c r="D18" s="7" t="n">
        <v>412</v>
      </c>
    </row>
    <row r="19" spans="1:4">
      <c r="A19" s="4" t="s">
        <v>830</v>
      </c>
      <c r="B19" s="4" t="s">
        <v>835</v>
      </c>
      <c r="C19" s="4" t="s">
        <v>836</v>
      </c>
      <c r="D19" s="4" t="s">
        <v>8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38</v>
      </c>
      <c r="C1" s="2" t="s">
        <v>1</v>
      </c>
    </row>
    <row r="2" spans="1:5">
      <c r="C2" s="2" t="s">
        <v>2</v>
      </c>
      <c r="D2" s="2" t="s">
        <v>32</v>
      </c>
      <c r="E2" s="2" t="s">
        <v>89</v>
      </c>
    </row>
    <row r="3" spans="1:5">
      <c r="A3" s="3" t="s">
        <v>839</v>
      </c>
    </row>
    <row r="4" spans="1:5">
      <c r="A4" s="4" t="s">
        <v>840</v>
      </c>
      <c r="B4" s="4" t="s">
        <v>756</v>
      </c>
      <c r="C4" s="7" t="n">
        <v>12670</v>
      </c>
      <c r="D4" s="7" t="n">
        <v>12066</v>
      </c>
      <c r="E4" s="7" t="n">
        <v>12224</v>
      </c>
    </row>
    <row r="5" spans="1:5">
      <c r="A5" s="4" t="s">
        <v>841</v>
      </c>
      <c r="B5" s="4" t="s">
        <v>53</v>
      </c>
      <c r="C5" s="7" t="n">
        <v>770</v>
      </c>
      <c r="D5" s="7" t="n">
        <v>704</v>
      </c>
      <c r="E5" s="7" t="n">
        <v>659</v>
      </c>
    </row>
    <row r="6" spans="1:5">
      <c r="A6" t="n"/>
    </row>
    <row r="7" spans="1:5">
      <c r="A7" s="4" t="s">
        <v>53</v>
      </c>
      <c r="B7" s="4" t="s">
        <v>842</v>
      </c>
    </row>
    <row r="8" spans="1:5">
      <c r="A8" s="4" t="s">
        <v>62</v>
      </c>
      <c r="B8" s="4" t="s">
        <v>843</v>
      </c>
    </row>
  </sheetData>
  <mergeCells count="5">
    <mergeCell ref="A1:B2"/>
    <mergeCell ref="C1:E1"/>
    <mergeCell ref="A6:D6"/>
    <mergeCell ref="B7:D7"/>
    <mergeCell ref="B8:D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44</v>
      </c>
      <c r="B1" s="2" t="s">
        <v>562</v>
      </c>
    </row>
    <row r="2" spans="1:2">
      <c r="A2" s="3" t="s">
        <v>845</v>
      </c>
    </row>
    <row r="3" spans="1:2">
      <c r="A3" s="4" t="s">
        <v>846</v>
      </c>
      <c r="B3" s="7" t="n">
        <v>2161</v>
      </c>
    </row>
    <row r="4" spans="1:2">
      <c r="A4" s="4" t="s">
        <v>847</v>
      </c>
      <c r="B4" s="6" t="n">
        <v>1125</v>
      </c>
    </row>
    <row r="5" spans="1:2">
      <c r="A5" s="4" t="s">
        <v>848</v>
      </c>
      <c r="B5" s="6" t="n">
        <v>98</v>
      </c>
    </row>
    <row r="6" spans="1:2">
      <c r="A6" s="4" t="s">
        <v>849</v>
      </c>
      <c r="B6" s="6" t="n">
        <v>28</v>
      </c>
    </row>
    <row r="7" spans="1:2">
      <c r="A7" s="4" t="s">
        <v>850</v>
      </c>
      <c r="B7" s="6" t="n">
        <v>15</v>
      </c>
    </row>
    <row r="8" spans="1:2">
      <c r="A8" s="4" t="s">
        <v>851</v>
      </c>
      <c r="B8" s="6" t="n">
        <v>3</v>
      </c>
    </row>
    <row r="9" spans="1:2">
      <c r="A9" s="4" t="s">
        <v>149</v>
      </c>
      <c r="B9" s="7" t="n">
        <v>343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5"/>
    <col customWidth="1" max="2" min="2" width="75"/>
    <col customWidth="1" max="3" min="3" width="14"/>
    <col customWidth="1" max="4" min="4" width="4"/>
    <col customWidth="1" max="5" min="5" width="14"/>
    <col customWidth="1" max="6" min="6" width="4"/>
    <col customWidth="1" max="7" min="7" width="14"/>
  </cols>
  <sheetData>
    <row r="1" spans="1:7">
      <c r="A1" s="1" t="s">
        <v>852</v>
      </c>
      <c r="C1" s="2" t="s">
        <v>2</v>
      </c>
      <c r="E1" s="2" t="s">
        <v>32</v>
      </c>
      <c r="G1" s="2" t="s">
        <v>89</v>
      </c>
    </row>
    <row r="2" spans="1:7">
      <c r="A2" s="3" t="s">
        <v>260</v>
      </c>
    </row>
    <row r="3" spans="1:7">
      <c r="A3" s="4" t="s">
        <v>63</v>
      </c>
      <c r="C3" s="7" t="n">
        <v>0</v>
      </c>
      <c r="E3" s="7" t="n">
        <v>122216</v>
      </c>
    </row>
    <row r="4" spans="1:7">
      <c r="A4" s="4" t="s">
        <v>853</v>
      </c>
      <c r="B4" s="4" t="s">
        <v>53</v>
      </c>
      <c r="C4" s="6" t="n">
        <v>4355700</v>
      </c>
      <c r="E4" s="6" t="n">
        <v>3516695</v>
      </c>
    </row>
    <row r="5" spans="1:7">
      <c r="A5" s="4" t="s">
        <v>854</v>
      </c>
      <c r="B5" s="4" t="s">
        <v>53</v>
      </c>
      <c r="C5" s="6" t="n">
        <v>1503372</v>
      </c>
      <c r="E5" s="6" t="n">
        <v>1907320</v>
      </c>
    </row>
    <row r="6" spans="1:7">
      <c r="A6" s="4" t="s">
        <v>855</v>
      </c>
      <c r="B6" s="4" t="s">
        <v>53</v>
      </c>
      <c r="C6" s="6" t="n">
        <v>377191</v>
      </c>
      <c r="E6" s="6" t="n">
        <v>319100</v>
      </c>
    </row>
    <row r="7" spans="1:7">
      <c r="A7" s="4" t="s">
        <v>856</v>
      </c>
      <c r="B7" s="4" t="s">
        <v>53</v>
      </c>
      <c r="C7" s="6" t="n">
        <v>5919252</v>
      </c>
      <c r="E7" s="6" t="n">
        <v>4851925</v>
      </c>
    </row>
    <row r="8" spans="1:7">
      <c r="A8" s="4" t="s">
        <v>857</v>
      </c>
      <c r="B8" s="4" t="s">
        <v>53</v>
      </c>
      <c r="C8" s="6" t="n">
        <v>270483</v>
      </c>
      <c r="E8" s="6" t="n">
        <v>296899</v>
      </c>
    </row>
    <row r="9" spans="1:7">
      <c r="A9" s="4" t="s">
        <v>858</v>
      </c>
      <c r="B9" s="4" t="s">
        <v>53</v>
      </c>
      <c r="C9" s="6" t="n">
        <v>1919594</v>
      </c>
      <c r="E9" s="6" t="n">
        <v>2198029</v>
      </c>
    </row>
    <row r="10" spans="1:7">
      <c r="A10" s="4" t="s">
        <v>61</v>
      </c>
      <c r="C10" s="7" t="n">
        <v>14345592</v>
      </c>
      <c r="D10" s="4" t="s">
        <v>53</v>
      </c>
      <c r="E10" s="7" t="n">
        <v>13089968</v>
      </c>
      <c r="F10" s="4" t="s">
        <v>53</v>
      </c>
      <c r="G10" s="7" t="n">
        <v>12013641</v>
      </c>
    </row>
    <row r="11" spans="1:7">
      <c r="A11" t="n"/>
    </row>
    <row r="12" spans="1:7">
      <c r="A12" s="4" t="s">
        <v>53</v>
      </c>
      <c r="B12" s="4" t="s">
        <v>79</v>
      </c>
    </row>
  </sheetData>
  <mergeCells count="5">
    <mergeCell ref="A1:B1"/>
    <mergeCell ref="C1:D1"/>
    <mergeCell ref="E1:F1"/>
    <mergeCell ref="A11:F11"/>
    <mergeCell ref="B12:F1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9</v>
      </c>
      <c r="B1" s="2" t="s">
        <v>2</v>
      </c>
      <c r="C1" s="2" t="s">
        <v>32</v>
      </c>
    </row>
    <row r="2" spans="1:3">
      <c r="A2" s="6" t="n">
        <v>2017</v>
      </c>
      <c r="B2" s="7" t="n">
        <v>444018</v>
      </c>
    </row>
    <row r="3" spans="1:3">
      <c r="A3" s="6" t="n">
        <v>2018</v>
      </c>
      <c r="B3" s="6" t="n">
        <v>152354</v>
      </c>
    </row>
    <row r="4" spans="1:3">
      <c r="A4" s="6" t="n">
        <v>2019</v>
      </c>
      <c r="B4" s="6" t="n">
        <v>90174</v>
      </c>
    </row>
    <row r="5" spans="1:3">
      <c r="A5" s="6" t="n">
        <v>2020</v>
      </c>
      <c r="B5" s="6" t="n">
        <v>241529</v>
      </c>
    </row>
    <row r="6" spans="1:3">
      <c r="A6" s="4" t="s">
        <v>820</v>
      </c>
      <c r="B6" s="6" t="n">
        <v>1023</v>
      </c>
    </row>
    <row r="7" spans="1:3">
      <c r="A7" s="4" t="s">
        <v>149</v>
      </c>
      <c r="B7" s="6" t="n">
        <v>2190077</v>
      </c>
      <c r="C7" s="7" t="n">
        <v>2494928</v>
      </c>
    </row>
    <row r="8" spans="1:3">
      <c r="A8" s="4" t="s">
        <v>860</v>
      </c>
    </row>
    <row r="9" spans="1:3">
      <c r="A9" s="6" t="n">
        <v>2016</v>
      </c>
      <c r="B9" s="6" t="n">
        <v>276244</v>
      </c>
    </row>
    <row r="10" spans="1:3">
      <c r="A10" s="4" t="s">
        <v>861</v>
      </c>
    </row>
    <row r="11" spans="1:3">
      <c r="A11" s="6" t="n">
        <v>2016</v>
      </c>
      <c r="B11" s="6" t="n">
        <v>279530</v>
      </c>
    </row>
    <row r="12" spans="1:3">
      <c r="A12" s="4" t="s">
        <v>862</v>
      </c>
    </row>
    <row r="13" spans="1:3">
      <c r="A13" s="6" t="n">
        <v>2016</v>
      </c>
      <c r="B13" s="6" t="n">
        <v>420596</v>
      </c>
    </row>
    <row r="14" spans="1:3">
      <c r="A14" s="4" t="s">
        <v>863</v>
      </c>
    </row>
    <row r="15" spans="1:3">
      <c r="A15" s="6" t="n">
        <v>2016</v>
      </c>
      <c r="B15" s="7" t="n">
        <v>2846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r="A1" s="1" t="s">
        <v>864</v>
      </c>
      <c r="C1" s="2" t="s">
        <v>2</v>
      </c>
      <c r="D1" s="2" t="s">
        <v>32</v>
      </c>
    </row>
    <row r="2" spans="1:4">
      <c r="A2" s="3" t="s">
        <v>260</v>
      </c>
    </row>
    <row r="3" spans="1:4">
      <c r="A3" s="4" t="s">
        <v>865</v>
      </c>
      <c r="C3" s="7" t="n">
        <v>254563</v>
      </c>
    </row>
    <row r="4" spans="1:4">
      <c r="A4" s="4" t="s">
        <v>866</v>
      </c>
      <c r="C4" s="6" t="n">
        <v>230471</v>
      </c>
    </row>
    <row r="5" spans="1:4">
      <c r="A5" s="4" t="s">
        <v>867</v>
      </c>
      <c r="C5" s="6" t="n">
        <v>636836</v>
      </c>
    </row>
    <row r="6" spans="1:4">
      <c r="A6" s="4" t="s">
        <v>868</v>
      </c>
      <c r="C6" s="6" t="n">
        <v>797724</v>
      </c>
    </row>
    <row r="7" spans="1:4">
      <c r="A7" s="4" t="s">
        <v>149</v>
      </c>
      <c r="B7" s="4" t="s">
        <v>53</v>
      </c>
      <c r="C7" s="7" t="n">
        <v>1919594</v>
      </c>
      <c r="D7" s="7" t="n">
        <v>2198029</v>
      </c>
    </row>
    <row r="8" spans="1:4">
      <c r="A8" t="n"/>
    </row>
    <row r="9" spans="1:4">
      <c r="A9" s="4" t="s">
        <v>53</v>
      </c>
      <c r="B9" s="4" t="s">
        <v>79</v>
      </c>
    </row>
  </sheetData>
  <mergeCells count="3">
    <mergeCell ref="A1:B1"/>
    <mergeCell ref="A8:C8"/>
    <mergeCell ref="B9:C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69</v>
      </c>
      <c r="C1" s="2" t="s">
        <v>1</v>
      </c>
    </row>
    <row r="2" spans="1:4">
      <c r="C2" s="2" t="s">
        <v>2</v>
      </c>
      <c r="D2" s="2" t="s">
        <v>32</v>
      </c>
    </row>
    <row r="3" spans="1:4">
      <c r="A3" s="3" t="s">
        <v>870</v>
      </c>
    </row>
    <row r="4" spans="1:4">
      <c r="A4" s="4" t="s">
        <v>871</v>
      </c>
      <c r="C4" s="7" t="n">
        <v>370000</v>
      </c>
      <c r="D4" s="7" t="n">
        <v>428000</v>
      </c>
    </row>
    <row r="5" spans="1:4">
      <c r="A5" s="4" t="s">
        <v>872</v>
      </c>
      <c r="C5" s="6" t="n">
        <v>250</v>
      </c>
    </row>
    <row r="6" spans="1:4">
      <c r="A6" s="4" t="s">
        <v>64</v>
      </c>
      <c r="C6" s="6" t="n">
        <v>372467</v>
      </c>
      <c r="D6" s="6" t="n">
        <v>432385</v>
      </c>
    </row>
    <row r="7" spans="1:4">
      <c r="A7" s="3" t="s">
        <v>873</v>
      </c>
    </row>
    <row r="8" spans="1:4">
      <c r="A8" s="4" t="s">
        <v>874</v>
      </c>
      <c r="B8" s="4" t="s">
        <v>53</v>
      </c>
      <c r="C8" s="6" t="n">
        <v>630500</v>
      </c>
      <c r="D8" s="6" t="n">
        <v>630500</v>
      </c>
    </row>
    <row r="9" spans="1:4">
      <c r="A9" s="4" t="s">
        <v>875</v>
      </c>
      <c r="B9" s="4" t="s">
        <v>62</v>
      </c>
      <c r="C9" s="6" t="n">
        <v>384419</v>
      </c>
      <c r="D9" s="6" t="n">
        <v>403752</v>
      </c>
    </row>
    <row r="10" spans="1:4">
      <c r="A10" s="4" t="s">
        <v>876</v>
      </c>
      <c r="B10" s="4" t="s">
        <v>688</v>
      </c>
      <c r="C10" s="6" t="n">
        <v>1481102</v>
      </c>
      <c r="D10" s="6" t="n">
        <v>265529</v>
      </c>
    </row>
    <row r="11" spans="1:4">
      <c r="A11" s="4" t="s">
        <v>877</v>
      </c>
      <c r="C11" s="7" t="n">
        <v>2246100</v>
      </c>
    </row>
    <row r="12" spans="1:4">
      <c r="A12" s="3" t="s">
        <v>878</v>
      </c>
    </row>
    <row r="13" spans="1:4">
      <c r="A13" s="4" t="s">
        <v>879</v>
      </c>
      <c r="C13" s="4" t="s">
        <v>880</v>
      </c>
    </row>
    <row r="14" spans="1:4">
      <c r="A14" s="4" t="s">
        <v>881</v>
      </c>
      <c r="C14" s="4" t="s">
        <v>882</v>
      </c>
    </row>
    <row r="15" spans="1:4">
      <c r="A15" s="4" t="s">
        <v>883</v>
      </c>
      <c r="C15" s="4" t="s">
        <v>722</v>
      </c>
    </row>
    <row r="16" spans="1:4">
      <c r="A16" s="4" t="s">
        <v>884</v>
      </c>
      <c r="C16" s="4" t="s">
        <v>885</v>
      </c>
    </row>
    <row r="17" spans="1:4">
      <c r="A17" s="4" t="s">
        <v>886</v>
      </c>
    </row>
    <row r="18" spans="1:4">
      <c r="A18" s="3" t="s">
        <v>873</v>
      </c>
    </row>
    <row r="19" spans="1:4">
      <c r="A19" s="4" t="s">
        <v>887</v>
      </c>
      <c r="C19" s="7" t="n">
        <v>60000</v>
      </c>
      <c r="D19" s="7" t="n">
        <v>60000</v>
      </c>
    </row>
    <row r="20" spans="1:4">
      <c r="A20" s="3" t="s">
        <v>878</v>
      </c>
    </row>
    <row r="21" spans="1:4">
      <c r="A21" s="4" t="s">
        <v>888</v>
      </c>
      <c r="C21" s="6" t="n">
        <v>0</v>
      </c>
    </row>
    <row r="22" spans="1:4">
      <c r="A22" s="4" t="s">
        <v>889</v>
      </c>
    </row>
    <row r="23" spans="1:4">
      <c r="A23" s="3" t="s">
        <v>870</v>
      </c>
    </row>
    <row r="24" spans="1:4">
      <c r="A24" s="4" t="s">
        <v>871</v>
      </c>
      <c r="C24" s="6" t="n">
        <v>370000</v>
      </c>
    </row>
    <row r="25" spans="1:4">
      <c r="A25" s="3" t="s">
        <v>878</v>
      </c>
    </row>
    <row r="26" spans="1:4">
      <c r="A26" s="4" t="s">
        <v>890</v>
      </c>
      <c r="C26" s="6" t="n">
        <v>765000</v>
      </c>
    </row>
    <row r="27" spans="1:4">
      <c r="A27" s="4" t="s">
        <v>891</v>
      </c>
    </row>
    <row r="28" spans="1:4">
      <c r="A28" s="3" t="s">
        <v>878</v>
      </c>
    </row>
    <row r="29" spans="1:4">
      <c r="A29" s="4" t="s">
        <v>890</v>
      </c>
      <c r="C29" s="7" t="n">
        <v>5000</v>
      </c>
    </row>
    <row r="30" spans="1:4">
      <c r="A30" s="4" t="s">
        <v>892</v>
      </c>
    </row>
    <row r="31" spans="1:4">
      <c r="A31" s="3" t="s">
        <v>870</v>
      </c>
    </row>
    <row r="32" spans="1:4">
      <c r="A32" s="4" t="s">
        <v>893</v>
      </c>
      <c r="C32" s="4" t="s">
        <v>894</v>
      </c>
      <c r="D32" s="4" t="s">
        <v>895</v>
      </c>
    </row>
    <row r="33" spans="1:4">
      <c r="A33" s="4" t="s">
        <v>896</v>
      </c>
      <c r="C33" s="7" t="n">
        <v>2217</v>
      </c>
      <c r="D33" s="7" t="n">
        <v>4385</v>
      </c>
    </row>
    <row r="34" spans="1:4">
      <c r="A34" s="4" t="s">
        <v>897</v>
      </c>
    </row>
    <row r="35" spans="1:4">
      <c r="A35" s="3" t="s">
        <v>870</v>
      </c>
    </row>
    <row r="36" spans="1:4">
      <c r="A36" s="4" t="s">
        <v>898</v>
      </c>
      <c r="C36" s="4" t="s">
        <v>899</v>
      </c>
      <c r="D36" s="4" t="s">
        <v>900</v>
      </c>
    </row>
    <row r="37" spans="1:4">
      <c r="A37" s="4" t="s">
        <v>901</v>
      </c>
    </row>
    <row r="38" spans="1:4">
      <c r="A38" s="3" t="s">
        <v>870</v>
      </c>
    </row>
    <row r="39" spans="1:4">
      <c r="A39" s="4" t="s">
        <v>898</v>
      </c>
      <c r="C39" s="4" t="s">
        <v>726</v>
      </c>
    </row>
    <row r="40" spans="1:4">
      <c r="A40" t="n"/>
    </row>
    <row r="41" spans="1:4">
      <c r="A41" s="4" t="s">
        <v>53</v>
      </c>
      <c r="B41" s="4" t="s">
        <v>902</v>
      </c>
    </row>
    <row r="42" spans="1:4">
      <c r="A42" s="4" t="s">
        <v>62</v>
      </c>
      <c r="B42" s="4" t="s">
        <v>903</v>
      </c>
    </row>
    <row r="43" spans="1:4">
      <c r="A43" s="4" t="s">
        <v>688</v>
      </c>
      <c r="B43" s="4" t="s">
        <v>904</v>
      </c>
    </row>
  </sheetData>
  <mergeCells count="5">
    <mergeCell ref="A1:B2"/>
    <mergeCell ref="A40:C40"/>
    <mergeCell ref="B41:C41"/>
    <mergeCell ref="B42:C42"/>
    <mergeCell ref="B43:C4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r="A1" s="1" t="s">
        <v>905</v>
      </c>
      <c r="C1" s="2" t="s">
        <v>906</v>
      </c>
      <c r="D1" s="2" t="s">
        <v>1</v>
      </c>
    </row>
    <row r="2" spans="1:5">
      <c r="C2" s="2" t="s">
        <v>907</v>
      </c>
      <c r="D2" s="2" t="s">
        <v>2</v>
      </c>
      <c r="E2" s="2" t="s">
        <v>32</v>
      </c>
    </row>
    <row r="3" spans="1:5">
      <c r="A3" s="3" t="s">
        <v>908</v>
      </c>
    </row>
    <row r="4" spans="1:5">
      <c r="A4" s="4" t="s">
        <v>909</v>
      </c>
      <c r="D4" s="7" t="n">
        <v>694788</v>
      </c>
      <c r="E4" s="7" t="n">
        <v>344788</v>
      </c>
    </row>
    <row r="5" spans="1:5">
      <c r="A5" s="4" t="s">
        <v>910</v>
      </c>
      <c r="D5" s="6" t="n">
        <v>150000</v>
      </c>
    </row>
    <row r="6" spans="1:5">
      <c r="A6" s="4" t="s">
        <v>911</v>
      </c>
    </row>
    <row r="7" spans="1:5">
      <c r="A7" s="3" t="s">
        <v>908</v>
      </c>
    </row>
    <row r="8" spans="1:5">
      <c r="A8" s="4" t="s">
        <v>909</v>
      </c>
      <c r="D8" s="6" t="n">
        <v>294788</v>
      </c>
      <c r="E8" s="6" t="n">
        <v>294788</v>
      </c>
    </row>
    <row r="9" spans="1:5">
      <c r="A9" s="4" t="s">
        <v>912</v>
      </c>
    </row>
    <row r="10" spans="1:5">
      <c r="A10" s="3" t="s">
        <v>908</v>
      </c>
    </row>
    <row r="11" spans="1:5">
      <c r="A11" s="4" t="s">
        <v>913</v>
      </c>
      <c r="B11" s="4" t="s">
        <v>53</v>
      </c>
      <c r="D11" s="6" t="n">
        <v>8248</v>
      </c>
      <c r="E11" s="6" t="n">
        <v>8248</v>
      </c>
    </row>
    <row r="12" spans="1:5">
      <c r="A12" s="4" t="s">
        <v>914</v>
      </c>
    </row>
    <row r="13" spans="1:5">
      <c r="A13" s="3" t="s">
        <v>908</v>
      </c>
    </row>
    <row r="14" spans="1:5">
      <c r="A14" s="4" t="s">
        <v>913</v>
      </c>
      <c r="B14" s="4" t="s">
        <v>53</v>
      </c>
      <c r="D14" s="6" t="n">
        <v>51547</v>
      </c>
      <c r="E14" s="6" t="n">
        <v>51547</v>
      </c>
    </row>
    <row r="15" spans="1:5">
      <c r="A15" s="4" t="s">
        <v>915</v>
      </c>
    </row>
    <row r="16" spans="1:5">
      <c r="A16" s="3" t="s">
        <v>908</v>
      </c>
    </row>
    <row r="17" spans="1:5">
      <c r="A17" s="4" t="s">
        <v>913</v>
      </c>
      <c r="B17" s="4" t="s">
        <v>53</v>
      </c>
      <c r="D17" s="6" t="n">
        <v>41238</v>
      </c>
      <c r="E17" s="6" t="n">
        <v>41238</v>
      </c>
    </row>
    <row r="18" spans="1:5">
      <c r="A18" s="4" t="s">
        <v>916</v>
      </c>
    </row>
    <row r="19" spans="1:5">
      <c r="A19" s="3" t="s">
        <v>908</v>
      </c>
    </row>
    <row r="20" spans="1:5">
      <c r="A20" s="4" t="s">
        <v>913</v>
      </c>
      <c r="B20" s="4" t="s">
        <v>53</v>
      </c>
      <c r="D20" s="6" t="n">
        <v>68755</v>
      </c>
      <c r="E20" s="6" t="n">
        <v>68755</v>
      </c>
    </row>
    <row r="21" spans="1:5">
      <c r="A21" s="4" t="s">
        <v>917</v>
      </c>
    </row>
    <row r="22" spans="1:5">
      <c r="A22" s="3" t="s">
        <v>908</v>
      </c>
    </row>
    <row r="23" spans="1:5">
      <c r="A23" s="4" t="s">
        <v>871</v>
      </c>
      <c r="D23" s="6" t="n">
        <v>350000</v>
      </c>
      <c r="E23" s="6" t="n">
        <v>0</v>
      </c>
    </row>
    <row r="24" spans="1:5">
      <c r="A24" s="4" t="s">
        <v>918</v>
      </c>
    </row>
    <row r="25" spans="1:5">
      <c r="A25" s="3" t="s">
        <v>908</v>
      </c>
    </row>
    <row r="26" spans="1:5">
      <c r="A26" s="4" t="s">
        <v>871</v>
      </c>
      <c r="B26" s="4" t="s">
        <v>919</v>
      </c>
      <c r="D26" s="7" t="n">
        <v>50000</v>
      </c>
      <c r="E26" s="6" t="n">
        <v>50000</v>
      </c>
    </row>
    <row r="27" spans="1:5">
      <c r="A27" s="4" t="s">
        <v>920</v>
      </c>
    </row>
    <row r="28" spans="1:5">
      <c r="A28" s="3" t="s">
        <v>908</v>
      </c>
    </row>
    <row r="29" spans="1:5">
      <c r="A29" s="4" t="s">
        <v>921</v>
      </c>
      <c r="D29" s="4" t="s">
        <v>922</v>
      </c>
    </row>
    <row r="30" spans="1:5">
      <c r="A30" s="4" t="s">
        <v>923</v>
      </c>
      <c r="D30" s="4" t="s">
        <v>924</v>
      </c>
    </row>
    <row r="31" spans="1:5">
      <c r="A31" s="4" t="s">
        <v>925</v>
      </c>
    </row>
    <row r="32" spans="1:5">
      <c r="A32" s="3" t="s">
        <v>908</v>
      </c>
    </row>
    <row r="33" spans="1:5">
      <c r="A33" s="4" t="s">
        <v>921</v>
      </c>
      <c r="D33" s="4" t="s">
        <v>926</v>
      </c>
    </row>
    <row r="34" spans="1:5">
      <c r="A34" s="4" t="s">
        <v>923</v>
      </c>
      <c r="D34" s="4" t="s">
        <v>927</v>
      </c>
    </row>
    <row r="35" spans="1:5">
      <c r="A35" s="4" t="s">
        <v>928</v>
      </c>
    </row>
    <row r="36" spans="1:5">
      <c r="A36" s="3" t="s">
        <v>908</v>
      </c>
    </row>
    <row r="37" spans="1:5">
      <c r="A37" s="4" t="s">
        <v>921</v>
      </c>
      <c r="D37" s="4" t="s">
        <v>929</v>
      </c>
    </row>
    <row r="38" spans="1:5">
      <c r="A38" s="4" t="s">
        <v>923</v>
      </c>
      <c r="D38" s="4" t="s">
        <v>930</v>
      </c>
    </row>
    <row r="39" spans="1:5">
      <c r="A39" s="4" t="s">
        <v>931</v>
      </c>
    </row>
    <row r="40" spans="1:5">
      <c r="A40" s="3" t="s">
        <v>908</v>
      </c>
    </row>
    <row r="41" spans="1:5">
      <c r="A41" s="4" t="s">
        <v>921</v>
      </c>
      <c r="D41" s="4" t="s">
        <v>555</v>
      </c>
    </row>
    <row r="42" spans="1:5">
      <c r="A42" s="4" t="s">
        <v>923</v>
      </c>
      <c r="D42" s="4" t="s">
        <v>932</v>
      </c>
    </row>
    <row r="43" spans="1:5">
      <c r="A43" s="4" t="s">
        <v>933</v>
      </c>
    </row>
    <row r="44" spans="1:5">
      <c r="A44" s="3" t="s">
        <v>908</v>
      </c>
    </row>
    <row r="45" spans="1:5">
      <c r="A45" s="4" t="s">
        <v>921</v>
      </c>
      <c r="D45" s="4" t="s">
        <v>934</v>
      </c>
    </row>
    <row r="46" spans="1:5">
      <c r="A46" s="4" t="s">
        <v>923</v>
      </c>
      <c r="C46" s="4" t="s">
        <v>935</v>
      </c>
    </row>
    <row r="47" spans="1:5">
      <c r="A47" s="4" t="s">
        <v>936</v>
      </c>
      <c r="B47" s="4" t="s">
        <v>937</v>
      </c>
      <c r="D47" s="7" t="n">
        <v>125000</v>
      </c>
      <c r="E47" s="6" t="n">
        <v>125000</v>
      </c>
    </row>
    <row r="48" spans="1:5">
      <c r="A48" s="4" t="s">
        <v>938</v>
      </c>
    </row>
    <row r="49" spans="1:5">
      <c r="A49" s="3" t="s">
        <v>908</v>
      </c>
    </row>
    <row r="50" spans="1:5">
      <c r="A50" s="4" t="s">
        <v>939</v>
      </c>
      <c r="D50" s="4" t="s">
        <v>940</v>
      </c>
    </row>
    <row r="51" spans="1:5">
      <c r="A51" s="4" t="s">
        <v>941</v>
      </c>
    </row>
    <row r="52" spans="1:5">
      <c r="A52" s="3" t="s">
        <v>908</v>
      </c>
    </row>
    <row r="53" spans="1:5">
      <c r="A53" s="4" t="s">
        <v>921</v>
      </c>
      <c r="D53" s="4" t="s">
        <v>895</v>
      </c>
    </row>
    <row r="54" spans="1:5">
      <c r="A54" s="4" t="s">
        <v>942</v>
      </c>
      <c r="D54" s="4" t="s">
        <v>943</v>
      </c>
    </row>
    <row r="55" spans="1:5">
      <c r="A55" s="4" t="s">
        <v>944</v>
      </c>
    </row>
    <row r="56" spans="1:5">
      <c r="A56" s="3" t="s">
        <v>908</v>
      </c>
    </row>
    <row r="57" spans="1:5">
      <c r="A57" s="4" t="s">
        <v>942</v>
      </c>
      <c r="D57" s="4" t="s">
        <v>945</v>
      </c>
    </row>
    <row r="58" spans="1:5">
      <c r="A58" s="4" t="s">
        <v>946</v>
      </c>
    </row>
    <row r="59" spans="1:5">
      <c r="A59" s="3" t="s">
        <v>908</v>
      </c>
    </row>
    <row r="60" spans="1:5">
      <c r="A60" s="4" t="s">
        <v>947</v>
      </c>
      <c r="D60" s="4" t="s">
        <v>948</v>
      </c>
    </row>
    <row r="61" spans="1:5">
      <c r="A61" s="4" t="s">
        <v>949</v>
      </c>
    </row>
    <row r="62" spans="1:5">
      <c r="A62" s="3" t="s">
        <v>908</v>
      </c>
    </row>
    <row r="63" spans="1:5">
      <c r="A63" s="4" t="s">
        <v>950</v>
      </c>
      <c r="D63" s="4" t="s">
        <v>951</v>
      </c>
    </row>
    <row r="64" spans="1:5">
      <c r="A64" s="4" t="s">
        <v>952</v>
      </c>
    </row>
    <row r="65" spans="1:5">
      <c r="A65" s="3" t="s">
        <v>908</v>
      </c>
    </row>
    <row r="66" spans="1:5">
      <c r="A66" s="4" t="s">
        <v>871</v>
      </c>
      <c r="D66" s="7" t="n">
        <v>45000</v>
      </c>
      <c r="E66" s="7" t="n">
        <v>45000</v>
      </c>
    </row>
    <row r="67" spans="1:5">
      <c r="A67" s="4" t="s">
        <v>953</v>
      </c>
    </row>
    <row r="68" spans="1:5">
      <c r="A68" s="3" t="s">
        <v>908</v>
      </c>
    </row>
    <row r="69" spans="1:5">
      <c r="A69" s="4" t="s">
        <v>939</v>
      </c>
      <c r="D69" s="4" t="s">
        <v>954</v>
      </c>
    </row>
    <row r="70" spans="1:5">
      <c r="A70" t="n"/>
    </row>
    <row r="71" spans="1:5">
      <c r="A71" s="4" t="s">
        <v>53</v>
      </c>
      <c r="B71" s="4" t="s">
        <v>955</v>
      </c>
    </row>
    <row r="72" spans="1:5">
      <c r="A72" s="4" t="s">
        <v>62</v>
      </c>
      <c r="B72" s="4" t="s">
        <v>956</v>
      </c>
    </row>
    <row r="73" spans="1:5">
      <c r="A73" s="4" t="s">
        <v>688</v>
      </c>
      <c r="B73" s="4" t="s">
        <v>957</v>
      </c>
    </row>
    <row r="74" spans="1:5">
      <c r="A74" s="4" t="s">
        <v>937</v>
      </c>
      <c r="B74" s="4" t="s">
        <v>958</v>
      </c>
    </row>
  </sheetData>
  <mergeCells count="6">
    <mergeCell ref="A1:B2"/>
    <mergeCell ref="A70:D70"/>
    <mergeCell ref="B71:D71"/>
    <mergeCell ref="B72:D72"/>
    <mergeCell ref="B73:D73"/>
    <mergeCell ref="B74:D7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80"/>
    <col customWidth="1" max="3" min="3" width="4"/>
  </cols>
  <sheetData>
    <row r="1" spans="1:3">
      <c r="A1" s="1" t="s">
        <v>959</v>
      </c>
      <c r="B1" s="2" t="s">
        <v>960</v>
      </c>
    </row>
    <row r="2" spans="1:3">
      <c r="A2" s="3" t="s">
        <v>908</v>
      </c>
    </row>
    <row r="3" spans="1:3">
      <c r="A3" s="4" t="s">
        <v>961</v>
      </c>
      <c r="B3" s="7" t="n">
        <v>169788</v>
      </c>
      <c r="C3" s="4" t="s">
        <v>53</v>
      </c>
    </row>
    <row r="4" spans="1:3">
      <c r="A4" s="4" t="s">
        <v>962</v>
      </c>
      <c r="B4" s="6" t="n">
        <v>4</v>
      </c>
    </row>
    <row r="5" spans="1:3">
      <c r="A5" t="n"/>
    </row>
    <row r="6" spans="1:3">
      <c r="A6" s="4" t="s">
        <v>53</v>
      </c>
      <c r="B6" s="4" t="s">
        <v>963</v>
      </c>
    </row>
  </sheetData>
  <mergeCells count="3">
    <mergeCell ref="B1:C1"/>
    <mergeCell ref="A5:C5"/>
    <mergeCell ref="B6:C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4</v>
      </c>
      <c r="B1" s="2" t="s">
        <v>2</v>
      </c>
      <c r="C1" s="2" t="s">
        <v>32</v>
      </c>
    </row>
    <row r="2" spans="1:3">
      <c r="A2" s="3" t="s">
        <v>965</v>
      </c>
    </row>
    <row r="3" spans="1:3">
      <c r="A3" s="4" t="s">
        <v>966</v>
      </c>
      <c r="B3" s="7" t="n">
        <v>350000</v>
      </c>
    </row>
    <row r="4" spans="1:3">
      <c r="A4" s="4" t="s">
        <v>967</v>
      </c>
      <c r="B4" s="6" t="n">
        <v>50000</v>
      </c>
    </row>
    <row r="5" spans="1:3">
      <c r="A5" s="4" t="s">
        <v>968</v>
      </c>
      <c r="B5" s="6" t="n">
        <v>294788</v>
      </c>
    </row>
    <row r="6" spans="1:3">
      <c r="A6" s="4" t="s">
        <v>909</v>
      </c>
      <c r="B6" s="7" t="n">
        <v>694788</v>
      </c>
      <c r="C6" s="7" t="n">
        <v>34478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69</v>
      </c>
      <c r="C1" s="2" t="s">
        <v>1</v>
      </c>
    </row>
    <row r="2" spans="1:5">
      <c r="C2" s="2" t="s">
        <v>2</v>
      </c>
      <c r="D2" s="2" t="s">
        <v>32</v>
      </c>
      <c r="E2" s="2" t="s">
        <v>970</v>
      </c>
    </row>
    <row r="3" spans="1:5">
      <c r="A3" s="3" t="s">
        <v>971</v>
      </c>
    </row>
    <row r="4" spans="1:5">
      <c r="A4" s="4" t="s">
        <v>972</v>
      </c>
      <c r="C4" s="4" t="s">
        <v>973</v>
      </c>
    </row>
    <row r="5" spans="1:5">
      <c r="A5" s="4" t="s">
        <v>974</v>
      </c>
      <c r="B5" s="4" t="s">
        <v>53</v>
      </c>
      <c r="C5" s="7" t="n">
        <v>169788000</v>
      </c>
    </row>
    <row r="6" spans="1:5">
      <c r="A6" s="4" t="s">
        <v>975</v>
      </c>
      <c r="C6" s="6" t="n">
        <v>75000000</v>
      </c>
    </row>
    <row r="7" spans="1:5">
      <c r="A7" s="4" t="s">
        <v>976</v>
      </c>
      <c r="C7" s="6" t="n">
        <v>78439000</v>
      </c>
      <c r="D7" s="7" t="n">
        <v>77211000</v>
      </c>
    </row>
    <row r="8" spans="1:5">
      <c r="A8" s="4" t="s">
        <v>977</v>
      </c>
    </row>
    <row r="9" spans="1:5">
      <c r="A9" s="3" t="s">
        <v>971</v>
      </c>
    </row>
    <row r="10" spans="1:5">
      <c r="A10" s="4" t="s">
        <v>974</v>
      </c>
      <c r="B10" s="4" t="s">
        <v>53</v>
      </c>
      <c r="C10" s="7" t="n">
        <v>68755000</v>
      </c>
    </row>
    <row r="11" spans="1:5">
      <c r="A11" s="4" t="s">
        <v>978</v>
      </c>
      <c r="C11" s="4" t="s">
        <v>973</v>
      </c>
    </row>
    <row r="12" spans="1:5">
      <c r="A12" s="4" t="s">
        <v>921</v>
      </c>
      <c r="B12" s="4" t="s">
        <v>62</v>
      </c>
      <c r="C12" s="4" t="s">
        <v>555</v>
      </c>
    </row>
    <row r="13" spans="1:5">
      <c r="A13" s="4" t="s">
        <v>979</v>
      </c>
      <c r="C13" s="10" t="n">
        <v>2068</v>
      </c>
    </row>
    <row r="14" spans="1:5">
      <c r="A14" s="4" t="s">
        <v>976</v>
      </c>
      <c r="C14" s="7" t="n">
        <v>5000</v>
      </c>
      <c r="E14" s="7" t="n">
        <v>5225</v>
      </c>
    </row>
    <row r="15" spans="1:5">
      <c r="A15" t="n"/>
    </row>
    <row r="16" spans="1:5">
      <c r="A16" s="4" t="s">
        <v>53</v>
      </c>
      <c r="B16" s="4" t="s">
        <v>963</v>
      </c>
    </row>
    <row r="17" spans="1:5">
      <c r="A17" s="4" t="s">
        <v>62</v>
      </c>
      <c r="B17" s="4" t="s">
        <v>980</v>
      </c>
    </row>
  </sheetData>
  <mergeCells count="4">
    <mergeCell ref="A1:B2"/>
    <mergeCell ref="A15:D15"/>
    <mergeCell ref="B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r="1" spans="1:5">
      <c r="A1" s="1" t="s">
        <v>981</v>
      </c>
      <c r="C1" s="2" t="s">
        <v>1</v>
      </c>
    </row>
    <row r="2" spans="1:5">
      <c r="C2" s="2" t="s">
        <v>2</v>
      </c>
      <c r="D2" s="2" t="s">
        <v>32</v>
      </c>
      <c r="E2" s="2" t="s">
        <v>970</v>
      </c>
    </row>
    <row r="3" spans="1:5">
      <c r="A3" s="3" t="s">
        <v>982</v>
      </c>
    </row>
    <row r="4" spans="1:5">
      <c r="A4" s="4" t="s">
        <v>976</v>
      </c>
      <c r="C4" s="7" t="n">
        <v>78439000</v>
      </c>
      <c r="D4" s="7" t="n">
        <v>77211000</v>
      </c>
    </row>
    <row r="5" spans="1:5">
      <c r="A5" s="4" t="s">
        <v>974</v>
      </c>
      <c r="B5" s="4" t="s">
        <v>53</v>
      </c>
      <c r="C5" s="7" t="n">
        <v>169788000</v>
      </c>
    </row>
    <row r="6" spans="1:5">
      <c r="A6" s="4" t="s">
        <v>983</v>
      </c>
    </row>
    <row r="7" spans="1:5">
      <c r="A7" s="3" t="s">
        <v>982</v>
      </c>
    </row>
    <row r="8" spans="1:5">
      <c r="A8" s="4" t="s">
        <v>984</v>
      </c>
      <c r="C8" s="5" t="s">
        <v>985</v>
      </c>
    </row>
    <row r="9" spans="1:5">
      <c r="A9" s="4" t="s">
        <v>976</v>
      </c>
      <c r="C9" s="7" t="n">
        <v>248000</v>
      </c>
    </row>
    <row r="10" spans="1:5">
      <c r="A10" s="4" t="s">
        <v>986</v>
      </c>
      <c r="B10" s="4" t="s">
        <v>53</v>
      </c>
      <c r="C10" s="7" t="n">
        <v>8000000</v>
      </c>
    </row>
    <row r="11" spans="1:5">
      <c r="A11" s="4" t="s">
        <v>987</v>
      </c>
      <c r="B11" s="4" t="s">
        <v>62</v>
      </c>
      <c r="C11" s="4" t="s">
        <v>922</v>
      </c>
    </row>
    <row r="12" spans="1:5">
      <c r="A12" s="4" t="s">
        <v>988</v>
      </c>
      <c r="C12" s="10" t="n">
        <v>2034</v>
      </c>
    </row>
    <row r="13" spans="1:5">
      <c r="A13" s="4" t="s">
        <v>974</v>
      </c>
      <c r="B13" s="4" t="s">
        <v>53</v>
      </c>
      <c r="C13" s="7" t="n">
        <v>8248000</v>
      </c>
    </row>
    <row r="14" spans="1:5">
      <c r="A14" s="4" t="s">
        <v>989</v>
      </c>
    </row>
    <row r="15" spans="1:5">
      <c r="A15" s="3" t="s">
        <v>982</v>
      </c>
    </row>
    <row r="16" spans="1:5">
      <c r="A16" s="4" t="s">
        <v>984</v>
      </c>
      <c r="C16" s="5" t="s">
        <v>990</v>
      </c>
    </row>
    <row r="17" spans="1:5">
      <c r="A17" s="4" t="s">
        <v>976</v>
      </c>
      <c r="C17" s="7" t="n">
        <v>1547000</v>
      </c>
    </row>
    <row r="18" spans="1:5">
      <c r="A18" s="4" t="s">
        <v>986</v>
      </c>
      <c r="B18" s="4" t="s">
        <v>53</v>
      </c>
      <c r="C18" s="7" t="n">
        <v>50000000</v>
      </c>
    </row>
    <row r="19" spans="1:5">
      <c r="A19" s="4" t="s">
        <v>987</v>
      </c>
      <c r="B19" s="4" t="s">
        <v>62</v>
      </c>
      <c r="C19" s="4" t="s">
        <v>926</v>
      </c>
    </row>
    <row r="20" spans="1:5">
      <c r="A20" s="4" t="s">
        <v>988</v>
      </c>
      <c r="C20" s="4" t="s">
        <v>991</v>
      </c>
    </row>
    <row r="21" spans="1:5">
      <c r="A21" s="4" t="s">
        <v>974</v>
      </c>
      <c r="B21" s="4" t="s">
        <v>53</v>
      </c>
      <c r="C21" s="7" t="n">
        <v>51547000</v>
      </c>
    </row>
    <row r="22" spans="1:5">
      <c r="A22" s="4" t="s">
        <v>992</v>
      </c>
    </row>
    <row r="23" spans="1:5">
      <c r="A23" s="3" t="s">
        <v>982</v>
      </c>
    </row>
    <row r="24" spans="1:5">
      <c r="A24" s="4" t="s">
        <v>984</v>
      </c>
      <c r="C24" s="4" t="s">
        <v>993</v>
      </c>
    </row>
    <row r="25" spans="1:5">
      <c r="A25" s="4" t="s">
        <v>976</v>
      </c>
      <c r="C25" s="7" t="n">
        <v>1238000</v>
      </c>
    </row>
    <row r="26" spans="1:5">
      <c r="A26" s="4" t="s">
        <v>986</v>
      </c>
      <c r="B26" s="4" t="s">
        <v>53</v>
      </c>
      <c r="C26" s="7" t="n">
        <v>40000000</v>
      </c>
    </row>
    <row r="27" spans="1:5">
      <c r="A27" s="4" t="s">
        <v>987</v>
      </c>
      <c r="B27" s="4" t="s">
        <v>62</v>
      </c>
      <c r="C27" s="4" t="s">
        <v>929</v>
      </c>
    </row>
    <row r="28" spans="1:5">
      <c r="A28" s="4" t="s">
        <v>988</v>
      </c>
      <c r="C28" s="4" t="s">
        <v>994</v>
      </c>
    </row>
    <row r="29" spans="1:5">
      <c r="A29" s="4" t="s">
        <v>974</v>
      </c>
      <c r="B29" s="4" t="s">
        <v>53</v>
      </c>
      <c r="C29" s="7" t="n">
        <v>41238000</v>
      </c>
    </row>
    <row r="30" spans="1:5">
      <c r="A30" s="4" t="s">
        <v>977</v>
      </c>
    </row>
    <row r="31" spans="1:5">
      <c r="A31" s="3" t="s">
        <v>982</v>
      </c>
    </row>
    <row r="32" spans="1:5">
      <c r="A32" s="4" t="s">
        <v>984</v>
      </c>
      <c r="C32" s="5" t="s">
        <v>995</v>
      </c>
    </row>
    <row r="33" spans="1:5">
      <c r="A33" s="4" t="s">
        <v>976</v>
      </c>
      <c r="C33" s="7" t="n">
        <v>5000</v>
      </c>
      <c r="E33" s="7" t="n">
        <v>5225</v>
      </c>
    </row>
    <row r="34" spans="1:5">
      <c r="A34" s="4" t="s">
        <v>986</v>
      </c>
      <c r="B34" s="4" t="s">
        <v>53</v>
      </c>
      <c r="C34" s="7" t="n">
        <v>68750000</v>
      </c>
    </row>
    <row r="35" spans="1:5">
      <c r="A35" s="4" t="s">
        <v>987</v>
      </c>
      <c r="B35" s="4" t="s">
        <v>62</v>
      </c>
      <c r="C35" s="4" t="s">
        <v>555</v>
      </c>
    </row>
    <row r="36" spans="1:5">
      <c r="A36" s="4" t="s">
        <v>988</v>
      </c>
      <c r="C36" s="10" t="n">
        <v>2068</v>
      </c>
    </row>
    <row r="37" spans="1:5">
      <c r="A37" s="4" t="s">
        <v>974</v>
      </c>
      <c r="B37" s="4" t="s">
        <v>53</v>
      </c>
      <c r="C37" s="7" t="n">
        <v>68755000</v>
      </c>
    </row>
    <row r="38" spans="1:5">
      <c r="A38" s="4" t="s">
        <v>996</v>
      </c>
    </row>
    <row r="39" spans="1:5">
      <c r="A39" s="3" t="s">
        <v>982</v>
      </c>
    </row>
    <row r="40" spans="1:5">
      <c r="A40" s="4" t="s">
        <v>976</v>
      </c>
      <c r="C40" s="6" t="n">
        <v>3038000</v>
      </c>
    </row>
    <row r="41" spans="1:5">
      <c r="A41" s="4" t="s">
        <v>986</v>
      </c>
      <c r="B41" s="4" t="s">
        <v>53</v>
      </c>
      <c r="C41" s="7" t="n">
        <v>166750000</v>
      </c>
    </row>
    <row r="42" spans="1:5">
      <c r="A42" s="4" t="s">
        <v>997</v>
      </c>
    </row>
    <row r="43" spans="1:5">
      <c r="A43" s="3" t="s">
        <v>982</v>
      </c>
    </row>
    <row r="44" spans="1:5">
      <c r="A44" s="4" t="s">
        <v>998</v>
      </c>
      <c r="C44" s="4" t="s">
        <v>999</v>
      </c>
    </row>
    <row r="45" spans="1:5">
      <c r="A45" s="4" t="s">
        <v>1000</v>
      </c>
    </row>
    <row r="46" spans="1:5">
      <c r="A46" s="3" t="s">
        <v>982</v>
      </c>
    </row>
    <row r="47" spans="1:5">
      <c r="A47" s="4" t="s">
        <v>998</v>
      </c>
      <c r="C47" s="4" t="s">
        <v>1001</v>
      </c>
    </row>
    <row r="48" spans="1:5">
      <c r="A48" s="4" t="s">
        <v>1002</v>
      </c>
    </row>
    <row r="49" spans="1:5">
      <c r="A49" s="3" t="s">
        <v>982</v>
      </c>
    </row>
    <row r="50" spans="1:5">
      <c r="A50" s="4" t="s">
        <v>998</v>
      </c>
      <c r="C50" s="4" t="s">
        <v>721</v>
      </c>
    </row>
    <row r="51" spans="1:5">
      <c r="A51" t="n"/>
    </row>
    <row r="52" spans="1:5">
      <c r="A52" s="4" t="s">
        <v>53</v>
      </c>
      <c r="B52" s="4" t="s">
        <v>963</v>
      </c>
    </row>
    <row r="53" spans="1:5">
      <c r="A53" s="4" t="s">
        <v>62</v>
      </c>
      <c r="B53" s="4" t="s">
        <v>980</v>
      </c>
    </row>
  </sheetData>
  <mergeCells count="4">
    <mergeCell ref="A1:B2"/>
    <mergeCell ref="A51:D51"/>
    <mergeCell ref="B52:D52"/>
    <mergeCell ref="B53:D5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003</v>
      </c>
      <c r="B1" s="2" t="s">
        <v>2</v>
      </c>
      <c r="C1" s="2" t="s">
        <v>32</v>
      </c>
    </row>
    <row r="2" spans="1:3">
      <c r="A2" s="3" t="s">
        <v>1004</v>
      </c>
    </row>
    <row r="3" spans="1:3">
      <c r="A3" s="4" t="s">
        <v>1005</v>
      </c>
      <c r="B3" s="6" t="n">
        <v>180000000</v>
      </c>
      <c r="C3" s="6" t="n">
        <v>180000000</v>
      </c>
    </row>
    <row r="4" spans="1:3">
      <c r="A4" s="4" t="s">
        <v>85</v>
      </c>
      <c r="B4" s="6" t="n">
        <v>174000000</v>
      </c>
      <c r="C4" s="6" t="n">
        <v>174000000</v>
      </c>
    </row>
    <row r="5" spans="1:3">
      <c r="A5" s="4" t="s">
        <v>1006</v>
      </c>
      <c r="B5" s="6" t="n">
        <v>79097000</v>
      </c>
      <c r="C5" s="6" t="n">
        <v>78178000</v>
      </c>
    </row>
    <row r="6" spans="1:3">
      <c r="A6" s="4" t="s">
        <v>1007</v>
      </c>
      <c r="B6" s="6" t="n">
        <v>2574</v>
      </c>
      <c r="C6" s="6" t="n">
        <v>1704</v>
      </c>
    </row>
    <row r="7" spans="1:3">
      <c r="A7" s="4" t="s">
        <v>1008</v>
      </c>
    </row>
    <row r="8" spans="1:3">
      <c r="A8" s="3" t="s">
        <v>1004</v>
      </c>
    </row>
    <row r="9" spans="1:3">
      <c r="A9" s="4" t="s">
        <v>1009</v>
      </c>
      <c r="B9" s="6" t="n">
        <v>1000000</v>
      </c>
      <c r="C9" s="6" t="n">
        <v>1000000</v>
      </c>
    </row>
    <row r="10" spans="1:3">
      <c r="A10" s="4" t="s">
        <v>1010</v>
      </c>
      <c r="B10" s="6" t="n">
        <v>0</v>
      </c>
      <c r="C10" s="6" t="n">
        <v>0</v>
      </c>
    </row>
    <row r="11" spans="1:3">
      <c r="A11" s="4" t="s">
        <v>30</v>
      </c>
    </row>
    <row r="12" spans="1:3">
      <c r="A12" s="3" t="s">
        <v>1004</v>
      </c>
    </row>
    <row r="13" spans="1:3">
      <c r="A13" s="4" t="s">
        <v>85</v>
      </c>
      <c r="B13" s="6" t="n">
        <v>5000000</v>
      </c>
      <c r="C13" s="6" t="n">
        <v>5000000</v>
      </c>
    </row>
    <row r="14" spans="1:3">
      <c r="A14" s="4" t="s">
        <v>1006</v>
      </c>
      <c r="B14" s="6" t="n">
        <v>0</v>
      </c>
      <c r="C14" s="6"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11</v>
      </c>
      <c r="C1" s="2" t="s">
        <v>1</v>
      </c>
    </row>
    <row r="2" spans="1:5">
      <c r="C2" s="2" t="s">
        <v>2</v>
      </c>
      <c r="D2" s="2" t="s">
        <v>32</v>
      </c>
      <c r="E2" s="2" t="s">
        <v>89</v>
      </c>
    </row>
    <row r="3" spans="1:5">
      <c r="A3" s="3" t="s">
        <v>1012</v>
      </c>
    </row>
    <row r="4" spans="1:5">
      <c r="A4" s="4" t="s">
        <v>1013</v>
      </c>
      <c r="C4" s="7" t="n">
        <v>1481679</v>
      </c>
      <c r="D4" s="7" t="n">
        <v>1301904</v>
      </c>
      <c r="E4" s="7" t="n">
        <v>1207166</v>
      </c>
    </row>
    <row r="5" spans="1:5">
      <c r="A5" s="3" t="s">
        <v>1014</v>
      </c>
    </row>
    <row r="6" spans="1:5">
      <c r="A6" s="4" t="s">
        <v>1015</v>
      </c>
      <c r="C6" s="6" t="n">
        <v>-2254</v>
      </c>
      <c r="D6" s="6" t="n">
        <v>-11011</v>
      </c>
      <c r="E6" s="6" t="n">
        <v>21532</v>
      </c>
    </row>
    <row r="7" spans="1:5">
      <c r="A7" s="4" t="s">
        <v>1016</v>
      </c>
      <c r="C7" s="6" t="n">
        <v>3458</v>
      </c>
      <c r="D7" s="6" t="n">
        <v>17010</v>
      </c>
      <c r="E7" s="6" t="n">
        <v>-33887</v>
      </c>
    </row>
    <row r="8" spans="1:5">
      <c r="A8" s="4" t="s">
        <v>1017</v>
      </c>
      <c r="B8" s="4" t="s">
        <v>53</v>
      </c>
      <c r="C8" s="6" t="n">
        <v>-11607</v>
      </c>
      <c r="D8" s="6" t="n">
        <v>-9792</v>
      </c>
      <c r="E8" s="6" t="n">
        <v>-7158</v>
      </c>
    </row>
    <row r="9" spans="1:5">
      <c r="A9" s="4" t="s">
        <v>1018</v>
      </c>
      <c r="B9" s="4" t="s">
        <v>62</v>
      </c>
      <c r="C9" s="6" t="n">
        <v>4491</v>
      </c>
      <c r="D9" s="6" t="n">
        <v>3855</v>
      </c>
      <c r="E9" s="6" t="n">
        <v>2825</v>
      </c>
    </row>
    <row r="10" spans="1:5">
      <c r="A10" s="4" t="s">
        <v>1019</v>
      </c>
      <c r="C10" s="6" t="n">
        <v>-7116</v>
      </c>
      <c r="D10" s="6" t="n">
        <v>-5937</v>
      </c>
      <c r="E10" s="6" t="n">
        <v>-4333</v>
      </c>
    </row>
    <row r="11" spans="1:5">
      <c r="A11" s="4" t="s">
        <v>1020</v>
      </c>
      <c r="C11" s="6" t="n">
        <v>-3658</v>
      </c>
      <c r="D11" s="6" t="n">
        <v>11073</v>
      </c>
      <c r="E11" s="6" t="n">
        <v>-38220</v>
      </c>
    </row>
    <row r="12" spans="1:5">
      <c r="A12" s="4" t="s">
        <v>1021</v>
      </c>
      <c r="C12" s="6" t="n">
        <v>1698951</v>
      </c>
      <c r="D12" s="6" t="n">
        <v>1481679</v>
      </c>
      <c r="E12" s="6" t="n">
        <v>1301904</v>
      </c>
    </row>
    <row r="13" spans="1:5">
      <c r="A13" s="4" t="s">
        <v>154</v>
      </c>
    </row>
    <row r="14" spans="1:5">
      <c r="A14" s="3" t="s">
        <v>1012</v>
      </c>
    </row>
    <row r="15" spans="1:5">
      <c r="A15" s="4" t="s">
        <v>1013</v>
      </c>
      <c r="C15" s="6" t="n">
        <v>20917</v>
      </c>
      <c r="D15" s="6" t="n">
        <v>9844</v>
      </c>
      <c r="E15" s="6" t="n">
        <v>48064</v>
      </c>
    </row>
    <row r="16" spans="1:5">
      <c r="A16" s="3" t="s">
        <v>1014</v>
      </c>
    </row>
    <row r="17" spans="1:5">
      <c r="A17" s="4" t="s">
        <v>1021</v>
      </c>
      <c r="C17" s="6" t="n">
        <v>17259</v>
      </c>
      <c r="D17" s="6" t="n">
        <v>20917</v>
      </c>
      <c r="E17" s="6" t="n">
        <v>9844</v>
      </c>
    </row>
    <row r="18" spans="1:5">
      <c r="A18" s="4" t="s">
        <v>1022</v>
      </c>
    </row>
    <row r="19" spans="1:5">
      <c r="A19" s="3" t="s">
        <v>1012</v>
      </c>
    </row>
    <row r="20" spans="1:5">
      <c r="A20" s="4" t="s">
        <v>1013</v>
      </c>
      <c r="C20" s="6" t="n">
        <v>19448</v>
      </c>
      <c r="D20" s="6" t="n">
        <v>12960</v>
      </c>
      <c r="E20" s="6" t="n">
        <v>42219</v>
      </c>
    </row>
    <row r="21" spans="1:5">
      <c r="A21" s="3" t="s">
        <v>1014</v>
      </c>
    </row>
    <row r="22" spans="1:5">
      <c r="A22" s="4" t="s">
        <v>1023</v>
      </c>
      <c r="C22" s="6" t="n">
        <v>-7440</v>
      </c>
      <c r="D22" s="6" t="n">
        <v>11244</v>
      </c>
      <c r="E22" s="6" t="n">
        <v>-46690</v>
      </c>
    </row>
    <row r="23" spans="1:5">
      <c r="A23" s="4" t="s">
        <v>1015</v>
      </c>
      <c r="C23" s="6" t="n">
        <v>2829</v>
      </c>
      <c r="D23" s="6" t="n">
        <v>-4435</v>
      </c>
      <c r="E23" s="6" t="n">
        <v>18142</v>
      </c>
    </row>
    <row r="24" spans="1:5">
      <c r="A24" s="4" t="s">
        <v>1016</v>
      </c>
      <c r="C24" s="6" t="n">
        <v>-4611</v>
      </c>
      <c r="D24" s="6" t="n">
        <v>6809</v>
      </c>
      <c r="E24" s="6" t="n">
        <v>-28548</v>
      </c>
    </row>
    <row r="25" spans="1:5">
      <c r="A25" s="4" t="s">
        <v>1017</v>
      </c>
      <c r="B25" s="4" t="s">
        <v>53</v>
      </c>
      <c r="C25" s="6" t="n">
        <v>-1287</v>
      </c>
      <c r="D25" s="6" t="n">
        <v>-530</v>
      </c>
      <c r="E25" s="6" t="n">
        <v>-1174</v>
      </c>
    </row>
    <row r="26" spans="1:5">
      <c r="A26" s="4" t="s">
        <v>1018</v>
      </c>
      <c r="B26" s="4" t="s">
        <v>62</v>
      </c>
      <c r="C26" s="6" t="n">
        <v>498</v>
      </c>
      <c r="D26" s="6" t="n">
        <v>209</v>
      </c>
      <c r="E26" s="6" t="n">
        <v>463</v>
      </c>
    </row>
    <row r="27" spans="1:5">
      <c r="A27" s="4" t="s">
        <v>1019</v>
      </c>
      <c r="C27" s="6" t="n">
        <v>-789</v>
      </c>
      <c r="D27" s="6" t="n">
        <v>-321</v>
      </c>
      <c r="E27" s="6" t="n">
        <v>-711</v>
      </c>
    </row>
    <row r="28" spans="1:5">
      <c r="A28" s="4" t="s">
        <v>1020</v>
      </c>
      <c r="C28" s="6" t="n">
        <v>-5400</v>
      </c>
      <c r="D28" s="6" t="n">
        <v>6488</v>
      </c>
      <c r="E28" s="6" t="n">
        <v>-29259</v>
      </c>
    </row>
    <row r="29" spans="1:5">
      <c r="A29" s="4" t="s">
        <v>1021</v>
      </c>
      <c r="C29" s="6" t="n">
        <v>14048</v>
      </c>
      <c r="D29" s="6" t="n">
        <v>19448</v>
      </c>
      <c r="E29" s="6" t="n">
        <v>12960</v>
      </c>
    </row>
    <row r="30" spans="1:5">
      <c r="A30" s="4" t="s">
        <v>1024</v>
      </c>
    </row>
    <row r="31" spans="1:5">
      <c r="A31" s="3" t="s">
        <v>1012</v>
      </c>
    </row>
    <row r="32" spans="1:5">
      <c r="A32" s="4" t="s">
        <v>1013</v>
      </c>
      <c r="C32" s="6" t="n">
        <v>1469</v>
      </c>
      <c r="D32" s="6" t="n">
        <v>-3116</v>
      </c>
      <c r="E32" s="6" t="n">
        <v>5845</v>
      </c>
    </row>
    <row r="33" spans="1:5">
      <c r="A33" s="3" t="s">
        <v>1014</v>
      </c>
    </row>
    <row r="34" spans="1:5">
      <c r="A34" s="4" t="s">
        <v>1023</v>
      </c>
      <c r="C34" s="6" t="n">
        <v>13152</v>
      </c>
      <c r="D34" s="6" t="n">
        <v>16777</v>
      </c>
      <c r="E34" s="6" t="n">
        <v>-8729</v>
      </c>
    </row>
    <row r="35" spans="1:5">
      <c r="A35" s="4" t="s">
        <v>1015</v>
      </c>
      <c r="C35" s="6" t="n">
        <v>-5083</v>
      </c>
      <c r="D35" s="6" t="n">
        <v>-6576</v>
      </c>
      <c r="E35" s="6" t="n">
        <v>3390</v>
      </c>
    </row>
    <row r="36" spans="1:5">
      <c r="A36" s="4" t="s">
        <v>1016</v>
      </c>
      <c r="C36" s="6" t="n">
        <v>8069</v>
      </c>
      <c r="D36" s="6" t="n">
        <v>10201</v>
      </c>
      <c r="E36" s="6" t="n">
        <v>-5339</v>
      </c>
    </row>
    <row r="37" spans="1:5">
      <c r="A37" s="4" t="s">
        <v>1017</v>
      </c>
      <c r="B37" s="4" t="s">
        <v>53</v>
      </c>
      <c r="C37" s="6" t="n">
        <v>-10320</v>
      </c>
      <c r="D37" s="6" t="n">
        <v>-9262</v>
      </c>
      <c r="E37" s="6" t="n">
        <v>-5984</v>
      </c>
    </row>
    <row r="38" spans="1:5">
      <c r="A38" s="4" t="s">
        <v>1018</v>
      </c>
      <c r="B38" s="4" t="s">
        <v>62</v>
      </c>
      <c r="C38" s="6" t="n">
        <v>3993</v>
      </c>
      <c r="D38" s="6" t="n">
        <v>3646</v>
      </c>
      <c r="E38" s="6" t="n">
        <v>2362</v>
      </c>
    </row>
    <row r="39" spans="1:5">
      <c r="A39" s="4" t="s">
        <v>1019</v>
      </c>
      <c r="C39" s="6" t="n">
        <v>-6327</v>
      </c>
      <c r="D39" s="6" t="n">
        <v>-5616</v>
      </c>
      <c r="E39" s="6" t="n">
        <v>-3622</v>
      </c>
    </row>
    <row r="40" spans="1:5">
      <c r="A40" s="4" t="s">
        <v>1020</v>
      </c>
      <c r="C40" s="6" t="n">
        <v>1742</v>
      </c>
      <c r="D40" s="6" t="n">
        <v>4585</v>
      </c>
      <c r="E40" s="6" t="n">
        <v>-8961</v>
      </c>
    </row>
    <row r="41" spans="1:5">
      <c r="A41" s="4" t="s">
        <v>1021</v>
      </c>
      <c r="C41" s="7" t="n">
        <v>3211</v>
      </c>
      <c r="D41" s="7" t="n">
        <v>1469</v>
      </c>
      <c r="E41" s="7" t="n">
        <v>-3116</v>
      </c>
    </row>
    <row r="42" spans="1:5">
      <c r="A42" t="n"/>
    </row>
    <row r="43" spans="1:5">
      <c r="A43" s="4" t="s">
        <v>53</v>
      </c>
      <c r="B43" s="4" t="s">
        <v>1025</v>
      </c>
    </row>
    <row r="44" spans="1:5">
      <c r="A44" s="4" t="s">
        <v>62</v>
      </c>
      <c r="B44" s="4" t="s">
        <v>1026</v>
      </c>
    </row>
  </sheetData>
  <mergeCells count="5">
    <mergeCell ref="A1:B2"/>
    <mergeCell ref="C1:E1"/>
    <mergeCell ref="A42:D42"/>
    <mergeCell ref="B43:D43"/>
    <mergeCell ref="B44:D4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U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27</v>
      </c>
      <c r="C1" s="2" t="s">
        <v>906</v>
      </c>
      <c r="S1" s="2" t="s">
        <v>1</v>
      </c>
    </row>
    <row r="2" spans="1:21">
      <c r="C2" s="2" t="s">
        <v>2</v>
      </c>
      <c r="D2" s="2" t="s">
        <v>53</v>
      </c>
      <c r="E2" s="2" t="s">
        <v>907</v>
      </c>
      <c r="F2" s="2" t="s">
        <v>53</v>
      </c>
      <c r="G2" s="2" t="s">
        <v>4</v>
      </c>
      <c r="H2" s="2" t="s">
        <v>53</v>
      </c>
      <c r="I2" s="2" t="s">
        <v>1028</v>
      </c>
      <c r="J2" s="2" t="s">
        <v>53</v>
      </c>
      <c r="K2" s="2" t="s">
        <v>32</v>
      </c>
      <c r="L2" s="2" t="s">
        <v>53</v>
      </c>
      <c r="M2" s="2" t="s">
        <v>1029</v>
      </c>
      <c r="N2" s="2" t="s">
        <v>53</v>
      </c>
      <c r="O2" s="2" t="s">
        <v>1030</v>
      </c>
      <c r="P2" s="2" t="s">
        <v>53</v>
      </c>
      <c r="Q2" s="2" t="s">
        <v>1031</v>
      </c>
      <c r="R2" s="2" t="s">
        <v>53</v>
      </c>
      <c r="S2" s="2" t="s">
        <v>2</v>
      </c>
      <c r="T2" s="2" t="s">
        <v>32</v>
      </c>
      <c r="U2" s="2" t="s">
        <v>89</v>
      </c>
    </row>
    <row r="3" spans="1:21">
      <c r="A3" s="3" t="s">
        <v>1032</v>
      </c>
      <c r="C3" t="n"/>
      <c r="E3" t="n"/>
      <c r="G3" t="n"/>
      <c r="I3" t="n"/>
      <c r="K3" t="n"/>
      <c r="M3" t="n"/>
      <c r="O3" t="n"/>
      <c r="Q3" t="n"/>
    </row>
    <row r="4" spans="1:21">
      <c r="A4" s="4" t="s">
        <v>137</v>
      </c>
      <c r="C4" s="7" t="n">
        <v>52137</v>
      </c>
      <c r="E4" s="7" t="n">
        <v>45268</v>
      </c>
      <c r="G4" s="7" t="n">
        <v>46422</v>
      </c>
      <c r="I4" s="7" t="n">
        <v>41484</v>
      </c>
      <c r="K4" s="7" t="n">
        <v>37223</v>
      </c>
      <c r="M4" s="7" t="n">
        <v>40527</v>
      </c>
      <c r="O4" s="7" t="n">
        <v>40824</v>
      </c>
      <c r="Q4" s="7" t="n">
        <v>34505</v>
      </c>
      <c r="S4" s="7" t="n">
        <v>185311</v>
      </c>
      <c r="T4" s="7" t="n">
        <v>153079</v>
      </c>
      <c r="U4" s="7" t="n">
        <v>122949</v>
      </c>
    </row>
    <row r="5" spans="1:21">
      <c r="A5" s="4" t="s">
        <v>1033</v>
      </c>
      <c r="B5" s="4" t="s">
        <v>62</v>
      </c>
      <c r="C5" t="n"/>
      <c r="E5" t="n"/>
      <c r="G5" t="n"/>
      <c r="I5" t="n"/>
      <c r="K5" t="n"/>
      <c r="M5" t="n"/>
      <c r="O5" t="n"/>
      <c r="Q5" t="n"/>
      <c r="S5" s="6" t="n">
        <v>-1625</v>
      </c>
      <c r="T5" s="6" t="n">
        <v>-2134</v>
      </c>
      <c r="U5" s="6" t="n">
        <v>-2436</v>
      </c>
    </row>
    <row r="6" spans="1:21">
      <c r="A6" s="4" t="s">
        <v>1034</v>
      </c>
      <c r="C6" t="n"/>
      <c r="E6" t="n"/>
      <c r="G6" t="n"/>
      <c r="I6" t="n"/>
      <c r="K6" t="n"/>
      <c r="M6" t="n"/>
      <c r="O6" t="n"/>
      <c r="Q6" t="n"/>
      <c r="S6" s="7" t="n">
        <v>183686</v>
      </c>
      <c r="T6" s="7" t="n">
        <v>150945</v>
      </c>
      <c r="U6" s="7" t="n">
        <v>120513</v>
      </c>
    </row>
    <row r="7" spans="1:21">
      <c r="A7" s="4" t="s">
        <v>134</v>
      </c>
      <c r="C7" t="n"/>
      <c r="E7" t="n"/>
      <c r="G7" t="n"/>
      <c r="I7" t="n"/>
      <c r="K7" t="n"/>
      <c r="M7" t="n"/>
      <c r="O7" t="n"/>
      <c r="Q7" t="n"/>
      <c r="S7" s="6" t="n">
        <v>77968000</v>
      </c>
      <c r="T7" s="6" t="n">
        <v>77007000</v>
      </c>
      <c r="U7" s="6" t="n">
        <v>76398000</v>
      </c>
    </row>
    <row r="8" spans="1:21">
      <c r="A8" s="4" t="s">
        <v>1032</v>
      </c>
      <c r="C8" s="8" t="n">
        <v>0.66</v>
      </c>
      <c r="E8" s="8" t="n">
        <v>0.58</v>
      </c>
      <c r="G8" s="8" t="n">
        <v>0.59</v>
      </c>
      <c r="I8" s="8" t="n">
        <v>0.53</v>
      </c>
      <c r="K8" s="8" t="n">
        <v>0.48</v>
      </c>
      <c r="M8" s="8" t="n">
        <v>0.52</v>
      </c>
      <c r="O8" s="8" t="n">
        <v>0.52</v>
      </c>
      <c r="Q8" s="8" t="n">
        <v>0.44</v>
      </c>
      <c r="S8" s="8" t="n">
        <v>2.36</v>
      </c>
      <c r="T8" s="8" t="n">
        <v>1.96</v>
      </c>
      <c r="U8" s="8" t="n">
        <v>1.58</v>
      </c>
    </row>
    <row r="9" spans="1:21">
      <c r="A9" s="3" t="s">
        <v>1035</v>
      </c>
      <c r="C9" t="n"/>
      <c r="E9" t="n"/>
      <c r="G9" t="n"/>
      <c r="I9" t="n"/>
      <c r="K9" t="n"/>
      <c r="M9" t="n"/>
      <c r="O9" t="n"/>
      <c r="Q9" t="n"/>
    </row>
    <row r="10" spans="1:21">
      <c r="A10" s="4" t="s">
        <v>1036</v>
      </c>
      <c r="B10" s="4" t="s">
        <v>688</v>
      </c>
      <c r="C10" t="n"/>
      <c r="E10" t="n"/>
      <c r="G10" t="n"/>
      <c r="I10" t="n"/>
      <c r="K10" t="n"/>
      <c r="M10" t="n"/>
      <c r="O10" t="n"/>
      <c r="Q10" t="n"/>
      <c r="S10" s="7" t="n">
        <v>183711</v>
      </c>
      <c r="T10" s="7" t="n">
        <v>150967</v>
      </c>
      <c r="U10" s="7" t="n">
        <v>120520</v>
      </c>
    </row>
    <row r="11" spans="1:21">
      <c r="A11" s="4" t="s">
        <v>134</v>
      </c>
      <c r="C11" t="n"/>
      <c r="E11" t="n"/>
      <c r="G11" t="n"/>
      <c r="I11" t="n"/>
      <c r="K11" t="n"/>
      <c r="M11" t="n"/>
      <c r="O11" t="n"/>
      <c r="Q11" t="n"/>
      <c r="S11" s="6" t="n">
        <v>77968000</v>
      </c>
      <c r="T11" s="6" t="n">
        <v>77007000</v>
      </c>
      <c r="U11" s="6" t="n">
        <v>76398000</v>
      </c>
    </row>
    <row r="12" spans="1:21">
      <c r="A12" s="4" t="s">
        <v>1037</v>
      </c>
      <c r="B12" s="4" t="s">
        <v>937</v>
      </c>
      <c r="C12" t="n"/>
      <c r="E12" t="n"/>
      <c r="G12" t="n"/>
      <c r="I12" t="n"/>
      <c r="K12" t="n"/>
      <c r="M12" t="n"/>
      <c r="O12" t="n"/>
      <c r="Q12" t="n"/>
      <c r="S12" s="6" t="n">
        <v>1238000</v>
      </c>
      <c r="T12" s="6" t="n">
        <v>815000</v>
      </c>
      <c r="U12" s="6" t="n">
        <v>247000</v>
      </c>
    </row>
    <row r="13" spans="1:21">
      <c r="A13" s="4" t="s">
        <v>135</v>
      </c>
      <c r="C13" t="n"/>
      <c r="E13" t="n"/>
      <c r="G13" t="n"/>
      <c r="I13" t="n"/>
      <c r="K13" t="n"/>
      <c r="M13" t="n"/>
      <c r="O13" t="n"/>
      <c r="Q13" t="n"/>
      <c r="S13" s="6" t="n">
        <v>79206000</v>
      </c>
      <c r="T13" s="6" t="n">
        <v>77822000</v>
      </c>
      <c r="U13" s="6" t="n">
        <v>76645000</v>
      </c>
    </row>
    <row r="14" spans="1:21">
      <c r="A14" s="4" t="s">
        <v>1035</v>
      </c>
      <c r="C14" s="8" t="n">
        <v>0.65</v>
      </c>
      <c r="E14" s="8" t="n">
        <v>0.57</v>
      </c>
      <c r="G14" s="8" t="n">
        <v>0.58</v>
      </c>
      <c r="I14" s="8" t="n">
        <v>0.52</v>
      </c>
      <c r="K14" s="8" t="n">
        <v>0.47</v>
      </c>
      <c r="M14" s="8" t="n">
        <v>0.51</v>
      </c>
      <c r="O14" s="8" t="n">
        <v>0.52</v>
      </c>
      <c r="Q14" s="8" t="n">
        <v>0.44</v>
      </c>
      <c r="S14" s="8" t="n">
        <v>2.32</v>
      </c>
      <c r="T14" s="8" t="n">
        <v>1.94</v>
      </c>
      <c r="U14" s="8" t="n">
        <v>1.57</v>
      </c>
    </row>
    <row r="15" spans="1:21">
      <c r="A15" s="4" t="s">
        <v>1038</v>
      </c>
      <c r="C15" t="n"/>
      <c r="E15" t="n"/>
      <c r="G15" t="n"/>
      <c r="I15" t="n"/>
      <c r="K15" t="n"/>
      <c r="M15" t="n"/>
      <c r="O15" t="n"/>
      <c r="Q15" t="n"/>
    </row>
    <row r="16" spans="1:21">
      <c r="A16" s="3" t="s">
        <v>1035</v>
      </c>
      <c r="C16" t="n"/>
      <c r="E16" t="n"/>
      <c r="G16" t="n"/>
      <c r="I16" t="n"/>
      <c r="K16" t="n"/>
      <c r="M16" t="n"/>
      <c r="O16" t="n"/>
      <c r="Q16" t="n"/>
    </row>
    <row r="17" spans="1:21">
      <c r="A17" s="4" t="s">
        <v>1039</v>
      </c>
      <c r="C17" t="n"/>
      <c r="E17" t="n"/>
      <c r="G17" t="n"/>
      <c r="I17" t="n"/>
      <c r="K17" t="n"/>
      <c r="M17" t="n"/>
      <c r="O17" t="n"/>
      <c r="Q17" t="n"/>
      <c r="S17" s="6" t="n">
        <v>360000</v>
      </c>
      <c r="T17" s="6" t="n">
        <v>1200000</v>
      </c>
      <c r="U17" s="6" t="n">
        <v>2900000</v>
      </c>
    </row>
    <row r="18" spans="1:21">
      <c r="A18" t="n"/>
    </row>
    <row r="19" spans="1:21">
      <c r="A19" s="4" t="s">
        <v>53</v>
      </c>
      <c r="B19" s="4" t="s">
        <v>1040</v>
      </c>
    </row>
    <row r="20" spans="1:21">
      <c r="A20" s="4" t="s">
        <v>62</v>
      </c>
      <c r="B20" s="4" t="s">
        <v>1041</v>
      </c>
    </row>
    <row r="21" spans="1:21">
      <c r="A21" s="4" t="s">
        <v>688</v>
      </c>
      <c r="B21" s="4" t="s">
        <v>1042</v>
      </c>
    </row>
    <row r="22" spans="1:21">
      <c r="A22" s="4" t="s">
        <v>937</v>
      </c>
      <c r="B22" s="4" t="s">
        <v>1043</v>
      </c>
    </row>
  </sheetData>
  <mergeCells count="128">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A18:T18"/>
    <mergeCell ref="B19:T19"/>
    <mergeCell ref="B20:T20"/>
    <mergeCell ref="B21:T21"/>
    <mergeCell ref="B22:T2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044</v>
      </c>
      <c r="B1" s="2" t="s">
        <v>2</v>
      </c>
      <c r="C1" s="2" t="s">
        <v>32</v>
      </c>
    </row>
    <row r="2" spans="1:3">
      <c r="A2" s="3" t="s">
        <v>273</v>
      </c>
    </row>
    <row r="3" spans="1:3">
      <c r="A3" s="4" t="s">
        <v>1045</v>
      </c>
      <c r="B3" s="7" t="n">
        <v>126000</v>
      </c>
      <c r="C3" s="7" t="n">
        <v>212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76"/>
    <col customWidth="1" max="2" min="2" width="4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46</v>
      </c>
      <c r="B1" s="2" t="s">
        <v>906</v>
      </c>
      <c r="R1" s="2" t="s">
        <v>1</v>
      </c>
    </row>
    <row r="2" spans="1:20">
      <c r="B2" s="2" t="s">
        <v>2</v>
      </c>
      <c r="C2" s="2" t="s">
        <v>53</v>
      </c>
      <c r="D2" s="2" t="s">
        <v>907</v>
      </c>
      <c r="E2" s="2" t="s">
        <v>53</v>
      </c>
      <c r="F2" s="2" t="s">
        <v>4</v>
      </c>
      <c r="G2" s="2" t="s">
        <v>53</v>
      </c>
      <c r="H2" s="2" t="s">
        <v>1028</v>
      </c>
      <c r="I2" s="2" t="s">
        <v>53</v>
      </c>
      <c r="J2" s="2" t="s">
        <v>32</v>
      </c>
      <c r="K2" s="2" t="s">
        <v>53</v>
      </c>
      <c r="L2" s="2" t="s">
        <v>1029</v>
      </c>
      <c r="M2" s="2" t="s">
        <v>53</v>
      </c>
      <c r="N2" s="2" t="s">
        <v>1030</v>
      </c>
      <c r="O2" s="2" t="s">
        <v>53</v>
      </c>
      <c r="P2" s="2" t="s">
        <v>1031</v>
      </c>
      <c r="Q2" s="2" t="s">
        <v>53</v>
      </c>
      <c r="R2" s="2" t="s">
        <v>2</v>
      </c>
      <c r="S2" s="2" t="s">
        <v>32</v>
      </c>
      <c r="T2" s="2" t="s">
        <v>89</v>
      </c>
    </row>
    <row r="3" spans="1:20">
      <c r="A3" s="3" t="s">
        <v>1047</v>
      </c>
      <c r="B3" t="n"/>
      <c r="D3" t="n"/>
      <c r="F3" t="n"/>
      <c r="H3" t="n"/>
      <c r="J3" t="n"/>
      <c r="L3" t="n"/>
      <c r="N3" t="n"/>
      <c r="P3" t="n"/>
    </row>
    <row r="4" spans="1:20">
      <c r="A4" s="4" t="s">
        <v>1048</v>
      </c>
      <c r="B4" t="n"/>
      <c r="D4" t="n"/>
      <c r="F4" t="n"/>
      <c r="H4" t="n"/>
      <c r="J4" t="n"/>
      <c r="L4" t="n"/>
      <c r="N4" t="n"/>
      <c r="P4" t="n"/>
      <c r="R4" s="7" t="n">
        <v>112910</v>
      </c>
      <c r="S4" s="7" t="n">
        <v>103312</v>
      </c>
      <c r="T4" s="7" t="n">
        <v>62348</v>
      </c>
    </row>
    <row r="5" spans="1:20">
      <c r="A5" s="4" t="s">
        <v>1049</v>
      </c>
      <c r="B5" t="n"/>
      <c r="D5" t="n"/>
      <c r="F5" t="n"/>
      <c r="H5" t="n"/>
      <c r="J5" t="n"/>
      <c r="L5" t="n"/>
      <c r="N5" t="n"/>
      <c r="P5" t="n"/>
      <c r="R5" s="6" t="n">
        <v>-1821</v>
      </c>
      <c r="S5" s="6" t="n">
        <v>-8184</v>
      </c>
      <c r="T5" s="6" t="n">
        <v>14646</v>
      </c>
    </row>
    <row r="6" spans="1:20">
      <c r="A6" s="4" t="s">
        <v>1050</v>
      </c>
      <c r="B6" s="7" t="n">
        <v>31251</v>
      </c>
      <c r="D6" s="7" t="n">
        <v>27358</v>
      </c>
      <c r="F6" s="7" t="n">
        <v>27246</v>
      </c>
      <c r="H6" s="7" t="n">
        <v>25234</v>
      </c>
      <c r="J6" s="7" t="n">
        <v>22934</v>
      </c>
      <c r="L6" s="7" t="n">
        <v>25174</v>
      </c>
      <c r="N6" s="7" t="n">
        <v>25994</v>
      </c>
      <c r="P6" s="7" t="n">
        <v>21026</v>
      </c>
      <c r="R6" s="6" t="n">
        <v>111089</v>
      </c>
      <c r="S6" s="6" t="n">
        <v>95128</v>
      </c>
      <c r="T6" s="6" t="n">
        <v>76994</v>
      </c>
    </row>
    <row r="7" spans="1:20">
      <c r="A7" s="4" t="s">
        <v>1051</v>
      </c>
      <c r="B7" t="n"/>
      <c r="D7" t="n"/>
      <c r="F7" t="n"/>
      <c r="H7" t="n"/>
      <c r="J7" t="n"/>
      <c r="L7" t="n"/>
      <c r="N7" t="n"/>
      <c r="P7" t="n"/>
    </row>
    <row r="8" spans="1:20">
      <c r="A8" s="3" t="s">
        <v>1047</v>
      </c>
      <c r="B8" t="n"/>
      <c r="D8" t="n"/>
      <c r="F8" t="n"/>
      <c r="H8" t="n"/>
      <c r="J8" t="n"/>
      <c r="L8" t="n"/>
      <c r="N8" t="n"/>
      <c r="P8" t="n"/>
    </row>
    <row r="9" spans="1:20">
      <c r="A9" s="4" t="s">
        <v>1048</v>
      </c>
      <c r="B9" t="n"/>
      <c r="D9" t="n"/>
      <c r="F9" t="n"/>
      <c r="H9" t="n"/>
      <c r="J9" t="n"/>
      <c r="L9" t="n"/>
      <c r="N9" t="n"/>
      <c r="P9" t="n"/>
      <c r="R9" s="6" t="n">
        <v>97942</v>
      </c>
      <c r="S9" s="6" t="n">
        <v>86234</v>
      </c>
      <c r="T9" s="6" t="n">
        <v>51169</v>
      </c>
    </row>
    <row r="10" spans="1:20">
      <c r="A10" s="4" t="s">
        <v>1049</v>
      </c>
      <c r="B10" t="n"/>
      <c r="D10" t="n"/>
      <c r="F10" t="n"/>
      <c r="H10" t="n"/>
      <c r="J10" t="n"/>
      <c r="L10" t="n"/>
      <c r="N10" t="n"/>
      <c r="P10" t="n"/>
      <c r="R10" s="6" t="n">
        <v>-2236</v>
      </c>
      <c r="S10" s="6" t="n">
        <v>-7392</v>
      </c>
      <c r="T10" s="6" t="n">
        <v>11749</v>
      </c>
    </row>
    <row r="11" spans="1:20">
      <c r="A11" s="4" t="s">
        <v>1052</v>
      </c>
      <c r="B11" t="n"/>
      <c r="D11" t="n"/>
      <c r="F11" t="n"/>
      <c r="H11" t="n"/>
      <c r="J11" t="n"/>
      <c r="L11" t="n"/>
      <c r="N11" t="n"/>
      <c r="P11" t="n"/>
    </row>
    <row r="12" spans="1:20">
      <c r="A12" s="3" t="s">
        <v>1047</v>
      </c>
      <c r="B12" t="n"/>
      <c r="D12" t="n"/>
      <c r="F12" t="n"/>
      <c r="H12" t="n"/>
      <c r="J12" t="n"/>
      <c r="L12" t="n"/>
      <c r="N12" t="n"/>
      <c r="P12" t="n"/>
    </row>
    <row r="13" spans="1:20">
      <c r="A13" s="4" t="s">
        <v>1048</v>
      </c>
      <c r="B13" t="n"/>
      <c r="D13" t="n"/>
      <c r="F13" t="n"/>
      <c r="H13" t="n"/>
      <c r="J13" t="n"/>
      <c r="L13" t="n"/>
      <c r="N13" t="n"/>
      <c r="P13" t="n"/>
      <c r="R13" s="6" t="n">
        <v>14968</v>
      </c>
      <c r="S13" s="6" t="n">
        <v>17078</v>
      </c>
      <c r="T13" s="6" t="n">
        <v>11179</v>
      </c>
    </row>
    <row r="14" spans="1:20">
      <c r="A14" s="4" t="s">
        <v>1049</v>
      </c>
      <c r="B14" t="n"/>
      <c r="D14" t="n"/>
      <c r="F14" t="n"/>
      <c r="H14" t="n"/>
      <c r="J14" t="n"/>
      <c r="L14" t="n"/>
      <c r="N14" t="n"/>
      <c r="P14" t="n"/>
      <c r="R14" s="7" t="n">
        <v>415</v>
      </c>
      <c r="S14" s="7" t="n">
        <v>-792</v>
      </c>
      <c r="T14" s="7" t="n">
        <v>2897</v>
      </c>
    </row>
    <row r="15" spans="1:20">
      <c r="A15" t="n"/>
    </row>
    <row r="16" spans="1:20">
      <c r="A16" s="4" t="s">
        <v>53</v>
      </c>
      <c r="B16" s="4" t="s">
        <v>1040</v>
      </c>
    </row>
  </sheetData>
  <mergeCells count="10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A15:T15"/>
    <mergeCell ref="B16:T1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53</v>
      </c>
      <c r="B1" s="2" t="s">
        <v>906</v>
      </c>
      <c r="R1" s="2" t="s">
        <v>1</v>
      </c>
    </row>
    <row r="2" spans="1:20">
      <c r="B2" s="2" t="s">
        <v>2</v>
      </c>
      <c r="C2" s="2" t="s">
        <v>53</v>
      </c>
      <c r="D2" s="2" t="s">
        <v>907</v>
      </c>
      <c r="E2" s="2" t="s">
        <v>53</v>
      </c>
      <c r="F2" s="2" t="s">
        <v>4</v>
      </c>
      <c r="G2" s="2" t="s">
        <v>53</v>
      </c>
      <c r="H2" s="2" t="s">
        <v>1028</v>
      </c>
      <c r="I2" s="2" t="s">
        <v>53</v>
      </c>
      <c r="J2" s="2" t="s">
        <v>32</v>
      </c>
      <c r="K2" s="2" t="s">
        <v>53</v>
      </c>
      <c r="L2" s="2" t="s">
        <v>1029</v>
      </c>
      <c r="M2" s="2" t="s">
        <v>53</v>
      </c>
      <c r="N2" s="2" t="s">
        <v>1030</v>
      </c>
      <c r="O2" s="2" t="s">
        <v>53</v>
      </c>
      <c r="P2" s="2" t="s">
        <v>1031</v>
      </c>
      <c r="Q2" s="2" t="s">
        <v>53</v>
      </c>
      <c r="R2" s="2" t="s">
        <v>2</v>
      </c>
      <c r="S2" s="2" t="s">
        <v>32</v>
      </c>
      <c r="T2" s="2" t="s">
        <v>89</v>
      </c>
    </row>
    <row r="3" spans="1:20">
      <c r="A3" s="3" t="s">
        <v>273</v>
      </c>
      <c r="B3" t="n"/>
      <c r="D3" t="n"/>
      <c r="F3" t="n"/>
      <c r="H3" t="n"/>
      <c r="J3" t="n"/>
      <c r="L3" t="n"/>
      <c r="N3" t="n"/>
      <c r="P3" t="n"/>
    </row>
    <row r="4" spans="1:20">
      <c r="A4" s="4" t="s">
        <v>1054</v>
      </c>
      <c r="B4" t="n"/>
      <c r="D4" t="n"/>
      <c r="F4" t="n"/>
      <c r="H4" t="n"/>
      <c r="J4" t="n"/>
      <c r="L4" t="n"/>
      <c r="N4" t="n"/>
      <c r="P4" t="n"/>
      <c r="R4" s="7" t="n">
        <v>103739</v>
      </c>
      <c r="S4" s="7" t="n">
        <v>86872</v>
      </c>
      <c r="T4" s="7" t="n">
        <v>69980</v>
      </c>
    </row>
    <row r="5" spans="1:20">
      <c r="A5" s="3" t="s">
        <v>1055</v>
      </c>
      <c r="B5" t="n"/>
      <c r="D5" t="n"/>
      <c r="F5" t="n"/>
      <c r="H5" t="n"/>
      <c r="J5" t="n"/>
      <c r="L5" t="n"/>
      <c r="N5" t="n"/>
      <c r="P5" t="n"/>
    </row>
    <row r="6" spans="1:20">
      <c r="A6" s="4" t="s">
        <v>1056</v>
      </c>
      <c r="B6" t="n"/>
      <c r="D6" t="n"/>
      <c r="F6" t="n"/>
      <c r="H6" t="n"/>
      <c r="J6" t="n"/>
      <c r="L6" t="n"/>
      <c r="N6" t="n"/>
      <c r="P6" t="n"/>
      <c r="R6" s="6" t="n">
        <v>-2842</v>
      </c>
      <c r="S6" s="6" t="n">
        <v>-2139</v>
      </c>
      <c r="T6" s="6" t="n">
        <v>-2158</v>
      </c>
    </row>
    <row r="7" spans="1:20">
      <c r="A7" s="4" t="s">
        <v>1057</v>
      </c>
      <c r="B7" t="n"/>
      <c r="D7" t="n"/>
      <c r="F7" t="n"/>
      <c r="H7" t="n"/>
      <c r="J7" t="n"/>
      <c r="L7" t="n"/>
      <c r="N7" t="n"/>
      <c r="P7" t="n"/>
      <c r="R7" s="6" t="n">
        <v>757</v>
      </c>
      <c r="S7" s="6" t="n">
        <v>621</v>
      </c>
      <c r="T7" s="6" t="n">
        <v>577</v>
      </c>
    </row>
    <row r="8" spans="1:20">
      <c r="A8" s="4" t="s">
        <v>1058</v>
      </c>
      <c r="B8" t="n"/>
      <c r="D8" t="n"/>
      <c r="F8" t="n"/>
      <c r="H8" t="n"/>
      <c r="J8" t="n"/>
      <c r="L8" t="n"/>
      <c r="N8" t="n"/>
      <c r="P8" t="n"/>
      <c r="R8" s="6" t="n">
        <v>-506</v>
      </c>
      <c r="S8" s="6" t="n">
        <v>-470</v>
      </c>
      <c r="T8" s="6" t="n">
        <v>-473</v>
      </c>
    </row>
    <row r="9" spans="1:20">
      <c r="A9" s="4" t="s">
        <v>1059</v>
      </c>
      <c r="B9" t="n"/>
      <c r="D9" t="n"/>
      <c r="F9" t="n"/>
      <c r="H9" t="n"/>
      <c r="J9" t="n"/>
      <c r="L9" t="n"/>
      <c r="N9" t="n"/>
      <c r="P9" t="n"/>
      <c r="R9" s="6" t="n">
        <v>-518</v>
      </c>
      <c r="S9" s="6" t="n">
        <v>-331</v>
      </c>
      <c r="T9" s="6" t="n">
        <v>-331</v>
      </c>
    </row>
    <row r="10" spans="1:20">
      <c r="A10" s="4" t="s">
        <v>1060</v>
      </c>
      <c r="B10" t="n"/>
      <c r="D10" t="n"/>
      <c r="F10" t="n"/>
      <c r="H10" t="n"/>
      <c r="J10" t="n"/>
      <c r="L10" t="n"/>
      <c r="N10" t="n"/>
      <c r="P10" t="n"/>
      <c r="R10" s="6" t="n">
        <v>303</v>
      </c>
      <c r="S10" s="6" t="n">
        <v>148</v>
      </c>
      <c r="T10" s="6" t="n">
        <v>172</v>
      </c>
    </row>
    <row r="11" spans="1:20">
      <c r="A11" s="4" t="s">
        <v>1061</v>
      </c>
      <c r="B11" t="n"/>
      <c r="D11" t="n"/>
      <c r="F11" t="n"/>
      <c r="H11" t="n"/>
      <c r="J11" t="n"/>
      <c r="L11" t="n"/>
      <c r="N11" t="n"/>
      <c r="P11" t="n"/>
      <c r="R11" s="6" t="n">
        <v>9692</v>
      </c>
      <c r="S11" s="6" t="n">
        <v>10292</v>
      </c>
      <c r="T11" s="6" t="n">
        <v>8618</v>
      </c>
    </row>
    <row r="12" spans="1:20">
      <c r="A12" s="4" t="s">
        <v>1062</v>
      </c>
      <c r="B12" t="n"/>
      <c r="D12" t="n"/>
      <c r="F12" t="n"/>
      <c r="H12" t="n"/>
      <c r="J12" t="n"/>
      <c r="L12" t="n"/>
      <c r="N12" t="n"/>
      <c r="P12" t="n"/>
      <c r="R12" s="6" t="n">
        <v>0</v>
      </c>
      <c r="S12" s="6" t="n">
        <v>0</v>
      </c>
      <c r="T12" s="6" t="n">
        <v>200</v>
      </c>
    </row>
    <row r="13" spans="1:20">
      <c r="A13" s="4" t="s">
        <v>1063</v>
      </c>
      <c r="B13" t="n"/>
      <c r="D13" t="n"/>
      <c r="F13" t="n"/>
      <c r="H13" t="n"/>
      <c r="J13" t="n"/>
      <c r="L13" t="n"/>
      <c r="N13" t="n"/>
      <c r="P13" t="n"/>
      <c r="R13" s="6" t="n">
        <v>652</v>
      </c>
      <c r="S13" s="6" t="n">
        <v>504</v>
      </c>
      <c r="T13" s="6" t="n">
        <v>500</v>
      </c>
    </row>
    <row r="14" spans="1:20">
      <c r="A14" s="4" t="s">
        <v>1064</v>
      </c>
      <c r="B14" t="n"/>
      <c r="D14" t="n"/>
      <c r="F14" t="n"/>
      <c r="H14" t="n"/>
      <c r="J14" t="n"/>
      <c r="L14" t="n"/>
      <c r="N14" t="n"/>
      <c r="P14" t="n"/>
      <c r="R14" s="6" t="n">
        <v>-188</v>
      </c>
      <c r="S14" s="6" t="n">
        <v>-369</v>
      </c>
      <c r="T14" s="6" t="n">
        <v>-91</v>
      </c>
    </row>
    <row r="15" spans="1:20">
      <c r="A15" s="4" t="s">
        <v>1050</v>
      </c>
      <c r="B15" s="7" t="n">
        <v>31251</v>
      </c>
      <c r="D15" s="7" t="n">
        <v>27358</v>
      </c>
      <c r="F15" s="7" t="n">
        <v>27246</v>
      </c>
      <c r="H15" s="7" t="n">
        <v>25234</v>
      </c>
      <c r="J15" s="7" t="n">
        <v>22934</v>
      </c>
      <c r="L15" s="7" t="n">
        <v>25174</v>
      </c>
      <c r="N15" s="7" t="n">
        <v>25994</v>
      </c>
      <c r="P15" s="7" t="n">
        <v>21026</v>
      </c>
      <c r="R15" s="7" t="n">
        <v>111089</v>
      </c>
      <c r="S15" s="7" t="n">
        <v>95128</v>
      </c>
      <c r="T15" s="7" t="n">
        <v>76994</v>
      </c>
    </row>
    <row r="16" spans="1:20">
      <c r="A16" t="n"/>
    </row>
    <row r="17" spans="1:20">
      <c r="A17" s="4" t="s">
        <v>53</v>
      </c>
      <c r="B17" s="4" t="s">
        <v>1040</v>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5</v>
      </c>
      <c r="B1" s="2" t="s">
        <v>2</v>
      </c>
      <c r="C1" s="2" t="s">
        <v>32</v>
      </c>
    </row>
    <row r="2" spans="1:3">
      <c r="A2" s="3" t="s">
        <v>1066</v>
      </c>
    </row>
    <row r="3" spans="1:3">
      <c r="A3" s="4" t="s">
        <v>41</v>
      </c>
      <c r="B3" s="7" t="n">
        <v>66713</v>
      </c>
      <c r="C3" s="7" t="n">
        <v>64832</v>
      </c>
    </row>
    <row r="4" spans="1:3">
      <c r="A4" s="4" t="s">
        <v>1067</v>
      </c>
      <c r="B4" s="6" t="n">
        <v>16883</v>
      </c>
      <c r="C4" s="6" t="n">
        <v>16883</v>
      </c>
    </row>
    <row r="5" spans="1:3">
      <c r="A5" s="4" t="s">
        <v>1068</v>
      </c>
      <c r="B5" s="6" t="n">
        <v>6906</v>
      </c>
      <c r="C5" s="6" t="n">
        <v>4285</v>
      </c>
    </row>
    <row r="6" spans="1:3">
      <c r="A6" s="4" t="s">
        <v>1069</v>
      </c>
      <c r="B6" s="6" t="n">
        <v>17671</v>
      </c>
      <c r="C6" s="6" t="n">
        <v>18871</v>
      </c>
    </row>
    <row r="7" spans="1:3">
      <c r="A7" s="4" t="s">
        <v>1070</v>
      </c>
      <c r="B7" s="6" t="n">
        <v>4509</v>
      </c>
      <c r="C7" s="6" t="n">
        <v>7008</v>
      </c>
    </row>
    <row r="8" spans="1:3">
      <c r="A8" s="4" t="s">
        <v>1071</v>
      </c>
      <c r="B8" s="6" t="n">
        <v>1302</v>
      </c>
      <c r="C8" s="6" t="n">
        <v>1874</v>
      </c>
    </row>
    <row r="9" spans="1:3">
      <c r="A9" s="4" t="s">
        <v>1072</v>
      </c>
      <c r="B9" s="6" t="n">
        <v>2253</v>
      </c>
    </row>
    <row r="10" spans="1:3">
      <c r="A10" s="4" t="s">
        <v>1073</v>
      </c>
      <c r="B10" s="6" t="n">
        <v>2324</v>
      </c>
      <c r="C10" s="6" t="n">
        <v>3942</v>
      </c>
    </row>
    <row r="11" spans="1:3">
      <c r="A11" s="4" t="s">
        <v>1064</v>
      </c>
      <c r="B11" s="6" t="n">
        <v>1701</v>
      </c>
      <c r="C11" s="6" t="n">
        <v>3426</v>
      </c>
    </row>
    <row r="12" spans="1:3">
      <c r="A12" s="4" t="s">
        <v>1074</v>
      </c>
      <c r="B12" s="6" t="n">
        <v>120262</v>
      </c>
      <c r="C12" s="6" t="n">
        <v>121121</v>
      </c>
    </row>
    <row r="13" spans="1:3">
      <c r="A13" s="3" t="s">
        <v>1075</v>
      </c>
    </row>
    <row r="14" spans="1:3">
      <c r="A14" s="4" t="s">
        <v>1076</v>
      </c>
      <c r="B14" s="6" t="n">
        <v>-9004</v>
      </c>
      <c r="C14" s="6" t="n">
        <v>-12450</v>
      </c>
    </row>
    <row r="15" spans="1:3">
      <c r="A15" s="4" t="s">
        <v>1077</v>
      </c>
      <c r="B15" s="6" t="n">
        <v>-6732</v>
      </c>
      <c r="C15" s="6" t="n">
        <v>-7504</v>
      </c>
    </row>
    <row r="16" spans="1:3">
      <c r="A16" s="4" t="s">
        <v>1072</v>
      </c>
      <c r="B16" s="6" t="n">
        <v>0</v>
      </c>
      <c r="C16" s="6" t="n">
        <v>-1889</v>
      </c>
    </row>
    <row r="17" spans="1:3">
      <c r="A17" s="4" t="s">
        <v>1064</v>
      </c>
      <c r="B17" s="6" t="n">
        <v>-2290</v>
      </c>
      <c r="C17" s="6" t="n">
        <v>-1094</v>
      </c>
    </row>
    <row r="18" spans="1:3">
      <c r="A18" s="4" t="s">
        <v>1078</v>
      </c>
      <c r="B18" s="6" t="n">
        <v>-18026</v>
      </c>
      <c r="C18" s="6" t="n">
        <v>-22937</v>
      </c>
    </row>
    <row r="19" spans="1:3">
      <c r="A19" s="4" t="s">
        <v>1079</v>
      </c>
      <c r="B19" s="7" t="n">
        <v>102236</v>
      </c>
      <c r="C19" s="7" t="n">
        <v>9818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r="1" spans="1:5">
      <c r="A1" s="1" t="s">
        <v>1080</v>
      </c>
      <c r="C1" s="2" t="s">
        <v>1</v>
      </c>
    </row>
    <row r="2" spans="1:5">
      <c r="C2" s="2" t="s">
        <v>2</v>
      </c>
      <c r="D2" s="2" t="s">
        <v>32</v>
      </c>
      <c r="E2" s="2" t="s">
        <v>89</v>
      </c>
    </row>
    <row r="3" spans="1:5">
      <c r="A3" s="3" t="s">
        <v>1081</v>
      </c>
    </row>
    <row r="4" spans="1:5">
      <c r="A4" s="4" t="s">
        <v>796</v>
      </c>
      <c r="C4" s="7" t="n">
        <v>269</v>
      </c>
      <c r="D4" s="7" t="n">
        <v>411</v>
      </c>
      <c r="E4" s="7" t="n">
        <v>179</v>
      </c>
    </row>
    <row r="5" spans="1:5">
      <c r="A5" s="4" t="s">
        <v>1082</v>
      </c>
      <c r="C5" s="6" t="n">
        <v>0</v>
      </c>
      <c r="D5" s="6" t="n">
        <v>0</v>
      </c>
      <c r="E5" s="6" t="n">
        <v>263</v>
      </c>
    </row>
    <row r="6" spans="1:5">
      <c r="A6" s="4" t="s">
        <v>1083</v>
      </c>
      <c r="C6" s="6" t="n">
        <v>-15</v>
      </c>
      <c r="D6" s="6" t="n">
        <v>-142</v>
      </c>
      <c r="E6" s="6" t="n">
        <v>0</v>
      </c>
    </row>
    <row r="7" spans="1:5">
      <c r="A7" s="4" t="s">
        <v>1084</v>
      </c>
      <c r="C7" s="6" t="n">
        <v>-10</v>
      </c>
      <c r="D7" s="6" t="n">
        <v>0</v>
      </c>
      <c r="E7" s="6" t="n">
        <v>-31</v>
      </c>
    </row>
    <row r="8" spans="1:5">
      <c r="A8" s="4" t="s">
        <v>1085</v>
      </c>
      <c r="C8" s="6" t="n">
        <v>-50</v>
      </c>
      <c r="D8" s="6" t="n">
        <v>0</v>
      </c>
      <c r="E8" s="6" t="n">
        <v>0</v>
      </c>
    </row>
    <row r="9" spans="1:5">
      <c r="A9" s="4" t="s">
        <v>798</v>
      </c>
      <c r="C9" s="6" t="n">
        <v>194</v>
      </c>
      <c r="D9" s="6" t="n">
        <v>269</v>
      </c>
      <c r="E9" s="6" t="n">
        <v>411</v>
      </c>
    </row>
    <row r="10" spans="1:5">
      <c r="A10" s="4" t="s">
        <v>1086</v>
      </c>
      <c r="C10" s="6" t="n">
        <v>-50</v>
      </c>
      <c r="D10" s="6" t="n">
        <v>-6</v>
      </c>
      <c r="E10" s="6" t="n">
        <v>33</v>
      </c>
    </row>
    <row r="11" spans="1:5">
      <c r="A11" s="4" t="s">
        <v>1087</v>
      </c>
      <c r="B11" s="4" t="s">
        <v>53</v>
      </c>
      <c r="C11" s="7" t="n">
        <v>3</v>
      </c>
      <c r="D11" s="7" t="n">
        <v>54</v>
      </c>
      <c r="E11" s="7" t="n">
        <v>60</v>
      </c>
    </row>
    <row r="12" spans="1:5">
      <c r="A12" t="n"/>
    </row>
    <row r="13" spans="1:5">
      <c r="A13" s="4" t="s">
        <v>53</v>
      </c>
      <c r="B13" s="4" t="s">
        <v>275</v>
      </c>
    </row>
  </sheetData>
  <mergeCells count="4">
    <mergeCell ref="A1:B2"/>
    <mergeCell ref="C1:E1"/>
    <mergeCell ref="A12:D12"/>
    <mergeCell ref="B13:D1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8</v>
      </c>
      <c r="B1" s="2" t="s">
        <v>1</v>
      </c>
    </row>
    <row r="2" spans="1:4">
      <c r="B2" s="2" t="s">
        <v>2</v>
      </c>
      <c r="C2" s="2" t="s">
        <v>32</v>
      </c>
      <c r="D2" s="2" t="s">
        <v>89</v>
      </c>
    </row>
    <row r="3" spans="1:4">
      <c r="A3" s="3" t="s">
        <v>1089</v>
      </c>
    </row>
    <row r="4" spans="1:4">
      <c r="A4" s="4" t="s">
        <v>1090</v>
      </c>
      <c r="B4" s="4" t="s">
        <v>526</v>
      </c>
    </row>
    <row r="5" spans="1:4">
      <c r="A5" s="4" t="s">
        <v>1091</v>
      </c>
      <c r="B5" s="4" t="s">
        <v>1092</v>
      </c>
    </row>
    <row r="6" spans="1:4">
      <c r="A6" s="4" t="s">
        <v>1093</v>
      </c>
      <c r="B6" s="4" t="s">
        <v>1094</v>
      </c>
      <c r="C6" s="4" t="s">
        <v>1095</v>
      </c>
      <c r="D6" s="4" t="s">
        <v>1096</v>
      </c>
    </row>
    <row r="7" spans="1:4">
      <c r="A7" s="4" t="s">
        <v>1097</v>
      </c>
      <c r="B7" s="4" t="s">
        <v>1098</v>
      </c>
    </row>
    <row r="8" spans="1:4">
      <c r="A8" s="4" t="s">
        <v>1099</v>
      </c>
      <c r="B8" s="4" t="s">
        <v>522</v>
      </c>
    </row>
    <row r="9" spans="1:4">
      <c r="A9" s="4" t="s">
        <v>1100</v>
      </c>
      <c r="B9" s="8" t="n">
        <v>0.5</v>
      </c>
    </row>
    <row r="10" spans="1:4">
      <c r="A10" s="4" t="s">
        <v>1101</v>
      </c>
      <c r="B10" s="4" t="s">
        <v>1102</v>
      </c>
    </row>
    <row r="11" spans="1:4">
      <c r="A11" s="4" t="s">
        <v>1103</v>
      </c>
      <c r="B11" s="4" t="s">
        <v>1104</v>
      </c>
    </row>
    <row r="12" spans="1:4">
      <c r="A12" s="4" t="s">
        <v>1105</v>
      </c>
      <c r="B12" s="6" t="n">
        <v>1000</v>
      </c>
    </row>
    <row r="13" spans="1:4">
      <c r="A13" s="4" t="s">
        <v>1106</v>
      </c>
      <c r="B13" s="4" t="s">
        <v>531</v>
      </c>
    </row>
    <row r="14" spans="1:4">
      <c r="A14" s="4" t="s">
        <v>1107</v>
      </c>
      <c r="B14" s="4" t="s">
        <v>1108</v>
      </c>
    </row>
    <row r="15" spans="1:4">
      <c r="A15" s="4" t="s">
        <v>1109</v>
      </c>
      <c r="B15" s="4" t="s">
        <v>973</v>
      </c>
    </row>
    <row r="16" spans="1:4">
      <c r="A16" s="4" t="s">
        <v>1110</v>
      </c>
      <c r="B16" s="4" t="s">
        <v>973</v>
      </c>
    </row>
    <row r="17" spans="1:4">
      <c r="A17" s="4" t="s">
        <v>1111</v>
      </c>
      <c r="B17" s="4" t="s">
        <v>1112</v>
      </c>
    </row>
    <row r="18" spans="1:4">
      <c r="A18" s="4" t="s">
        <v>1113</v>
      </c>
      <c r="B18" s="6" t="n">
        <v>133481</v>
      </c>
      <c r="C18" s="6" t="n">
        <v>128383</v>
      </c>
    </row>
    <row r="19" spans="1:4">
      <c r="A19" s="4" t="s">
        <v>1114</v>
      </c>
    </row>
    <row r="20" spans="1:4">
      <c r="A20" s="3" t="s">
        <v>1089</v>
      </c>
    </row>
    <row r="21" spans="1:4">
      <c r="A21" s="4" t="s">
        <v>1115</v>
      </c>
      <c r="B21" s="6" t="n">
        <v>2000000</v>
      </c>
    </row>
    <row r="22" spans="1:4">
      <c r="A22" s="4" t="s">
        <v>1116</v>
      </c>
      <c r="B22" s="6" t="n">
        <v>6700000</v>
      </c>
    </row>
    <row r="23" spans="1:4">
      <c r="A23" s="4" t="s">
        <v>1117</v>
      </c>
      <c r="B23" s="6" t="n">
        <v>2700000</v>
      </c>
    </row>
    <row r="24" spans="1:4">
      <c r="A24" s="4" t="s">
        <v>1118</v>
      </c>
    </row>
    <row r="25" spans="1:4">
      <c r="A25" s="3" t="s">
        <v>1089</v>
      </c>
    </row>
    <row r="26" spans="1:4">
      <c r="A26" s="4" t="s">
        <v>1117</v>
      </c>
      <c r="B26" s="6"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ash</vt:lpstr>
      <vt:lpstr>SUMMARY OF SIGNIFICANT ACCOUNTI</vt:lpstr>
      <vt:lpstr>RECENT ACCOUNTING PRONOUNCEMENT</vt:lpstr>
      <vt:lpstr>SECURITIES</vt:lpstr>
      <vt:lpstr>Loans</vt:lpstr>
      <vt:lpstr>ALLOWANCE FOR LOAN LOSSES AND R</vt:lpstr>
      <vt:lpstr>GOODWILL AND OTHER INTANGIBLE A</vt:lpstr>
      <vt:lpstr>Premises, Furniture, And Equipm</vt:lpstr>
      <vt:lpstr>Deposits</vt:lpstr>
      <vt:lpstr>SHORT-TERM BORROWINGS</vt:lpstr>
      <vt:lpstr>LONG-TERM DEBT</vt:lpstr>
      <vt:lpstr>JUNIOR SUBORDINATED DEFERRABLE </vt:lpstr>
      <vt:lpstr>EARNINGS PER COMMON SHARE</vt:lpstr>
      <vt:lpstr>Equity</vt:lpstr>
      <vt:lpstr>Income Taxes</vt:lpstr>
      <vt:lpstr>Share-Based Compensation And Ot</vt:lpstr>
      <vt:lpstr>Regulatory And Capital Matters</vt:lpstr>
      <vt:lpstr>DERIVATIVE INSTRUMENTS</vt:lpstr>
      <vt:lpstr>BALANCE SHEET OFFSETTING BALANC</vt:lpstr>
      <vt:lpstr>COMMITMENTS, GUARANTEES, AND CO</vt:lpstr>
      <vt:lpstr>OPERATING SEGMENTS</vt:lpstr>
      <vt:lpstr>ESTIMATED FAIR VALUE OF FINANCI</vt:lpstr>
      <vt:lpstr>VARIABLE INTEREST ENTITIES</vt:lpstr>
      <vt:lpstr>Condensed Parent Company Financ</vt:lpstr>
      <vt:lpstr>Quarterly Earnings Performance</vt:lpstr>
      <vt:lpstr>Summary Of Significant Accoun32</vt:lpstr>
      <vt:lpstr>SECURITIES (Tables)</vt:lpstr>
      <vt:lpstr>Loans (Tables)</vt:lpstr>
      <vt:lpstr>ALLOWANCE FOR LOAN LOSSES AND35</vt:lpstr>
      <vt:lpstr>GOODWILL AND OTHER INTANGIBLE36</vt:lpstr>
      <vt:lpstr>Premises, Furniture, And Equi37</vt:lpstr>
      <vt:lpstr>Deposits (Tables)</vt:lpstr>
      <vt:lpstr>SHORT-TERM BORROWINGS (Tables)</vt:lpstr>
      <vt:lpstr>LONG-TERM DEBT (Tables)</vt:lpstr>
      <vt:lpstr>JUNIOR SUBORDINATED DEFERRABL41</vt:lpstr>
      <vt:lpstr>Equity (Tables)</vt:lpstr>
      <vt:lpstr>EARNINGS PER COMMON SHARE (Tabl</vt:lpstr>
      <vt:lpstr>Income Taxes (Tables)</vt:lpstr>
      <vt:lpstr>Share-Based Compensation And 45</vt:lpstr>
      <vt:lpstr>Regulatory And Capital Matters </vt:lpstr>
      <vt:lpstr>DERIVATIVE INSTRUMENTS (Tables)</vt:lpstr>
      <vt:lpstr>BALANCE SHEET OFFSETTING BALA48</vt:lpstr>
      <vt:lpstr>COMMITMENTS, GUARANTEES, AND 49</vt:lpstr>
      <vt:lpstr>ESTIMATED FAIR VALUE OF FINAN50</vt:lpstr>
      <vt:lpstr>OPERATING SEGMENTS (Tables)</vt:lpstr>
      <vt:lpstr>VARIABLE INTEREST ENTITIES (Tab</vt:lpstr>
      <vt:lpstr>Condensed Parent Company Fina53</vt:lpstr>
      <vt:lpstr>Quarterly Earnings Performance </vt:lpstr>
      <vt:lpstr>Summary Of Significant Accoun55</vt:lpstr>
      <vt:lpstr>Securities (Securities Portfoli</vt:lpstr>
      <vt:lpstr>SECURITIES Securities (Narrativ</vt:lpstr>
      <vt:lpstr>Securities (Securities In Unrea</vt:lpstr>
      <vt:lpstr>Securities (Remaining Contractu</vt:lpstr>
      <vt:lpstr>Securities (Securities Gains (L</vt:lpstr>
      <vt:lpstr>Loans (Loan Portfolio) (Detail)</vt:lpstr>
      <vt:lpstr>LOANS Loans (Loans Held-For-Sal</vt:lpstr>
      <vt:lpstr>Loans (Carrying Value Of Loans </vt:lpstr>
      <vt:lpstr>Loans (Narrative) (Detail)</vt:lpstr>
      <vt:lpstr>Loans (Loan Portfolio Aging) (D</vt:lpstr>
      <vt:lpstr>Loans (Impaired Loans) (Detail)</vt:lpstr>
      <vt:lpstr>Loans (Average Recorded Investm</vt:lpstr>
      <vt:lpstr>Loans (Credit Quality Indicator</vt:lpstr>
      <vt:lpstr>Loans (Troubled Debt Restructur</vt:lpstr>
      <vt:lpstr>Loans (Additions to Troubled De</vt:lpstr>
      <vt:lpstr>LOANS Loans (OREO Composition) </vt:lpstr>
      <vt:lpstr>LOANS Loans (Covered Assets) (D</vt:lpstr>
      <vt:lpstr>Allowance For Loan Losses And73</vt:lpstr>
      <vt:lpstr>Allowance For Loan Losses And74</vt:lpstr>
      <vt:lpstr>Goodwill And Other Intangible75</vt:lpstr>
      <vt:lpstr>Premises, Furniture, And Equi76</vt:lpstr>
      <vt:lpstr>Goodwill And Other Intangible77</vt:lpstr>
      <vt:lpstr>Premises, Furniture, And Equi78</vt:lpstr>
      <vt:lpstr>Goodwill And Other Intangible79</vt:lpstr>
      <vt:lpstr>PREMISES, FURNITURE, AND EQUI80</vt:lpstr>
      <vt:lpstr>Goodwill And Other Intangible81</vt:lpstr>
      <vt:lpstr>Deposits (Summary Of Deposits) </vt:lpstr>
      <vt:lpstr>DEPOSITS Deposits (Scheduled Ma</vt:lpstr>
      <vt:lpstr>Deposits (Maturities Of Time De</vt:lpstr>
      <vt:lpstr>Short-Term Borrowings (Summary </vt:lpstr>
      <vt:lpstr>Long-Term Debt (Long-Term Debt)</vt:lpstr>
      <vt:lpstr>Long-Term Debt (Narrative) (Det</vt:lpstr>
      <vt:lpstr>Long-Term Debt (Scheduled Matur</vt:lpstr>
      <vt:lpstr>Junior Subordinated Deferrabl89</vt:lpstr>
      <vt:lpstr>Junior Subordinated Deferrabl90</vt:lpstr>
      <vt:lpstr>Equity (Narrative) (Detail)</vt:lpstr>
      <vt:lpstr>Equity (Change in Accumulated O</vt:lpstr>
      <vt:lpstr>Earnings Per Common Share (Basi</vt:lpstr>
      <vt:lpstr>Income Taxes (Narrative) (Detai</vt:lpstr>
      <vt:lpstr>Income Taxes (Components Of Inc</vt:lpstr>
      <vt:lpstr>Income Taxes (Reconciliation Of</vt:lpstr>
      <vt:lpstr>Income Taxes (Deferred Tax Asse</vt:lpstr>
      <vt:lpstr>Income Taxes (Roll Forward Of U</vt:lpstr>
      <vt:lpstr>Share-Based Compensation And 99</vt:lpstr>
      <vt:lpstr>Share-Based Compensation And100</vt:lpstr>
      <vt:lpstr>Share-Based Compensation And101</vt:lpstr>
      <vt:lpstr>Share-Based Compensation And102</vt:lpstr>
      <vt:lpstr>Share-Based Compensation And103</vt:lpstr>
      <vt:lpstr>Share-Based Compensation And104</vt:lpstr>
      <vt:lpstr>Share-Based Compensation And105</vt:lpstr>
      <vt:lpstr>Share-Based Compensation And106</vt:lpstr>
      <vt:lpstr>SHARE-BASED COMPENSATION AND107</vt:lpstr>
      <vt:lpstr>Share-Based Compensation And108</vt:lpstr>
      <vt:lpstr>Regulatory And Capital Matte109</vt:lpstr>
      <vt:lpstr>Regulatory And Capital Matte110</vt:lpstr>
      <vt:lpstr>Derivative Instruments (Notiona</vt:lpstr>
      <vt:lpstr>DERIVATIVE INSTRUMENTS Derivati</vt:lpstr>
      <vt:lpstr>Derivative Instruments (Narrati</vt:lpstr>
      <vt:lpstr>Derivative Instruments (Risk Pa</vt:lpstr>
      <vt:lpstr>Derivative Instruments (Gain (L</vt:lpstr>
      <vt:lpstr>Derivative Instruments (Change </vt:lpstr>
      <vt:lpstr>BALANCE SHEET OFFSETTING BAL117</vt:lpstr>
      <vt:lpstr>BALANCE SHEET OFFSETTING BAL118</vt:lpstr>
      <vt:lpstr>Commitments, Guarantees, And119</vt:lpstr>
      <vt:lpstr>Commitments, Guarantees, And120</vt:lpstr>
      <vt:lpstr>Estimated Fair Value Of Fina121</vt:lpstr>
      <vt:lpstr>Estimated Fair Value Of Fina122</vt:lpstr>
      <vt:lpstr>Estimated Fair Value Of Fina123</vt:lpstr>
      <vt:lpstr>Estimated Fair Value Of Fina124</vt:lpstr>
      <vt:lpstr>Estimated Fair Value Of Fina125</vt:lpstr>
      <vt:lpstr>Estimated Fair Value Of Fina126</vt:lpstr>
      <vt:lpstr>Estimated Fair Value Of Fina127</vt:lpstr>
      <vt:lpstr>Operating Segments (Operating S</vt:lpstr>
      <vt:lpstr>Variable Interest Entities (Sch</vt:lpstr>
      <vt:lpstr>Variable Interest Entities (Nar</vt:lpstr>
      <vt:lpstr>Condensed Parent Company Fin131</vt:lpstr>
      <vt:lpstr>Condensed Parent Company Fin132</vt:lpstr>
      <vt:lpstr>Condensed Parent Company Fin133</vt:lpstr>
      <vt:lpstr>Quarterly Earnings Performan134</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37:10Z</dcterms:created>
  <dcterms:modified xmlns:dcterms="http://purl.org/dc/terms/" xmlns:xsi="http://www.w3.org/2001/XMLSchema-instance" xsi:type="dcterms:W3CDTF">2016-02-25T17:37:10Z</dcterms:modified>
  <dc:title xmlns:dc="http://purl.org/dc/elements/1.1/">Untitled</dc:title>
  <dc:description xmlns:dc="http://purl.org/dc/elements/1.1/"/>
  <dc:subject xmlns:dc="http://purl.org/dc/elements/1.1/"/>
  <cp:keywords/>
  <cp:category/>
</cp:coreProperties>
</file>